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Derivative Instruments" sheetId="12" state="visible" r:id="rId12"/>
    <sheet xmlns:r="http://schemas.openxmlformats.org/officeDocument/2006/relationships" name="Noninterest Revenue and Noninte" sheetId="13" state="visible" r:id="rId13"/>
    <sheet xmlns:r="http://schemas.openxmlformats.org/officeDocument/2006/relationships" name="Interest Income and Interest Ex" sheetId="14" state="visible" r:id="rId14"/>
    <sheet xmlns:r="http://schemas.openxmlformats.org/officeDocument/2006/relationships" name="Pension and Other Postretiremen" sheetId="15" state="visible" r:id="rId15"/>
    <sheet xmlns:r="http://schemas.openxmlformats.org/officeDocument/2006/relationships" name="Employee Share-based Incentives" sheetId="16" state="visible" r:id="rId16"/>
    <sheet xmlns:r="http://schemas.openxmlformats.org/officeDocument/2006/relationships" name="Investment Securities" sheetId="17" state="visible" r:id="rId17"/>
    <sheet xmlns:r="http://schemas.openxmlformats.org/officeDocument/2006/relationships" name="Securities Financing Activities" sheetId="18" state="visible" r:id="rId18"/>
    <sheet xmlns:r="http://schemas.openxmlformats.org/officeDocument/2006/relationships" name="Loans" sheetId="19" state="visible" r:id="rId19"/>
    <sheet xmlns:r="http://schemas.openxmlformats.org/officeDocument/2006/relationships" name="Allowance for Credit Losses" sheetId="20" state="visible" r:id="rId20"/>
    <sheet xmlns:r="http://schemas.openxmlformats.org/officeDocument/2006/relationships" name="Variable Interest Entities" sheetId="21" state="visible" r:id="rId21"/>
    <sheet xmlns:r="http://schemas.openxmlformats.org/officeDocument/2006/relationships" name="Goodwill and Mortgage Servicing" sheetId="22" state="visible" r:id="rId22"/>
    <sheet xmlns:r="http://schemas.openxmlformats.org/officeDocument/2006/relationships" name="Deposits" sheetId="23" state="visible" r:id="rId23"/>
    <sheet xmlns:r="http://schemas.openxmlformats.org/officeDocument/2006/relationships" name="Leases" sheetId="24" state="visible" r:id="rId24"/>
    <sheet xmlns:r="http://schemas.openxmlformats.org/officeDocument/2006/relationships" name="Preferred Stock"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Restricted Cash and Other Restr" sheetId="28" state="visible" r:id="rId28"/>
    <sheet xmlns:r="http://schemas.openxmlformats.org/officeDocument/2006/relationships" name="Regulatory Capital" sheetId="29" state="visible" r:id="rId29"/>
    <sheet xmlns:r="http://schemas.openxmlformats.org/officeDocument/2006/relationships" name="Off-balance Sheet Lending-relat" sheetId="30" state="visible" r:id="rId30"/>
    <sheet xmlns:r="http://schemas.openxmlformats.org/officeDocument/2006/relationships" name="Pledged Assets and Collateral" sheetId="31" state="visible" r:id="rId31"/>
    <sheet xmlns:r="http://schemas.openxmlformats.org/officeDocument/2006/relationships" name="Litigation" sheetId="32" state="visible" r:id="rId32"/>
    <sheet xmlns:r="http://schemas.openxmlformats.org/officeDocument/2006/relationships" name="Business Segments" sheetId="33" state="visible" r:id="rId33"/>
    <sheet xmlns:r="http://schemas.openxmlformats.org/officeDocument/2006/relationships" name="Basis of Presentation (Policies" sheetId="34" state="visible" r:id="rId34"/>
    <sheet xmlns:r="http://schemas.openxmlformats.org/officeDocument/2006/relationships" name="Fair Value Measurement (Tables)" sheetId="35" state="visible" r:id="rId35"/>
    <sheet xmlns:r="http://schemas.openxmlformats.org/officeDocument/2006/relationships" name="Fair Value Option (Tables)" sheetId="36" state="visible" r:id="rId36"/>
    <sheet xmlns:r="http://schemas.openxmlformats.org/officeDocument/2006/relationships" name="Derivative Instruments (Tables)" sheetId="37" state="visible" r:id="rId37"/>
    <sheet xmlns:r="http://schemas.openxmlformats.org/officeDocument/2006/relationships" name="Noninterest Revenue and Nonin_2" sheetId="38" state="visible" r:id="rId38"/>
    <sheet xmlns:r="http://schemas.openxmlformats.org/officeDocument/2006/relationships" name="Interest Income and Interest _2" sheetId="39" state="visible" r:id="rId39"/>
    <sheet xmlns:r="http://schemas.openxmlformats.org/officeDocument/2006/relationships" name="Pension and Other Postretirem_2" sheetId="40" state="visible" r:id="rId40"/>
    <sheet xmlns:r="http://schemas.openxmlformats.org/officeDocument/2006/relationships" name="Employee Share-based Incentiv_2" sheetId="41" state="visible" r:id="rId41"/>
    <sheet xmlns:r="http://schemas.openxmlformats.org/officeDocument/2006/relationships" name="Investment Securities (Tables)" sheetId="42" state="visible" r:id="rId42"/>
    <sheet xmlns:r="http://schemas.openxmlformats.org/officeDocument/2006/relationships" name="Securities Financing Activiti_2"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Variable Interest Entities (Tab" sheetId="46" state="visible" r:id="rId46"/>
    <sheet xmlns:r="http://schemas.openxmlformats.org/officeDocument/2006/relationships" name="Goodwill and Mortgage Servici_2" sheetId="47" state="visible" r:id="rId47"/>
    <sheet xmlns:r="http://schemas.openxmlformats.org/officeDocument/2006/relationships" name="Deposits (Tables)" sheetId="48" state="visible" r:id="rId48"/>
    <sheet xmlns:r="http://schemas.openxmlformats.org/officeDocument/2006/relationships" name="Leases (Tables)" sheetId="49" state="visible" r:id="rId49"/>
    <sheet xmlns:r="http://schemas.openxmlformats.org/officeDocument/2006/relationships" name="Preferred Stock (Tables)"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Restricted Cash and Other Res_2" sheetId="53" state="visible" r:id="rId53"/>
    <sheet xmlns:r="http://schemas.openxmlformats.org/officeDocument/2006/relationships" name="Regulatory Capital (Tables)" sheetId="54" state="visible" r:id="rId54"/>
    <sheet xmlns:r="http://schemas.openxmlformats.org/officeDocument/2006/relationships" name="Off-balance Sheet Lending-rel_2" sheetId="55" state="visible" r:id="rId55"/>
    <sheet xmlns:r="http://schemas.openxmlformats.org/officeDocument/2006/relationships" name="Pledged Assets and Collateral (" sheetId="56" state="visible" r:id="rId56"/>
    <sheet xmlns:r="http://schemas.openxmlformats.org/officeDocument/2006/relationships" name="Business Segments (Tables)" sheetId="57" state="visible" r:id="rId57"/>
    <sheet xmlns:r="http://schemas.openxmlformats.org/officeDocument/2006/relationships" name="Basis of Presentation (Details)" sheetId="58" state="visible" r:id="rId58"/>
    <sheet xmlns:r="http://schemas.openxmlformats.org/officeDocument/2006/relationships" name="Fair Value Measurement - Recurr" sheetId="59" state="visible" r:id="rId59"/>
    <sheet xmlns:r="http://schemas.openxmlformats.org/officeDocument/2006/relationships" name="Fair Value Measurement - Level " sheetId="60" state="visible" r:id="rId60"/>
    <sheet xmlns:r="http://schemas.openxmlformats.org/officeDocument/2006/relationships" name="Fair Value Measurement - Change" sheetId="61" state="visible" r:id="rId61"/>
    <sheet xmlns:r="http://schemas.openxmlformats.org/officeDocument/2006/relationships" name="Fair Value Measurement - Leve_2" sheetId="62" state="visible" r:id="rId62"/>
    <sheet xmlns:r="http://schemas.openxmlformats.org/officeDocument/2006/relationships" name="Fair Value Measurement - Impact" sheetId="63" state="visible" r:id="rId63"/>
    <sheet xmlns:r="http://schemas.openxmlformats.org/officeDocument/2006/relationships" name="Fair Value Measurement - Nonrec" sheetId="64" state="visible" r:id="rId64"/>
    <sheet xmlns:r="http://schemas.openxmlformats.org/officeDocument/2006/relationships" name="Fair Value Measurement - Equity" sheetId="65" state="visible" r:id="rId65"/>
    <sheet xmlns:r="http://schemas.openxmlformats.org/officeDocument/2006/relationships" name="Fair Value Measurement - Carryi" sheetId="66" state="visible" r:id="rId66"/>
    <sheet xmlns:r="http://schemas.openxmlformats.org/officeDocument/2006/relationships" name="Fair Value Option - Changes in " sheetId="67" state="visible" r:id="rId67"/>
    <sheet xmlns:r="http://schemas.openxmlformats.org/officeDocument/2006/relationships" name="Fair Value Option - Aggregate D" sheetId="68" state="visible" r:id="rId68"/>
    <sheet xmlns:r="http://schemas.openxmlformats.org/officeDocument/2006/relationships" name="Fair Value Option - Structured " sheetId="69" state="visible" r:id="rId69"/>
    <sheet xmlns:r="http://schemas.openxmlformats.org/officeDocument/2006/relationships" name="Derivative Instruments - Notion" sheetId="70" state="visible" r:id="rId70"/>
    <sheet xmlns:r="http://schemas.openxmlformats.org/officeDocument/2006/relationships" name="Derivative Instruments - Impact" sheetId="71" state="visible" r:id="rId71"/>
    <sheet xmlns:r="http://schemas.openxmlformats.org/officeDocument/2006/relationships" name="Derivative Instruments - Deriva" sheetId="72" state="visible" r:id="rId72"/>
    <sheet xmlns:r="http://schemas.openxmlformats.org/officeDocument/2006/relationships" name="Derivative Instruments - Liquid" sheetId="73" state="visible" r:id="rId73"/>
    <sheet xmlns:r="http://schemas.openxmlformats.org/officeDocument/2006/relationships" name="Derivative Instruments - Impa_2" sheetId="74" state="visible" r:id="rId74"/>
    <sheet xmlns:r="http://schemas.openxmlformats.org/officeDocument/2006/relationships" name="Derivative Instruments - Cumula" sheetId="75" state="visible" r:id="rId75"/>
    <sheet xmlns:r="http://schemas.openxmlformats.org/officeDocument/2006/relationships" name="Derivative Instruments - Impa_3" sheetId="76" state="visible" r:id="rId76"/>
    <sheet xmlns:r="http://schemas.openxmlformats.org/officeDocument/2006/relationships" name="Derivative Instruments - Impa_4" sheetId="77" state="visible" r:id="rId77"/>
    <sheet xmlns:r="http://schemas.openxmlformats.org/officeDocument/2006/relationships" name="Derivative Instruments - Impa_5" sheetId="78" state="visible" r:id="rId78"/>
    <sheet xmlns:r="http://schemas.openxmlformats.org/officeDocument/2006/relationships" name="Derivative Instruments - Credit" sheetId="79" state="visible" r:id="rId79"/>
    <sheet xmlns:r="http://schemas.openxmlformats.org/officeDocument/2006/relationships" name="Derivative Instruments - Cred_2" sheetId="80" state="visible" r:id="rId80"/>
    <sheet xmlns:r="http://schemas.openxmlformats.org/officeDocument/2006/relationships" name="Noninterest Revenue and Nonin_3" sheetId="81" state="visible" r:id="rId81"/>
    <sheet xmlns:r="http://schemas.openxmlformats.org/officeDocument/2006/relationships" name="Noninterest Revenue and Nonin_4" sheetId="82" state="visible" r:id="rId82"/>
    <sheet xmlns:r="http://schemas.openxmlformats.org/officeDocument/2006/relationships" name="Noninterest Revenue and Nonin_5" sheetId="83" state="visible" r:id="rId83"/>
    <sheet xmlns:r="http://schemas.openxmlformats.org/officeDocument/2006/relationships" name="Noninterest Revenue and Nonin_6" sheetId="84" state="visible" r:id="rId84"/>
    <sheet xmlns:r="http://schemas.openxmlformats.org/officeDocument/2006/relationships" name="Noninterest Revenue and Nonin_7" sheetId="85" state="visible" r:id="rId85"/>
    <sheet xmlns:r="http://schemas.openxmlformats.org/officeDocument/2006/relationships" name="Noninterest Revenue and Nonin_8" sheetId="86" state="visible" r:id="rId86"/>
    <sheet xmlns:r="http://schemas.openxmlformats.org/officeDocument/2006/relationships" name="Interest Income and Interest _3" sheetId="87" state="visible" r:id="rId87"/>
    <sheet xmlns:r="http://schemas.openxmlformats.org/officeDocument/2006/relationships" name="Pension and Other Postretirem_3" sheetId="88" state="visible" r:id="rId88"/>
    <sheet xmlns:r="http://schemas.openxmlformats.org/officeDocument/2006/relationships" name="Pension and Other Postretirem_4" sheetId="89" state="visible" r:id="rId89"/>
    <sheet xmlns:r="http://schemas.openxmlformats.org/officeDocument/2006/relationships" name="Employee Share-based Incentiv_3" sheetId="90" state="visible" r:id="rId90"/>
    <sheet xmlns:r="http://schemas.openxmlformats.org/officeDocument/2006/relationships" name="Employee Share-based Incentiv_4" sheetId="91" state="visible" r:id="rId91"/>
    <sheet xmlns:r="http://schemas.openxmlformats.org/officeDocument/2006/relationships" name="Investment Securities - Amortiz" sheetId="92" state="visible" r:id="rId92"/>
    <sheet xmlns:r="http://schemas.openxmlformats.org/officeDocument/2006/relationships" name="Investment Securities - Fair Va" sheetId="93" state="visible" r:id="rId93"/>
    <sheet xmlns:r="http://schemas.openxmlformats.org/officeDocument/2006/relationships" name="Investment Securities - Realize" sheetId="94" state="visible" r:id="rId94"/>
    <sheet xmlns:r="http://schemas.openxmlformats.org/officeDocument/2006/relationships" name="Investment Securities - Amort_2" sheetId="95" state="visible" r:id="rId95"/>
    <sheet xmlns:r="http://schemas.openxmlformats.org/officeDocument/2006/relationships" name="Securities Financing Activiti_3" sheetId="96" state="visible" r:id="rId96"/>
    <sheet xmlns:r="http://schemas.openxmlformats.org/officeDocument/2006/relationships" name="Securities Financing Activiti_4" sheetId="97" state="visible" r:id="rId97"/>
    <sheet xmlns:r="http://schemas.openxmlformats.org/officeDocument/2006/relationships" name="Securities Financing Activiti_5" sheetId="98" state="visible" r:id="rId98"/>
    <sheet xmlns:r="http://schemas.openxmlformats.org/officeDocument/2006/relationships" name="Loans - By Portfolio Segment (D" sheetId="99" state="visible" r:id="rId99"/>
    <sheet xmlns:r="http://schemas.openxmlformats.org/officeDocument/2006/relationships" name="Loans - Purchased, Sold and Rec" sheetId="100" state="visible" r:id="rId100"/>
    <sheet xmlns:r="http://schemas.openxmlformats.org/officeDocument/2006/relationships" name="Loans - Consumer, Excluding Cre" sheetId="101" state="visible" r:id="rId101"/>
    <sheet xmlns:r="http://schemas.openxmlformats.org/officeDocument/2006/relationships" name="Loans - Consumer, Excluding C_2" sheetId="102" state="visible" r:id="rId102"/>
    <sheet xmlns:r="http://schemas.openxmlformats.org/officeDocument/2006/relationships" name="Loans - Consumer, Excluding C_3" sheetId="103" state="visible" r:id="rId103"/>
    <sheet xmlns:r="http://schemas.openxmlformats.org/officeDocument/2006/relationships" name="Loans - Consumer, Excluding C_4" sheetId="104" state="visible" r:id="rId104"/>
    <sheet xmlns:r="http://schemas.openxmlformats.org/officeDocument/2006/relationships" name="Loans - Consumer, Excluding C_5" sheetId="105" state="visible" r:id="rId105"/>
    <sheet xmlns:r="http://schemas.openxmlformats.org/officeDocument/2006/relationships" name="Loans - Consumer, Excluding C_6" sheetId="106" state="visible" r:id="rId106"/>
    <sheet xmlns:r="http://schemas.openxmlformats.org/officeDocument/2006/relationships" name="Loans - Consumer, Excluding C_7" sheetId="107" state="visible" r:id="rId107"/>
    <sheet xmlns:r="http://schemas.openxmlformats.org/officeDocument/2006/relationships" name="Loans - Consumer, Excluding C_8" sheetId="108" state="visible" r:id="rId108"/>
    <sheet xmlns:r="http://schemas.openxmlformats.org/officeDocument/2006/relationships" name="Loans - Consumer, Excluding C_9" sheetId="109" state="visible" r:id="rId109"/>
    <sheet xmlns:r="http://schemas.openxmlformats.org/officeDocument/2006/relationships" name="Loans - Consumer, Excluding _10" sheetId="110" state="visible" r:id="rId110"/>
    <sheet xmlns:r="http://schemas.openxmlformats.org/officeDocument/2006/relationships" name="Loans - Consumer, Excluding _11" sheetId="111" state="visible" r:id="rId111"/>
    <sheet xmlns:r="http://schemas.openxmlformats.org/officeDocument/2006/relationships" name="Loans - Consumer, Excluding _12" sheetId="112" state="visible" r:id="rId112"/>
    <sheet xmlns:r="http://schemas.openxmlformats.org/officeDocument/2006/relationships" name="Loans - Credit Card Loan Portfo" sheetId="113" state="visible" r:id="rId113"/>
    <sheet xmlns:r="http://schemas.openxmlformats.org/officeDocument/2006/relationships" name="Loans - Credit Card Portfolio -" sheetId="114" state="visible" r:id="rId114"/>
    <sheet xmlns:r="http://schemas.openxmlformats.org/officeDocument/2006/relationships" name="Loans - Credit Card Portfolio_2" sheetId="115" state="visible" r:id="rId115"/>
    <sheet xmlns:r="http://schemas.openxmlformats.org/officeDocument/2006/relationships" name="Loans - Wholesale Loan Portfoli" sheetId="116" state="visible" r:id="rId116"/>
    <sheet xmlns:r="http://schemas.openxmlformats.org/officeDocument/2006/relationships" name="Loans - Wholesale Loan Portfo_2" sheetId="117" state="visible" r:id="rId117"/>
    <sheet xmlns:r="http://schemas.openxmlformats.org/officeDocument/2006/relationships" name="Loans - Wholesale Loan Portfo_3" sheetId="118" state="visible" r:id="rId118"/>
    <sheet xmlns:r="http://schemas.openxmlformats.org/officeDocument/2006/relationships" name="Allowance for Credit Losses (De" sheetId="119" state="visible" r:id="rId119"/>
    <sheet xmlns:r="http://schemas.openxmlformats.org/officeDocument/2006/relationships" name="Variable Interest Entities - Fi" sheetId="120" state="visible" r:id="rId120"/>
    <sheet xmlns:r="http://schemas.openxmlformats.org/officeDocument/2006/relationships" name="Variable Interest Entities - Re" sheetId="121" state="visible" r:id="rId121"/>
    <sheet xmlns:r="http://schemas.openxmlformats.org/officeDocument/2006/relationships" name="Variable Interest Entities - Mu" sheetId="122" state="visible" r:id="rId122"/>
    <sheet xmlns:r="http://schemas.openxmlformats.org/officeDocument/2006/relationships" name="Variable Interest Entities - Co" sheetId="123" state="visible" r:id="rId123"/>
    <sheet xmlns:r="http://schemas.openxmlformats.org/officeDocument/2006/relationships" name="Variable Interest Entities - VI" sheetId="124" state="visible" r:id="rId124"/>
    <sheet xmlns:r="http://schemas.openxmlformats.org/officeDocument/2006/relationships" name="Variable Interest Entities - Se" sheetId="125" state="visible" r:id="rId125"/>
    <sheet xmlns:r="http://schemas.openxmlformats.org/officeDocument/2006/relationships" name="Variable Interest Entities - Lo" sheetId="126" state="visible" r:id="rId126"/>
    <sheet xmlns:r="http://schemas.openxmlformats.org/officeDocument/2006/relationships" name="Variable Interest Entities - Sc" sheetId="127" state="visible" r:id="rId127"/>
    <sheet xmlns:r="http://schemas.openxmlformats.org/officeDocument/2006/relationships" name="Variable Interest Entities - _2" sheetId="128" state="visible" r:id="rId128"/>
    <sheet xmlns:r="http://schemas.openxmlformats.org/officeDocument/2006/relationships" name="Goodwill and Mortgage Servici_3" sheetId="129" state="visible" r:id="rId129"/>
    <sheet xmlns:r="http://schemas.openxmlformats.org/officeDocument/2006/relationships" name="Goodwill and Mortgage Servici_4" sheetId="130" state="visible" r:id="rId130"/>
    <sheet xmlns:r="http://schemas.openxmlformats.org/officeDocument/2006/relationships" name="Goodwill and Mortgage Servici_5" sheetId="131" state="visible" r:id="rId131"/>
    <sheet xmlns:r="http://schemas.openxmlformats.org/officeDocument/2006/relationships" name="Goodwill and Mortgage Servici_6" sheetId="132" state="visible" r:id="rId132"/>
    <sheet xmlns:r="http://schemas.openxmlformats.org/officeDocument/2006/relationships" name="Goodwill and Mortgage Servici_7" sheetId="133" state="visible" r:id="rId133"/>
    <sheet xmlns:r="http://schemas.openxmlformats.org/officeDocument/2006/relationships" name="Deposits - Noninterest and Inte" sheetId="134" state="visible" r:id="rId134"/>
    <sheet xmlns:r="http://schemas.openxmlformats.org/officeDocument/2006/relationships" name="Leases - Narrative (Details)" sheetId="135" state="visible" r:id="rId135"/>
    <sheet xmlns:r="http://schemas.openxmlformats.org/officeDocument/2006/relationships" name="Leases - Information Related to" sheetId="136" state="visible" r:id="rId136"/>
    <sheet xmlns:r="http://schemas.openxmlformats.org/officeDocument/2006/relationships" name="Leases - Future Payments Under " sheetId="137" state="visible" r:id="rId137"/>
    <sheet xmlns:r="http://schemas.openxmlformats.org/officeDocument/2006/relationships" name="Leases - Carrying Value of Asse" sheetId="138" state="visible" r:id="rId138"/>
    <sheet xmlns:r="http://schemas.openxmlformats.org/officeDocument/2006/relationships" name="Leases - Operating Lease Income" sheetId="139" state="visible" r:id="rId139"/>
    <sheet xmlns:r="http://schemas.openxmlformats.org/officeDocument/2006/relationships" name="Leases - Future Receipts Under " sheetId="140" state="visible" r:id="rId140"/>
    <sheet xmlns:r="http://schemas.openxmlformats.org/officeDocument/2006/relationships" name="Preferred Stock (Details)" sheetId="141" state="visible" r:id="rId141"/>
    <sheet xmlns:r="http://schemas.openxmlformats.org/officeDocument/2006/relationships" name="Earnings per Share (Details)" sheetId="142" state="visible" r:id="rId142"/>
    <sheet xmlns:r="http://schemas.openxmlformats.org/officeDocument/2006/relationships" name="Accumulated Other Comprehensi_3" sheetId="143" state="visible" r:id="rId143"/>
    <sheet xmlns:r="http://schemas.openxmlformats.org/officeDocument/2006/relationships" name="Accumulated Other Comprehensi_4" sheetId="144" state="visible" r:id="rId144"/>
    <sheet xmlns:r="http://schemas.openxmlformats.org/officeDocument/2006/relationships" name="Restricted Cash and Other Res_3" sheetId="145" state="visible" r:id="rId145"/>
    <sheet xmlns:r="http://schemas.openxmlformats.org/officeDocument/2006/relationships" name="Regulatory Capital (Details)" sheetId="146" state="visible" r:id="rId146"/>
    <sheet xmlns:r="http://schemas.openxmlformats.org/officeDocument/2006/relationships" name="Off-balance Sheet Lending-rel_3" sheetId="147" state="visible" r:id="rId147"/>
    <sheet xmlns:r="http://schemas.openxmlformats.org/officeDocument/2006/relationships" name="Off-balance Sheet Lending-rel_4" sheetId="148" state="visible" r:id="rId148"/>
    <sheet xmlns:r="http://schemas.openxmlformats.org/officeDocument/2006/relationships" name="Off-balance Sheet Lending-rel_5" sheetId="149" state="visible" r:id="rId149"/>
    <sheet xmlns:r="http://schemas.openxmlformats.org/officeDocument/2006/relationships" name="Pledged Assets and Collateral -" sheetId="150" state="visible" r:id="rId150"/>
    <sheet xmlns:r="http://schemas.openxmlformats.org/officeDocument/2006/relationships" name="Pledged Assets and Collateral_2" sheetId="151" state="visible" r:id="rId151"/>
    <sheet xmlns:r="http://schemas.openxmlformats.org/officeDocument/2006/relationships" name="Litigation (Details)" sheetId="152" state="visible" r:id="rId152"/>
    <sheet xmlns:r="http://schemas.openxmlformats.org/officeDocument/2006/relationships" name="Business Segments (Details)" sheetId="153" state="visible" r:id="rId153"/>
    <sheet xmlns:r="http://schemas.openxmlformats.org/officeDocument/2006/relationships" name="Uncategorized Items - corpq2201" sheetId="154" state="visible" r:id="rId154"/>
  </sheets>
  <definedNames/>
  <calcPr calcId="124519" fullCalcOnLoad="1"/>
</workbook>
</file>

<file path=xl/sharedStrings.xml><?xml version="1.0" encoding="utf-8"?>
<sst xmlns="http://schemas.openxmlformats.org/spreadsheetml/2006/main" uniqueCount="2538">
  <si>
    <t>Document and Entity Information</t>
  </si>
  <si>
    <t>6 Months Ended</t>
  </si>
  <si>
    <t>Jun. 30, 2019shares</t>
  </si>
  <si>
    <t>Entity Information [Line Items]</t>
  </si>
  <si>
    <t>Document Type</t>
  </si>
  <si>
    <t>10-Q</t>
  </si>
  <si>
    <t>Document Quarterly Report</t>
  </si>
  <si>
    <t>true</t>
  </si>
  <si>
    <t>Document Transition Report</t>
  </si>
  <si>
    <t>false</t>
  </si>
  <si>
    <t>Document Period End Date</t>
  </si>
  <si>
    <t>Jun. 30,
		2019</t>
  </si>
  <si>
    <t>Entity File Number</t>
  </si>
  <si>
    <t>1-5805</t>
  </si>
  <si>
    <t>Entity Registrant Name</t>
  </si>
  <si>
    <t>JPMorgan Chase &amp; Co</t>
  </si>
  <si>
    <t>Entity Incorporation, State or Country Code</t>
  </si>
  <si>
    <t>DE</t>
  </si>
  <si>
    <t>Entity Tax Identification Number</t>
  </si>
  <si>
    <t>13-2624428</t>
  </si>
  <si>
    <t>Entity Address, Address Line One</t>
  </si>
  <si>
    <t>383 Madison Avenue</t>
  </si>
  <si>
    <t>Entity Address, City or Town</t>
  </si>
  <si>
    <t>New York</t>
  </si>
  <si>
    <t>Entity Address, State or Province</t>
  </si>
  <si>
    <t>NY</t>
  </si>
  <si>
    <t>Entity Address, Postal Zip Code</t>
  </si>
  <si>
    <t>10179</t>
  </si>
  <si>
    <t>City Area Code</t>
  </si>
  <si>
    <t>212</t>
  </si>
  <si>
    <t>Local Phone Number</t>
  </si>
  <si>
    <t>270-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9617</t>
  </si>
  <si>
    <t>Amendment Flag</t>
  </si>
  <si>
    <t>Document Fiscal Year Focus</t>
  </si>
  <si>
    <t>2019</t>
  </si>
  <si>
    <t>Document Fiscal Period Focus</t>
  </si>
  <si>
    <t>Q2</t>
  </si>
  <si>
    <t>Current Fiscal Year End Date</t>
  </si>
  <si>
    <t>--12-31</t>
  </si>
  <si>
    <t>Common stock</t>
  </si>
  <si>
    <t>Title of 12(b) Security</t>
  </si>
  <si>
    <t>Trading Symbol</t>
  </si>
  <si>
    <t>JPM</t>
  </si>
  <si>
    <t>Security Exchange Name</t>
  </si>
  <si>
    <t>NYSE</t>
  </si>
  <si>
    <t>Depositary Shares, each representing a one-four hundredth interest in a share of 5.45% Non-Cumulative Preferred Stock, Series P</t>
  </si>
  <si>
    <t>Depositary Shares representing interests in shares of 5.45% Non-Cumulative Preferred Stock Series P</t>
  </si>
  <si>
    <t>JPM PR A</t>
  </si>
  <si>
    <t>Depositary Shares, each representing a one-four hundredth interest in a share of 6.30% Non-Cumulative Preferred Stock, Series W</t>
  </si>
  <si>
    <t>Depositary Shares representing interests in shares of 6.30% Non-Cumulative Preferred Stock Series W</t>
  </si>
  <si>
    <t>JPM PR E</t>
  </si>
  <si>
    <t>Depositary Shares, each representing a one-four hundredth interest in a share of 6.125% Non-Cumulative Preferred Stock, Series Y</t>
  </si>
  <si>
    <t>Depositary Shares representing interests in shares of 6.125% Non-Cumulative Preferred Stock Series Y</t>
  </si>
  <si>
    <t>JPM PR F</t>
  </si>
  <si>
    <t>Depositary Shares, each representing a one-four hundredth interest in a share of 6.10% Non-Cumulative Preferred Stock, Series AA</t>
  </si>
  <si>
    <t>Depositary Shares representing interests in shares of 6.10% Non-Cumulative Preferred Stock Series AA</t>
  </si>
  <si>
    <t>JPM PR G</t>
  </si>
  <si>
    <t>Depositary Shares, each representing a one-four hundredth interest in a share of 6.15% Non-Cumulative Preferred Stock, Series BB</t>
  </si>
  <si>
    <t>Depositary Shares representing interests in shares of 6.15% Non-Cumulative Preferred Stock Series BB</t>
  </si>
  <si>
    <t>JPM PR H</t>
  </si>
  <si>
    <t>Depositary Shares, each representing a one-four hundredth interest in a share of 5.75% Non-Cumulative Preferred Stock, Series DD</t>
  </si>
  <si>
    <t>Depositary Shares representing interests in shares of 5.75% Non-Cumulative Preferred Stock Series DD</t>
  </si>
  <si>
    <t>JPM PR D</t>
  </si>
  <si>
    <t>Depositary Shares, each representing a one-four hundredth interest in a share of 6.00% Non-Cumulative Preferred Stock, Series EE</t>
  </si>
  <si>
    <t>Depositary Shares representing interests in shares of 6.00% Non-Cumulative Preferred Stock Series EE</t>
  </si>
  <si>
    <t>JPM PR C</t>
  </si>
  <si>
    <t>Alerian MLP Index ETNs due May 24, 2024</t>
  </si>
  <si>
    <t>Alerian MLP Index ETNs due May 24, 2024</t>
  </si>
  <si>
    <t>AMJ</t>
  </si>
  <si>
    <t>NYSEArca</t>
  </si>
  <si>
    <t>Guarantee of Callable Step-Up Fixed Rate Notes due April 26, 2028 of JPMorgan Chase Financial Company LLC</t>
  </si>
  <si>
    <t>Guarantee of Callable Step-Up FRNs due April 26, 2028 of JPMorgan Chase Financial Company LLC</t>
  </si>
  <si>
    <t>JPM/28</t>
  </si>
  <si>
    <t>Guarantee of Cushing 30 MLP Index ETNs due June 15, 2037 of JPMorgan Chase Financial Company LLC</t>
  </si>
  <si>
    <t>PPLN</t>
  </si>
  <si>
    <t>Consolidated Statements of Income (Unaudited) - USD ($) shares in Millions, $ in Millions</t>
  </si>
  <si>
    <t>3 Months Ended</t>
  </si>
  <si>
    <t>Jun. 30, 2019</t>
  </si>
  <si>
    <t>Jun. 30, 2018</t>
  </si>
  <si>
    <t>Revenue</t>
  </si>
  <si>
    <t>Investment banking fees</t>
  </si>
  <si>
    <t>Principal transactions</t>
  </si>
  <si>
    <t>Lending- and deposit-related fees</t>
  </si>
  <si>
    <t>Asset management, administration and commissions</t>
  </si>
  <si>
    <t>Investment securities gains/(losses)</t>
  </si>
  <si>
    <t>Mortgage fees and related income</t>
  </si>
  <si>
    <t>Card income</t>
  </si>
  <si>
    <t>Other income</t>
  </si>
  <si>
    <t>Noninterest revenue</t>
  </si>
  <si>
    <t>Interest income</t>
  </si>
  <si>
    <t>[1]</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t>
  </si>
  <si>
    <t>Income tax expense</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In the second quarter of 2019, the Firm implemented certain presentation changes that impacted interest income and interest expense, but had no effect on net interest income. These changes were applied retrospectively and, accordingly, prior period amounts were revised to conform with the current presentation. For additional information, refer to Note 6.</t>
  </si>
  <si>
    <t>Consolidated Statements of Comprehensive Income (Unaudited) - USD ($) $ in Millions</t>
  </si>
  <si>
    <t>Statement of Comprehensive Income [Abstract]</t>
  </si>
  <si>
    <t>Other comprehensive income/(loss), after–tax</t>
  </si>
  <si>
    <t>Unrealized gains/(losses) on investment securities</t>
  </si>
  <si>
    <t>Translation adjustments, net of hedges</t>
  </si>
  <si>
    <t>Fair value hedges</t>
  </si>
  <si>
    <t>Cash flow hedges</t>
  </si>
  <si>
    <t>Defined benefit pension and OPEB plans</t>
  </si>
  <si>
    <t>DVA on fair value option elected liabilities</t>
  </si>
  <si>
    <t>Total other comprehensive income/(loss), after–tax</t>
  </si>
  <si>
    <t>Comprehensive income</t>
  </si>
  <si>
    <t>Consolidated Balance Sheets (Unaudited) - USD ($) $ in Millions</t>
  </si>
  <si>
    <t>Dec. 31, 2018</t>
  </si>
  <si>
    <t>Assets</t>
  </si>
  <si>
    <t>Cash and due from banks</t>
  </si>
  <si>
    <t>Deposits with banks</t>
  </si>
  <si>
    <t>Federal funds sold and securities purchased under resale agreements (included $13,982 and $13,235 at fair value)</t>
  </si>
  <si>
    <t>Securities borrowed (included $5,685 and $5,105 at fair value)</t>
  </si>
  <si>
    <t>Trading assets (included assets pledged of $141,563 and $89,073)</t>
  </si>
  <si>
    <t>Investment securities (included $276,357 and $230,394 at fair value and assets pledged of $10,654 and $11,432)</t>
  </si>
  <si>
    <t>Loans (included $4,309 and $3,151 at fair value)</t>
  </si>
  <si>
    <t>Allowance for loan losses</t>
  </si>
  <si>
    <t>Loans, net of allowance for loan losses</t>
  </si>
  <si>
    <t>Accrued interest and accounts receivable</t>
  </si>
  <si>
    <t>Premises and equipment</t>
  </si>
  <si>
    <t>Goodwill, MSRs and other intangible assets</t>
  </si>
  <si>
    <t>Other assets (included $9,544 and $9,630 at fair value and assets pledged of $2,753 and $3,457)</t>
  </si>
  <si>
    <t>Total assets</t>
  </si>
  <si>
    <t>Liabilities</t>
  </si>
  <si>
    <t>Deposits (included $32,924 and $23,217 at fair value)</t>
  </si>
  <si>
    <t>Federal funds purchased and securities loaned or sold under repurchase agreements (included $981 and $935 at fair value)</t>
  </si>
  <si>
    <t>Short-term borrowings (included $7,736 and $7,130 at fair value)</t>
  </si>
  <si>
    <t>Trading liabilities</t>
  </si>
  <si>
    <t>Accounts payable and other liabilities (included $2,873 and $3,269 at fair value)</t>
  </si>
  <si>
    <t>Beneficial interests issued by consolidated VIEs (included $0 and $28 at fair value)</t>
  </si>
  <si>
    <t>Long-term debt (included $67,828 and $54,886 at fair value)</t>
  </si>
  <si>
    <t>Total liabilities</t>
  </si>
  <si>
    <t>Commitments and contingencies (refer to Notes 22, 23 and 24)</t>
  </si>
  <si>
    <t xml:space="preserve"> </t>
  </si>
  <si>
    <t>Stockholders’ equity</t>
  </si>
  <si>
    <t>Preferred stock ($1 par value; authorized 200,000,000 shares; issued 2,699,250 and 2,606,750 shares)</t>
  </si>
  <si>
    <t>Common stock ($1 par value; authorized 9,000,000,000 shares; issued 4,104,933,895 shares)</t>
  </si>
  <si>
    <t>Additional paid-in capital</t>
  </si>
  <si>
    <t>Retained earnings</t>
  </si>
  <si>
    <t>Accumulated other comprehensive income/(loss)</t>
  </si>
  <si>
    <t>Shares held in restricted stock units (“RSU”) Trust, at cost (472,953 shares)</t>
  </si>
  <si>
    <t>Treasury stock, at cost (907,448,906 and 829,167,674 shares)</t>
  </si>
  <si>
    <t>Total stockholders’ equity</t>
  </si>
  <si>
    <t>Total liabilities and stockholders’ equity</t>
  </si>
  <si>
    <t>VIEs consolidated by the Firm</t>
  </si>
  <si>
    <t>All other liabilities</t>
  </si>
  <si>
    <t>The following table presents information on assets and liabilities related to VIEs that are consolidated by the Firm at June 30, 2019 , and December 31, 2018 . The assets of the consolidated VIEs are used to settle the liabilities of those entities. The holders of the beneficial interests generally do not have recourse to the general credit of JPMorgan Chase . The assets and liabilities in the table below include third-party assets and liabilities of consolidated VIEs and exclude intercompany balances that eliminate in consolidation. For a further discussion, refer to Note 13 . (in millions) June 30, 2019 December 31, 2018 Assets Trading assets $ 1,422 $ 1,966 Loans 53,883 59,456 All other assets 987 1,013 Total assets $ 56,292 $ 62,435 Liabilities Beneficial interests issued by consolidated VIEs $ 25,585 $ 20,241 All other liabilities 291 312 Total liabilities $ 25,876 $ 20,553</t>
  </si>
  <si>
    <t>Consolidated Balance Sheets (Unaudited) (Parenthetical) - USD ($) $ in Millions</t>
  </si>
  <si>
    <t>Assets pledged</t>
  </si>
  <si>
    <t>Fair value</t>
  </si>
  <si>
    <t>Loan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at cost (in shares)</t>
  </si>
  <si>
    <t>Treasury stock, at cost (in shares)</t>
  </si>
  <si>
    <t>Trading assets</t>
  </si>
  <si>
    <t>Securities</t>
  </si>
  <si>
    <t>Other assets</t>
  </si>
  <si>
    <t>Recurring</t>
  </si>
  <si>
    <t>Federal funds sold and securities purchased under resale agreements</t>
  </si>
  <si>
    <t>Securities borrowed</t>
  </si>
  <si>
    <t>Deposits</t>
  </si>
  <si>
    <t>Federal funds purchased and securities loaned or sold under repurchase agreements</t>
  </si>
  <si>
    <t>Short-term borrowings</t>
  </si>
  <si>
    <t>Accounts payable and other liabilities</t>
  </si>
  <si>
    <t>Beneficial interests issued by consolidated VIEs</t>
  </si>
  <si>
    <t>Long-term debt</t>
  </si>
  <si>
    <t>Recurring | Other assets</t>
  </si>
  <si>
    <t>Consolidated Statements of Changes in Stockholders' Equity (Unaudited) - USD ($) $ in Millions</t>
  </si>
  <si>
    <t>Total</t>
  </si>
  <si>
    <t>Preferred stock</t>
  </si>
  <si>
    <t>Shares held in RSU Trust, at cost</t>
  </si>
  <si>
    <t>Treasury stock, at cost</t>
  </si>
  <si>
    <t>Beginning balance at Dec. 31, 2017</t>
  </si>
  <si>
    <t>Increase (Decrease) in Stockholders' Equity [Roll Forward]</t>
  </si>
  <si>
    <t>Issuance</t>
  </si>
  <si>
    <t>Redemption</t>
  </si>
  <si>
    <t>Shares issued and commitments to issue common stock for employee shared-based compensation awards, and related tax effects</t>
  </si>
  <si>
    <t>Other</t>
  </si>
  <si>
    <t>Dividends declared:</t>
  </si>
  <si>
    <t>Other comprehensive income/(loss), after-tax</t>
  </si>
  <si>
    <t>Repurchase</t>
  </si>
  <si>
    <t>Reissuance</t>
  </si>
  <si>
    <t>Ending balance at Jun. 30, 2018</t>
  </si>
  <si>
    <t>Beginning balance at Mar. 31, 2018</t>
  </si>
  <si>
    <t>Beginning balance at Dec. 31, 2018</t>
  </si>
  <si>
    <t>Ending balance at Jun. 30, 2019</t>
  </si>
  <si>
    <t>Beginning balance at Mar. 31, 2019</t>
  </si>
  <si>
    <t>Consolidated Statements of Changes in Stockholders' Equity (Unaudited) (Parenthetical) - $ / shares</t>
  </si>
  <si>
    <t>Mar. 31, 2019</t>
  </si>
  <si>
    <t>Mar. 31, 2018</t>
  </si>
  <si>
    <t>Dividends declared, Common stock (in dollars per share)</t>
  </si>
  <si>
    <t>Consolidated Statements of Cash Flows (Unaudited) - USD ($) $ in Millions</t>
  </si>
  <si>
    <t>Operating activities</t>
  </si>
  <si>
    <t>Adjustments to reconcile net income to net cash used in operating activities:</t>
  </si>
  <si>
    <t>Depreciation and amortization</t>
  </si>
  <si>
    <t>Deferred tax (benefit)/expense</t>
  </si>
  <si>
    <t>Originations and purchases of loans held-for-sale</t>
  </si>
  <si>
    <t>Proceeds from sales, securitizations and paydowns of loans held-for-sale</t>
  </si>
  <si>
    <t>Net change in:</t>
  </si>
  <si>
    <t>Other operating adjustments</t>
  </si>
  <si>
    <t>Net cash provided by/(used in) operating activitie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All other investing activities, net</t>
  </si>
  <si>
    <t>Net cash provided by/(used in) investing activities</t>
  </si>
  <si>
    <t>Proceeds from long-term borrowings</t>
  </si>
  <si>
    <t>Payments of long-term borrowings</t>
  </si>
  <si>
    <t>Proceeds from issuance of preferred stock</t>
  </si>
  <si>
    <t>Redemption of preferred stock</t>
  </si>
  <si>
    <t>Treasury stock repurchased</t>
  </si>
  <si>
    <t>Dividends paid</t>
  </si>
  <si>
    <t>All other financing activities, net</t>
  </si>
  <si>
    <t>Net cash provided by financing activities</t>
  </si>
  <si>
    <t>Effect of exchange rate changes on cash and due from banks and deposits with banks</t>
  </si>
  <si>
    <t>Net decrease in cash and due from banks and deposits with banks</t>
  </si>
  <si>
    <t>Cash and due from banks and deposits with banks at the beginning of the period</t>
  </si>
  <si>
    <t>Cash and due from banks and deposits with banks at the end of the period</t>
  </si>
  <si>
    <t>Cash interest paid</t>
  </si>
  <si>
    <t>Cash income taxes paid, net</t>
  </si>
  <si>
    <t>Basis of Presentation</t>
  </si>
  <si>
    <t>Organization, Consolidation and Presentation of Financial Statements [Abstract]</t>
  </si>
  <si>
    <t>Basis of presentation JPMorgan Chase &amp; Co. (“JPMorgan Chase” or “the Firm”), a financial holding company incorporated under Delaware law in 1968, is a leading global financial services firm and one of the largest banking institutions in the U.S., with operations worldwide. The Firm is a leader in investment banking, financial services for consumers and small businesses, commercial banking, financial transaction processing and asset management. For a further discussion of the Firm’s business segments, refer to Note 25 . The accounting and financial reporting policies of JPMorgan Chase and its subsidiaries conform to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presented. These unaudited Consolidated Financial Statements should be read in conjunction with the audited Consolidated Financial Statements, and related notes thereto, included in JPMorgan Chase ’s 2018 Form 10-K. Certain amounts reported in prior periods have been reclassifi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For a further description of JPMorgan Chase’s accounting policies regarding consolidation, refer to Notes 1 and 14 of JPMorgan Chase’s 2018 Form 10-K.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activities to be presented on a net basis when specified conditions are met, including the existence of a legally enforceable master netting agreement. The Firm has elected to net such balances when the specified conditions are met. For further information on offsetting assets and liabilities, refer to Note 1 of JPMorgan Chase ’s 2018 Form 10-K. Income tax expense The Firm’s effective tax rate was 14.9% and 16.6% in the three and six months ended June 30, 2019, respectively, and 21.3% and 19.8% in the respective 2018 periods. The effective tax rate reflects the recognition of tax benefits related to the resolution of certain tax audits of $768 million and $874 million , in the three and six months ended June 30, 2019, respectively, which reduced the Firm’s effective tax rate by 6.8% and 3.9% respectively. For further information, refer to Note 24 of JPMorgan Chase ’s 2018 Form 10-K.</t>
  </si>
  <si>
    <t>Fair Value Measurement</t>
  </si>
  <si>
    <t>Fair Value Disclosures [Abstract]</t>
  </si>
  <si>
    <t>Fair value measurement For a discussion of the Firm’s valuation methodologies for assets, liabilities and lending-related commitments measured at fair value and the fair value hierarchy, refer to Note 2 of JPMorgan Chase’s 2018 Form 10-K. The following table presents the assets and liabilities reported at fair value as of June 30, 2019 , and December 31, 2018 , by major product category and fair value hierarchy . Assets and liabilities measured at fair value on a recurring basis Fair value hierarchy Derivative (f) June 30, 2019 (in millions) Level 1 Level 2 Level 3 Total fair value Federal funds sold and securities purchased under resale agreements $ — $ 13,982 $ — $ — $ 13,982 Securities borrowed — 5,685 — — 5,685 Trading assets: Debt instruments: Mortgage-backed securities: U.S. government agencies (a) — 104,186 617 — 104,803 Residential – nonagency — 2,102 42 — 2,144 Commercial – nonagency — 1,708 9 — 1,717 Total mortgage-backed securities — 107,996 668 — 108,664 U.S. Treasury and government agencies (a) 88,502 9,712 — — 98,214 Obligations of U.S. states and municipalities — 6,628 680 — 7,308 Certificates of deposit, bankers’ acceptances and commercial paper — 1,492 — — 1,492 Non-U.S. government debt securities 34,840 31,353 190 — 66,383 Corporate debt securities — 22,140 562 — 22,702 Loans (b) — 42,180 1,778 — 43,958 Asset-backed securities — 2,643 33 — 2,676 Total debt instruments 123,342 224,144 3,911 — 351,397 Equity securities 98,234 456 147 — 98,837 Physical commodities (c) 3,692 3,339 — — 7,031 Other — 12,874 311 — 13,185 Total debt and equity instruments (d) 225,268 240,813 4,369 — 470,450 Derivative receivables: Interest rate 1,529 331,329 1,698 (308,068 ) 26,488 Credit — 14,971 694 (15,032 ) 633 Foreign exchange 2,170 141,248 682 (133,437 ) 10,663 Equity — 41,997 2,933 (35,725 ) 9,205 Commodity — 16,663 208 (10,982 ) 5,889 Total derivative receivables 3,699 546,208 6,215 (503,244 ) 52,878 Total trading assets (e) 228,967 787,021 10,584 (503,244 ) 523,328 Available-for-sale securities: Mortgage-backed securities: U.S. government agencies (a) — 96,616 — — 96,616 Residential – nonagency — 12,740 — — 12,740 Commercial – nonagency — 5,989 — — 5,989 Total mortgage-backed securities — 115,345 — — 115,345 U.S. Treasury and government agencies 73,990 — — — 73,990 Obligations of U.S. states and municipalities — 31,901 — — 31,901 Certificates of deposit — 74 — — 74 Non-U.S. government debt securities 14,869 7,623 — — 22,492 Corporate debt securities — 1,778 — — 1,778 Asset-backed securities: Collateralized loan obligations — 24,781 — — 24,781 Other — 5,996 — — 5,996 Total available-for-sale securities 88,859 187,498 — — 276,357 Loans — 4,304 5 — 4,309 Mortgage servicing rights — — 5,093 — 5,093 Other assets (e) 7,784 198 861 — 8,843 Total assets measured at fair value on a recurring basis $ 325,610 $ 998,688 $ 16,543 $ (503,244 ) $ 837,597 Deposits $ — $ 28,858 $ 4,066 $ — $ 32,924 Federal funds purchased and securities loaned or sold under repurchase agreements — 981 — — 981 Short-term borrowings — 5,684 2,052 — 7,736 Trading liabilities: Debt and equity instruments (d) 84,236 21,879 45 — 106,160 Derivative payables: Interest rate 2,090 296,717 2,242 (292,166 ) 8,883 Credit — 16,305 926 (14,975 ) 2,256 Foreign exchange 2,438 144,304 875 (136,491 ) 11,126 Equity — 42,205 5,493 (36,521 ) 11,177 Commodity — 18,238 1,116 (11,317 ) 8,037 Total derivative payables 4,528 517,769 10,652 (491,470 ) 41,479 Total trading liabilities 88,764 539,648 10,697 (491,470 ) 147,639 Accounts payable and other liabilities 2,583 198 92 — 2,873 Beneficial interests issued by consolidated VIEs — — — — — Long-term debt — 45,965 21,863 — 67,828 Total liabilities measured at fair value on a recurring basis $ 91,347 $ 621,334 $ 38,770 $ (491,470 ) $ 259,981 Fair value hierarchy Derivative (f) December 31, 2018 (in millions) Level 1 Level 2 Level 3 Total fair value Federal funds sold and securities purchased under resale agreements $ — $ 13,235 $ — $ — $ 13,235 Securities borrowed — 5,105 — — 5,105 Trading assets: Debt instruments: Mortgage-backed securities: U.S. government agencies (a) — 76,249 549 — 76,798 Residential – nonagency — 1,798 64 — 1,862 Commercial – nonagency — 1,501 11 — 1,512 Total mortgage-backed securities — 79,548 624 — 80,172 U.S. Treasury and government agencies (a) 51,477 7,702 — — 59,179 Obligations of U.S. states and municipalities — 7,121 689 — 7,810 Certificates of deposit, bankers’ acceptances and commercial paper — 1,214 — — 1,214 Non-U.S. government debt securities 27,878 27,056 155 — 55,089 Corporate debt securities — 18,655 334 — 18,989 Loans (b) — 40,047 1,706 — 41,753 Asset-backed securities — 2,756 127 — 2,883 Total debt instruments 79,355 184,099 3,635 — 267,089 Equity securities 71,119 482 232 — 71,833 Physical commodities (c) 5,182 1,855 — — 7,037 Other — 13,192 301 — 13,493 Total debt and equity instruments (d) 155,656 199,628 4,168 — 359,452 Derivative receivables: Interest rate 682 266,380 1,642 (245,490 ) 23,214 Credit — 19,235 860 (19,483 ) 612 Foreign exchange 771 166,238 676 (154,235 ) 13,450 Equity — 46,777 2,508 (39,339 ) 9,946 Commodity — 20,339 131 (13,479 ) 6,991 Total derivative receivables 1,453 518,969 5,817 (472,026 ) 54,213 Total trading assets (e) 157,109 718,597 9,985 (472,026 ) 413,665 Available-for-sale securities: Mortgage-backed securities: U.S. government agencies (a) — 68,646 — — 68,646 Residential – nonagency — 8,519 1 — 8,520 Commercial – nonagency — 6,654 — — 6,654 Total mortgage-backed securities — 83,819 1 — 83,820 U.S. Treasury and government agencies 56,059 — — — 56,059 Obligations of U.S. states and municipalities — 37,723 — — 37,723 Certificates of deposit — 75 — — 75 Non-U.S. government debt securities 15,313 8,789 — — 24,102 Corporate debt securities — 1,918 — — 1,918 Asset-backed securities: Collateralized loan obligations — 19,437 — — 19,437 Other — 7,260 — — 7,260 Total available-for-sale securities 71,372 159,021 1 — 230,394 Loans — 3,029 122 — 3,151 Mortgage servicing rights — — 6,130 — 6,130 Other assets (e) 7,810 195 927 — 8,932 Total assets measured at fair value on a recurring basis $ 236,291 $ 899,182 $ 17,165 $ (472,026 ) $ 680,612 Deposits $ — $ 19,048 $ 4,169 $ — $ 23,217 Federal funds purchased and securities loaned or sold under repurchase agreements — 935 — — 935 Short-term borrowings — 5,607 1,523 — 7,130 Trading liabilities: Debt and equity instruments (d) 80,199 22,755 50 — 103,004 Derivative payables: Interest rate 1,526 239,576 1,680 (234,998 ) 7,784 Credit — 19,309 967 (18,609 ) 1,667 Foreign exchange 695 163,549 973 (152,432 ) 12,785 Equity — 46,462 4,733 (41,034 ) 10,161 Commodity — 21,158 1,260 (13,046 ) 9,372 Total derivative payables 2,221 490,054 9,613 (460,119 ) 41,769 Total trading liabilities 82,420 512,809 9,663 (460,119 ) 144,773 Accounts payable and other liabilities 3,063 196 10 — 3,269 Beneficial interests issued by consolidated VIEs — 27 1 — 28 Long-term debt — 35,468 19,418 — 54,886 Total liabilities measured at fair value on a recurring basis $ 85,483 $ 574,090 $ 34,784 $ (460,119 ) $ 234,238 (a) At June 30, 2019 , and December 31, 2018 , included total U.S. government-sponsored enterprise obligations of $153.6 billion and $92.3 billion , respectively, which were predominantly mortgage-related. (b) At June 30, 2019 , and December 31, 2018 , included within trading loans were $16.6 billion and $13.2 billion , respectively, of residential first-lien mortgages, and $2.8 billion and $2.3 billion , respectively, of commercial first-lien mortgages. Residential mortgage loans include conforming mortgage loans originated with the intent to sell to U.S. government agencies of $9.9 billion and $7.6 billion , respectively.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For a further discussion of the Firm’s hedge accounting relationships, refer to Note 4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Certain investments that are measured at fair value using the net asset value per share (or its equivalent) as a practical expedient are not required to be classified in the fair value hierarchy. At June 30, 2019 , and December 31, 2018 , the fair values of these investments, which include certain hedge funds, private equity funds, real estate and other funds, were $746 million and $747 million , respectively. Included in these balances at June 30, 2019 , and December 31, 2018 , were trading assets of $45 million and $49 million , respectively, and other assets of $701 million and $698 million ,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Level 3 valuations For further information on the Firm’s valuation process and a detailed discussion of the determination of fair value for individual financial instruments, refer to Note 2 of JPMorgan Chase’s 2018 Form 10-K. 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For the Firm’s derivatives and structured notes positions classified within level 3 at June 30, 2019, interest rate correlation inputs used in estimating fair value were concentrated towards the upper end of the range; equity correlation, equity-FX, and equity-IR correlation inputs were concentrated in the middle of the range; commodity correlation inputs were concentrated in the middle of the range; credit correlation inputs were concentrated towards the lower end of the range; and the interest rate-foreign exchange (“IR-FX”) correlation inputs were distributed across the range. In addition, the interest rate spread volatility inputs used in estimating fair value were distributed across the range; equity volatilities and commodity volatilities were concentrated towards the lower end of the range; and forward commodity prices used in estimating the fair value of commodity derivatives were concentrated in the middle of the range. Prepayment speed inputs used in estimating the fair value of interest rate derivatives were concentrated towards the lower end of the range. Recovery rate inputs used in estimating the fair value of credit derivatives were distributed across the range; credit spreads and conditional default rates were concentrated towards the lower end of the range; loss severity inputs were concentrated towards the upper end of the range and price inputs were concentrated towards the lower end of the range. Level 3 inputs (a) June 30, 2019 Product/Instrument Fair value (in millions) Principal valuation technique Unobservable inputs (g) Range of input values Weighted average Residential mortgage-backed securities and loans (b) $ 942 Discounted cash flows Yield 0 % – 15 % 6 % Prepayment speed 0 % – 26 % 13 % Conditional default rate 0 % – 5 % 1 % Loss severity 0 % – 70 % 1 % Commercial mortgage-backed securities and loans (c) 218 Market comparables Price $ 0 – $ 110 $ 85 Obligations of U.S. states and municipalities 680 Market comparables Price $ 66 – $ 100 $ 97 Corporate debt securities 562 Market comparables Price $ 0 – $ 109 $ 83 Loans (d) 212 Discounted cash flows Yield 5 % – 18 % 7 % 1,079 Market comparables Price $ 2 – $ 102 $ 80 Asset-backed securities 33 Market comparables Price $ 1 – $ 100 $ 38 Net interest rate derivatives (616 ) Option pricing Interest rate spread volatility 20 bps – 30 bps Interest rate correlation (28 )% – 96 % IR-FX correlation 45 % – 60 % 72 Discounted cash flows Prepayment speed 4 % – 30 % Net credit derivatives (265 ) Discounted cash flows Credit correlation 35 % – 60 % Credit spread 6 bps – 1,402 bps Recovery rate 20 % – 70 % Conditional default rate 2 % – 91 % Loss severity 100% 33 Market comparables Price $ 1 – $ 115 Net foreign exchange derivatives (23 ) Option pricing IR-FX correlation (45 )% – 60 % (170 ) Discounted cash flows Prepayment speed 9% Net equity derivatives (2,560 ) Option pricing Equity volatility 14 % – 60 % Equity correlation 25 % – 98 % Equity-FX correlation (75 )% – 59 % Equity-IR correlation 20 % – 60 % Net commodity derivatives (908 ) Option pricing Forward commodity price $ 49 – $ 70 per barrel Commodity volatility 5 % – 65 % Commodity correlation (48 )% – 95 % MSRs 5,093 Discounted cash flows Refer to Note 14 Other assets 358 Discounted cash flows Credit spread 45 bps 45 bps Yield 8 % – 12 % 12 % 814 Market comparables Price $ 19 – $ 113 $ 34 Long-term debt, short-term borrowings, and deposits (e) 27,981 Option pricing Interest rate spread volatility 20 bps – 30 bps Interest rate correlation (28 )% – 96 % IR-FX correlation (45 )% – 60 % Equity correlation 25 % – 98 % Equity-FX correlation (75 )% – 59 % Equity-IR correlation 20 % – 60 % Other level 3 assets and liabilities, net (f) 200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overnment agency securities of $617 million , nonagency securities of $42 million and trading loans of $283 million . (c) Comprises nonagency securities of $9 million , trading loans of $204 million and non-trading loans of $5 million . (d) Comprises trading loans.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 Changes in and ranges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refer to Note 2 of JPMorgan Chase’s 2018 Form 10-K. Changes in level 3 recurring fair value measurements The following tables include a rollforward of the Consolidated balance sheets amounts (including changes in fair value) for financial instruments classified by the Firm within level 3 of the fair value hierarchy for the three and six months ended June 30, 2019 and 2018.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h) Transfers (out of) level 3 (h) Fair value at Change in unrealized gains/(losses) related Purchases (f) Sales Settlements (g) Assets: (a) Trading assets: Debt instruments: Mortgage-backed securities: U.S. government agencies $ 412 $ (25 ) $ 318 $ (68 ) $ (20 ) $ — $ — $ 617 $ (24 ) Residential – nonagency 85 1 11 (14 ) (19 ) — (22 ) 42 — Commercial – nonagency 17 — 4 — (12 ) — — 9 (1 ) Total mortgage-backed securities 514 (24 ) 333 (82 ) (51 ) — (22 ) 668 (25 ) U.S. Treasury and government agencies — — — — — — — — — Obligations of U.S. states and municipalities 623 1 57 (1 ) — — — 680 — Non-U.S. government debt securities 170 — 117 (103 ) — 9 (3 ) 190 — Corporate debt securities 568 7 61 (62 ) (53 ) 51 (10 ) 562 22 Loans 1,741 56 385 (216 ) (156 ) 139 (171 ) 1,778 68 Asset-backed securities 119 2 2 (58 ) (30 ) — (2 ) 33 2 Total debt instruments 3,735 42 955 (522 ) (290 ) 199 (208 ) 3,911 67 Equity securities 202 (12 ) 8 (3 ) — 21 (69 ) 147 (12 ) Other 304 20 3 — (15 ) — (1 ) 311 35 Total trading assets – debt and equity instruments 4,241 50 (c) 966 (525 ) (305 ) 220 (278 ) 4,369 90 (c) Net derivative receivables: (b) Interest rate (147 ) (341 ) 28 (60 ) (57 ) (6 ) 39 (544 ) (459 ) Credit (115 ) (127 ) 13 (1 ) 4 1 (7 ) (232 ) (139 ) Foreign exchange (356 ) 58 10 (8 ) 114 (17 ) 6 (193 ) 82 Equity (2,066 ) (21 ) 34 (158 ) (284 ) (148 ) 83 (2,560 ) (91 ) Commodity (665 ) (171 ) 7 (83 ) 21 (17 ) — (908 ) (151 ) Total net derivative receivables (3,349 ) (602 ) (c) 92 (310 ) (202 ) (187 ) 121 (4,437 ) (758 ) (c) Available-for-sale securities: Mortgage-backed securities — — — — — — — — — Asset-backed securities — — — — — — — — — Total available-for-sale securities — — — — — — — — — Loans 123 1 (c) — — (119 ) — — 5 — (c) Mortgage servicing rights 5,957 (826 ) (d) 426 (217 ) (247 ) — — 5,093 (826 ) (d) Other assets 841 (89 ) (c) 142 (8 ) (26 ) 1 — 861 (92 ) (c) Fair value measurements using significant unobservable inputs Three months ended Fair value at Total realized/unrealized (gains)/losses Transfers into (h) Transfers (out of) level 3 (h) Fair value at Change in unrealized (gains)/ Purchases Sales Issuances Settlements (g) Liabilities: (a) Deposits $ 4,528 $ 89 (c)(e) $ — $ — $ 92 $ (292 ) $ — $ (351 ) $ 4,066 $ 104 (c)(e) Short-term borrowings 1,502 72 (c)(e) — — 1,037 (624 ) 67 (2 ) 2,052 28 (c)(e) Trading liabilities – debt and equity instruments 52 — (5 ) 5 — — 4 (11 ) 45 — Accounts payable and other liabilities 15 (1 ) (c) (3 ) 80 — — 1 — 92 (1 ) (c) Beneficial interests issued by consolidated VIEs — — — — — — — — — — Long-term debt 21,655 455 (c)(e) — — 2,648 (2,729 ) 200 (366 ) 21,863 621 (c)(e) Fair value measurements using significant unobservable inputs Three months ended Fair value at Total realized/unrealized gains/(losses) Transfers into (h) Transfers (out of) level 3 (h) Fair value at Change in unrealized gains/(losses) related Purchases (f) Sales Settlements (g) Assets: (a) Trading assets: Debt instruments: Mortgage-backed securities: U.S. government agencies $ 508 $ — $ 5 $ (11 ) $ (19 ) $ 5 $ (10 ) $ 478 $ — Residential – nonagency 55 2 45 (11 ) (1 ) 11 (14 ) 87 1 Commercial – nonagency 14 2 1 (1 ) (12 ) 17 (3 ) 18 1 Total mortgage-backed securities 577 4 51 (23 ) (32 ) 33 (27 ) 583 2 U.S. Treasury and — — — — — — — — — Obligations of U.S. states and municipalities 704 (9 ) 42 — (1 ) — — 736 (9 ) Non-U.S. government debt securities 197 (12 ) 126 (92 ) — — (36 ) 183 (12 ) Corporate debt securities 306 (3 ) 60 (40 ) (10 ) 36 (75 ) 274 4 Loans 2,368 (21 ) 565 (806 ) (192 ) 251 (179 ) 1,986 (30 ) Asset-backed securities 63 4 45 (9 ) (6 ) 2 (12 ) 87 4 Total debt instruments 4,215 (37 ) 889 (970 ) (241 ) 322 (329 ) 3,849 (41 ) Equity securities 300 (13 ) 65 (50 ) (1 ) — (13 ) 288 (8 ) Other 698 (254 ) 16 (34 ) (18 ) — (2 ) 406 (259 ) Total trading assets – debt and equity instruments 5,213 (304 ) (c) 970 (1,054 ) (260 ) 322 (344 ) 4,543 (308 ) (c) Net derivative receivables: (b) Interest rate 472 287 38 (51 ) (179 ) (54 ) (24 ) 489 254 Credit 5 21 1 (5 ) (29 ) (4 ) (13 ) (24 ) 9 Foreign exchange (288 ) 94 13 (3 ) (8 ) (74 ) 21 (245 ) 95 Equity (2,512 ) 143 606 (1,042 ) (13 ) 38 202 (2,578 ) (24 ) Commodity (519 ) (35 ) — — (186 ) (9 ) (3 ) (752 ) (65 ) Total net derivative receivables (2,842 ) 510 (c) 658 (1,101 ) (415 ) (103 ) 183 (3,110 ) 269 (c) Available-for-sale securities: Mortgage-backed securities 1 — — — — — — 1 — Asset-backed securities 204 — — — (57 ) — — 147 — Total available-for-sale securities 205 — — — (57 ) — — 148 — Loans 396 (9 ) (c) — — (154 ) — (74 ) 159 (9 ) (c) Mortgage servicing rights 6,202 94 (d) 236 (104 ) (187 ) — — 6,241 94 (d) Other assets 1,220 (13 ) (c) 24 (2 ) (5 ) 1 — 1,225 (17 ) (c) Fair value measurements using significant unobservable inputs Three months ended Fair value at Total realized/unrealized (gains)/losses Transfers into (h) Transfers (out of) level 3 (h) Fair value at Change in unrealized (gains)/losses related Purchases Sales Issuances Settlements (g) Liabilities: (a) Deposits $ 4,017 $ 49 (c)(e) $ — $ — $ 434 $ (57 ) $ 1 $ (139 ) $ 4,305 $ 50 (c)(e) Short-term borrowings 2,125 (197 ) (c)(e) — — 862 (614 ) 43 (10 ) 2,209 (27 ) (c)(e) Trading liabilities – debt and equity instruments 50 (11 ) (c) (25 ) 33 — — — (4 ) 43 (4 ) (c) Accounts payable and other liabilities 7 (1 ) (c) — 1 — — 1 — 8 (1 ) (c) Beneficial interests issued by consolidated VIEs 1 — — — — — — — 1 — Long-term debt 16,950 (344 ) (c)(e) — — 3,150 (i) (2,123 ) (i) 219 (220 ) 17,632 (i) (427 ) (c)(e) Fair value measurements using significant unobservable inputs Six months ended Fair value at Total realized/unrealized gains/(losses) Transfers into (h) Transfers (out of) level 3 (h) Fair value at Change in unrealized gains/(losses) related Purchases (f) Sales Settlements (g) Assets: (a) Trading assets: Debt instruments: Mortgage-backed securities: U.S. government agencies $ 549 $ (40 ) $ 323 $ (168 ) $ (38 ) $ 1 $ (10 ) $ 617 $ (37 ) Residential – nonagency 64 25 81 (83 ) (20 ) 15 (40 ) 42 — Commercial – nonagency 11 2 16 (19 ) (14 ) 15 (2 ) 9 — Total mortgage-backed securities 624 (13 ) 420 (270 ) (72 ) 31 (52 ) 668 (37 ) U.S. Treasury and government agencies — — — — — — — — — Obligations of U.S. states and municipalities 689 14 58 (75 ) (6 ) — — 680 15 Non-U.S. government debt securities 155 (1 ) 188 (157 ) — 11 (6 ) 190 2 Corporate debt securities 334 29 284 (69 ) (53 ) 79 (42 ) 562 35 Loans 1,706 139 457 (334 ) (276 ) 298 (212 ) 1,778 128 Asset-backed securities 127 — 19 (79 ) (37 ) 20 (17 ) 33 — Total debt instruments 3,635 168 1,426 (984 ) (444 ) 439 (329 ) 3,911 143 Equity securities 232 (14 ) 23 (82 ) (22 ) 96 (86 ) 147 (11 ) Other 301 24 15 (1 ) (26 ) 1 (3 ) 311 45 Total trading assets – debt and equity instruments 4,168 178 (c) 1,464 (1,067 ) (492 ) 536 (418 ) 4,369 177 (c) Net derivative receivables: (b) Interest rate (38 ) (663 ) 47 (207 ) 241 12 64 (544 ) (725 ) Credit (107 ) (144 ) 13 (2 ) 10 4 (6 ) (232 ) (155 ) Foreign exchange (297 ) (187 ) 11 (17 ) 295 (25 ) 27 (193 ) (144 ) Equity (2,225 ) 710 161 (455 ) (685 ) (215 ) 149 (2,560 ) (134 ) Commodity (1,129 ) 362 10 (171 ) 45 (16 ) (9 ) (908 ) 485 Total net derivative receivables (3,796 ) 78 (c) 242 (852 ) (94 ) (240 ) 225 (4,437 ) (673 ) (c) Available-for-sale securities: Mortgage-backed securities 1 — — — (1 ) — — — — Asset-backed securities — — — — — — — — — Total available-for-sale securities 1 — — — (1 ) — — — — Loans 122 4 (c) — — (121 ) — — 5 5 (c) Mortgage servicing rights 6,130 (1,125 ) (d) 862 (328 ) (446 ) — — 5,093 (1,125 ) (d) Other assets 927 (96 ) (c) 151 (88 ) (27 ) 1 (7 ) 861 (98 ) (c) Fair value measurements using significant unobservable inputs Six months ended Fair value at Total realized/unrealized (gains)/losses Transfers into (h) Transfers (out of) level 3 (h) Fair value at Change in unrealized (gains)/ Purchases Sales Issuances Settlements (g) Liabilities: (a) Deposits $ 4,169 $ 241 (c)(e) $ — $ — $ 427 $ (316 ) $ — $ (455 ) $ 4,066 $ 246 (c)(e) Short-term borrowings 1,523 118 (c)(e) — — 1,688 (1,225 ) 68 (120 ) 2,052 115 (c)(e) Trading liabilities – debt and equity instruments 50 — (7 ) 16 — — 7 (21 ) 45 1 (c) Accounts payable and other liabilities 10 (1 ) (c) (8 ) 90 — — 1 — 92 (1 ) (c) Beneficial interests issued by consolidated VIEs 1 (1 ) (c) — — — — — — — — Long-term debt 19,418 1,728 (c)(e) — — 4,699 (3,917 ) 473 (538 ) 21,863 2,039 (c)(e) Fair value measurements using significant unobservable inputs Six months ended Fair value at Total realized/unrealized gains/(losses) Transfers into (h) Transfers (out of) level 3 (h) Fair value at Change in unrealized gains/(losses) related Purchases (f) Sales Settlements (g) Assets: (a) Trading assets: Debt instruments: Mortgage-backed securities: U.S. government agencies $ 307 $ 3 $ 334 $ (98 ) $ (39 ) $ 9 $ (38 ) $ 478 $ 1 Residential – nonagency 60 — 45 (13 ) (3 ) 40 (42 ) 87 1 Commercial – nonagency 11 3 7 (8 ) (13 ) 21 (3 ) 18 (2 ) Total mortgage-backed securities 378 6 386 (119 ) (55 ) 70 (83 ) 583 — U.S. Treasury and 1 — — — — — (1 ) — — Obligations of U.S. states and municipalities 744 (11 ) 81 — (78 ) — — 736 (11 ) Non-U.S. government debt securities 78 (10 ) 351 (184 ) — 17 (69 ) 183 (9 ) Corporate debt securities 312 (4 ) 141 (140 ) (11 ) 167 (191 ) 274 3 Loans 2,719 41 1,035 (1,534 ) (329 ) 374 (320 ) 1,986 (24 ) Asset-backed securities 153 9 59 (22 ) (40 ) 13 (85 ) 87 5 Total debt instruments 4,385 31 2,053 (1,999 ) (513 ) 641 (749 ) 3,849 (36 ) Equity securities 295 (21 ) 93 (60 ) (1 ) 4 (22 ) 288 (8 ) Other 690 (239 ) 34 (40 ) (38 ) 1 (2 ) 406 (251 ) Total trading assets – debt and equity instruments 5,370 (229 ) (c) 2,180 (2,099 ) (552 ) 646 (773 ) 4,543 (295 ) (c) Net derivative receivables: (b) Interest rate 264 340 55 (55 ) (133 ) (28 ) 46 489 314 Credit (35 ) 38 2 (7 ) (25 ) (1 ) 4 (24 ) 11 Foreign exchange (396 ) 240 13 (8 ) 3 (112 ) 15 (245 ) 190 Equity (3,409 ) 782 824 (1,284 ) 421 (73 ) 161 (2,578 ) 514 Commodity (674 ) 150 — — (174 ) (8 ) (46 ) (752 ) 154 Total net derivative receivables (4,250 ) 1,550 (c) 894 (1,354 ) 92 (222 ) 180 (3,110 ) 1,183 (c) Available-for-sale securities: Mortgage-backed securities 1 — — — — — — 1 — Asset-backed securities 276 1 — — (130 ) — — 147 1 Total available-for-sale securities 277 1 (j) — — (130 ) — — 148 1 (d) Loans 276 (4 ) (c) 122 — (161 ) — (74 ) 159 (5 ) (c) Mortgage servicing rights 6,030 478 (d) 479 (399 ) (347 ) — — 6,241 478 (d) Other assets 1,265 (50 ) (c) 47 (16 ) (21 ) 1 (1 ) 1,225 (52 ) (c) Fair value measurements using significant unobservable inputs Six months ended Fair value at Total realized/unrealized (gains)/losses Transfers into (h) Transfers (out of) level 3 (h) Fair value at Change in unrealized (gains)/losses related Purchases Sales Issuances Settlements (g) Liabilities: (a) Deposits $ 4,142 $ (41 ) (c)(e) $ — $ — $ 755 $ (255 ) $ 1 $ (297 ) $ 4,305 $ (86 ) (c)(e) Short-term borrowings 1,665 (182 ) (c)(e) — — 2,070 (1,360 ) 55 (39 ) 2,209 (31 ) (c)(e) Trading liabilities – debt and equity instruments 39 (8 ) (c) (62 ) 76 — 1 2 (5 ) 43 (1 ) (c) Accounts payable and other liabilities 13 (1 ) (c) (6 ) 1 — — 1 — 8 (1 ) (c) Beneficial interests issued by consolidated VIEs 39 — — — — (38 ) — — 1 — Long-term debt 16,125 (590 ) (c)(e) — — 6,241 (i) (4,386 ) (i) 594 (352 ) 17,632 (i) (706 ) (c)(e) (a) Level 3 assets as a percentage of total Firm assets accounted for at fair value (including assets measured at fair value on a nonrecurring basis) were 2% and 3% at June 30, 2019 and December 31, 2018, respectively. Level 3 liabilities as a percentage of total Firm liabilities accounted for at fair value (including liabilities measured at fair value on a nonrecurring basis) was 15% at June 30, 2019 and December 31, 2018 .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Changes in fair value for MSRs are reported in mortgage fees and related income. (e) Realized (gains)/losses due to DVA for fair value option elected liabilities are reported in principal transactions revenue, and they were not material for the three and six months ended June 30, 2019 and 2018, respectively. Unrealized (gains)/losses are reported in OCI, and they were $(5) million and $(71) million for the three months ended June 30, 2019 and 2018, respectively and $170 million and $(123) million for the six months ended June 30, 2019 and 2018 , respectively. (f) Loan originations are included in purchases. (g) Includes financial assets and liabilities that have matured, been partially or fully repaid, impacts of modifications, deconsolidations associated with beneficial interests in VIEs and other items. (h) All transfers into and/or out of level 3 are based on changes in the observability and/or significance of the valuation inputs and are assumed to occur at the beginning of the quarterly reporting period in which they occur. (i) The prior period amounts have been revised to conform with the current period presentation. (j) Realized gains/(losses) on AFS securities, as well as other-than-temporary impairment (“OTTI”) losses that are recorded in earnings, are reported in investment securities gains/(losses). Unrealized gains/(losses) are reported in OCI. There w</t>
  </si>
  <si>
    <t>Fair Value Option</t>
  </si>
  <si>
    <t>Fair value option For a discussion of the primary financial instruments for which the fair value option was elected, including the basis for those elections and the determination of instrument-specific credit risk, where relevant, refer to Note 3 of JPMorgan Chase’s 2018 Form 10-K. Changes in fair value under the fair value option election The following table presents the changes in fair value included in the Consolidated statements of income for the three months ended June 30, 2019 and 2018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June 30, 2019 2018 (in millions) Principal transactions All other income Total changes in fair (e) Principal transactions All other income Total changes in fair value recorded (e) Federal funds sold and securities purchased under resale agreements $ 22 $ — $ 22 $ (33 ) $ — $ (33 ) Securities borrowed 43 — 43 29 — 29 Trading assets: Debt and equity instruments, excluding loans 204 — 204 (259 ) 1 (c) (258 ) Loans reported as trading assets: Changes in instrument-specific credit risk 199 2 (c) 201 214 (1 ) (c) 213 Other changes in fair value 120 328 (c) 448 29 65 (c) 94 Loans: Changes in instrument-specific credit risk (13 ) — (13 ) (1 ) — (1 ) Other changes in fair value 1 — 1 (1 ) — (1 ) Other assets 2 3 (d) 5 — (3 ) (d) (3 ) Deposits (a) (696 ) — (696 ) 129 — 129 Federal funds purchased and securities loaned or sold under repurchase agreements (15 ) — (15 ) 9 — 9 Short-term borrowings (a) (70 ) — (70 ) (162 ) — (162 ) Trading liabilities 2 — 2 6 — 6 Other liabilities (4 ) — (4 ) — — — Long-term debt (a)(b) (1,770 ) — (1,770 ) 196 — 196 Six months ended June 30, 2019 2018 (in millions) Principal transactions All other income Total changes in fair value recorded (e) Principal transactions All other income Total changes in fair value recorded (e) Federal funds sold and securities purchased under resale agreements $ 33 $ — $ 33 $ (26 ) $ — $ (26 ) Securities borrowed 80 — 80 2 — 2 Trading assets: Debt and equity instruments, excluding loans 1,558 — 1,558 (445 ) 1 (c) (444 ) Loans reported as trading assets: Changes in instrument-specific credit risk 447 5 (c) 452 336 4 (c) 340 Other changes in fair value 200 565 (c) 765 70 (25 ) (c) 45 Loans: Changes in instrument-specific credit risk (8 ) — (8 ) (1 ) — (1 ) Other changes in fair value 1 — 1 (2 ) — (2 ) Other assets 3 3 (d) 6 2 (10 ) (d) (8 ) Deposits (a) (1,192 ) — (1,192 ) 339 — 339 Federal funds purchased and securities loaned or sold under repurchase agreements (20 ) — (20 ) 19 — 19 Short-term borrowings (a) (774 ) — (774 ) 111 — 111 Trading liabilities 5 — 5 (1 ) — (1 ) Other liabilities (8 ) — (8 ) — — — Long-term debt (a)(b) (4,606 ) — (4,606 ) 1,227 — 1,227 (a) Unrealized gains/(losses) due to instrument-specific credit risk (DVA) for liabilities for which the fair value option has been elected is recorded in OCI, while realized gains/(losses) are recorded in principal transactions revenue. Realized gains/(losses) due to instrument-specific credit risk recorded in principal transactions revenue were not material for the three and six months ended June 30, 2019 and 2018 , respectively.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hybrid financial instruments. For further information regarding interest income and interest expense, refer to Note 6 . Difference between aggregate fair value and aggregate remaining contractual principal balance outstanding The following table reflects the difference between the aggregate fair value and the aggregate remaining contractual principal balance outstanding as of June 30, 2019 , and December 31, 2018 , for loans, long-term debt and long-term beneficial interests for which the fair value option has been elected. June 30, 2019 December 31, 2018 (in millions) Contractual principal outstanding Fair value Fair value over/(under) contractual principal outstanding Contractual principal outstanding Fair value Fair value over/(under) contractual principal outstanding Loans (a) Nonaccrual loans Loans reported as trading assets $ 4,038 $ 1,231 $ (2,807 ) $ 4,240 $ 1,350 $ (2,890 ) Loans 124 72 (52 ) 39 — (39 ) Subtotal 4,162 1,303 (2,859 ) 4,279 1,350 (2,929 ) All other performing loans Loans reported as trading assets 43,722 42,727 (995 ) 42,215 40,403 (1,812 ) Loans 4,284 4,237 (47 ) 3,186 3,151 (35 ) Total loans $ 52,168 $ 48,267 $ (3,901 ) $ 49,680 $ 44,904 $ (4,776 ) Long-term debt Principal-protected debt $ 39,559 (c) $ 36,681 $ (2,878 ) $ 32,674 (c) $ 28,718 $ (3,956 ) Nonprincipal-protected debt (b) NA 31,147 NA NA 26,168 NA Total long-term debt NA $ 67,828 NA NA $ 54,886 NA Long-term beneficial interests Nonprincipal-protected debt (b) NA $ — NA NA $ 28 NA Total long-term beneficial interests NA $ — NA NA $ 28 NA (a) There were no performing loans that were ninety days or more past due as of June 30, 2019 , and December 31, 2018 , respectively. (b)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c) Where the Firm issues principal-protected zero-coupon or discount notes, the balance reflects the contractual principal payment at maturity or, if applicable, the contractual principal payment at the Firm’s next call date. At June 30, 2019 , and December 31, 2018 , the contractual amount of lending-related commitments for which the fair value option was elected was $9.7 billion and $6.9 billion , respectively, with a corresponding fair value of $(95) million and $(82) million , respectively. For further information regarding off-balance sheet lending-related financial instruments, refer to Note 27 of JPMorgan Chase’s 2018 Form 10-K, and Note 22 of this Form 10-Q. Structured note products by balance sheet classification and risk component The following table presents the fair value of structured notes, by balance sheet classification and the primary risk type. June 30, 2019 December 31, 2018 (in millions) Long-term debt Short-term borrowings Deposits Total Long-term debt Short-term borrowings Deposits Total Risk exposure Interest rate $ 31,670 $ 66 $ 21,048 $ 52,784 $ 24,137 $ 62 $ 12,372 $ 36,571 Credit 4,848 639 — 5,487 4,009 995 — 5,004 Foreign exchange 3,580 85 37 3,702 3,169 157 38 3,364 Equity 25,338 6,536 8,278 40,152 21,382 5,422 7,368 34,172 Commodity 467 6 1,320 1,793 372 34 1,207 1,613 Total structured notes $ 65,903 $ 7,332 $ 30,683 $ 103,918 $ 53,069 $ 6,670 $ 20,985 $ 80,724</t>
  </si>
  <si>
    <t>Derivative Instruments</t>
  </si>
  <si>
    <t>Derivative Instruments and Hedging Activities Disclosure [Abstract]</t>
  </si>
  <si>
    <t>Derivative instruments JPMorgan Chase makes markets in derivatives for clients and also uses derivatives to hedge or manage its own risk exposures. For a further discussion of the Firm’s use of and accounting policies regarding derivative instruments, refer to Note 5 of JPMorgan Chase’s 2018 Form 10-K.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certain risks associated with specified assets or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08-109 • Interest rate Hedge floating-rate assets and liabilities Cash flow hedge Corporate 110 • Foreign exchange Hedge foreign currency-denominated assets and liabilities Fair value hedge Corporate 108-109 • Foreign exchange Hedge foreign currency-denominated forecasted revenue and expense Cash flow hedge Corporate 110 • Foreign exchange Hedge the value of the Firm’s investments in non-U.S. dollar functional currency entities Net investment hedge Corporate 111 • Commodity Hedge commodity inventory Fair value hedge CIB 108-109 Manage specifically identified risk exposures not designated in qualifying hedge accounting relationships: • Interest rate Manage the risk of the mortgage pipeline, warehouse loans and MSRs Specified risk management CCB 111 • Credit Manage the credit risk of wholesale lending exposures Specified risk management CIB 111 • Interest rate and foreign exchange Manage the risk of certain other specified assets and liabilities Specified risk management Corporate 111 Market-making derivatives and other activities: • Various Market-making and related risk management Market-making and other CIB 111 • Various Other derivatives Market-making and other CIB, AWM, Corporate 111 Notional amount of derivative contracts The following table summarizes the notional amount of derivative contracts outstanding as of June 30, 2019 , and December 31, 2018 . Notional amounts (b) (in billions) June 30, 2019 December 31, 2018 Interest rate contracts Swaps $ 25,583 $ 21,763 Futures and forwards 4,600 3,562 Written options 4,572 3,997 Purchased options 5,054 4,322 Total interest rate contracts 39,809 33,644 Credit derivatives (a) 1,294 1,501 Foreign exchange contracts Cross-currency swaps 3,824 3,548 Spot, futures and forwards 6,951 5,871 Written options 922 835 Purchased options 939 830 Total foreign exchange contracts 12,636 11,084 Equity contracts Swaps 365 346 Futures and forwards 122 101 Written options 640 528 Purchased options 573 490 Total equity contracts 1,700 1,465 Commodity contracts Swaps 148 134 Spot, futures and forwards 161 156 Written options 143 135 Purchased options 126 120 Total commodity contracts 578 545 Total derivative notional amounts $ 56,017 $ 48,239 (a) For more information on volumes and types of credit derivative contracts, refer to the Credit derivatives discussion on page 112 .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contracts, the notional amount is not exchanged; it is used simply as a reference to calculate payments. Impact of derivatives on the Consolidated balance sheets The following table summarizes information on derivative receivables and payables (before and after netting adjustments) that are reflected on the Firm’s Consolidated balance sheets as of June 30, 2019 , and December 31, 2018 , by accounting designation (e.g., whether the derivatives were designated in qualifying hedge accounting relationships or not) and contract type. Free-standing derivative receivables and payables (a) Gross derivative receivables Gross derivative payables June 30, 2019 Not designated as hedges Designated as hedges Total derivative receivables Net derivative receivables (b) Not designated as hedges Designated as hedges Total derivative payables Net derivative payables (b) Trading assets and liabilities Interest rate $ 333,694 $ 862 $ 334,556 $ 26,488 $ 301,047 $ 2 $ 301,049 $ 8,883 Credit 15,665 — 15,665 633 17,231 — 17,231 2,256 Foreign exchange 143,659 441 144,100 10,663 146,920 697 147,617 11,126 Equity 44,930 — 44,930 9,205 47,698 — 47,698 11,177 Commodity 16,739 132 16,871 5,889 19,280 74 19,354 8,037 Total fair value of trading assets and liabilities $ 554,687 $ 1,435 $ 556,122 $ 52,878 $ 532,176 $ 773 $ 532,949 $ 41,479 Gross derivative receivables Gross derivative payables December 31, 2018 Not designated as hedges Designated as hedges Total derivative receivables Net derivative receivables (b) Not designated as hedges Designated Total derivative payables Net derivative payables (b) Trading assets and liabilities Interest rate $ 267,871 $ 833 $ 268,704 $ 23,214 $ 242,782 $ — $ 242,782 $ 7,784 Credit 20,095 — 20,095 612 20,276 — 20,276 1,667 Foreign exchange 167,057 628 167,685 13,450 164,392 825 165,217 12,785 Equity 49,285 — 49,285 9,946 51,195 — 51,195 10,161 Commodity 20,223 247 20,470 6,991 22,297 121 22,418 9,372 Total fair value of trading assets and liabilities $ 524,531 $ 1,708 $ 526,239 $ 54,213 $ 500,942 $ 946 $ 501,888 $ 41,769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June 30, 2019 , and December 31, 2018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June 30, 2019 December 31, 2018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317,682 $ (295,900 ) $ 21,782 $ 258,227 $ (239,498 ) $ 18,729 OTC–cleared 11,535 (11,488 ) 47 6,404 (5,856 ) 548 Exchange-traded (a) 747 (680 ) 67 322 (136 ) 186 Total interest rate contracts 329,964 (308,068 ) 21,896 264,953 (245,490 ) 19,463 Credit contracts: OTC 11,358 (10,938 ) 420 12,648 (12,261 ) 387 OTC–cleared 4,142 (4,094 ) 48 7,267 (7,222 ) 45 Total credit contracts 15,500 (15,032 ) 468 19,915 (19,483 ) 432 Foreign exchange contracts: OTC 141,257 (133,171 ) 8,086 163,862 (153,988 ) 9,874 OTC–cleared 276 (260 ) 16 235 (226 ) 9 Exchange-traded (a) 18 (6 ) 12 32 (21 ) 11 Total foreign exchange contracts 141,551 (133,437 ) 8,114 164,129 (154,235 ) 9,894 Equity contracts: OTC 22,627 (20,219 ) 2,408 26,178 (23,879 ) 2,299 Exchange-traded (a) 18,885 (15,506 ) 3,379 18,876 (15,460 ) 3,416 Total equity contracts 41,512 (35,725 ) 5,787 45,054 (39,339 ) 5,715 Commodity contracts: OTC 6,917 (5,082 ) 1,835 7,448 (5,261 ) 2,187 OTC–cleared 13 (13 ) — — — — Exchange-traded (a) 6,007 (5,887 ) 120 8,815 (8,218 ) 597 Total commodity contracts 12,937 (10,982 ) 1,955 16,263 (13,479 ) 2,784 Derivative receivables with appropriate legal opinion 541,464 (503,244 ) 38,220 (d) 510,314 (472,026 ) 38,288 (d) Derivative receivables where an appropriate legal opinion has not been either sought or obtained 14,658 14,658 15,925 15,925 Total derivative receivables recognized on the Consolidated balance sheets $ 556,122 $ 52,878 $ 526,239 $ 54,213 Collateral not nettable on the Consolidated balance sheets (b)(c) (12,168 ) (13,046 ) Net amounts $ 40,710 $ 41,167 June 30, 2019 December 31, 2018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86,199 $ (279,425 ) $ 6,774 $ 233,404 $ (228,369 ) $ 5,035 OTC–cleared 12,460 (12,044 ) 416 7,163 (6,494 ) 669 Exchange-traded (a) 783 (697 ) 86 210 (135 ) 75 Total interest rate contracts 299,442 (292,166 ) 7,276 240,777 (234,998 ) 5,779 Credit contracts: OTC 13,371 (11,347 ) 2,024 13,412 (11,895 ) 1,517 OTC–cleared 3,678 (3,628 ) 50 6,716 (6,714 ) 2 Total credit contracts 17,049 (14,975 ) 2,074 20,128 (18,609 ) 1,519 Foreign exchange contracts: OTC 144,667 (136,225 ) 8,442 160,930 (152,161 ) 8,769 OTC–cleared 260 (260 ) — 274 (268 ) 6 Exchange-traded (a) 15 (6 ) 9 16 (3 ) 13 Total foreign exchange contracts 144,942 (136,491 ) 8,451 161,220 (152,432 ) 8,788 Equity contracts: OTC 26,349 (21,015 ) 5,334 29,437 (25,544 ) 3,893 Exchange-traded (a) 16,818 (15,506 ) 1,312 16,285 (15,490 ) 795 Total equity contracts 43,167 (36,521 ) 6,646 45,722 (41,034 ) 4,688 Commodity contracts: OTC 8,153 (5,434 ) 2,719 8,930 (4,838 ) 4,092 OTC–cleared 13 (13 ) — — — — Exchange-traded (a) 6,193 (5,870 ) 323 8,259 (8,208 ) 51 Total commodity contracts 14,359 (11,317 ) 3,042 17,189 (13,046 ) 4,143 Derivative payables with appropriate legal opinion 518,959 (491,470 ) 27,489 (d) 485,036 (460,119 ) 24,917 (d) Derivative payables where an appropriate legal opinion has not been either sought or obtained 13,990 13,990 16,852 16,852 Total derivative payables recognized on the Consolidated balance sheets $ 532,949 $ 41,479 $ 501,888 $ 41,769 Collateral not nettable on the Consolidated balance sheets (b)(c) (6,959 ) (4,449 ) Net amounts $ 34,520 $ 37,320 (a) Exchange-traded derivative balances that relate to futures contracts are settled daily. (b)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65.0 billion and $55.2 billion at June 30, 2019 , and December 31, 2018 , respectively. Net derivatives payable included cash collateral netted of $53.3 billion and $43.3 billion at June 30, 2019 , and December 31, 2018 , respectively. Derivative cash collateral relates to OTC and OTC-cleared derivative instruments. Liquidity risk and credit-related contingent features For a more detailed discussion of liquidity risk and credit-related contingent features related to the Firm’s derivative contracts, refer to Note 5 of JPMorgan Chase’s 2018 Form 10-K.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June 30, 2019 , and December 31, 2018 . OTC and OTC-cleared derivative payables containing downgrade triggers (in millions) June 30, 2019 December 31, 2018 Aggregate fair value of net derivative payables $ 15,294 $ 9,396 Collateral posted 14,023 8,907 The following table shows the impact of a single-notch and two-notch downgrade of the long-term issuer ratings of JPMorgan Chase &amp; Co. and its subsidiaries , predominantly JPMorgan Chase Bank, N.A., at June 30, 2019 , and December 31, 2018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June 30, 2019 December 31, 2018 (in millions) Single-notch downgrade Two-notch downgrade Single-notch downgrade Two-notch downgrade Amount of additional collateral to be posted upon downgrade (a) $ 180 $ 1,228 $ 76 $ 947 Amount required to settle contracts with termination triggers upon downgrade (b) 302 1,613 172 764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0 , but in limited circumstances they may qualify to be accounted for as a sale and a derivative under U.S. GAAP. The amount of such transfers accounted for as a sale where the associated derivative was outstanding was not material at both June 30, 2019 and December 31, 2018 .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and six months ended June 30, 2019 and 2018 , respectively. The Firm includes gains/(losses) on the hedging derivative in the same line item in the Consolidated statements of income as the related hedged item. Gains/(losses) recorded in income Income statement impact of (e) OCI impact Three months ended June 30, 2019 Derivatives Hedged items Income statement impact Amortization approach Changes in fair value Derivatives - Gains/(losses) recorded in OCI (f) Contract type Interest rate (a)(b) $ 1,762 $ (1,556 ) $ 206 $ — $ 196 $ — Foreign exchange (c) 426 (301 ) 125 (229 ) 125 112 Commodity (d) (154 ) 175 21 — 17 — Total $ 2,034 $ (1,682 ) $ 352 $ (229 ) $ 338 $ 112 Gains/(losses) recorded in income Income statement impact of excluded components (e) OCI impact Three months ended June 30, 2018 Derivatives Hedged items Income statement impact Amortization approach Changes in fair value Derivatives - Gains/(losses) recorded in OCI (f) Contract type Interest rate (a)(b) $ (400 ) $ 553 $ 153 $ — $ 152 $ — Foreign exchange (c) 376 (254 ) 122 (145 ) 122 (89 ) Commodity (d) 11 (18 ) (7 ) — 16 — Total $ (13 ) $ 281 $ 268 $ (145 ) $ 290 $ (89 ) Gains/(losses) recorded in income Income statement impact of (e) OCI impact Six months ended June 30, 2019 Derivatives Hedged items Income statement impact Amortization approach Changes in fair value Derivatives - Gains/(losses) recorded in OCI (f) Contract type Interest rate (a)(b) $ 3,226 $ (2,849 ) $ 377 $ — $ 368 $ — Foreign exchange (c) 136 108 244 (451 ) 244 115 Commodity (d) (442 ) 469 27 — 18 — Total $ 2,920 $ (2,272 ) $ 648 $ (451 ) $ 630 $ 115 Gains/(losses) recorded in income Income statement impact of (e) OCI impact Six months ended June 30, 2018 Derivatives Hedged items Income statement impact Amortization approach Changes in fair value Derivatives - Gains/(losses) recorded in OCI (f) Contract type Interest rate (a)(b) $ (1,877 ) $ 2,182 $ 305 $ — $ 299 $ — Foreign exchange (c) 520 (287 ) 233 (267 ) 233 (141 ) Commodity (d) 195 (165 ) 30 — 34 — Total $ (1,162 ) $ 1,730 $ 568 $ (267 ) $ 566 $ (141 )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The initial amount of the excluded components may be amortized into income over the life of the derivative, or changes in fair value may be recognized in current period earnings. (f) Represents the change in value of amounts excluded from the assessment of effectiveness under the amortization approach, predominantly cross-currency basis spreads. The amount excluded at inception of the hedge is recognized in earnings over the life of the derivative. As of June 30, 2019 and December 31, 2018,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June 30, 2019 Active hedging relationships Discontinued hedging relationships (d) Total Assets Investment securities - AFS $ 91,668 (c) $ 2,084 $ 292 $ 2,376 Liabilities Long-term debt $ 151,184 $ 6,534 $ 55 $ 6,589 Beneficial interests issued by consolidated VIEs 5,208 — (15 ) (15 ) Carrying amount of the hedged items (a)(b) Cumulative amount of fair value hedging adjustments included in the carrying amount of hedged items: December 31, 2018 Active hedging relationships Discontinued hedging relationships (d) Total Assets Investment securities - AFS $ 55,313 (c) $ (1,105 ) $ 381 $ (724 ) Liabilities Long-term debt $ 139,915 $ 141 $ 8 $ 149 Beneficial interests issued by consolidated VIEs 6,987 — (33 ) (33 ) (a) Excludes physical commodities with a carrying value of $6.6 billion and $6.8 billion at June 30, 2019 and December 31, 2018, respectively, to which the Firm applies fair value hedge accounting. As a result of the application of hedge accounting, these inventories are carried at fair value, thus recognizing unrealized gains and losses in current periods. Given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June 30, 2019 and December 31, 2018, the carrying amount excluded for available-for-sale securities is $14.4 billion and $14.6 billion , respectively, and for long-term debt is $6.0 billion and $7.3 billion , respectively. (c) Carrying amount represents the amortized cost. (d) Represents hedged items no longer designated in qualifying fair value hedging relationships for which an associated basis adjustment exists at the balance sheet date. Cash flow hedge gains and losses The following tables present derivative instruments, by contract type, used in cash flow hedge accounting relationships, and the pre-tax gains/(losses) recorded on such derivatives, for the three and six months ended June 30, 2019 and 2018 , respectively. The Firm includes the gain/(loss) on the hedging derivative in the same line item in the Consolidated statements of income as the change in cash flows on the related hedged item . Derivatives gains/(losses) recorded in income and other comprehensive income/(loss) Three months ended June 30, 2019 Amounts reclassified from AOCI to income Amounts recorded in OCI Total change Contract type Interest rate (a) $ 2 $ 155 $ 153 Foreign exchange (b) (28 ) (54 ) (26 ) Total $ (26 ) $ 101 $ 127 Derivatives gains/(losses) recorded in income and other comprehensive income/(loss) Three months ended June 30, 2018 Amounts reclassified from AOCI to income Amounts recorded in OCI Total change Contract type Interest rate (a) $ 13 $ (33 ) $ (46 ) Foreign exchange (b) 6 (166 ) (172 ) Total $ 19 $ (199 ) $ (218 ) Derivatives gains/(losses) recorded in income and other comprehensive income/(loss) Six months ended June 30, 2019 Amounts reclassified from AOCI to income Amounts recorded in OCI Total change in OCI for period Contract type Interest rate (a) $ 4 $ 211 $ 207 Foreign exchange (b) (69 ) 31 100 Total $ (65 ) $ 242 $ 307 Derivatives gains/(losses) recorded in income and other comprehensive income/(loss) Six months ended June 30, 2018 Amounts reclassified from AOCI to income Amounts recorded in OCI Total change in OCI for period Contract type Interest rate (a) $ 26 $ (111 ) $ (137 ) Foreign exchange (b) 45 (132 ) (177 ) Total $ 71 $ (243 ) $ (314 ) (a) Primarily consists of hedges of LIBOR-indexed floating-rate assets and floating-rate liabilitie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The Firm did not experience any forecasted transactions that failed to occur for the three and six months ended June 30, 2019 and 2018 . Over the next 12 months, the Firm expects that approximately $(53) million (after-tax) of net losses recorded in AOCI at June 30, 2019 , related to cash flow hedges will be recognized in income. For cash flow hedges that have been terminated, the maximum length of time over which the derivative results recorded in AOCI will be recognized in earnings is approximately six years , corresponding to the timing of the originally hedged forecasted cash flows. For open cash flow hedges, the maximum length of time over which forecasted transactions are hedged is approximately seven years .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and six months ended June 30, 2019 and 2018 . Gains/(losses) recorded in income and other comprehensive income/(loss) 2019 2018 Three months ended June 30, Amounts recorded in income (a)(b) Amounts recorded in OCI Amounts recorded in income (a)(b)(c) Amounts recorded in OCI Foreign exchange derivatives $ 27 $ (123 ) $ — $ 1,204 Gains/(losses) recorded in income and other comprehensive income/(loss) 2019 2018 Six months ended June 30, Amounts recorded in income (a)(b) Amounts recorded in OCI Amounts recorded in income (a)(b)(c) Amounts recorded in OCI Foreign exchange derivatives $ 48 $ (161 ) $ (10 ) $ 815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For additional information, refer to Note 19. (c) The prior period amount has been revised to conform with the current period presentation.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nd foreign currency-denominated assets and liabilities. Derivatives gains/(losses) recorded in income Three months ended June 30, Six months ended June 30, (in millions) 2019 2018 2019 2018 Contract type Interest rate (a) $ 657 $ (25 ) $ 949 $ (235 ) Credit (b) (2 ) (3 ) (12 ) (10 ) Foreign exchange (c)(d) (75 ) 133 (25 ) 103 Total (d) $ 580 $ 105 $ 912 $ (142 )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d) The prior period amounts have been revised to conform with the current period presentation. Gains and losses on derivatives related to market-making activities and other derivatives The Firm makes markets in derivatives in order to meet the needs of customers and uses derivatives to manage certain risks associated with net open risk positions from its market-making activities, including the counterparty credit risk arising from derivative receivables. All derivatives not included in the hedge accounting or specified risk management categories above are included in this category. Gains and losses on these derivatives are primarily recorded in principal transactions revenue. Refer to Note 5 for information on principal transactions revenue. Credit derivatives For a more detailed discussion of credit derivatives, refer to Note 5 of JPMorgan Chase’s 2018 Form 10-K.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June 30, 2019 (in millions) Protection sold Protection purchased with identical underlyings (b) Net protection (sold)/purchased (c) Other protection purchased (d) Credit derivatives Credit default swaps $ (579,081 ) $ 590,894 $ 11,813 $ 4,323 Other credit derivatives (a) (50,031 ) 60,725 10,694 9,111 Total credit derivatives (629,112 ) 651,619 22,507 13,434 Credit-related notes — — — 8,812 Total $ (629,112 ) $ 651,619 $ 22,507 $ 22,246 Maximum payout/Notional amount December 31, 2018 (in millions) Protection sold Protection purchased with identical underlyings (b) Net protection (sold)/purchased (c) Other protection purchased (d) Credit derivatives Credit default swaps $ (697,220 ) $ 707,282 $ 10,062 $ 4,053 Other credit derivatives (a) (41,244 ) 42,484 1,240 8,488 Total credit derivatives (738,464 ) 749,766 11,302 12,541 Credit-related notes — — — 8,425 Total $ (738,464 ) $ 749,766 $ 11,302 $ 20,966 (a) Other credit derivatives predominantly consist of credit swap options and total return swap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 The following tables summarize the notional amounts by the ratings, maturity profile, and total fair value, of credit derivatives and credit-related notes as of June 30, 2019 , and December 31, 2018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t>
  </si>
  <si>
    <t>Noninterest Revenue and Noninterest Expense</t>
  </si>
  <si>
    <t>Noninterest Income (Expense) [Abstract]</t>
  </si>
  <si>
    <t>Noninterest revenue and noninterest expense Noninterest revenue For a discussion of the components of and accounting policies for the Firm’s noninterest revenue, refer to Note 6 of JPMorgan Chase ’s 2018 Form 10-K . Investment banking fees The following table presents the components of investment banking fees. Three months ended June 30, Six months ended June 30, (in millions) 2019 2018 2019 2018 Underwriting Equity $ 515 $ 573 $ 776 $ 925 Debt 820 964 1,765 1,760 Total underwriting 1,335 1,537 2,541 2,685 Advisory 516 631 1,150 1,219 Total investment banking fees $ 1,851 $ 2,168 $ 3,691 $ 3,904 Principal transaction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cash deployment activities in Treasury and CIO. Refer to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June 30, Six months ended June 30, (in millions) 2019 2018 2019 2018 Trading revenue by instrument type Interest rate $ 461 $ 672 $ 1,066 $ 1,446 Credit 488 648 1,047 1,028 Foreign exchange 729 745 1,617 1,769 Equity 1,912 1,386 3,527 3,013 Commodity 227 246 610 523 Total trading revenue 3,817 3,697 7,867 7,779 Private equity gains/(losses) (103 ) 85 (77 ) (45 ) Principal transactions $ 3,714 $ 3,782 $ 7,790 $ 7,734 Lending- and deposit-related fees The following table presents the components of lending- and deposit-related fees. Three months ended June 30, Six months ended June 30, (in millions) 2019 2018 2019 2018 Lending-related fees $ 285 $ 280 $ 575 $ 554 Deposit-related fees 1,250 1,215 2,442 2,418 Total lending- and deposit-related fees $ 1,535 $ 1,495 $ 3,017 $ 2,972 Asset management, administration and commissions The following table presents the components of Firmwide asset management, administration and commissions. Three months ended June 30, Six months ended June 30, (in millions) 2019 2018 2019 2018 Asset management fees Investment management fees (a) $ 2,698 $ 2,671 $ 5,275 $ 5,365 All other asset management fees (b) 78 66 147 132 Total asset management fees 2,776 2,737 5,422 5,497 Total administration fees (c) 544 557 1,079 1,118 Commissions and other fees Brokerage commissions 641 631 1,227 1,283 All other commissions and fees 392 379 739 715 Total commissions and fees 1,033 1,010 1,966 1,998 Total asset management, administration and commissions $ 4,353 $ 4,304 $ 8,467 $ 8,613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Card income The following table presents the components of card income: Three months ended June 30, Six months ended June 30, (in millions) 2019 2018 2019 2018 Interchange and merchant processing income $ 5,184 $ 4,723 $ 9,905 $ 9,082 Rewards costs and partner payments (a) (3,610 ) (3,527 ) (6,846 ) (6,411 ) Other card income (b) (208 ) (176 ) (419 ) (376 ) Total card income $ 1,366 $ 1,020 $ 2,640 $ 2,295 (a) The three and six months ended June 30, 2018, included an adjustment to the credit card rewards liability of approximately $330 million . (b) Predominantly represents annual fees and new account origination costs, which are deferred and recognized on a straight-line basis over a 12 -month period. For information on operating lease income included within other income, refer to Note 16 . Noninterest expense Other expense Other expense on the Firm’s Consolidated statements of income included the following: Three months ended June 30, Six months ended June 30, (in millions) 2019 2018 2019 2018 Legal expense/(benefit) $ 69 $ — $ (12 ) $ 70 FDIC-related expense 121 368 264 751</t>
  </si>
  <si>
    <t>Interest Income and Interest Expense</t>
  </si>
  <si>
    <t>Interest Income (Expense), Net [Abstract]</t>
  </si>
  <si>
    <t>Interest income and Interest expense For a description of JPMorgan Chase’s accounting policies regarding interest income and interest expense, refer to Note 7 of JPMorgan Chase ’s 2018 Form 10-K . The following table presents the components of interest income and interest expense. Three months ended Six months ended (in millions) 2019 2018 2019 2018 Interest income Loans (a) $ 12,726 $ 11,634 $ 25,606 $ 22,708 Taxable securities 1,875 1,383 3,580 2,696 Non-taxable securities (b) 340 395 703 805 Total investment securities (a) 2,215 1,778 4,283 3,501 Trading assets - debt instruments 2,915 2,111 5,684 4,214 Federal funds sold and securities purchased under resale agreements 1,676 807 3,323 1,538 Securities borrowed (c) 467 190 864 301 Deposits with banks 1,132 1,543 2,302 2,864 All other interest-earning assets (c)(d) 472 503 930 934 Total interest income (c) 21,603 18,566 42,992 36,060 Interest expense Interest-bearing deposits 2,413 1,340 4,601 2,400 Federal funds purchased and securities loaned or sold under repurchase agreements 1,226 759 2,336 1,337 Short-term borrowings (e) 363 260 790 469 Trading liabilities – debt and all other interest-bearing liabilities (c)(f) 762 598 1,481 1,057 Long-term debt 2,266 2,003 4,608 3,756 Beneficial interest issued by consolidated VIEs 175 121 325 244 Total interest expense (c) 7,205 5,081 14,141 9,263 Net interest income 14,398 13,485 28,851 26,797 Provision for credit losses 1,149 1,210 2,644 2,375 Net interest income after provision for credit losses $ 13,249 $ 12,275 $ 26,207 $ 24,422 (a) Includes the amortization/accretion of unearned income (e.g., purchase premiums/discounts, net deferred fees/costs, etc.). (b) Represents securities which are tax-exempt for U.S. federal income tax purposes. (c) In the second quarter of 2019, the Firm implemented certain presentation changes that impacted interest income and interest expense, but had no effect on net interest income. These changes were made to align the accounting treatment between the balance sheet and the related interest income or expense, primarily by offsetting interest income and expense for certain prime brokerage-related held-for-investment customer receivables and payables that are currently presented as a single margin account on the balance sheet. These changes were applied retrospectively and, accordingly, prior period amounts were revised to conform with the current presentation. (d) Includes prime brokerage-related held-for-investment customer receivables, which are classified in accrued interest and accounts receivable, and all other interest-earning assets which are classified in other assets on the Consolidated balance sheets. (e) Includes commercial paper. (f) Other interest-bearing liabilities include prime brokerage-related customer payables.</t>
  </si>
  <si>
    <t>Pension and Other Postretirement Employee Benefit Plans</t>
  </si>
  <si>
    <t>Retirement Benefits [Abstract]</t>
  </si>
  <si>
    <t>Pension and other postretirement employee benefit plans For a discussion of JPMorgan Chase ’s pension and OPEB plans, refer to Note 8 of JPMorgan Chase ’s 2018 Form 10-K. The following table presents the components of net periodic benefit costs reported in the Consolidated statements of income for the Firm’s U.S. and non-U.S. defined benefit pension, defined contribution and OPEB plans. (in millions) Three months ended June 30, Six months ended June 30, 2019 2018 2019 2018 2019 2018 2019 2018 Pension plans OPEB plans Pension plans OPEB plans Components of net periodic benefit cost Benefits earned during the period $ 89 $ 89 $ — $ — $ 178 $ 179 $ — $ — Interest cost on benefit obligations 149 139 6 6 299 278 12 12 Expected return on plan assets (229 ) (247 ) (28 ) (26 ) (459 ) (495 ) (56 ) (52 ) Amortization: Net (gain)/loss 41 26 — — 83 52 — — Prior service (credit)/cost 1 (6 ) — — 2 (12 ) — — Net periodic defined benefit cost 51 1 (22 ) (20 ) 103 2 (44 ) (40 ) Other defined benefit pension plans (a) 7 9 NA NA 13 15 NA NA Total defined benefit plans 58 10 (22 ) (20 ) 116 17 (44 ) (40 ) Total defined contribution plans 243 222 NA NA 463 432 NA NA Total pension and OPEB cost included in noninterest expense $ 301 $ 232 $ (22 ) $ (20 ) $ 579 $ 449 $ (44 ) $ (40 ) (a) Includes various defined benefit pension plans which are individually immaterial. The following table presents the fair values of plan assets for the U.S. defined benefit pension and OPEB plans and for the material non-U.S. defined benefit pension plans. (in billions) June 30, December 31, 2018 Fair value of plan assets Defined benefit pension plans $ 19.7 $ 18.1 OPEB plans 2.9 2.6 There are no</t>
  </si>
  <si>
    <t>Employee Share-based Incentives</t>
  </si>
  <si>
    <t>Disclosure of Compensation Related Costs, Share-based Payments [Abstract]</t>
  </si>
  <si>
    <t>Employee share-based incentives For a discussion of the accounting policies and other information relating to employee share-based incentives, refer to Note 9 of JPMorgan Chase ’s 2018 Form 10-K . The Firm recognized the following noncash compensation expense related to its various employee share-based incentive plans in its Consolidated statements of income. Three months ended Six months ended (in millions) 2019 2018 2019 2018 Cost of prior grants of RSUs, performance share units (“PSUs”) and stock appreciation rights (“SARs”) that are amortized over their applicable vesting periods $ 278 $ 276 $ 617 $ 674 Accrual of estimated costs of share-based awards to be granted in future periods including those to full-career eligible employees 292 304 606 612 Total noncash compensation expense related to employee share-based incentive plans $ 570 $ 580 $ 1,223 $ 1,286 In the first quarter of 2019, in connection with its annual incentive grant for the 2018 performance year, the Firm granted 21 million RSUs and 630 thousand PSUs with weighted-average grant date fair values of $98.98 per RSU and $98.96 per PSU.</t>
  </si>
  <si>
    <t>Investment Securities</t>
  </si>
  <si>
    <t>Investments, Debt and Equity Securities [Abstract]</t>
  </si>
  <si>
    <t>Investment securities Investment securities consist of debt securities that are classified as AFS or HTM. Debt securities classified as trading assets are discussed in Note 2 . Predominantly all of the Firm’s AFS and HTM securities are held by Treasury and CIO in connection with its asset-liability management activities. At June 30, 2019 , the investment securities portfolio consisted of debt securities with an average credit rating of AA+ (based upon external ratings where available, and where not available, based primarily upon internal ratings which correspond to ratings as defined by S&amp;P and Moody’s). For additional information regarding the investment securities portfolio, refer to Note 10 of JPMorgan Chase’s 2018 Form 10-K. The amortized costs and estimated fair values of the investment securities portfolio were as follows for the dates indicated. June 30, 2019 December 31, 2018 (in millions) Amortized cost Gross unrealized gains Gross unrealized losses Fair value Amortized cost Gross unrealized gains Gross unrealized losses Fair value Available-for-sale securities Mortgage-backed securities: U.S. government agencies (a) $ 94,723 $ 1,979 $ 86 $ 96,616 $ 69,026 $ 594 $ 974 $ 68,646 Residential: U.S. 9,872 272 5 10,139 5,877 79 31 5,925 Non-U.S. 2,534 69 2 2,601 2,529 72 6 2,595 Commercial 5,910 90 11 5,989 6,758 43 147 6,654 Total mortgage-backed securities 113,039 2,410 104 115,345 84,190 788 1,158 83,820 U.S. Treasury and government agencies 73,919 240 169 73,990 55,771 366 78 56,059 Obligations of U.S. states and municipalities 29,869 2,033 1 31,901 36,221 1,582 80 37,723 Certificates of deposit 74 — — 74 75 — — 75 Non-U.S. government debt securities 22,017 483 8 22,492 23,771 351 20 24,102 Corporate debt securities 1,736 44 2 1,778 1,904 23 9 1,918 Asset-backed securities: Collateralized loan obligations 24,827 16 62 24,781 19,612 1 176 19,437 Other 5,945 61 10 5,996 7,225 57 22 7,260 Total available-for-sale securities 271,426 5,287 356 276,357 228,769 3,168 1,543 230,394 Held-to-maturity securities Mortgage-backed securities: U.S. government agencies (a) 26,097 915 12 27,000 26,610 134 200 26,544 Total mortgage-backed securities 26,097 915 12 27,000 26,610 134 200 26,544 Obligations of U.S. states and municipalities 4,810 262 — 5,072 4,824 105 15 4,914 Total held-to-maturity securities 30,907 1,177 12 32,072 31,434 239 215 31,458 Total investment securities $ 302,333 $ 6,464 $ 368 $ 308,429 $ 260,203 $ 3,407 $ 1,758 $ 261,852 (a) Includes AFS U.S. government-sponsored enterprise obligations with fair values of $69.8 billion and $50.7 billion , and HTM U.S. government-sponsored enterprise obligations with amortized cost of $20.7 billion and $20.9 billion , at June 30, 2019 , and December 31, 2018 , respectively. As of June 30, 2019 , mortgage-backed securities issued by Fannie Mae and Freddie Mac each exceeded 10% of JPMorgan Chase’s total stockholders’ equity; the amortized cost and fair value of such securities was $59.7 billion and $61.4 billion , and $29.2 billion and $30.0 billion , respectively. Investment securities impairment The following tables present the fair value and gross unrealized losses for investment securities by aging category at June 30, 2019 , and December 31, 2018 . Investment securities with gross unrealized losses Less than 12 months 12 months or more June 30, 2019 (in millions) Fair value Gross unrealized losses Fair value Gross unrealized losses Total fair value Total gross unrealized losses Available-for-sale securities Mortgage-backed securities: U.S. government agencies $ 5,701 $ 48 $ 5,704 $ 38 $ 11,405 $ 86 Residential: U.S. 3 — 681 5 684 5 Non-U.S. 122 — 559 2 681 2 Commercial 420 1 843 10 1,263 11 Total mortgage-backed securities 6,246 49 7,787 55 14,033 104 U.S. Treasury and government agencies 38,553 169 — — 38,553 169 Obligations of U.S. states and municipalities — — 205 1 205 1 Certificates of deposit 74 — — — 74 — Non-U.S. government debt securities 3,923 5 897 3 4,820 8 Corporate debt securities 47 — 115 2 162 2 Asset-backed securities: Collateralized loan obligations 7,766 16 6,034 46 13,800 62 Other 604 3 2,055 7 2,659 10 Total available-for-sale securities 57,213 242 17,093 114 74,306 356 Held-to-maturity securities Mortgage-backed securities U.S. government agencies 1 — 2,747 12 2,748 12 Total mortgage-backed securities 1 — 2,747 12 2,748 12 Obligations of U.S. states and municipalities — — — — — — Total held-to-maturity securities 1 — 2,747 12 2,748 12 Total investment securities with gross unrealized losses $ 57,214 $ 242 $ 19,840 $ 126 $ 77,054 $ 368 Investment securities with gross unrealized losses Less than 12 months 12 months or more December 31, 2018 (in millions) Fair value Gross unrealized losses Fair value Gross unrealized losses Total fair value Total gross unrealized losses Available-for-sale securities Mortgage-backed securities: U.S. government agencies $ 17,656 $ 318 $ 22,728 $ 656 $ 40,384 $ 974 Residential: U.S. 623 4 1,445 27 2,068 31 Non-U.S. 907 5 165 1 1,072 6 Commercial 974 6 3,172 141 4,146 147 Total mortgage-backed securities 20,160 333 27,510 825 47,670 1,158 U.S. Treasury and government agencies 4,792 7 2,391 71 7,183 78 Obligations of U.S. states and municipalities 1,808 15 2,477 65 4,285 80 Certificates of deposit 75 — — — 75 — Non-U.S. government debt securities 3,123 5 1,937 15 5,060 20 Corporate debt securities 478 8 37 1 515 9 Asset-backed securities: Collateralized loan obligations 18,681 176 — — 18,681 176 Other 1,208 6 2,354 16 3,562 22 Total available-for-sale securities 50,325 550 36,706 993 87,031 1,543 Held-to-maturity securities Mortgage-backed securities U.S. government agencies 4,385 23 7,082 177 11,467 200 Total mortgage-backed securities 4,385 23 7,082 177 11,467 200 Obligations of U.S. states and municipalities 12 — 1,114 15 1,126 15 Total held-to-maturity securities 4,397 23 8,196 192 12,593 215 Total investment securities with gross unrealized losses $ 54,722 $ 573 $ 44,902 $ 1,185 $ 99,624 $ 1,758 Other-than-temporary impairment The Firm does not intend to sell any investment securities with an unrealized loss in AOCI as of June 30, 2019 , and it is not likely that the Firm will be required to sell these securities before recovery of their amortized cost basis. Further, the Firm did not recognize any credit-related OTTI losses during the six months ended June 30, 2019 and 2018 . Accordingly, the Firm believes that the investment securities with an unrealized loss in AOCI as of June 30, 2019 , are not other-than-temporarily impaired. For additional information on other-than-temporary impairment, refer to Note 10 of JPMorgan Chase’s 2018 Form 10-K. Investment securities gains and losses The following table presents realized gains and losses and OTTI from AFS securities that were recognized in income. Three months ended June 30, Six months ended June 30, (in millions) 2019 2018 2019 2018 Realized gains $ 115 $ 9 $ 376 $ 79 Realized losses (71 ) (88 ) (319 ) (403 ) OTTI losses (a) — (1 ) — (1 ) Net investment securities gains/(losses) $ 44 $ (80 ) $ 57 $ (325 ) (a) Represents OTTI losses recognized in income on investment securities the Firm intends to sell. Excludes realized losses on securities sold of $20 million for the six months ended June 30, 2018 that had been previously reported as an OTTI loss due to the intention to sell the securities. Changes in the credit loss component of credit-impaired debt securities The cumulative credit loss component, including any changes therein, of OTTI losses that have been recognized in income related to AFS securities was not material as of and during the six month periods ended June 30, 2019 and 2018 . Contractual maturities and yields The following table presents the amortized cost and estimated fair value at June 30, 2019 , of JPMorgan Chase ’s investment securities portfolio by contractual maturity. By remaining maturity June 30, 2019 (in millions) Due in one year or less Due after one year through five years Due after five years through 10 years Due after 10 years (b) Total Available-for-sale securities Mortgage-backed securities Amortized cost $ 287 $ 89 $ 9,642 $ 103,021 $ 113,039 Fair value 287 90 9,827 105,141 115,345 Average yield (a) 2.27 % 2.55 % 3.18 % 3.50 % 3.47 % U.S. Treasury and government agencies Amortized cost $ 4,550 $ 42,673 $ 18,309 $ 8,387 $ 73,919 Fair value 4,551 42,760 18,385 8,294 73,990 Average yield (a) 2.55 % 2.53 % 2.34 % 2.55 % 2.49 % Obligations of U.S. states and municipalities Amortized cost $ 158 $ 410 $ 1,317 $ 27,984 $ 29,869 Fair value 159 417 1,365 29,960 31,901 Average yield (a) 2.83 % 4.27 % 5.69 % 4.99 % 5.00 % Certificates of deposit Amortized cost $ 74 $ — $ — $ — $ 74 Fair value 74 — — — 74 Average yield (a) 0.49 % — % — % — % 0.49 % Non-U.S. government debt securities Amortized cost $ 6,497 $ 11,961 $ 3,559 $ — $ 22,017 Fair value 6,504 12,246 3,742 — 22,492 Average yield (a) 2.38 % 1.94 % 1.20 % — % 1.95 % Corporate debt securities Amortized cost $ 120 $ 910 $ 561 $ 145 $ 1,736 Fair value 121 932 572 153 1,778 Average yield (a) 4.89 % 4.34 % 4.12 % 4.58 % 4.33 % Asset-backed securities Amortized cost $ — $ 2,345 $ 8,197 $ 20,230 $ 30,772 Fair value — 2,348 8,195 20,234 30,777 Average yield (a) — % 2.91 % 3.32 % 3.27 % 3.25 % Total available-for-sale securities Amortized cost $ 11,686 $ 58,388 $ 41,585 $ 159,767 $ 271,426 Fair value 11,696 58,793 42,086 163,782 276,357 Average yield (a) 2.46 % 2.46 % 2.76 % 3.68 % 3.23 % Held-to-maturity securities Mortgage-backed securities Amortized cost $ — $ — $ 4,293 $ 21,804 $ 26,097 Fair value — — 4,576 22,424 27,000 Average yield (a) — % — % 3.37 % 3.33 % 3.34 % Obligations of U.S. states and municipalities Amortized cost $ — $ — $ 32 $ 4,778 $ 4,810 Fair value — — 34 5,038 5,072 Average yield (a) — % — % 3.82 % 4.02 % 4.01 % Total held-to-maturity securities Amortized cost $ — $ — $ 4,325 $ 26,582 $ 30,907 Fair value — — 4,610 27,462 32,072 Average yield (a) — % — % 3.38 % 3.45 % 3.44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b) Substantially all of the Firm’s U.S. residential MBS and collateralized mortgage obligations are due in 10 years or more, based on contractual maturity. The estimated weighted-average life, which reflects anticipated future prepayments, is approximately 6 years for agency residential MBS, 3 years for agency residential collateralized mortgage obligations and 3 years for nonagency residential collateralized mortgage obligations.</t>
  </si>
  <si>
    <t>Securities Financing Activities</t>
  </si>
  <si>
    <t>Securities Financing Transactions Disclosures [Abstract]</t>
  </si>
  <si>
    <t>Securities financing activities For a discussion of accounting policies relating to securities financing activities, refer to Note 11 of JPMorgan Chase’s 2018 Form 10-K. For further information regarding securities borrowed and securities lending agreements for which the fair value option has been elected, refer to Note 3 . For further information regarding assets pledged and collateral received in securities financing agreements, refer to Note 23 . The table below summarizes the gross and net amounts of the Firm’s securities financing agreements as of June 30, 2019 and December 31, 2018 .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June 30, 2019 (in millions) Gross amounts Amounts netted on the Consolidated balance sheets Amounts presented on the Consolidated balance sheets (b) Amounts not nettable on the Consolidated balance sheets (c) Net amounts (d) Assets Securities purchased under resale agreements $ 710,885 $ (443,021 ) $ 267,864 $ (256,036 ) $ 11,828 Securities borrowed 153,413 (22,752 ) 130,661 (96,512 ) 34,149 Liabilities Securities sold under repurchase agreements $ 635,858 $ (443,021 ) $ 192,837 $ (171,175 ) $ 21,662 Securities loaned and other (a) 33,408 (22,752 ) 10,656 (10,410 ) 246 December 31, 2018 (in millions) Gross amounts Amounts netted on the Consolidated balance sheets Amounts presented on the Consolidated balance sheets (b) Amounts not nettable on the Consolidated balance sheets (c) Net amounts (d) Assets Securities purchased under resale agreements $ 691,116 $ (369,612 ) $ 321,504 $ (308,854 ) $ 12,650 Securities borrowed 132,955 (20,960 ) 111,995 (79,747 ) 32,248 Liabilities Securities sold under repurchase agreements $ 541,587 $ (369,612 ) $ 171,975 $ (149,125 ) $ 22,850 Securities loaned and other (a) 33,700 (20,960 ) 12,740 (12,358 ) 382 (a) Includes securities-for-securities lending agreements of $2.9 billion and $3.3 billion at June 30, 2019 and December 31, 2018 , respectively, accounted for at fair value, where the Firm is acting as lender. These amounts are presented within accounts payable and other liabilities in the Consolidated balance sheets. (b) Includes securities financing agreements accounted for at fair value. At June 30, 2019 and December 31, 2018 , included securities purchased under resale agreements of $14.0 billion and $13.2 billion , respectively; securities sold under repurchase agreements of $981 million and $935 million , respectively; and securities borrowed of $5.7 billion and $5.1 billion , respectively. There were no securities loaned accounted for at fair value in either period. (c) In some cases, collateral exchanged with a counterparty exceeds the net asset or liability balance with that counterparty. In such cases, the amounts reported in this column are limited to the related net asset or liability with that counterparty. (d) Includes securities financing agreements that provide collateral rights, but where an appropriate legal opinion with respect to the master netting agreement has not been either sought or obtained. At June 30, 2019 and December 31, 2018 , included $9.6 billion and $7.9 billion , respectively, of securities purchased under resale agreements; $31.9 billion and $30.3 billion , respectively, of securities borrowed; $20.2 billion and $21.5 billion , respectively, of securities sold under repurchase agreements; and $18 million and $25 million , respectively, of securities loaned and other. The tables below present as of June 30, 2019 , and December 31, 2018 the types of financial assets pledged in securities financing agreements and the remaining contractual maturity of the securities financing agreements. Gross liability balance June 30, 2019 December 31, 2018 (in millions) Securities sold under repurchase agreements Securities loaned and other Securities sold under repurchase agreements Securities loaned and other Mortgage-backed securities U.S. government agencies $ 25,607 $ — $ 28,811 $ — Residential - nonagency 1,675 — 2,165 — Commercial - nonagency 1,654 — 1,390 — U.S. Treasury and government agencies 382,199 10 323,078 69 Obligations of U.S. states and municipalities 1,509 — 1,150 — Non-U.S. government debt 190,950 1,912 154,900 4,313 Corporate debt securities 13,151 1,301 13,898 428 Asset-backed securities 2,476 — 3,867 — Equity securities 16,637 30,185 12,328 28,890 Total $ 635,858 $ 33,408 $ 541,587 $ 33,700 Remaining contractual maturity of the agreements Overnight and continuous Greater than 90 days June 30, 2019 (in millions) Up to 30 days 30 – 90 days Total Total securities sold under repurchase agreements $ 342,097 $ 163,805 $ 64,822 $ 65,134 $ 635,858 Total securities loaned and other 29,654 1,228 514 2,012 33,408 Remaining contractual maturity of the agreements Overnight and continuous Greater than 90 days December 31, 2018 (in millions) Up to 30 days 30 – 90 days Total Total securities sold under repurchase agreements $ 247,579 $ 174,971 $ 71,637 $ 47,400 $ 541,587 Total securities loaned and other 28,402 997 2,132 2,169 33,700 Transfers not qualifying for sale accounting At June 30, 2019 , and December 31, 2018 , the Firm held $753 million and $2.1 billion ,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short-term borrowings on the Consolidated balance sheets. The prior period amount has been revised to conform with the current period presentation.</t>
  </si>
  <si>
    <t>Receivables [Abstract]</t>
  </si>
  <si>
    <t>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For a detailed discussion of loans, including accounting policies, refer to Note 12 of JPMorgan Chase ’s 2018 Form 10-K . Refer to Note 3 of this Form 10-Q for further information on the Firm’s elections of fair value accounting under the fair value option. Refer to Note 2 of this Form 10-Q for information on loans carried at fair value and classified as trading assets.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Residential mortgage (b) • Home equity (c) Other consumer loans (d) • Auto • Consumer &amp; Business Banking (e) Residential real estate – PCI • Home equity • Prime mortgage • Subprime mortgage • Option ARMs • Credit card loans • Commercial and industrial • Real estate • Financial institutions • Governments &amp; Agencies • Other (g) (a) Includes loans held in CCB, prime mortgage and home equity loans held in AWM and prime mortgage loans held in Corporate . (b) Predominantly includes prime loans (including option ARMs). (c) Includes senior and junior lien home equity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prime mortgage and home equity loans held in AWM and prime mortgage loans held in Corporate. Classes are internally defined and may not align with regulatory definitions. (g) Includes loans to: individuals and individual entities (predominantly consists of Wealth Management clients within AWM and includes exposure to personal investment companies and personal and testamentary trusts), SPEs and Private education and civic organizations. For more information on SPEs, refer to Note 14 of JPMorgan Chase ’s 2018 Form 10-K . The following tables summarize the Firm’s loan balances by portfolio segment. June 30, 2019 Consumer, excluding credit card Credit card (a) Wholesale Total (in millions) Retained $ 351,692 $ 157,568 $ 438,468 $ 947,728 (b) Held-for-sale 1,030 8 3,814 4,852 At fair value — — 4,309 4,309 Total $ 352,722 $ 157,576 $ 446,591 $ 956,889 December 31, 2018 Consumer, excluding credit card Credit card (a) Wholesale Total (in millions) Retained $ 373,637 $ 156,616 $ 439,162 $ 969,415 (b) Held-for-sale 95 16 11,877 11,988 At fair value — — 3,151 3,151 Total $ 373,732 $ 156,632 $ 454,190 $ 984,554 (a) Includes accrued interest and fees net of an allowance for the uncollectible portion of accrued interest and fee income. (b) Loans (other than PCI loans and loans for which the fair value option has been elected) are presented net of unamortized discounts and premiums and net deferred loan fees or costs. These amounts were not material as of June 30, 2019 , and December 31, 2018 . The following tables provide information about the carrying value of retained loans purchased, sold and reclassified to held-for-sale during the periods indicated. Reclassifications of loans to held-for sale are non-cash transactions. The Firm manages its exposure to credit risk on an ongoing basis. Selling loans is one way that the Firm reduces its credit exposures. Loans that were reclassified to held-for-sale and sold in a subsequent period are excluded from the sales line of this table. 2019 2018 Three months ended June 30, Consumer, excluding credit card Credit card Wholesale Total Consumer, excluding credit card Credit card Wholesale Total Purchases $ 234 (a)(b) $ — $ 359 $ 593 $ 532 (a)(b) $ — $ 532 $ 1,064 Sales 6,856 — 5,400 12,256 2,391 — 4,943 7,334 Retained loans reclassified to held-for-sale 948 — 924 1,872 — — 392 392 2019 2018 Six months ended June 30, Consumer, excluding credit card Credit card Wholesale Total Consumer, excluding credit card Credit card Wholesale Total Purchases $ 785 (a)(b) $ — $ 588 $ 1,373 $ 1,603 (a)(b) $ — $ 1,630 $ 3,233 Sales 15,514 — 10,845 26,359 2,872 — 8,632 11,504 Retained loans reclassified to held-for-sale 5,061 — 1,425 6,486 36 — 1,260 1,296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4.3 billion and $5.3 billion for the three months ended June 30, 2019 and 2018 , respectively, and $7.5 billion and $8.9 billion for the six months ended June 30, 2019 and 2018 , respectively. Gains and losses on sales of loans Gains and losses on sales of loans (including adjustments to record loans held-for-sale at the lower of cost or fair value) recognized in other income were not material to the Firm for the three and six months ended June 30, 2019 and 2018 . In addition, the sale of loans may also result in write downs, recoveries or changes in the allowance recognized in the provision for credit losses. Consumer, excluding credit card loan portfolio Consumer loans, excluding credit card loans, consist primarily of residential mortgages, home equity loans and lines of credit, auto loans and consumer and business banking loans, with a focus on serving the prime consumer credit market. The portfolio also includes home equity loans secured by junior liens, prime mortgage loans with an interest-only payment period, and certain payment-option loans that may result in negative amortization. The following table provides information about retained consumer loans, excluding credit card, by class. (in millions) June 30, December 31, Residential real estate – excluding PCI Residential mortgage $ 214,744 $ 231,078 Home equity 26,017 28,340 Other consumer loans Auto 62,073 63,573 Consumer &amp; Business Banking 26,616 26,612 Residential real estate – PCI Home equity 8,149 8,963 Prime mortgage 4,343 4,690 Subprime mortgage 1,857 1,945 Option ARMs 7,893 8,436 Total retained loans $ 351,692 $ 373,637 For further information on consumer credit quality indicators, refer to Note 12 of JPMorgan Chase ’s 2018 Form 10-K . Residential real estate – excluding PCI loans The following table provides information by class for retained residential real estate – excluding PCI loans. Residential real estate – excluding PCI loans (in millions, except ratios) Residential mortgage Home equity Total residential real estate – excluding PCI Jun 30, Dec 31, Jun 30, Dec 31, Jun 30, Dec 31, Loan delinquency (a) Current $ 211,426 $ 225,899 $ 25,423 $ 27,611 $ 236,849 $ 253,510 30–149 days past due 1,788 2,763 365 453 2,153 3,216 150 or more days past due 1,530 2,416 229 276 1,759 2,692 Total retained loans $ 214,744 $ 231,078 $ 26,017 $ 28,340 $ 240,761 $ 259,418 % of 30+ days past due to total retained loans (b) 0.46 % 0.48 % 2.28 % 2.57 % 0.66 % 0.71 % 90 or more days past due and government guaranteed (c) $ 1,422 $ 2,541 $ — $ — $ 1,422 $ 2,541 Nonaccrual loans 1,691 1,765 1,209 1,323 2,900 3,088 Current estimated LTV ratios (d)(e) Greater than 125% and refreshed FICO scores: Equal to or greater than 660 $ 19 $ 25 $ 5 $ 6 $ 24 $ 31 Less than 660 10 13 2 1 12 14 101% to 125% and refreshed FICO scores: Equal to or greater than 660 35 37 73 111 108 148 Less than 660 36 53 23 38 59 91 80% to 100% and refreshed FICO scores: Equal to or greater than 660 4,528 3,977 764 986 5,292 4,963 Less than 660 227 281 236 326 463 607 Less than 80% and refreshed FICO scores: Equal to or greater than 660 198,687 212,505 21,178 22,632 219,865 235,137 Less than 660 6,110 6,457 2,969 3,355 9,079 9,812 No FICO/LTV available 866 813 767 885 1,633 1,698 U.S. government-guaranteed 4,226 6,917 — — 4,226 6,917 Total retained loans $ 214,744 $ 231,078 $ 26,017 $ 28,340 $ 240,761 $ 259,418 Geographic region (f) California $ 71,176 $ 74,759 $ 5,327 $ 5,695 $ 76,503 $ 80,454 New York 26,684 28,847 5,276 5,769 31,960 34,616 Illinois 14,236 15,249 1,937 2,131 16,173 17,380 Texas 12,678 13,769 1,694 1,819 14,372 15,588 Florida 10,450 10,704 1,429 1,575 11,879 12,279 Washington 7,937 8,304 802 869 8,739 9,173 Colorado 7,801 8,140 467 521 8,268 8,661 New Jersey 6,608 7,302 1,504 1,642 8,112 8,944 Massachusetts 6,195 6,574 219 236 6,414 6,810 Arizona 4,074 4,434 1,042 1,158 5,116 5,592 All other (g) 46,905 52,996 6,320 6,925 53,225 59,921 Total retained loans $ 214,744 $ 231,078 $ 26,017 $ 28,340 $ 240,761 $ 259,418 (a) Individual delinquency classifications include mortgage loans insured by U.S. government agencies as follows: current included $1.9 billion and $2.8 billion ; 30 – 149 days past due included $1.2 billion and $2.1 billion ; and 150 or more days past due included $1.1 billion and $2.0 billion at June 30, 2019 , and December 31, 2018 , respectively. (b) At June 30, 2019 , and December 31, 2018 , residential mortgage loans excluded mortgage loans insured by U.S. government agencies of $2.3 billion and $4.1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June 30, 2019 , and December 31, 2018 , these balances included $623 million and $999 m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June 30, 2019 , and December 31, 2018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The geographic regions presented in the table are ordered based on the magnitude of the corresponding loan balances at June 30, 2019 . (g) At June 30, 2019 , and December 31, 2018 , included mortgage loans insured by U.S. government agencies of $4.2 billion and $6.9 billion , respectively. These amounts have been excluded from the geographic regions presented based upon the government guarantee. Approximately 37% of the home equity portfolio are senior lien loans; the remaining balance are junior lien HELOANs or HELOCs. The following table provides the Firm’s delinquency statistics for junior lien home equity loans and lines of credit as of June 30, 2019 , and December 31, 2018 . Total loans Total 30+ day delinquency rate (in millions, except ratios) Jun 30, Dec 31, Jun 30, Dec 31, HELOCs: (a) Within the revolving period (b) $ 5,611 $ 5,608 0.32 % 0.25 % Beyond the revolving period 9,949 11,286 2.48 2.80 HELOANs 896 1,030 2.68 2.82 Total $ 16,456 $ 17,924 1.76 % 2.00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HELOCs beyond the revolving period and HELOANs have higher delinquency rates than HELOCs within the revolving period. That is primarily because the fully-amortizing payment that is generally required for those products is higher than the minimum payment options available for HELOCs within the revolving period. The higher delinquency rates associated with amortizing HELOCs and HELOANs are factored into the Firm’s allowance for loan losses. Impaired loans The table below sets forth information about the Firm’s residential real estate impaired loans, excluding PCI loans. These loans are considered to be impaired as they have been modified in a TDR. All impaired loans are evaluated for an asset-specific allowance as described in Note 13 of JPMorgan Chase ’s 2018 Form 10-K . Residential mortgage Home equity Total residential real estate – excluding PCI Jun 30, Dec 31, Jun 30, Dec 31, Jun 30, Dec 31, Impaired loans With an allowance $ 3,173 $ 3,381 $ 1,089 $ 1,142 $ 4,262 $ 4,523 Without an allowance (a) 1,208 1,184 865 870 2,073 2,054 Total impaired loans (b)(c) $ 4,381 $ 4,565 $ 1,954 $ 2,012 $ 6,335 $ 6,577 Allowance for loan losses related to impaired loans $ 60 $ 88 $ 17 $ 45 $ 77 $ 133 Unpaid principal balance of impaired loans (d) 5,965 6,207 3,362 3,466 9,327 9,673 Impaired loans on nonaccrual status (e) 1,436 1,459 946 955 2,382 2,414 (a) Represents collateral-dependent residential real estat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June 30, 2019 , Chapter 7 residential real estate loans included approximately 12% of residential mortgages and 8% of home equity that were 30 days or more past due. (b) At June 30, 2019 , and December 31, 2018 , $2.6 billion and $4.1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impaired loans in the table above are in the U.S. (d) Represents the contractual amount of principal owed at June 30, 2019 , and December 31, 2018 . The unpaid principal balance differs from the impaired loan balances due to various factors including charge-offs, net deferred loan fees or costs, and unamortized discounts or premiums on purchased loans. (e) At both June 30, 2019 and December 31, 2018 , nonaccrual loans included $2.0 billion of TDRs for which the borrowers were less than 90 days past due. For additional information about loans modified in a TDR that are on nonaccrual status refer to the Loan accounting framework in Note 12 of JPMorgan Chase ’s 2018 Form 10-K . The following tables present average impaired loans and the related interest income reported by the Firm. Three months ended June 30, Average impaired loans Interest income on impaired loans (a) Interest income on impaired (a) 2019 2018 2019 2018 2019 2018 Residential mortgage $ 4,437 $ 5,254 $ 57 $ 66 $ 18 $ 20 Home equity 1,980 2,087 33 33 20 21 Total residential real estate – excluding PCI $ 6,417 $ 7,341 $ 90 $ 99 $ 38 $ 41 Six months ended June 30, Average impaired loans Interest income on impaired loans (a) Interest income on impaired loans on a cash basis (a) 2019 2018 2019 2018 2019 2018 Residential mortgage $ 4,486 $ 5,431 $ 116 $ 136 $ 35 $ 39 Home equity 1,991 2,105 66 65 41 42 Total residential real estate – excluding PCI $ 6,477 $ 7,536 $ 182 $ 201 $ 76 $ 81 (a) Generally, interest income on loans modified in TDRs is recognized on a cash basis until the borrower has made a minimum of six payments under the new terms, unless the loan is deemed to be collateral-dependent. Loan modifications Modifications of residential real estate loans, excluding PCI loans, are generally accounted for and reported as TDRs. There were no additional commitments to lend to borrowers whose residential real estate loans, excluding PCI loans, have been modified in TDRs. The following table presents new TDRs reported by the Firm. Three months ended June 30, Six months ended June 30, (in millions) 2019 2018 2019 2018 Residential mortgage $ 62 $ 100 $ 131 $ 247 Home equity 48 83 114 186 Total residential real estate – excluding PCI $ 110 $ 183 $ 245 $ 433 Nature and extent of modifications The U.S. Treasury’s Making Home Affordable programs,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 The following tables provide information about how residential real estate loans, excluding PCI loans, were modified under the Firm’s loss mitigation programs described above during the periods presented. These tables exclude Chapter 7 loans where the sole concession granted is the discharge of debt. Three months ended June 30, Total residential real estate – excluding PCI Residential mortgage Home equity 2019 2018 2019 2018 2019 2018 Number of loans approved for a trial modification 501 977 411 849 912 1,826 Number of loans permanently modified 428 686 816 1,268 1,244 1,954 Concession granted: (a) Interest rate reduction 60 % 37 % 73 % 53 % 68 % 48 % Term or payment extension 92 46 74 59 80 55 Principal and/or interest deferred 29 50 9 27 16 35 Principal forgiveness 6 8 4 10 4 9 Other (b) 45 32 58 57 54 48 Six months ended June 30, Total residential Residential mortgage Home equity 2019 2018 2019 2018 2019 2018 Number of loans approved for a trial modification 1,238 1,276 932 1,309 2,170 2,585 Number of loans permanently modified 871 1,655 1,923 3,066 2,794 4,721 Concession granted: (a) Interest rate reduction 60 % 27 % 79 % 51 % 73 % 42 % Term or payment extension 90 35 66 54 74 48 Principal and/or interest deferred 28 54 8 26 14 36 Principal forgiveness 6 7 5 7 5 7 Other (b) 40 42 65 58 57 53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 Includes variable interest rate to fixed interest rate modifications and forbearances that meet the definition of a TDR for the three and six months ended June 30, 2019 and 2018 . Forbearances suspend or reduce monthly payments for a specific period of time to address a temporary hardship. Financial effects of modifications and redefaults The following tables provide information about the financial effects of the various concessions granted in modifications of residential real estate loans, excluding PCI loans, under the loss mitigation programs described above and about redefaults of certain loans modified in TDRs for the periods presented. The following tables present only the financial effects of permanent modifications and does not include temporary concessions offered through trial modifications. These tables also exclude Chapter 7 loans where the sole concession granted is the discharge of debt. Three months ended June 30, Residential mortgage Home equity Total residential real estate – excluding PCI 2019 2018 2019 2018 2019 2018 Weighted-average interest rate of loans with interest rate reductions – before TDR 6.03 % 4.97 % 5.51 % 5.21 % 5.76 % 5.10 % Weighted-average interest rate of loans with interest rate reductions – after TDR 4.47 3.15 3.83 3.31 4.14 3.24 Weighted-average remaining contractual term (in years) of loans with term or payment extensions – before TDR 19 25 20 18 19 23 Weighted-average remaining contractual term (in years) of loans with term or payment extensions – after TDR 39 37 40 37 39 38 Charge-offs recognized upon permanent modification $ 1 $ — $ — $ — $ 1 $ — Principal deferred 5 4 2 3 7 7 Principal forgiven 1 3 1 2 2 5 Balance of loans that redefaulted within one year of permanent modification (a) $ 23 $ 25 $ 16 $ 19 $ 39 $ 44 Six months ended June 30, Residential mortgage Home equity Total residential real estate – excluding PCI 2019 2018 2019 2018 2019 2018 Weighted-average interest rate of loans with interest rate reductions – before TDR 6.28 % 5.03 % 5.59 % 5.16 % 5.86 % 5.11 % Weighted-average interest rate of loans with interest rate reductions – after TDR 4.56 3.28 3.75 3.16 4.06 3.21 Weighted-average remaining contractual term (in years) of loans with term or payment extensions – before TDR 20 25 20 19 20 22 Weighted-average remaining contractual term (in years) of loans with term or payment extensions – after TDR 39 37 40 39 39 38 Charge-offs recognized upon permanent modification $ 1 $ — $ — $ 1 $ 1 $ 1 Principal deferred 8 10 3 5 11 15 Principal forgiven 2 6 2 4 4 10 Balance of loans that redefaulted within one year of permanent modification (a) $ 56 $ 45 $ 31 $ 33 $ 87 $ 78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At June 30, 2019 , the weighted-average estimated remaining lives of residential real estate loans, excluding PCI loans, permanently modified in TDRs were 9 years for both residential mortgage and home equity. The estimated remaining lives of these loans reflect estimated prepayments, both voluntary and involuntary (i.e., foreclosures and other forced liquidations). Active and suspended foreclosure At June 30, 2019 , and December 31, 2018 , the Firm had non-PCI residential real estate loans, excluding those insured by U.S. government agencies, with a carrying value of $609 million and $653 million , respectively, that were not included in REO, but were in the process of active or suspended foreclosure. Other consumer loans The table below provides information for other consumer retained loan classes, including auto and business banking loans. (in millions, except ratios) Auto Consumer &amp; Business Banking Total other consumer Jun 30, 2019 Dec 31, 2018 Jun 30, 2019 Dec 31, 2018 Jun 30, 2019 Dec 31, 2018 Loan delinquency Current $ 61,562 $ 62,984 $ 26,289 $ 26,249 $ 87,851 $ 89,233 30–119 days past due 511 589 215 252 726 841 120 or more days past due — — 112 111 112 111 Total retained loans $ 62,073 $ 63,573 $ 26,616 $ 26,612 $ 88,689 $ 90,185 % of 30+ days past due to total retained loans 0.82 % 0.93 % 1.23 % 1.36 % 0.94 % 1.06 % Nonaccrual loans (a) 108 128 223 245 331 373 Geographic region (b) California $ 8,142 $ 8,330 $ 5,689 $ 5,520 $ 13,831 $ 13,850 Texas 6,524 6,531 3,060 2,993 9,584 9,524 New York 3,690 3,863 4,349 4,381 8,039 8,244 Illinois 3,625 3,716 1,731 2,046 5,356 5,762 Florida 3,256 3,256 1,519 1,502 4,775 4,758 Arizona 2,011 2,084 1,275 1,491 3,286 3,575 Ohio 1,927 1,973 1,210 1,305 3,137 3,278 New Jersey 1,936 1,981 811 723 2,747 2,704 Michigan 1,305 1,357 1,264 1,329 2,569 2,686 Louisiana 1,539 1,587 789 860 2,328 2,447 All other 28,118 28,895 4,919 4,462 33,037 33,357 Total retained loans $ 62,073 $ 63,573 $ 26,616 $ 26,612 $ 88,689 $ 90,185 Loans by risk ratings (c) Noncriticized $ 14,754 $ 15,749 $ 18,707 $ 18,743 $ 33,461 $ 34,492 Criticized performing 407 273 730 751 1,137 1,024 Criticized nonaccrual — — 171 191 171 191 (a) There were no loans that were 90 or more days past due and still accruing interest at June 30, 2019 , and December 31, 2018 . (b) The geographic regions presented in this table are ordered based on the magnitude of the corresponding loan balances at June 30, 2019 . (c) For risk-rated business banking and auto loans, the primary credit quality indicator is the risk rating of the loan, including whether the loans are considered to be criticized and/or nonaccrual. Other consumer impaired loans and loan modifications The table below sets forth information about the Firm’s other consumer impaired loans, including risk-rated business banking and auto loans that have been placed on nonaccrual status, and loans that have been modified in TDRs. (in millions) June 30, December 31, Impaired loans With an allowance $ 207 $ 222 Without an allowance (a) 20 29 Total impaired loans (b)(c) $ 227 $ 251 Allowance for loan losses related to impaired loans $ 68 $ 63 Unpaid principal balance of impaired loans (d) 327 355 Impaired loans on nonaccrual status 205 229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244 million and $277 million for the three months ended June 30, 2019 and 2018 , respectively, and $245 million and $287 million for the six months ended June 30, 2019 and 2018 , respectively. The related interest income on impaired loans, including those on a cash basis, was not material for the three and six months ended June 30, 2019 and 2018 . (d) Represents the contractual amount of principal owed at June 30, 2019 , and December 31, 2018 . The unpaid principal balance differs from the impaired loan balances due to various factors, including charge-offs, interest payments received and applied to the principal balance, net deferred loan fees or costs, and unamortized discounts or premiums on purchased loans. Loan modifications Certain other consumer loan modifications are considered to be TDRs as they provide various concessions to borrowers who are experiencing financial difficulty. All of these TDRs are reported as impaired loans. Refer to Note 12 of JPMorgan Chase’s 2018 Form 10-K for further information on other consumer loans modified in TDRs. At June 30, 2019 and December 31, 2018 , other consumer loans modified in TDRs were $72 million and $79 million , respectively. The impact of these modifications, as well as new TDRs, were not material to the Firm for the three and six months ended June 30, 2019 and 2018 . Additional commitments to lend to borrowers whose loans have been modified in TDRs as of June 30, 2019 and December 31, 2018 were not material. TDRs on nonaccrual status were $50 million and $57 million at June 30, 2019 and December 31, 2018 , respectively. Purchased credit-impaired loans For a detailed discussion of PCI loans, including the related accounting policies, refer to Note 12 of JPMorgan Chase ’s 2018 Form 10-K . Residential real estate – PCI loans The table below sets forth information about the Firm’s consumer, excluding credit card, PCI loans. Home equity Prime mortgage Subprime mortgage Option ARMs Total PCI Jun 30, Dec 31, Jun 30, Dec 31, Jun 30, Dec 31, Jun 30, Dec 31, Jun 30, Dec 31, Carrying value (a) $ 8,149 $ 8,963 $ 4,343 $ 4,690 $ 1,857 $ 1,945 $ 7,893 $ 8,436 $ 22,242 $ 24,034 Loan delinquency (based on unpaid principal balance) Current $ 7,904 $ 8,624 $ 3,922 $ 4,226 $ 1,974 $ 2,033 $ 7,139 $ 7,592 $ 20,939 $ 22,475 30–149 days past due 239 278 256 259 254 286 372 398 1,121 1,221 150 or more days past due 193 242 185 223 105 123 395 457 878 1,045 Total loans $ 8,336 $ 9,144 $ 4,363 $ 4,708 $ 2,333 $ 2,442 $ 7,906 $ 8,447 $ 22,938 $ 24,741 % of 30+ days past due to total loans 5.18 % 5.69 % 10.11 % 10.24 % 15.39 % 16.75 % 9.70 % 10.12 % 8.71 % 9.16 % Current estimated LTV ratios (based on unpaid principal balance) (b)(c) Greater than 125% and refreshed FICO scores: Equal to or greater than 660 $ 15 $ 17 $ 2 $ 1 $ 2 $ — $ 3 $ 3 $ 22 $ 21 Less than 660 10 13 4 7 6 9 6 7 26 36 101% to 125% and refreshed FICO scores: Equal to or greater than 660 105 135 5 6 5 4 20 17 135 162 Less than 660 45 65 19 22 28 35 21 33 113 155 80% to 100% and refreshed FICO scores: Equal to or greater than 660 708 805 67 75 56 54 108 119 939 1,053 Less than 660 304 388 80 112 120 161 137 190 641 851 Lower than 80% and refreshed FICO scores: Equal to or greater than 660 5,241 5,548 2,692 2,689 820 739 5,143 5,111 13,896 14,087 Less than 660 1,678 1,908 1,306 1,568 1,196 1,327 2,165 2,622 6,345 7,425 No FICO/LTV available 230 265 188 228 100 113 303 345 821 951 Total unpaid principal balance $ 8,336 $ 9,144 $ 4,363 $ 4,708 $ 2,333 $ 2,442 $ 7,906 $ 8,447 $ 22,938 $ 24,741 Geographic region (based on unpaid principal balance) (d) California $ 4,942 $ 5,420 $ 2,381 $ 2,578 $ 568 $ 593 $ 4,517 $ 4,798 $ 12,408 $ 13,389 Florida 901 976 306 332 224 234 660 713 2,091 2,255 New York 485 525 350 365 259 268 470 502 1,564 1,660 Illinois 217 233 145 154 119 123 190 199 671 709 Washington 373 419 90 98 40 44 165 177 668 738 New Jersey 191 210 119 134 83 88 230 258 623 690 Massachusetts 59 65 108 113 71 73 226 240 464 491 Maryland 44 48 91 95 93 96 169 178 397 417 Virginia 49 54 84 91 35 37 197 211 365 393 Arizona 149 165 63 69 39 43 103 112 354 389 All other 926 1,029 626 679 802 843 979 1,059 3,333 3,610 Total unpaid principal balance $ 8,336 $ 9,144 $ 4,363 $ 4,708 $ 2,333 $ 2,442 $ 7,906 $ 8,447 $ 22,938 $ 24,741 (a) Carrying value includes the effect of fair value adjustments that were applied to the consumer PCI portfolio at the date of acquisition. (b)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c) Refreshed FICO scores represent each borrower’s most recent credit score, which is obtained by the Firm on at least a quarterly basis. (d) The geographic regions presented in the table are ordered based on the magnitude of the corresponding loan balances at June 30, 2019 . Approximately 26% of the PCI home equity portfolio are senior lien loans; the remaining balance are junior</t>
  </si>
  <si>
    <t>Allowance for Credit Losses</t>
  </si>
  <si>
    <t>Allowance for Credit Losses [Abstract]</t>
  </si>
  <si>
    <t>Allowance for credit losses For a detailed discussion of the allowance for credit losses and the related accounting policies, refer to Note 13 of JPMorgan Chase ’s 2018 Form 10-K . Allowance for credit losses and related information The table below summarizes information about the allowances for loan losses and lending-related commitments, and includes a breakdown of loans and lending-related commitments by impairment methodology. 2019 2018 Six months ended June 30, Consumer, excluding credit card Credit card Wholesale Total Consumer, excluding credit card Credit card Wholesale Total Allowance for loan losses Beginning balance at January 1, $ 4,146 $ 5,184 $ 4,115 $ 13,445 $ 4,579 $ 4,884 $ 4,141 $ 13,604 Gross charge-offs 471 2,725 150 3,346 539 2,578 241 3,358 Gross recoveries (277 ) (283 ) (22 ) (582 ) (451 ) (244 ) (76 ) (771 ) Net charge-offs 194 2,442 128 2,764 88 2,334 165 2,587 Write-offs of PCI loans (a) 89 — — 89 93 — — 93 Provision for loan losses (204 ) 2,642 131 2,569 90 2,334 (98 ) 2,326 Other — (1 ) 6 5 — — — — Ending balance at June 30, $ 3,659 $ 5,383 $ 4,124 $ 13,166 $ 4,488 $ 4,884 $ 3,878 $ 13,250 Allowance for loan losses by impairment methodology Asset-specific (b) $ 145 $ 472 (c) $ 288 $ 905 $ 226 $ 402 (c) $ 318 $ 946 Formula-based 2,215 4,911 3,836 10,962 2,130 4,482 3,560 10,172 PCI 1,299 — — 1,299 2,132 — — 2,132 Total allowance for loan losses $ 3,659 $ 5,383 $ 4,124 $ 13,166 $ 4,488 $ 4,884 $ 3,878 $ 13,250 Loans by impairment methodology Asset-specific $ 6,562 $ 1,388 $ 1,295 $ 9,245 $ 7,387 $ 1,252 $ 1,327 $ 9,966 Formula-based 322,888 156,180 437,173 916,241 340,223 143,969 419,302 903,494 PCI 22,242 — — 22,242 26,977 — 3 26,980 Total retained loans $ 351,692 $ 157,568 $ 438,468 $ 947,728 $ 374,587 $ 145,221 $ 420,632 $ 940,440 Impaired collateral-dependent loans Net charge-offs $ 19 $ — $ 8 $ 27 $ 14 $ — $ — $ 14 Loans measured at fair value of collateral less cost to sell 2,098 — 83 2,181 2,124 — 300 2,424 Allowance for lending-related commitments Beginning balance at January 1, $ 33 $ — $ 1,022 $ 1,055 $ 33 $ — $ 1,035 $ 1,068 Provision for lending-related commitments — — 75 75 — — 49 49 Other — — (1 ) (1 ) — — — — Ending balance at June 30, $ 33 $ — $ 1,096 $ 1,129 $ 33 $ — $ 1,084 $ 1,117 Allowance for lending-related commitments by impairment methodology Asset-specific $ — $ — $ 136 $ 136 $ — $ — $ 139 $ 139 Formula-based 33 — 960 993 33 — 945 978 Total allowance for lending-related commitments $ 33 $ — $ 1,096 $ 1,129 $ 33 $ — $ 1,084 $ 1,117 Lending-related commitments by impairment methodology Asset-specific $ — $ — $ 465 $ 465 $ — $ — $ 712 $ 712 Formula-based 51,491 633,970 393,836 1,079,297 51,784 592,452 401,045 1,045,281 Total lending-related commitments $ 51,491 $ 633,970 $ 394,301 $ 1,079,762 $ 51,784 $ 592,452 $ 401,757 $ 1,045,993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t>
  </si>
  <si>
    <t>Variable Interest Entities [Abstract]</t>
  </si>
  <si>
    <t>Variable interest entities For a further description of JPMorgan Chase’s accounting policies regarding consolidation of VIEs, refer to Note 1 of JPMorgan Chase’s 2018 Form 10-K . The following table summarizes the most significant types of Firm- sponsored VIEs by business segment. Line of Business Transaction Type Activity Form 10-Q page reference CCB Credit card securitization trusts Securitization of originated credit card receivables 138 Mortgage securitization trusts Servicing and securitization of both originated and purchased residential mortgages 138-140 CIB Mortgage and other securitization trusts Securitization of both originated and purchased residential and commercial mortgages, and other consumer loans 138-140 Multi-seller conduits Assist clients in accessing the financial markets in a cost-efficient manner and structures transactions to meet investor needs 140 Municipal bond vehicles Financing of municipal bond investments 140 The Firm also invests in and provides financing and other services to VIEs sponsored by third parties. Refer to pages 141–142 of this Note for more information on the VIEs sponsored by third parties. Significant Firm-sponsored VIEs Credit card securitizations For a more detailed discussion of JPMorgan Chase’s involvement with credit card securitizations, refer to Note 14 of JPMorgan Chase’s 2018 Form 10-K . As a result of the Firm’s continuing involvement, the Firm is considered to be the primary beneficiary of its Firm- sponsored credit card securitization trusts, including its primary vehicle, the Chase Issuance Trust. Refer to the table on page 141 of this Note for further information on consolidated VIE assets and liabilities.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For a detailed discussion of the Firm’s involvement with Firm-sponsored mortgage and other securitization trusts, as well as the accounting treatment relating to such trusts, refer to Note 14 of JPMorgan Chase’s 2018 Form 10-K . 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Refer to Securitization activity on page 142 of this Note for further information regarding the Firm’s cash flows associated with and interests retained in nonconsolidated VIEs, and pages 142–143 of this Note for information on the Firm’s loan sales to U.S. government agencies. Principal amount outstanding JPMorgan Chase interest in securitized assets in nonconsolidated VIEs (c)(d)(e) June 30, 2019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61,838 $ 3,053 $ 49,625 $ 424 $ 512 $ — $ 936 Subprime 15,664 — 14,441 19 — — 19 Commercial and other (b) 101,785 — 80,511 785 792 215 1,792 Total $ 179,287 $ 3,053 $ 144,577 $ 1,228 $ 1,304 $ 215 $ 2,747 Principal amount outstanding JPMorgan Chase interest in securitized assets in nonconsolidated VIEs (c)(d)(e) December 31, 2018 (in millions) Total assets held by securitization VIEs Assets held in consolidated securitization VIEs Assets held in nonconsolidated securitization VIEs with continuing involvement Trading assets Investment securities Other financial assets Total interests held by JPMorgan Chase Securitization-related (a) Residential mortgage: Prime/Alt-A and option ARMs $ 63,350 $ 3,237 $ 50,679 $ 623 $ 647 $ — $ 1,270 Subprime 16,729 32 15,434 53 — — 53 Commercial and other (b) 102,961 — 79,387 783 801 210 1,794 Total $ 183,040 $ 3,269 $ 145,500 $ 1,459 $ 1,448 $ 210 $ 3,117 (a) Excludes U.S. government agency securitizations and re-securitizations, which are not Firm-sponsored. Refer to pages 142–143 of this Note for information on the Firm’s loan sales to U.S. government agencies. (b) Consists of securities backed by commercial loans (predominantly real estate) and non-mortgage-related consumer receivables purchased from third parties. (c) Excludes the following: retained servicing (refer to Note 14 for a discussion of MSRs); securities retained from loan sales to U.S. government agencies; interest rate and foreign exchange derivatives primarily used to manage interest rate and foreign exchange risks of securitization entities (Refer to Note 4 for further information on derivatives); senior and subordinated securities of $215 million and $77 million , respectively, at June 30, 2019 , and $87 million and $28 million , respectively, at December 31, 2018 , which the Firm purchased in connection with CIB’s secondary market-making activities. (d) Includes interests held in re-securitization transactions. (e) As of June 30, 2019 , and December 31, 2018 , 56% and 60% ,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895 million and $1.3 billion of investment-grade, and $41 million and $16 million of noninvestment-grade at June 30, 2019 , and December 31, 2018 , respectively. The retained interests in commercial and other securitizations trusts consisted of $1.2 billion of investment-grade retained interests at both June 30, 2019 and December 31, 2018 , and $593 million and $623 million of noninvestment-grade retained interests at June 30, 2019 , and December 31, 2018 , respectively. Residential mortgage The Firm securitizes residential mortgage loans originated by CCB , as well as residential mortgage loans purchased from third parties by either CCB or CIB . For a more detailed description of the Firm’s involvement with residential mortgage securitizations, refer to Note 14 of JPMorgan Chase’s 2018 Form 10-K . Refer to the table on page 141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For a more detailed description of the Firm’s involvement with commercial mortgage and other consumer securitizations, refer to Note 14 of JPMorgan Chase’s 2018 Form 10-K . Refer to the table on page 141 of this Note for more information on the consolidated commercial mortgage securitizations, and the table on the previous page of this Note for further information on interests held in nonconsolidated securitizations. Re-securitizations For a more detailed description of JPMorgan Chase’s participation in certain re-securitization transactions, refer to Note 14 of JPMorgan Chase’s 2018 Form 10-K. The following table presents the principal amount of securities transferred to re-securitization VIEs. Three months ended June 30, Six months ended June 30, (in millions) 2019 2018 2019 2018 Transfers of securities to VIEs Agency $ 2,564 $ 3,995 $ 7,067 $ 8,781 The following table presents information on nonconsolidated re-securitization VIEs. Nonconsolidated re-securitization VIEs (in millions) June 30, 2019 December 31, 2018 Firm-sponsored private-label Assets held in VIEs with continuing involvement (a) $ 22 $ 118 Interest in VIEs — 10 Agency Interest in VIEs 2,192 3,058 (a) Represents the principal amount and includes the notional amount of interest-only securities. As of June 30, 2019 , and December 31, 2018 , the Firm did not consolidate any agency re-securitization VIEs or any Firm-sponsored private-label re-securitization VIEs. Multi-seller conduits For a more detailed description of JPMorgan Chase’s principal involvement with Firm -administered multi-seller conduits, refer to Note 14 of JPMorgan Chase’s 2018 Form 10-K . In the normal course of business, JPMorgan Chase makes markets in and invests in commercial paper issued by the Firm -administered multi-seller conduits. The Firm held $8.2 billion and $20.1 billion of the commercial paper issued by the Firm -administered multi-seller conduits at June 30, 2019 , and December 31, 2018 ,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 -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8.4 billion and $8.0 billion at June 30, 2019 , and December 31, 2018 , respectively, and are reported as off-balance sheet lending-related commitments in other unfunded commitments to extend credit. For more information on off-balance sheet lending-related commitments, refer to Note 22 . Municipal bond vehicles Municipal bond vehicles or tender option bond (“TOB”) trusts allow institutions to finance their municipal bond investments at short-term rates. TOB transactions are known as customer TOB trusts and non-customer TOB trusts. Customer TOB trusts are sponsored by a third party, refer to pages 141–142 of this Note for further information. The Firm serves as sponsor for all non-customer TOB transactions. For a more detailed description of JPMorgan Chase’s Municipal bond vehicles, refer to Note 14 of JPMorgan Chase’s 2018 Form 10-K . Consolidated VIE assets and liabilities The following table presents information on assets and liabilities related to VIEs consolidated by the Firm as of June 30, 2019 , and December 31, 2018 . Assets Liabilities June 30, 2019 (in millions) Trading assets Loans Other (b) Total assets (c) Beneficial interests in VIE assets (d) Other (e) Total liabilities VIE program type Firm-sponsored credit card trusts $ — $ 28,230 $ 412 $ 28,642 $ 9,302 $ 8 $ 9,310 Firm-administered multi-seller conduits 3 22,575 335 22,913 14,734 36 14,770 Municipal bond vehicles 1,304 — 3 1,307 1,281 2 1,283 Mortgage securitization entities (a) 2 3,078 55 3,135 267 146 413 Other 113 — 182 295 1 99 100 Total $ 1,422 $ 53,883 $ 987 $ 56,292 $ 25,585 $ 291 $ 25,876 Assets Liabilities December 31, 2018 (in millions) Trading assets Loans Other (b) Total assets (c) Beneficial interests in VIE assets (d) Other (e) Total liabilities VIE program type Firm-sponsored credit card trusts $ — $ 31,760 $ 491 $ 32,251 $ 13,404 $ 12 $ 13,416 Firm-administered multi-seller conduits — 24,411 300 24,711 4,842 33 4,875 Municipal bond vehicles 1,779 — 4 1,783 1,685 3 1,688 Mortgage securitization entities (a) 53 3,285 40 3,378 308 161 469 Other 134 — 178 312 2 103 105 Total $ 1,966 $ 59,456 $ 1,013 $ 62,435 $ 20,241 $ 312 $ 20,553 (a) Includes residential and commerc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in the line item on the Consolidated balance sheets titled, “Beneficial interests issued by consolidated variable interest entities.” The holders of these beneficial interests generally do not have recourse to the general credit of JPMorgan Chase . For conduits program-wide credit enhancements, refer to note 14 of JPMorgan Chase’s 2018 Form 10-K. Included in beneficial interests in VIE assets are long-term beneficial interests of $9.6 billion and $13.7 billion at June 30, 2019 , and December 31, 2018 . (e)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 investor ,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construct, own and operate affordable housing , wind , solar and other alternative energy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 16.0 billion and $16.5 billion , of which $4.1 billion and $4.0 billion was unfunded at June 30, 2019 and December 31, 2018, respectively. In order to reduce the risk of loss, the Firm assesses each project and withholds varying amounts of its capital investment until the project qualifies for tax credits. For further information on affordable housing tax credits, refer to Note 24 of JPMorgan Chase’s 2018 Form 10-K. For more information on off-balance sheet lending-related commitments, refer to Note 22 of this Form 10-Q.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June 30, 2019 and December 31, 2018 was $5.3 billion and $4.8 billion , respectively. The fair value of assets held by such VIEs at June 30, 2019 and December 31, 2018 , was $8.6 billion and $7.7 billion , respectively. For more information on off-balance sheet lending-related commitments, refer to Note 22 . Loan securitizations The Firm has securitized and sold a variety of loans, including residential mortgage, credit card, and commercial mortgage. For a further description of the Firm’s accounting policies regarding securitizations, refer to Note 14 of JPMorgan Chase’s 2018 Form 10-K . Securitization activity The following table provides information related to the Firm’s securitization activities for the three and six months ended June 30, 2019 and 2018 , related to assets held in Firm -sponsored securitization entities that were not consolidated by the Firm, and where sale accounting was achieved at the time of the securitization. Three months ended June 30, Six months ended June 30, 2019 2018 2019 2018 (in millions) Residential mortgage (e) Commercial and other (f) Residential mortgage (e) Commercial and other (f) Residential mortgage (e) Commercial and other (f) Residential mortgage (e) Commercial and other (f) Principal securitized $ 2,125 $ 1,974 $ 3,129 $ 2,181 $ 3,907 $ 2,738 $ 4,459 $ 5,172 All cash flows during the period (a) : Proceeds received from loan sales as financial instruments (b)(c) $ 2,188 $ 2,041 $ 3,122 $ 2,196 $ 4,010 $ 2,823 $ 4,460 $ 5,187 Servicing fees collected (d) 73 1 80 — 150 1 161 — Cash flows received on interests 114 98 137 84 199 149 229 131 (a) Excludes re-securitization transactions. (b) Predominantly includes Level 2 assets. (c) The carrying value of the loans accounted for at fair value approximated the proceeds received upon loan sale. (d) The prior period amounts have been revised to conform with the current period presentation. (e) Includes prime mortgages only. Excludes loan securitization transactions entered into with Ginnie Mae, Fannie Mae and Freddie Mac. (f) Includes commercial mortgage and other consumer loans.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overnment-sponsored enterprises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Refer to Note 22 of this Form 10-Q, and Note 27 of JPMorgan Chase’s 2018 Form 10-K for additional information about the Firm’s loan sales- and securitization-related indemnifications. Refer to Note 14 for additional information about the impact of the Firm ’s sale of certain excess MSRs. The following table summarizes the activities related to loans sold to the U.S. GSEs, and loans in securitization transactions pursuant to Ginnie Mae guidelines. Three months ended June 30, Six months ended June 30, (in millions) 2019 2018 2019 2018 Carrying value of loans sold $ 23,138 $ 8,076 $ 38,317 $ 16,836 Proceeds received from loan sales as cash 2 — 70 — Proceeds from loan sales as securities (a)(b) 22,823 7,959 37,660 16,578 Total proceeds received from loan sales (c) $ 22,825 $ 7,959 $ 37,730 $ 16,578 Gains on loan sales (d)(e) $ 104 $ 9 $ 153 $ 23 (a) Includes securities from U.S. GSEs and Ginnie Mae that are generally sold shortly after receipt or retained as part of the Firm’s Investment securities portfolio. (b) Included in level 2 assets. (c) Excludes the value of MSRs retained upon the sale of loans. (d) Gains on loan sales include the value of MSRs. (e)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2 , the Firm also has the option to repurchase delinquent loans that it services for Ginnie Mae loan pools, as well as for other U.S. government agencies under certain arrangements .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For additional information, refer to Note 11 . The following table presents loans the Firm repurchased or had an option to repurchase, real estate owned, and foreclosed government-guaranteed residential mortgage loans recognized on the Firm’s Consolidated balance sheets as of June 30, 2019 and December 31, 2018 . Substantially all of these loans and real estate are insured or guaranteed by U.S. government agencies. (in millions) Jun 30, Dec 31, Loans repurchased or option to repurchase (a) $ 5,214 $ 7,021 Real estate owned 56 75 Foreclosed government-guaranteed residential mortgage loans (b) 277 361 (a) Predominantly all of these amounts relate to loans that have been repurchased from Ginnie Mae loan pools. (b) Relates to voluntary repurchases of loans, which are included in accrued interest and accounts receivable. Loan delinquencies and liquidation losses The table below includes information about components of nonconsolidated securitized financial assets held in Firm -sponsored private-label securitization entities, in which the Firm has continuing involvement, and delinquencies as of June 30, 2019 , and December 31, 2018 . Net liquidation losses (a) Securitized assets 90 days past due Three months ended June 30, Six months ended June 30, (in millions) Jun 30, Dec 31, Jun 30, Dec 31, 2019 2018 2019 2018 Securitized loans Residential mortgage: Prime / Alt-A &amp; option ARMs $ 49,625 $ 50,679 $ 2,900 $ 3,354 $ 171 $ 168 $ 328 $ 271 Subprime 14,441 15,434 2,076 2,478 167 140 311 (462 ) Commercial and other 80,511 79,387 131 225 24 21 165 48 Total loans securitized $ 144,577 $ 145,500 $ 5,107 $ 6,057 $ 362 $ 329 $ 804 $ (143 ) (a) Includes liquidation gains as a result of private label mortgage settlement payments during the first quarter of 2018, which were reflected as asset recoveries by trustees.</t>
  </si>
  <si>
    <t>Goodwill and Mortgage Servicing Rights</t>
  </si>
  <si>
    <t>Goodwill and Intangible Assets Disclosure [Abstract]</t>
  </si>
  <si>
    <t>Goodwill and Mortgage servicing rights For a discussion of the accounting policies related to goodwill and mortgage servicing rights, refer to Note 15 of JPMorgan Chase ’s 2018 Form 10-K . Goodwill The following table presents goodwill attributed to the business segments. (in millions) June 30, December 31, Consumer &amp; Community Banking $ 30,991 $ 30,984 Corporate &amp; Investment Bank 6,769 6,770 Commercial Banking 2,860 2,860 Asset &amp; Wealth Management 6,857 6,857 Total goodwill $ 47,477 $ 47,471 The following table presents changes in the carrying amount of goodwill. Three months ended June 30, Six months ended June 30, (in millions) 2019 2018 2019 2018 Balance at beginning of period $ 47,474 $ 47,499 $ 47,471 $ 47,507 Changes during the period from: Other (a) 3 (11 ) 6 (19 ) Balance at June 30, $ 47,477 $ 47,488 $ 47,477 $ 47,488 (a) Primarily relates to foreign currency remeasurement. Goodwill impairment testing For a further description of the Firm’s goodwill impairment testing, including the primary method used to estimate the fair value of the reporting units, and the assumptions used in the goodwill impairment test, refer to Impairment testing on pages 252–253 of JPMorgan Chase ’s 2018 Form 10-K . The Firm reviewed current economic conditions, estimated market cost of equity, as well as actual and projections of business performance for all its businesses. Based upon such reviews, the Firm concluded that the goodwill allocated to its reporting units was not impaired as of June 30, 2019 or December 31, 2018 , nor was goodwill written off due to impairment during the six months ended June 30, 2019 or 2018 .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For a further description of the MSR asset, interest rate risk management, and the valuation of MSRs, refer to Note s 2 and 15 of JPMorgan Chase ’s 2018 Form 10-K . The following table summarizes MSR activity for the three and six months ended June 30, 2019 and 2018 . As of or for the three months As of or for the six months (in millions, except where otherwise noted) 2019 2018 2019 2018 Fair value at beginning of period $ 5,957 $ 6,202 $ 6,130 $ 6,030 MSR activity: Originations of MSRs 424 157 756 333 Purchase of MSRs 2 79 106 146 Disposition of MSRs (a) (217 ) (104 ) (328 ) (399 ) Net additions/(dispositions) 209 132 534 80 Changes due to collection/realization of expected cash flows (247 ) (187 ) (446 ) (347 ) Changes in valuation due to inputs and assumptions: Changes due to market interest rates and other (b) (540 ) 103 (841 ) 485 Changes in valuation due to other inputs and assumptions: Projected cash flows (e.g., cost to service) (350 ) (e) — (350 ) (e) — Discount rates 153 — 153 24 Prepayment model changes and other (c) (89 ) (9 ) (87 ) (31 ) Total changes in valuation due to other inputs and assumptions (286 ) (9 ) (284 ) (7 ) Total changes in valuation due to inputs and assumptions (826 ) 94 (1,125 ) 478 Fair value at June 30, $ 5,093 $ 6,241 $ 5,093 $ 6,241 Change in unrealized gains/(losses) included in income related to MSRs held at June 30, $ (826 ) $ 94 $ (1,125 ) $ 478 Contractual service fees, late fees and other ancillary fees included in income 437 446 857 911 Third-party mortgage loans serviced at June 30, (in billions) 527 534 527 534 Servicer advances, net of an allowance for uncollectible amounts, at June 30, (in billions) (d) 2.2 3.3 2.2 3.3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e) The decrease in projected cash flows was largely related to default servicing assumption updates. The following table presents the components of mortgage fees and related income (including the impact of MSR risk management activities) for the three and six months ended June 30, 2019 and 2018 . Three months ended June 30, Six months ended June 30, (in millions) 2019 2018 2019 2018 CCB mortgage fees and related income Net production revenue $ 353 $ 93 $ 553 $ 188 Net mortgage servicing revenue: Operating revenue: Loan servicing revenue 417 441 821 954 Changes in MSR asset fair value due to collection/realization of expected cash flows (247 ) (187 ) (446 ) (347 ) Total operating revenue 170 254 375 607 Risk management: Changes in MSR asset fair value due to market interest rates and other (a) (540 ) 104 (841 ) 486 Other changes in MSR asset fair value due to other inputs and assumptions in model (b) (286 ) (9 ) (284 ) (7 ) Change in derivative fair value and other 582 (118 ) 872 (485 ) Total risk management (244 ) (23 ) (253 ) (6 ) Total net mortgage servicing revenue (74 ) 231 122 601 Total CCB mortgage fees and related income 279 324 675 789 All other — — — — Mortgage fees and related income $ 279 $ 324 $ 675 $ 789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June 30, 2019 , and December 31, 2018 , and outlines hypothetical sensitivities of those fair values to immediate adverse changes in those assumptions, as defined below. (in millions, except rates) Jun 30, Dec 31, Weighted-average prepayment speed assumption (constant prepayment rate) 11.58 % 8.78 % Impact on fair value of 10% adverse change $ (216 ) $ (205 ) Impact on fair value of 20% adverse change (414 ) (397 ) Weighted-average option adjusted spread (a)(b) 7.84 % 7.87 % Impact on fair value of a 100 basis point adverse change $ (183 ) $ (235 ) Impact on fair value of a 200 basis point adverse change (353 ) (452 ) (a) Includes the impact of operational risk and regulatory capital. (b) The prior period amount has been revised to conform with the current period presentation. Changes in fair value based on variations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si>
  <si>
    <t>Deposits [Abstract]</t>
  </si>
  <si>
    <t>Deposits For further information on deposits, refer to Note 17 of JPMorgan Chase’s 2018 Form 10-K. At June 30, 2019 , and December 31, 2018 , noninterest-bearing and interest-bearing deposits were as follows. (in millions) June 30, December 31, 2018 U.S. offices Noninterest-bearing (included $26,673 and $17,204 at fair value) (a)(b) $ 394,237 $ 386,709 Interest-bearing (included $2,530 and $2,487 at fair value) (a)(b) 841,397 813,881 Total deposits in U.S. offices 1,235,634 1,200,590 Non-U.S. offices Noninterest-bearing (included $2,445 and $2,367 at fair value) (a)(b) 20,419 21,459 Interest-bearing (included $1,276 and $1,159 at fair value) (a)(b) 268,308 248,617 Total deposits in non-U.S. offices 288,727 270,076 Total deposits $ 1,524,361 $ 1,470,666 (a) Includes structured notes classified as deposits for which the fair value option has been elected. For a further discussion, refer to Note 3 of JPMorgan Chase’s 2018 Form 10-K . (b) In the second quarter of 2019, the Firm reclassified balances related to certain structured notes from interest-bearing to noninterest-bearing deposits as the associated returns are recorded in principal transactions revenue and not in net interest income. This change was applied retrospectively and, accordingly, prior period amounts were revised to conform with the current presentation.</t>
  </si>
  <si>
    <t>Leases</t>
  </si>
  <si>
    <t>Leases [Abstract]</t>
  </si>
  <si>
    <t>Leases Lease commitments Effective January 1, 2019, the Firm adopted new guidance that requires lessees to recognize on the Consolidated balance sheets all leases with lease terms greater than twelve months as a lease liability with a corresponding right-of-use (“ROU”) asset. Accordingly, the Firm recognized operating lease liabilities and ROU assets of $ 8.2 billion and $8.1 billion , respectively. The adoption of the new lease guidance did not have a material impact on the Firm’s Consolidated statements of income. The change in accounting due to the adoption of the new lease guidance did not result in a material change to the future net minimum rental payments/receivables or to the net rental expense when compared to December 31, 2018. Firm as lessee At June 30, 2019, JPMorgan Chase and its subsidiaries were obligated under a number of noncancelable leases, predominantly operating leases for premises and equipment used primarily for business purposes. These leases generally have terms of 20 years or less, determined based on the contractual maturity of the lease, and include periods covered by options to extend or terminate the lease when the Firm is reasonably certain that it will exercise those options. None of these lease agreements impose restrictions on the Firm’s ability to pay dividends, engage in debt or equity financing transactions or enter into further lease agreements. Certain of these leases contain escalation clauses that will increase rental payments based on maintenance, utility and tax increases, which are non-lease components. The Firm elected not to separate lease and non-lease components of a contract for its real estate leases. As such, real estate lease payments represent payments on both lease and non-lease components. Operating lease liabilities and ROU assets are recognized at the lease commencement date based on the present value of the future minimum lease payments over the lease term. The future lease payments are discounted at a rate that represents the Firm’s collateralized borrowing rate for financing instruments of a similar term and are included in accounts payable and other liabilities. The operating lease ROU asset, included in premises and equipment, also includes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income. The following tables provide information related to the Firm’s operating leases: As of June 30, (in millions, except where otherwise noted) 2019 Right-of-use assets $ 8,118 Lease liabilities 8,404 Weighted average remaining lease term (in years) 8.7 Weighted average discount rate 3.75 % Supplemental cash flow information Cash paid for amounts included in the measurement of lease liabilities - operating cash flows $ 778 Supplemental non-cash information Right-of-use assets obtained in exchange for operating lease obligations $ 587 (in millions) Three months ended June 30, 2019 Six months ended June 30, 2019 Rental expense Gross rental expense $ 506 $ 1,020 Sublease rental income (42 ) (88 ) Net rental expense $ 464 $ 932 The following table presents future payments under operating leases as of June 30, 2019: Year ended December 31, (in millions) 2019 (excluding six months ended June 30, 2019) $ 787 2020 1,535 2021 1,356 2022 1,161 2023 988 After 2023 4,180 Total future minimum lease payments 10,007 Less: Imputed interest (1,603 ) Total $ 8,404 In addition to the table above, as of June 30, 2019, the Firm had additional future operating lease commitments of $1.5 billion that were signed but had not yet commenced. These operating leases will commence between 2019 and 2022 with lease terms up to 25 years . Firm as lessor The Firm provides auto and equipment lease financing to its customers through lease arrangements with lease terms that may contain renewal, termination and/or purchase options. Generally, the Firm’s lease financings are operating leases. These asset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loss is recognized. The risk of loss on auto and equipment leased assets relating to the residual value of the leased assets is monitored through projections of the asset residual values at lease origination and periodic review of residual values, and is mitigated through arrangements with certain manufacturers or lessees. The following table presents the carrying value of assets subject to leases reported on the Consolidated balance sheets: (in millions) June 30, 2019 December 31, 2018 Carrying value of assets subject to operating leases, net of accumulated depreciation $ 22,406 $ 21,428 Accumulated depreciation 5,643 5,303 The following table presents the Firm’s operating lease income and the related depreciation expense on the Consolidated statements of income: Three months ended June 30, Six months ended June 30, (in millions) 2019 2018 2019 2018 Operating lease income $ 1,327 $ 1,112 $ 2,643 $ 2,159 Depreciation expense 988 852 1,985 1,663 The following table presents future receipts under operating leases as of June 30, 2019: Year ended December 31, (in millions) 2019 (excluding six months ended June 30, 2019) $ 2,107 2020 3,381 2021 1,866 2022 386 2023 69 After 2023 136 Total future minimum lease payments $ 7,945</t>
  </si>
  <si>
    <t>Preferred Stock</t>
  </si>
  <si>
    <t>Stockholders' Equity Note [Abstract]</t>
  </si>
  <si>
    <t>Preferred stock For a further discussion on preferred stock, refer to Note 20 of JPMorgan Chase’s 2018 Form 10-K. The following is a summary of JPMorgan Chase’s non-cumulative preferred stock outstanding as of June 30, 2019 and December 31, 2018, and the quarterly dividend declarations for the three and six months ended June 30, 2019 and 2018. Shares Carrying value (in millions) Contractual rate in effect at June 30, 2019 Earliest redemption date (b) Floating annual rate of three-month LIBOR plus: Dividend declared per share (c) June 30, 2019 (a) December 31, 2018 (a) June 30, 2019 December 31, 2018 Issue date Three months ended June 30, Six months ended June 30, 2019 2018 2019 2018 Fixed-rate: Series P 90,000 90,000 $ 900 $ 900 2/5/2013 5.450 % 3/1/2018 NA $ 136.25 $136.25 $272.50 $272.50 Series T — 92,500 — 925 1/30/2014 — 3/1/2019 NA NA 167.50 167.50 335.00 Series W 88,000 88,000 880 880 6/23/2014 6.300 9/1/2019 NA 157.50 157.50 315.00 315.00 Series Y 143,000 143,000 1,430 1,430 2/12/2015 6.125 3/1/2020 NA 153.13 153.13 306.26 306.26 Series AA 142,500 142,500 1,425 1,425 6/4/2015 6.100 9/1/2020 NA 152.50 152.50 305.00 305.00 Series BB 115,000 115,000 1,150 1,150 7/29/2015 6.150 9/1/2020 NA 153.75 153.75 307.50 307.50 Series DD 169,625 169,625 1,696 1,696 9/21/2018 5.750 12/1/2023 NA 143.75 NA 287.50 NA Series EE 185,000 — 1,850 — 1/24/2019 6.000 3/1/2024 NA 211.67 NA 211.67 NA (d) Fixed-to-floating-rate: Series I 430,375 430,375 $ 4,304 $ 4,304 4/23/2008 LIBOR + 3.47% 4/30/2018 LIBOR + 3.47% $ 153.00 $147.34 $308.51 $344.84 (e) Series Q 150,000 150,000 1,500 1,500 4/23/2013 5.150 5/1/2023 LIBOR + 3.25 128.75 128.75 257.50 257.50 Series R 150,000 150,000 1,500 1,500 7/29/2013 6.000 8/1/2023 LIBOR + 3.30 150.00 150.00 300.00 300.00 Series S 200,000 200,000 2,000 2,000 1/22/2014 6.750 2/1/2024 LIBOR + 3.78 168.75 168.75 337.50 337.50 Series U 100,000 100,000 1,000 1,000 3/10/2014 6.125 4/30/2024 LIBOR + 3.33 153.13 153.13 306.25 306.25 Series V 250,000 250,000 2,500 2,500 6/9/2014 5.000 7/1/2019 LIBOR + 3.32 125.00 125.00 250.00 250.00 Series X 160,000 160,000 1,600 1,600 9/23/2014 6.100 10/1/2024 LIBOR + 3.33 152.50 152.50 305.00 305.00 Series Z 200,000 200,000 2,000 2,000 4/21/2015 5.300 5/1/2020 LIBOR + 3.80 132.50 132.50 265.00 265.00 Series CC 125,750 125,750 1,258 1,258 10/20/2017 4.625 11/1/2022 LIBOR + 2.58 115.63 115.63 231.25 231.25 Total preferred stock 2,699,250 2,606,750 $ 26,993 $ 26,068 (a) Represented by depositary shares. (b) Fixed-to-floating rate notes convert to a floating rate at the earliest redemption date. (c) Dividends are declared quarterly. Dividends are payable quarterly on fixed-rate preferred stock. Dividends are payable semiannually on fixed-to-floating-rate preferred stock while at a fixed rate, and payable quarterly after converting to a floating rate. (d) Dividends in the amount of $211.67 per share were declared on April 12, 2019 and include dividends from the original issue date of January 24, 2019 through May 31, 2019. (e) Prior to April 30, 2018, the dividend rate was fixed at 7.90% . On July 31, 2019, the Firm issued $2.25 billion of fixed-to-floating rate non-cumulative preferred stock, Series FF, and on August 2, 2019, the Firm announced that it will redeem all $880 million of its 6.30% non-cumulative preferred stock, Series W on September 1, 2019. On January 24, 2019, the Firm issued $1.85 billion of 6.00% non-cumulative preferred stock, Series EE, and on March 1, 2019, the Firm redeemed all $925 million of its 6.70%</t>
  </si>
  <si>
    <t>Earnings per Share</t>
  </si>
  <si>
    <t>Earnings Per Share [Abstract]</t>
  </si>
  <si>
    <t>Earnings per share For a discussion of the computation of basic and diluted earnings per share (“EPS”), refer to Note 22 of JPMorgan Chase ’s 2018 Form 10-K . The following table presents the calculation of basic and diluted EPS for the three and six months ended June 30, 2019 and 2018 . (in millions, except per share amounts) Three months ended Six months ended 2019 2018 2019 2018 Basic earnings per share Net income $ 9,652 $ 8,316 $ 18,831 $ 17,028 Less: Preferred stock dividends 404 379 778 788 Net income applicable to common equity 9,248 7,937 18,053 16,240 Less: Dividends and undistributed earnings allocated to participating securities 56 57 108 121 Net income applicable to common stockholders $ 9,192 $ 7,880 $ 17,945 $ 16,119 Total weighted-average basic shares outstanding 3,250.6 3,415.2 3,274.3 3,436.7 Net income per share $ 2.83 $ 2.31 $ 5.48 $ 4.69 Diluted earnings per share Net income applicable to common stockholders $ 9,192 $ 7,880 $ 17,945 $ 16,119 Total weighted-average basic shares outstanding 3,250.6 3,415.2 3,274.3 3,436.7 Add: Employee stock options, SARs, warrants and unvested PSUs 9.1 19.5 9.6 20.4 Total weighted-average diluted shares outstanding 3,259.7 3,434.7 3,283.9 3,457.1 Net income per share $ 2.82 $ 2.29 $ 5.46 $ 4.66</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nd on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April 1, 2019 $ 2,616 $ (751 ) $ (159 ) $ 29 $ (2,272 ) $ (21 ) $ (558 ) Net change 1,093 99 86 97 41 256 1,672 Balance at June 30, 2019 $ 3,709 $ (652 ) $ (73 ) $ 126 $ (2,231 ) $ 235 $ 1,114 As of or for the three months ended Unrealized Translation adjustments, net of hedges Fair value hedges Cash flow hedges Defined benefit pension and DVA on fair value option elected liabilities Accumulated other comprehensive income/(loss) Balance at April 1, 2018 $ 1,826 $ (720 ) (94 ) $ 19 $ (1,914 ) $ (180 ) $ (1,063 ) Net change (227 ) 88 (68 ) (166 ) 38 260 (75 ) Balance at June 30, 2018 $ 1,599 $ (632 ) $ (162 ) $ (147 ) $ (1,876 ) $ 80 $ (1,138 ) As of or for the six months ended Unrealized Translation adjustments, net of hedges Fair value hedges Cash flow hedges Defined benefit DVA on fair value option elected liabilities Accumulated other comprehensive income/(loss) Balance at January 1, 2019 $ 1,202 $ (727 ) $ (161 ) $ (109 ) $ (2,308 ) $ 596 $ (1,507 ) Net change 2,507 75 88 235 77 (361 ) 2,621 Balance at June 30, 2019 $ 3,709 $ (652 ) $ (73 ) $ 126 $ (2,231 ) $ 235 $ 1,114 As of or for the six months ended Unrealized Translation adjustments, net of hedges Fair value hedges Cash flow hedges Defined benefit pension and DVA on fair value option elected liabilities Accumulated other comprehensive income/(loss) Balance at January 1, 2018 $ 2,164 $ (470 ) $ — $ 76 $ (1,521 ) $ (368 ) $ (119 ) Cumulative effect of changes in accounting principles (a) 896 (277 ) $ (54 ) 16 (414 ) (79 ) 88 Net change (1,461 ) 115 (108 ) (239 ) 59 527 (1,107 ) Balance at June 30, 2018 $ 1,599 $ (632 ) $ (162 ) $ (147 ) $ (1,876 ) $ 80 $ (1,138 ) (a) Represents the adjustment to AOCI as a result of the accounting standards adopted in the first quarter of 2018, refer to Note 1 of JPMorgan Chase’s 2018 Form 10-K. The following table presents the pre-tax and after-tax changes in the components of OCI. 2019 2018 Three months ended June 30, (in millions) Pre-tax Tax effect After-tax Pre-tax Tax effect After-tax Unrealized gains/(losses) on investment securities: Net unrealized gains/(losses) arising during the period $ 1,491 $ (365 ) $ 1,126 $ (376 ) $ 88 $ (288 ) Reclassification adjustment for realized (gains)/losses included in net income (a) (44 ) 11 (33 ) 80 (19 ) 61 Net change 1,447 (354 ) 1,093 (296 ) 69 (227 ) Translation adjustments (b) : Translation 123 72 195 (1,056 ) 208 (848 ) Hedges (128 ) 32 (96 ) 1,227 (291 ) 936 Net change (5 ) 104 99 171 (83 ) 88 Fair value hedges, net change (c) : 112 (26 ) 86 (89 ) 21 (68 ) Cash flow hedges: Net unrealized gains/(losses) arising during the period 101 (24 ) 77 (199 ) 47 (152 ) Reclassification adjustment for realized (gains)/losses included in net income (d) 26 (6 ) 20 (19 ) 5 (14 ) Net change 127 (30 ) 97 (218 ) 52 (166 ) Defined benefit pension and OPEB plans: Net gain/(loss) arising during the period (1 ) — (1 ) 2 — 2 Reclassification adjustments included in net income (e) : Amortization of net loss 41 (7 ) 34 26 (6 ) 20 Amortization of prior service cost/(credit) 1 (1 ) — (6 ) 2 (4 ) Foreign exchange and other 9 (1 ) 8 31 (11 ) 20 Net change 50 (9 ) 41 53 (15 ) 38 DVA on fair value option elected liabilities, net change: 338 (82 ) 256 340 (80 ) 260 Total other comprehensive income/(loss) $ 2,069 $ (397 ) $ 1,672 $ (39 ) $ (36 ) $ (75 ) 2019 2018 Six months ended June 30, (in millions) Pre-tax Tax effect After-tax Pre-tax Tax effect After-tax Unrealized gains/(losses) on investment securities: Net unrealized gains/(losses) arising during the period $ 3,366 $ (816 ) $ 2,550 $ (2,234 ) $ 525 $ (1,709 ) Reclassification adjustment for realized (gains)/losses included in net income (a) (57 ) 14 (43 ) 325 (77 ) 248 Net change 3,309 (802 ) 2,507 (1,909 ) 448 (1,461 ) Translation adjustments (b) : Translation 164 36 200 (667 ) 143 (524 ) Hedges (166 ) 41 (125 ) 838 (199 ) 639 Net change (2 ) 77 75 171 (56 ) 115 Fair value hedges, net change (c) : 115 (27 ) 88 (141 ) 33 (108 ) Cash flow hedges: Net unrealized gains/(losses) arising during the period 242 (57 ) 185 (243 ) 58 (185 ) Reclassification adjustment for realized (gains)/losses included in net income (d) 65 (15 ) 50 (71 ) 17 (54 ) Net change 307 (72 ) 235 (314 ) 75 (239 ) Defined benefit pension and OPEB plans: Net gain/(loss) arising during the period 2 (2 ) — 25 (6 ) 19 Reclassification adjustments included in net income (e) : Amortization of net loss 83 (16 ) 67 52 (12 ) 40 Amortization of prior service cost/(credit) 2 (1 ) 1 (12 ) 3 (9 ) Foreign exchange and other 1 8 9 12 (3 ) 9 Net change 88 (11 ) 77 77 (18 ) 59 DVA on fair value option elected liabilities, net change: $ (469 ) $ 108 $ (361 ) $ 690 $ (163 ) $ 527 Total other comprehensive income/(loss) $ 3,348 $ (727 ) $ 2,621 $ (1,426 ) $ 319 $ (1,107 )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three and six months ended June 30, 2019, the Firm reclassified net pre-tax gains of $6 million to other income and $1 million to other expense, respectively. These amounts, which related to the liquidation of certain legal entities, are comprised of $5 million related to net investment hedge gains and $2 million related to cumulative translation adjustments. During the three and six months ended June 30, 2018, the Firm reclassified a net pre-tax loss of $174 million to other expense related to the liquidation of a legal entity, comprised of $23 million related to net investment hedge losses and $151 million related to cumulative translation adjustments.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 (d) The pre-tax amounts are predominantly recorded in noninterest revenue, net interest income and compensation expense in the Consolidated statements of income. (e) The pre-tax amount is reported in other expense in the Consolidated statements of income.</t>
  </si>
  <si>
    <t>Restricted Cash and Other Restricted Assets</t>
  </si>
  <si>
    <t>Cash and Cash Equivalents [Abstract]</t>
  </si>
  <si>
    <t>Restricted cash and other restricted assets For a detailed discussion of the Firm’s restricted cash and other restricted assets, refer to Note 25 of JPMorgan Chase’s 2018 Form 10-K. Certain of the Firm’s cash and other assets are restricted as to withdrawal or usage. These restrictions are imposed by various regulatory authorities based on the particular activities of the Firm’s subsidiaries . The Firm is also subject to rules and regulations established by other U.S. and non U.S. regulators. As part of its compliance with the respective regulatory requirements, the Firm’s broker-dealer activities are subject to certain restrictions on cash and other assets. The following table presents the components of the Firm’s restricted cash: (in billions) June 30, December 31, 2018 Cash reserves – Federal Reserve Banks $ 24.9 $ 22.1 Segregated for the benefit of securities and futures brokerage customers 16.7 14.6 Cash reserves at non-U.S. central banks and held for other general purposes 3.9 4.1 Total restricted cash (a) $ 45.5 $ 40.8 (a) Comprises $44.2 billion and $39.6 billion in deposits with banks, and $1.3 billion and $1.2 billion in cash and due from banks on the Consolidated balance sheets as of June 30, 2019 and December 31, 2018 , respectively. Also, as of June 30, 2019 and December 31, 2018 , the Firm had the following other restricted assets: • Cash and securities pledged with clearing organizations for the benefit of customers of $21.0 billion and $20.6 billion , respectively. • Securities with a fair value of $3.9 billion and $9.7 billion , respectively, were also restricted in relation to customer activity.</t>
  </si>
  <si>
    <t>Regulatory Capital</t>
  </si>
  <si>
    <t>Banking and Thrift [Abstract]</t>
  </si>
  <si>
    <t>Regulatory capital For a detailed discussion on regulatory capital, refer to Note 26 of JPMorgan Chase’s 2018 Form 10-K. The Federal Reserve establishes capital requirements, including well-capitalized standards, for the consolidated financial holding company. The Office of the Comptroller of the Currency (“OCC”) establishes similar minimum capital requirements and standards for the Firm’s insured depository institutions (“IDI”), including JPMorgan Chase Bank, N.A. Effective January 1, 2019, the capital adequacy of the Firm and its IDI subsidiaries is evaluated against the fully phased-in measures under Basel III and represents the lower of the Standardized or Advanced approaches. During 2018, the required capital measures were subject to the transitional rules and as of December 31, 2018 were the same on a fully phased-in and on a transitional basis. Under the risk-based capital and leverage-based guidelines of the Federal Reserve, JPMorgan Chase is required to maintain minimum ratios for CET1, Tier 1, Total, Tier 1 leverage and the SLR. Failure to meet these minimum requirements could cause the Federal Reserve to take action. IDI subsidiaries are also subject to these capital requirements by their respective primary regulators. The following table represents the minimum and well-capitalized ratios to which the Firm and its IDI subsidiaries were subject as of June 30, 2019 . Minimum capital ratios Well-capitalized ratios BHC (a)(e)(f) IDI (b)(e)(f) BHC (c) IDI (d) Capital ratios CET1 10.5 % 7.0 % N/A 6.5 % Tier 1 12.0 8.5 6.0 8.0 Total 14.0 10.5 10.0 10.0 Tier 1 leverage 4.0 4.0 N/A 5.0 SLR 5.0 6.0 N/A 6.0 Note: The table above is as defined by the regulations issued by the Federal Reserve, OCC and FDIC and to which the Firm and its IDI subsidiaries are subject. (a) Represents the minimum capital ratios applicable to the Firm under Basel III. The CET1 minimum capital ratio includes a capital conservation buffer of 2.5% and GSIB surcharge of 3.5% . (b) Represents requirements for JPMorgan Chase’s IDI subsidiaries. The CET1 minimum capital ratio includes a capital conservation buffer of 2.5%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For the period ended December 31, 2018 , the CET1, Tier 1, Total and Tier 1 leverage minimum capital ratios applicable to the Firm were 9.0% , 10.5% , 12.5% , and 4.0% and the CET1, Tier 1, Total and Tier 1 leverage minimum capital ratios applicable to the Firm’s IDI subsidiaries were 6.375% , 7.875% , 9.875% , and 4.0% , respectively. (f) Represents minimum SLR requirement of 3.0% , as well as, supplementary leverage buffers of 2.0% and 3.0% for BHC and IDI, respectively. The following tables present the risk-based and leverage-based capital metrics for JPMorgan Chase and JPMorgan Chase Bank, N.A. under both the Basel III Standardized and Basel III Advanced Approaches. As of June 30, 2019 and December 31, 2018 , JPMorgan Chase and JPMorgan Chase Bank, N.A. were well-capitalized and met all capital requirements to which each was subject. June 30, 2019 Basel III Standardized Fully Phased-In Basel III Advanced Fully Phased-In JPMorgan Chase &amp; Co. JPMorgan Chase Bank, N.A. JPMorgan Chase &amp; Co. JPMorgan Chase Bank, N.A. Regulatory capital CET1 capital $ 189,169 $ 217,622 $ 189,169 $ 217,622 Tier 1 capital 215,808 217,622 215,808 217,622 Total capital 244,490 235,208 234,507 225,403 Assets Risk-weighted 1,545,101 1,452,055 1,449,211 1,302,719 Adjusted average (a) 2,692,225 2,325,199 2,692,225 2,325,199 Capital ratios (b) CET1 12.2 % 15.0 % 13.1 % 16.7 % Tier 1 14.0 15.0 14.9 16.7 Total 15.8 16.2 16.2 17.3 Tier 1 leverage (c) 8.0 9.4 8.0 9.4 December 31, 2018 Basel III Standardized Transitional Basel III Advanced Transitional JPMorgan Chase &amp; Co. JPMorgan Chase Bank, N.A. (d) JPMorgan Chase &amp; Co. JPMorgan Chase Bank, N.A. (d) Regulatory capital CET1 capital $ 183,474 $ 211,671 $ 183,474 $ 211,671 Tier 1 capital 209,093 211,671 209,093 211,671 Total capital 237,511 229,952 227,435 220,025 Assets Risk-weighted 1,528,916 1,446,529 1,421,205 1,283,146 Adjusted average (a) 2,589,887 2,250,480 2,589,887 2,250,480 Capital ratios (b) CET1 12.0 % 14.6 % 12.9 % 16.5 % Tier 1 13.7 14.6 14.7 16.5 Total 15.5 15.9 16.0 17.1 Tier 1 leverage (c) 8.1 9.4 8.1 9.4 (a) Adjusted average assets, for purposes of calculating the Tier 1 leverage ratio, includes total quarterly average assets adjusted for on-balance sheet assets that are subject to deduction from Tier 1 capital, predominantly goodwill and other intangible assets. (b) For each of the risk-based capital ratios, the capital adequacy of the Firm and its IDI subsidiaries is evaluated against the lower of the two ratios as calculated under Basel III approaches (Standardized or Advanced). (c) The Tier 1 leverage ratio is not a risk-based measure of capital. (d) On May 18, 2019, Chase Bank USA, N.A. merged with and into JPMorgan Chase Bank, N.A., with JPMorgan Chase Bank, N.A as the surviving entity. The December 31, 2018 amounts reported for JPMorgan Chase Bank, N.A. retrospectively reflect the impact of the merger. June 30, 2019 December 31, 2018 Basel III Advanced Fully Phased-In Basel III Advanced Fully Phased-In (in millions, except ratios) JPMorgan Chase &amp; Co. JPMorgan Chase Bank, N.A. JPMorgan Chase &amp; Co. JPMorgan Chase Bank, N.A. (a) Total leverage exposure $ 3,367,154 $ 2,984,420 $ 3,269,988 $ 2,915,541 SLR 6.4 % 7.3 % 6.4 % 7.3 % (a) On May 18, 2019, Chase Bank USA, N.A. merged with and into JPMorgan Chase Bank, N.A., with JPMorgan Chase Bank, N.A as the surviving entity. The December 31, 2018 amounts reported for JPMorgan Chase Bank, N.A. retrospectively reflect the impact of the merger.</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 JPMorgan 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are refinanced, extended, cancelled, or expire without being drawn or a default occurring. As a result, the total contractual amount of these instruments is not, in the Firm’s view, representative of its expected future credit exposure or funding requirements. For a further discussion of lending-related commitments and guarantees, and the Firm’s related accounting policies, refer to Note 27 of JPMorgan Chase ’s 2018 Form 10-K . To provide for probable credit losses inherent in wholesale and certain consumer lending-related commitments, an allowance for credit losses on lending-related commitments is maintained. Refer to Note 12 for further information regarding the allowance for credit losses on lending-related commitments. The following table summarizes the contractual amounts and carrying values of off-balance sheet lending-related financial instruments, guarantees and other commitments at June 30, 2019 , and December 31, 2018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g) June 30, 2019 Dec 31, Jun 30, Dec 31, By remaining maturity Expires in 1 year or less Expires after Expires after Expires after 5 years Total Total Lending-related Consumer, excluding credit card: Home equity $ 549 $ 1,202 $ 2,185 $ 17,263 $ 21,199 $ 20,901 $ 12 $ 12 Residential mortgage (a) 9,477 — — 12 9,489 5,481 — — Auto 7,694 962 95 45 8,796 8,011 2 2 Consumer &amp; Business Banking 10,503 679 104 721 12,007 11,673 19 19 Total consumer, excluding credit card 28,223 2,843 2,384 18,041 51,491 46,066 33 33 Credit card 633,970 — — — 633,970 605,379 — — Total consumer (b) 662,193 2,843 2,384 18,041 685,461 651,445 33 33 Wholesale: Other unfunded commitments to extend credit (c) 61,732 129,593 159,234 8,223 358,782 351,490 883 852 Standby letters of credit and other financial guarantees (c) 14,658 10,552 4,776 2,210 32,196 33,498 554 521 Other letters of credit (c) 3,066 220 37 — 3,323 2,825 3 3 Total wholesale (b) 79,456 140,365 164,047 10,433 394,301 387,813 1,440 1,376 Total lending-related $ 741,649 $ 143,208 $ 166,431 $ 28,474 $ 1,079,762 $ 1,039,258 $ 1,473 $ 1,409 Other guarantees and commitments Securities lending indemnification agreements and guarantees (d) $ 203,868 $ — $ — $ — $ 203,868 $ 186,077 $ — $ — Derivatives qualifying as guarantees 1,594 135 12,394 40,509 54,632 55,271 228 367 Unsettled resale and securities borrowed agreements 113,218 875 71 — 114,164 102,008 — — Unsettled repurchase and securities loaned agreements 122,806 — — — 122,806 57,732 — — Loan sale and securitization-related indemnifications: Mortgage repurchase liability NA NA NA NA NA NA 89 89 Loans sold with recourse NA NA NA NA 1,031 1,019 27 30 Exchange &amp; clearing house guarantees and commitments (e) 164,784 — — — 164,784 58,960 — — Other guarantees and commitments (f) 4,505 2,931 1,537 2,749 11,722 8,183 (79 ) (73 ) (a) Includes certain commitments to purchase loans from correspondents. (b) Predominantly all consumer and wholesale lending-related commitments are in the U.S. (c) At June 30, 2019 , and December 31, 2018 , reflected the contractual amount net of risk participations totaling $193 million and $282 million respectively, for other unfunded commitments to extend credit; $9.5 billion and $10.4 billion , respectively, for standby letters of credit and other financial guarantees; and $682 million and $385 million , respectively, for other letters of credit. In regulatory filings with the Federal Reserve these commitments are shown gross of risk participations. (d) At June 30, 2019 , and December 31, 2018 , collateral held by the Firm in support of securities lending indemnification agreements was $214.6 billion and $195.6 billion , respectively. Securities lending collateral primarily consists of cash and securities issued by governments that are members of the G7 and U.S. government agencies. (e) At June 30, 2019 , and December 31, 2018 , includes guarantees to the Fixed Income Clearing Corporation under the sponsored member repo program and commitments and guarantees associated with the Firm’s membership in certain clearing houses. (f) At June 30, 2019 , and December 31, 2018 , primarily includes letters of credit hedged by derivative transactions and managed on a market risk basis, and unfunded commitments related to institutional lending. Additionally, includes unfunded commitments predominantly related to certain tax-oriented equity investments. (g)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and similar transactions. The following table summarizes the contractual amount and carrying value of standby letters of credit and other financial guarantees and other letters of credit arrangements as of June 30, 2019 , and December 31, 2018 . Standby letters of credit, other financial guarantees and other letters of credit June 30, 2019 December 31, 2018 (in millions) Standby letters of Other letters of credit Standby letters of Other letters of credit Investment-grade (a) $ 25,041 $ 2,181 $ 26,420 $ 2,079 Noninvestment-grade (a) 7,155 1,142 7,078 746 Total contractual amount $ 32,196 $ 3,323 $ 33,498 $ 2,825 Allowance for lending-related commitments $ 210 $ 3 $ 167 $ 3 Guarantee liability 344 — 354 — Total carrying value $ 554 $ 3 $ 521 $ 3 Commitments with collateral $ 17,373 $ 768 $ 17,400 $ 583 (a) The ratings scale is based on the Firm’s internal ratings which generally correspond to ratings as defined by S&amp;P and Moody’s. Derivatives qualifying as guarantees The Firm transacts certain derivative contracts that have the characteristics of a guarantee under U.S. GAAP. For further information on these derivatives, refer to Note 27 of JPMorgan Chase’s 2018 Form 10-K. The following table summarizes the derivatives qualifying as guarantees as of June 30, 2019 , and December 31, 2018 . (in millions) June 30, 2019 December 31, 2018 Notional amounts Derivative guarantees $ 54,632 $ 55,271 Stable value contracts with contractually limited exposure 28,843 28,637 Maximum exposure of stable value contracts with contractually limited exposure 2,958 2,963 Fair value Derivative payables 228 367 Derivative receivables — — In addition to derivative contracts that meet the characteristics of a guarantee, the Firm is both a purchaser and seller of credit protection in the credit derivatives market. For a further discussion of credit derivatives, refer to Note 4 . Loan sales- and securitization-related indemnifications In connection with the Firm’s mortgage loan sale and securitization activities with GSEs the Firm has made representations and warranties that the loans sold meet certain requirements, and that may require the Firm to repurchase mortgage loans and/or indemnify the loan purchaser if such representations and warranties are breached by the Firm. Further, although the Firm’s securitizations are predominantly nonrecourse, the Firm does provide recourse servicing in certain limited cases where it agrees to share credit risk with the owner of the mortgage loans. For additional information, refer to Note 27 of JPMorgan Chase’s 2018 Form 10-K. The liability related to repurchase demands associated with private label securitizations is separately evaluated by the Firm in establishing its litigation reserves. For additional information regarding litigation, refer to Note 24 of this Form 10-Q and Note 29 of JPMorgan Chase’s 2018 Form 10-K. Sponsored member repo program In 2018 the Firm commenced the sponsored member repo program, wherein the Firm acts as a sponsoring member to clear eligible overnight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overnight guarantees by obtaining a security interest in the cash or high-quality securities collateral that the clients place with the clearing house therefore the Firm expects the risk of loss to be remote. The Firm’s maximum possible exposure, without taking into consideration the associated collateral, is included in the Exchange &amp; clearing house guarantees and commitments line on page 156 . For additional information on credit risk mitigation practices on resale agreements and the types of collateral pledged under repurchase agreements, refer to Note 11 of JPMorgan Chase’s 2018 Form 10-K. Guarantees of subsidiaries The Parent Company has guaranteed certain long-term debt and structured notes of its subsidiaries, including JPMorgan Chase Financial Company LLC (“JPMFC”), a 100% -owned finance subsidiary. All securities issued by JPMFC are fully and unconditionally guaranteed by the Parent Company. These guarantees, which rank on a parity with the Firm’s unsecured and unsubordinated indebtedness, are not included in the table on page 156 of this Note. For additional information, refer to Note 19 of JPMorgan Chase’s 2018 Form 10-K.</t>
  </si>
  <si>
    <t>Pledged Assets and Collateral</t>
  </si>
  <si>
    <t>Commitments and Contingencies Disclosure [Abstract]</t>
  </si>
  <si>
    <t>Pledged assets and collateral For a discussion of the Firm’s pledged assets and collateral, refer to Note 28 of JPMorgan Chase’s 2018 Form 10-K . Pledged assets The Firm may pledge financial assets that it owns to maintain potential borrowing capacity at discount windows with Federal Reserve banks, various other central banks and FHLBs. Additionally, pledged assets are used for other purposes, including to collateralize repurchase and other securities financing agreements, to cover short sales and to collateralize derivative contracts and deposits . Certain of these pledged assets may be sold or repledged or otherwise used by the secured parties and are parenthetically identified on the Consolidated balance sheets as assets pledged. The following table presents the Firm ’s pledged assets. (in billions) June 30, 2019 December 31, 2018 Assets that may be sold or repledged or otherwise used by secured parties $ 155.0 $ 104.0 Assets that may not be sold or repledged or otherwise used by secured parties 93.6 83.7 Assets pledged at Federal Reserve banks and FHLBs 490.2 475.3 Total assets pledged $ 738.8 $ 663.0 Total assets pledged do not include assets of consolidated VIEs; these assets are used to settle the liabilities of those entities. Refer to Note 13 for additional information on assets and liabilities of consolidated VIEs. For additional information on the Firm ’s securities financing activities, refer to Note 10 . For additional information on the Firm ’s long-term debt, refer to Note 19 of JPMorgan Chase’s 2018 Form 10-K. Collateral The Firm accepts financial assets as collateral that it is permitted to sell or repledge, deliver or otherwise use. This collateral is generally obtained under resale and other securities financing agreements, prime brokerage-related held-for-investment customer receivables and derivative contracts. Collateral is generally used under repurchase and other securities financing agreements, to cover short sales and to collateralize derivative contracts and deposits. The following table presents the fair value of collateral accepted. (in billions) June 30, 2019 December 31, 2018 Collateral permitted to be sold or repledged, delivered, or otherwise used $ 1,319.2 $ 1,245.3 Collateral sold, repledged, delivered or otherwise used 1,033.9 998.3</t>
  </si>
  <si>
    <t>Litigation</t>
  </si>
  <si>
    <t>Litigation [Abstract]</t>
  </si>
  <si>
    <t>Litigation Contingencies As of June 30, 2019, the Firm and its subsidiaries and affiliates are defendants, putative defendants or responde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3 billion at June 30, 2019.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attendant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Foreign Exchange Investigations and Litigation. The Firm previously reported settlements with certain government authorities relating to its foreign exchange (“FX”) sales and trading activities and controls related to those activities. FX-related investigations and inquiries by government authorities, including competition authorities, are ongoing, and the Firm is cooperating with and working to resolve those matters. In May 2015, the Firm pleaded guilty to a single violation of federal antitrust law. In January 2017, the Firm was sentenced, with judgment entered thereafter and a term of probation ending in January 2020. The Department of Labor has granted the Firm a five-year exemption of disqualification that allows the Firm and its affiliates to continue to rely on the Qualified Professional Asset Manager exemption under the Employee Retirement Income Security Act (“ERISA”) until January 2023. The Firm will need to reapply in due course for a further exemption to cover the remainder of the ten-year disqualification period. In addition, the Firm has agreed to pay fines totaling $265 million in connection with the settlement of FX-related investigations conducted by the European Commission and the Swiss Competition Commission which were announced in May 2019 and June 2019, respectively. Separately, in February 2017 the South Africa Competition Commission referred its FX investigation of the Firm and other banks to the South Africa Competition Tribunal, which is conducting civil proceedings concerning that matter. In August 2018, the United States District Court for the Southern District of New York granted final approval to the Firm’s settlement of a consolidated class action brought by U.S.-based plaintiffs, which principally alleged violations of federal antitrust laws based on an alleged conspiracy to manipulate foreign exchange rates and also sought damages on behalf of persons who transacted in FX futures and options on futures. Certain members of the settlement class filed requests to the Court to be excluded from the class, and certain of them filed a complaint against the Firm and a number of other foreign exchange dealers in November 2018 (the “opt-out action”). The two FX-related actions brought by participants or beneficiaries of qualified ERISA plans have been dismissed. Putative class actions on behalf of consumers who purchased foreign currencies at allegedly inflated rates (the “consumer action”) and purported indirect purchasers of FX instruments (the “indirect purchaser action”) remain pending in the District Court. In addition, some FX related individual and putative class actions have been filed outside the U.S. General Motors Litigation.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January 2015, following several court proceedings, the United States Court of Appeals for the Second Circuit reversed the Bankruptcy Court’s dismissal of the Creditors Committee’s claim and remanded the case to the Bankruptcy Court with instructions to enter partial summary judgment for the Creditors Committee as to the termination statement. The proceedings in the Bankruptcy Court thereafter continued with respect to, among other things, additional defenses asserted by JPMorgan Chase Bank, N.A. and the value of additional collateral on the Term Loan that was unaffected by the filing of the termination statement at issue. In addition, certain Term Loan lenders filed cross-claims in the Bankruptcy Court against JPMorgan Chase Bank, N.A. seeking indemnification and asserting various claims. In April 2019, the parties finalized a settlement agreement to fully resolve the litigation, and the Bankruptcy Court approved that settlement in June 2019. In July 2019, the Bankruptcy Court issued orders dismissing with prejudice all claims filed against the Firm, including the cross-claims that were brought by certain Term Loan lenders. Interchange Litigation. A group of merchants and retail associations filed a series of class action complaints alleging that Visa and Mastercard, as well as certain banks, conspired to set the price of credit and debit card interchange fees and enacted respective rules in violation of antitrust laws. The parties settled the cases for a cash payment, a temporary reduction of credit card interchange, and modifications to certain credit card network rules. In December 2013, the District Court granted final approval of the settlement. A number of merchants appealed the settlement to the United States Court of Appeals for the Second Circuit, which, in June 2016, vacated the District Court’s certification of the class action and reversed the approval of the class settlement. In March 2017, the U.S. Supreme Court declined petitions seeking review of the decision of the Court of Appeals. The case was remanded to the District Court for further proceedings consistent with the appellate decision. The original class action was divided into two separate actions, one seeking primarily monetary relief and the other seeking primarily injunctive relief. In September 2018, the parties to the class action seeking monetary relief finalized an agreement which amends and supersedes the prior settlement agreement, and the plaintiffs filed a motion seeking preliminary approval of the modified settlement. Pursuant to this settlement, the defendants have collectively contributed an additional $900 million to the approximately $5.3 billion previously held in escrow from the original settlement. In January 2019, the amended agreement was preliminarily approved by the District Court, and formal notice of the class settlement is proceeding in accordance with the District Court’s order. The class action seeking primarily injunctive relief continues separately. In addition, certain merchants have filed individual actions raising similar allegations against Visa and Mastercard, as well as against the Firm and other banks, and those actions are proceeding. LIBOR and Other Benchmark Rate Investigations and Litigation. JPMorgan Chase has received subpoenas and requests for documents and, in some cases, interviews, from federal and state agencies and entities, including the U.S. Commodity Futures Trading Commission and various state attorneys general, as well as the European Commission (“EC”), the Swiss Competition Commission (“ComCo”)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was submitted to the European Banking Federation (“EBF”) in connection with the setting of the EBF’s Euro Interbank Offered Rate (“EURIBOR”). The Firm continues to cooperate with these investigations to the extent that they are ongoing. ComCo’s investigation relating to EURIBOR, to which the Firm and other banks are subject, continues. In December 2016, the EC issued a decision against the Firm and other banks finding an infringement of European antitrust rules relating to EURIBOR. The Firm has filed an appeal of that decision with the European General Court, and that appeal is pending. In addition, the Firm has been named as a defendant along with other banks in a series of individual and putative class actions related to benchmarks, including U.S. dollar LIBOR during the period that it was administered by the BBA and, in a separate consolidated putative class action, during the period that it was administered by ICE Benchmark Administration. These actions have been filed, or consolidated for pre-trial purposes, in the United States District Court for the Southern District of New York. In these actions, plaintiffs make varying allegations that in various periods, starting in 2000 or later, defendants either individually or collectively manipulated various benchmark rates by submitting rates that were artificially low or high. Plaintiffs allege that they transacted in loans, derivatives or other financial instruments whose values are affected by changes in these rates and assert a variety of claims including antitrust claims seeking treble damages. These actions are in various stages of litigation. In actions related to U.S. dollar LIBOR during the period that it was administered by the BBA, the District Court dismissed certain claims, including antitrust claims brought by some plaintiffs whom the District Court found did not have standing to assert such claims, and permitted certain claims to proceed, including antitrust, Commodity Exchange Act, Section 10(b) of the Securities Exchange Act and common law claims. The plaintiffs whose antitrust claims were dismissed for lack of standing have filed an appeal. The District Court granted class certification of antitrust claims related to bonds and interest rate swaps sold directly by the defendants and denied class certification motions filed by other plaintiffs. The Firm has agreed to settle putative class actions related to Swiss franc LIBOR, the Singapore Interbank Offered Rate, the Singapore Swap Offer Rate and the Australian Bank Bill Swap Reference Rate, as well as certain of the putative class actions related to U.S. dollar LIBOR. The District Court declined to grant preliminary approval to the settlement involving the Singapore Interbank Offered Rate and the Singapore Swap Offer Rate after concluding that plaintiffs lacked standing and dismissing the litigation. The remaining settlements are all subject to further documentation and court approval. The Firm has also settled the putative class action related to EURIBOR, and the Court has granted final approval of that settlement. Metals Investigations and Litigation. Various authorities, including the Department of Justice’s Criminal Division, are conducting investigations relating to trading practices in the metals markets and related conduct. The Firm is responding to and cooperating with these investigations. Several putative class action complaints have been filed in the United States District Court for the Southern District of New York against the Firm and certain current and former employees, alleging a precious metals futures and options price manipulation scheme in violation of the Commodity Exchange Act. Some of the complaints also allege unjust enrichment and deceptive acts or practices under the General Business Law of the State of New York. The Court consolidated these putative class actions in February 2019. The Firm is also a defendant in a consolidated action filed in the United States District Court for the Southern District of New York alleging monopolization of silver futures in violation of the Sherman Act. Wendel.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JPMorgan Chase has cooperated with the investigation. The investigating judges issued an ordonnance de renvoi in November 2016, referring JPMorgan Chase Bank, N.A. to the French tribunal correctionnel for alleged complicity in tax fraud. No date for trial has been set by the court. In January 2018, the Paris Court of Appeal issued a decision cancelling the mise en examen of JPMorgan Chase Bank, N.A. In September 2018, the Court of Cassation, France’s highest court, ruled that a mise en examen is a prerequisite for an ordonnance de renvoi and remanded the case to the Court of Appeal. In June 2019, the Court of Appeal declined to annul the ordonnance de renvoi referring JPMorgan Chase Bank, N.A. to the French tribunal correctionnel , and the Firm has reapplied to the Court of Cassation for a determination as to whether the Court of Appeal’s decision is consistent with the Court of Cassation’s September 2018 ruling. Any further actions in the criminal proceedings are stayed pending the outcome of that application. In addition, a number of the managers have commenced civil proceedings against JPMorgan Chase Bank, N.A. The claims are separate, involve different allegations and are at various stages of proceeding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s or downward, as appropriate, based on management’s best judgment after consultation with counsel. The Firm’s legal expense/(benefit) was $69 million and $0 million for the three months ended June 30, 2019 and 2018, respectively, and $(12) million and $70 million for the six months ended June 30, 2019 and 2018,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 Chase believes, based upon its current knowledge and after consultation with counsel, consideration of the material legal proceedings described above and after taking into account its current litigation reserves and its estimated aggregate range of possible losses, that the other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 Chase’s operating results for a particular period, depending on, among other factors, the size of the loss or liability imposed and the level of JPMorgan Chase’s income for that period.</t>
  </si>
  <si>
    <t>Business Segments</t>
  </si>
  <si>
    <t>Segment Reporting [Abstract]</t>
  </si>
  <si>
    <t>Business segments The Firm is managed on a line of business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currently evaluated by the Firm’s Operating Committee. Segment results are presented on a managed basis. For a further discussion concerning JPMorgan Chase ’s business segments, refer to Segment results below, and Note 31 of JPMorgan Chase ’s 2018 Form 10-K. Segment results The following tables provide a summary of the Firm’s segment results as of or for the three and six months ended June 30, 2019 and 2018,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For additional information on the Firm’s managed basis, refer to Note 31 of JPMorgan Chase’s 2018 Form 10-K. Business segment capital allocation The amount of capital assigned to each business is referred to as equity. On at least an annual basis, the assumptions and methodologies used in capital allocation are assessed and as a result, the capital allocated to lines of business may change. For additional information on business segment capital allocation, refer to Line of business equity on page 91 of JPMorgan Chase’s 2018 Form 10-K. Segment results and reconciliation (a) As of or for the three months ended June 30, Consumer &amp; Corporate &amp; Commercial Banking Asset &amp; Wealth Management 2019 2018 2019 2018 2019 2018 2019 2018 Noninterest revenue $ 4,440 $ 3,748 $ 7,483 $ 7,532 $ 549 $ 633 $ 2,683 $ 2,687 Net interest income 9,393 8,749 2,158 2,391 1,662 1,683 876 885 Total net revenue 13,833 12,497 9,641 9,923 2,211 2,316 3,559 3,572 Provision for credit losses 1,120 1,108 — 58 29 43 2 2 Noninterest expense 7,162 6,879 5,487 5,403 864 844 2,596 2,566 Income before income tax expense 5,551 4,510 4,154 4,462 1,318 1,429 961 1,004 Income tax expense 1,377 1,098 1,219 1,264 322 342 242 249 Net income $ 4,174 $ 3,412 $ 2,935 $ 3,198 $ 996 $ 1,087 $ 719 $ 755 Average equity $ 52,000 $ 51,000 $ 80,000 $ 70,000 $ 22,000 $ 20,000 $ 10,500 $ 9,000 Total assets 550,690 552,674 962,498 908,954 220,712 220,232 172,149 161,474 ROE 31 % 26 % 14 % 17 % 17 % 21 % 27 % 33 % Overhead ratio 52 55 57 54 39 36 73 72 As of or for the three months ended June 30, Corporate Reconciling Items (a) Total 2019 2018 2019 2018 2019 2018 Noninterest revenue $ (125 ) $ 142 $ (596 ) $ (474 ) $ 14,434 $ 14,268 Net interest income 447 (62 ) (138 ) (161 ) 14,398 13,485 Total net revenue 322 80 (734 ) (635 ) 28,832 27,753 Provision for credit losses (2 ) (1 ) — — 1,149 1,210 Noninterest expense 232 279 — — 16,341 15,971 Income/(loss) before income tax expense/(benefit) 92 (198 ) (734 ) (635 ) 11,342 10,572 Income tax expense/(benefit) (736 ) (62 ) (734 ) (635 ) 1,690 2,256 Net income/(loss) $ 828 $ (136 ) $ — $ — $ 9,652 $ 8,316 Average equity $ 68,526 $ 78,901 $ — $ — $ 233,026 $ 228,901 Total assets 821,330 746,716 NA NA 2,727,379 2,590,050 ROE NM NM NM NM 16 % 14 % Overhead ratio NM NM NM NM 57 58 (a) Segment managed results reflect revenue on an FTE basis with the corresponding income tax impact recorded within income tax expense/(benefit). These adjustments are eliminated in reconciling items to arrive at the Firm’s reported U.S. GAAP results. Segment results and reconciliation (a) As of or for the six months ended June 30, Consumer &amp; Corporate &amp; Commercial Banking Asset &amp; Wealth Management 2019 2018 2019 2018 2019 2018 2019 2018 Noninterest revenue $ 8,773 $ 7,887 $ 15,146 $ 15,449 $ 1,207 $ 1,182 $ 5,276 $ 5,317 Net interest income 18,811 17,207 4,343 4,957 3,342 3,300 1,772 1,761 Total net revenue 27,584 25,094 19,489 20,406 4,549 4,482 7,048 7,078 Provision for credit losses 2,434 2,425 87 (100 ) 119 38 4 17 Noninterest expense 14,373 13,788 10,940 11,062 1,737 1,688 5,243 5,147 Income before income tax expense 10,777 8,881 8,462 9,444 2,693 2,756 1,801 1,914 Income tax expense 2,640 2,143 2,276 2,272 644 644 421 389 Net income $ 8,137 $ 6,738 $ 6,186 $ 7,172 $ 2,049 $ 2,112 $ 1,380 $ 1,525 Average equity $ 52,000 $ 51,000 $ 80,000 $ 70,000 $ 22,000 $ 20,000 $ 10,500 $ 9,000 Total assets 550,690 552,674 962,498 908,954 220,712 220,232 172,149 161,474 Return on equity 31 % 26 % 15 % 20 % 18 % 20 % 26 % 33 % Overhead ratio 52 55 56 54 38 38 74 73 As of or for the six months ended June 30, Corporate Reconciling Items (a) Total 2019 2018 2019 2018 2019 2018 Noninterest revenue $ (117 ) $ (43 ) $ (1,181 ) $ (929 ) $ 29,104 $ 28,863 Net interest income 864 (109 ) (281 ) (319 ) 28,851 26,797 Total net revenue 747 (152 ) (1,462 ) (1,248 ) 57,955 55,660 Provision for credit losses — (5 ) — — 2,644 2,375 Noninterest expense 443 366 — — 32,736 32,051 Income/(loss) before income tax expense/(benefit) 304 (513 ) (1,462 ) (1,248 ) 22,575 21,234 Income tax expense/(benefit) (775 ) 6 (1,462 ) (1,248 ) 3,744 4,206 Net income/(loss) $ 1,079 $ (519 ) $ — $ — $ 18,831 $ 17,028 Average equity $ 67,047 $ 78,261 $ — $ — $ 231,547 $ 228,261 Total assets 821,330 746,716 NA NA 2,727,379 2,590,050 Return on equity NM NM NM NM 16 % 14 % Overhead ratio NM NM NM NM 56 58 (a) Segment managed results reflect revenue on an FTE basis with the corresponding income tax impact recorded within income tax expense/(benefit). These adjustments are eliminated in reconciling items to arrive at the Firm’s reported U.S. GAAP results.</t>
  </si>
  <si>
    <t>Basis of Presentation (Policies)</t>
  </si>
  <si>
    <t>Basis of presentation policy</t>
  </si>
  <si>
    <t xml:space="preserve">The accounting and financial reporting policies of JPMorgan Chase and its subsidiaries conform to U.S. GAAP. Additionally, where applicable, the policies conform to the accounting and reporting guidelines prescribed by regulatory authorities. </t>
  </si>
  <si>
    <t>Use of estimates in the preparation of consolidated financial statements policy</t>
  </si>
  <si>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presented.</t>
  </si>
  <si>
    <t>Reclassifications policy</t>
  </si>
  <si>
    <t>Certain amounts reported in prior periods have been reclassified to conform with the current presentation.</t>
  </si>
  <si>
    <t>Consolidation policy</t>
  </si>
  <si>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t>
  </si>
  <si>
    <t>Offsetting assets and liabilities policy</t>
  </si>
  <si>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activities to be presented on a net basis when specified conditions are met, including the existence of a legally enforceable master netting agreement. The Firm has elected to net such balances when the specified conditions are met. For further information on offsetting assets and liabilities, refer to Note 1 of JPMorgan Chase ’s 2018 Form 10-K.</t>
  </si>
  <si>
    <t>Loan securitizations policy</t>
  </si>
  <si>
    <t>The Firm has securitized and sold a variety of loans, including residential mortgage, credit card, and commercial mortgage.</t>
  </si>
  <si>
    <t>Fair Value Measurement (Tables)</t>
  </si>
  <si>
    <t>Assets and liabilities measured at fair value on a recurring basis</t>
  </si>
  <si>
    <t>The following table presents the assets and liabilities reported at fair value as of June 30, 2019 , and December 31, 2018 , by major product category and fair value hierarchy . Assets and liabilities measured at fair value on a recurring basis Fair value hierarchy Derivative (f) June 30, 2019 (in millions) Level 1 Level 2 Level 3 Total fair value Federal funds sold and securities purchased under resale agreements $ — $ 13,982 $ — $ — $ 13,982 Securities borrowed — 5,685 — — 5,685 Trading assets: Debt instruments: Mortgage-backed securities: U.S. government agencies (a) — 104,186 617 — 104,803 Residential – nonagency — 2,102 42 — 2,144 Commercial – nonagency — 1,708 9 — 1,717 Total mortgage-backed securities — 107,996 668 — 108,664 U.S. Treasury and government agencies (a) 88,502 9,712 — — 98,214 Obligations of U.S. states and municipalities — 6,628 680 — 7,308 Certificates of deposit, bankers’ acceptances and commercial paper — 1,492 — — 1,492 Non-U.S. government debt securities 34,840 31,353 190 — 66,383 Corporate debt securities — 22,140 562 — 22,702 Loans (b) — 42,180 1,778 — 43,958 Asset-backed securities — 2,643 33 — 2,676 Total debt instruments 123,342 224,144 3,911 — 351,397 Equity securities 98,234 456 147 — 98,837 Physical commodities (c) 3,692 3,339 — — 7,031 Other — 12,874 311 — 13,185 Total debt and equity instruments (d) 225,268 240,813 4,369 — 470,450 Derivative receivables: Interest rate 1,529 331,329 1,698 (308,068 ) 26,488 Credit — 14,971 694 (15,032 ) 633 Foreign exchange 2,170 141,248 682 (133,437 ) 10,663 Equity — 41,997 2,933 (35,725 ) 9,205 Commodity — 16,663 208 (10,982 ) 5,889 Total derivative receivables 3,699 546,208 6,215 (503,244 ) 52,878 Total trading assets (e) 228,967 787,021 10,584 (503,244 ) 523,328 Available-for-sale securities: Mortgage-backed securities: U.S. government agencies (a) — 96,616 — — 96,616 Residential – nonagency — 12,740 — — 12,740 Commercial – nonagency — 5,989 — — 5,989 Total mortgage-backed securities — 115,345 — — 115,345 U.S. Treasury and government agencies 73,990 — — — 73,990 Obligations of U.S. states and municipalities — 31,901 — — 31,901 Certificates of deposit — 74 — — 74 Non-U.S. government debt securities 14,869 7,623 — — 22,492 Corporate debt securities — 1,778 — — 1,778 Asset-backed securities: Collateralized loan obligations — 24,781 — — 24,781 Other — 5,996 — — 5,996 Total available-for-sale securities 88,859 187,498 — — 276,357 Loans — 4,304 5 — 4,309 Mortgage servicing rights — — 5,093 — 5,093 Other assets (e) 7,784 198 861 — 8,843 Total assets measured at fair value on a recurring basis $ 325,610 $ 998,688 $ 16,543 $ (503,244 ) $ 837,597 Deposits $ — $ 28,858 $ 4,066 $ — $ 32,924 Federal funds purchased and securities loaned or sold under repurchase agreements — 981 — — 981 Short-term borrowings — 5,684 2,052 — 7,736 Trading liabilities: Debt and equity instruments (d) 84,236 21,879 45 — 106,160 Derivative payables: Interest rate 2,090 296,717 2,242 (292,166 ) 8,883 Credit — 16,305 926 (14,975 ) 2,256 Foreign exchange 2,438 144,304 875 (136,491 ) 11,126 Equity — 42,205 5,493 (36,521 ) 11,177 Commodity — 18,238 1,116 (11,317 ) 8,037 Total derivative payables 4,528 517,769 10,652 (491,470 ) 41,479 Total trading liabilities 88,764 539,648 10,697 (491,470 ) 147,639 Accounts payable and other liabilities 2,583 198 92 — 2,873 Beneficial interests issued by consolidated VIEs — — — — — Long-term debt — 45,965 21,863 — 67,828 Total liabilities measured at fair value on a recurring basis $ 91,347 $ 621,334 $ 38,770 $ (491,470 ) $ 259,981 Fair value hierarchy Derivative (f) December 31, 2018 (in millions) Level 1 Level 2 Level 3 Total fair value Federal funds sold and securities purchased under resale agreements $ — $ 13,235 $ — $ — $ 13,235 Securities borrowed — 5,105 — — 5,105 Trading assets: Debt instruments: Mortgage-backed securities: U.S. government agencies (a) — 76,249 549 — 76,798 Residential – nonagency — 1,798 64 — 1,862 Commercial – nonagency — 1,501 11 — 1,512 Total mortgage-backed securities — 79,548 624 — 80,172 U.S. Treasury and government agencies (a) 51,477 7,702 — — 59,179 Obligations of U.S. states and municipalities — 7,121 689 — 7,810 Certificates of deposit, bankers’ acceptances and commercial paper — 1,214 — — 1,214 Non-U.S. government debt securities 27,878 27,056 155 — 55,089 Corporate debt securities — 18,655 334 — 18,989 Loans (b) — 40,047 1,706 — 41,753 Asset-backed securities — 2,756 127 — 2,883 Total debt instruments 79,355 184,099 3,635 — 267,089 Equity securities 71,119 482 232 — 71,833 Physical commodities (c) 5,182 1,855 — — 7,037 Other — 13,192 301 — 13,493 Total debt and equity instruments (d) 155,656 199,628 4,168 — 359,452 Derivative receivables: Interest rate 682 266,380 1,642 (245,490 ) 23,214 Credit — 19,235 860 (19,483 ) 612 Foreign exchange 771 166,238 676 (154,235 ) 13,450 Equity — 46,777 2,508 (39,339 ) 9,946 Commodity — 20,339 131 (13,479 ) 6,991 Total derivative receivables 1,453 518,969 5,817 (472,026 ) 54,213 Total trading assets (e) 157,109 718,597 9,985 (472,026 ) 413,665 Available-for-sale securities: Mortgage-backed securities: U.S. government agencies (a) — 68,646 — — 68,646 Residential – nonagency — 8,519 1 — 8,520 Commercial – nonagency — 6,654 — — 6,654 Total mortgage-backed securities — 83,819 1 — 83,820 U.S. Treasury and government agencies 56,059 — — — 56,059 Obligations of U.S. states and municipalities — 37,723 — — 37,723 Certificates of deposit — 75 — — 75 Non-U.S. government debt securities 15,313 8,789 — — 24,102 Corporate debt securities — 1,918 — — 1,918 Asset-backed securities: Collateralized loan obligations — 19,437 — — 19,437 Other — 7,260 — — 7,260 Total available-for-sale securities 71,372 159,021 1 — 230,394 Loans — 3,029 122 — 3,151 Mortgage servicing rights — — 6,130 — 6,130 Other assets (e) 7,810 195 927 — 8,932 Total assets measured at fair value on a recurring basis $ 236,291 $ 899,182 $ 17,165 $ (472,026 ) $ 680,612 Deposits $ — $ 19,048 $ 4,169 $ — $ 23,217 Federal funds purchased and securities loaned or sold under repurchase agreements — 935 — — 935 Short-term borrowings — 5,607 1,523 — 7,130 Trading liabilities: Debt and equity instruments (d) 80,199 22,755 50 — 103,004 Derivative payables: Interest rate 1,526 239,576 1,680 (234,998 ) 7,784 Credit — 19,309 967 (18,609 ) 1,667 Foreign exchange 695 163,549 973 (152,432 ) 12,785 Equity — 46,462 4,733 (41,034 ) 10,161 Commodity — 21,158 1,260 (13,046 ) 9,372 Total derivative payables 2,221 490,054 9,613 (460,119 ) 41,769 Total trading liabilities 82,420 512,809 9,663 (460,119 ) 144,773 Accounts payable and other liabilities 3,063 196 10 — 3,269 Beneficial interests issued by consolidated VIEs — 27 1 — 28 Long-term debt — 35,468 19,418 — 54,886 Total liabilities measured at fair value on a recurring basis $ 85,483 $ 574,090 $ 34,784 $ (460,119 ) $ 234,238 (a) At June 30, 2019 , and December 31, 2018 , included total U.S. government-sponsored enterprise obligations of $153.6 billion and $92.3 billion , respectively, which were predominantly mortgage-related. (b) At June 30, 2019 , and December 31, 2018 , included within trading loans were $16.6 billion and $13.2 billion , respectively, of residential first-lien mortgages, and $2.8 billion and $2.3 billion , respectively, of commercial first-lien mortgages. Residential mortgage loans include conforming mortgage loans originated with the intent to sell to U.S. government agencies of $9.9 billion and $7.6 billion , respectively.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For a further discussion of the Firm’s hedge accounting relationships, refer to Note 4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Certain investments that are measured at fair value using the net asset value per share (or its equivalent) as a practical expedient are not required to be classified in the fair value hierarchy. At June 30, 2019 , and December 31, 2018 , the fair values of these investments, which include certain hedge funds, private equity funds, real estate and other funds, were $746 million and $747 million , respectively. Included in these balances at June 30, 2019 , and December 31, 2018 , were trading assets of $45 million and $49 million , respectively, and other assets of $701 million and $698 million ,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t>
  </si>
  <si>
    <t>Fair value inputs, assets and liabilities, quantitative information</t>
  </si>
  <si>
    <t>Level 3 inputs (a) June 30, 2019 Product/Instrument Fair value (in millions) Principal valuation technique Unobservable inputs (g) Range of input values Weighted average Residential mortgage-backed securities and loans (b) $ 942 Discounted cash flows Yield 0 % – 15 % 6 % Prepayment speed 0 % – 26 % 13 % Conditional default rate 0 % – 5 % 1 % Loss severity 0 % – 70 % 1 % Commercial mortgage-backed securities and loans (c) 218 Market comparables Price $ 0 – $ 110 $ 85 Obligations of U.S. states and municipalities 680 Market comparables Price $ 66 – $ 100 $ 97 Corporate debt securities 562 Market comparables Price $ 0 – $ 109 $ 83 Loans (d) 212 Discounted cash flows Yield 5 % – 18 % 7 % 1,079 Market comparables Price $ 2 – $ 102 $ 80 Asset-backed securities 33 Market comparables Price $ 1 – $ 100 $ 38 Net interest rate derivatives (616 ) Option pricing Interest rate spread volatility 20 bps – 30 bps Interest rate correlation (28 )% – 96 % IR-FX correlation 45 % – 60 % 72 Discounted cash flows Prepayment speed 4 % – 30 % Net credit derivatives (265 ) Discounted cash flows Credit correlation 35 % – 60 % Credit spread 6 bps – 1,402 bps Recovery rate 20 % – 70 % Conditional default rate 2 % – 91 % Loss severity 100% 33 Market comparables Price $ 1 – $ 115 Net foreign exchange derivatives (23 ) Option pricing IR-FX correlation (45 )% – 60 % (170 ) Discounted cash flows Prepayment speed 9% Net equity derivatives (2,560 ) Option pricing Equity volatility 14 % – 60 % Equity correlation 25 % – 98 % Equity-FX correlation (75 )% – 59 % Equity-IR correlation 20 % – 60 % Net commodity derivatives (908 ) Option pricing Forward commodity price $ 49 – $ 70 per barrel Commodity volatility 5 % – 65 % Commodity correlation (48 )% – 95 % MSRs 5,093 Discounted cash flows Refer to Note 14 Other assets 358 Discounted cash flows Credit spread 45 bps 45 bps Yield 8 % – 12 % 12 % 814 Market comparables Price $ 19 – $ 113 $ 34 Long-term debt, short-term borrowings, and deposits (e) 27,981 Option pricing Interest rate spread volatility 20 bps – 30 bps Interest rate correlation (28 )% – 96 % IR-FX correlation (45 )% – 60 % Equity correlation 25 % – 98 % Equity-FX correlation (75 )% – 59 % Equity-IR correlation 20 % – 60 % Other level 3 assets and liabilities, net (f) 200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overnment agency securities of $617 million , nonagency securities of $42 million and trading loans of $283 million . (c) Comprises nonagency securities of $9 million , trading loans of $204 million and non-trading loans of $5 million . (d) Comprises trading loans.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three and six months ended June 30, 2019 and 2018.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h) Transfers (out of) level 3 (h) Fair value at Change in unrealized gains/(losses) related Purchases (f) Sales Settlements (g) Assets: (a) Trading assets: Debt instruments: Mortgage-backed securities: U.S. government agencies $ 412 $ (25 ) $ 318 $ (68 ) $ (20 ) $ — $ — $ 617 $ (24 ) Residential – nonagency 85 1 11 (14 ) (19 ) — (22 ) 42 — Commercial – nonagency 17 — 4 — (12 ) — — 9 (1 ) Total mortgage-backed securities 514 (24 ) 333 (82 ) (51 ) — (22 ) 668 (25 ) U.S. Treasury and government agencies — — — — — — — — — Obligations of U.S. states and municipalities 623 1 57 (1 ) — — — 680 — Non-U.S. government debt securities 170 — 117 (103 ) — 9 (3 ) 190 — Corporate debt securities 568 7 61 (62 ) (53 ) 51 (10 ) 562 22 Loans 1,741 56 385 (216 ) (156 ) 139 (171 ) 1,778 68 Asset-backed securities 119 2 2 (58 ) (30 ) — (2 ) 33 2 Total debt instruments 3,735 42 955 (522 ) (290 ) 199 (208 ) 3,911 67 Equity securities 202 (12 ) 8 (3 ) — 21 (69 ) 147 (12 ) Other 304 20 3 — (15 ) — (1 ) 311 35 Total trading assets – debt and equity instruments 4,241 50 (c) 966 (525 ) (305 ) 220 (278 ) 4,369 90 (c) Net derivative receivables: (b) Interest rate (147 ) (341 ) 28 (60 ) (57 ) (6 ) 39 (544 ) (459 ) Credit (115 ) (127 ) 13 (1 ) 4 1 (7 ) (232 ) (139 ) Foreign exchange (356 ) 58 10 (8 ) 114 (17 ) 6 (193 ) 82 Equity (2,066 ) (21 ) 34 (158 ) (284 ) (148 ) 83 (2,560 ) (91 ) Commodity (665 ) (171 ) 7 (83 ) 21 (17 ) — (908 ) (151 ) Total net derivative receivables (3,349 ) (602 ) (c) 92 (310 ) (202 ) (187 ) 121 (4,437 ) (758 ) (c) Available-for-sale securities: Mortgage-backed securities — — — — — — — — — Asset-backed securities — — — — — — — — — Total available-for-sale securities — — — — — — — — — Loans 123 1 (c) — — (119 ) — — 5 — (c) Mortgage servicing rights 5,957 (826 ) (d) 426 (217 ) (247 ) — — 5,093 (826 ) (d) Other assets 841 (89 ) (c) 142 (8 ) (26 ) 1 — 861 (92 ) (c) Fair value measurements using significant unobservable inputs Three months ended Fair value at Total realized/unrealized (gains)/losses Transfers into (h) Transfers (out of) level 3 (h) Fair value at Change in unrealized (gains)/ Purchases Sales Issuances Settlements (g) Liabilities: (a) Deposits $ 4,528 $ 89 (c)(e) $ — $ — $ 92 $ (292 ) $ — $ (351 ) $ 4,066 $ 104 (c)(e) Short-term borrowings 1,502 72 (c)(e) — — 1,037 (624 ) 67 (2 ) 2,052 28 (c)(e) Trading liabilities – debt and equity instruments 52 — (5 ) 5 — — 4 (11 ) 45 — Accounts payable and other liabilities 15 (1 ) (c) (3 ) 80 — — 1 — 92 (1 ) (c) Beneficial interests issued by consolidated VIEs — — — — — — — — — — Long-term debt 21,655 455 (c)(e) — — 2,648 (2,729 ) 200 (366 ) 21,863 621 (c)(e) Fair value measurements using significant unobservable inputs Three months ended Fair value at Total realized/unrealized gains/(losses) Transfers into (h) Transfers (out of) level 3 (h) Fair value at Change in unrealized gains/(losses) related Purchases (f) Sales Settlements (g) Assets: (a) Trading assets: Debt instruments: Mortgage-backed securities: U.S. government agencies $ 508 $ — $ 5 $ (11 ) $ (19 ) $ 5 $ (10 ) $ 478 $ — Residential – nonagency 55 2 45 (11 ) (1 ) 11 (14 ) 87 1 Commercial – nonagency 14 2 1 (1 ) (12 ) 17 (3 ) 18 1 Total mortgage-backed securities 577 4 51 (23 ) (32 ) 33 (27 ) 583 2 U.S. Treasury and — — — — — — — — — Obligations of U.S. states and municipalities 704 (9 ) 42 — (1 ) — — 736 (9 ) Non-U.S. government debt securities 197 (12 ) 126 (92 ) — — (36 ) 183 (12 ) Corporate debt securities 306 (3 ) 60 (40 ) (10 ) 36 (75 ) 274 4 Loans 2,368 (21 ) 565 (806 ) (192 ) 251 (179 ) 1,986 (30 ) Asset-backed securities 63 4 45 (9 ) (6 ) 2 (12 ) 87 4 Total debt instruments 4,215 (37 ) 889 (970 ) (241 ) 322 (329 ) 3,849 (41 ) Equity securities 300 (13 ) 65 (50 ) (1 ) — (13 ) 288 (8 ) Other 698 (254 ) 16 (34 ) (18 ) — (2 ) 406 (259 ) Total trading assets – debt and equity instruments 5,213 (304 ) (c) 970 (1,054 ) (260 ) 322 (344 ) 4,543 (308 ) (c) Net derivative receivables: (b) Interest rate 472 287 38 (51 ) (179 ) (54 ) (24 ) 489 254 Credit 5 21 1 (5 ) (29 ) (4 ) (13 ) (24 ) 9 Foreign exchange (288 ) 94 13 (3 ) (8 ) (74 ) 21 (245 ) 95 Equity (2,512 ) 143 606 (1,042 ) (13 ) 38 202 (2,578 ) (24 ) Commodity (519 ) (35 ) — — (186 ) (9 ) (3 ) (752 ) (65 ) Total net derivative receivables (2,842 ) 510 (c) 658 (1,101 ) (415 ) (103 ) 183 (3,110 ) 269 (c) Available-for-sale securities: Mortgage-backed securities 1 — — — — — — 1 — Asset-backed securities 204 — — — (57 ) — — 147 — Total available-for-sale securities 205 — — — (57 ) — — 148 — Loans 396 (9 ) (c) — — (154 ) — (74 ) 159 (9 ) (c) Mortgage servicing rights 6,202 94 (d) 236 (104 ) (187 ) — — 6,241 94 (d) Other assets 1,220 (13 ) (c) 24 (2 ) (5 ) 1 — 1,225 (17 ) (c) Fair value measurements using significant unobservable inputs Three months ended Fair value at Total realized/unrealized (gains)/losses Transfers into (h) Transfers (out of) level 3 (h) Fair value at Change in unrealized (gains)/losses related Purchases Sales Issuances Settlements (g) Liabilities: (a) Deposits $ 4,017 $ 49 (c)(e) $ — $ — $ 434 $ (57 ) $ 1 $ (139 ) $ 4,305 $ 50 (c)(e) Short-term borrowings 2,125 (197 ) (c)(e) — — 862 (614 ) 43 (10 ) 2,209 (27 ) (c)(e) Trading liabilities – debt and equity instruments 50 (11 ) (c) (25 ) 33 — — — (4 ) 43 (4 ) (c) Accounts payable and other liabilities 7 (1 ) (c) — 1 — — 1 — 8 (1 ) (c) Beneficial interests issued by consolidated VIEs 1 — — — — — — — 1 — Long-term debt 16,950 (344 ) (c)(e) — — 3,150 (i) (2,123 ) (i) 219 (220 ) 17,632 (i) (427 ) (c)(e) Fair value measurements using significant unobservable inputs Six months ended Fair value at Total realized/unrealized gains/(losses) Transfers into (h) Transfers (out of) level 3 (h) Fair value at Change in unrealized gains/(losses) related Purchases (f) Sales Settlements (g) Assets: (a) Trading assets: Debt instruments: Mortgage-backed securities: U.S. government agencies $ 549 $ (40 ) $ 323 $ (168 ) $ (38 ) $ 1 $ (10 ) $ 617 $ (37 ) Residential – nonagency 64 25 81 (83 ) (20 ) 15 (40 ) 42 — Commercial – nonagency 11 2 16 (19 ) (14 ) 15 (2 ) 9 — Total mortgage-backed securities 624 (13 ) 420 (270 ) (72 ) 31 (52 ) 668 (37 ) U.S. Treasury and government agencies — — — — — — — — — Obligations of U.S. states and municipalities 689 14 58 (75 ) (6 ) — — 680 15 Non-U.S. government debt securities 155 (1 ) 188 (157 ) — 11 (6 ) 190 2 Corporate debt securities 334 29 284 (69 ) (53 ) 79 (42 ) 562 35 Loans 1,706 139 457 (334 ) (276 ) 298 (212 ) 1,778 128 Asset-backed securities 127 — 19 (79 ) (37 ) 20 (17 ) 33 — Total debt instruments 3,635 168 1,426 (984 ) (444 ) 439 (329 ) 3,911 143 Equity securities 232 (14 ) 23 (82 ) (22 ) 96 (86 ) 147 (11 ) Other 301 24 15 (1 ) (26 ) 1 (3 ) 311 45 Total trading assets – debt and equity instruments 4,168 178 (c) 1,464 (1,067 ) (492 ) 536 (418 ) 4,369 177 (c) Net derivative receivables: (b) Interest rate (38 ) (663 ) 47 (207 ) 241 12 64 (544 ) (725 ) Credit (107 ) (144 ) 13 (2 ) 10 4 (6 ) (232 ) (155 ) Foreign exchange (297 ) (187 ) 11 (17 ) 295 (25 ) 27 (193 ) (144 ) Equity (2,225 ) 710 161 (455 ) (685 ) (215 ) 149 (2,560 ) (134 ) Commodity (1,129 ) 362 10 (171 ) 45 (16 ) (9 ) (908 ) 485 Total net derivative receivables (3,796 ) 78 (c) 242 (852 ) (94 ) (240 ) 225 (4,437 ) (673 ) (c) Available-for-sale securities: Mortgage-backed securities 1 — — — (1 ) — — — — Asset-backed securities — — — — — — — — — Total available-for-sale securities 1 — — — (1 ) — — — — Loans 122 4 (c) — — (121 ) — — 5 5 (c) Mortgage servicing rights 6,130 (1,125 ) (d) 862 (328 ) (446 ) — — 5,093 (1,125 ) (d) Other assets 927 (96 ) (c) 151 (88 ) (27 ) 1 (7 ) 861 (98 ) (c) Fair value measurements using significant unobservable inputs Six months ended Fair value at Total realized/unrealized (gains)/losses Transfers into (h) Transfers (out of) level 3 (h) Fair value at Change in unrealized (gains)/ Purchases Sales Issuances Settlements (g) Liabilities: (a) Deposits $ 4,169 $ 241 (c)(e) $ — $ — $ 427 $ (316 ) $ — $ (455 ) $ 4,066 $ 246 (c)(e) Short-term borrowings 1,523 118 (c)(e) — — 1,688 (1,225 ) 68 (120 ) 2,052 115 (c)(e) Trading liabilities – debt and equity instruments 50 — (7 ) 16 — — 7 (21 ) 45 1 (c) Accounts payable and other liabilities 10 (1 ) (c) (8 ) 90 — — 1 — 92 (1 ) (c) Beneficial interests issued by consolidated VIEs 1 (1 ) (c) — — — — — — — — Long-term debt 19,418 1,728 (c)(e) — — 4,699 (3,917 ) 473 (538 ) 21,863 2,039 (c)(e) Fair value measurements using significant unobservable inputs Six months ended Fair value at Total realized/unrealized gains/(losses) Transfers into (h) Transfers (out of) level 3 (h) Fair value at Change in unrealized gains/(losses) related Purchases (f) Sales Settlements (g) Assets: (a) Trading assets: Debt instruments: Mortgage-backed securities: U.S. government agencies $ 307 $ 3 $ 334 $ (98 ) $ (39 ) $ 9 $ (38 ) $ 478 $ 1 Residential – nonagency 60 — 45 (13 ) (3 ) 40 (42 ) 87 1 Commercial – nonagency 11 3 7 (8 ) (13 ) 21 (3 ) 18 (2 ) Total mortgage-backed securities 378 6 386 (119 ) (55 ) 70 (83 ) 583 — U.S. Treasury and 1 — — — — — (1 ) — — Obligations of U.S. states and municipalities 744 (11 ) 81 — (78 ) — — 736 (11 ) Non-U.S. government debt securities 78 (10 ) 351 (184 ) — 17 (69 ) 183 (9 ) Corporate debt securities 312 (4 ) 141 (140 ) (11 ) 167 (191 ) 274 3 Loans 2,719 41 1,035 (1,534 ) (329 ) 374 (320 ) 1,986 (24 ) Asset-backed securities 153 9 59 (22 ) (40 ) 13 (85 ) 87 5 Total debt instruments 4,385 31 2,053 (1,999 ) (513 ) 641 (749 ) 3,849 (36 ) Equity securities 295 (21 ) 93 (60 ) (1 ) 4 (22 ) 288 (8 ) Other 690 (239 ) 34 (40 ) (38 ) 1 (2 ) 406 (251 ) Total trading assets – debt and equity instruments 5,370 (229 ) (c) 2,180 (2,099 ) (552 ) 646 (773 ) 4,543 (295 ) (c) Net derivative receivables: (b) Interest rate 264 340 55 (55 ) (133 ) (28 ) 46 489 314 Credit (35 ) 38 2 (7 ) (25 ) (1 ) 4 (24 ) 11 Foreign exchange (396 ) 240 13 (8 ) 3 (112 ) 15 (245 ) 190 Equity (3,409 ) 782 824 (1,284 ) 421 (73 ) 161 (2,578 ) 514 Commodity (674 ) 150 — — (174 ) (8 ) (46 ) (752 ) 154 Total net derivative receivables (4,250 ) 1,550 (c) 894 (1,354 ) 92 (222 ) 180 (3,110 ) 1,183 (c) Available-for-sale securities: Mortgage-backed securities 1 — — — — — — 1 — Asset-backed securities 276 1 — — (130 ) — — 147 1 Total available-for-sale securities 277 1 (j) — — (130 ) — — 148 1 (d) Loans 276 (4 ) (c) 122 — (161 ) — (74 ) 159 (5 ) (c) Mortgage servicing rights 6,030 478 (d) 479 (399 ) (347 ) — — 6,241 478 (d) Other assets 1,265 (50 ) (c) 47 (16 ) (21 ) 1 (1 ) 1,225 (52 ) (c) Fair value measurements using significant unobservable inputs Six months ended Fair value at Total realized/unrealized (gains)/losses Transfers into (h) Transfers (out of) level 3 (h) Fair value at Change in unrealized (gains)/losses related Purchases Sales Issuances Settlements (g) Liabilities: (a) Deposits $ 4,142 $ (41 ) (c)(e) $ — $ — $ 755 $ (255 ) $ 1 $ (297 ) $ 4,305 $ (86 ) (c)(e) Short-term borrowings 1,665 (182 ) (c)(e) — — 2,070 (1,360 ) 55 (39 ) 2,209 (31 ) (c)(e) Trading liabilities – debt and equity instruments 39 (8 ) (c) (62 ) 76 — 1 2 (5 ) 43 (1 ) (c) Accounts payable and other liabilities 13 (1 ) (c) (6 ) 1 — — 1 — 8 (1 ) (c) Beneficial interests issued by consolidated VIEs 39 — — — — (38 ) — — 1 — Long-term debt 16,125 (590 ) (c)(e) — — 6,241 (i) (4,386 ) (i) 594 (352 ) 17,632 (i) (706 ) (c)(e) (a) Level 3 assets as a percentage of total Firm assets accounted for at fair value (including assets measured at fair value on a nonrecurring basis) were 2% and 3% at June 30, 2019 and December 31, 2018, respectively. Level 3 liabilities as a percentage of total Firm liabilities accounted for at fair value (including liabilities measured at fair value on a nonrecurring basis) was 15% at June 30, 2019 and December 31, 2018 .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Changes in fair value for MSRs are reported in mortgage fees and related income. (e) Realized (gains)/losses due to DVA for fair value option elected liabilities are reported in principal transactions revenue, and they were not material for the three and six months ended June 30, 2019 and 2018, respectively. Unrealized (gains)/losses are reported in OCI, and they were $(5) million and $(71) million for the three months ended June 30, 2019 and 2018, respectively and $170 million and $(123) million for the six months ended June 30, 2019 and 2018 , respectively. (f) Loan originations are included in purchases. (g) Includes financial assets and liabilities that have matured, been partially or fully repaid, impacts of modifications, deconsolidations associated with beneficial interests in VIEs and other items. (h) All transfers into and/or out of level 3 are based on changes in the observability and/or significance of the valuation inputs and are assumed to occur at the beginning of the quarterly reporting period in which they occur. (i) The prior period amounts have been revised to conform with the current period presentation. (j) Realized gains/(losses) on AFS securities, as well as other-than-temporary impairment (“OTTI”) losses that are recorded in earnings, are reported in investment securities gains/(losses). Unrealized gains/(losses) are reported in OCI. There were no realized gains/(losses) recorded in income on AFS securities for the three and six months ended June 30, 2019 and 2018 , respectively. Unrealized gains/(losses) recorded on AFS securities in OCI were zero for both the three months ended June 30, 2019 and 2018 , respectively and zero and $1 million for the six months ended June 30, 2019 and 2018 , respectively.</t>
  </si>
  <si>
    <t>Impact of credit adjustments on earnings</t>
  </si>
  <si>
    <t>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June 30, Six months ended June 30, (in millions) 2019 2018 2019 2018 Credit and funding adjustments: Derivatives CVA $ (44 ) $ 73 $ 16 $ 157 Derivatives FVA (89 ) 97 63 14</t>
  </si>
  <si>
    <t>Assets and liabilities measured at fair value on a nonrecurring basis</t>
  </si>
  <si>
    <t>The following table presents the total change in value of assets and liabilities for which a fair value adjustment has been recognized for the three and six months ended June 30, 2019 and 2018, related to assets and liabilities held at those dates. Three months ended June 30, Six months ended June 30, (in millions) 2019 2018 2019 2018 Loans $ (33 ) $ (18 ) $ (54 ) $ (22 ) Other assets (a) 13 37 90 528 Total nonrecurring fair value gains/(losses) $ (20 ) $ 19 $ 36 $ 506 (a) Included $16 million and $41 million for the three months ended June 30, 2019 and 2018, respectively and $95 million and $534 million for the six months ended June 30, 2019 and 2018 The following tables present the assets held as of June 30, 2019 and 2018 , respectively, for which a nonrecurring fair value adjustment was recorded during the six months ended June 30, 2019 and 2018, respectively, by major product category and fair value hierarchy. Fair value hierarchy Total fair value June 30, 2019 (in millions) Level 1 Level 2 Level 3 Loans $ — $ 733 $ 141 (b) $ 874 Other assets (a) — 13 713 726 Total assets measured at fair value on a nonrecurring basis $ — $ 746 $ 854 $ 1,600 Fair value hierarchy Total fair value June 30, 2018 (in millions) Level 1 Level 2 Level 3 Loans $ — $ 325 $ 210 $ 535 Other assets — 217 823 1,040 Total assets measured at fair value on a nonrecurring basis $ — $ 542 $ 1,033 $ 1,575 (a) Primarily includes equity securities without readily determinable fair values that were adjusted based on observable price changes in orderly transactions from an identical or similar investment of the same issuer (measurement alternative). Of the $713 million in level 3 assets measured at fair value on a nonrecurring basis as of June 30, 2019, $564 million related to such equity securities. These equity securities are classified as level 3 due to the infrequency of the observable prices and/or the restrictions on the shares. (b) Of the $141 million in level 3 assets measured at fair value on a nonrecurring basis as of June 30, 2019, $110 million related to residential real estate loans carried at the net realizable value of the underlying collateral (e.g., collateral-dependent loans and other loans charged off in accordance with regulatory guidance). These amounts are classified as level 3 as they are valued using information from broker’s price opinions, appraisals and automated valuation models and discounted based upon the Firm’s experience with actual liquidation values. These discounts ranged from 14% to 49% with a weighted average of 29% .</t>
  </si>
  <si>
    <t>Schedule of equity securities without readily determinable fair values measured under the measurement alternative and related adjustments</t>
  </si>
  <si>
    <t>The following table presents the carrying value of equity securities without readily determinable fair values still held as of June 30, 2019 and 2018 ,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Three months ended Six months ended June 30, June 30, As of or for the period ended, (in millions) 2019 2018 2019 2018 Other assets Carrying value (a) $ 1,704 $ 1,471 $ 1,704 $ 1,471 Upward carrying value changes (b) 52 67 136 562 Downward carrying value changes/impairment (c) (36 ) (26 ) (42 ) (28 ) (a) The carrying value as of December 31, 2018 was $1.5 billion . (b) The cumulative upward carrying value changes between January 1, 2018 and June 30, 2019 were $446 million . (c) The cumulative downward carrying value changes/impairment between January 1, 2018 and June 30, 2019 were $(202) million .</t>
  </si>
  <si>
    <t>Carrying value and estimated fair value of financial assets and liabilities</t>
  </si>
  <si>
    <t xml:space="preserve">The following table presents by fair value hierarchy classification the carrying values and estimated fair values at June 30, 2019 , and December 31, 2018 , of financial assets and liabilities, excluding financial instruments that are carried at fair value on a recurring basis, and their classification within the fair value hierarchy. June 30, 2019 December 31, 2018 Estimated fair value hierarchy Estimated fair value hierarchy (in billions) Carrying value Level 1 Level 2 Level 3 Total estimated fair value Carrying value Level 1 Level 2 Level 3 Total estimated fair value Financial assets Cash and due from banks $ 23.2 $ 23.2 $ — $ — $ 23.2 $ 22.3 $ 22.3 $ — $ — $ 22.3 Deposits with banks 244.9 244.9 — — 244.9 256.5 256.5 — — 256.5 Accrued interest and accounts receivable 87.2 0.8 86.3 0.1 87.2 72.0 — 71.9 0.1 72.0 Federal funds sold and securities purchased under resale agreements 253.9 — 253.9 — 253.9 308.4 — 308.4 — 308.4 Securities borrowed 125.0 — 125.0 — 125.0 106.9 — 106.9 — 106.9 Investment securities, held-to-maturity 30.9 — 32.1 — 32.1 31.4 — 31.5 — 31.5 Loans, net of allowance for loan losses (a) 939.4 — 224.1 727.8 951.9 968.0 — 241.5 728.5 970.0 Other 59.2 — 58.4 0.9 59.3 60.5 — 59.6 1.0 60.6 Financial liabilities Deposits $ 1,491.4 $ — $ 1,491.8 $ — $ 1,491.8 $ 1,447.4 $ — $ 1,447.5 $ — $ 1,447.5 Federal funds purchased and securities loaned or sold under repurchase agreements 200.7 — 200.7 — 200.7 181.4 — 181.4 — 181.4 Short-term borrowings 52.2 — 52.2 — 52.2 62.1 — 62.1 — 62.1 Accounts payable and other liabilities 175.8 0.1 172.2 3.1 175.4 160.6 0.2 157.0 3.0 160.2 Beneficial interests issued by consolidated VIEs 25.6 — 25.6 — 25.6 20.2 — 20.2 — 20.2 Long-term debt and junior subordinated deferrable interest debentures 220.8 — 221.6 3.3 224.9 227.1 — 224.6 3.3 227.9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t>
  </si>
  <si>
    <t>The carrying value and estimated fair value of wholesale lending- related commitments</t>
  </si>
  <si>
    <t>The majority of the Firm’s lending-related commitments are not carried at fair value on a recurring basis on the Consolidated balance sheets. The carrying value of the wholesale allowance for lending-related commitments and the estimated fair value of these wholesale lending-related commitments were as follows for the periods indicated. June 30, 2019 December 31, 2018 Estimated fair value hierarchy Estimated fair value hierarchy (in billions) Carrying value (a) Level 1 Level 2 Level 3 Total estimated fair value Carrying value (a) Level 1 Level 2 Level 3 Total estimated fair value (b) Wholesale lending-related commitments $ 1.1 $ — $ — $ 1.8 $ 1.8 $ 1.0 $ — $ — $ 1.9 $ 1.9 (a) Excludes the current carrying values of the guarantee liability and the offsetting asset, each of which is recognized at fair value at the inception of the guarantees. (b) The prior period amounts have been revised to conform with the current period presentation.</t>
  </si>
  <si>
    <t>Fair Value Option (Tables)</t>
  </si>
  <si>
    <t>Changes in fair value under the fair value option election</t>
  </si>
  <si>
    <t>The following table presents the changes in fair value included in the Consolidated statements of income for the three months ended June 30, 2019 and 2018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June 30, 2019 2018 (in millions) Principal transactions All other income Total changes in fair (e) Principal transactions All other income Total changes in fair value recorded (e) Federal funds sold and securities purchased under resale agreements $ 22 $ — $ 22 $ (33 ) $ — $ (33 ) Securities borrowed 43 — 43 29 — 29 Trading assets: Debt and equity instruments, excluding loans 204 — 204 (259 ) 1 (c) (258 ) Loans reported as trading assets: Changes in instrument-specific credit risk 199 2 (c) 201 214 (1 ) (c) 213 Other changes in fair value 120 328 (c) 448 29 65 (c) 94 Loans: Changes in instrument-specific credit risk (13 ) — (13 ) (1 ) — (1 ) Other changes in fair value 1 — 1 (1 ) — (1 ) Other assets 2 3 (d) 5 — (3 ) (d) (3 ) Deposits (a) (696 ) — (696 ) 129 — 129 Federal funds purchased and securities loaned or sold under repurchase agreements (15 ) — (15 ) 9 — 9 Short-term borrowings (a) (70 ) — (70 ) (162 ) — (162 ) Trading liabilities 2 — 2 6 — 6 Other liabilities (4 ) — (4 ) — — — Long-term debt (a)(b) (1,770 ) — (1,770 ) 196 — 196 Six months ended June 30, 2019 2018 (in millions) Principal transactions All other income Total changes in fair value recorded (e) Principal transactions All other income Total changes in fair value recorded (e) Federal funds sold and securities purchased under resale agreements $ 33 $ — $ 33 $ (26 ) $ — $ (26 ) Securities borrowed 80 — 80 2 — 2 Trading assets: Debt and equity instruments, excluding loans 1,558 — 1,558 (445 ) 1 (c) (444 ) Loans reported as trading assets: Changes in instrument-specific credit risk 447 5 (c) 452 336 4 (c) 340 Other changes in fair value 200 565 (c) 765 70 (25 ) (c) 45 Loans: Changes in instrument-specific credit risk (8 ) — (8 ) (1 ) — (1 ) Other changes in fair value 1 — 1 (2 ) — (2 ) Other assets 3 3 (d) 6 2 (10 ) (d) (8 ) Deposits (a) (1,192 ) — (1,192 ) 339 — 339 Federal funds purchased and securities loaned or sold under repurchase agreements (20 ) — (20 ) 19 — 19 Short-term borrowings (a) (774 ) — (774 ) 111 — 111 Trading liabilities 5 — 5 (1 ) — (1 ) Other liabilities (8 ) — (8 ) — — — Long-term debt (a)(b) (4,606 ) — (4,606 ) 1,227 — 1,227 (a) Unrealized gains/(losses) due to instrument-specific credit risk (DVA) for liabilities for which the fair value option has been elected is recorded in OCI, while realized gains/(losses) are recorded in principal transactions revenue. Realized gains/(losses) due to instrument-specific credit risk recorded in principal transactions revenue were not material for the three and six months ended June 30, 2019 and 2018 , respectively.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hybrid financial instruments. For further information regarding interest income and interest expense, refer to Note 6 .</t>
  </si>
  <si>
    <t>Difference between aggregate fair value and aggregate remaining contractual principal balance outstanding</t>
  </si>
  <si>
    <t>The following table reflects the difference between the aggregate fair value and the aggregate remaining contractual principal balance outstanding as of June 30, 2019 , and December 31, 2018 , for loans, long-term debt and long-term beneficial interests for which the fair value option has been elected. June 30, 2019 December 31, 2018 (in millions) Contractual principal outstanding Fair value Fair value over/(under) contractual principal outstanding Contractual principal outstanding Fair value Fair value over/(under) contractual principal outstanding Loans (a) Nonaccrual loans Loans reported as trading assets $ 4,038 $ 1,231 $ (2,807 ) $ 4,240 $ 1,350 $ (2,890 ) Loans 124 72 (52 ) 39 — (39 ) Subtotal 4,162 1,303 (2,859 ) 4,279 1,350 (2,929 ) All other performing loans Loans reported as trading assets 43,722 42,727 (995 ) 42,215 40,403 (1,812 ) Loans 4,284 4,237 (47 ) 3,186 3,151 (35 ) Total loans $ 52,168 $ 48,267 $ (3,901 ) $ 49,680 $ 44,904 $ (4,776 ) Long-term debt Principal-protected debt $ 39,559 (c) $ 36,681 $ (2,878 ) $ 32,674 (c) $ 28,718 $ (3,956 ) Nonprincipal-protected debt (b) NA 31,147 NA NA 26,168 NA Total long-term debt NA $ 67,828 NA NA $ 54,886 NA Long-term beneficial interests Nonprincipal-protected debt (b) NA $ — NA NA $ 28 NA Total long-term beneficial interests NA $ — NA NA $ 28 NA (a) There were no performing loans that were ninety days or more past due as of June 30, 2019 , and December 31, 2018 , respectively. (b)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c) Where the Firm issues principal-protected zero-coupon or discount notes, the balance reflects the contractual principal payment at maturity or, if applicable, the contractual principal payment at the Firm’s next call date.</t>
  </si>
  <si>
    <t>Fair value option, structured notes by balance sheet classification and primary embedded derivative risk</t>
  </si>
  <si>
    <t>The following table presents the fair value of structured notes, by balance sheet classification and the primary risk type. June 30, 2019 December 31, 2018 (in millions) Long-term debt Short-term borrowings Deposits Total Long-term debt Short-term borrowings Deposits Total Risk exposure Interest rate $ 31,670 $ 66 $ 21,048 $ 52,784 $ 24,137 $ 62 $ 12,372 $ 36,571 Credit 4,848 639 — 5,487 4,009 995 — 5,004 Foreign exchange 3,580 85 37 3,702 3,169 157 38 3,364 Equity 25,338 6,536 8,278 40,152 21,382 5,422 7,368 34,172 Commodity 467 6 1,320 1,793 372 34 1,207 1,613 Total structured notes $ 65,903 $ 7,332 $ 30,683 $ 103,918 $ 53,069 $ 6,670 $ 20,985 $ 80,724</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08-109 • Interest rate Hedge floating-rate assets and liabilities Cash flow hedge Corporate 110 • Foreign exchange Hedge foreign currency-denominated assets and liabilities Fair value hedge Corporate 108-109 • Foreign exchange Hedge foreign currency-denominated forecasted revenue and expense Cash flow hedge Corporate 110 • Foreign exchange Hedge the value of the Firm’s investments in non-U.S. dollar functional currency entities Net investment hedge Corporate 111 • Commodity Hedge commodity inventory Fair value hedge CIB 108-109 Manage specifically identified risk exposures not designated in qualifying hedge accounting relationships: • Interest rate Manage the risk of the mortgage pipeline, warehouse loans and MSRs Specified risk management CCB 111 • Credit Manage the credit risk of wholesale lending exposures Specified risk management CIB 111 • Interest rate and foreign exchange Manage the risk of certain other specified assets and liabilities Specified risk management Corporate 111 Market-making derivatives and other activities: • Various Market-making and related risk management Market-making and other CIB 111 • Various Other derivatives Market-making and other CIB, AWM, Corporate 111</t>
  </si>
  <si>
    <t>Notional amount of derivative contracts</t>
  </si>
  <si>
    <t>The following table summarizes the notional amount of derivative contracts outstanding as of June 30, 2019 , and December 31, 2018 . Notional amounts (b) (in billions) June 30, 2019 December 31, 2018 Interest rate contracts Swaps $ 25,583 $ 21,763 Futures and forwards 4,600 3,562 Written options 4,572 3,997 Purchased options 5,054 4,322 Total interest rate contracts 39,809 33,644 Credit derivatives (a) 1,294 1,501 Foreign exchange contracts Cross-currency swaps 3,824 3,548 Spot, futures and forwards 6,951 5,871 Written options 922 835 Purchased options 939 830 Total foreign exchange contracts 12,636 11,084 Equity contracts Swaps 365 346 Futures and forwards 122 101 Written options 640 528 Purchased options 573 490 Total equity contracts 1,700 1,465 Commodity contracts Swaps 148 134 Spot, futures and forwards 161 156 Written options 143 135 Purchased options 126 120 Total commodity contracts 578 545 Total derivative notional amounts $ 56,017 $ 48,239 (a) For more information on volumes and types of credit derivative contracts, refer to the Credit derivatives discussion on page 112 . (b) Represents the sum of gross long and gross short third-party notional derivative contracts.</t>
  </si>
  <si>
    <t>Impact of derivatives on the Consolidated Balance Sheets</t>
  </si>
  <si>
    <t>The following table summarizes information on derivative receivables and payables (before and after netting adjustments) that are reflected on the Firm’s Consolidated balance sheets as of June 30, 2019 , and December 31, 2018 , by accounting designation (e.g., whether the derivatives were designated in qualifying hedge accounting relationships or not) and contract type. Free-standing derivative receivables and payables (a) Gross derivative receivables Gross derivative payables June 30, 2019 Not designated as hedges Designated as hedges Total derivative receivables Net derivative receivables (b) Not designated as hedges Designated as hedges Total derivative payables Net derivative payables (b) Trading assets and liabilities Interest rate $ 333,694 $ 862 $ 334,556 $ 26,488 $ 301,047 $ 2 $ 301,049 $ 8,883 Credit 15,665 — 15,665 633 17,231 — 17,231 2,256 Foreign exchange 143,659 441 144,100 10,663 146,920 697 147,617 11,126 Equity 44,930 — 44,930 9,205 47,698 — 47,698 11,177 Commodity 16,739 132 16,871 5,889 19,280 74 19,354 8,037 Total fair value of trading assets and liabilities $ 554,687 $ 1,435 $ 556,122 $ 52,878 $ 532,176 $ 773 $ 532,949 $ 41,479 Gross derivative receivables Gross derivative payables December 31, 2018 Not designated as hedges Designated as hedges Total derivative receivables Net derivative receivables (b) Not designated as hedges Designated Total derivative payables Net derivative payables (b) Trading assets and liabilities Interest rate $ 267,871 $ 833 $ 268,704 $ 23,214 $ 242,782 $ — $ 242,782 $ 7,784 Credit 20,095 — 20,095 612 20,276 — 20,276 1,667 Foreign exchange 167,057 628 167,685 13,450 164,392 825 165,217 12,785 Equity 49,285 — 49,285 9,946 51,195 — 51,195 10,161 Commodity 20,223 247 20,470 6,991 22,297 121 22,418 9,372 Total fair value of trading assets and liabilities $ 524,531 $ 1,708 $ 526,239 $ 54,213 $ 500,942 $ 946 $ 501,888 $ 41,769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t>
  </si>
  <si>
    <t>Offsetting assets</t>
  </si>
  <si>
    <t xml:space="preserve">The following tables present, as of June 30, 2019 , and December 31, 2018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June 30, 2019 December 31, 2018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317,682 $ (295,900 ) $ 21,782 $ 258,227 $ (239,498 ) $ 18,729 OTC–cleared 11,535 (11,488 ) 47 6,404 (5,856 ) 548 Exchange-traded (a) 747 (680 ) 67 322 (136 ) 186 Total interest rate contracts 329,964 (308,068 ) 21,896 264,953 (245,490 ) 19,463 Credit contracts: OTC 11,358 (10,938 ) 420 12,648 (12,261 ) 387 OTC–cleared 4,142 (4,094 ) 48 7,267 (7,222 ) 45 Total credit contracts 15,500 (15,032 ) 468 19,915 (19,483 ) 432 Foreign exchange contracts: OTC 141,257 (133,171 ) 8,086 163,862 (153,988 ) 9,874 OTC–cleared 276 (260 ) 16 235 (226 ) 9 Exchange-traded (a) 18 (6 ) 12 32 (21 ) 11 Total foreign exchange contracts 141,551 (133,437 ) 8,114 164,129 (154,235 ) 9,894 Equity contracts: OTC 22,627 (20,219 ) 2,408 26,178 (23,879 ) 2,299 Exchange-traded (a) 18,885 (15,506 ) 3,379 18,876 (15,460 ) 3,416 Total equity contracts 41,512 (35,725 ) 5,787 45,054 (39,339 ) 5,715 Commodity contracts: OTC 6,917 (5,082 ) 1,835 7,448 (5,261 ) 2,187 OTC–cleared 13 (13 ) — — — — Exchange-traded (a) 6,007 (5,887 ) 120 8,815 (8,218 ) 597 Total commodity contracts 12,937 (10,982 ) 1,955 16,263 (13,479 ) 2,784 Derivative receivables with appropriate legal opinion 541,464 (503,244 ) 38,220 (d) 510,314 (472,026 ) 38,288 (d) Derivative receivables where an appropriate legal opinion has not been either sought or obtained 14,658 14,658 15,925 15,925 Total derivative receivables recognized on the Consolidated balance sheets $ 556,122 $ 52,878 $ 526,239 $ 54,213 Collateral not nettable on the Consolidated balance sheets (b)(c) (12,168 ) (13,046 ) Net amounts $ 40,710 $ 41,167 </t>
  </si>
  <si>
    <t>Offsetting liabilities</t>
  </si>
  <si>
    <t xml:space="preserve"> June 30, 2019 December 31, 2018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86,199 $ (279,425 ) $ 6,774 $ 233,404 $ (228,369 ) $ 5,035 OTC–cleared 12,460 (12,044 ) 416 7,163 (6,494 ) 669 Exchange-traded (a) 783 (697 ) 86 210 (135 ) 75 Total interest rate contracts 299,442 (292,166 ) 7,276 240,777 (234,998 ) 5,779 Credit contracts: OTC 13,371 (11,347 ) 2,024 13,412 (11,895 ) 1,517 OTC–cleared 3,678 (3,628 ) 50 6,716 (6,714 ) 2 Total credit contracts 17,049 (14,975 ) 2,074 20,128 (18,609 ) 1,519 Foreign exchange contracts: OTC 144,667 (136,225 ) 8,442 160,930 (152,161 ) 8,769 OTC–cleared 260 (260 ) — 274 (268 ) 6 Exchange-traded (a) 15 (6 ) 9 16 (3 ) 13 Total foreign exchange contracts 144,942 (136,491 ) 8,451 161,220 (152,432 ) 8,788 Equity contracts: OTC 26,349 (21,015 ) 5,334 29,437 (25,544 ) 3,893 Exchange-traded (a) 16,818 (15,506 ) 1,312 16,285 (15,490 ) 795 Total equity contracts 43,167 (36,521 ) 6,646 45,722 (41,034 ) 4,688 Commodity contracts: OTC 8,153 (5,434 ) 2,719 8,930 (4,838 ) 4,092 OTC–cleared 13 (13 ) — — — — Exchange-traded (a) 6,193 (5,870 ) 323 8,259 (8,208 ) 51 Total commodity contracts 14,359 (11,317 ) 3,042 17,189 (13,046 ) 4,143 Derivative payables with appropriate legal opinion 518,959 (491,470 ) 27,489 (d) 485,036 (460,119 ) 24,917 (d) Derivative payables where an appropriate legal opinion has not been either sought or obtained 13,990 13,990 16,852 16,852 Total derivative payables recognized on the Consolidated balance sheets $ 532,949 $ 41,479 $ 501,888 $ 41,769 Collateral not nettable on the Consolidated balance sheets (b)(c) (6,959 ) (4,449 ) Net amounts $ 34,520 $ 37,320 (a) Exchange-traded derivative balances that relate to futures contracts are settled daily. (b)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65.0 billion and $55.2 billion at June 30, 2019 , and December 31, 2018 , respectively. Net derivatives payable included cash collateral netted of $53.3 billion and $43.3 billion at June 30, 2019 , and December 31, 2018 , respectively. Derivative cash collateral relates to OTC and OTC-cleared derivative instruments.</t>
  </si>
  <si>
    <t>Current credit risk of derivative receivables and liquidity risk of derivative payables</t>
  </si>
  <si>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June 30, 2019 , and December 31, 2018 . OTC and OTC-cleared derivative payables containing downgrade triggers (in millions) June 30, 2019 December 31, 2018 Aggregate fair value of net derivative payables $ 15,294 $ 9,396 Collateral posted 14,023 8,907 The following table shows the impact of a single-notch and two-notch downgrade of the long-term issuer ratings of JPMorgan Chase &amp; Co. and its subsidiaries , predominantly JPMorgan Chase Bank, N.A., at June 30, 2019 , and December 31, 2018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June 30, 2019 December 31, 2018 (in millions) Single-notch downgrade Two-notch downgrade Single-notch downgrade Two-notch downgrade Amount of additional collateral to be posted upon downgrade (a) $ 180 $ 1,228 $ 76 $ 947 Amount required to settle contracts with termination triggers upon downgrade (b) 302 1,613 172 764 (a) Includes the additional collateral to be posted for initial margin. (b) Amounts represent fair values of derivative payables, and do not reflect collateral posted.</t>
  </si>
  <si>
    <t>Fair value hedge gains and losses</t>
  </si>
  <si>
    <t>The following tables present derivative instruments, by contract type, used in fair value hedge accounting relationships, as well as pre-tax gains/(losses) recorded on such derivatives and the related hedged items for the three and six months ended June 30, 2019 and 2018 , respectively. The Firm includes gains/(losses) on the hedging derivative in the same line item in the Consolidated statements of income as the related hedged item. Gains/(losses) recorded in income Income statement impact of (e) OCI impact Three months ended June 30, 2019 Derivatives Hedged items Income statement impact Amortization approach Changes in fair value Derivatives - Gains/(losses) recorded in OCI (f) Contract type Interest rate (a)(b) $ 1,762 $ (1,556 ) $ 206 $ — $ 196 $ — Foreign exchange (c) 426 (301 ) 125 (229 ) 125 112 Commodity (d) (154 ) 175 21 — 17 — Total $ 2,034 $ (1,682 ) $ 352 $ (229 ) $ 338 $ 112 Gains/(losses) recorded in income Income statement impact of excluded components (e) OCI impact Three months ended June 30, 2018 Derivatives Hedged items Income statement impact Amortization approach Changes in fair value Derivatives - Gains/(losses) recorded in OCI (f) Contract type Interest rate (a)(b) $ (400 ) $ 553 $ 153 $ — $ 152 $ — Foreign exchange (c) 376 (254 ) 122 (145 ) 122 (89 ) Commodity (d) 11 (18 ) (7 ) — 16 — Total $ (13 ) $ 281 $ 268 $ (145 ) $ 290 $ (89 ) Gains/(losses) recorded in income Income statement impact of (e) OCI impact Six months ended June 30, 2019 Derivatives Hedged items Income statement impact Amortization approach Changes in fair value Derivatives - Gains/(losses) recorded in OCI (f) Contract type Interest rate (a)(b) $ 3,226 $ (2,849 ) $ 377 $ — $ 368 $ — Foreign exchange (c) 136 108 244 (451 ) 244 115 Commodity (d) (442 ) 469 27 — 18 — Total $ 2,920 $ (2,272 ) $ 648 $ (451 ) $ 630 $ 115 Gains/(losses) recorded in income Income statement impact of (e) OCI impact Six months ended June 30, 2018 Derivatives Hedged items Income statement impact Amortization approach Changes in fair value Derivatives - Gains/(losses) recorded in OCI (f) Contract type Interest rate (a)(b) $ (1,877 ) $ 2,182 $ 305 $ — $ 299 $ — Foreign exchange (c) 520 (287 ) 233 (267 ) 233 (141 ) Commodity (d) 195 (165 ) 30 — 34 — Total $ (1,162 ) $ 1,730 $ 568 $ (267 ) $ 566 $ (141 )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The initial amount of the excluded components may be amortized into income over the life of the derivative, or changes in fair value may be recognized in current period earnings. (f) Represents the change in value of amounts excluded from the assessment of effectiveness under the amortization approach, predominantly cross-currency basis spreads. The amount excluded at inception of the hedge is recognized in earnings over the life of the derivative.</t>
  </si>
  <si>
    <t>Schedule of amounts recorded on Consolidated Balance Sheets related to certain cumulative fair value hedge basis adjustments</t>
  </si>
  <si>
    <t>As of June 30, 2019 and December 31, 2018,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June 30, 2019 Active hedging relationships Discontinued hedging relationships (d) Total Assets Investment securities - AFS $ 91,668 (c) $ 2,084 $ 292 $ 2,376 Liabilities Long-term debt $ 151,184 $ 6,534 $ 55 $ 6,589 Beneficial interests issued by consolidated VIEs 5,208 — (15 ) (15 ) Carrying amount of the hedged items (a)(b) Cumulative amount of fair value hedging adjustments included in the carrying amount of hedged items: December 31, 2018 Active hedging relationships Discontinued hedging relationships (d) Total Assets Investment securities - AFS $ 55,313 (c) $ (1,105 ) $ 381 $ (724 ) Liabilities Long-term debt $ 139,915 $ 141 $ 8 $ 149 Beneficial interests issued by consolidated VIEs 6,987 — (33 ) (33 ) (a) Excludes physical commodities with a carrying value of $6.6 billion and $6.8 billion at June 30, 2019 and December 31, 2018, respectively, to which the Firm applies fair value hedge accounting. As a result of the application of hedge accounting, these inventories are carried at fair value, thus recognizing unrealized gains and losses in current periods. Given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June 30, 2019 and December 31, 2018, the carrying amount excluded for available-for-sale securities is $14.4 billion and $14.6 billion , respectively, and for long-term debt is $6.0 billion and $7.3 billion , respectively. (c) Carrying amount represents the amortized cost. (d) Represents hedged items no longer designated in qualifying fair value hedging relationships for which an associated basis adjustment exists at the balance sheet date.</t>
  </si>
  <si>
    <t>Cash flow hedge gains and losses</t>
  </si>
  <si>
    <t>The following tables present derivative instruments, by contract type, used in cash flow hedge accounting relationships, and the pre-tax gains/(losses) recorded on such derivatives, for the three and six months ended June 30, 2019 and 2018 , respectively. The Firm includes the gain/(loss) on the hedging derivative in the same line item in the Consolidated statements of income as the change in cash flows on the related hedged item . Derivatives gains/(losses) recorded in income and other comprehensive income/(loss) Three months ended June 30, 2019 Amounts reclassified from AOCI to income Amounts recorded in OCI Total change Contract type Interest rate (a) $ 2 $ 155 $ 153 Foreign exchange (b) (28 ) (54 ) (26 ) Total $ (26 ) $ 101 $ 127 Derivatives gains/(losses) recorded in income and other comprehensive income/(loss) Three months ended June 30, 2018 Amounts reclassified from AOCI to income Amounts recorded in OCI Total change Contract type Interest rate (a) $ 13 $ (33 ) $ (46 ) Foreign exchange (b) 6 (166 ) (172 ) Total $ 19 $ (199 ) $ (218 ) Derivatives gains/(losses) recorded in income and other comprehensive income/(loss) Six months ended June 30, 2019 Amounts reclassified from AOCI to income Amounts recorded in OCI Total change in OCI for period Contract type Interest rate (a) $ 4 $ 211 $ 207 Foreign exchange (b) (69 ) 31 100 Total $ (65 ) $ 242 $ 307 Derivatives gains/(losses) recorded in income and other comprehensive income/(loss) Six months ended June 30, 2018 Amounts reclassified from AOCI to income Amounts recorded in OCI Total change in OCI for period Contract type Interest rate (a) $ 26 $ (111 ) $ (137 ) Foreign exchange (b) 45 (132 ) (177 ) Total $ 71 $ (243 ) $ (314 ) (a) Primarily consists of hedges of LIBOR-indexed floating-rate assets and floating-rate liabilities. Gains and losses were recorded in net interest income. (b)</t>
  </si>
  <si>
    <t>Net investment hedge gains and losses</t>
  </si>
  <si>
    <t>The following table presents hedging instruments, by contract type, that were used in net investment hedge accounting relationships, and the pre-tax gains/(losses) recorded on such instruments for the three and six months ended June 30, 2019 and 2018 . Gains/(losses) recorded in income and other comprehensive income/(loss) 2019 2018 Three months ended June 30, Amounts recorded in income (a)(b) Amounts recorded in OCI Amounts recorded in income (a)(b)(c) Amounts recorded in OCI Foreign exchange derivatives $ 27 $ (123 ) $ — $ 1,204 Gains/(losses) recorded in income and other comprehensive income/(loss) 2019 2018 Six months ended June 30, Amounts recorded in income (a)(b) Amounts recorded in OCI Amounts recorded in income (a)(b)(c) Amounts recorded in OCI Foreign exchange derivatives $ 48 $ (161 ) $ (10 ) $ 815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For additional information, refer to Note 19. (c) The prior period amount has been revised to conform with the current period presentation.</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nd foreign currency-denominated assets and liabilities. Derivatives gains/(losses) recorded in income Three months ended June 30, Six months ended June 30, (in millions) 2019 2018 2019 2018 Contract type Interest rate (a) $ 657 $ (25 ) $ 949 $ (235 ) Credit (b) (2 ) (3 ) (12 ) (10 ) Foreign exchange (c)(d) (75 ) 133 (25 ) 103 Total (d) $ 580 $ 105 $ 912 $ (142 )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d) The prior period amounts have been revised to conform with the current period presentation.</t>
  </si>
  <si>
    <t>Credit derivatives table</t>
  </si>
  <si>
    <t>Total credit derivatives and credit-related notes Maximum payout/Notional amount June 30, 2019 (in millions) Protection sold Protection purchased with identical underlyings (b) Net protection (sold)/purchased (c) Other protection purchased (d) Credit derivatives Credit default swaps $ (579,081 ) $ 590,894 $ 11,813 $ 4,323 Other credit derivatives (a) (50,031 ) 60,725 10,694 9,111 Total credit derivatives (629,112 ) 651,619 22,507 13,434 Credit-related notes — — — 8,812 Total $ (629,112 ) $ 651,619 $ 22,507 $ 22,246 Maximum payout/Notional amount December 31, 2018 (in millions) Protection sold Protection purchased with identical underlyings (b) Net protection (sold)/purchased (c) Other protection purchased (d) Credit derivatives Credit default swaps $ (697,220 ) $ 707,282 $ 10,062 $ 4,053 Other credit derivatives (a) (41,244 ) 42,484 1,240 8,488 Total credit derivatives (738,464 ) 749,766 11,302 12,541 Credit-related notes — — — 8,425 Total $ (738,464 ) $ 749,766 $ 11,302 $ 20,966 (a) Other credit derivatives predominantly consist of credit swap options and total return swap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t>
  </si>
  <si>
    <t>Protection sold - credit derivatives and credit-related notes ratings/maturity profile</t>
  </si>
  <si>
    <t>The following tables summarize the notional amounts by the ratings, maturity profile, and total fair value, of credit derivatives and credit-related notes as of June 30, 2019 , and December 31, 2018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June 30, 2019 &lt;1 year 1–5 years &gt;5 years Total notional amount Fair value of receivables (b) Fair value of payables (b) Net fair value Risk rating of reference entity Investment-grade $ (103,901 ) $ (332,277 ) $ (39,334 ) $ (475,512 ) $ 5,678 $ (1,699 ) $ 3,979 Noninvestment-grade (41,328 ) (99,938 ) (12,334 ) (153,600 ) 4,007 (3,612 ) 395 Total $ (145,229 ) $ (432,215 ) $ (51,668 ) $ (629,112 ) $ 9,685 $ (5,311 ) $ 4,374 December 31, 2018 &lt;1 year 1–5 years &gt;5 years Total notional amount Fair value of receivables (b) Fair value of payables (b) Net fair value Risk rating of reference entity Investment-grade $ (115,443 ) $ (402,325 ) $ (43,611 ) $ (561,379 ) $ 5,720 $ (2,791 ) $ 2,929 Noninvestment-grade (45,897 ) (119,348 ) (11,840 ) (177,085 ) 4,719 (5,660 ) (941 ) Total $ (161,340 ) $ (521,673 ) $ (55,451 ) $ (738,464 ) $ 10,439 $ (8,451 ) $ 1,988 (a) The ratings scale is primarily based on external credit ratings defined by S&amp;P and Moody’s. (b)</t>
  </si>
  <si>
    <t>Noninterest Revenue and Noninterest Expense (Tables)</t>
  </si>
  <si>
    <t>Components of investment banking fees</t>
  </si>
  <si>
    <t>The following table presents the components of investment banking fees. Three months ended June 30, Six months ended June 30, (in millions) 2019 2018 2019 2018 Underwriting Equity $ 515 $ 573 $ 776 $ 925 Debt 820 964 1,765 1,760 Total underwriting 1,335 1,537 2,541 2,685 Advisory 516 631 1,150 1,219 Total investment banking fees $ 1,851 $ 2,168 $ 3,691 $ 3,904</t>
  </si>
  <si>
    <t>Principal transactions revenue</t>
  </si>
  <si>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cash deployment activities in Treasury and CIO. Refer to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June 30, Six months ended June 30, (in millions) 2019 2018 2019 2018 Trading revenue by instrument type Interest rate $ 461 $ 672 $ 1,066 $ 1,446 Credit 488 648 1,047 1,028 Foreign exchange 729 745 1,617 1,769 Equity 1,912 1,386 3,527 3,013 Commodity 227 246 610 523 Total trading revenue 3,817 3,697 7,867 7,779 Private equity gains/(losses) (103 ) 85 (77 ) (45 ) Principal transactions $ 3,714 $ 3,782 $ 7,790 $ 7,734</t>
  </si>
  <si>
    <t>Components of lending and deposit-related fees</t>
  </si>
  <si>
    <t>The following table presents the components of lending- and deposit-related fees. Three months ended June 30, Six months ended June 30, (in millions) 2019 2018 2019 2018 Lending-related fees $ 285 $ 280 $ 575 $ 554 Deposit-related fees 1,250 1,215 2,442 2,418 Total lending- and deposit-related fees $ 1,535 $ 1,495 $ 3,017 $ 2,972</t>
  </si>
  <si>
    <t>Components of asset management, administration and commissions</t>
  </si>
  <si>
    <t>The following table presents the components of Firmwide asset management, administration and commissions. Three months ended June 30, Six months ended June 30, (in millions) 2019 2018 2019 2018 Asset management fees Investment management fees (a) $ 2,698 $ 2,671 $ 5,275 $ 5,365 All other asset management fees (b) 78 66 147 132 Total asset management fees 2,776 2,737 5,422 5,497 Total administration fees (c) 544 557 1,079 1,118 Commissions and other fees Brokerage commissions 641 631 1,227 1,283 All other commissions and fees 392 379 739 715 Total commissions and fees 1,033 1,010 1,966 1,998 Total asset management, administration and commissions $ 4,353 $ 4,304 $ 8,467 $ 8,613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t>
  </si>
  <si>
    <t>Schedule of components of card income</t>
  </si>
  <si>
    <t>The following table presents the components of card income: Three months ended June 30, Six months ended June 30, (in millions) 2019 2018 2019 2018 Interchange and merchant processing income $ 5,184 $ 4,723 $ 9,905 $ 9,082 Rewards costs and partner payments (a) (3,610 ) (3,527 ) (6,846 ) (6,411 ) Other card income (b) (208 ) (176 ) (419 ) (376 ) Total card income $ 1,366 $ 1,020 $ 2,640 $ 2,295 (a) The three and six months ended June 30, 2018, included an adjustment to the credit card rewards liability of approximately $330 million . (b) Predominantly represents annual fees and new account origination costs, which are deferred and recognized on a straight-line basis over a 12 -month period.</t>
  </si>
  <si>
    <t>Components of noninterest expense</t>
  </si>
  <si>
    <t>Other expense on the Firm’s Consolidated statements of income included the following: Three months ended June 30, Six months ended June 30, (in millions) 2019 2018 2019 2018 Legal expense/(benefit) $ 69 $ — $ (12 ) $ 70 FDIC-related expense 121 368 264 751</t>
  </si>
  <si>
    <t>Interest Income and Interest Expense (Tables)</t>
  </si>
  <si>
    <t>Details of interest income and interest expense</t>
  </si>
  <si>
    <t>The following table presents the components of interest income and interest expense. Three months ended Six months ended (in millions) 2019 2018 2019 2018 Interest income Loans (a) $ 12,726 $ 11,634 $ 25,606 $ 22,708 Taxable securities 1,875 1,383 3,580 2,696 Non-taxable securities (b) 340 395 703 805 Total investment securities (a) 2,215 1,778 4,283 3,501 Trading assets - debt instruments 2,915 2,111 5,684 4,214 Federal funds sold and securities purchased under resale agreements 1,676 807 3,323 1,538 Securities borrowed (c) 467 190 864 301 Deposits with banks 1,132 1,543 2,302 2,864 All other interest-earning assets (c)(d) 472 503 930 934 Total interest income (c) 21,603 18,566 42,992 36,060 Interest expense Interest-bearing deposits 2,413 1,340 4,601 2,400 Federal funds purchased and securities loaned or sold under repurchase agreements 1,226 759 2,336 1,337 Short-term borrowings (e) 363 260 790 469 Trading liabilities – debt and all other interest-bearing liabilities (c)(f) 762 598 1,481 1,057 Long-term debt 2,266 2,003 4,608 3,756 Beneficial interest issued by consolidated VIEs 175 121 325 244 Total interest expense (c) 7,205 5,081 14,141 9,263 Net interest income 14,398 13,485 28,851 26,797 Provision for credit losses 1,149 1,210 2,644 2,375 Net interest income after provision for credit losses $ 13,249 $ 12,275 $ 26,207 $ 24,422 (a) Includes the amortization/accretion of unearned income (e.g., purchase premiums/discounts, net deferred fees/costs, etc.). (b) Represents securities which are tax-exempt for U.S. federal income tax purposes. (c) In the second quarter of 2019, the Firm implemented certain presentation changes that impacted interest income and interest expense, but had no effect on net interest income. These changes were made to align the accounting treatment between the balance sheet and the related interest income or expense, primarily by offsetting interest income and expense for certain prime brokerage-related held-for-investment customer receivables and payables that are currently presented as a single margin account on the balance sheet. These changes were applied retrospectively and, accordingly, prior period amounts were revised to conform with the current presentation. (d) Includes prime brokerage-related held-for-investment customer receivables, which are classified in accrued interest and accounts receivable, and all other interest-earning assets which are classified in other assets on the Consolidated balance sheets. (e) Includes commercial paper. (f) Other interest-bearing liabilities include prime brokerage-related customer payables.</t>
  </si>
  <si>
    <t>Pension and Other Postretirement Employee Benefit Plans (Tables)</t>
  </si>
  <si>
    <t>Components of net periodic benefit costs reported in the Consolidated Statements of Income</t>
  </si>
  <si>
    <t>The following table presents the components of net periodic benefit costs reported in the Consolidated statements of income for the Firm’s U.S. and non-U.S. defined benefit pension, defined contribution and OPEB plans. (in millions) Three months ended June 30, Six months ended June 30, 2019 2018 2019 2018 2019 2018 2019 2018 Pension plans OPEB plans Pension plans OPEB plans Components of net periodic benefit cost Benefits earned during the period $ 89 $ 89 $ — $ — $ 178 $ 179 $ — $ — Interest cost on benefit obligations 149 139 6 6 299 278 12 12 Expected return on plan assets (229 ) (247 ) (28 ) (26 ) (459 ) (495 ) (56 ) (52 ) Amortization: Net (gain)/loss 41 26 — — 83 52 — — Prior service (credit)/cost 1 (6 ) — — 2 (12 ) — — Net periodic defined benefit cost 51 1 (22 ) (20 ) 103 2 (44 ) (40 ) Other defined benefit pension plans (a) 7 9 NA NA 13 15 NA NA Total defined benefit plans 58 10 (22 ) (20 ) 116 17 (44 ) (40 ) Total defined contribution plans 243 222 NA NA 463 432 NA NA Total pension and OPEB cost included in noninterest expense $ 301 $ 232 $ (22 ) $ (20 ) $ 579 $ 449 $ (44 ) $ (40 ) (a) Includes various defined benefit pension plans which are individually immaterial.</t>
  </si>
  <si>
    <t>Schedule of Fair Values of Plan Assets</t>
  </si>
  <si>
    <t>The following table presents the fair values of plan assets for the U.S. defined benefit pension and OPEB plans and for the material non-U.S. defined benefit pension plans. (in billions) June 30, December 31, 2018 Fair value of plan assets Defined benefit pension plans $ 19.7 $ 18.1 OPEB plans 2.9 2.6</t>
  </si>
  <si>
    <t>Employee Share-based Incentives (Tables)</t>
  </si>
  <si>
    <t>Noncash compensation expense related to employee stock-based incentive plans</t>
  </si>
  <si>
    <t>The Firm recognized the following noncash compensation expense related to its various employee share-based incentive plans in its Consolidated statements of income. Three months ended Six months ended (in millions) 2019 2018 2019 2018 Cost of prior grants of RSUs, performance share units (“PSUs”) and stock appreciation rights (“SARs”) that are amortized over their applicable vesting periods $ 278 $ 276 $ 617 $ 674 Accrual of estimated costs of share-based awards to be granted in future periods including those to full-career eligible employees 292 304 606 612 Total noncash compensation expense related to employee share-based incentive plans $ 570 $ 580 $ 1,223 $ 1,286</t>
  </si>
  <si>
    <t>Investment Securities (Tables)</t>
  </si>
  <si>
    <t>Amortized costs and estimated fair values</t>
  </si>
  <si>
    <t>The amortized costs and estimated fair values of the investment securities portfolio were as follows for the dates indicated. June 30, 2019 December 31, 2018 (in millions) Amortized cost Gross unrealized gains Gross unrealized losses Fair value Amortized cost Gross unrealized gains Gross unrealized losses Fair value Available-for-sale securities Mortgage-backed securities: U.S. government agencies (a) $ 94,723 $ 1,979 $ 86 $ 96,616 $ 69,026 $ 594 $ 974 $ 68,646 Residential: U.S. 9,872 272 5 10,139 5,877 79 31 5,925 Non-U.S. 2,534 69 2 2,601 2,529 72 6 2,595 Commercial 5,910 90 11 5,989 6,758 43 147 6,654 Total mortgage-backed securities 113,039 2,410 104 115,345 84,190 788 1,158 83,820 U.S. Treasury and government agencies 73,919 240 169 73,990 55,771 366 78 56,059 Obligations of U.S. states and municipalities 29,869 2,033 1 31,901 36,221 1,582 80 37,723 Certificates of deposit 74 — — 74 75 — — 75 Non-U.S. government debt securities 22,017 483 8 22,492 23,771 351 20 24,102 Corporate debt securities 1,736 44 2 1,778 1,904 23 9 1,918 Asset-backed securities: Collateralized loan obligations 24,827 16 62 24,781 19,612 1 176 19,437 Other 5,945 61 10 5,996 7,225 57 22 7,260 Total available-for-sale securities 271,426 5,287 356 276,357 228,769 3,168 1,543 230,394 Held-to-maturity securities Mortgage-backed securities: U.S. government agencies (a) 26,097 915 12 27,000 26,610 134 200 26,544 Total mortgage-backed securities 26,097 915 12 27,000 26,610 134 200 26,544 Obligations of U.S. states and municipalities 4,810 262 — 5,072 4,824 105 15 4,914 Total held-to-maturity securities 30,907 1,177 12 32,072 31,434 239 215 31,458 Total investment securities $ 302,333 $ 6,464 $ 368 $ 308,429 $ 260,203 $ 3,407 $ 1,758 $ 261,852 (a) Includes AFS U.S. government-sponsored enterprise obligations with fair values of $69.8 billion and $50.7 billion , and HTM U.S. government-sponsored enterprise obligations with amortized cost of $20.7 billion and $20.9 billion , at June 30, 2019 , and December 31, 2018 , respectively. As of June 30, 2019 , mortgage-backed securities issued by Fannie Mae and Freddie Mac each exceeded 10% of JPMorgan Chase’s total stockholders’ equity; the amortized cost and fair value of such securities was $59.7 billion and $61.4 billion , and $29.2 billion and $30.0 billion , respectively.</t>
  </si>
  <si>
    <t>Securities impairment</t>
  </si>
  <si>
    <t>The following tables present the fair value and gross unrealized losses for investment securities by aging category at June 30, 2019 , and December 31, 2018 . Investment securities with gross unrealized losses Less than 12 months 12 months or more June 30, 2019 (in millions) Fair value Gross unrealized losses Fair value Gross unrealized losses Total fair value Total gross unrealized losses Available-for-sale securities Mortgage-backed securities: U.S. government agencies $ 5,701 $ 48 $ 5,704 $ 38 $ 11,405 $ 86 Residential: U.S. 3 — 681 5 684 5 Non-U.S. 122 — 559 2 681 2 Commercial 420 1 843 10 1,263 11 Total mortgage-backed securities 6,246 49 7,787 55 14,033 104 U.S. Treasury and government agencies 38,553 169 — — 38,553 169 Obligations of U.S. states and municipalities — — 205 1 205 1 Certificates of deposit 74 — — — 74 — Non-U.S. government debt securities 3,923 5 897 3 4,820 8 Corporate debt securities 47 — 115 2 162 2 Asset-backed securities: Collateralized loan obligations 7,766 16 6,034 46 13,800 62 Other 604 3 2,055 7 2,659 10 Total available-for-sale securities 57,213 242 17,093 114 74,306 356 Held-to-maturity securities Mortgage-backed securities U.S. government agencies 1 — 2,747 12 2,748 12 Total mortgage-backed securities 1 — 2,747 12 2,748 12 Obligations of U.S. states and municipalities — — — — — — Total held-to-maturity securities 1 — 2,747 12 2,748 12 Total investment securities with gross unrealized losses $ 57,214 $ 242 $ 19,840 $ 126 $ 77,054 $ 368 Investment securities with gross unrealized losses Less than 12 months 12 months or more December 31, 2018 (in millions) Fair value Gross unrealized losses Fair value Gross unrealized losses Total fair value Total gross unrealized losses Available-for-sale securities Mortgage-backed securities: U.S. government agencies $ 17,656 $ 318 $ 22,728 $ 656 $ 40,384 $ 974 Residential: U.S. 623 4 1,445 27 2,068 31 Non-U.S. 907 5 165 1 1,072 6 Commercial 974 6 3,172 141 4,146 147 Total mortgage-backed securities 20,160 333 27,510 825 47,670 1,158 U.S. Treasury and government agencies 4,792 7 2,391 71 7,183 78 Obligations of U.S. states and municipalities 1,808 15 2,477 65 4,285 80 Certificates of deposit 75 — — — 75 — Non-U.S. government debt securities 3,123 5 1,937 15 5,060 20 Corporate debt securities 478 8 37 1 515 9 Asset-backed securities: Collateralized loan obligations 18,681 176 — — 18,681 176 Other 1,208 6 2,354 16 3,562 22 Total available-for-sale securities 50,325 550 36,706 993 87,031 1,543 Held-to-maturity securities Mortgage-backed securities U.S. government agencies 4,385 23 7,082 177 11,467 200 Total mortgage-backed securities 4,385 23 7,082 177 11,467 200 Obligations of U.S. states and municipalities 12 — 1,114 15 1,126 15 Total held-to-maturity securities 4,397 23 8,196 192 12,593 215 Total investment securities with gross unrealized losses $ 54,722 $ 573 $ 44,902 $ 1,185 $ 99,624 $ 1,758</t>
  </si>
  <si>
    <t>Securities gains and losses</t>
  </si>
  <si>
    <t>The following table presents realized gains and losses and OTTI from AFS securities that were recognized in income. Three months ended June 30, Six months ended June 30, (in millions) 2019 2018 2019 2018 Realized gains $ 115 $ 9 $ 376 $ 79 Realized losses (71 ) (88 ) (319 ) (403 ) OTTI losses (a) — (1 ) — (1 ) Net investment securities gains/(losses) $ 44 $ (80 ) $ 57 $ (325 ) (a) Represents OTTI losses recognized in income on investment securities the Firm intends to sell. Excludes realized losses on securities sold of $20 million for the six months ended June 30, 2018 that had been previously reported as an OTTI loss due to the intention to sell the securities.</t>
  </si>
  <si>
    <t>Amortized cost and estimated fair value by contractual maturity</t>
  </si>
  <si>
    <t>The following table presents the amortized cost and estimated fair value at June 30, 2019 , of JPMorgan Chase ’s investment securities portfolio by contractual maturity. By remaining maturity June 30, 2019 (in millions) Due in one year or less Due after one year through five years Due after five years through 10 years Due after 10 years (b) Total Available-for-sale securities Mortgage-backed securities Amortized cost $ 287 $ 89 $ 9,642 $ 103,021 $ 113,039 Fair value 287 90 9,827 105,141 115,345 Average yield (a) 2.27 % 2.55 % 3.18 % 3.50 % 3.47 % U.S. Treasury and government agencies Amortized cost $ 4,550 $ 42,673 $ 18,309 $ 8,387 $ 73,919 Fair value 4,551 42,760 18,385 8,294 73,990 Average yield (a) 2.55 % 2.53 % 2.34 % 2.55 % 2.49 % Obligations of U.S. states and municipalities Amortized cost $ 158 $ 410 $ 1,317 $ 27,984 $ 29,869 Fair value 159 417 1,365 29,960 31,901 Average yield (a) 2.83 % 4.27 % 5.69 % 4.99 % 5.00 % Certificates of deposit Amortized cost $ 74 $ — $ — $ — $ 74 Fair value 74 — — — 74 Average yield (a) 0.49 % — % — % — % 0.49 % Non-U.S. government debt securities Amortized cost $ 6,497 $ 11,961 $ 3,559 $ — $ 22,017 Fair value 6,504 12,246 3,742 — 22,492 Average yield (a) 2.38 % 1.94 % 1.20 % — % 1.95 % Corporate debt securities Amortized cost $ 120 $ 910 $ 561 $ 145 $ 1,736 Fair value 121 932 572 153 1,778 Average yield (a) 4.89 % 4.34 % 4.12 % 4.58 % 4.33 % Asset-backed securities Amortized cost $ — $ 2,345 $ 8,197 $ 20,230 $ 30,772 Fair value — 2,348 8,195 20,234 30,777 Average yield (a) — % 2.91 % 3.32 % 3.27 % 3.25 % Total available-for-sale securities Amortized cost $ 11,686 $ 58,388 $ 41,585 $ 159,767 $ 271,426 Fair value 11,696 58,793 42,086 163,782 276,357 Average yield (a) 2.46 % 2.46 % 2.76 % 3.68 % 3.23 % Held-to-maturity securities Mortgage-backed securities Amortized cost $ — $ — $ 4,293 $ 21,804 $ 26,097 Fair value — — 4,576 22,424 27,000 Average yield (a) — % — % 3.37 % 3.33 % 3.34 % Obligations of U.S. states and municipalities Amortized cost $ — $ — $ 32 $ 4,778 $ 4,810 Fair value — — 34 5,038 5,072 Average yield (a) — % — % 3.82 % 4.02 % 4.01 % Total held-to-maturity securities Amortized cost $ — $ — $ 4,325 $ 26,582 $ 30,907 Fair value — — 4,610 27,462 32,072 Average yield (a) — % — % 3.38 % 3.45 % 3.44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b) Substantially all of the Firm’s U.S. residential MBS and collateralized mortgage obligations are due in 10 years or more, based on contractual maturity. The estimated weighted-average life, which reflects anticipated future prepayments, is approximately 6 years for agency residential MBS, 3 years for agency residential collateralized mortgage obligations and 3 years for nonagency residential collateralized mortgage obligations.</t>
  </si>
  <si>
    <t>Securities Financing Activities (Tables)</t>
  </si>
  <si>
    <t>Schedule of securities sold under repurchase agreements, netting &amp; securities loaned</t>
  </si>
  <si>
    <t xml:space="preserve">The table below summarizes the gross and net amounts of the Firm’s securities financing agreements as of June 30, 2019 and December 31, 2018 .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June 30, 2019 (in millions) Gross amounts Amounts netted on the Consolidated balance sheets Amounts presented on the Consolidated balance sheets (b) Amounts not nettable on the Consolidated balance sheets (c) Net amounts (d) Assets Securities purchased under resale agreements $ 710,885 $ (443,021 ) $ 267,864 $ (256,036 ) $ 11,828 Securities borrowed 153,413 (22,752 ) 130,661 (96,512 ) 34,149 Liabilities Securities sold under repurchase agreements $ 635,858 $ (443,021 ) $ 192,837 $ (171,175 ) $ 21,662 Securities loaned and other (a) 33,408 (22,752 ) 10,656 (10,410 ) 246 December 31, 2018 (in millions) Gross amounts Amounts netted on the Consolidated balance sheets Amounts presented on the Consolidated balance sheets (b) Amounts not nettable on the Consolidated balance sheets (c) Net amounts (d) Assets Securities purchased under resale agreements $ 691,116 $ (369,612 ) $ 321,504 $ (308,854 ) $ 12,650 Securities borrowed 132,955 (20,960 ) 111,995 (79,747 ) 32,248 Liabilities Securities sold under repurchase agreements $ 541,587 $ (369,612 ) $ 171,975 $ (149,125 ) $ 22,850 Securities loaned and other (a) 33,700 (20,960 ) 12,740 (12,358 ) 382 (a) Includes securities-for-securities lending agreements of $2.9 billion and $3.3 billion at June 30, 2019 and December 31, 2018 , respectively, accounted for at fair value, where the Firm is acting as lender. These amounts are presented within accounts payable and other liabilities in the Consolidated balance sheets. (b) Includes securities financing agreements accounted for at fair value. At June 30, 2019 and December 31, 2018 , included securities purchased under resale agreements of $14.0 billion and $13.2 billion , respectively; securities sold under repurchase agreements of $981 million and $935 million , respectively; and securities borrowed of $5.7 billion and $5.1 billion , respectively. There were no securities loaned accounted for at fair value in either period. (c) In some cases, collateral exchanged with a counterparty exceeds the net asset or liability balance with that counterparty. In such cases, the amounts reported in this column are limited to the related net asset or liability with that counterparty. (d) Includes securities financing agreements that provide collateral rights, but where an appropriate legal opinion with respect to the master netting agreement has not been either sought or obtained. At June 30, 2019 and December 31, 2018 , included $9.6 billion and $7.9 billion , respectively, of securities purchased under resale agreements; $31.9 billion and $30.3 billion , respectively, of securities borrowed; $20.2 billion and $21.5 billion , respectively, of securities sold under repurchase agreements; and $18 million and $25 million , respectively, of securities loaned and other. </t>
  </si>
  <si>
    <t>Schedule of types of assets pledged in secured financing transactions</t>
  </si>
  <si>
    <t>The tables below present as of June 30, 2019 , and December 31, 2018 the types of financial assets pledged in securities financing agreements and the remaining contractual maturity of the securities financing agreements. Gross liability balance June 30, 2019 December 31, 2018 (in millions) Securities sold under repurchase agreements Securities loaned and other Securities sold under repurchase agreements Securities loaned and other Mortgage-backed securities U.S. government agencies $ 25,607 $ — $ 28,811 $ — Residential - nonagency 1,675 — 2,165 — Commercial - nonagency 1,654 — 1,390 — U.S. Treasury and government agencies 382,199 10 323,078 69 Obligations of U.S. states and municipalities 1,509 — 1,150 — Non-U.S. government debt 190,950 1,912 154,900 4,313 Corporate debt securities 13,151 1,301 13,898 428 Asset-backed securities 2,476 — 3,867 — Equity securities 16,637 30,185 12,328 28,890 Total $ 635,858 $ 33,408 $ 541,587 $ 33,700 Remaining contractual maturity of the agreements Overnight and continuous Greater than 90 days June 30, 2019 (in millions) Up to 30 days 30 – 90 days Total Total securities sold under repurchase agreements $ 342,097 $ 163,805 $ 64,822 $ 65,134 $ 635,858 Total securities loaned and other 29,654 1,228 514 2,012 33,408 Remaining contractual maturity of the agreements Overnight and continuous Greater than 90 days December 31, 2018 (in millions) Up to 30 days 30 – 90 days Total Total securities sold under repurchase agreements $ 247,579 $ 174,971 $ 71,637 $ 47,400 $ 541,587 Total securities loaned and other 28,402 997 2,132 2,169 33,700</t>
  </si>
  <si>
    <t>Loans (Tables)</t>
  </si>
  <si>
    <t>Loan portfolio segment descriptions</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Residential mortgage (b) • Home equity (c) Other consumer loans (d) • Auto • Consumer &amp; Business Banking (e) Residential real estate – PCI • Home equity • Prime mortgage • Subprime mortgage • Option ARMs • Credit card loans • Commercial and industrial • Real estate • Financial institutions • Governments &amp; Agencies • Other (g) (a) Includes loans held in CCB, prime mortgage and home equity loans held in AWM and prime mortgage loans held in Corporate . (b) Predominantly includes prime loans (including option ARMs). (c) Includes senior and junior lien home equity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prime mortgage and home equity loans held in AWM and prime mortgage loans held in Corporate. Classes are internally defined and may not align with regulatory definitions. (g) Includes loans to: individuals and individual entities (predominantly consists of Wealth Management clients within AWM and includes exposure to personal investment companies and personal and testamentary trusts), SPEs and Private education and civic organizations. For more information on SPEs, refer to Note 14 of JPMorgan Chase ’s 2018 Form 10-K .</t>
  </si>
  <si>
    <t>Schedule of loans by portfolio segment</t>
  </si>
  <si>
    <t>The following tables summarize the Firm’s loan balances by portfolio segment. June 30, 2019 Consumer, excluding credit card Credit card (a) Wholesale Total (in millions) Retained $ 351,692 $ 157,568 $ 438,468 $ 947,728 (b) Held-for-sale 1,030 8 3,814 4,852 At fair value — — 4,309 4,309 Total $ 352,722 $ 157,576 $ 446,591 $ 956,889 December 31, 2018 Consumer, excluding credit card Credit card (a) Wholesale Total (in millions) Retained $ 373,637 $ 156,616 $ 439,162 $ 969,415 (b) Held-for-sale 95 16 11,877 11,988 At fair value — — 3,151 3,151 Total $ 373,732 $ 156,632 $ 454,190 $ 984,554 (a) Includes accrued interest and fees net of an allowance for the uncollectible portion of accrued interest and fee income. (b) Loans (other than PCI loans and loans for which the fair value option has been elected) are presented net of unamortized discounts and premiums and net deferred loan fees or costs. These amounts were not material as of June 30, 2019 , and December 31, 2018 . The following table provides information about retained consumer loans, excluding credit card, by class. (in millions) June 30, December 31, Residential real estate – excluding PCI Residential mortgage $ 214,744 $ 231,078 Home equity 26,017 28,340 Other consumer loans Auto 62,073 63,573 Consumer &amp; Business Banking 26,616 26,612 Residential real estate – PCI Home equity 8,149 8,963 Prime mortgage 4,343 4,690 Subprime mortgage 1,857 1,945 Option ARMs 7,893 8,436 Total retained loans $ 351,692 $ 373,637</t>
  </si>
  <si>
    <t>Schedule of retained loans purchased, sold and reclassified to held-for-sale</t>
  </si>
  <si>
    <t>The following tables provide information about the carrying value of retained loans purchased, sold and reclassified to held-for-sale during the periods indicated. Reclassifications of loans to held-for sale are non-cash transactions. The Firm manages its exposure to credit risk on an ongoing basis. Selling loans is one way that the Firm reduces its credit exposures. Loans that were reclassified to held-for-sale and sold in a subsequent period are excluded from the sales line of this table. 2019 2018 Three months ended June 30, Consumer, excluding credit card Credit card Wholesale Total Consumer, excluding credit card Credit card Wholesale Total Purchases $ 234 (a)(b) $ — $ 359 $ 593 $ 532 (a)(b) $ — $ 532 $ 1,064 Sales 6,856 — 5,400 12,256 2,391 — 4,943 7,334 Retained loans reclassified to held-for-sale 948 — 924 1,872 — — 392 392 2019 2018 Six months ended June 30, Consumer, excluding credit card Credit card Wholesale Total Consumer, excluding credit card Credit card Wholesale Total Purchases $ 785 (a)(b) $ — $ 588 $ 1,373 $ 1,603 (a)(b) $ — $ 1,630 $ 3,233 Sales 15,514 — 10,845 26,359 2,872 — 8,632 11,504 Retained loans reclassified to held-for-sale 5,061 — 1,425 6,486 36 — 1,260 1,296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4.3 billion and $5.3 billion for the three months ended June 30, 2019 and 2018 , respectively, and $7.5 billion and $8.9 billion for the six months ended June 30, 2019 and 2018 , respectively.</t>
  </si>
  <si>
    <t>Schedule of financing receivable credit quality indicators</t>
  </si>
  <si>
    <t>The following table provides information by class for retained residential real estate – excluding PCI loans. Residential real estate – excluding PCI loans (in millions, except ratios) Residential mortgage Home equity Total residential real estate – excluding PCI Jun 30, Dec 31, Jun 30, Dec 31, Jun 30, Dec 31, Loan delinquency (a) Current $ 211,426 $ 225,899 $ 25,423 $ 27,611 $ 236,849 $ 253,510 30–149 days past due 1,788 2,763 365 453 2,153 3,216 150 or more days past due 1,530 2,416 229 276 1,759 2,692 Total retained loans $ 214,744 $ 231,078 $ 26,017 $ 28,340 $ 240,761 $ 259,418 % of 30+ days past due to total retained loans (b) 0.46 % 0.48 % 2.28 % 2.57 % 0.66 % 0.71 % 90 or more days past due and government guaranteed (c) $ 1,422 $ 2,541 $ — $ — $ 1,422 $ 2,541 Nonaccrual loans 1,691 1,765 1,209 1,323 2,900 3,088 Current estimated LTV ratios (d)(e) Greater than 125% and refreshed FICO scores: Equal to or greater than 660 $ 19 $ 25 $ 5 $ 6 $ 24 $ 31 Less than 660 10 13 2 1 12 14 101% to 125% and refreshed FICO scores: Equal to or greater than 660 35 37 73 111 108 148 Less than 660 36 53 23 38 59 91 80% to 100% and refreshed FICO scores: Equal to or greater than 660 4,528 3,977 764 986 5,292 4,963 Less than 660 227 281 236 326 463 607 Less than 80% and refreshed FICO scores: Equal to or greater than 660 198,687 212,505 21,178 22,632 219,865 235,137 Less than 660 6,110 6,457 2,969 3,355 9,079 9,812 No FICO/LTV available 866 813 767 885 1,633 1,698 U.S. government-guaranteed 4,226 6,917 — — 4,226 6,917 Total retained loans $ 214,744 $ 231,078 $ 26,017 $ 28,340 $ 240,761 $ 259,418 Geographic region (f) California $ 71,176 $ 74,759 $ 5,327 $ 5,695 $ 76,503 $ 80,454 New York 26,684 28,847 5,276 5,769 31,960 34,616 Illinois 14,236 15,249 1,937 2,131 16,173 17,380 Texas 12,678 13,769 1,694 1,819 14,372 15,588 Florida 10,450 10,704 1,429 1,575 11,879 12,279 Washington 7,937 8,304 802 869 8,739 9,173 Colorado 7,801 8,140 467 521 8,268 8,661 New Jersey 6,608 7,302 1,504 1,642 8,112 8,944 Massachusetts 6,195 6,574 219 236 6,414 6,810 Arizona 4,074 4,434 1,042 1,158 5,116 5,592 All other (g) 46,905 52,996 6,320 6,925 53,225 59,921 Total retained loans $ 214,744 $ 231,078 $ 26,017 $ 28,340 $ 240,761 $ 259,418 (a) Individual delinquency classifications include mortgage loans insured by U.S. government agencies as follows: current included $1.9 billion and $2.8 billion ; 30 – 149 days past due included $1.2 billion and $2.1 billion ; and 150 or more days past due included $1.1 billion and $2.0 billion at June 30, 2019 , and December 31, 2018 , respectively. (b) At June 30, 2019 , and December 31, 2018 , residential mortgage loans excluded mortgage loans insured by U.S. government agencies of $2.3 billion and $4.1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June 30, 2019 , and December 31, 2018 , these balances included $623 million and $999 m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June 30, 2019 , and December 31, 2018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The geographic regions presented in the table are ordered based on the magnitude of the corresponding loan balances at June 30, 2019 . (g) At June 30, 2019 , and December 31, 2018 , included mortgage loans insured by U.S. government agencies of $4.2 billion and $6.9 billion , respectively. These amounts have been excluded from the geographic regions presented based upon the government guarantee. The table below provides information for other consumer retained loan classes, including auto and business banking loans. (in millions, except ratios) Auto Consumer &amp; Business Banking Total other consumer Jun 30, 2019 Dec 31, 2018 Jun 30, 2019 Dec 31, 2018 Jun 30, 2019 Dec 31, 2018 Loan delinquency Current $ 61,562 $ 62,984 $ 26,289 $ 26,249 $ 87,851 $ 89,233 30–119 days past due 511 589 215 252 726 841 120 or more days past due — — 112 111 112 111 Total retained loans $ 62,073 $ 63,573 $ 26,616 $ 26,612 $ 88,689 $ 90,185 % of 30+ days past due to total retained loans 0.82 % 0.93 % 1.23 % 1.36 % 0.94 % 1.06 % Nonaccrual loans (a) 108 128 223 245 331 373 Geographic region (b) California $ 8,142 $ 8,330 $ 5,689 $ 5,520 $ 13,831 $ 13,850 Texas 6,524 6,531 3,060 2,993 9,584 9,524 New York 3,690 3,863 4,349 4,381 8,039 8,244 Illinois 3,625 3,716 1,731 2,046 5,356 5,762 Florida 3,256 3,256 1,519 1,502 4,775 4,758 Arizona 2,011 2,084 1,275 1,491 3,286 3,575 Ohio 1,927 1,973 1,210 1,305 3,137 3,278 New Jersey 1,936 1,981 811 723 2,747 2,704 Michigan 1,305 1,357 1,264 1,329 2,569 2,686 Louisiana 1,539 1,587 789 860 2,328 2,447 All other 28,118 28,895 4,919 4,462 33,037 33,357 Total retained loans $ 62,073 $ 63,573 $ 26,616 $ 26,612 $ 88,689 $ 90,185 Loans by risk ratings (c) Noncriticized $ 14,754 $ 15,749 $ 18,707 $ 18,743 $ 33,461 $ 34,492 Criticized performing 407 273 730 751 1,137 1,024 Criticized nonaccrual — — 171 191 171 191 (a) There were no loans that were 90 or more days past due and still accruing interest at June 30, 2019 , and December 31, 2018 . (b) The geographic regions presented in this table are ordered based on the magnitude of the corresponding loan balances at June 30, 2019 . (c) For risk-rated business banking and auto loans, the primary credit quality indicator is the risk rating of the loan, including whether the loans are considered to be criticized and/or nonaccrual. The table below sets forth information about the Firm’s consumer, excluding credit card, PCI loans. Home equity Prime mortgage Subprime mortgage Option ARMs Total PCI Jun 30, Dec 31, Jun 30, Dec 31, Jun 30, Dec 31, Jun 30, Dec 31, Jun 30, Dec 31, Carrying value (a) $ 8,149 $ 8,963 $ 4,343 $ 4,690 $ 1,857 $ 1,945 $ 7,893 $ 8,436 $ 22,242 $ 24,034 Loan delinquency (based on unpaid principal balance) Current $ 7,904 $ 8,624 $ 3,922 $ 4,226 $ 1,974 $ 2,033 $ 7,139 $ 7,592 $ 20,939 $ 22,475 30–149 days past due 239 278 256 259 254 286 372 398 1,121 1,221 150 or more days past due 193 242 185 223 105 123 395 457 878 1,045 Total loans $ 8,336 $ 9,144 $ 4,363 $ 4,708 $ 2,333 $ 2,442 $ 7,906 $ 8,447 $ 22,938 $ 24,741 % of 30+ days past due to total loans 5.18 % 5.69 % 10.11 % 10.24 % 15.39 % 16.75 % 9.70 % 10.12 % 8.71 % 9.16 % Current estimated LTV ratios (based on unpaid principal balance) (b)(c) Greater than 125% and refreshed FICO scores: Equal to or greater than 660 $ 15 $ 17 $ 2 $ 1 $ 2 $ — $ 3 $ 3 $ 22 $ 21 Less than 660 10 13 4 7 6 9 6 7 26 36 101% to 125% and refreshed FICO scores: Equal to or greater than 660 105 135 5 6 5 4 20 17 135 162 Less than 660 45 65 19 22 28 35 21 33 113 155 80% to 100% and refreshed FICO scores: Equal to or greater than 660 708 805 67 75 56 54 108 119 939 1,053 Less than 660 304 388 80 112 120 161 137 190 641 851 Lower than 80% and refreshed FICO scores: Equal to or greater than 660 5,241 5,548 2,692 2,689 820 739 5,143 5,111 13,896 14,087 Less than 660 1,678 1,908 1,306 1,568 1,196 1,327 2,165 2,622 6,345 7,425 No FICO/LTV available 230 265 188 228 100 113 303 345 821 951 Total unpaid principal balance $ 8,336 $ 9,144 $ 4,363 $ 4,708 $ 2,333 $ 2,442 $ 7,906 $ 8,447 $ 22,938 $ 24,741 Geographic region (based on unpaid principal balance) (d) California $ 4,942 $ 5,420 $ 2,381 $ 2,578 $ 568 $ 593 $ 4,517 $ 4,798 $ 12,408 $ 13,389 Florida 901 976 306 332 224 234 660 713 2,091 2,255 New York 485 525 350 365 259 268 470 502 1,564 1,660 Illinois 217 233 145 154 119 123 190 199 671 709 Washington 373 419 90 98 40 44 165 177 668 738 New Jersey 191 210 119 134 83 88 230 258 623 690 Massachusetts 59 65 108 113 71 73 226 240 464 491 Maryland 44 48 91 95 93 96 169 178 397 417 Virginia 49 54 84 91 35 37 197 211 365 393 Arizona 149 165 63 69 39 43 103 112 354 389 All other 926 1,029 626 679 802 843 979 1,059 3,333 3,610 Total unpaid principal balance $ 8,336 $ 9,144 $ 4,363 $ 4,708 $ 2,333 $ 2,442 $ 7,906 $ 8,447 $ 22,938 $ 24,741 (a) Carrying value includes the effect of fair value adjustments that were applied to the consumer PCI portfolio at the date of acquisition. (b)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c) Refreshed FICO scores represent each borrower’s most recent credit score, which is obtained by the Firm on at least a quarterly basis. (d) The geographic regions presented in the table are ordered based on the magnitude of the corresponding loan balances at June 30, 2019 . Approximately 37% of the home equity portfolio are senior lien loans; the remaining balance are junior lien HELOANs or HELOCs. The following table provides the Firm’s delinquency statistics for junior lien home equity loans and lines of credit as of June 30, 2019 , and December 31, 2018 . Total loans Total 30+ day delinquency rate (in millions, except ratios) Jun 30, Dec 31, Jun 30, Dec 31, HELOCs: (a) Within the revolving period (b) $ 5,611 $ 5,608 0.32 % 0.25 % Beyond the revolving period 9,949 11,286 2.48 2.80 HELOANs 896 1,030 2.68 2.82 Total $ 16,456 $ 17,924 1.76 % 2.00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The following table represents the Firm’s delinquency statistics for PCI junior lien home equity loans and lines of credit based on the unpaid principal balance as of June 30, 2019 , and December 31, 2018 . Total loans Total 30+ day delinquency rate (in millions, except ratios) Jun 30, Dec 31, Jun 30, Dec 31, HELOCs (a)(b) 5,942 6,531 3.69 % 4.00 % HELOANs 250 280 3.60 3.57 Total $ 6,192 $ 6,811 3.68 % 3.98 % (a) In general, these HELOCs are revolving loans for a 10 -year period, after which time the HELOC converts to an interest-only loan with a balloon payment at the end of the loan’s term. Substantially all HELOCs are beyond the revolving period. (b) Includes loans modified into fixed rate amortizing loans. The table below sets forth information about the Firm’s credit card loans. (in millions, except ratios) June 30, December 31, Loan delinquency Current and less than 30 days past due and still accruing $ 154,876 $ 153,746 30–89 days past due and still accruing 1,323 1,426 90 or more days past due and still accruing 1,369 1,444 Total retained loans $ 157,568 $ 156,616 Loan delinquency ratios % of 30+ days past due to total retained loans 1.71 % 1.83 % % of 90+ days past due to total retained loans 0.87 0.92 Geographic region (a) California $ 24,047 $ 23,757 Texas 15,495 15,085 New York 13,676 13,601 Florida 9,867 9,770 Illinois 9,038 8,938 New Jersey 6,721 6,739 Ohio 5,060 5,094 Pennsylvania 4,900 4,996 Colorado 4,477 4,309 Michigan 3,885 3,912 All other 60,402 60,415 Total retained loans $ 157,568 $ 156,616 Percentage of portfolio based on carrying value with estimated refreshed FICO scores Equal to or greater than 660 84.0 % 84.2 % Less than 660 14.7 15.0 No FICO available 1.3 0.8 (a) The geographic regions presented in the table are ordered based on the magnitude of the corresponding loan balances at June 30, 2019 . The following table presents additional information on the real estate class of loans within the Wholesale portfolio for the periods indicated. For further information on real estate loans, refer to Note 12 of JPMorgan Chase ’s 2018 Form 10-K . (in millions, except ratios) Multifamily Other commercial Total real estate loans Jun 30, Dec 31, Jun 30, Dec 31, Jun 30, Dec 31, Real estate retained loans $ 78,643 $ 79,184 $ 36,960 $ 36,553 $ 115,603 $ 115,737 Criticized exposure 548 388 358 366 906 754 % of total criticized exposure to total real estate retained loans 0.70 % 0.49 % 0.97 % 1.00 % 0.78 % 0.65 % Criticized nonaccrual $ 38 $ 57 $ 53 $ 77 $ 91 $ 134 % of criticized nonaccrual loans to total real estate retained loans 0.05 % 0.07 % 0.14 % 0.21 % 0.08 % 0.12 % The table below provides information by class of receivable for the retained loans in the Wholesale portfolio segment. Commercial and industrial Real estate Financial Governments &amp; Agencies Other (d) Total (in millions, except ratios) Jun 30, Dec 31, Jun 30, Dec 31, Jun 30, Dec 31, Jun 30, Dec 31, Jun 30, Dec 31, Jun 30, Dec 31, Loans by risk ratings Investment-grade $ 67,490 $ 73,497 $ 100,115 $ 100,107 $ 36,432 $ 32,178 $ 13,431 $ 13,984 $ 119,720 $ 119,963 $ 337,188 $ 339,729 Noninvestment-grade: Noncriticized 54,639 51,720 14,582 14,876 14,779 15,316 258 201 10,756 11,478 95,014 93,591 Criticized performing 3,478 3,738 815 620 198 150 3 2 534 182 5,028 4,692 Criticized nonaccrual 933 851 91 134 10 4 — — 204 161 1,238 1,150 Total noninvestment- grade 59,050 56,309 15,488 15,630 14,987 15,470 261 203 11,494 11,821 101,280 99,433 Total retained loans $ 126,540 $ 129,806 $ 115,603 $ 115,737 $ 51,419 $ 47,648 $ 13,692 $ 14,187 $ 131,214 $ 131,784 $ 438,468 $ 439,162 % of total criticized exposure to total retained loans 3.49 % 3.54 % 0.78 % 0.65 % 0.40 % 0.32 % 0.02 % 0.01 % 0.56 % 0.26 % 1.43 % 1.33 % % of criticized nonaccrual to total retained loans 0.74 0.66 0.08 0.12 0.02 0.01 — — 0.16 0.12 0.28 0.26 Loans by geographic distribution (a) Total non-U.S. $ 31,054 $ 29,572 $ 3,248 $ 2,967 $ 16,632 $ 18,524 $ 2,753 $ 3,150 $ 47,473 $ 48,433 $ 101,160 $ 102,646 Total U.S. 95,486 100,234 112,355 112,770 34,787 29,124 10,939 11,037 83,741 83,351 337,308 336,516 Total retained loans $ 126,540 $ 129,806 $ 115,603 $ 115,737 $ 51,419 $ 47,648 $ 13,692 $ 14,187 $ 131,214 $ 131,784 $ 438,468 $ 439,162 Loan delinquency (b) Current and less than 30 days past due and still accruing $ 125,003 $ 128,678 $ 115,409 $ 115,533 $ 51,377 $ 47,622 $ 13,687 $ 14,165 $ 130,246 $ 130,918 $ 435,722 $ 436,916 30–89 days past due and still accruing 493 109 99 67 31 12 3 18 764 702 1,390 908 90 or more days past due and still accruing (c) 111 168 4 3 1 10 2 4 — 3 118 188 Criticized nonaccrual 933 851 91 134 10 4 — — 204 161 1,238 1,150 Total retained loans $ 126,540 $ 129,806 $ 115,603 $ 115,737 $ 51,419 $ 47,648 $ 13,692 $ 14,187 $ 131,214 $ 131,784 $ 438,468 $ 439,162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For a further discussion, refer to Note 12 of JPMorgan Chase ’s 2018 Form 10-K . (c) Represents loans that are considered well-collateralized and therefore still accruing interest. (d) Other includes individuals and individual entities (predominantly consists of Wealth Management clients within AWM and includes exposure to personal investment companies and personal and testamentary trusts), SPEs and Private education and civic organizations. For more information on SPEs, refer to Note 14 of JPMorgan Chase ’s 2018 Form 10-K .</t>
  </si>
  <si>
    <t>Schedule of impaired financing receivables</t>
  </si>
  <si>
    <t>The table below sets forth information about the Firm’s residential real estate impaired loans, excluding PCI loans. These loans are considered to be impaired as they have been modified in a TDR. All impaired loans are evaluated for an asset-specific allowance as described in Note 13 of JPMorgan Chase ’s 2018 Form 10-K . Residential mortgage Home equity Total residential real estate – excluding PCI Jun 30, Dec 31, Jun 30, Dec 31, Jun 30, Dec 31, Impaired loans With an allowance $ 3,173 $ 3,381 $ 1,089 $ 1,142 $ 4,262 $ 4,523 Without an allowance (a) 1,208 1,184 865 870 2,073 2,054 Total impaired loans (b)(c) $ 4,381 $ 4,565 $ 1,954 $ 2,012 $ 6,335 $ 6,577 Allowance for loan losses related to impaired loans $ 60 $ 88 $ 17 $ 45 $ 77 $ 133 Unpaid principal balance of impaired loans (d) 5,965 6,207 3,362 3,466 9,327 9,673 Impaired loans on nonaccrual status (e) 1,436 1,459 946 955 2,382 2,414 (a) Represents collateral-dependent residential real estat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June 30, 2019 , Chapter 7 residential real estate loans included approximately 12% of residential mortgages and 8% of home equity that were 30 days or more past due. (b) At June 30, 2019 , and December 31, 2018 , $2.6 billion and $4.1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impaired loans in the table above are in the U.S. (d) Represents the contractual amount of principal owed at June 30, 2019 , and December 31, 2018 . The unpaid principal balance differs from the impaired loan balances due to various factors including charge-offs, net deferred loan fees or costs, and unamortized discounts or premiums on purchased loans. (e) At both June 30, 2019 and December 31, 2018 , nonaccrual loans included $2.0 billion of TDRs for which the borrowers were less than 90 days past due. For additional information about loans modified in a TDR that are on nonaccrual status refer to the Loan accounting framework in Note 12 of JPMorgan Chase ’s 2018 Form 10-K . The table below sets forth information about the Firm’s other consumer impaired loans, including risk-rated business banking and auto loans that have been placed on nonaccrual status, and loans that have been modified in TDRs. (in millions) June 30, December 31, Impaired loans With an allowance $ 207 $ 222 Without an allowance (a) 20 29 Total impaired loans (b)(c) $ 227 $ 251 Allowance for loan losses related to impaired loans $ 68 $ 63 Unpaid principal balance of impaired loans (d) 327 355 Impaired loans on nonaccrual status 205 229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244 million and $277 million for the three months ended June 30, 2019 and 2018 , respectively, and $245 million and $287 million for the six months ended June 30, 2019 and 2018 , respectively. The related interest income on impaired loans, including those on a cash basis, was not material for the three and six months ended June 30, 2019 and 2018 . (d) Represents the contractual amount of principal owed at June 30, 2019 , and December 31, 2018 . The unpaid principal balance differs from the impaired loan balances due to various factors, including charge-offs, interest payments received and applied to the principal balance, net deferred loan fees or costs, and unamortized discounts or premiums on purchased loans. The table below sets forth information about the Firm’s impaired credit card loans. All of these loans are considered to be impaired as they have been modified in TDRs. (in millions) June 30, December 31, Impaired credit card loans with an allowance (a)(b)(c) $ 1,388 $ 1,319 Allowance for loan losses related to impaired credit card loans 472 440 (a) The carrying value and the unpaid principal balance are the same for credit card impaired loans. (b) There were no impaired loans without an allowance. (c) Predominantly all impaired credit card loans are in the U.S. The table below sets forth information about the Firm’s wholesale impaired retained loans. (in millions) Commercial and industrial Real estate Financial institutions Governments &amp; Agencies Other Total retained loans Jun 30, Dec 31, Jun 30, Dec 31, Jun 30, Dec 31, Jun 30, Dec 31, Jun 30, Dec 31, Jun 30, Dec 31, Impaired loans With an allowance $ 734 $ 807 $ 78 $ 107 $ 10 $ 4 $ — $ — $ 213 $ 152 $ 1,035 $ 1,070 Without an allowance (a) 244 140 14 27 — — — — 2 13 260 180 Total impaired loans $ 978 $ 947 $ 92 $ 134 $ 10 $ 4 $ — $ — $ 215 $ 165 $ 1,295 (c) $ 1,250 (c) Allowance for loan losses related to impaired loans $ 209 $ 252 $ 22 $ 25 $ 2 $ 1 $ — $ — $ 55 $ 19 $ 288 $ 297 Unpaid principal balance of impaired loans (b) 1,131 1,043 118 203 11 4 — — 228 473 1,488 1,723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June 30, 2019 , and December 31, 2018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largely consists of loans in the U.S.</t>
  </si>
  <si>
    <t>Schedule of impaired financing receivables, average recorded investment</t>
  </si>
  <si>
    <t>The following tables present average impaired loans and the related interest income reported by the Firm. Three months ended June 30, Average impaired loans Interest income on impaired loans (a) Interest income on impaired (a) 2019 2018 2019 2018 2019 2018 Residential mortgage $ 4,437 $ 5,254 $ 57 $ 66 $ 18 $ 20 Home equity 1,980 2,087 33 33 20 21 Total residential real estate – excluding PCI $ 6,417 $ 7,341 $ 90 $ 99 $ 38 $ 41 Six months ended June 30, Average impaired loans Interest income on impaired loans (a) Interest income on impaired loans on a cash basis (a) 2019 2018 2019 2018 2019 2018 Residential mortgage $ 4,486 $ 5,431 $ 116 $ 136 $ 35 $ 39 Home equity 1,991 2,105 66 65 41 42 Total residential real estate – excluding PCI $ 6,477 $ 7,536 $ 182 $ 201 $ 76 $ 81 (a) Generally, interest income on loans modified in TDRs is recognized on a cash basis until the borrower has made a minimum of six payments under the new terms, unless the loan is deemed to be collateral-dependent. The following table presents average balances of impaired credit card loans and interest income recognized on those loans. Three months ended June 30, Six months ended June 30, (in millions) 2019 2018 2019 2018 Average impaired credit card loans $ 1,367 $ 1,244 $ 1,353 $ 1,234 Interest income on impaired credit card loans 18 16 35 31 The following table presents the Firm’s average impaired retained loans for the periods indicated. Three months ended June 30, Six months ended June 30, (in millions) 2019 2018 2019 2018 Commercial and industrial $ 953 $ 1,106 $ 1,087 $ 1,224 Real estate 106 142 118 142 Financial institutions 13 90 13 91 Governments &amp; Agencies — — — — Other 293 208 248 219 Total (a) $ 1,365 $ 1,546 $ 1,466 $ 1,676 (a) The related interest income on accruing impaired loans and interest income recognized on a cash basis were not material for the three and six months ended June 30, 2019 and 2018 .</t>
  </si>
  <si>
    <t>Troubled debt restructuring on financing receivables</t>
  </si>
  <si>
    <t>The following table presents new TDRs reported by the Firm. Three months ended June 30, Six months ended June 30, (in millions) 2019 2018 2019 2018 Residential mortgage $ 62 $ 100 $ 131 $ 247 Home equity 48 83 114 186 Total residential real estate – excluding PCI $ 110 $ 183 $ 245 $ 433</t>
  </si>
  <si>
    <t>Troubled debt restructuring on financing receivables nature and extent of modifications</t>
  </si>
  <si>
    <t>The following tables provide information about how residential real estate loans, excluding PCI loans, were modified under the Firm’s loss mitigation programs described above during the periods presented. These tables exclude Chapter 7 loans where the sole concession granted is the discharge of debt. Three months ended June 30, Total residential real estate – excluding PCI Residential mortgage Home equity 2019 2018 2019 2018 2019 2018 Number of loans approved for a trial modification 501 977 411 849 912 1,826 Number of loans permanently modified 428 686 816 1,268 1,244 1,954 Concession granted: (a) Interest rate reduction 60 % 37 % 73 % 53 % 68 % 48 % Term or payment extension 92 46 74 59 80 55 Principal and/or interest deferred 29 50 9 27 16 35 Principal forgiveness 6 8 4 10 4 9 Other (b) 45 32 58 57 54 48 Six months ended June 30, Total residential Residential mortgage Home equity 2019 2018 2019 2018 2019 2018 Number of loans approved for a trial modification 1,238 1,276 932 1,309 2,170 2,585 Number of loans permanently modified 871 1,655 1,923 3,066 2,794 4,721 Concession granted: (a) Interest rate reduction 60 % 27 % 79 % 51 % 73 % 42 % Term or payment extension 90 35 66 54 74 48 Principal and/or interest deferred 28 54 8 26 14 36 Principal forgiveness 6 7 5 7 5 7 Other (b) 40 42 65 58 57 53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 Includes variable interest rate to fixed interest rate modifications and forbearances that meet the definition of a TDR for the three and six months ended June 30, 2019 and 2018 . Forbearances suspend or reduce monthly payments for a specific period of time to address a temporary hardship.</t>
  </si>
  <si>
    <t>Troubled debt restructuring on financing receivables, financial effects of modifications and re-defaults</t>
  </si>
  <si>
    <t>The following tables provide information about the financial effects of the various concessions granted in modifications of residential real estate loans, excluding PCI loans, under the loss mitigation programs described above and about redefaults of certain loans modified in TDRs for the periods presented. The following tables present only the financial effects of permanent modifications and does not include temporary concessions offered through trial modifications. These tables also exclude Chapter 7 loans where the sole concession granted is the discharge of debt. Three months ended June 30, Residential mortgage Home equity Total residential real estate – excluding PCI 2019 2018 2019 2018 2019 2018 Weighted-average interest rate of loans with interest rate reductions – before TDR 6.03 % 4.97 % 5.51 % 5.21 % 5.76 % 5.10 % Weighted-average interest rate of loans with interest rate reductions – after TDR 4.47 3.15 3.83 3.31 4.14 3.24 Weighted-average remaining contractual term (in years) of loans with term or payment extensions – before TDR 19 25 20 18 19 23 Weighted-average remaining contractual term (in years) of loans with term or payment extensions – after TDR 39 37 40 37 39 38 Charge-offs recognized upon permanent modification $ 1 $ — $ — $ — $ 1 $ — Principal deferred 5 4 2 3 7 7 Principal forgiven 1 3 1 2 2 5 Balance of loans that redefaulted within one year of permanent modification (a) $ 23 $ 25 $ 16 $ 19 $ 39 $ 44 Six months ended June 30, Residential mortgage Home equity Total residential real estate – excluding PCI 2019 2018 2019 2018 2019 2018 Weighted-average interest rate of loans with interest rate reductions – before TDR 6.28 % 5.03 % 5.59 % 5.16 % 5.86 % 5.11 % Weighted-average interest rate of loans with interest rate reductions – after TDR 4.56 3.28 3.75 3.16 4.06 3.21 Weighted-average remaining contractual term (in years) of loans with term or payment extensions – before TDR 20 25 20 19 20 22 Weighted-average remaining contractual term (in years) of loans with term or payment extensions – after TDR 39 37 40 39 39 38 Charge-offs recognized upon permanent modification $ 1 $ — $ — $ 1 $ 1 $ 1 Principal deferred 8 10 3 5 11 15 Principal forgiven 2 6 2 4 4 10 Balance of loans that redefaulted within one year of permanent modification (a) $ 56 $ 45 $ 31 $ 33 $ 87 $ 78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The following table provides information about the financial effects of the concessions granted on credit card loans modified in TDRs and redefaults for the periods presented. (in millions, except weighted-average data) Three months ended June 30, Six months ended June 30, 2019 2018 2019 2018 Weighted-average interest rate of loans – before TDR 19.38 % 18.00 % 19.25 % 17.61 % Weighted-average interest rate of loans – after TDR 4.71 5.06 4.88 5.13 Loans that redefaulted within one year of modification (a) $ 32 $ 25 $ 66 $ 51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t>Certain loans acquired in transfer accretable yield movement roll forward</t>
  </si>
  <si>
    <t>The table below presents the accretable yield activity for the Firm’s PCI consumer loans for the three and six months ended June 30, 2019 and 2018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June 30, Six months ended June 30, 2019 2018 2019 2018 Beginning balance $ 8,043 $ 10,250 $ 8,422 $ 11,159 Accretion into interest income (283 ) (327 ) (569 ) (655 ) Changes in interest rates on variable-rate loans (78 ) (548 ) (94 ) (268 ) Other changes in expected cash flows (a) 17 (653 ) (60 ) (1,514 ) Balance at June 30 $ 7,699 $ 8,722 $ 7,699 $ 8,722 Accretable yield percentage 5.41 % 4.93 % 5.35 % 4.86 % (a) Other changes in expected cash flows may vary from period to period as the Firm continues to refine its cash flow model, for example cash flows expected to be collected due to the impact of modifications and changes in prepayment assumptions.</t>
  </si>
  <si>
    <t>Allowance for Credit Losses (Tables)</t>
  </si>
  <si>
    <t>Allowance for credit losses on financing receivables</t>
  </si>
  <si>
    <t>The table below summarizes information about the allowances for loan losses and lending-related commitments, and includes a breakdown of loans and lending-related commitments by impairment methodology. 2019 2018 Six months ended June 30, Consumer, excluding credit card Credit card Wholesale Total Consumer, excluding credit card Credit card Wholesale Total Allowance for loan losses Beginning balance at January 1, $ 4,146 $ 5,184 $ 4,115 $ 13,445 $ 4,579 $ 4,884 $ 4,141 $ 13,604 Gross charge-offs 471 2,725 150 3,346 539 2,578 241 3,358 Gross recoveries (277 ) (283 ) (22 ) (582 ) (451 ) (244 ) (76 ) (771 ) Net charge-offs 194 2,442 128 2,764 88 2,334 165 2,587 Write-offs of PCI loans (a) 89 — — 89 93 — — 93 Provision for loan losses (204 ) 2,642 131 2,569 90 2,334 (98 ) 2,326 Other — (1 ) 6 5 — — — — Ending balance at June 30, $ 3,659 $ 5,383 $ 4,124 $ 13,166 $ 4,488 $ 4,884 $ 3,878 $ 13,250 Allowance for loan losses by impairment methodology Asset-specific (b) $ 145 $ 472 (c) $ 288 $ 905 $ 226 $ 402 (c) $ 318 $ 946 Formula-based 2,215 4,911 3,836 10,962 2,130 4,482 3,560 10,172 PCI 1,299 — — 1,299 2,132 — — 2,132 Total allowance for loan losses $ 3,659 $ 5,383 $ 4,124 $ 13,166 $ 4,488 $ 4,884 $ 3,878 $ 13,250 Loans by impairment methodology Asset-specific $ 6,562 $ 1,388 $ 1,295 $ 9,245 $ 7,387 $ 1,252 $ 1,327 $ 9,966 Formula-based 322,888 156,180 437,173 916,241 340,223 143,969 419,302 903,494 PCI 22,242 — — 22,242 26,977 — 3 26,980 Total retained loans $ 351,692 $ 157,568 $ 438,468 $ 947,728 $ 374,587 $ 145,221 $ 420,632 $ 940,440 Impaired collateral-dependent loans Net charge-offs $ 19 $ — $ 8 $ 27 $ 14 $ — $ — $ 14 Loans measured at fair value of collateral less cost to sell 2,098 — 83 2,181 2,124 — 300 2,424 Allowance for lending-related commitments Beginning balance at January 1, $ 33 $ — $ 1,022 $ 1,055 $ 33 $ — $ 1,035 $ 1,068 Provision for lending-related commitments — — 75 75 — — 49 49 Other — — (1 ) (1 ) — — — — Ending balance at June 30, $ 33 $ — $ 1,096 $ 1,129 $ 33 $ — $ 1,084 $ 1,117 Allowance for lending-related commitments by impairment methodology Asset-specific $ — $ — $ 136 $ 136 $ — $ — $ 139 $ 139 Formula-based 33 — 960 993 33 — 945 978 Total allowance for lending-related commitments $ 33 $ — $ 1,096 $ 1,129 $ 33 $ — $ 1,084 $ 1,117 Lending-related commitments by impairment methodology Asset-specific $ — $ — $ 465 $ 465 $ — $ — $ 712 $ 712 Formula-based 51,491 633,970 393,836 1,079,297 51,784 592,452 401,045 1,045,281 Total lending-related commitments $ 51,491 $ 633,970 $ 394,301 $ 1,079,762 $ 51,784 $ 592,452 $ 401,757 $ 1,045,993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t>
  </si>
  <si>
    <t>Variable Interest Entities (Tables)</t>
  </si>
  <si>
    <t>Schedule of significant types of variable interest entities by business segment</t>
  </si>
  <si>
    <t>The following table summarizes the most significant types of Firm- sponsored VIEs by business segment. Line of Business Transaction Type Activity Form 10-Q page reference CCB Credit card securitization trusts Securitization of originated credit card receivables 138 Mortgage securitization trusts Servicing and securitization of both originated and purchased residential mortgages 138-140 CIB Mortgage and other securitization trusts Securitization of both originated and purchased residential and commercial mortgages, and other consumer loans 138-140 Multi-seller conduits Assist clients in accessing the financial markets in a cost-efficient manner and structures transactions to meet investor needs 140 Municipal bond vehicles Financing of municipal bond investments 140</t>
  </si>
  <si>
    <t>Firm-sponsored mortgage and other consumer securitization trusts</t>
  </si>
  <si>
    <t>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Refer to Securitization activity on page 142 of this Note for further information regarding the Firm’s cash flows associated with and interests retained in nonconsolidated VIEs, and pages 142–143 of this Note for information on the Firm’s loan sales to U.S. government agencies. Principal amount outstanding JPMorgan Chase interest in securitized assets in nonconsolidated VIEs (c)(d)(e) June 30, 2019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61,838 $ 3,053 $ 49,625 $ 424 $ 512 $ — $ 936 Subprime 15,664 — 14,441 19 — — 19 Commercial and other (b) 101,785 — 80,511 785 792 215 1,792 Total $ 179,287 $ 3,053 $ 144,577 $ 1,228 $ 1,304 $ 215 $ 2,747 Principal amount outstanding JPMorgan Chase interest in securitized assets in nonconsolidated VIEs (c)(d)(e) December 31, 2018 (in millions) Total assets held by securitization VIEs Assets held in consolidated securitization VIEs Assets held in nonconsolidated securitization VIEs with continuing involvement Trading assets Investment securities Other financial assets Total interests held by JPMorgan Chase Securitization-related (a) Residential mortgage: Prime/Alt-A and option ARMs $ 63,350 $ 3,237 $ 50,679 $ 623 $ 647 $ — $ 1,270 Subprime 16,729 32 15,434 53 — — 53 Commercial and other (b) 102,961 — 79,387 783 801 210 1,794 Total $ 183,040 $ 3,269 $ 145,500 $ 1,459 $ 1,448 $ 210 $ 3,117 (a) Excludes U.S. government agency securitizations and re-securitizations, which are not Firm-sponsored. Refer to pages 142–143 of this Note for information on the Firm’s loan sales to U.S. government agencies. (b) Consists of securities backed by commercial loans (predominantly real estate) and non-mortgage-related consumer receivables purchased from third parties. (c) Excludes the following: retained servicing (refer to Note 14 for a discussion of MSRs); securities retained from loan sales to U.S. government agencies; interest rate and foreign exchange derivatives primarily used to manage interest rate and foreign exchange risks of securitization entities (Refer to Note 4 for further information on derivatives); senior and subordinated securities of $215 million and $77 million , respectively, at June 30, 2019 , and $87 million and $28 million , respectively, at December 31, 2018 , which the Firm purchased in connection with CIB’s secondary market-making activities. (d) Includes interests held in re-securitization transactions. (e) As of June 30, 2019 , and December 31, 2018 , 56% and 60% ,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895 million and $1.3 billion of investment-grade, and $41 million and $16 million of noninvestment-grade at June 30, 2019 , and December 31, 2018 , respectively. The retained interests in commercial and other securitizations trusts consisted of $1.2 billion of investment-grade retained interests at both June 30, 2019 and December 31, 2018 , and $593 million and $623 million of noninvestment-grade retained interests at June 30, 2019 , and December 31, 2018 , respectively.</t>
  </si>
  <si>
    <t>Schedule of re-securitizations</t>
  </si>
  <si>
    <t>The following table presents the principal amount of securities transferred to re-securitization VIEs. Three months ended June 30, Six months ended June 30, (in millions) 2019 2018 2019 2018 Transfers of securities to VIEs Agency $ 2,564 $ 3,995 $ 7,067 $ 8,781 The following table presents information on nonconsolidated re-securitization VIEs. Nonconsolidated re-securitization VIEs (in millions) June 30, 2019 December 31, 2018 Firm-sponsored private-label Assets held in VIEs with continuing involvement (a) $ 22 $ 118 Interest in VIEs — 10 Agency Interest in VIEs 2,192 3,058 (a) Represents the principal amount and includes the notional amount of interest-only securities.</t>
  </si>
  <si>
    <t>Information on assets and liabilities related to VIEs that are consolidated by the Firm</t>
  </si>
  <si>
    <t>The following table presents information on assets and liabilities related to VIEs consolidated by the Firm as of June 30, 2019 , and December 31, 2018 . Assets Liabilities June 30, 2019 (in millions) Trading assets Loans Other (b) Total assets (c) Beneficial interests in VIE assets (d) Other (e) Total liabilities VIE program type Firm-sponsored credit card trusts $ — $ 28,230 $ 412 $ 28,642 $ 9,302 $ 8 $ 9,310 Firm-administered multi-seller conduits 3 22,575 335 22,913 14,734 36 14,770 Municipal bond vehicles 1,304 — 3 1,307 1,281 2 1,283 Mortgage securitization entities (a) 2 3,078 55 3,135 267 146 413 Other 113 — 182 295 1 99 100 Total $ 1,422 $ 53,883 $ 987 $ 56,292 $ 25,585 $ 291 $ 25,876 Assets Liabilities December 31, 2018 (in millions) Trading assets Loans Other (b) Total assets (c) Beneficial interests in VIE assets (d) Other (e) Total liabilities VIE program type Firm-sponsored credit card trusts $ — $ 31,760 $ 491 $ 32,251 $ 13,404 $ 12 $ 13,416 Firm-administered multi-seller conduits — 24,411 300 24,711 4,842 33 4,875 Municipal bond vehicles 1,779 — 4 1,783 1,685 3 1,688 Mortgage securitization entities (a) 53 3,285 40 3,378 308 161 469 Other 134 — 178 312 2 103 105 Total $ 1,966 $ 59,456 $ 1,013 $ 62,435 $ 20,241 $ 312 $ 20,553 (a) Includes residential and commercial mortgage securitizations. (b) Includes assets classified as cash and other assets on the Consolidated balance sheets. (c)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d) The interest-bearing beneficial interest liabilities issued by consolidated VIEs are classified in the line item on the Consolidated balance sheets titled, “Beneficial interests issued by consolidated variable interest entities.” The holders of these beneficial interests generally do not have recourse to the general credit of JPMorgan Chase . For conduits program-wide credit enhancements, refer to note 14 of JPMorgan Chase’s 2018 Form 10-K. Included in beneficial interests in VIE assets are long-term beneficial interests of $9.6 billion and $13.7 billion at June 30, 2019 , and December 31, 2018 . (e) Includes liabilities classified as accounts payable and other liabilities on the Consolidated balance sheets.</t>
  </si>
  <si>
    <t>Securitization activities</t>
  </si>
  <si>
    <t>The following table provides information related to the Firm’s securitization activities for the three and six months ended June 30, 2019 and 2018 , related to assets held in Firm -sponsored securitization entities that were not consolidated by the Firm, and where sale accounting was achieved at the time of the securitization. Three months ended June 30, Six months ended June 30, 2019 2018 2019 2018 (in millions) Residential mortgage (e) Commercial and other (f) Residential mortgage (e) Commercial and other (f) Residential mortgage (e) Commercial and other (f) Residential mortgage (e) Commercial and other (f) Principal securitized $ 2,125 $ 1,974 $ 3,129 $ 2,181 $ 3,907 $ 2,738 $ 4,459 $ 5,172 All cash flows during the period (a) : Proceeds received from loan sales as financial instruments (b)(c) $ 2,188 $ 2,041 $ 3,122 $ 2,196 $ 4,010 $ 2,823 $ 4,460 $ 5,187 Servicing fees collected (d) 73 1 80 — 150 1 161 — Cash flows received on interests 114 98 137 84 199 149 229 131 (a) Excludes re-securitization transactions. (b) Predominantly includes Level 2 assets. (c) The carrying value of the loans accounted for at fair value approximated the proceeds received upon loan sale. (d) The prior period amounts have been revised to conform with the current period presentation. (e) Includes prime mortgages only. Excludes loan securitization transactions entered into with Ginnie Mae, Fannie Mae and Freddie Mac. (f) Includes commercial mortgage and other consumer loans.</t>
  </si>
  <si>
    <t>Summary of loan sale activities</t>
  </si>
  <si>
    <t>The following table summarizes the activities related to loans sold to the U.S. GSEs, and loans in securitization transactions pursuant to Ginnie Mae guidelines. Three months ended June 30, Six months ended June 30, (in millions) 2019 2018 2019 2018 Carrying value of loans sold $ 23,138 $ 8,076 $ 38,317 $ 16,836 Proceeds received from loan sales as cash 2 — 70 — Proceeds from loan sales as securities (a)(b) 22,823 7,959 37,660 16,578 Total proceeds received from loan sales (c) $ 22,825 $ 7,959 $ 37,730 $ 16,578 Gains on loan sales (d)(e) $ 104 $ 9 $ 153 $ 23 (a) Includes securities from U.S. GSEs and Ginnie Mae that are generally sold shortly after receipt or retained as part of the Firm’s Investment securities portfolio. (b) Included in level 2 assets. (c) Excludes the value of MSRs retained upon the sale of loans. (d) Gains on loan sales include the value of MSRs. (e) The carrying value of the loans accounted for at fair value approximated the proceeds received upon loan sale.</t>
  </si>
  <si>
    <t>Schedule options to repurchase delinquent loans</t>
  </si>
  <si>
    <t>The following table presents loans the Firm repurchased or had an option to repurchase, real estate owned, and foreclosed government-guaranteed residential mortgage loans recognized on the Firm’s Consolidated balance sheets as of June 30, 2019 and December 31, 2018 . Substantially all of these loans and real estate are insured or guaranteed by U.S. government agencies. (in millions) Jun 30, Dec 31, Loans repurchased or option to repurchase (a) $ 5,214 $ 7,021 Real estate owned 56 75 Foreclosed government-guaranteed residential mortgage loans (b) 277 361 (a) Predominantly all of these amounts relate to loans that have been repurchased from Ginnie Mae loan pools. (b) Relates to voluntary repurchases of loans, which are included in accrued interest and accounts receivable.</t>
  </si>
  <si>
    <t>Information about delinquencies, net charge-offs, and components of off-balance sheet securitized financial assets</t>
  </si>
  <si>
    <t>The table below includes information about components of nonconsolidated securitized financial assets held in Firm -sponsored private-label securitization entities, in which the Firm has continuing involvement, and delinquencies as of June 30, 2019 , and December 31, 2018 . Net liquidation losses (a) Securitized assets 90 days past due Three months ended June 30, Six months ended June 30, (in millions) Jun 30, Dec 31, Jun 30, Dec 31, 2019 2018 2019 2018 Securitized loans Residential mortgage: Prime / Alt-A &amp; option ARMs $ 49,625 $ 50,679 $ 2,900 $ 3,354 $ 171 $ 168 $ 328 $ 271 Subprime 14,441 15,434 2,076 2,478 167 140 311 (462 ) Commercial and other 80,511 79,387 131 225 24 21 165 48 Total loans securitized $ 144,577 $ 145,500 $ 5,107 $ 6,057 $ 362 $ 329 $ 804 $ (143 ) (a) Includes liquidation gains as a result of private label mortgage settlement payments during the first quarter of 2018, which were reflected as asset recoveries by trustees.</t>
  </si>
  <si>
    <t>Goodwill and Mortgage Servicing Rights (Tables)</t>
  </si>
  <si>
    <t>Goodwill attributed to the business segments</t>
  </si>
  <si>
    <t>The following table presents goodwill attributed to the business segments. (in millions) June 30, December 31, Consumer &amp; Community Banking $ 30,991 $ 30,984 Corporate &amp; Investment Bank 6,769 6,770 Commercial Banking 2,860 2,860 Asset &amp; Wealth Management 6,857 6,857 Total goodwill $ 47,477 $ 47,471 The following table presents changes in the carrying amount of goodwill. Three months ended June 30, Six months ended June 30, (in millions) 2019 2018 2019 2018 Balance at beginning of period $ 47,474 $ 47,499 $ 47,471 $ 47,507 Changes during the period from: Other (a) 3 (11 ) 6 (19 ) Balance at June 30, $ 47,477 $ 47,488 $ 47,477 $ 47,488 (a) Primarily relates to foreign currency remeasurement.</t>
  </si>
  <si>
    <t>Mortgage servicing rights activity</t>
  </si>
  <si>
    <t>The following table summarizes MSR activity for the three and six months ended June 30, 2019 and 2018 . As of or for the three months As of or for the six months (in millions, except where otherwise noted) 2019 2018 2019 2018 Fair value at beginning of period $ 5,957 $ 6,202 $ 6,130 $ 6,030 MSR activity: Originations of MSRs 424 157 756 333 Purchase of MSRs 2 79 106 146 Disposition of MSRs (a) (217 ) (104 ) (328 ) (399 ) Net additions/(dispositions) 209 132 534 80 Changes due to collection/realization of expected cash flows (247 ) (187 ) (446 ) (347 ) Changes in valuation due to inputs and assumptions: Changes due to market interest rates and other (b) (540 ) 103 (841 ) 485 Changes in valuation due to other inputs and assumptions: Projected cash flows (e.g., cost to service) (350 ) (e) — (350 ) (e) — Discount rates 153 — 153 24 Prepayment model changes and other (c) (89 ) (9 ) (87 ) (31 ) Total changes in valuation due to other inputs and assumptions (286 ) (9 ) (284 ) (7 ) Total changes in valuation due to inputs and assumptions (826 ) 94 (1,125 ) 478 Fair value at June 30, $ 5,093 $ 6,241 $ 5,093 $ 6,241 Change in unrealized gains/(losses) included in income related to MSRs held at June 30, $ (826 ) $ 94 $ (1,125 ) $ 478 Contractual service fees, late fees and other ancillary fees included in income 437 446 857 911 Third-party mortgage loans serviced at June 30, (in billions) 527 534 527 534 Servicer advances, net of an allowance for uncollectible amounts, at June 30, (in billions) (d) 2.2 3.3 2.2 3.3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e) The decrease in projected cash flows was largely related to default servicing assumption updates.</t>
  </si>
  <si>
    <t>CCB mortgage fees and related income</t>
  </si>
  <si>
    <t>The following table presents the components of mortgage fees and related income (including the impact of MSR risk management activities) for the three and six months ended June 30, 2019 and 2018 . Three months ended June 30, Six months ended June 30, (in millions) 2019 2018 2019 2018 CCB mortgage fees and related income Net production revenue $ 353 $ 93 $ 553 $ 188 Net mortgage servicing revenue: Operating revenue: Loan servicing revenue 417 441 821 954 Changes in MSR asset fair value due to collection/realization of expected cash flows (247 ) (187 ) (446 ) (347 ) Total operating revenue 170 254 375 607 Risk management: Changes in MSR asset fair value due to market interest rates and other (a) (540 ) 104 (841 ) 486 Other changes in MSR asset fair value due to other inputs and assumptions in model (b) (286 ) (9 ) (284 ) (7 ) Change in derivative fair value and other 582 (118 ) 872 (485 ) Total risk management (244 ) (23 ) (253 ) (6 ) Total net mortgage servicing revenue (74 ) 231 122 601 Total CCB mortgage fees and related income 279 324 675 789 All other — — — — Mortgage fees and related income $ 279 $ 324 $ 675 $ 789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t>Key economic assumptions used to determine FV of MSRs</t>
  </si>
  <si>
    <t>The table below outlines the key economic assumptions used to determine the fair value of the Firm’s MSRs at June 30, 2019 , and December 31, 2018 , and outlines hypothetical sensitivities of those fair values to immediate adverse changes in those assumptions, as defined below. (in millions, except rates) Jun 30, Dec 31, Weighted-average prepayment speed assumption (constant prepayment rate) 11.58 % 8.78 % Impact on fair value of 10% adverse change $ (216 ) $ (205 ) Impact on fair value of 20% adverse change (414 ) (397 ) Weighted-average option adjusted spread (a)(b) 7.84 % 7.87 % Impact on fair value of a 100 basis point adverse change $ (183 ) $ (235 ) Impact on fair value of a 200 basis point adverse change (353 ) (452 ) (a) Includes the impact of operational risk and regulatory capital. (b) The prior period amount has been revised to conform with the current period presentation.</t>
  </si>
  <si>
    <t>Deposits (Tables)</t>
  </si>
  <si>
    <t>Noninterest-bearing and interest-bearing deposits</t>
  </si>
  <si>
    <t>At June 30, 2019 , and December 31, 2018 , noninterest-bearing and interest-bearing deposits were as follows. (in millions) June 30, December 31, 2018 U.S. offices Noninterest-bearing (included $26,673 and $17,204 at fair value) (a)(b) $ 394,237 $ 386,709 Interest-bearing (included $2,530 and $2,487 at fair value) (a)(b) 841,397 813,881 Total deposits in U.S. offices 1,235,634 1,200,590 Non-U.S. offices Noninterest-bearing (included $2,445 and $2,367 at fair value) (a)(b) 20,419 21,459 Interest-bearing (included $1,276 and $1,159 at fair value) (a)(b) 268,308 248,617 Total deposits in non-U.S. offices 288,727 270,076 Total deposits $ 1,524,361 $ 1,470,666 (a) Includes structured notes classified as deposits for which the fair value option has been elected. For a further discussion, refer to Note 3 of JPMorgan Chase’s 2018 Form 10-K . (b) In the second quarter of 2019, the Firm reclassified balances related to certain structured notes from interest-bearing to noninterest-bearing deposits as the associated returns are recorded in principal transactions revenue and not in net interest income. This change was applied retrospectively and, accordingly, prior period amounts were revised to conform with the current presentation.</t>
  </si>
  <si>
    <t>Leases (Tables)</t>
  </si>
  <si>
    <t>Schedule of information related to operating leases</t>
  </si>
  <si>
    <t>The following tables provide information related to the Firm’s operating leases: As of June 30, (in millions, except where otherwise noted) 2019 Right-of-use assets $ 8,118 Lease liabilities 8,404 Weighted average remaining lease term (in years) 8.7 Weighted average discount rate 3.75 % Supplemental cash flow information Cash paid for amounts included in the measurement of lease liabilities - operating cash flows $ 778 Supplemental non-cash information Right-of-use assets obtained in exchange for operating lease obligations $ 587 (in millions) Three months ended June 30, 2019 Six months ended June 30, 2019 Rental expense Gross rental expense $ 506 $ 1,020 Sublease rental income (42 ) (88 ) Net rental expense $ 464 $ 932</t>
  </si>
  <si>
    <t>Schedule of future payments under operating leases</t>
  </si>
  <si>
    <t>The following table presents future payments under operating leases as of June 30, 2019: Year ended December 31, (in millions) 2019 (excluding six months ended June 30, 2019) $ 787 2020 1,535 2021 1,356 2022 1,161 2023 988 After 2023 4,180 Total future minimum lease payments 10,007 Less: Imputed interest (1,603 ) Total $ 8,404</t>
  </si>
  <si>
    <t>Schedule of carrying value of assets subject to leases</t>
  </si>
  <si>
    <t>The following table presents the carrying value of assets subject to leases reported on the Consolidated balance sheets: (in millions) June 30, 2019 December 31, 2018 Carrying value of assets subject to operating leases, net of accumulated depreciation $ 22,406 $ 21,428 Accumulated depreciation 5,643 5,303</t>
  </si>
  <si>
    <t>Schedule of operating lease income and related depreciation expense</t>
  </si>
  <si>
    <t>The following table presents the Firm’s operating lease income and the related depreciation expense on the Consolidated statements of income: Three months ended June 30, Six months ended June 30, (in millions) 2019 2018 2019 2018 Operating lease income $ 1,327 $ 1,112 $ 2,643 $ 2,159 Depreciation expense 988 852 1,985 1,663</t>
  </si>
  <si>
    <t>Schedule of future receipts under operating leases</t>
  </si>
  <si>
    <t>The following table presents future receipts under operating leases as of June 30, 2019: Year ended December 31, (in millions) 2019 (excluding six months ended June 30, 2019) $ 2,107 2020 3,381 2021 1,866 2022 386 2023 69 After 2023 136 Total future minimum lease payments $ 7,945</t>
  </si>
  <si>
    <t>Preferred Stock (Tables)</t>
  </si>
  <si>
    <t>Schedule of stock by class</t>
  </si>
  <si>
    <t xml:space="preserve">The following is a summary of JPMorgan Chase’s non-cumulative preferred stock outstanding as of June 30, 2019 and December 31, 2018, and the quarterly dividend declarations for the three and six months ended June 30, 2019 and 2018. Shares Carrying value (in millions) Contractual rate in effect at June 30, 2019 Earliest redemption date (b) Floating annual rate of three-month LIBOR plus: Dividend declared per share (c) June 30, 2019 (a) December 31, 2018 (a) June 30, 2019 December 31, 2018 Issue date Three months ended June 30, Six months ended June 30, 2019 2018 2019 2018 Fixed-rate: Series P 90,000 90,000 $ 900 $ 900 2/5/2013 5.450 % 3/1/2018 NA $ 136.25 $136.25 $272.50 $272.50 Series T — 92,500 — 925 1/30/2014 — 3/1/2019 NA NA 167.50 167.50 335.00 Series W 88,000 88,000 880 880 6/23/2014 6.300 9/1/2019 NA 157.50 157.50 315.00 315.00 Series Y 143,000 143,000 1,430 1,430 2/12/2015 6.125 3/1/2020 NA 153.13 153.13 306.26 306.26 Series AA 142,500 142,500 1,425 1,425 6/4/2015 6.100 9/1/2020 NA 152.50 152.50 305.00 305.00 Series BB 115,000 115,000 1,150 1,150 7/29/2015 6.150 9/1/2020 NA 153.75 153.75 307.50 307.50 Series DD 169,625 169,625 1,696 1,696 9/21/2018 5.750 12/1/2023 NA 143.75 NA 287.50 NA Series EE 185,000 — 1,850 — 1/24/2019 6.000 3/1/2024 NA 211.67 NA 211.67 NA (d) Fixed-to-floating-rate: Series I 430,375 430,375 $ 4,304 $ 4,304 4/23/2008 LIBOR + 3.47% 4/30/2018 LIBOR + 3.47% $ 153.00 $147.34 $308.51 $344.84 (e) Series Q 150,000 150,000 1,500 1,500 4/23/2013 5.150 5/1/2023 LIBOR + 3.25 128.75 128.75 257.50 257.50 Series R 150,000 150,000 1,500 1,500 7/29/2013 6.000 8/1/2023 LIBOR + 3.30 150.00 150.00 300.00 300.00 Series S 200,000 200,000 2,000 2,000 1/22/2014 6.750 2/1/2024 LIBOR + 3.78 168.75 168.75 337.50 337.50 Series U 100,000 100,000 1,000 1,000 3/10/2014 6.125 4/30/2024 LIBOR + 3.33 153.13 153.13 306.25 306.25 Series V 250,000 250,000 2,500 2,500 6/9/2014 5.000 7/1/2019 LIBOR + 3.32 125.00 125.00 250.00 250.00 Series X 160,000 160,000 1,600 1,600 9/23/2014 6.100 10/1/2024 LIBOR + 3.33 152.50 152.50 305.00 305.00 Series Z 200,000 200,000 2,000 2,000 4/21/2015 5.300 5/1/2020 LIBOR + 3.80 132.50 132.50 265.00 265.00 Series CC 125,750 125,750 1,258 1,258 10/20/2017 4.625 11/1/2022 LIBOR + 2.58 115.63 115.63 231.25 231.25 Total preferred stock 2,699,250 2,606,750 $ 26,993 $ 26,068 (a) Represented by depositary shares. (b) Fixed-to-floating rate notes convert to a floating rate at the earliest redemption date. (c) Dividends are declared quarterly. Dividends are payable quarterly on fixed-rate preferred stock. Dividends are payable semiannually on fixed-to-floating-rate preferred stock while at a fixed rate, and payable quarterly after converting to a floating rate. (d) Dividends in the amount of $211.67 per share were declared on April 12, 2019 and include dividends from the original issue date of January 24, 2019 through May 31, 2019. (e) Prior to April 30, 2018, the dividend rate was fixed at 7.90% . </t>
  </si>
  <si>
    <t>Earnings per Share (Tables)</t>
  </si>
  <si>
    <t>Schedule of earnings per share basic and diluted</t>
  </si>
  <si>
    <t>The following table presents the calculation of basic and diluted EPS for the three and six months ended June 30, 2019 and 2018 . (in millions, except per share amounts) Three months ended Six months ended 2019 2018 2019 2018 Basic earnings per share Net income $ 9,652 $ 8,316 $ 18,831 $ 17,028 Less: Preferred stock dividends 404 379 778 788 Net income applicable to common equity 9,248 7,937 18,053 16,240 Less: Dividends and undistributed earnings allocated to participating securities 56 57 108 121 Net income applicable to common stockholders $ 9,192 $ 7,880 $ 17,945 $ 16,119 Total weighted-average basic shares outstanding 3,250.6 3,415.2 3,274.3 3,436.7 Net income per share $ 2.83 $ 2.31 $ 5.48 $ 4.69 Diluted earnings per share Net income applicable to common stockholders $ 9,192 $ 7,880 $ 17,945 $ 16,119 Total weighted-average basic shares outstanding 3,250.6 3,415.2 3,274.3 3,436.7 Add: Employee stock options, SARs, warrants and unvested PSUs 9.1 19.5 9.6 20.4 Total weighted-average diluted shares outstanding 3,259.7 3,434.7 3,283.9 3,457.1 Net income per share $ 2.82 $ 2.29 $ 5.46 $ 4.66</t>
  </si>
  <si>
    <t>Accumulated Other Comprehensive Income/(Loss) (Tables)</t>
  </si>
  <si>
    <t xml:space="preserve">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nd on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April 1, 2019 $ 2,616 $ (751 ) $ (159 ) $ 29 $ (2,272 ) $ (21 ) $ (558 ) Net change 1,093 99 86 97 41 256 1,672 Balance at June 30, 2019 $ 3,709 $ (652 ) $ (73 ) $ 126 $ (2,231 ) $ 235 $ 1,114 As of or for the three months ended Unrealized Translation adjustments, net of hedges Fair value hedges Cash flow hedges Defined benefit pension and DVA on fair value option elected liabilities Accumulated other comprehensive income/(loss) Balance at April 1, 2018 $ 1,826 $ (720 ) (94 ) $ 19 $ (1,914 ) $ (180 ) $ (1,063 ) Net change (227 ) 88 (68 ) (166 ) 38 260 (75 ) Balance at June 30, 2018 $ 1,599 $ (632 ) $ (162 ) $ (147 ) $ (1,876 ) $ 80 $ (1,138 ) As of or for the six months ended Unrealized Translation adjustments, net of hedges Fair value hedges Cash flow hedges Defined benefit DVA on fair value option elected liabilities Accumulated other comprehensive income/(loss) Balance at January 1, 2019 $ 1,202 $ (727 ) $ (161 ) $ (109 ) $ (2,308 ) $ 596 $ (1,507 ) Net change 2,507 75 88 235 77 (361 ) 2,621 Balance at June 30, 2019 $ 3,709 $ (652 ) $ (73 ) $ 126 $ (2,231 ) $ 235 $ 1,114 As of or for the six months ended Unrealized Translation adjustments, net of hedges Fair value hedges Cash flow hedges Defined benefit pension and DVA on fair value option elected liabilities Accumulated other comprehensive income/(loss) Balance at January 1, 2018 $ 2,164 $ (470 ) $ — $ 76 $ (1,521 ) $ (368 ) $ (119 ) Cumulative effect of changes in accounting principles (a) 896 (277 ) $ (54 ) 16 (414 ) (79 ) 88 Net change (1,461 ) 115 (108 ) (239 ) 59 527 (1,107 ) Balance at June 30, 2018 $ 1,599 $ (632 ) $ (162 ) $ (147 ) $ (1,876 ) $ 80 $ (1,138 ) (a) Represents the adjustment to AOCI as a result of the accounting standards adopted in the first quarter of 2018, refer to Note 1 of JPMorgan Chase’s 2018 Form 10-K. </t>
  </si>
  <si>
    <t>Changes of the components of accumulated other comprehensive income (loss)</t>
  </si>
  <si>
    <t>The following table presents the pre-tax and after-tax changes in the components of OCI. 2019 2018 Three months ended June 30, (in millions) Pre-tax Tax effect After-tax Pre-tax Tax effect After-tax Unrealized gains/(losses) on investment securities: Net unrealized gains/(losses) arising during the period $ 1,491 $ (365 ) $ 1,126 $ (376 ) $ 88 $ (288 ) Reclassification adjustment for realized (gains)/losses included in net income (a) (44 ) 11 (33 ) 80 (19 ) 61 Net change 1,447 (354 ) 1,093 (296 ) 69 (227 ) Translation adjustments (b) : Translation 123 72 195 (1,056 ) 208 (848 ) Hedges (128 ) 32 (96 ) 1,227 (291 ) 936 Net change (5 ) 104 99 171 (83 ) 88 Fair value hedges, net change (c) : 112 (26 ) 86 (89 ) 21 (68 ) Cash flow hedges: Net unrealized gains/(losses) arising during the period 101 (24 ) 77 (199 ) 47 (152 ) Reclassification adjustment for realized (gains)/losses included in net income (d) 26 (6 ) 20 (19 ) 5 (14 ) Net change 127 (30 ) 97 (218 ) 52 (166 ) Defined benefit pension and OPEB plans: Net gain/(loss) arising during the period (1 ) — (1 ) 2 — 2 Reclassification adjustments included in net income (e) : Amortization of net loss 41 (7 ) 34 26 (6 ) 20 Amortization of prior service cost/(credit) 1 (1 ) — (6 ) 2 (4 ) Foreign exchange and other 9 (1 ) 8 31 (11 ) 20 Net change 50 (9 ) 41 53 (15 ) 38 DVA on fair value option elected liabilities, net change: 338 (82 ) 256 340 (80 ) 260 Total other comprehensive income/(loss) $ 2,069 $ (397 ) $ 1,672 $ (39 ) $ (36 ) $ (75 ) 2019 2018 Six months ended June 30, (in millions) Pre-tax Tax effect After-tax Pre-tax Tax effect After-tax Unrealized gains/(losses) on investment securities: Net unrealized gains/(losses) arising during the period $ 3,366 $ (816 ) $ 2,550 $ (2,234 ) $ 525 $ (1,709 ) Reclassification adjustment for realized (gains)/losses included in net income (a) (57 ) 14 (43 ) 325 (77 ) 248 Net change 3,309 (802 ) 2,507 (1,909 ) 448 (1,461 ) Translation adjustments (b) : Translation 164 36 200 (667 ) 143 (524 ) Hedges (166 ) 41 (125 ) 838 (199 ) 639 Net change (2 ) 77 75 171 (56 ) 115 Fair value hedges, net change (c) : 115 (27 ) 88 (141 ) 33 (108 ) Cash flow hedges: Net unrealized gains/(losses) arising during the period 242 (57 ) 185 (243 ) 58 (185 ) Reclassification adjustment for realized (gains)/losses included in net income (d) 65 (15 ) 50 (71 ) 17 (54 ) Net change 307 (72 ) 235 (314 ) 75 (239 ) Defined benefit pension and OPEB plans: Net gain/(loss) arising during the period 2 (2 ) — 25 (6 ) 19 Reclassification adjustments included in net income (e) : Amortization of net loss 83 (16 ) 67 52 (12 ) 40 Amortization of prior service cost/(credit) 2 (1 ) 1 (12 ) 3 (9 ) Foreign exchange and other 1 8 9 12 (3 ) 9 Net change 88 (11 ) 77 77 (18 ) 59 DVA on fair value option elected liabilities, net change: $ (469 ) $ 108 $ (361 ) $ 690 $ (163 ) $ 527 Total other comprehensive income/(loss) $ 3,348 $ (727 ) $ 2,621 $ (1,426 ) $ 319 $ (1,107 )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three and six months ended June 30, 2019, the Firm reclassified net pre-tax gains of $6 million to other income and $1 million to other expense, respectively. These amounts, which related to the liquidation of certain legal entities, are comprised of $5 million related to net investment hedge gains and $2 million related to cumulative translation adjustments. During the three and six months ended June 30, 2018, the Firm reclassified a net pre-tax loss of $174 million to other expense related to the liquidation of a legal entity, comprised of $23 million related to net investment hedge losses and $151 million related to cumulative translation adjustments.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 (d) The pre-tax amounts are predominantly recorded in noninterest revenue, net interest income and compensation expense in the Consolidated statements of income. (e) The pre-tax amount is reported in other expense in the Consolidated statements of income.</t>
  </si>
  <si>
    <t>Restricted Cash and Other Restricted Assets (Tables)</t>
  </si>
  <si>
    <t>Components of restricted cash</t>
  </si>
  <si>
    <t>The following table presents the components of the Firm’s restricted cash: (in billions) June 30, December 31, 2018 Cash reserves – Federal Reserve Banks $ 24.9 $ 22.1 Segregated for the benefit of securities and futures brokerage customers 16.7 14.6 Cash reserves at non-U.S. central banks and held for other general purposes 3.9 4.1 Total restricted cash (a) $ 45.5 $ 40.8 (a) Comprises $44.2 billion and $39.6 billion in deposits with banks, and $1.3 billion and $1.2 billion in cash and due from banks on the Consolidated balance sheets as of June 30, 2019 and December 31, 2018 , respectively.</t>
  </si>
  <si>
    <t>Regulatory Capital (Tables)</t>
  </si>
  <si>
    <t>Reconciliation of the Firm's regulatory capital, assets and risk-based capital ratios</t>
  </si>
  <si>
    <t>The following table represents the minimum and well-capitalized ratios to which the Firm and its IDI subsidiaries were subject as of June 30, 2019 . Minimum capital ratios Well-capitalized ratios BHC (a)(e)(f) IDI (b)(e)(f) BHC (c) IDI (d) Capital ratios CET1 10.5 % 7.0 % N/A 6.5 % Tier 1 12.0 8.5 6.0 8.0 Total 14.0 10.5 10.0 10.0 Tier 1 leverage 4.0 4.0 N/A 5.0 SLR 5.0 6.0 N/A 6.0 Note: The table above is as defined by the regulations issued by the Federal Reserve, OCC and FDIC and to which the Firm and its IDI subsidiaries are subject. (a) Represents the minimum capital ratios applicable to the Firm under Basel III. The CET1 minimum capital ratio includes a capital conservation buffer of 2.5% and GSIB surcharge of 3.5% . (b) Represents requirements for JPMorgan Chase’s IDI subsidiaries. The CET1 minimum capital ratio includes a capital conservation buffer of 2.5%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For the period ended December 31, 2018 , the CET1, Tier 1, Total and Tier 1 leverage minimum capital ratios applicable to the Firm were 9.0% , 10.5% , 12.5% , and 4.0% and the CET1, Tier 1, Total and Tier 1 leverage minimum capital ratios applicable to the Firm’s IDI subsidiaries were 6.375% , 7.875% , 9.875% , and 4.0% , respectively. (f) Represents minimum SLR requirement of 3.0% , as well as, supplementary leverage buffers of 2.0% and 3.0% for BHC and IDI, respectively. The following tables present the risk-based and leverage-based capital metrics for JPMorgan Chase and JPMorgan Chase Bank, N.A. under both the Basel III Standardized and Basel III Advanced Approaches. As of June 30, 2019 and December 31, 2018 , JPMorgan Chase and JPMorgan Chase Bank, N.A. were well-capitalized and met all capital requirements to which each was subject. June 30, 2019 Basel III Standardized Fully Phased-In Basel III Advanced Fully Phased-In JPMorgan Chase &amp; Co. JPMorgan Chase Bank, N.A. JPMorgan Chase &amp; Co. JPMorgan Chase Bank, N.A. Regulatory capital CET1 capital $ 189,169 $ 217,622 $ 189,169 $ 217,622 Tier 1 capital 215,808 217,622 215,808 217,622 Total capital 244,490 235,208 234,507 225,403 Assets Risk-weighted 1,545,101 1,452,055 1,449,211 1,302,719 Adjusted average (a) 2,692,225 2,325,199 2,692,225 2,325,199 Capital ratios (b) CET1 12.2 % 15.0 % 13.1 % 16.7 % Tier 1 14.0 15.0 14.9 16.7 Total 15.8 16.2 16.2 17.3 Tier 1 leverage (c) 8.0 9.4 8.0 9.4 December 31, 2018 Basel III Standardized Transitional Basel III Advanced Transitional JPMorgan Chase &amp; Co. JPMorgan Chase Bank, N.A. (d) JPMorgan Chase &amp; Co. JPMorgan Chase Bank, N.A. (d) Regulatory capital CET1 capital $ 183,474 $ 211,671 $ 183,474 $ 211,671 Tier 1 capital 209,093 211,671 209,093 211,671 Total capital 237,511 229,952 227,435 220,025 Assets Risk-weighted 1,528,916 1,446,529 1,421,205 1,283,146 Adjusted average (a) 2,589,887 2,250,480 2,589,887 2,250,480 Capital ratios (b) CET1 12.0 % 14.6 % 12.9 % 16.5 % Tier 1 13.7 14.6 14.7 16.5 Total 15.5 15.9 16.0 17.1 Tier 1 leverage (c) 8.1 9.4 8.1 9.4 (a) Adjusted average assets, for purposes of calculating the Tier 1 leverage ratio, includes total quarterly average assets adjusted for on-balance sheet assets that are subject to deduction from Tier 1 capital, predominantly goodwill and other intangible assets. (b) For each of the risk-based capital ratios, the capital adequacy of the Firm and its IDI subsidiaries is evaluated against the lower of the two ratios as calculated under Basel III approaches (Standardized or Advanced). (c) The Tier 1 leverage ratio is not a risk-based measure of capital. (d) On May 18, 2019, Chase Bank USA, N.A. merged with and into JPMorgan Chase Bank, N.A., with JPMorgan Chase Bank, N.A as the surviving entity. The December 31, 2018 amounts reported for JPMorgan Chase Bank, N.A. retrospectively reflect the impact of the merger. June 30, 2019 December 31, 2018 Basel III Advanced Fully Phased-In Basel III Advanced Fully Phased-In (in millions, except ratios) JPMorgan Chase &amp; Co. JPMorgan Chase Bank, N.A. JPMorgan Chase &amp; Co. JPMorgan Chase Bank, N.A. (a) Total leverage exposure $ 3,367,154 $ 2,984,420 $ 3,269,988 $ 2,915,541 SLR 6.4 % 7.3 % 6.4 % 7.3 % (a) On May 18, 2019, Chase Bank USA, N.A. merged with and into JPMorgan Chase Bank, N.A., with JPMorgan Chase Bank, N.A as the surviving entity. The December 31, 2018 amounts reported for JPMorgan Chase Bank, N.A. retrospectively reflect the impact of the merger.</t>
  </si>
  <si>
    <t>Off-balance Sheet Lending-related Financial Instruments, Guarantees, and Other Commitments (Tables)</t>
  </si>
  <si>
    <t>Off-balance sheet lending related financial instruments, guarantees and other commitments</t>
  </si>
  <si>
    <t>The following table summarizes the contractual amounts and carrying values of off-balance sheet lending-related financial instruments, guarantees and other commitments at June 30, 2019 , and December 31, 2018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g) June 30, 2019 Dec 31, Jun 30, Dec 31, By remaining maturity Expires in 1 year or less Expires after Expires after Expires after 5 years Total Total Lending-related Consumer, excluding credit card: Home equity $ 549 $ 1,202 $ 2,185 $ 17,263 $ 21,199 $ 20,901 $ 12 $ 12 Residential mortgage (a) 9,477 — — 12 9,489 5,481 — — Auto 7,694 962 95 45 8,796 8,011 2 2 Consumer &amp; Business Banking 10,503 679 104 721 12,007 11,673 19 19 Total consumer, excluding credit card 28,223 2,843 2,384 18,041 51,491 46,066 33 33 Credit card 633,970 — — — 633,970 605,379 — — Total consumer (b) 662,193 2,843 2,384 18,041 685,461 651,445 33 33 Wholesale: Other unfunded commitments to extend credit (c) 61,732 129,593 159,234 8,223 358,782 351,490 883 852 Standby letters of credit and other financial guarantees (c) 14,658 10,552 4,776 2,210 32,196 33,498 554 521 Other letters of credit (c) 3,066 220 37 — 3,323 2,825 3 3 Total wholesale (b) 79,456 140,365 164,047 10,433 394,301 387,813 1,440 1,376 Total lending-related $ 741,649 $ 143,208 $ 166,431 $ 28,474 $ 1,079,762 $ 1,039,258 $ 1,473 $ 1,409 Other guarantees and commitments Securities lending indemnification agreements and guarantees (d) $ 203,868 $ — $ — $ — $ 203,868 $ 186,077 $ — $ — Derivatives qualifying as guarantees 1,594 135 12,394 40,509 54,632 55,271 228 367 Unsettled resale and securities borrowed agreements 113,218 875 71 — 114,164 102,008 — — Unsettled repurchase and securities loaned agreements 122,806 — — — 122,806 57,732 — — Loan sale and securitization-related indemnifications: Mortgage repurchase liability NA NA NA NA NA NA 89 89 Loans sold with recourse NA NA NA NA 1,031 1,019 27 30 Exchange &amp; clearing house guarantees and commitments (e) 164,784 — — — 164,784 58,960 — — Other guarantees and commitments (f) 4,505 2,931 1,537 2,749 11,722 8,183 (79 ) (73 ) (a) Includes certain commitments to purchase loans from correspondents. (b) Predominantly all consumer and wholesale lending-related commitments are in the U.S. (c) At June 30, 2019 , and December 31, 2018 , reflected the contractual amount net of risk participations totaling $193 million and $282 million respectively, for other unfunded commitments to extend credit; $9.5 billion and $10.4 billion , respectively, for standby letters of credit and other financial guarantees; and $682 million and $385 million , respectively, for other letters of credit. In regulatory filings with the Federal Reserve these commitments are shown gross of risk participations. (d) At June 30, 2019 , and December 31, 2018 , collateral held by the Firm in support of securities lending indemnification agreements was $214.6 billion and $195.6 billion , respectively. Securities lending collateral primarily consists of cash and securities issued by governments that are members of the G7 and U.S. government agencies. (e) At June 30, 2019 , and December 31, 2018 , includes guarantees to the Fixed Income Clearing Corporation under the sponsored member repo program and commitments and guarantees associated with the Firm’s membership in certain clearing houses. (f) At June 30, 2019 , and December 31, 2018 , primarily includes letters of credit hedged by derivative transactions and managed on a market risk basis, and unfunded commitments related to institutional lending. Additionally, includes unfunded commitments predominantly related to certain tax-oriented equity investments. (g)</t>
  </si>
  <si>
    <t>Standby letters of credit, other financial guarantees and other letters of credit</t>
  </si>
  <si>
    <t>The following table summarizes the contractual amount and carrying value of standby letters of credit and other financial guarantees and other letters of credit arrangements as of June 30, 2019 , and December 31, 2018 . Standby letters of credit, other financial guarantees and other letters of credit June 30, 2019 December 31, 2018 (in millions) Standby letters of Other letters of credit Standby letters of Other letters of credit Investment-grade (a) $ 25,041 $ 2,181 $ 26,420 $ 2,079 Noninvestment-grade (a) 7,155 1,142 7,078 746 Total contractual amount $ 32,196 $ 3,323 $ 33,498 $ 2,825 Allowance for lending-related commitments $ 210 $ 3 $ 167 $ 3 Guarantee liability 344 — 354 — Total carrying value $ 554 $ 3 $ 521 $ 3 Commitments with collateral $ 17,373 $ 768 $ 17,400 $ 583 (a) The ratings scale is based on the Firm’s internal ratings which generally correspond to ratings as defined by S&amp;P and Moody’s.</t>
  </si>
  <si>
    <t>Derivatives qualifying as guarantees</t>
  </si>
  <si>
    <t>The following table summarizes the derivatives qualifying as guarantees as of June 30, 2019 , and December 31, 2018 . (in millions) June 30, 2019 December 31, 2018 Notional amounts Derivative guarantees $ 54,632 $ 55,271 Stable value contracts with contractually limited exposure 28,843 28,637 Maximum exposure of stable value contracts with contractually limited exposure 2,958 2,963 Fair value Derivative payables 228 367 Derivative receivables — —</t>
  </si>
  <si>
    <t>Pledged Assets and Collateral (Tables)</t>
  </si>
  <si>
    <t>Schedule of pledged assets</t>
  </si>
  <si>
    <t>The following table presents the Firm ’s pledged assets. (in billions) June 30, 2019 December 31, 2018 Assets that may be sold or repledged or otherwise used by secured parties $ 155.0 $ 104.0 Assets that may not be sold or repledged or otherwise used by secured parties 93.6 83.7 Assets pledged at Federal Reserve banks and FHLBs 490.2 475.3 Total assets pledged $ 738.8 $ 663.0</t>
  </si>
  <si>
    <t>Schedule of collateral received</t>
  </si>
  <si>
    <t>The following table presents the fair value of collateral accepted. (in billions) June 30, 2019 December 31, 2018 Collateral permitted to be sold or repledged, delivered, or otherwise used $ 1,319.2 $ 1,245.3 Collateral sold, repledged, delivered or otherwise used 1,033.9 998.3</t>
  </si>
  <si>
    <t>Business Segments (Tables)</t>
  </si>
  <si>
    <t>Segment results and reconciliation</t>
  </si>
  <si>
    <t>The following tables provide a summary of the Firm’s segment results as of or for the three and six months ended June 30, 2019 and 2018,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For additional information on the Firm’s managed basis, refer to Note 31 of JPMorgan Chase’s 2018 Form 10-K. Business segment capital allocation The amount of capital assigned to each business is referred to as equity. On at least an annual basis, the assumptions and methodologies used in capital allocation are assessed and as a result, the capital allocated to lines of business may change. For additional information on business segment capital allocation, refer to Line of business equity on page 91 of JPMorgan Chase’s 2018 Form 10-K. Segment results and reconciliation (a) As of or for the three months ended June 30, Consumer &amp; Corporate &amp; Commercial Banking Asset &amp; Wealth Management 2019 2018 2019 2018 2019 2018 2019 2018 Noninterest revenue $ 4,440 $ 3,748 $ 7,483 $ 7,532 $ 549 $ 633 $ 2,683 $ 2,687 Net interest income 9,393 8,749 2,158 2,391 1,662 1,683 876 885 Total net revenue 13,833 12,497 9,641 9,923 2,211 2,316 3,559 3,572 Provision for credit losses 1,120 1,108 — 58 29 43 2 2 Noninterest expense 7,162 6,879 5,487 5,403 864 844 2,596 2,566 Income before income tax expense 5,551 4,510 4,154 4,462 1,318 1,429 961 1,004 Income tax expense 1,377 1,098 1,219 1,264 322 342 242 249 Net income $ 4,174 $ 3,412 $ 2,935 $ 3,198 $ 996 $ 1,087 $ 719 $ 755 Average equity $ 52,000 $ 51,000 $ 80,000 $ 70,000 $ 22,000 $ 20,000 $ 10,500 $ 9,000 Total assets 550,690 552,674 962,498 908,954 220,712 220,232 172,149 161,474 ROE 31 % 26 % 14 % 17 % 17 % 21 % 27 % 33 % Overhead ratio 52 55 57 54 39 36 73 72 As of or for the three months ended June 30, Corporate Reconciling Items (a) Total 2019 2018 2019 2018 2019 2018 Noninterest revenue $ (125 ) $ 142 $ (596 ) $ (474 ) $ 14,434 $ 14,268 Net interest income 447 (62 ) (138 ) (161 ) 14,398 13,485 Total net revenue 322 80 (734 ) (635 ) 28,832 27,753 Provision for credit losses (2 ) (1 ) — — 1,149 1,210 Noninterest expense 232 279 — — 16,341 15,971 Income/(loss) before income tax expense/(benefit) 92 (198 ) (734 ) (635 ) 11,342 10,572 Income tax expense/(benefit) (736 ) (62 ) (734 ) (635 ) 1,690 2,256 Net income/(loss) $ 828 $ (136 ) $ — $ — $ 9,652 $ 8,316 Average equity $ 68,526 $ 78,901 $ — $ — $ 233,026 $ 228,901 Total assets 821,330 746,716 NA NA 2,727,379 2,590,050 ROE NM NM NM NM 16 % 14 % Overhead ratio NM NM NM NM 57 58 (a) Segment managed results reflect revenue on an FTE basis with the corresponding income tax impact recorded within income tax expense/(benefit). These adjustments are eliminated in reconciling items to arrive at the Firm’s reported U.S. GAAP results. Segment results and reconciliation (a) As of or for the six months ended June 30, Consumer &amp; Corporate &amp; Commercial Banking Asset &amp; Wealth Management 2019 2018 2019 2018 2019 2018 2019 2018 Noninterest revenue $ 8,773 $ 7,887 $ 15,146 $ 15,449 $ 1,207 $ 1,182 $ 5,276 $ 5,317 Net interest income 18,811 17,207 4,343 4,957 3,342 3,300 1,772 1,761 Total net revenue 27,584 25,094 19,489 20,406 4,549 4,482 7,048 7,078 Provision for credit losses 2,434 2,425 87 (100 ) 119 38 4 17 Noninterest expense 14,373 13,788 10,940 11,062 1,737 1,688 5,243 5,147 Income before income tax expense 10,777 8,881 8,462 9,444 2,693 2,756 1,801 1,914 Income tax expense 2,640 2,143 2,276 2,272 644 644 421 389 Net income $ 8,137 $ 6,738 $ 6,186 $ 7,172 $ 2,049 $ 2,112 $ 1,380 $ 1,525 Average equity $ 52,000 $ 51,000 $ 80,000 $ 70,000 $ 22,000 $ 20,000 $ 10,500 $ 9,000 Total assets 550,690 552,674 962,498 908,954 220,712 220,232 172,149 161,474 Return on equity 31 % 26 % 15 % 20 % 18 % 20 % 26 % 33 % Overhead ratio 52 55 56 54 38 38 74 73 As of or for the six months ended June 30, Corporate Reconciling Items (a) Total 2019 2018 2019 2018 2019 2018 Noninterest revenue $ (117 ) $ (43 ) $ (1,181 ) $ (929 ) $ 29,104 $ 28,863 Net interest income 864 (109 ) (281 ) (319 ) 28,851 26,797 Total net revenue 747 (152 ) (1,462 ) (1,248 ) 57,955 55,660 Provision for credit losses — (5 ) — — 2,644 2,375 Noninterest expense 443 366 — — 32,736 32,051 Income/(loss) before income tax expense/(benefit) 304 (513 ) (1,462 ) (1,248 ) 22,575 21,234 Income tax expense/(benefit) (775 ) 6 (1,462 ) (1,248 ) 3,744 4,206 Net income/(loss) $ 1,079 $ (519 ) $ — $ — $ 18,831 $ 17,028 Average equity $ 67,047 $ 78,261 $ — $ — $ 231,547 $ 228,261 Total assets 821,330 746,716 NA NA 2,727,379 2,590,050 Return on equity NM NM NM NM 16 % 14 % Overhead ratio NM NM NM NM 56 58 (a) Segment managed results reflect revenue on an FTE basis with the corresponding income tax impact recorded within income tax expense/(benefit). These adjustments are eliminated in reconciling items to arrive at the Firm’s reported U.S. GAAP results.</t>
  </si>
  <si>
    <t>Basis of Presentation (Details) - USD ($) $ in Millions</t>
  </si>
  <si>
    <t>Effective tax rate</t>
  </si>
  <si>
    <t>14.90%</t>
  </si>
  <si>
    <t>21.30%</t>
  </si>
  <si>
    <t>16.60%</t>
  </si>
  <si>
    <t>19.80%</t>
  </si>
  <si>
    <t>Tax benefits related to resolution of certain tax audits</t>
  </si>
  <si>
    <t>Reduction in effective tax rate due to resolution of certain tax audits</t>
  </si>
  <si>
    <t>6.80%</t>
  </si>
  <si>
    <t>3.90%</t>
  </si>
  <si>
    <t>Fair Value Measurement - Recurring Basis (Details) - USD ($) $ in Millions</t>
  </si>
  <si>
    <t>Dec. 31, 2017</t>
  </si>
  <si>
    <t>Gross derivative receivables</t>
  </si>
  <si>
    <t>Derivative netting adjustments</t>
  </si>
  <si>
    <t>Net derivative receivables</t>
  </si>
  <si>
    <t>Available-for-sale securities</t>
  </si>
  <si>
    <t>Mortgage servicing rights</t>
  </si>
  <si>
    <t>Gross derivative payables</t>
  </si>
  <si>
    <t>Net derivative payables</t>
  </si>
  <si>
    <t>Interest rate</t>
  </si>
  <si>
    <t>Credit</t>
  </si>
  <si>
    <t>Foreign exchange</t>
  </si>
  <si>
    <t>Equity</t>
  </si>
  <si>
    <t>Commodity</t>
  </si>
  <si>
    <t>Total mortgage-backed securities</t>
  </si>
  <si>
    <t>Mortgage-backed securities, Commercial - nonagency</t>
  </si>
  <si>
    <t>U.S. Treasury and government agencies</t>
  </si>
  <si>
    <t>Obligations of U.S. states and municipalities</t>
  </si>
  <si>
    <t>Certificates of deposit</t>
  </si>
  <si>
    <t>Non-U.S. government debt securities</t>
  </si>
  <si>
    <t>Corporate debt securities</t>
  </si>
  <si>
    <t>Asset-backed securities</t>
  </si>
  <si>
    <t>Asset-backed securities, Collateralized loan obligations</t>
  </si>
  <si>
    <t>U.S. government-sponsored enterprise obligations</t>
  </si>
  <si>
    <t>Residential mortgage</t>
  </si>
  <si>
    <t>Trading assets, debt and equity instruments</t>
  </si>
  <si>
    <t>Commercial mortgage</t>
  </si>
  <si>
    <t>Residential conforming mortgage intended for sale to government agency</t>
  </si>
  <si>
    <t>Fair Value Measured at Net Asset Value Per Share</t>
  </si>
  <si>
    <t>Fair value assets and liabilities measured on recurring basis - supplemental data</t>
  </si>
  <si>
    <t>Alternative investments, net asset value, fair value</t>
  </si>
  <si>
    <t>Total assets measured at fair value on a recurring basis</t>
  </si>
  <si>
    <t>Trading liabilities, Debt and equity instruments</t>
  </si>
  <si>
    <t>Total liabilities measured at fair value on a recurring basis</t>
  </si>
  <si>
    <t>Recurring | Interest rate</t>
  </si>
  <si>
    <t>Recurring | Credit</t>
  </si>
  <si>
    <t>Recurring | Foreign exchange</t>
  </si>
  <si>
    <t>Recurring | Equity</t>
  </si>
  <si>
    <t>Recurring | Commodity</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 bankers’ acceptances and commercial paper</t>
  </si>
  <si>
    <t>Recurring | Certificates of deposit</t>
  </si>
  <si>
    <t>Recurring | Non-U.S. government debt securities</t>
  </si>
  <si>
    <t>Recurring | Corporate debt securities</t>
  </si>
  <si>
    <t>Recurring | Loans</t>
  </si>
  <si>
    <t>Recurring | Asset-backed securities</t>
  </si>
  <si>
    <t>Recurring | Asset-backed securities, Collateralized loan obligations</t>
  </si>
  <si>
    <t>Recurring | Asset-backed securities, Other</t>
  </si>
  <si>
    <t>Recurring | Equity securities</t>
  </si>
  <si>
    <t>Recurring | Physical commodities</t>
  </si>
  <si>
    <t>Recurring | Other</t>
  </si>
  <si>
    <t>Recurring | U.S. government-sponsored enterprise obligations</t>
  </si>
  <si>
    <t>Recurring | Level 1</t>
  </si>
  <si>
    <t>Recurring | Level 1 | Interest rate</t>
  </si>
  <si>
    <t>Recurring | Level 1 | Credit</t>
  </si>
  <si>
    <t>Recurring | Level 1 | Foreign exchange</t>
  </si>
  <si>
    <t>Recurring | Level 1 | Equity</t>
  </si>
  <si>
    <t>Recurring | Level 1 | Commodity</t>
  </si>
  <si>
    <t>Recurring | Level 1 | Other assets</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 bankers’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Asset-backed securities, Collateralized loan obligations</t>
  </si>
  <si>
    <t>Recurring | Level 1 | Asset-backed securities, Other</t>
  </si>
  <si>
    <t>Recurring | Level 1 | Equity securities</t>
  </si>
  <si>
    <t>Recurring | Level 1 | Physical commodities</t>
  </si>
  <si>
    <t>Recurring | Level 1 | Other</t>
  </si>
  <si>
    <t>Recurring | Level 2</t>
  </si>
  <si>
    <t>Recurring | Level 2 | Interest rate</t>
  </si>
  <si>
    <t>Recurring | Level 2 | Credit</t>
  </si>
  <si>
    <t>Recurring | Level 2 | Foreign exchange</t>
  </si>
  <si>
    <t>Recurring | Level 2 | Equity</t>
  </si>
  <si>
    <t>Recurring | Level 2 | Commodity</t>
  </si>
  <si>
    <t>Recurring | Level 2 | Other assets</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 bankers’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Asset-backed securities, Collateralized loan obligations</t>
  </si>
  <si>
    <t>Recurring | Level 2 | Asset-backed securities, Other</t>
  </si>
  <si>
    <t>Recurring | Level 2 | Equity securities</t>
  </si>
  <si>
    <t>Recurring | Level 2 | Physical commodities</t>
  </si>
  <si>
    <t>Recurring | Level 2 | Other</t>
  </si>
  <si>
    <t>Recurring | Level 3</t>
  </si>
  <si>
    <t>Recurring | Level 3 | Interest rate</t>
  </si>
  <si>
    <t>Recurring | Level 3 | Credit</t>
  </si>
  <si>
    <t>Recurring | Level 3 | Foreign exchange</t>
  </si>
  <si>
    <t>Recurring | Level 3 | Equity</t>
  </si>
  <si>
    <t>Recurring | Level 3 | Commodity</t>
  </si>
  <si>
    <t>Recurring | Level 3 | Other assets</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 bankers’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Asset-backed securities, Collateralized loan obligations</t>
  </si>
  <si>
    <t>Recurring | Level 3 | Asset-backed securities, Other</t>
  </si>
  <si>
    <t>Recurring | Level 3 | Equity securities</t>
  </si>
  <si>
    <t>Recurring | Level 3 | Physical commodities</t>
  </si>
  <si>
    <t>Recurring | Level 3 | Other</t>
  </si>
  <si>
    <t>Fair Value Measurement - Level 3 Inputs (Details) $ in Millions</t>
  </si>
  <si>
    <t>Jun. 30, 2019USD ($)$ / shares$ / bbl</t>
  </si>
  <si>
    <t>Mar. 31, 2019USD ($)</t>
  </si>
  <si>
    <t>Dec. 31, 2018USD ($)</t>
  </si>
  <si>
    <t>Jun. 30, 2018USD ($)</t>
  </si>
  <si>
    <t>Mar. 31, 2018USD ($)</t>
  </si>
  <si>
    <t>Dec. 31, 2017USD ($)</t>
  </si>
  <si>
    <t>Fair Value, Assets and Liabilities Measured on Recurring Basis, Unobservable Input Reconciliation [Line Items]</t>
  </si>
  <si>
    <t>MSRs</t>
  </si>
  <si>
    <t>Assumed par value for price input (in dollars per share) | $ / shares</t>
  </si>
  <si>
    <t>Level 3 | Yield | Discounted cash flows | Minimum</t>
  </si>
  <si>
    <t>Other assets, measurement inputs</t>
  </si>
  <si>
    <t>Level 3 | Yield | Discounted cash flows | Maximum</t>
  </si>
  <si>
    <t>Level 3 | Yield | Discounted cash flows | Weighted average</t>
  </si>
  <si>
    <t>Level 3 | Price (in dollars per share) | Market comparables | Minimum</t>
  </si>
  <si>
    <t>Other assets, measurement inputs | $ / shares</t>
  </si>
  <si>
    <t>Level 3 | Price (in dollars per share) | Market comparables | Maximum</t>
  </si>
  <si>
    <t>Level 3 | Price (in dollars per share) | Market comparables | Weighted average</t>
  </si>
  <si>
    <t>Level 3 | Interest rate spread volatility | Option pricing | Minimum</t>
  </si>
  <si>
    <t>Long-term debt, short-term borrowings, and deposits, measurement inputs</t>
  </si>
  <si>
    <t>Level 3 | Interest rate spread volatility | Option pricing | Maximum</t>
  </si>
  <si>
    <t>Level 3 | Interest rate correlation | Option pricing | Minimum</t>
  </si>
  <si>
    <t>Level 3 | Interest rate correlation | Option pricing | Maximum</t>
  </si>
  <si>
    <t>Level 3 | IR-FX correlation | Option pricing | Minimum</t>
  </si>
  <si>
    <t>Level 3 | IR-FX correlation | Option pricing | Maximum</t>
  </si>
  <si>
    <t>Level 3 | Credit spread | Discounted cash flows | Minimum</t>
  </si>
  <si>
    <t>Level 3 | Credit spread | Discounted cash flows | Maximum</t>
  </si>
  <si>
    <t>Level 3 | Credit spread | Discounted cash flows | Weighted average</t>
  </si>
  <si>
    <t>Level 3 | Equity correlation | Option pricing | Minimum</t>
  </si>
  <si>
    <t>Level 3 | Equity correlation | Option pricing | Maximum</t>
  </si>
  <si>
    <t>Level 3 | Equity-FX correlation | Option pricing | Minimum</t>
  </si>
  <si>
    <t>Level 3 | Equity-FX correlation | Option pricing | Maximum</t>
  </si>
  <si>
    <t>Level 3 | Equity-IR correlation | Option pricing | Minimum</t>
  </si>
  <si>
    <t>Level 3 | Equity-IR correlation | Option pricing | Maximum</t>
  </si>
  <si>
    <t>Level 3 | Residential mortgage-backed securities and loans | Yield | Discounted cash flows | Minimum</t>
  </si>
  <si>
    <t>Debt securities and loans, measurement input</t>
  </si>
  <si>
    <t>Level 3 | Residential mortgage-backed securities and loans | Yield | Discounted cash flows | Maximum</t>
  </si>
  <si>
    <t>Level 3 | Residential mortgage-backed securities and loans | Yield | Discounted cash flows | Weighted average</t>
  </si>
  <si>
    <t>Level 3 | Residential mortgage-backed securities and loans | Prepayment speed | Discounted cash flows | Minimum</t>
  </si>
  <si>
    <t>Level 3 | Residential mortgage-backed securities and loans | Prepayment speed | Discounted cash flows | Maximum</t>
  </si>
  <si>
    <t>Level 3 | Residential mortgage-backed securities and loans | Prepayment speed | Discounted cash flows | Weighted average</t>
  </si>
  <si>
    <t>Level 3 | Residential mortgage-backed securities and loans | Conditional default rate | Discounted cash flows | Minimum</t>
  </si>
  <si>
    <t>Level 3 | Residential mortgage-backed securities and loans | Conditional default rate | Discounted cash flows | Maximum</t>
  </si>
  <si>
    <t>Level 3 | Residential mortgage-backed securities and loans | Conditional default rate | Discounted cash flows | Weighted average</t>
  </si>
  <si>
    <t>Level 3 | Residential mortgage-backed securities and loans | Loss severity | Discounted cash flows | Minimum</t>
  </si>
  <si>
    <t>Level 3 | Residential mortgage-backed securities and loans | Loss severity | Discounted cash flows | Maximum</t>
  </si>
  <si>
    <t>Level 3 | Residential mortgage-backed securities and loans | Loss severity | Discounted cash flows | Weighted average</t>
  </si>
  <si>
    <t>Level 3 | Commercial mortgage-backed securities and loans | Price (in dollars per share) | Market comparables | Minimum</t>
  </si>
  <si>
    <t>Debt securities and loans, measurement input | $ / shares</t>
  </si>
  <si>
    <t>Level 3 | Commercial mortgage-backed securities and loans | Price (in dollars per share) | Market comparables | Maximum</t>
  </si>
  <si>
    <t>Level 3 | Commercial mortgage-backed securities and loans | Price (in dollars per share) | Market comparables | Weighted average</t>
  </si>
  <si>
    <t>Level 3 | Obligations of U.S. states and municipalities | Price (in dollars per share) | Market comparables | Minimum</t>
  </si>
  <si>
    <t>Debt securities, trading, measurement input | $ / shares</t>
  </si>
  <si>
    <t>Level 3 | Obligations of U.S. states and municipalities | Price (in dollars per share) | Market comparables | Maximum</t>
  </si>
  <si>
    <t>Level 3 | Obligations of U.S. states and municipalities | Price (in dollars per share) | Market comparables | Weighted average</t>
  </si>
  <si>
    <t>Level 3 | Corporate debt securities | Price (in dollars per share) | Market comparables | Minimum</t>
  </si>
  <si>
    <t>Level 3 | Corporate debt securities | Price (in dollars per share) | Market comparables | Maximum</t>
  </si>
  <si>
    <t>Level 3 | Corporate debt securities | Price (in dollars per share) | Market comparables | Weighted average</t>
  </si>
  <si>
    <t>Level 3 | Loans | Yield | Discounted cash flows | Minimum</t>
  </si>
  <si>
    <t>Loans, measurement input</t>
  </si>
  <si>
    <t>Level 3 | Loans | Yield | Discounted cash flows | Maximum</t>
  </si>
  <si>
    <t>Level 3 | Loans | Yield | Discounted cash flows | Weighted average</t>
  </si>
  <si>
    <t>Level 3 | Loans | Price (in dollars per share) | Market comparables | Minimum</t>
  </si>
  <si>
    <t>Loans, measurement input | $ / shares</t>
  </si>
  <si>
    <t>Level 3 | Loans | Price (in dollars per share) | Market comparables | Maximum</t>
  </si>
  <si>
    <t>Level 3 | Loans | Price (in dollars per share) | Market comparables | Weighted average</t>
  </si>
  <si>
    <t>Level 3 | Asset-backed securities | Price (in dollars per share) | Market comparables | Minimum</t>
  </si>
  <si>
    <t>Level 3 | Asset-backed securities | Price (in dollars per share) | Market comparables | Maximum</t>
  </si>
  <si>
    <t>Level 3 | Asset-backed securities | Price (in dollars per share) | Market comparables | Weighted average</t>
  </si>
  <si>
    <t>Level 3 | Net interest rate derivatives | Prepayment speed | Discounted cash flows | Minimum</t>
  </si>
  <si>
    <t>Net derivative asset (liability), measurement inputs</t>
  </si>
  <si>
    <t>Level 3 | Net interest rate derivatives | Prepayment speed | Discounted cash flows | Maximum</t>
  </si>
  <si>
    <t>Level 3 | Net interest rate derivatives | Interest rate spread volatility | Option pricing | Minimum</t>
  </si>
  <si>
    <t>Level 3 | Net interest rate derivatives | Interest rate spread volatility | Option pricing | Maximum</t>
  </si>
  <si>
    <t>Level 3 | Net interest rate derivatives | Interest rate correlation | Option pricing | Minimum</t>
  </si>
  <si>
    <t>Level 3 | Net interest rate derivatives | Interest rate correlation | Option pricing | Maximum</t>
  </si>
  <si>
    <t>Level 3 | Net interest rate derivatives | IR-FX correlation | Option pricing | Minimum</t>
  </si>
  <si>
    <t>Level 3 | Net interest rate derivatives | IR-FX correlation | Option pricing | Maximum</t>
  </si>
  <si>
    <t>Level 3 | Net credit derivatives | Conditional default rate | Discounted cash flows | Minimum</t>
  </si>
  <si>
    <t>Level 3 | Net credit derivatives | Conditional default rate | Discounted cash flows | Maximum</t>
  </si>
  <si>
    <t>Level 3 | Net credit derivatives | Loss severity | Discounted cash flows | Minimum</t>
  </si>
  <si>
    <t>Level 3 | Net credit derivatives | Loss severity | Discounted cash flows | Maximum</t>
  </si>
  <si>
    <t>Level 3 | Net credit derivatives | Price (in dollars per share) | Market comparables | Minimum</t>
  </si>
  <si>
    <t>Level 3 | Net credit derivatives | Price (in dollars per share) | Market comparables | Maximum</t>
  </si>
  <si>
    <t>Level 3 | Net credit derivatives | Credit correlation | Discounted cash flows | Minimum</t>
  </si>
  <si>
    <t>Level 3 | Net credit derivatives | Credit correlation | Discounted cash flows | Maximum</t>
  </si>
  <si>
    <t>Level 3 | Net credit derivatives | Credit spread | Discounted cash flows | Minimum</t>
  </si>
  <si>
    <t>Level 3 | Net credit derivatives | Credit spread | Discounted cash flows | Maximum</t>
  </si>
  <si>
    <t>Level 3 | Net credit derivatives | Recovery rate | Discounted cash flows | Minimum</t>
  </si>
  <si>
    <t>Level 3 | Net credit derivatives | Recovery rate | Discounted cash flows | Maximum</t>
  </si>
  <si>
    <t>Level 3 | Net foreign exchange derivatives | Prepayment speed | Discounted cash flows | Minimum</t>
  </si>
  <si>
    <t>Level 3 | Net foreign exchange derivatives | Prepayment speed | Discounted cash flows | Maximum</t>
  </si>
  <si>
    <t>Level 3 | Net foreign exchange derivatives | IR-FX correlation | Option pricing | Minimum</t>
  </si>
  <si>
    <t>Level 3 | Net foreign exchange derivatives | IR-FX correlation | Option pricing | Maximum</t>
  </si>
  <si>
    <t>Level 3 | Net equity derivatives | Equity volatility | Option pricing | Minimum</t>
  </si>
  <si>
    <t>Level 3 | Net equity derivatives | Equity volatility | Option pricing | Maximum</t>
  </si>
  <si>
    <t>Level 3 | Net equity derivatives | Equity correlation | Option pricing | Minimum</t>
  </si>
  <si>
    <t>Level 3 | Net equity derivatives | Equity correlation | Option pricing | Maximum</t>
  </si>
  <si>
    <t>Level 3 | Net equity derivatives | Equity-FX correlation | Option pricing | Minimum</t>
  </si>
  <si>
    <t>Level 3 | Net equity derivatives | Equity-FX correlation | Option pricing | Maximum</t>
  </si>
  <si>
    <t>Level 3 | Net equity derivatives | Equity-IR correlation | Option pricing | Minimum</t>
  </si>
  <si>
    <t>Level 3 | Net equity derivatives | Equity-IR correlation | Option pricing | Maximum</t>
  </si>
  <si>
    <t>Level 3 | Net commodity derivatives | Forward commodity price | Option pricing | Minimum</t>
  </si>
  <si>
    <t>Net derivative asset (liability), measurement inputs | $ / bbl</t>
  </si>
  <si>
    <t>Level 3 | Net commodity derivatives | Forward commodity price | Option pricing | Maximum</t>
  </si>
  <si>
    <t>Level 3 | Net commodity derivatives | Commodity volatility | Option pricing | Minimum</t>
  </si>
  <si>
    <t>Level 3 | Net commodity derivatives | Commodity volatility | Option pricing | Maximum</t>
  </si>
  <si>
    <t>Level 3 | Net commodity derivatives | Commodity correlation | Option pricing | Minimum</t>
  </si>
  <si>
    <t>Level 3 | Net commodity derivatives | Commodity correlation | Option pricing | Maximum</t>
  </si>
  <si>
    <t>Long-term debt, short-term borrowings, and deposits</t>
  </si>
  <si>
    <t>Other level 3 asset and liabilities, net</t>
  </si>
  <si>
    <t>Recurring | Level 3 | Discounted cash flows</t>
  </si>
  <si>
    <t>Recurring | Level 3 | Market comparables</t>
  </si>
  <si>
    <t>Recurring | Level 3 | Option pricing</t>
  </si>
  <si>
    <t>Recurring | Level 3 | Residential mortgage-backed securities and loans | Discounted cash flows</t>
  </si>
  <si>
    <t>Debt securities and loans</t>
  </si>
  <si>
    <t>Recurring | Level 3 | Commercial mortgage-backed securities and loans | Market comparables</t>
  </si>
  <si>
    <t>Recurring | Level 3 | Obligations of U.S. states and municipalities | Market comparables</t>
  </si>
  <si>
    <t>Debt securities, trading</t>
  </si>
  <si>
    <t>Recurring | Level 3 | Corporate debt securities | Market comparables</t>
  </si>
  <si>
    <t>Recurring | Level 3 | Loans | Discounted cash flows</t>
  </si>
  <si>
    <t>Recurring | Level 3 | Loans | Discounted cash flows | Residential mortgage-backed securities</t>
  </si>
  <si>
    <t>Recurring | Level 3 | Loans | Market comparables</t>
  </si>
  <si>
    <t>Recurring | Level 3 | Loans | Market comparables | Commercial</t>
  </si>
  <si>
    <t>Recurring | Level 3 | Asset-backed securities | Market comparables</t>
  </si>
  <si>
    <t>Recurring | Level 3 | Net interest rate derivatives | Discounted cash flows</t>
  </si>
  <si>
    <t>Net derivative asset (liability)</t>
  </si>
  <si>
    <t>Recurring | Level 3 | Net interest rate derivatives | Option pricing</t>
  </si>
  <si>
    <t>Recurring | Level 3 | Net credit derivatives | Discounted cash flows</t>
  </si>
  <si>
    <t>Recurring | Level 3 | Net credit derivatives | Market comparables</t>
  </si>
  <si>
    <t>Recurring | Level 3 | Net foreign exchange derivatives | Discounted cash flows</t>
  </si>
  <si>
    <t>Recurring | Level 3 | Net foreign exchange derivatives | Option pricing</t>
  </si>
  <si>
    <t>Recurring | Level 3 | Net equity derivatives | Option pricing</t>
  </si>
  <si>
    <t>Recurring | Level 3 | Net commodity derivatives | Option pricing</t>
  </si>
  <si>
    <t>Recurring | Level 3 | Mortgage-backed securities, U.S. government agencies | Discounted cash flows | Residential mortgage-backed securities</t>
  </si>
  <si>
    <t>Recurring | Level 3 | Residential mortgage-backed securities | Discounted cash flows | Residential mortgage-backed securities</t>
  </si>
  <si>
    <t>Recurring | Level 3 | Commercial | Market comparables | Commercial</t>
  </si>
  <si>
    <t>Recurring | Level 3 | Nontrading loans | Market comparables | Commercial</t>
  </si>
  <si>
    <t>Fair Value Measurement - Changes in Level 3 Recurring Measurements (Details) - USD ($)</t>
  </si>
  <si>
    <t>Net derivative receivables:</t>
  </si>
  <si>
    <t>Fair value, beginning balance</t>
  </si>
  <si>
    <t>Total realized/unrealized gains/(losses)</t>
  </si>
  <si>
    <t>Sales</t>
  </si>
  <si>
    <t>Settlements</t>
  </si>
  <si>
    <t>Transfers into level 3</t>
  </si>
  <si>
    <t>Transfers (out of) level 3</t>
  </si>
  <si>
    <t>Fair value, ending balance</t>
  </si>
  <si>
    <t>Change in unrealized gains/(losses) related to financial instruments held</t>
  </si>
  <si>
    <t>Level 3 Rollforward Supplemental Data [Abstract]</t>
  </si>
  <si>
    <t>Level 3 assets as a percentage of total firm assets at fair value</t>
  </si>
  <si>
    <t>2.00%</t>
  </si>
  <si>
    <t>3.00%</t>
  </si>
  <si>
    <t>Level 3 liabilities as a percentage of total firm liabilities at fair value</t>
  </si>
  <si>
    <t>15.00%</t>
  </si>
  <si>
    <t>Liabilities:</t>
  </si>
  <si>
    <t>Total realized/unrealized (gains)/losses</t>
  </si>
  <si>
    <t>Issuances</t>
  </si>
  <si>
    <t>Change in unrealized (gains)/losses related to financials instruments held</t>
  </si>
  <si>
    <t>Total debt and equity instruments</t>
  </si>
  <si>
    <t>Debit valuation adjustment for fair value option financial liabilities</t>
  </si>
  <si>
    <t>Unrealized (gains)/losses on liabilities recorded in OCI</t>
  </si>
  <si>
    <t>Assets:</t>
  </si>
  <si>
    <t>Mortgage-backed securities, U.S. government agencies</t>
  </si>
  <si>
    <t>Mortgage-backed securities, Residential - nonagency</t>
  </si>
  <si>
    <t>Total debt instruments</t>
  </si>
  <si>
    <t>Equity securities</t>
  </si>
  <si>
    <t>Total available-for-sale securities</t>
  </si>
  <si>
    <t>Realized gains/(losses) recorded in income</t>
  </si>
  <si>
    <t>Unrealized gains/(losses) recorded in OCI</t>
  </si>
  <si>
    <t>Mortgage-backed securities</t>
  </si>
  <si>
    <t>Fair Value Measurement - Level 3 Analysis (Details) - USD ($) $ in Millions</t>
  </si>
  <si>
    <t>Level 3 Analysis - Supplemental Data [Abstract]</t>
  </si>
  <si>
    <t>Percentage of level 3 assets in total Firm assets</t>
  </si>
  <si>
    <t>0.60%</t>
  </si>
  <si>
    <t>Assets fair value</t>
  </si>
  <si>
    <t>Decrease in level 3 assets</t>
  </si>
  <si>
    <t>Recurring | Level 3 | Liabilities</t>
  </si>
  <si>
    <t>Recurring | Level 3 | Assets</t>
  </si>
  <si>
    <t>Recurring | Level 3 | MSRs</t>
  </si>
  <si>
    <t>Fair Value Measurement - Impact of Credit Adjustments (Details) - USD ($) $ in Millions</t>
  </si>
  <si>
    <t>Credit and funding adjustments:</t>
  </si>
  <si>
    <t>Derivatives CVA</t>
  </si>
  <si>
    <t>Derivatives FVA</t>
  </si>
  <si>
    <t>Fair Value Measurement - Nonrecurring Basis (Details) - USD ($) $ in Millions</t>
  </si>
  <si>
    <t>Fair Value, Assets and Liabilities Measured on Recurring and Nonrecurring Basis [Line Items]</t>
  </si>
  <si>
    <t>Equity securities without readily determinable fair values</t>
  </si>
  <si>
    <t>Net gains as a result of measurement alternative</t>
  </si>
  <si>
    <t>Residential mortgage | Broker price opinions | Minimum</t>
  </si>
  <si>
    <t>Fair value inputs, liquidation value discount</t>
  </si>
  <si>
    <t>14.00%</t>
  </si>
  <si>
    <t>Residential mortgage | Broker price opinions | Maximum</t>
  </si>
  <si>
    <t>49.00%</t>
  </si>
  <si>
    <t>Residential mortgage | Broker price opinions | Weighted average</t>
  </si>
  <si>
    <t>29.00%</t>
  </si>
  <si>
    <t>Nonrecurring</t>
  </si>
  <si>
    <t>Total assets measured at fair value on a nonrecurring basis</t>
  </si>
  <si>
    <t>Total nonrecurring fair value gains/(losses)</t>
  </si>
  <si>
    <t>Nonrecurring | Loans</t>
  </si>
  <si>
    <t>Nonrecurring | Other assets</t>
  </si>
  <si>
    <t>Nonrecurring | Level 1</t>
  </si>
  <si>
    <t>Nonrecurring | Level 1 | Loans</t>
  </si>
  <si>
    <t>Nonrecurring | Level 1 | Other assets</t>
  </si>
  <si>
    <t>Nonrecurring | Level 2</t>
  </si>
  <si>
    <t>Nonrecurring | Level 2 | Loans</t>
  </si>
  <si>
    <t>Nonrecurring | Level 2 | Other assets</t>
  </si>
  <si>
    <t>Nonrecurring | Level 3</t>
  </si>
  <si>
    <t>Nonrecurring | Level 3 | Loans</t>
  </si>
  <si>
    <t>Nonrecurring | Level 3 | Other assets</t>
  </si>
  <si>
    <t>Nonrecurring | Level 3 | Residential mortgage</t>
  </si>
  <si>
    <t>Fair Value Measurement - Equity Securities Without Readily Determinable Fair Value (Details) shares in Millions, $ in Millions</t>
  </si>
  <si>
    <t>Jun. 30, 2019USD ($)shares</t>
  </si>
  <si>
    <t>Carrying value</t>
  </si>
  <si>
    <t>Upward carrying value changes</t>
  </si>
  <si>
    <t>Downward carrying value changes/impairment</t>
  </si>
  <si>
    <t>Cumulative upward carrying value changes</t>
  </si>
  <si>
    <t>Cumulative downward carrying value changes/impairment</t>
  </si>
  <si>
    <t>Common stock | Class B | VISA</t>
  </si>
  <si>
    <t>Investment Holdings [Line Items]</t>
  </si>
  <si>
    <t>Interest owned, included in other assets (in shares) | shares</t>
  </si>
  <si>
    <t>Conversion rate</t>
  </si>
  <si>
    <t>Fair Value Measurement - Carrying Value and Estimated Fair Value  (Details) - USD ($) $ in Millions</t>
  </si>
  <si>
    <t>Financial assets</t>
  </si>
  <si>
    <t>Investment securities, held-to-maturity</t>
  </si>
  <si>
    <t>Financial liabilities</t>
  </si>
  <si>
    <t>Long-term debt and junior subordinated deferrable interest debentures</t>
  </si>
  <si>
    <t>Wholesale lending-related commitments</t>
  </si>
  <si>
    <t>Total estimated fair value</t>
  </si>
  <si>
    <t>Total estimated fair value | Level 1</t>
  </si>
  <si>
    <t>Total estimated fair value | Level 2</t>
  </si>
  <si>
    <t>Total estimated fair value | Level 3</t>
  </si>
  <si>
    <t>Fair Value Option - Changes in Fair Value Under the Fair Value Option (Details) - USD ($) $ in Million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t>
  </si>
  <si>
    <t>Debt and equity instruments, excluding loans | Principal transactions</t>
  </si>
  <si>
    <t>Debt and equity instruments, excluding loans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Short-term borrowings | Principal transactions</t>
  </si>
  <si>
    <t>Short-term borrowings | All other income</t>
  </si>
  <si>
    <t>Trading liabilities | Principal transactions</t>
  </si>
  <si>
    <t>Trading liabilities | All other income</t>
  </si>
  <si>
    <t>Other liabilities</t>
  </si>
  <si>
    <t>Other liabilities | Principal transactions</t>
  </si>
  <si>
    <t>Other liabilities | All other income</t>
  </si>
  <si>
    <t>Long-term debt | Principal transactions</t>
  </si>
  <si>
    <t>Long-term debt | All other income</t>
  </si>
  <si>
    <t>Fair Value Option - Aggregate Differences (Details) - USD ($)</t>
  </si>
  <si>
    <t>Long-term beneficial interests</t>
  </si>
  <si>
    <t>Performing loans, ninety days or more past due</t>
  </si>
  <si>
    <t>Lending-related commitments, fair value option elected</t>
  </si>
  <si>
    <t>Contractual amount of lending-related commitments</t>
  </si>
  <si>
    <t>Contractual lending-related commitments, fair value</t>
  </si>
  <si>
    <t>Contractual principal outstanding</t>
  </si>
  <si>
    <t>Nonaccrual loans</t>
  </si>
  <si>
    <t>Total loans</t>
  </si>
  <si>
    <t>Contractual principal outstanding | Principal-protected debt</t>
  </si>
  <si>
    <t>Total long-term debt</t>
  </si>
  <si>
    <t>Contractual principal outstanding | Loans reported as trading assets</t>
  </si>
  <si>
    <t>All other performing loans</t>
  </si>
  <si>
    <t>Contractual principal outstanding | Loans</t>
  </si>
  <si>
    <t>Total long-term beneficial interests</t>
  </si>
  <si>
    <t>Fair value | Principal-protected debt</t>
  </si>
  <si>
    <t>Fair value | Nonprincipal-protected debt</t>
  </si>
  <si>
    <t>Fair value | Loans reported as trading assets</t>
  </si>
  <si>
    <t>Fair value | Loans</t>
  </si>
  <si>
    <t>Fair value over/(under) contractual principal outstanding</t>
  </si>
  <si>
    <t>Nonaccrual loans, Fair value over/(under) contractual principal outstanding</t>
  </si>
  <si>
    <t>Fair value over/(under) contractual principal outstanding | Principal-protected debt</t>
  </si>
  <si>
    <t>Long-term debt, Fair value over/(under) contractual principal outstanding</t>
  </si>
  <si>
    <t>Fair value over/(under) contractual principal outstanding | Loans reported as trading assets</t>
  </si>
  <si>
    <t>Fair value over/(under) contractual principal outstanding | Loans</t>
  </si>
  <si>
    <t>Fair Value Option - Structured Note Products by Balance Sheet Classification and Risk Component (Details) - USD ($) $ in Millions</t>
  </si>
  <si>
    <t>Fair Value, Balance Sheet Grouping, Financial Statement Captions [Line Items]</t>
  </si>
  <si>
    <t>Total structured notes</t>
  </si>
  <si>
    <t>Long-term debt | Interest rate</t>
  </si>
  <si>
    <t>Long-term debt | Credit</t>
  </si>
  <si>
    <t>Long-term debt | Foreign exchange</t>
  </si>
  <si>
    <t>Long-term debt | Equity</t>
  </si>
  <si>
    <t>Long-term debt | Commodity</t>
  </si>
  <si>
    <t>Short-term borrowings | Interest rate</t>
  </si>
  <si>
    <t>Short-term borrowings | Credit</t>
  </si>
  <si>
    <t>Short-term borrowings | Foreign exchange</t>
  </si>
  <si>
    <t>Short-term borrowings | Equity</t>
  </si>
  <si>
    <t>Short-term borrowings | Commodity</t>
  </si>
  <si>
    <t>Deposits | Interest rate</t>
  </si>
  <si>
    <t>Deposits | Credit</t>
  </si>
  <si>
    <t>Deposits | Foreign exchange</t>
  </si>
  <si>
    <t>Deposits | Equity</t>
  </si>
  <si>
    <t>Deposits | Commodity</t>
  </si>
  <si>
    <t>Derivative Instruments - Notional Amount of Derivative Contracts (Details) - USD ($) $ in Billions</t>
  </si>
  <si>
    <t>Notional amount of derivative contracts outstanding [Abstract]</t>
  </si>
  <si>
    <t>Derivative notional amounts</t>
  </si>
  <si>
    <t>Interest rate contracts</t>
  </si>
  <si>
    <t>Swaps</t>
  </si>
  <si>
    <t>Futures and forwards</t>
  </si>
  <si>
    <t>Options | Written options</t>
  </si>
  <si>
    <t>Options | Purchased options</t>
  </si>
  <si>
    <t>Credit derivatives</t>
  </si>
  <si>
    <t>Foreign exchange contracts</t>
  </si>
  <si>
    <t>Cross-currency swaps</t>
  </si>
  <si>
    <t>Spot, futures and forwards</t>
  </si>
  <si>
    <t>Equity contracts</t>
  </si>
  <si>
    <t>Commodity contracts</t>
  </si>
  <si>
    <t>Derivative Instruments - Impact on Balance Sheet (Details) - USD ($) $ in Millions</t>
  </si>
  <si>
    <t>Derivatives, Fair Value [Line Items]</t>
  </si>
  <si>
    <t>Not designated as hedges</t>
  </si>
  <si>
    <t>Not designated as hedges | Interest rate</t>
  </si>
  <si>
    <t>Not designated as hedges | Credit</t>
  </si>
  <si>
    <t>Not designated as hedges | Foreign exchange</t>
  </si>
  <si>
    <t>Not designated as hedges | Equity</t>
  </si>
  <si>
    <t>Not designated as hedges | Commodity</t>
  </si>
  <si>
    <t>Designated as hedges</t>
  </si>
  <si>
    <t>Designated as hedges | Interest rate</t>
  </si>
  <si>
    <t>Designated as hedges | Credit</t>
  </si>
  <si>
    <t>Designated as hedges | Foreign exchange</t>
  </si>
  <si>
    <t>Designated as hedges | Equity</t>
  </si>
  <si>
    <t>Designated as hedges | Commodity</t>
  </si>
  <si>
    <t>Derivative Instruments - Derivatives Netting (Details) - USD ($) $ in Millions</t>
  </si>
  <si>
    <t>Gross and Net Derivative Receivables by Contract and Settlement Type:</t>
  </si>
  <si>
    <t>Amounts netted on the Consolidated balance sheets</t>
  </si>
  <si>
    <t>Derivative receivables where an appropriate legal opinion has not been either sought or obtained</t>
  </si>
  <si>
    <t>Total derivative receivables recognized on the Consolidated balance sheets, Gross derivative receivables</t>
  </si>
  <si>
    <t>Total derivative receivables recognized on the Consolidated balance sheets, Net derivative receivables</t>
  </si>
  <si>
    <t>Collateral not nettable on the Consolidated balance sheets</t>
  </si>
  <si>
    <t>Net amounts</t>
  </si>
  <si>
    <t>Gross and Net Derivative Payables by Contract and Settlement Type:</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Net cash collateral receivables</t>
  </si>
  <si>
    <t>Net cash collateral payables</t>
  </si>
  <si>
    <t>Interest rate contracts | Over-the-counter (“OTC”)</t>
  </si>
  <si>
    <t>Interest rate contracts | OTC–cleared</t>
  </si>
  <si>
    <t>Interest rate contracts | Exchange-traded</t>
  </si>
  <si>
    <t>Net credit derivatives</t>
  </si>
  <si>
    <t>Net credit derivatives | Over-the-counter (“OTC”)</t>
  </si>
  <si>
    <t>Net credit derivatives | OTC–cleared</t>
  </si>
  <si>
    <t>Foreign exchange contracts | Over-the-counter (“OTC”)</t>
  </si>
  <si>
    <t>Foreign exchange contracts | OTC–cleared</t>
  </si>
  <si>
    <t>Foreign exchange contracts | Exchange-traded</t>
  </si>
  <si>
    <t>Equity contracts | Over-the-counter (“OTC”)</t>
  </si>
  <si>
    <t>Equity contracts | Exchange-traded</t>
  </si>
  <si>
    <t>Commodity contracts | Over-the-counter (“OTC”)</t>
  </si>
  <si>
    <t>Commodity contracts | OTC–cleared</t>
  </si>
  <si>
    <t>Commodity contracts | Exchange-traded</t>
  </si>
  <si>
    <t>Derivative Instruments - Liquidity Risk and Credit-Related Contingent Features (Details) - USD ($) $ in Millions</t>
  </si>
  <si>
    <t>Derivative Instruments and Hedging Activities Disclosures [Line Items]</t>
  </si>
  <si>
    <t>Aggregate fair value of net derivative payables</t>
  </si>
  <si>
    <t>Collateral posted</t>
  </si>
  <si>
    <t>Single-notch downgrade</t>
  </si>
  <si>
    <t>Amount of additional collateral to be posted upon downgrade</t>
  </si>
  <si>
    <t>Amount required to settle contracts with termination triggers upon downgrade</t>
  </si>
  <si>
    <t>Two-notch downgrade</t>
  </si>
  <si>
    <t>Derivative Instruments - Impact on Statements of Income, Fair Value Hedges (Details) - USD ($) $ in Millions</t>
  </si>
  <si>
    <t>Gains/(losses) recorded in income</t>
  </si>
  <si>
    <t>Derivatives</t>
  </si>
  <si>
    <t>Hedged items</t>
  </si>
  <si>
    <t>Income statement impact</t>
  </si>
  <si>
    <t>Income statement impact of excluded components:</t>
  </si>
  <si>
    <t>Amortization approach</t>
  </si>
  <si>
    <t>Changes in fair value</t>
  </si>
  <si>
    <t>OCI impact</t>
  </si>
  <si>
    <t>Derivatives - Gains/(losses) recorded in OCI</t>
  </si>
  <si>
    <t>Derivative Instruments - Cumulative Fair Value Hedging Adjustments (Details) - USD ($) $ in Millions</t>
  </si>
  <si>
    <t>Carrying amount of the hedged items</t>
  </si>
  <si>
    <t>Cumulative amount of fair value hedging adjustments included in the carrying amount of hedged items:</t>
  </si>
  <si>
    <t>Active hedging relationships</t>
  </si>
  <si>
    <t>Discontinued hedging relationships</t>
  </si>
  <si>
    <t>Long-term debt | Not designated as hedges</t>
  </si>
  <si>
    <t>Investment securities - AFS</t>
  </si>
  <si>
    <t>Investment securities - AFS | Not designated as hedges</t>
  </si>
  <si>
    <t>Derivative Instruments - Impact on Statements of Income, Cash Flow Hedges (Details) - USD ($) $ in Millions</t>
  </si>
  <si>
    <t>Derivatives gains/(losses) recorded in income and other comprehensive income/(loss)</t>
  </si>
  <si>
    <t>Recognition of gain (loss) related to cash flow hedges in Income</t>
  </si>
  <si>
    <t>Maximum length of time hedged in forecasted transactions, terminated cash flow hedges</t>
  </si>
  <si>
    <t>6 years</t>
  </si>
  <si>
    <t>Maximum length of time hedged in forecasted transactions, open cash flow hedges</t>
  </si>
  <si>
    <t>7 years</t>
  </si>
  <si>
    <t>Cash Flow Hedging</t>
  </si>
  <si>
    <t>Amounts reclassified from AOCI to income</t>
  </si>
  <si>
    <t>Amounts recorded in OCI</t>
  </si>
  <si>
    <t>Total change in OCI for period</t>
  </si>
  <si>
    <t>Cash Flow Hedging | Interest rate</t>
  </si>
  <si>
    <t>Cash Flow Hedging | Foreign exchange</t>
  </si>
  <si>
    <t>Derivative Instruments - Impact on Statements of Income, Net Investment Hedges (Details) - Net Investment Hedging - Foreign exchange - USD ($) $ in Millions</t>
  </si>
  <si>
    <t>Gains/(losses) recorded in income and other comprehensive income/(loss)</t>
  </si>
  <si>
    <t>Amounts recorded in income</t>
  </si>
  <si>
    <t>Derivative Instruments - Impact on Statements of Income, Risk Management Derivatives (Details) - Risk Management Activities - Not designated as hedges - USD ($) $ in Millions</t>
  </si>
  <si>
    <t>Gain (Loss) on Derivative Instruments, Net, Pretax [Abstract]</t>
  </si>
  <si>
    <t>Derivatives gains/(losses) recorded in income</t>
  </si>
  <si>
    <t>Derivative Instruments - Credit Derivatives (Details) - USD ($) $ in Millions</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Protection sold credit derivatives and credit related notes ratings/maturity profile - less than 1 year</t>
  </si>
  <si>
    <t>Protection sold credit derivatives and credit-related notes ratings/maturity profile - from 1-5 years</t>
  </si>
  <si>
    <t>Protection sold credit derivatives and credit-related notes ratings/maturity profile - more than 5 years</t>
  </si>
  <si>
    <t>Total notional amount</t>
  </si>
  <si>
    <t>Fair value of receivables</t>
  </si>
  <si>
    <t>Fair value of payables</t>
  </si>
  <si>
    <t>Net fair value</t>
  </si>
  <si>
    <t>Investment-grade</t>
  </si>
  <si>
    <t>Noninvestment-grade</t>
  </si>
  <si>
    <t>Noninterest Revenue and Noninterest Expense - Investment Banking Fees (Details) - USD ($) $ in Millions</t>
  </si>
  <si>
    <t>Schedule of Noninterest revenue [Line Items]</t>
  </si>
  <si>
    <t>Underwriting</t>
  </si>
  <si>
    <t>Advisory</t>
  </si>
  <si>
    <t>Total investment banking fees</t>
  </si>
  <si>
    <t>Debt</t>
  </si>
  <si>
    <t>Noninterest Revenue and Noninterest Expense - Principal Transactions (Details) - USD ($) $ in Millions</t>
  </si>
  <si>
    <t>Total trading revenue</t>
  </si>
  <si>
    <t>Private equity gains/(losses)</t>
  </si>
  <si>
    <t>Noninterest Revenue and Noninterest Expense - Lending and Deposit-Related Fees (Details) - USD ($) $ in Millions</t>
  </si>
  <si>
    <t>Lending-related fees</t>
  </si>
  <si>
    <t>Deposit-related fees</t>
  </si>
  <si>
    <t>Total lending- and deposit-related fees</t>
  </si>
  <si>
    <t>Noninterest Revenue and Noninterest Expense - Asset Management, Administration and Commissions (Details) - USD ($) $ in Millions</t>
  </si>
  <si>
    <t>Asset management fees</t>
  </si>
  <si>
    <t>Investment management fees</t>
  </si>
  <si>
    <t>All other asset management fees</t>
  </si>
  <si>
    <t>Total asset management fees</t>
  </si>
  <si>
    <t>Total administration fees</t>
  </si>
  <si>
    <t>Commissions and other fees</t>
  </si>
  <si>
    <t>Brokerage commissions</t>
  </si>
  <si>
    <t>All other commissions and fees</t>
  </si>
  <si>
    <t>Total commissions and fees</t>
  </si>
  <si>
    <t>Total asset management, administration and commissions</t>
  </si>
  <si>
    <t>Noninterest Revenue and Noninterest Expense - Card Income (Details) - USD ($) $ in Millions</t>
  </si>
  <si>
    <t>Disaggregation of Revenue [Line Items]</t>
  </si>
  <si>
    <t>Total card income</t>
  </si>
  <si>
    <t>Interchange and merchant processing income</t>
  </si>
  <si>
    <t>Rewards costs and partner payments</t>
  </si>
  <si>
    <t>Adjustment to credit card rewards liability</t>
  </si>
  <si>
    <t>Other card income</t>
  </si>
  <si>
    <t>Deferred revenues, recognition period</t>
  </si>
  <si>
    <t>12 months</t>
  </si>
  <si>
    <t>Noninterest Revenue and Noninterest Expense - Components of Noninterest Expense (Details) - USD ($) $ in Millions</t>
  </si>
  <si>
    <t>Legal expense/(benefit)</t>
  </si>
  <si>
    <t>FDIC-related expense</t>
  </si>
  <si>
    <t>Interest Income and Interest Expense (Details) - USD ($) $ in Millions</t>
  </si>
  <si>
    <t>Taxable securities</t>
  </si>
  <si>
    <t>Non-taxable securities</t>
  </si>
  <si>
    <t>Total investment securities</t>
  </si>
  <si>
    <t>Trading assets - debt instruments</t>
  </si>
  <si>
    <t>All other interest-earning assets</t>
  </si>
  <si>
    <t>Total interest income</t>
  </si>
  <si>
    <t>Interest-bearing deposits</t>
  </si>
  <si>
    <t>Trading liabilities – debt and all other interest-bearing liabilities</t>
  </si>
  <si>
    <t>Beneficial interest issued by consolidated VIEs</t>
  </si>
  <si>
    <t>Total interest expense</t>
  </si>
  <si>
    <t>Net interest income after provision for credit losses</t>
  </si>
  <si>
    <t>Pension and Other Postretirement Employee Benefit Plans - Net Periodic Benefit Costs (Details) - USD ($) $ in Millions</t>
  </si>
  <si>
    <t>Pension plans</t>
  </si>
  <si>
    <t>Components of net periodic benefit cost</t>
  </si>
  <si>
    <t>Benefits earned during the period</t>
  </si>
  <si>
    <t>Interest cost on benefit obligations</t>
  </si>
  <si>
    <t>Expected return on plan assets</t>
  </si>
  <si>
    <t>Amortization:</t>
  </si>
  <si>
    <t>Net (gain)/loss</t>
  </si>
  <si>
    <t>Prior service (credit)/cost</t>
  </si>
  <si>
    <t>Net periodic defined benefit cost</t>
  </si>
  <si>
    <t>Other defined benefit pension plans</t>
  </si>
  <si>
    <t>Total defined benefit plans</t>
  </si>
  <si>
    <t>Total defined contribution plans</t>
  </si>
  <si>
    <t>Total pension and OPEB cost included in noninterest expense</t>
  </si>
  <si>
    <t>OPEB plans</t>
  </si>
  <si>
    <t>Pension and Other Postretirement Employee Benefit Plans - Schedule of Fair Values of Plan Assets (Details) - USD ($)</t>
  </si>
  <si>
    <t>Defined Benefit Plan Disclosure [Line Items]</t>
  </si>
  <si>
    <t>Expected contributions for 2019</t>
  </si>
  <si>
    <t>Fair value of plan assets</t>
  </si>
  <si>
    <t>Employee Share-based Incentives - Compensation Expense (Details) - USD ($) $ in Millions</t>
  </si>
  <si>
    <t>Cost of prior grants of RSUs, performance share units (“PSUs”) and stock appreciation rights (“SARs”) that are amortized over their applicable vesting periods</t>
  </si>
  <si>
    <t>Accrual of estimated costs of share-based awards to be granted in future periods including those to full-career eligible employees</t>
  </si>
  <si>
    <t>Total noncash compensation expense related to employee share-based incentive plans</t>
  </si>
  <si>
    <t>Employee Share-based Incentives - Narrative (Details) shares in Thousands</t>
  </si>
  <si>
    <t>Mar. 31, 2019$ / sharesshares</t>
  </si>
  <si>
    <t>RSUs</t>
  </si>
  <si>
    <t>Share-based Compensation Arrangement by Share-based Payment Award [Line Items]</t>
  </si>
  <si>
    <t>Grants in period (in shares) | shares</t>
  </si>
  <si>
    <t>Grants in period, weighted average grant date fair value (in dollars per share) | $ / shares</t>
  </si>
  <si>
    <t>PSUs</t>
  </si>
  <si>
    <t>Investment Securities - Amortized Costs and Estimated Fair Values (Details) - USD ($) $ in Millions</t>
  </si>
  <si>
    <t>Amortized cost</t>
  </si>
  <si>
    <t>Gross unrealized gains</t>
  </si>
  <si>
    <t>Gross unrealized losses</t>
  </si>
  <si>
    <t>Held-to-maturity securities</t>
  </si>
  <si>
    <t>Total mortgage-backed securities | Fannie Mae</t>
  </si>
  <si>
    <t>Securities exceeding 10% of total stockholders' equity, Amortized cost</t>
  </si>
  <si>
    <t>Securities exceeding 10% of total stockholders' equity, Fair value</t>
  </si>
  <si>
    <t>Total mortgage-backed securities | Freddie Mac</t>
  </si>
  <si>
    <t>U.S. government agencies</t>
  </si>
  <si>
    <t>Residential: U.S.</t>
  </si>
  <si>
    <t>Residential: Non-U.S.</t>
  </si>
  <si>
    <t>Commercial</t>
  </si>
  <si>
    <t>Asset-backed securities: Collateralized loan obligations</t>
  </si>
  <si>
    <t>Asset-backed securities: Other</t>
  </si>
  <si>
    <t>Investment Securities - Fair Value and Gross Unrealized Losses by Aging Category (Details) - USD ($) $ in Millions</t>
  </si>
  <si>
    <t>Less than 12 months, Fair value</t>
  </si>
  <si>
    <t>Less than 12 months, Gross unrealized losses</t>
  </si>
  <si>
    <t>12 months or more, Fair Value</t>
  </si>
  <si>
    <t>12 months or more, Gross unrealized losses</t>
  </si>
  <si>
    <t>Total fair value</t>
  </si>
  <si>
    <t>Total gross unrealized losses</t>
  </si>
  <si>
    <t>12 months or more, Fair value</t>
  </si>
  <si>
    <t>Total investment securities with gross unrealized losses</t>
  </si>
  <si>
    <t>Investment Securities - Realized Gains and Losses and OTTI Losses (Details) - USD ($)</t>
  </si>
  <si>
    <t>Realized gains</t>
  </si>
  <si>
    <t>Realized losses</t>
  </si>
  <si>
    <t>OTTI losses</t>
  </si>
  <si>
    <t>Net investment securities gains/(losses)</t>
  </si>
  <si>
    <t>Realized losses on securities that had previously been reported as an OTTI loss due to the intention to sell the securities</t>
  </si>
  <si>
    <t>Credit-related losses recognized in income</t>
  </si>
  <si>
    <t>Investment Securities - Amortized Cost and Estimated Fair Value by Contractual Maturity (Details) - USD ($) $ in Millions</t>
  </si>
  <si>
    <t>Available-for-sale securities, Amortized cost</t>
  </si>
  <si>
    <t>Due in one year or less</t>
  </si>
  <si>
    <t>Due after one year through five years</t>
  </si>
  <si>
    <t>Due after five years through 10 years</t>
  </si>
  <si>
    <t>Due after 10 years</t>
  </si>
  <si>
    <t>Available-for-sale securities, Fair value</t>
  </si>
  <si>
    <t>Available-for-sale securities, Average yield</t>
  </si>
  <si>
    <t>2.46%</t>
  </si>
  <si>
    <t>2.76%</t>
  </si>
  <si>
    <t>3.68%</t>
  </si>
  <si>
    <t>Average yield</t>
  </si>
  <si>
    <t>3.23%</t>
  </si>
  <si>
    <t>Total held-to-maturity securities, Amortized cost</t>
  </si>
  <si>
    <t>Total held-to-maturity securities, Fair value</t>
  </si>
  <si>
    <t>Total held-to-maturity securities, Average yield</t>
  </si>
  <si>
    <t>0.00%</t>
  </si>
  <si>
    <t>3.38%</t>
  </si>
  <si>
    <t>3.45%</t>
  </si>
  <si>
    <t>3.44%</t>
  </si>
  <si>
    <t>Supplemental information</t>
  </si>
  <si>
    <t>US government agencies and US government sponsored enterprises residential MBS estimated duration</t>
  </si>
  <si>
    <t>US government agencies and US government sponsored enterprises residential collateralized mortgage obligations estimated duration</t>
  </si>
  <si>
    <t>3 years</t>
  </si>
  <si>
    <t>U.S. nonagency residential collateralized mortgage obligations estimated duration</t>
  </si>
  <si>
    <t>Minimum</t>
  </si>
  <si>
    <t>Due period of mortgage-backed securities and collateralized mortgage obligations</t>
  </si>
  <si>
    <t>10 years</t>
  </si>
  <si>
    <t>2.27%</t>
  </si>
  <si>
    <t>2.55%</t>
  </si>
  <si>
    <t>3.18%</t>
  </si>
  <si>
    <t>3.50%</t>
  </si>
  <si>
    <t>3.47%</t>
  </si>
  <si>
    <t>3.37%</t>
  </si>
  <si>
    <t>3.33%</t>
  </si>
  <si>
    <t>3.34%</t>
  </si>
  <si>
    <t>2.53%</t>
  </si>
  <si>
    <t>2.34%</t>
  </si>
  <si>
    <t>2.49%</t>
  </si>
  <si>
    <t>2.83%</t>
  </si>
  <si>
    <t>4.27%</t>
  </si>
  <si>
    <t>5.69%</t>
  </si>
  <si>
    <t>4.99%</t>
  </si>
  <si>
    <t>5.00%</t>
  </si>
  <si>
    <t>3.82%</t>
  </si>
  <si>
    <t>4.02%</t>
  </si>
  <si>
    <t>4.01%</t>
  </si>
  <si>
    <t>0.49%</t>
  </si>
  <si>
    <t>2.38%</t>
  </si>
  <si>
    <t>1.94%</t>
  </si>
  <si>
    <t>1.20%</t>
  </si>
  <si>
    <t>1.95%</t>
  </si>
  <si>
    <t>4.89%</t>
  </si>
  <si>
    <t>4.34%</t>
  </si>
  <si>
    <t>4.12%</t>
  </si>
  <si>
    <t>4.58%</t>
  </si>
  <si>
    <t>4.33%</t>
  </si>
  <si>
    <t>2.91%</t>
  </si>
  <si>
    <t>3.32%</t>
  </si>
  <si>
    <t>3.27%</t>
  </si>
  <si>
    <t>3.25%</t>
  </si>
  <si>
    <t>Securities Financing Activities - Gross and Net Amounts of Securities Financing Agreements (Details) - USD ($)</t>
  </si>
  <si>
    <t>Securities purchased under resale agreements, Gross amounts</t>
  </si>
  <si>
    <t>Securities purchased under resale agreements, Amounts netted on the Consolidated balance sheets</t>
  </si>
  <si>
    <t>Securities purchased under resale agreements, Amounts presented on the Consolidated balance sheets</t>
  </si>
  <si>
    <t>Securities purchased under resale agreements, Amounts not nettable on the Consolidated balance sheets</t>
  </si>
  <si>
    <t>Securities purchased under resale agreements, Net amounts</t>
  </si>
  <si>
    <t>Securities borrowed, Gross amounts</t>
  </si>
  <si>
    <t>Securities borrowed, Amounts netted on the Consolidated balance sheets</t>
  </si>
  <si>
    <t>Securities borrowed, Amounts presented on the Consolidated balance sheets</t>
  </si>
  <si>
    <t>Securities borrowed, Amounts not nettable on the Consolidated balance sheets</t>
  </si>
  <si>
    <t>Securities borrowed, Net amounts</t>
  </si>
  <si>
    <t>Securities sold under repurchase agreements, Gross amounts</t>
  </si>
  <si>
    <t>Securities sold under repurchase agreements, Amounts netted on the Consolidated balance sheets</t>
  </si>
  <si>
    <t>Securities sold under repurchase agreements, Amounts presented on the Consolidated balance sheets</t>
  </si>
  <si>
    <t>Securities sold under repurchase agreements, Amounts not nettable on the Consolidated balance sheets</t>
  </si>
  <si>
    <t>Securities sold under repurchase agreements, Net amounts</t>
  </si>
  <si>
    <t>Securities loaned and other, Gross amounts</t>
  </si>
  <si>
    <t>Securities loaned and other, Amounts netted on the Consolidated balance sheets</t>
  </si>
  <si>
    <t>Securities loaned and other, Amounts presented on the Consolidated balance sheets</t>
  </si>
  <si>
    <t>Securities loaned and other, Amounts not nettable on the Consolidated balance sheets</t>
  </si>
  <si>
    <t>Securities loaned and other, Net amounts</t>
  </si>
  <si>
    <t>Securities purchased under resale agreements where an appropriate legal opinion has not been either sought or obtained, Gross asset balance</t>
  </si>
  <si>
    <t>Securities borrowed where an appropriate legal opinion has not been either sought or obtained</t>
  </si>
  <si>
    <t>Securities sold under agreements to repurchase</t>
  </si>
  <si>
    <t>Securities loaned and other</t>
  </si>
  <si>
    <t>Securities-for-securities</t>
  </si>
  <si>
    <t>Securities financing agreements accounted for at fair value</t>
  </si>
  <si>
    <t>Securities borrowed, fair value</t>
  </si>
  <si>
    <t>Securities financing agreements accounted for at fair value | Securities loaned</t>
  </si>
  <si>
    <t>Securities loaned accounted for at fair value</t>
  </si>
  <si>
    <t>Securities Financing Activities - Types of Financial Assets Pledged and Remaining Maturity (Details) - USD ($) $ in Millions</t>
  </si>
  <si>
    <t>Securities Financing Transaction [Line Items]</t>
  </si>
  <si>
    <t>Securities sold under repurchase agreements</t>
  </si>
  <si>
    <t>Overnight and continuous</t>
  </si>
  <si>
    <t>Up to 30 days</t>
  </si>
  <si>
    <t>30 – 90 days</t>
  </si>
  <si>
    <t>Greater than 90 days</t>
  </si>
  <si>
    <t>Non-U.S. government debt</t>
  </si>
  <si>
    <t>Securities Financing Activities - Transfers Not Qualifying for Sale Accounting (Details) - USD ($) $ in Millions</t>
  </si>
  <si>
    <t>Transfers not qualifying for sale accounting</t>
  </si>
  <si>
    <t>Loans - By Portfolio Segment (Details) $ in Millions</t>
  </si>
  <si>
    <t>Jun. 30, 2019USD ($)loan_segment</t>
  </si>
  <si>
    <t>Number of portfolio segments | loan_segment</t>
  </si>
  <si>
    <t>Loan balances by portfolio segment:</t>
  </si>
  <si>
    <t>Retained loans</t>
  </si>
  <si>
    <t>Held-for-sale</t>
  </si>
  <si>
    <t>At fair value</t>
  </si>
  <si>
    <t>Consumer, excluding credit card</t>
  </si>
  <si>
    <t>Credit card</t>
  </si>
  <si>
    <t>Wholesale</t>
  </si>
  <si>
    <t>Loans - Purchased, Sold and Reclassified to Held-for-Sale (Details) - USD ($) $ in Millions</t>
  </si>
  <si>
    <t>Accounts, Notes, Loans and Financing Receivable [Line Items]</t>
  </si>
  <si>
    <t>Retained loans reclassified to held-for-sale</t>
  </si>
  <si>
    <t>Excluded retained loans purchased from correspondents that were originated in accordance with the Firm's underwriting standards</t>
  </si>
  <si>
    <t>Loans - Consumer, Excluding Credit Card Loan Portfolio (Details) - USD ($) $ in Millions</t>
  </si>
  <si>
    <t>Consumer, excluding credit card | Residential mortgage</t>
  </si>
  <si>
    <t>Consumer, excluding credit card | Residential mortgage | Residential real estate – PCI</t>
  </si>
  <si>
    <t>Consumer, excluding credit card | Home equity</t>
  </si>
  <si>
    <t>Consumer, excluding credit card | Home equity | Residential real estate – PCI</t>
  </si>
  <si>
    <t>Consumer, excluding credit card | Auto</t>
  </si>
  <si>
    <t>Consumer, excluding credit card | Consumer &amp; Business Banking</t>
  </si>
  <si>
    <t>Consumer, excluding credit card | Fixed Rate Residential Mortgage | Prime mortgage | Residential real estate – PCI</t>
  </si>
  <si>
    <t>Consumer, excluding credit card | Fixed Rate Residential Mortgage | Subprime mortgage | Residential real estate – PCI</t>
  </si>
  <si>
    <t>Consumer, excluding credit card | Option ARMs | Residential real estate – PCI</t>
  </si>
  <si>
    <t>Loans - Consumer, Excluding Credit Card Loan Portfolio, Residential Real Estate, Excluding PCI Loans (Details) - USD ($)</t>
  </si>
  <si>
    <t>90 or more days past due and government guaranteed</t>
  </si>
  <si>
    <t>Consumer, excluding credit card | Total residential real estate – excluding PCI</t>
  </si>
  <si>
    <t>% of 30 plus days past due to total retained loans</t>
  </si>
  <si>
    <t>0.66%</t>
  </si>
  <si>
    <t>0.71%</t>
  </si>
  <si>
    <t>Consumer, excluding credit card | Total residential real estate – excluding PCI | California</t>
  </si>
  <si>
    <t>Consumer, excluding credit card | Total residential real estate – excluding PCI | New York</t>
  </si>
  <si>
    <t>Consumer, excluding credit card | Total residential real estate – excluding PCI | Illinois</t>
  </si>
  <si>
    <t>Consumer, excluding credit card | Total residential real estate – excluding PCI | Texas</t>
  </si>
  <si>
    <t>Consumer, excluding credit card | Total residential real estate – excluding PCI | Florida</t>
  </si>
  <si>
    <t>Consumer, excluding credit card | Total residential real estate – excluding PCI | Washington</t>
  </si>
  <si>
    <t>Consumer, excluding credit card | Total residential real estate – excluding PCI | Colorado</t>
  </si>
  <si>
    <t>Consumer, excluding credit card | Total residential real estate – excluding PCI | New Jersey</t>
  </si>
  <si>
    <t>Consumer, excluding credit card | Total residential real estate – excluding PCI | Massachusetts</t>
  </si>
  <si>
    <t>Consumer, excluding credit card | Total residential real estate – excluding PCI | Arizona</t>
  </si>
  <si>
    <t>Consumer, excluding credit card | Total residential real estate – excluding PCI | All other</t>
  </si>
  <si>
    <t>Consumer, excluding credit card | Total residential real estate – excluding PCI | U.S. government-guaranteed</t>
  </si>
  <si>
    <t>Consumer, excluding credit card | Total residential real estate – excluding PCI | U.S. government-guaranteed | All other</t>
  </si>
  <si>
    <t>Consumer, excluding credit card | Total residential real estate – excluding PCI | No FICO/LTV available</t>
  </si>
  <si>
    <t>Consumer, excluding credit card | Total residential real estate – excluding PCI | Greater than 125% and refreshed FICO scores | Equal to or greater than 660</t>
  </si>
  <si>
    <t>Consumer, excluding credit card | Total residential real estate – excluding PCI | Greater than 125% and refreshed FICO scores | Less than 660</t>
  </si>
  <si>
    <t>Consumer, excluding credit card | Total residential real estate – excluding PCI | 101% to 125% and refreshed FICO scores | Equal to or greater than 660</t>
  </si>
  <si>
    <t>Consumer, excluding credit card | Total residential real estate – excluding PCI | 101% to 125% and refreshed FICO scores | Less than 660</t>
  </si>
  <si>
    <t>Consumer, excluding credit card | Total residential real estate – excluding PCI | 80% to 100% and refreshed FICO scores | Equal to or greater than 660</t>
  </si>
  <si>
    <t>Consumer, excluding credit card | Total residential real estate – excluding PCI | 80% to 100% and refreshed FICO scores | Less than 660</t>
  </si>
  <si>
    <t>Consumer, excluding credit card | Total residential real estate – excluding PCI | Less than 80% and refreshed FICO scores | Equal to or greater than 660</t>
  </si>
  <si>
    <t>Consumer, excluding credit card | Total residential real estate – excluding PCI | Less than 80% and refreshed FICO scores | Less than 660</t>
  </si>
  <si>
    <t>Consumer, excluding credit card | Total residential real estate – excluding PCI | Current</t>
  </si>
  <si>
    <t>Consumer, excluding credit card | Total residential real estate – excluding PCI | Current | U.S. government-guaranteed</t>
  </si>
  <si>
    <t>Consumer, excluding credit card | Total residential real estate – excluding PCI | 30–149 days past due</t>
  </si>
  <si>
    <t>Consumer, excluding credit card | Total residential real estate – excluding PCI | 30–149 days past due | U.S. government-guaranteed</t>
  </si>
  <si>
    <t>Consumer, excluding credit card | Total residential real estate – excluding PCI | 150 or more days past due</t>
  </si>
  <si>
    <t>Consumer, excluding credit card | Total residential real estate – excluding PCI | 150 or more days past due | U.S. government-guaranteed</t>
  </si>
  <si>
    <t>Consumer, excluding credit card | Total residential real estate – excluding PCI | 30 or more days past due | U.S. government-guaranteed</t>
  </si>
  <si>
    <t>Consumer, excluding credit card | Total residential real estate – excluding PCI | 90 or more days past due</t>
  </si>
  <si>
    <t>Consumer, excluding credit card | Total residential real estate – excluding PCI | 90 or more days past due | U.S. government-guaranteed</t>
  </si>
  <si>
    <t>0.46%</t>
  </si>
  <si>
    <t>0.48%</t>
  </si>
  <si>
    <t>Consumer, excluding credit card | Residential mortgage | California</t>
  </si>
  <si>
    <t>Consumer, excluding credit card | Residential mortgage | New York</t>
  </si>
  <si>
    <t>Consumer, excluding credit card | Residential mortgage | Illinois</t>
  </si>
  <si>
    <t>Consumer, excluding credit card | Residential mortgage | Texas</t>
  </si>
  <si>
    <t>Consumer, excluding credit card | Residential mortgage | Florida</t>
  </si>
  <si>
    <t>Consumer, excluding credit card | Residential mortgage | Washington</t>
  </si>
  <si>
    <t>Consumer, excluding credit card | Residential mortgage | Colorado</t>
  </si>
  <si>
    <t>Consumer, excluding credit card | Residential mortgage | New Jersey</t>
  </si>
  <si>
    <t>Consumer, excluding credit card | Residential mortgage | Massachusetts</t>
  </si>
  <si>
    <t>Consumer, excluding credit card | Residential mortgage | Arizona</t>
  </si>
  <si>
    <t>Consumer, excluding credit card | Residential mortgage | All other</t>
  </si>
  <si>
    <t>Consumer, excluding credit card | Residential mortgage | U.S. government-guaranteed</t>
  </si>
  <si>
    <t>Consumer, excluding credit card | Residential mortgage | No FICO/LTV available</t>
  </si>
  <si>
    <t>Consumer, excluding credit card | Residential mortgage | Greater than 125% and refreshed FICO scores | Equal to or greater than 660</t>
  </si>
  <si>
    <t>Consumer, excluding credit card | Residential mortgage | Greater than 125% and refreshed FICO scores | Less than 660</t>
  </si>
  <si>
    <t>Consumer, excluding credit card | Residential mortgage | 101% to 125% and refreshed FICO scores | Equal to or greater than 660</t>
  </si>
  <si>
    <t>Consumer, excluding credit card | Residential mortgage | 101% to 125% and refreshed FICO scores | Less than 660</t>
  </si>
  <si>
    <t>Consumer, excluding credit card | Residential mortgage | 80% to 100% and refreshed FICO scores | Equal to or greater than 660</t>
  </si>
  <si>
    <t>Consumer, excluding credit card | Residential mortgage | 80% to 100% and refreshed FICO scores | Less than 660</t>
  </si>
  <si>
    <t>Consumer, excluding credit card | Residential mortgage | Less than 80% and refreshed FICO scores | Equal to or greater than 660</t>
  </si>
  <si>
    <t>Consumer, excluding credit card | Residential mortgage | Less than 80% and refreshed FICO scores | Less than 660</t>
  </si>
  <si>
    <t>Consumer, excluding credit card | Residential mortgage | Current</t>
  </si>
  <si>
    <t>Consumer, excluding credit card | Residential mortgage | 30–149 days past due</t>
  </si>
  <si>
    <t>Consumer, excluding credit card | Residential mortgage | 150 or more days past due</t>
  </si>
  <si>
    <t>2.28%</t>
  </si>
  <si>
    <t>2.57%</t>
  </si>
  <si>
    <t>Consumer, excluding credit card | Home equity | California</t>
  </si>
  <si>
    <t>Consumer, excluding credit card | Home equity | New York</t>
  </si>
  <si>
    <t>Consumer, excluding credit card | Home equity | Illinois</t>
  </si>
  <si>
    <t>Consumer, excluding credit card | Home equity | Texas</t>
  </si>
  <si>
    <t>Consumer, excluding credit card | Home equity | Florida</t>
  </si>
  <si>
    <t>Consumer, excluding credit card | Home equity | Washington</t>
  </si>
  <si>
    <t>Consumer, excluding credit card | Home equity | Colorado</t>
  </si>
  <si>
    <t>Consumer, excluding credit card | Home equity | New Jersey</t>
  </si>
  <si>
    <t>Consumer, excluding credit card | Home equity | Massachusetts</t>
  </si>
  <si>
    <t>Consumer, excluding credit card | Home equity | Arizona</t>
  </si>
  <si>
    <t>Consumer, excluding credit card | Home equity | All other</t>
  </si>
  <si>
    <t>Consumer, excluding credit card | Home equity | U.S. government-guaranteed</t>
  </si>
  <si>
    <t>Consumer, excluding credit card | Home equity | No FICO/LTV available</t>
  </si>
  <si>
    <t>Consumer, excluding credit card | Home equity | Greater than 125% and refreshed FICO scores | Equal to or greater than 660</t>
  </si>
  <si>
    <t>Consumer, excluding credit card | Home equity | Greater than 125% and refreshed FICO scores | Less than 660</t>
  </si>
  <si>
    <t>Consumer, excluding credit card | Home equity | 101% to 125% and refreshed FICO scores | Equal to or greater than 660</t>
  </si>
  <si>
    <t>Consumer, excluding credit card | Home equity | 101% to 125% and refreshed FICO scores | Less than 660</t>
  </si>
  <si>
    <t>Consumer, excluding credit card | Home equity | 80% to 100% and refreshed FICO scores | Equal to or greater than 660</t>
  </si>
  <si>
    <t>Consumer, excluding credit card | Home equity | 80% to 100% and refreshed FICO scores | Less than 660</t>
  </si>
  <si>
    <t>Consumer, excluding credit card | Home equity | Less than 80% and refreshed FICO scores | Equal to or greater than 660</t>
  </si>
  <si>
    <t>Consumer, excluding credit card | Home equity | Less than 80% and refreshed FICO scores | Less than 660</t>
  </si>
  <si>
    <t>Consumer, excluding credit card | Home equity | Current</t>
  </si>
  <si>
    <t>Consumer, excluding credit card | Home equity | 30–149 days past due</t>
  </si>
  <si>
    <t>Consumer, excluding credit card | Home equity | 150 or more days past due</t>
  </si>
  <si>
    <t>Loans - Consumer, Excluding Credit Card Loan Portfolio, Delinquency Statistics Junior Lien Home Equity Loans (Details) - USD ($) $ in Millions</t>
  </si>
  <si>
    <t>Consumer, excluding credit card | Total</t>
  </si>
  <si>
    <t>Total 30 plus day delinquency rate</t>
  </si>
  <si>
    <t>Consumer, excluding credit card | Total | Senior lien</t>
  </si>
  <si>
    <t>Percentage of senior liens to total financing receivables</t>
  </si>
  <si>
    <t>37.00%</t>
  </si>
  <si>
    <t>Consumer, excluding credit card | Total | Junior lien</t>
  </si>
  <si>
    <t>1.76%</t>
  </si>
  <si>
    <t>Consumer, excluding credit card | HELOANs | Junior lien</t>
  </si>
  <si>
    <t>2.68%</t>
  </si>
  <si>
    <t>2.82%</t>
  </si>
  <si>
    <t>Consumer, excluding credit card | HELOCs, Within the revolving period | HELOCs | Junior lien</t>
  </si>
  <si>
    <t>0.32%</t>
  </si>
  <si>
    <t>0.25%</t>
  </si>
  <si>
    <t>Open-ended revolving period</t>
  </si>
  <si>
    <t>Consumer, excluding credit card | HELOCs, Beyond the revolving period | HELOCs | Junior lien</t>
  </si>
  <si>
    <t>2.48%</t>
  </si>
  <si>
    <t>2.80%</t>
  </si>
  <si>
    <t>Amortization period</t>
  </si>
  <si>
    <t>20 years</t>
  </si>
  <si>
    <t>Loans - Consumer, Excluding Credit Card Loan Portfolio, Impaired Loans (Details) - Consumer, excluding credit card $ in Millions</t>
  </si>
  <si>
    <t>Jun. 30, 2019USD ($)</t>
  </si>
  <si>
    <t>Jun. 30, 2019USD ($)payment</t>
  </si>
  <si>
    <t>Impaired loans</t>
  </si>
  <si>
    <t>Loans modified subsequent to repurchase from Ginnie Mae</t>
  </si>
  <si>
    <t>TDRs less than 90 days past due</t>
  </si>
  <si>
    <t>Total residential real estate – excluding PCI</t>
  </si>
  <si>
    <t>With an allowance</t>
  </si>
  <si>
    <t>Without an allowance</t>
  </si>
  <si>
    <t>Total impaired loans</t>
  </si>
  <si>
    <t>Allowance for loan losses related to impaired loans</t>
  </si>
  <si>
    <t>Unpaid principal balance of impaired loans</t>
  </si>
  <si>
    <t>Impaired loans on nonaccrual status</t>
  </si>
  <si>
    <t>Average impaired loans</t>
  </si>
  <si>
    <t>Interest income on impaired loans</t>
  </si>
  <si>
    <t>Interest income on impaired loans on a cash basis</t>
  </si>
  <si>
    <t>Number of payments under modified terms to recognize interest on cash basis | payment</t>
  </si>
  <si>
    <t>Residential mortgage | Permanent Modification</t>
  </si>
  <si>
    <t>Rate of default for modified loans, estimated weighted average</t>
  </si>
  <si>
    <t>12.00%</t>
  </si>
  <si>
    <t>Home equity</t>
  </si>
  <si>
    <t>Home equity | Permanent Modification</t>
  </si>
  <si>
    <t>8.00%</t>
  </si>
  <si>
    <t>Loans - Consumer, Excluding Credit Card Loan Portfolio, Loan Modifications, New TDRs (Details) - Consumer, excluding credit card - USD ($) $ in Millions</t>
  </si>
  <si>
    <t>Financing Receivable, Impaired [Line Items]</t>
  </si>
  <si>
    <t>New TDRs</t>
  </si>
  <si>
    <t>Loans - Consumer, Excluding Credit Card Loan Portfolio, Loan Modifications, Nature and Extent of Modifications (Details) - Consumer, excluding credit card - loan</t>
  </si>
  <si>
    <t>Percentage, sum of items by type, may exceed</t>
  </si>
  <si>
    <t>100.00%</t>
  </si>
  <si>
    <t>Total residential real estate – excluding PCI | Trial Modification</t>
  </si>
  <si>
    <t>Number of loans modified</t>
  </si>
  <si>
    <t>Total residential real estate – excluding PCI | Permanent Modification</t>
  </si>
  <si>
    <t>Total residential real estate – excluding PCI | Interest rate reduction</t>
  </si>
  <si>
    <t>Concession granted</t>
  </si>
  <si>
    <t>68.00%</t>
  </si>
  <si>
    <t>48.00%</t>
  </si>
  <si>
    <t>73.00%</t>
  </si>
  <si>
    <t>42.00%</t>
  </si>
  <si>
    <t>Total residential real estate – excluding PCI | Term or payment extension</t>
  </si>
  <si>
    <t>80.00%</t>
  </si>
  <si>
    <t>55.00%</t>
  </si>
  <si>
    <t>74.00%</t>
  </si>
  <si>
    <t>Total residential real estate – excluding PCI | Principal and/or interest deferred</t>
  </si>
  <si>
    <t>16.00%</t>
  </si>
  <si>
    <t>35.00%</t>
  </si>
  <si>
    <t>36.00%</t>
  </si>
  <si>
    <t>Total residential real estate – excluding PCI | Principal forgiveness</t>
  </si>
  <si>
    <t>4.00%</t>
  </si>
  <si>
    <t>9.00%</t>
  </si>
  <si>
    <t>7.00%</t>
  </si>
  <si>
    <t>Total residential real estate – excluding PCI | Other</t>
  </si>
  <si>
    <t>54.00%</t>
  </si>
  <si>
    <t>57.00%</t>
  </si>
  <si>
    <t>53.00%</t>
  </si>
  <si>
    <t>Residential mortgage | Trial Modification</t>
  </si>
  <si>
    <t>Residential mortgage | Interest rate reduction</t>
  </si>
  <si>
    <t>60.00%</t>
  </si>
  <si>
    <t>27.00%</t>
  </si>
  <si>
    <t>Residential mortgage | Term or payment extension</t>
  </si>
  <si>
    <t>92.00%</t>
  </si>
  <si>
    <t>46.00%</t>
  </si>
  <si>
    <t>90.00%</t>
  </si>
  <si>
    <t>Residential mortgage | Principal and/or interest deferred</t>
  </si>
  <si>
    <t>50.00%</t>
  </si>
  <si>
    <t>28.00%</t>
  </si>
  <si>
    <t>Residential mortgage | Principal forgiveness</t>
  </si>
  <si>
    <t>6.00%</t>
  </si>
  <si>
    <t>Residential mortgage | Other</t>
  </si>
  <si>
    <t>45.00%</t>
  </si>
  <si>
    <t>32.00%</t>
  </si>
  <si>
    <t>40.00%</t>
  </si>
  <si>
    <t>Home equity | Trial Modification</t>
  </si>
  <si>
    <t>Home equity | Interest rate reduction</t>
  </si>
  <si>
    <t>79.00%</t>
  </si>
  <si>
    <t>51.00%</t>
  </si>
  <si>
    <t>Home equity | Term or payment extension</t>
  </si>
  <si>
    <t>59.00%</t>
  </si>
  <si>
    <t>66.00%</t>
  </si>
  <si>
    <t>Home equity | Principal and/or interest deferred</t>
  </si>
  <si>
    <t>26.00%</t>
  </si>
  <si>
    <t>Home equity | Principal forgiveness</t>
  </si>
  <si>
    <t>10.00%</t>
  </si>
  <si>
    <t>Home equity | Other</t>
  </si>
  <si>
    <t>58.00%</t>
  </si>
  <si>
    <t>65.00%</t>
  </si>
  <si>
    <t>Loans - Consumer, Excluding Credit Card Loan Portfolio, Financial Effects of Modifications and Redefaults (Details) $ in Millions</t>
  </si>
  <si>
    <t>Jun. 30, 2019USD ($)loan_payment</t>
  </si>
  <si>
    <t>Number of years before payment default under a modified loan</t>
  </si>
  <si>
    <t>1 year</t>
  </si>
  <si>
    <t>Consumer, excluding credit card | In Process of Active or Suspended Foreclosure</t>
  </si>
  <si>
    <t>Consumer, excluding credit card | Maximum</t>
  </si>
  <si>
    <t>Number of payments past due for deemed payment | loan_payment</t>
  </si>
  <si>
    <t>Consumer, excluding credit card | Total residential real estate – excluding PCI | Maximum</t>
  </si>
  <si>
    <t>Number of months before a payment redefault under modified loans</t>
  </si>
  <si>
    <t>Consumer, excluding credit card | Total residential real estate – excluding PCI | Permanent Modification</t>
  </si>
  <si>
    <t>Weighted-average interest rate of loans with interest rate reductions – before TDR</t>
  </si>
  <si>
    <t>5.76%</t>
  </si>
  <si>
    <t>5.10%</t>
  </si>
  <si>
    <t>5.86%</t>
  </si>
  <si>
    <t>5.11%</t>
  </si>
  <si>
    <t>Weighted-average interest rate of loans with interest rate reductions – after TDR</t>
  </si>
  <si>
    <t>4.14%</t>
  </si>
  <si>
    <t>3.24%</t>
  </si>
  <si>
    <t>4.06%</t>
  </si>
  <si>
    <t>3.21%</t>
  </si>
  <si>
    <t>Weighted-average remaining contractual term (in years) of loans with term or payment extensions – before TDR</t>
  </si>
  <si>
    <t>19 years</t>
  </si>
  <si>
    <t>23 years</t>
  </si>
  <si>
    <t>22 years</t>
  </si>
  <si>
    <t>Weighted-average remaining contractual term (in years) of loans with term or payment extensions – after TDR</t>
  </si>
  <si>
    <t>39 years</t>
  </si>
  <si>
    <t>38 years</t>
  </si>
  <si>
    <t>Charge-offs recognized upon permanent modification</t>
  </si>
  <si>
    <t>Principal deferred</t>
  </si>
  <si>
    <t>Principal forgiven</t>
  </si>
  <si>
    <t>Balance of loans that redefaulted within one year of permanent modification</t>
  </si>
  <si>
    <t>Consumer, excluding credit card | Residential mortgage | Permanent Modification</t>
  </si>
  <si>
    <t>6.03%</t>
  </si>
  <si>
    <t>4.97%</t>
  </si>
  <si>
    <t>6.28%</t>
  </si>
  <si>
    <t>5.03%</t>
  </si>
  <si>
    <t>4.47%</t>
  </si>
  <si>
    <t>3.15%</t>
  </si>
  <si>
    <t>4.56%</t>
  </si>
  <si>
    <t>3.28%</t>
  </si>
  <si>
    <t>25 years</t>
  </si>
  <si>
    <t>37 years</t>
  </si>
  <si>
    <t>Modifications, weighted-average remaining life</t>
  </si>
  <si>
    <t>9 years</t>
  </si>
  <si>
    <t>Consumer, excluding credit card | Home equity | Permanent Modification</t>
  </si>
  <si>
    <t>5.51%</t>
  </si>
  <si>
    <t>5.21%</t>
  </si>
  <si>
    <t>5.59%</t>
  </si>
  <si>
    <t>5.16%</t>
  </si>
  <si>
    <t>3.83%</t>
  </si>
  <si>
    <t>3.31%</t>
  </si>
  <si>
    <t>3.75%</t>
  </si>
  <si>
    <t>3.16%</t>
  </si>
  <si>
    <t>18 years</t>
  </si>
  <si>
    <t>40 years</t>
  </si>
  <si>
    <t>Loans - Consumer, Excluding Credit Card Loan Portfolio, Other Consumer Loans (Details) - USD ($)</t>
  </si>
  <si>
    <t>90 or more days past due and still accruing</t>
  </si>
  <si>
    <t>0.82%</t>
  </si>
  <si>
    <t>0.93%</t>
  </si>
  <si>
    <t>Consumer, excluding credit card | Auto | Noncriticized</t>
  </si>
  <si>
    <t>Consumer, excluding credit card | Auto | Criticized performing</t>
  </si>
  <si>
    <t>Consumer, excluding credit card | Auto | Criticized nonaccrual</t>
  </si>
  <si>
    <t>Consumer, excluding credit card | Auto | California</t>
  </si>
  <si>
    <t>Consumer, excluding credit card | Auto | Texas</t>
  </si>
  <si>
    <t>Consumer, excluding credit card | Auto | New York</t>
  </si>
  <si>
    <t>Consumer, excluding credit card | Auto | Illinois</t>
  </si>
  <si>
    <t>Consumer, excluding credit card | Auto | Florida</t>
  </si>
  <si>
    <t>Consumer, excluding credit card | Auto | Arizona</t>
  </si>
  <si>
    <t>Consumer, excluding credit card | Auto | Ohio</t>
  </si>
  <si>
    <t>Consumer, excluding credit card | Auto | New Jersey</t>
  </si>
  <si>
    <t>Consumer, excluding credit card | Auto | Michigan</t>
  </si>
  <si>
    <t>Consumer, excluding credit card | Auto | Louisiana</t>
  </si>
  <si>
    <t>Consumer, excluding credit card | Auto | All other</t>
  </si>
  <si>
    <t>Consumer, excluding credit card | Auto | Current</t>
  </si>
  <si>
    <t>Consumer, excluding credit card | Auto | 30–119 days past due</t>
  </si>
  <si>
    <t>Consumer, excluding credit card | Auto | 120 or more days past due</t>
  </si>
  <si>
    <t>1.23%</t>
  </si>
  <si>
    <t>1.36%</t>
  </si>
  <si>
    <t>Consumer, excluding credit card | Consumer &amp; Business Banking | Noncriticized</t>
  </si>
  <si>
    <t>Consumer, excluding credit card | Consumer &amp; Business Banking | Criticized performing</t>
  </si>
  <si>
    <t>Consumer, excluding credit card | Consumer &amp; Business Banking | Criticized nonaccrual</t>
  </si>
  <si>
    <t>Consumer, excluding credit card | Consumer &amp; Business Banking | California</t>
  </si>
  <si>
    <t>Consumer, excluding credit card | Consumer &amp; Business Banking | Texas</t>
  </si>
  <si>
    <t>Consumer, excluding credit card | Consumer &amp; Business Banking | New York</t>
  </si>
  <si>
    <t>Consumer, excluding credit card | Consumer &amp; Business Banking | Illinois</t>
  </si>
  <si>
    <t>Consumer, excluding credit card | Consumer &amp; Business Banking | Florida</t>
  </si>
  <si>
    <t>Consumer, excluding credit card | Consumer &amp; Business Banking | Arizona</t>
  </si>
  <si>
    <t>Consumer, excluding credit card | Consumer &amp; Business Banking | Ohio</t>
  </si>
  <si>
    <t>Consumer, excluding credit card | Consumer &amp; Business Banking | New Jersey</t>
  </si>
  <si>
    <t>Consumer, excluding credit card | Consumer &amp; Business Banking | Michigan</t>
  </si>
  <si>
    <t>Consumer, excluding credit card | Consumer &amp; Business Banking | Louisiana</t>
  </si>
  <si>
    <t>Consumer, excluding credit card | Consumer &amp; Business Banking | All other</t>
  </si>
  <si>
    <t>Consumer, excluding credit card | Consumer &amp; Business Banking | Current</t>
  </si>
  <si>
    <t>Consumer, excluding credit card | Consumer &amp; Business Banking | 30–119 days past due</t>
  </si>
  <si>
    <t>Consumer, excluding credit card | Consumer &amp; Business Banking | 120 or more days past due</t>
  </si>
  <si>
    <t>Consumer, excluding credit card | Total other consumer</t>
  </si>
  <si>
    <t>0.94%</t>
  </si>
  <si>
    <t>1.06%</t>
  </si>
  <si>
    <t>Consumer, excluding credit card | Total other consumer | Noncriticized</t>
  </si>
  <si>
    <t>Consumer, excluding credit card | Total other consumer | Criticized performing</t>
  </si>
  <si>
    <t>Consumer, excluding credit card | Total other consumer | Criticized nonaccrual</t>
  </si>
  <si>
    <t>Consumer, excluding credit card | Total other consumer | California</t>
  </si>
  <si>
    <t>Consumer, excluding credit card | Total other consumer | Texas</t>
  </si>
  <si>
    <t>Consumer, excluding credit card | Total other consumer | New York</t>
  </si>
  <si>
    <t>Consumer, excluding credit card | Total other consumer | Illinois</t>
  </si>
  <si>
    <t>Consumer, excluding credit card | Total other consumer | Florida</t>
  </si>
  <si>
    <t>Consumer, excluding credit card | Total other consumer | Arizona</t>
  </si>
  <si>
    <t>Consumer, excluding credit card | Total other consumer | Ohio</t>
  </si>
  <si>
    <t>Consumer, excluding credit card | Total other consumer | New Jersey</t>
  </si>
  <si>
    <t>Consumer, excluding credit card | Total other consumer | Michigan</t>
  </si>
  <si>
    <t>Consumer, excluding credit card | Total other consumer | Louisiana</t>
  </si>
  <si>
    <t>Consumer, excluding credit card | Total other consumer | All other</t>
  </si>
  <si>
    <t>Consumer, excluding credit card | Total other consumer | Current</t>
  </si>
  <si>
    <t>Consumer, excluding credit card | Total other consumer | 30–119 days past due</t>
  </si>
  <si>
    <t>Consumer, excluding credit card | Total other consumer | 120 or more days past due</t>
  </si>
  <si>
    <t>Loans - Consumer, Excluding Credit Card Loan Portfolio, Other Consumer Impaired Loans and Loan Modifications (Details) - Consumer, excluding credit card - Other consumer - USD ($) $ in Millions</t>
  </si>
  <si>
    <t>Loans modified in TDRs</t>
  </si>
  <si>
    <t>TDRs on nonaccrual status</t>
  </si>
  <si>
    <t>Loans - Consumer, Excluding Credit Card Loan Portfolio, PCI Loans (Details) - USD ($) $ in Millions</t>
  </si>
  <si>
    <t>Consumer, excluding credit card | Total PCI</t>
  </si>
  <si>
    <t>Consumer, excluding credit card | Total PCI | California</t>
  </si>
  <si>
    <t>Consumer, excluding credit card | Total PCI | Florida</t>
  </si>
  <si>
    <t>Consumer, excluding credit card | Total PCI | New York</t>
  </si>
  <si>
    <t>Consumer, excluding credit card | Total PCI | Illinois</t>
  </si>
  <si>
    <t>Consumer, excluding credit card | Total PCI | Washington</t>
  </si>
  <si>
    <t>Consumer, excluding credit card | Total PCI | New Jersey</t>
  </si>
  <si>
    <t>Consumer, excluding credit card | Total PCI | Massachusetts</t>
  </si>
  <si>
    <t>Consumer, excluding credit card | Total PCI | Arizona</t>
  </si>
  <si>
    <t>Consumer, excluding credit card | Total PCI | All other</t>
  </si>
  <si>
    <t>Consumer, excluding credit card | Total PCI | No FICO/LTV available</t>
  </si>
  <si>
    <t>Consumer, excluding credit card | Total PCI | Greater than 125% and refreshed FICO scores | Equal to or greater than 660</t>
  </si>
  <si>
    <t>Consumer, excluding credit card | Total PCI | Greater than 125% and refreshed FICO scores | Less than 660</t>
  </si>
  <si>
    <t>Consumer, excluding credit card | Total PCI | 101% to 125% and refreshed FICO scores | Equal to or greater than 660</t>
  </si>
  <si>
    <t>Consumer, excluding credit card | Total PCI | 101% to 125% and refreshed FICO scores | Less than 660</t>
  </si>
  <si>
    <t>Consumer, excluding credit card | Total PCI | 80% to 100% and refreshed FICO scores | Equal to or greater than 660</t>
  </si>
  <si>
    <t>Consumer, excluding credit card | Total PCI | 80% to 100% and refreshed FICO scores | Less than 660</t>
  </si>
  <si>
    <t>Consumer, excluding credit card | Total PCI | Less than 80% and refreshed FICO scores | Equal to or greater than 660</t>
  </si>
  <si>
    <t>Consumer, excluding credit card | Total PCI | Less than 80% and refreshed FICO scores | Less than 660</t>
  </si>
  <si>
    <t>Consumer, excluding credit card | Total PCI | Current</t>
  </si>
  <si>
    <t>Consumer, excluding credit card | Total PCI | 30–149 days past due</t>
  </si>
  <si>
    <t>Consumer, excluding credit card | Total PCI | 150 or more days past due</t>
  </si>
  <si>
    <t>Consumer, excluding credit card | Residential real estate – PCI | Total PCI</t>
  </si>
  <si>
    <t>% of 30 days past due to total loans</t>
  </si>
  <si>
    <t>8.71%</t>
  </si>
  <si>
    <t>9.16%</t>
  </si>
  <si>
    <t>Consumer, excluding credit card | Residential real estate – PCI | Total PCI | California</t>
  </si>
  <si>
    <t>Consumer, excluding credit card | Residential real estate – PCI | Total PCI | Florida</t>
  </si>
  <si>
    <t>Consumer, excluding credit card | Residential real estate – PCI | Total PCI | New York</t>
  </si>
  <si>
    <t>Consumer, excluding credit card | Residential real estate – PCI | Total PCI | Illinois</t>
  </si>
  <si>
    <t>Consumer, excluding credit card | Residential real estate – PCI | Total PCI | Washington</t>
  </si>
  <si>
    <t>Consumer, excluding credit card | Residential real estate – PCI | Total PCI | New Jersey</t>
  </si>
  <si>
    <t>Consumer, excluding credit card | Residential real estate – PCI | Total PCI | Massachusetts</t>
  </si>
  <si>
    <t>Consumer, excluding credit card | Residential real estate – PCI | Total PCI | Maryland</t>
  </si>
  <si>
    <t>Consumer, excluding credit card | Residential real estate – PCI | Total PCI | Virginia</t>
  </si>
  <si>
    <t>Consumer, excluding credit card | Residential real estate – PCI | Total PCI | Arizona</t>
  </si>
  <si>
    <t>Consumer, excluding credit card | Residential real estate – PCI | Total PCI | All other</t>
  </si>
  <si>
    <t>Consumer, excluding credit card | Residential real estate – PCI | Total PCI | No FICO/LTV available</t>
  </si>
  <si>
    <t>Consumer, excluding credit card | Residential real estate – PCI | Total PCI | Greater than 125% and refreshed FICO scores | Equal to or greater than 660</t>
  </si>
  <si>
    <t>Consumer, excluding credit card | Residential real estate – PCI | Total PCI | Greater than 125% and refreshed FICO scores | Less than 660</t>
  </si>
  <si>
    <t>Consumer, excluding credit card | Residential real estate – PCI | Total PCI | 101% to 125% and refreshed FICO scores | Equal to or greater than 660</t>
  </si>
  <si>
    <t>Consumer, excluding credit card | Residential real estate – PCI | Total PCI | 101% to 125% and refreshed FICO scores | Less than 660</t>
  </si>
  <si>
    <t>Consumer, excluding credit card | Residential real estate – PCI | Total PCI | 80% to 100% and refreshed FICO scores | Equal to or greater than 660</t>
  </si>
  <si>
    <t>Consumer, excluding credit card | Residential real estate – PCI | Total PCI | 80% to 100% and refreshed FICO scores | Less than 660</t>
  </si>
  <si>
    <t>Consumer, excluding credit card | Residential real estate – PCI | Total PCI | Less than 80% and refreshed FICO scores | Equal to or greater than 660</t>
  </si>
  <si>
    <t>Consumer, excluding credit card | Residential real estate – PCI | Total PCI | Less than 80% and refreshed FICO scores | Less than 660</t>
  </si>
  <si>
    <t>Consumer, excluding credit card | Residential real estate – PCI | Total PCI | Current</t>
  </si>
  <si>
    <t>Consumer, excluding credit card | Residential real estate – PCI | Total PCI | 30–149 days past due</t>
  </si>
  <si>
    <t>Consumer, excluding credit card | Residential real estate – PCI | Total PCI | 150 or more days past due</t>
  </si>
  <si>
    <t>Consumer, excluding credit card | Residential real estate – PCI | Home equity</t>
  </si>
  <si>
    <t>5.18%</t>
  </si>
  <si>
    <t>Consumer, excluding credit card | Residential real estate – PCI | Home equity | California</t>
  </si>
  <si>
    <t>Consumer, excluding credit card | Residential real estate – PCI | Home equity | Florida</t>
  </si>
  <si>
    <t>Consumer, excluding credit card | Residential real estate – PCI | Home equity | New York</t>
  </si>
  <si>
    <t>Consumer, excluding credit card | Residential real estate – PCI | Home equity | Illinois</t>
  </si>
  <si>
    <t>Consumer, excluding credit card | Residential real estate – PCI | Home equity | Washington</t>
  </si>
  <si>
    <t>Consumer, excluding credit card | Residential real estate – PCI | Home equity | New Jersey</t>
  </si>
  <si>
    <t>Consumer, excluding credit card | Residential real estate – PCI | Home equity | Massachusetts</t>
  </si>
  <si>
    <t>Consumer, excluding credit card | Residential real estate – PCI | Home equity | Maryland</t>
  </si>
  <si>
    <t>Consumer, excluding credit card | Residential real estate – PCI | Home equity | Virginia</t>
  </si>
  <si>
    <t>Consumer, excluding credit card | Residential real estate – PCI | Home equity | Arizona</t>
  </si>
  <si>
    <t>Consumer, excluding credit card | Residential real estate – PCI | Home equity | All other</t>
  </si>
  <si>
    <t>Consumer, excluding credit card | Residential real estate – PCI | Home equity | No FICO/LTV available</t>
  </si>
  <si>
    <t>Consumer, excluding credit card | Residential real estate – PCI | Home equity | Greater than 125% and refreshed FICO scores | Equal to or greater than 660</t>
  </si>
  <si>
    <t>Consumer, excluding credit card | Residential real estate – PCI | Home equity | Greater than 125% and refreshed FICO scores | Less than 660</t>
  </si>
  <si>
    <t>Consumer, excluding credit card | Residential real estate – PCI | Home equity | 101% to 125% and refreshed FICO scores | Equal to or greater than 660</t>
  </si>
  <si>
    <t>Consumer, excluding credit card | Residential real estate – PCI | Home equity | 101% to 125% and refreshed FICO scores | Less than 660</t>
  </si>
  <si>
    <t>Consumer, excluding credit card | Residential real estate – PCI | Home equity | 80% to 100% and refreshed FICO scores | Equal to or greater than 660</t>
  </si>
  <si>
    <t>Consumer, excluding credit card | Residential real estate – PCI | Home equity | 80% to 100% and refreshed FICO scores | Less than 660</t>
  </si>
  <si>
    <t>Consumer, excluding credit card | Residential real estate – PCI | Home equity | Less than 80% and refreshed FICO scores | Equal to or greater than 660</t>
  </si>
  <si>
    <t>Consumer, excluding credit card | Residential real estate – PCI | Home equity | Less than 80% and refreshed FICO scores | Less than 660</t>
  </si>
  <si>
    <t>Consumer, excluding credit card | Residential real estate – PCI | Home equity | Current</t>
  </si>
  <si>
    <t>Consumer, excluding credit card | Residential real estate – PCI | Home equity | 30–149 days past due</t>
  </si>
  <si>
    <t>Consumer, excluding credit card | Residential real estate – PCI | Home equity | 150 or more days past due</t>
  </si>
  <si>
    <t>Consumer, excluding credit card | Residential real estate – PCI | Mortgage | Prime mortgage</t>
  </si>
  <si>
    <t>10.11%</t>
  </si>
  <si>
    <t>10.24%</t>
  </si>
  <si>
    <t>Consumer, excluding credit card | Residential real estate – PCI | Mortgage | Prime mortgage | California</t>
  </si>
  <si>
    <t>Consumer, excluding credit card | Residential real estate – PCI | Mortgage | Prime mortgage | Florida</t>
  </si>
  <si>
    <t>Consumer, excluding credit card | Residential real estate – PCI | Mortgage | Prime mortgage | New York</t>
  </si>
  <si>
    <t>Consumer, excluding credit card | Residential real estate – PCI | Mortgage | Prime mortgage | Illinois</t>
  </si>
  <si>
    <t>Consumer, excluding credit card | Residential real estate – PCI | Mortgage | Prime mortgage | Washington</t>
  </si>
  <si>
    <t>Consumer, excluding credit card | Residential real estate – PCI | Mortgage | Prime mortgage | New Jersey</t>
  </si>
  <si>
    <t>Consumer, excluding credit card | Residential real estate – PCI | Mortgage | Prime mortgage | Massachusetts</t>
  </si>
  <si>
    <t>Consumer, excluding credit card | Residential real estate – PCI | Mortgage | Prime mortgage | Maryland</t>
  </si>
  <si>
    <t>Consumer, excluding credit card | Residential real estate – PCI | Mortgage | Prime mortgage | Virginia</t>
  </si>
  <si>
    <t>Consumer, excluding credit card | Residential real estate – PCI | Mortgage | Prime mortgage | Arizona</t>
  </si>
  <si>
    <t>Consumer, excluding credit card | Residential real estate – PCI | Mortgage | Prime mortgage | All other</t>
  </si>
  <si>
    <t>Consumer, excluding credit card | Residential real estate – PCI | Mortgage | Prime mortgage | No FICO/LTV available</t>
  </si>
  <si>
    <t>Consumer, excluding credit card | Residential real estate – PCI | Mortgage | Prime mortgage | Greater than 125% and refreshed FICO scores | Equal to or greater than 660</t>
  </si>
  <si>
    <t>Consumer, excluding credit card | Residential real estate – PCI | Mortgage | Prime mortgage | Greater than 125% and refreshed FICO scores | Less than 660</t>
  </si>
  <si>
    <t>Consumer, excluding credit card | Residential real estate – PCI | Mortgage | Prime mortgage | 101% to 125% and refreshed FICO scores | Equal to or greater than 660</t>
  </si>
  <si>
    <t>Consumer, excluding credit card | Residential real estate – PCI | Mortgage | Prime mortgage | 101% to 125% and refreshed FICO scores | Less than 660</t>
  </si>
  <si>
    <t>Consumer, excluding credit card | Residential real estate – PCI | Mortgage | Prime mortgage | 80% to 100% and refreshed FICO scores | Equal to or greater than 660</t>
  </si>
  <si>
    <t>Consumer, excluding credit card | Residential real estate – PCI | Mortgage | Prime mortgage | 80% to 100% and refreshed FICO scores | Less than 660</t>
  </si>
  <si>
    <t>Consumer, excluding credit card | Residential real estate – PCI | Mortgage | Prime mortgage | Less than 80% and refreshed FICO scores | Equal to or greater than 660</t>
  </si>
  <si>
    <t>Consumer, excluding credit card | Residential real estate – PCI | Mortgage | Prime mortgage | Less than 80% and refreshed FICO scores | Less than 660</t>
  </si>
  <si>
    <t>Consumer, excluding credit card | Residential real estate – PCI | Mortgage | Prime mortgage | Current</t>
  </si>
  <si>
    <t>Consumer, excluding credit card | Residential real estate – PCI | Mortgage | Prime mortgage | 30–149 days past due</t>
  </si>
  <si>
    <t>Consumer, excluding credit card | Residential real estate – PCI | Mortgage | Prime mortgage | 150 or more days past due</t>
  </si>
  <si>
    <t>Consumer, excluding credit card | Residential real estate – PCI | Mortgage | Subprime mortgage</t>
  </si>
  <si>
    <t>15.39%</t>
  </si>
  <si>
    <t>16.75%</t>
  </si>
  <si>
    <t>Consumer, excluding credit card | Residential real estate – PCI | Mortgage | Subprime mortgage | California</t>
  </si>
  <si>
    <t>Consumer, excluding credit card | Residential real estate – PCI | Mortgage | Subprime mortgage | Florida</t>
  </si>
  <si>
    <t>Consumer, excluding credit card | Residential real estate – PCI | Mortgage | Subprime mortgage | New York</t>
  </si>
  <si>
    <t>Consumer, excluding credit card | Residential real estate – PCI | Mortgage | Subprime mortgage | Illinois</t>
  </si>
  <si>
    <t>Consumer, excluding credit card | Residential real estate – PCI | Mortgage | Subprime mortgage | Washington</t>
  </si>
  <si>
    <t>Consumer, excluding credit card | Residential real estate – PCI | Mortgage | Subprime mortgage | New Jersey</t>
  </si>
  <si>
    <t>Consumer, excluding credit card | Residential real estate – PCI | Mortgage | Subprime mortgage | Massachusetts</t>
  </si>
  <si>
    <t>Consumer, excluding credit card | Residential real estate – PCI | Mortgage | Subprime mortgage | Maryland</t>
  </si>
  <si>
    <t>Consumer, excluding credit card | Residential real estate – PCI | Mortgage | Subprime mortgage | Virginia</t>
  </si>
  <si>
    <t>Consumer, excluding credit card | Residential real estate – PCI | Mortgage | Subprime mortgage | Arizona</t>
  </si>
  <si>
    <t>Consumer, excluding credit card | Residential real estate – PCI | Mortgage | Subprime mortgage | All other</t>
  </si>
  <si>
    <t>Consumer, excluding credit card | Residential real estate – PCI | Mortgage | Subprime mortgage | No FICO/LTV available</t>
  </si>
  <si>
    <t>Consumer, excluding credit card | Residential real estate – PCI | Mortgage | Subprime mortgage | Greater than 125% and refreshed FICO scores | Equal to or greater than 660</t>
  </si>
  <si>
    <t>Consumer, excluding credit card | Residential real estate – PCI | Mortgage | Subprime mortgage | Greater than 125% and refreshed FICO scores | Less than 660</t>
  </si>
  <si>
    <t>Consumer, excluding credit card | Residential real estate – PCI | Mortgage | Subprime mortgage | 101% to 125% and refreshed FICO scores | Equal to or greater than 660</t>
  </si>
  <si>
    <t>Consumer, excluding credit card | Residential real estate – PCI | Mortgage | Subprime mortgage | 101% to 125% and refreshed FICO scores | Less than 660</t>
  </si>
  <si>
    <t>Consumer, excluding credit card | Residential real estate – PCI | Mortgage | Subprime mortgage | 80% to 100% and refreshed FICO scores | Equal to or greater than 660</t>
  </si>
  <si>
    <t>Consumer, excluding credit card | Residential real estate – PCI | Mortgage | Subprime mortgage | 80% to 100% and refreshed FICO scores | Less than 660</t>
  </si>
  <si>
    <t>Consumer, excluding credit card | Residential real estate – PCI | Mortgage | Subprime mortgage | Less than 80% and refreshed FICO scores | Equal to or greater than 660</t>
  </si>
  <si>
    <t>Consumer, excluding credit card | Residential real estate – PCI | Mortgage | Subprime mortgage | Less than 80% and refreshed FICO scores | Less than 660</t>
  </si>
  <si>
    <t>Consumer, excluding credit card | Residential real estate – PCI | Mortgage | Subprime mortgage | Current</t>
  </si>
  <si>
    <t>Consumer, excluding credit card | Residential real estate – PCI | Mortgage | Subprime mortgage | 30–149 days past due</t>
  </si>
  <si>
    <t>Consumer, excluding credit card | Residential real estate – PCI | Mortgage | Subprime mortgage | 150 or more days past due</t>
  </si>
  <si>
    <t>Consumer, excluding credit card | Residential real estate – PCI | Option ARMs</t>
  </si>
  <si>
    <t>9.70%</t>
  </si>
  <si>
    <t>10.12%</t>
  </si>
  <si>
    <t>Consumer, excluding credit card | Residential real estate – PCI | Option ARMs | California</t>
  </si>
  <si>
    <t>Consumer, excluding credit card | Residential real estate – PCI | Option ARMs | Florida</t>
  </si>
  <si>
    <t>Consumer, excluding credit card | Residential real estate – PCI | Option ARMs | New York</t>
  </si>
  <si>
    <t>Consumer, excluding credit card | Residential real estate – PCI | Option ARMs | Illinois</t>
  </si>
  <si>
    <t>Consumer, excluding credit card | Residential real estate – PCI | Option ARMs | Washington</t>
  </si>
  <si>
    <t>Consumer, excluding credit card | Residential real estate – PCI | Option ARMs | New Jersey</t>
  </si>
  <si>
    <t>Consumer, excluding credit card | Residential real estate – PCI | Option ARMs | Massachusetts</t>
  </si>
  <si>
    <t>Consumer, excluding credit card | Residential real estate – PCI | Option ARMs | Maryland</t>
  </si>
  <si>
    <t>Consumer, excluding credit card | Residential real estate – PCI | Option ARMs | Virginia</t>
  </si>
  <si>
    <t>Consumer, excluding credit card | Residential real estate – PCI | Option ARMs | Arizona</t>
  </si>
  <si>
    <t>Consumer, excluding credit card | Residential real estate – PCI | Option ARMs | All other</t>
  </si>
  <si>
    <t>Consumer, excluding credit card | Residential real estate – PCI | Option ARMs | No FICO/LTV available</t>
  </si>
  <si>
    <t>Consumer, excluding credit card | Residential real estate – PCI | Option ARMs | Greater than 125% and refreshed FICO scores | Equal to or greater than 660</t>
  </si>
  <si>
    <t>Consumer, excluding credit card | Residential real estate – PCI | Option ARMs | Greater than 125% and refreshed FICO scores | Less than 660</t>
  </si>
  <si>
    <t>Consumer, excluding credit card | Residential real estate – PCI | Option ARMs | 101% to 125% and refreshed FICO scores | Equal to or greater than 660</t>
  </si>
  <si>
    <t>Consumer, excluding credit card | Residential real estate – PCI | Option ARMs | 101% to 125% and refreshed FICO scores | Less than 660</t>
  </si>
  <si>
    <t>Consumer, excluding credit card | Residential real estate – PCI | Option ARMs | 80% to 100% and refreshed FICO scores | Equal to or greater than 660</t>
  </si>
  <si>
    <t>Consumer, excluding credit card | Residential real estate – PCI | Option ARMs | 80% to 100% and refreshed FICO scores | Less than 660</t>
  </si>
  <si>
    <t>Consumer, excluding credit card | Residential real estate – PCI | Option ARMs | Less than 80% and refreshed FICO scores | Equal to or greater than 660</t>
  </si>
  <si>
    <t>Consumer, excluding credit card | Residential real estate – PCI | Option ARMs | Less than 80% and refreshed FICO scores | Less than 660</t>
  </si>
  <si>
    <t>Consumer, excluding credit card | Residential real estate – PCI | Option ARMs | Current</t>
  </si>
  <si>
    <t>Consumer, excluding credit card | Residential real estate – PCI | Option ARMs | 30–149 days past due</t>
  </si>
  <si>
    <t>Consumer, excluding credit card | Residential real estate – PCI | Option ARMs | 150 or more days past due</t>
  </si>
  <si>
    <t>Loans - Consumer, Excluding Credit Card Loan Portfolio, PCI Delinquency Statistics (Details) - USD ($) $ in Millions</t>
  </si>
  <si>
    <t>Total 30 day delinquency rate</t>
  </si>
  <si>
    <t>Consumer, excluding credit card | Residential real estate – PCI | Total</t>
  </si>
  <si>
    <t>Consumer, excluding credit card | Residential real estate – PCI | Total | Senior lien</t>
  </si>
  <si>
    <t>Consumer, excluding credit card | Residential real estate – PCI | Total | Junior lien</t>
  </si>
  <si>
    <t>3.98%</t>
  </si>
  <si>
    <t>Consumer, excluding credit card | Residential real estate – PCI | HELOCs | Junior lien</t>
  </si>
  <si>
    <t>3.69%</t>
  </si>
  <si>
    <t>Consumer, excluding credit card | Residential real estate – PCI | HELOANs | Junior lien</t>
  </si>
  <si>
    <t>3.60%</t>
  </si>
  <si>
    <t>3.57%</t>
  </si>
  <si>
    <t>Loans - Consumer, Excluding Credit Card Loan Portfolio, PCI Accretable Yield Activity (Details) - USD ($) $ in Millions</t>
  </si>
  <si>
    <t>Certain Loans Acquired in Transfer Not Accounted for as Debt Securities, Accretable Yield Movement Schedule [Roll Forward]</t>
  </si>
  <si>
    <t>Beginning balance</t>
  </si>
  <si>
    <t>Accretion into interest income</t>
  </si>
  <si>
    <t>Changes in interest rates on variable-rate loans</t>
  </si>
  <si>
    <t>Other changes in expected cash flows</t>
  </si>
  <si>
    <t>Ending balance</t>
  </si>
  <si>
    <t>Accretable yield percentage</t>
  </si>
  <si>
    <t>5.41%</t>
  </si>
  <si>
    <t>4.93%</t>
  </si>
  <si>
    <t>5.35%</t>
  </si>
  <si>
    <t>4.86%</t>
  </si>
  <si>
    <t>Consumer, excluding credit card | Residential real estate – PCI | Total PCI | In Process of Active or Suspended Foreclosure</t>
  </si>
  <si>
    <t>Loans - Credit Card Loan Portfolio (Details) - USD ($) $ in Millions</t>
  </si>
  <si>
    <t>1.71%</t>
  </si>
  <si>
    <t>1.83%</t>
  </si>
  <si>
    <t>% of 90 plus days past due to total retained loans</t>
  </si>
  <si>
    <t>0.87%</t>
  </si>
  <si>
    <t>0.92%</t>
  </si>
  <si>
    <t>Percentage of portfolio based on carrying value with estimated refreshed FICO scores, Equal to or greater than 660</t>
  </si>
  <si>
    <t>84.00%</t>
  </si>
  <si>
    <t>84.20%</t>
  </si>
  <si>
    <t>Percentage of portfolio based on carrying value with estimated refreshed FICO scores, Less than 660</t>
  </si>
  <si>
    <t>14.70%</t>
  </si>
  <si>
    <t>Percentage of portfolio based on carrying value with estimated refreshed FICO scores, No FICO available</t>
  </si>
  <si>
    <t>1.30%</t>
  </si>
  <si>
    <t>0.80%</t>
  </si>
  <si>
    <t>Credit card | California</t>
  </si>
  <si>
    <t>Credit card | Texas</t>
  </si>
  <si>
    <t>Credit card | New York</t>
  </si>
  <si>
    <t>Credit card | Florida</t>
  </si>
  <si>
    <t>Credit card | Illinois</t>
  </si>
  <si>
    <t>Credit card | New Jersey</t>
  </si>
  <si>
    <t>Credit card | Ohio</t>
  </si>
  <si>
    <t>Credit card | Pennsylvania</t>
  </si>
  <si>
    <t>Credit card | Colorado</t>
  </si>
  <si>
    <t>Credit card | Michigan</t>
  </si>
  <si>
    <t>Credit card | All other</t>
  </si>
  <si>
    <t>Credit card | Current and less than 30 days past due and still accruing</t>
  </si>
  <si>
    <t>Credit card | 30–89 days past due and still accruing</t>
  </si>
  <si>
    <t>Credit card | 90 or more days past due and still accruing</t>
  </si>
  <si>
    <t>Loans - Credit Card Portfolio - Impaired Loans (Details) - Credit card - USD ($) $ in Millions</t>
  </si>
  <si>
    <t>Impaired credit card loans with an allowance</t>
  </si>
  <si>
    <t>Allowance for loan losses related to impaired credit card loans</t>
  </si>
  <si>
    <t>Average impaired credit card loans</t>
  </si>
  <si>
    <t>Interest income on impaired credit card loans</t>
  </si>
  <si>
    <t>Loans - Credit Card Portfolio - Loan Modifications (Details) $ in Millions</t>
  </si>
  <si>
    <t>12 Months Ended</t>
  </si>
  <si>
    <t>Fixed payment plan period</t>
  </si>
  <si>
    <t>60 months</t>
  </si>
  <si>
    <t>New enrollments, percent of total retained credit card loans (less than)</t>
  </si>
  <si>
    <t>1.00%</t>
  </si>
  <si>
    <t>Weighted-average interest rate of loans – before TDR</t>
  </si>
  <si>
    <t>19.38%</t>
  </si>
  <si>
    <t>18.00%</t>
  </si>
  <si>
    <t>19.25%</t>
  </si>
  <si>
    <t>17.61%</t>
  </si>
  <si>
    <t>Weighted-average interest rate of loans – after TDR</t>
  </si>
  <si>
    <t>4.71%</t>
  </si>
  <si>
    <t>5.06%</t>
  </si>
  <si>
    <t>4.88%</t>
  </si>
  <si>
    <t>5.13%</t>
  </si>
  <si>
    <t>Loans that redefaulted within one year of modification</t>
  </si>
  <si>
    <t>Modified loans, payment default, number of payments past due | payment</t>
  </si>
  <si>
    <t>34.04%</t>
  </si>
  <si>
    <t>33.38%</t>
  </si>
  <si>
    <t>Loans - Wholesale Loan Portfolio - By Class of Receivable (Details) - USD ($) $ in Millions</t>
  </si>
  <si>
    <t>% of total criticized exposure to total retained loans</t>
  </si>
  <si>
    <t>1.43%</t>
  </si>
  <si>
    <t>1.33%</t>
  </si>
  <si>
    <t>% of criticized nonaccrual to total retained loans</t>
  </si>
  <si>
    <t>0.28%</t>
  </si>
  <si>
    <t>0.26%</t>
  </si>
  <si>
    <t>Wholesale | Current and less than 30 days past due and still accruing</t>
  </si>
  <si>
    <t>Wholesale | 30–89 days past due and still accruing</t>
  </si>
  <si>
    <t>Wholesale | 90 or more days past due and still accruing</t>
  </si>
  <si>
    <t>Wholesale | Total non-U.S.</t>
  </si>
  <si>
    <t>Wholesale | Total U.S.</t>
  </si>
  <si>
    <t>Wholesale | Investment-grade</t>
  </si>
  <si>
    <t>Wholesale | Total noninvestment- grade</t>
  </si>
  <si>
    <t>Wholesale | Noncriticized</t>
  </si>
  <si>
    <t>Wholesale | Criticized performing</t>
  </si>
  <si>
    <t>Wholesale | Criticized nonaccrual</t>
  </si>
  <si>
    <t>Wholesale | Commercial and industrial</t>
  </si>
  <si>
    <t>3.49%</t>
  </si>
  <si>
    <t>3.54%</t>
  </si>
  <si>
    <t>0.74%</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Total non-U.S.</t>
  </si>
  <si>
    <t>Wholesale | Commercial and industrial | Total U.S.</t>
  </si>
  <si>
    <t>Wholesale | Commercial and industrial | Investment-grade</t>
  </si>
  <si>
    <t>Wholesale | Commercial and industrial | Total noninvestment- grade</t>
  </si>
  <si>
    <t>Wholesale | Commercial and industrial | Noncriticized</t>
  </si>
  <si>
    <t>Wholesale | Commercial and industrial | Criticized performing</t>
  </si>
  <si>
    <t>Wholesale | Commercial and industrial | Criticized nonaccrual</t>
  </si>
  <si>
    <t>Wholesale | Real estate</t>
  </si>
  <si>
    <t>0.78%</t>
  </si>
  <si>
    <t>0.65%</t>
  </si>
  <si>
    <t>0.08%</t>
  </si>
  <si>
    <t>0.12%</t>
  </si>
  <si>
    <t>Wholesale | Real estate | Current and less than 30 days past due and still accruing</t>
  </si>
  <si>
    <t>Wholesale | Real estate | 30–89 days past due and still accruing</t>
  </si>
  <si>
    <t>Wholesale | Real estate | 90 or more days past due and still accruing</t>
  </si>
  <si>
    <t>Wholesale | Real estate | Total non-U.S.</t>
  </si>
  <si>
    <t>Wholesale | Real estate | Total U.S.</t>
  </si>
  <si>
    <t>Wholesale | Real estate | Investment-grade</t>
  </si>
  <si>
    <t>Wholesale | Real estate | Total noninvestment- grade</t>
  </si>
  <si>
    <t>Wholesale | Real estate | Noncriticized</t>
  </si>
  <si>
    <t>Wholesale | Real estate | Criticized performing</t>
  </si>
  <si>
    <t>Wholesale | Real estate | Criticized nonaccrual</t>
  </si>
  <si>
    <t>Wholesale | Financial institutions</t>
  </si>
  <si>
    <t>0.40%</t>
  </si>
  <si>
    <t>0.02%</t>
  </si>
  <si>
    <t>0.01%</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Total non-U.S.</t>
  </si>
  <si>
    <t>Wholesale | Financial institutions | Total U.S.</t>
  </si>
  <si>
    <t>Wholesale | Financial institutions | Investment-grade</t>
  </si>
  <si>
    <t>Wholesale | Financial institutions | Total noninvestment- grade</t>
  </si>
  <si>
    <t>Wholesale | Financial institutions | Noncriticized</t>
  </si>
  <si>
    <t>Wholesale | Financial institutions | Criticized performing</t>
  </si>
  <si>
    <t>Wholesale | Financial institutions | Criticized nonaccrual</t>
  </si>
  <si>
    <t>Wholesale | Governments &amp; Agencies</t>
  </si>
  <si>
    <t>Wholesale | Governments &amp; Agencies | Current and less than 30 days past due and still accruing</t>
  </si>
  <si>
    <t>Wholesale | Governments &amp; Agencies | 30–89 days past due and still accruing</t>
  </si>
  <si>
    <t>Wholesale | Governments &amp; Agencies | 90 or more days past due and still accruing</t>
  </si>
  <si>
    <t>Wholesale | Governments &amp; Agencies | Total non-U.S.</t>
  </si>
  <si>
    <t>Wholesale | Governments &amp; Agencies | Total U.S.</t>
  </si>
  <si>
    <t>Wholesale | Governments &amp; Agencies | Investment-grade</t>
  </si>
  <si>
    <t>Wholesale | Governments &amp; Agencies | Total noninvestment- grade</t>
  </si>
  <si>
    <t>Wholesale | Governments &amp; Agencies | Noncriticized</t>
  </si>
  <si>
    <t>Wholesale | Governments &amp; Agencies | Criticized performing</t>
  </si>
  <si>
    <t>Wholesale | Governments &amp; Agencies | Criticized nonaccrual</t>
  </si>
  <si>
    <t>Wholesale | Other</t>
  </si>
  <si>
    <t>0.56%</t>
  </si>
  <si>
    <t>0.16%</t>
  </si>
  <si>
    <t>Wholesale | Other | Current and less than 30 days past due and still accruing</t>
  </si>
  <si>
    <t>Wholesale | Other | 30–89 days past due and still accruing</t>
  </si>
  <si>
    <t>Wholesale | Other | 90 or more days past due and still accruing</t>
  </si>
  <si>
    <t>Wholesale | Other | Total non-U.S.</t>
  </si>
  <si>
    <t>Wholesale | Other | Total U.S.</t>
  </si>
  <si>
    <t>Wholesale | Other | Investment-grade</t>
  </si>
  <si>
    <t>Wholesale | Other | Total noninvestment- grade</t>
  </si>
  <si>
    <t>Wholesale | Other | Noncriticized</t>
  </si>
  <si>
    <t>Wholesale | Other | Criticized performing</t>
  </si>
  <si>
    <t>Wholesale | Other | Criticized nonaccrual</t>
  </si>
  <si>
    <t>Loans - Wholesale Loan Portfolio - Real Estate Class of Loans (Details) - USD ($) $ in Millions</t>
  </si>
  <si>
    <t>% of criticized nonaccrual loans to total real estate retained loans</t>
  </si>
  <si>
    <t>Wholesale | Real estate | Multifamily</t>
  </si>
  <si>
    <t>0.70%</t>
  </si>
  <si>
    <t>0.05%</t>
  </si>
  <si>
    <t>0.07%</t>
  </si>
  <si>
    <t>Wholesale | Real estate | Other commercial</t>
  </si>
  <si>
    <t>0.97%</t>
  </si>
  <si>
    <t>0.14%</t>
  </si>
  <si>
    <t>0.21%</t>
  </si>
  <si>
    <t>Wholesale | Real estate | Criticized exposure</t>
  </si>
  <si>
    <t>Wholesale | Real estate | Criticized exposure | Multifamily</t>
  </si>
  <si>
    <t>Wholesale | Real estate | Criticized exposure | Other commercial</t>
  </si>
  <si>
    <t>Wholesale | Real estate | Criticized nonaccrual | Multifamily</t>
  </si>
  <si>
    <t>Wholesale | Real estate | Criticized nonaccrual | Other commercial</t>
  </si>
  <si>
    <t>Loans - Wholesale Loan Portfolio - Impaired Loans (Details) - Wholesale - USD ($) $ in Millions</t>
  </si>
  <si>
    <t>Troubled debt restructuring</t>
  </si>
  <si>
    <t>Commercial and industrial</t>
  </si>
  <si>
    <t>Real estate</t>
  </si>
  <si>
    <t>Financial institutions</t>
  </si>
  <si>
    <t>Governments &amp; Agencies</t>
  </si>
  <si>
    <t>Allowance for Credit Losses (Details) - USD ($) $ in Millions</t>
  </si>
  <si>
    <t>Gross charge-offs/Write-offs of PCI loans</t>
  </si>
  <si>
    <t>Provision for loan losses/lending-related commitments</t>
  </si>
  <si>
    <t>Loans by impairment methodology</t>
  </si>
  <si>
    <t>Asset-specific</t>
  </si>
  <si>
    <t>Formula-based</t>
  </si>
  <si>
    <t>PCI</t>
  </si>
  <si>
    <t>Total retained loans</t>
  </si>
  <si>
    <t>Lending-related commitments by impairment methodology</t>
  </si>
  <si>
    <t>Total lending-related commitments</t>
  </si>
  <si>
    <t>Impaired collateral-dependent loans</t>
  </si>
  <si>
    <t>Net charge-offs</t>
  </si>
  <si>
    <t>Loans measured at fair value of collateral less cost to sell</t>
  </si>
  <si>
    <t>Gross recoveries</t>
  </si>
  <si>
    <t>Allowance for loan losses/lending-related commitments by impairment methodology</t>
  </si>
  <si>
    <t>Total allowance for loan losses/lending-related commitments</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ending-related commitments</t>
  </si>
  <si>
    <t>Credit card | Impaired collateral-dependent loans</t>
  </si>
  <si>
    <t>Credit card | Allowance for loan losses</t>
  </si>
  <si>
    <t>Credit card | Allowance for lending-related commitments</t>
  </si>
  <si>
    <t>Wholesale | Impaired collateral-dependent loans</t>
  </si>
  <si>
    <t>Wholesale | Allowance for loan losses</t>
  </si>
  <si>
    <t>Wholesale | Allowance for lending-related commitments</t>
  </si>
  <si>
    <t>Variable Interest Entities - Firm Sponsored VIEs (Details) - USD ($) $ in Millions</t>
  </si>
  <si>
    <t>Total assets held by securitization VIEs</t>
  </si>
  <si>
    <t>Retained securitization interests, risk-rated 'A' or better, at fair value</t>
  </si>
  <si>
    <t>56.00%</t>
  </si>
  <si>
    <t>Corporate &amp; Investment Bank</t>
  </si>
  <si>
    <t>Senior securities purchased in connection with CIB's secondary market-making activities</t>
  </si>
  <si>
    <t>Subordinated securities purchased in connection with CIB's secondary market-making activities</t>
  </si>
  <si>
    <t>Residential mortgage | Investment-grade</t>
  </si>
  <si>
    <t>Fair value of retained interests</t>
  </si>
  <si>
    <t>Residential mortgage | Noninvestment-grade</t>
  </si>
  <si>
    <t>Residential mortgage | Prime / Alt-A &amp; option ARMs</t>
  </si>
  <si>
    <t>Residential mortgage | Subprime</t>
  </si>
  <si>
    <t>Commercial and other</t>
  </si>
  <si>
    <t>Commercial and other | Investment-grade</t>
  </si>
  <si>
    <t>Commercial and other | Noninvestment-grade</t>
  </si>
  <si>
    <t>Assets held in consolidated securitization VIEs</t>
  </si>
  <si>
    <t>VIEs consolidated by the Firm | Residential mortgage | Prime / Alt-A &amp; option ARMs</t>
  </si>
  <si>
    <t>VIEs consolidated by the Firm | Residential mortgage | Subprime</t>
  </si>
  <si>
    <t>VIEs consolidated by the Firm | Commercial and other</t>
  </si>
  <si>
    <t>Nonconsolidated re-securitization VIEs</t>
  </si>
  <si>
    <t>Assets held in nonconsolidated securitization VIEs with continuing involvement</t>
  </si>
  <si>
    <t>Interest in securitized assets in nonconsolidated VIEs</t>
  </si>
  <si>
    <t>Nonconsolidated re-securitization VIEs | Trading assets</t>
  </si>
  <si>
    <t>Nonconsolidated re-securitization VIEs | Investment securities</t>
  </si>
  <si>
    <t>Nonconsolidated re-securitization VIEs | Other financial assets</t>
  </si>
  <si>
    <t>Nonconsolidated re-securitization VIEs | Residential mortgage | Prime / Alt-A &amp; option ARMs</t>
  </si>
  <si>
    <t>Nonconsolidated re-securitization VIEs | Residential mortgage | Subprime</t>
  </si>
  <si>
    <t>Nonconsolidated re-securitization VIEs | Residential mortgage | Trading assets | Prime / Alt-A &amp; option ARMs</t>
  </si>
  <si>
    <t>Nonconsolidated re-securitization VIEs | Residential mortgage | Trading assets | Subprime</t>
  </si>
  <si>
    <t>Nonconsolidated re-securitization VIEs | Residential mortgage | Investment securities | Prime / Alt-A &amp; option ARMs</t>
  </si>
  <si>
    <t>Nonconsolidated re-securitization VIEs | Residential mortgage | Investment securities | Subprime</t>
  </si>
  <si>
    <t>Nonconsolidated re-securitization VIEs | Residential mortgage | Other financial assets | Prime / Alt-A &amp; option ARMs</t>
  </si>
  <si>
    <t>Nonconsolidated re-securitization VIEs | Residential mortgage | Other financial assets | Subprime</t>
  </si>
  <si>
    <t>Nonconsolidated re-securitization VIEs | Commercial and other</t>
  </si>
  <si>
    <t>Nonconsolidated re-securitization VIEs | Commercial and other | Trading assets</t>
  </si>
  <si>
    <t>Nonconsolidated re-securitization VIEs | Commercial and other | Investment securities</t>
  </si>
  <si>
    <t>Nonconsolidated re-securitization VIEs | Commercial and other | Other financial assets</t>
  </si>
  <si>
    <t>Variable Interest Entities - Re-securitizations (Details) - USD ($) $ in Millions</t>
  </si>
  <si>
    <t>Transfers of securities to VIEs</t>
  </si>
  <si>
    <t>Agency</t>
  </si>
  <si>
    <t>Variable Interest Entity [Line Items]</t>
  </si>
  <si>
    <t>Assets held in VIEs with continuing involvement</t>
  </si>
  <si>
    <t>Firm-sponsored private-label | Nonconsolidated re-securitization VIEs</t>
  </si>
  <si>
    <t>Interest in VIEs</t>
  </si>
  <si>
    <t>Agency | Nonconsolidated re-securitization VIEs</t>
  </si>
  <si>
    <t>Variable Interest Entities - Multi-seller conduits (Details) - USD ($) $ in Millions</t>
  </si>
  <si>
    <t>Unfunded lending-related commitments</t>
  </si>
  <si>
    <t>Multi-seller conduits</t>
  </si>
  <si>
    <t>Commercial paper eliminated in consolidation</t>
  </si>
  <si>
    <t>Multi-seller conduits | Commercial and other</t>
  </si>
  <si>
    <t>Variable Interest Entities - Consolidated VIE Assets and Liabilities (Details) - USD ($) $ in Millions</t>
  </si>
  <si>
    <t>Information on assets and liabilities related to VIEs that are consolidated by the Firm [Abstract]</t>
  </si>
  <si>
    <t>Beneficial interests in VIE assets</t>
  </si>
  <si>
    <t>Beneficial interests in VIE assets, long term</t>
  </si>
  <si>
    <t>VIEs consolidated by the Firm | Debt and equity securities</t>
  </si>
  <si>
    <t>VIEs consolidated by the Firm | Firm-sponsored credit card trusts</t>
  </si>
  <si>
    <t>VIEs consolidated by the Firm | Firm-sponsored credit card trusts | Debt and equity securities</t>
  </si>
  <si>
    <t>VIEs consolidated by the Firm | Firm-administered multi-seller conduits</t>
  </si>
  <si>
    <t>VIEs consolidated by the Firm | Firm-administered multi-seller conduits | Debt and equity securities</t>
  </si>
  <si>
    <t>VIEs consolidated by the Firm | Municipal bond vehicles</t>
  </si>
  <si>
    <t>VIEs consolidated by the Firm | Municipal bond vehicles | Debt and equity securities</t>
  </si>
  <si>
    <t>VIEs consolidated by the Firm | Mortgage securitization entities</t>
  </si>
  <si>
    <t>VIEs consolidated by the Firm | Mortgage securitization entities | Debt and equity securities</t>
  </si>
  <si>
    <t>VIEs consolidated by the Firm | Other</t>
  </si>
  <si>
    <t>VIEs consolidated by the Firm | Other | Debt and equity securities</t>
  </si>
  <si>
    <t>Variable Interest Entities - VIEs Sponsored by Third Parties (Details) - Nonconsolidated entities - USD ($) $ in Billions</t>
  </si>
  <si>
    <t>Tax credit vehicles</t>
  </si>
  <si>
    <t>Maximum exposure</t>
  </si>
  <si>
    <t>Unfunded commitments</t>
  </si>
  <si>
    <t>Municipal bond vehicles</t>
  </si>
  <si>
    <t>Fair value of assets held by VIE</t>
  </si>
  <si>
    <t>Variable Interest Entities - Securitization Activity (Details) - Securitization entities not consolidated - USD ($) $ in Millions</t>
  </si>
  <si>
    <t>Securitization activity [Abstract]</t>
  </si>
  <si>
    <t>Principal securitized</t>
  </si>
  <si>
    <t>All cash flows during the period:</t>
  </si>
  <si>
    <t>Proceeds received from loan sales as financial instruments</t>
  </si>
  <si>
    <t>Servicing fees collected</t>
  </si>
  <si>
    <t>Cash flows received on interests</t>
  </si>
  <si>
    <t>Variable Interest Entities - Loans Sold to Third-Party Sponsored Securitization Entities (Details) - Nonconsolidated entities - USD ($) $ in Millions</t>
  </si>
  <si>
    <t>Summary of loan sale activities [Abstract]</t>
  </si>
  <si>
    <t>Carrying value of loans sold</t>
  </si>
  <si>
    <t>Proceeds received from loan sales as cash</t>
  </si>
  <si>
    <t>Proceeds from loans sales as securities</t>
  </si>
  <si>
    <t>Total proceeds received from loan sales</t>
  </si>
  <si>
    <t>Gains on loan sales</t>
  </si>
  <si>
    <t>Variable Interest Entities - Schedule of Options to Repurchase Delinquent Loans (Details) - Nonconsolidated entities - USD ($) $ in Millions</t>
  </si>
  <si>
    <t>Loans repurchased or option to repurchase</t>
  </si>
  <si>
    <t>Real estate acquired through foreclosure</t>
  </si>
  <si>
    <t>Variable Interest Entities - Loan Delinquencies and Net Charge-offs (Details) - USD ($) $ in Millions</t>
  </si>
  <si>
    <t>Securitized loans</t>
  </si>
  <si>
    <t>Information about delinquencies, net charge-offs, and components of off-balance sheet securitized financial assets [Abstract]</t>
  </si>
  <si>
    <t>90 days past due</t>
  </si>
  <si>
    <t>Net liquidation losses</t>
  </si>
  <si>
    <t>Securitized loans | Commercial and other</t>
  </si>
  <si>
    <t>Nonconsolidated entities</t>
  </si>
  <si>
    <t>Securitized assets</t>
  </si>
  <si>
    <t>Nonconsolidated entities | Commercial and other</t>
  </si>
  <si>
    <t>Prime / Alt-A &amp; option ARMs | Securitized loans | Residential mortgage</t>
  </si>
  <si>
    <t>Prime / Alt-A &amp; option ARMs | Nonconsolidated entities | Residential mortgage</t>
  </si>
  <si>
    <t>Subprime | Securitized loans | Residential mortgage</t>
  </si>
  <si>
    <t>Subprime | Nonconsolidated entities | Residential mortgage</t>
  </si>
  <si>
    <t>Goodwill and Mortgage Servicing Rights - by Business Segment (Details) - USD ($) $ in Millions</t>
  </si>
  <si>
    <t>Goodwill [Line Items]</t>
  </si>
  <si>
    <t>Total goodwill</t>
  </si>
  <si>
    <t>Consumer &amp; Community Banking</t>
  </si>
  <si>
    <t>Commercial Banking</t>
  </si>
  <si>
    <t>Asset &amp; Wealth Management</t>
  </si>
  <si>
    <t>Goodwill and Mortgage Servicing Rights - Changes During Period (Details) - USD ($) $ in Millions</t>
  </si>
  <si>
    <t>Goodwill [Roll Forward]</t>
  </si>
  <si>
    <t>Balance at beginning of period</t>
  </si>
  <si>
    <t>Changes during the period from:</t>
  </si>
  <si>
    <t>Balance at end of period</t>
  </si>
  <si>
    <t>Goodwill and Mortgage Servicing Rights - Mortgage Servicing Rights (Details) - USD ($) $ in Millions</t>
  </si>
  <si>
    <t>Mortgage servicing rights activity [Abstract]</t>
  </si>
  <si>
    <t>Fair value at beginning of period</t>
  </si>
  <si>
    <t>MSR activity:</t>
  </si>
  <si>
    <t>Originations of MSRs</t>
  </si>
  <si>
    <t>Purchase of MSRs</t>
  </si>
  <si>
    <t>Disposition of MSRs</t>
  </si>
  <si>
    <t>Net additions/(dispos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end of period</t>
  </si>
  <si>
    <t>Change in unrealized gains/(losses) included in income related to MSRs</t>
  </si>
  <si>
    <t>Contractual service fees, late fees and other ancillary fees included in income</t>
  </si>
  <si>
    <t>Third-party mortgage loans serviced</t>
  </si>
  <si>
    <t>Servicer advances, net of an allowance for uncollectible amounts</t>
  </si>
  <si>
    <t>Goodwill and Mortgage Servicing Rights - Mortgage Fees and Related Income (Details) - USD ($) $ in Millions</t>
  </si>
  <si>
    <t>Risk management:</t>
  </si>
  <si>
    <t>All other</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 and other</t>
  </si>
  <si>
    <t>Other changes in MSR asset fair value due to other inputs and assumptions in model</t>
  </si>
  <si>
    <t>Change in derivative fair value and other</t>
  </si>
  <si>
    <t>Total risk management</t>
  </si>
  <si>
    <t>Total net mortgage servicing revenue</t>
  </si>
  <si>
    <t>Goodwill and Mortgage Servicing Rights - Key Economic Assumptions (Details) - USD ($) $ in Millions</t>
  </si>
  <si>
    <t>Weighted-average prepayment speed assumption (constant prepayment rate)</t>
  </si>
  <si>
    <t>11.58%</t>
  </si>
  <si>
    <t>8.78%</t>
  </si>
  <si>
    <t>Impact on fair value of 10% adverse change</t>
  </si>
  <si>
    <t>Impact on fair value of 20% adverse change</t>
  </si>
  <si>
    <t>Weighted-average option adjusted spread</t>
  </si>
  <si>
    <t>7.84%</t>
  </si>
  <si>
    <t>7.87%</t>
  </si>
  <si>
    <t>Impact on fair value of a 100 basis point adverse change</t>
  </si>
  <si>
    <t>Impact on fair value of a 200 basis point adverse change</t>
  </si>
  <si>
    <t>Deposits - Noninterest and Interest-bearing (Details) - USD ($) $ in Millions</t>
  </si>
  <si>
    <t>U.S. offices</t>
  </si>
  <si>
    <t>Noninterest-bearing (included $26,673 and $17,204 at fair value)</t>
  </si>
  <si>
    <t>Interest-bearing (included $2,530 and $2,487 at fair value)</t>
  </si>
  <si>
    <t>Total deposits in U.S. offices</t>
  </si>
  <si>
    <t>Non-U.S. offices</t>
  </si>
  <si>
    <t>Noninterest-bearing (included $2,445 and $2,367 at fair value)</t>
  </si>
  <si>
    <t>Interest-bearing (included $1,276 and $1,159 at fair value)</t>
  </si>
  <si>
    <t>Total deposits in non-U.S. offices</t>
  </si>
  <si>
    <t>Total deposits</t>
  </si>
  <si>
    <t>Interest-bearing, fair value</t>
  </si>
  <si>
    <t>Leases - Narrative (Details) - USD ($) $ in Millions</t>
  </si>
  <si>
    <t>Jan. 01, 2019</t>
  </si>
  <si>
    <t>Lessee, Lease, Description [Line Items]</t>
  </si>
  <si>
    <t>Operating lease liabilities</t>
  </si>
  <si>
    <t>Operating lease ROU assets</t>
  </si>
  <si>
    <t>Operating lease, general lease terms (or less)</t>
  </si>
  <si>
    <t>Additional future operating lease commitments not yet commenced</t>
  </si>
  <si>
    <t>Operating leases not yet commenced, lease terms (up to)</t>
  </si>
  <si>
    <t>Accounting Standards Update 2016-02</t>
  </si>
  <si>
    <t>Leases - Information Related to Operating Leases (Details) $ in Millions</t>
  </si>
  <si>
    <t>Right-of-use assets</t>
  </si>
  <si>
    <t>Lease liabilities</t>
  </si>
  <si>
    <t>Weighted average remaining lease term (in years)</t>
  </si>
  <si>
    <t>8 years 8 months 12 days</t>
  </si>
  <si>
    <t>Weighted average discount rate</t>
  </si>
  <si>
    <t>Supplemental cash flow information</t>
  </si>
  <si>
    <t>Cash paid for amounts included in the measurement of lease liabilities - operating cash flows</t>
  </si>
  <si>
    <t>Supplemental non-cash information</t>
  </si>
  <si>
    <t>Right-of-use assets obtained in exchange for operating lease obligations</t>
  </si>
  <si>
    <t>Rental expense</t>
  </si>
  <si>
    <t>Gross rental expense</t>
  </si>
  <si>
    <t>Sublease rental income</t>
  </si>
  <si>
    <t>Net rental expense</t>
  </si>
  <si>
    <t>Leases - Future Payments Under Operating Leases (Details) $ in Millions</t>
  </si>
  <si>
    <t>Operating Leases</t>
  </si>
  <si>
    <t>2019 (excluding six months ended June 30, 2019)</t>
  </si>
  <si>
    <t>2020</t>
  </si>
  <si>
    <t>2021</t>
  </si>
  <si>
    <t>2022</t>
  </si>
  <si>
    <t>2023</t>
  </si>
  <si>
    <t>After 2023</t>
  </si>
  <si>
    <t>Total future minimum lease payments</t>
  </si>
  <si>
    <t>Less: Imputed interest</t>
  </si>
  <si>
    <t>Leases - Carrying Value of Assets Subject to Operating Leases (Details) - USD ($) $ in Millions</t>
  </si>
  <si>
    <t>Carrying value of assets subject to operating leases, net of accumulated depreciation</t>
  </si>
  <si>
    <t>Accumulated depreciation</t>
  </si>
  <si>
    <t>Assets subject to operating leases</t>
  </si>
  <si>
    <t>Leases - Operating Lease Income and Related Depreciation Expense (Details) - USD ($) $ in Millions</t>
  </si>
  <si>
    <t>Operating lease income</t>
  </si>
  <si>
    <t>Depreciation expense</t>
  </si>
  <si>
    <t>Leases - Future Receipts Under Operating Leases (Details) $ in Millions</t>
  </si>
  <si>
    <t>Preferred Stock (Details) - USD ($) $ / shares in Units, $ in Millions</t>
  </si>
  <si>
    <t>Sep. 01, 2019</t>
  </si>
  <si>
    <t>Jul. 31, 2019</t>
  </si>
  <si>
    <t>Apr. 12, 2019</t>
  </si>
  <si>
    <t>Mar. 01, 2019</t>
  </si>
  <si>
    <t>Jan. 24, 2019</t>
  </si>
  <si>
    <t>Apr. 29, 2018</t>
  </si>
  <si>
    <t>Preferred Stock, Number of Shares, Par Value and Other Disclosures [Abstract]</t>
  </si>
  <si>
    <t>Shares (in shares)</t>
  </si>
  <si>
    <t>Series P</t>
  </si>
  <si>
    <t>Issue date</t>
  </si>
  <si>
    <t>Feb. 5,
		2013</t>
  </si>
  <si>
    <t>Contractual rate in effect</t>
  </si>
  <si>
    <t>5.45%</t>
  </si>
  <si>
    <t>Dividend declared per share (in dollars per share)</t>
  </si>
  <si>
    <t>Series P | Minimum</t>
  </si>
  <si>
    <t>Earliest redemption date</t>
  </si>
  <si>
    <t>Mar. 1,
		2018</t>
  </si>
  <si>
    <t>Series T</t>
  </si>
  <si>
    <t>Jan. 30,
		2014</t>
  </si>
  <si>
    <t>6.70%</t>
  </si>
  <si>
    <t>Redemption of outstanding non-cumulative preferred stock</t>
  </si>
  <si>
    <t>Series T | Minimum</t>
  </si>
  <si>
    <t>Mar. 1,
		2019</t>
  </si>
  <si>
    <t>Series W</t>
  </si>
  <si>
    <t>Jun. 23,
		2014</t>
  </si>
  <si>
    <t>6.30%</t>
  </si>
  <si>
    <t>Series W | Forecast</t>
  </si>
  <si>
    <t>Series W | Minimum</t>
  </si>
  <si>
    <t>Sep. 1,
		2019</t>
  </si>
  <si>
    <t>Series Y</t>
  </si>
  <si>
    <t>Feb. 12,
		2015</t>
  </si>
  <si>
    <t>6.125%</t>
  </si>
  <si>
    <t>Series Y | Minimum</t>
  </si>
  <si>
    <t>Mar. 1,
		2020</t>
  </si>
  <si>
    <t>Series AA</t>
  </si>
  <si>
    <t>Jun. 4,
		2015</t>
  </si>
  <si>
    <t>6.10%</t>
  </si>
  <si>
    <t>Series AA | Minimum</t>
  </si>
  <si>
    <t>Sep. 1,
		2020</t>
  </si>
  <si>
    <t>Series BB</t>
  </si>
  <si>
    <t>Jul. 29,
		2015</t>
  </si>
  <si>
    <t>6.15%</t>
  </si>
  <si>
    <t>Series BB | Minimum</t>
  </si>
  <si>
    <t>Series DD</t>
  </si>
  <si>
    <t>Sep. 21,
		2018</t>
  </si>
  <si>
    <t>5.75%</t>
  </si>
  <si>
    <t>Series DD | Minimum</t>
  </si>
  <si>
    <t>Dec. 1,
		2023</t>
  </si>
  <si>
    <t>Series EE</t>
  </si>
  <si>
    <t>Jan. 24,
		2019</t>
  </si>
  <si>
    <t>Series EE | Minimum</t>
  </si>
  <si>
    <t>Mar. 1,
		2024</t>
  </si>
  <si>
    <t>Series I</t>
  </si>
  <si>
    <t>Apr. 23,
		2008</t>
  </si>
  <si>
    <t>7.90%</t>
  </si>
  <si>
    <t>Preferred stock dividend rate, variable, description of basis</t>
  </si>
  <si>
    <t>three-month LIBOR</t>
  </si>
  <si>
    <t>Preferred stock dividend rate, variable, basis spread</t>
  </si>
  <si>
    <t>Series I | Minimum</t>
  </si>
  <si>
    <t>Apr. 30,
		2018</t>
  </si>
  <si>
    <t>Series Q</t>
  </si>
  <si>
    <t>Apr. 23,
		2013</t>
  </si>
  <si>
    <t>5.15%</t>
  </si>
  <si>
    <t>Series Q | Minimum</t>
  </si>
  <si>
    <t>May 1,
		2023</t>
  </si>
  <si>
    <t>Series R</t>
  </si>
  <si>
    <t>Jul. 29,
		2013</t>
  </si>
  <si>
    <t>3.30%</t>
  </si>
  <si>
    <t>Series R | Minimum</t>
  </si>
  <si>
    <t>Aug. 1,
		2023</t>
  </si>
  <si>
    <t>Series S</t>
  </si>
  <si>
    <t>Jan. 22,
		2014</t>
  </si>
  <si>
    <t>6.75%</t>
  </si>
  <si>
    <t>3.78%</t>
  </si>
  <si>
    <t>Series S | Minimum</t>
  </si>
  <si>
    <t>Feb. 1,
		2024</t>
  </si>
  <si>
    <t>Series U</t>
  </si>
  <si>
    <t>Mar. 10,
		2014</t>
  </si>
  <si>
    <t>Series U | Minimum</t>
  </si>
  <si>
    <t>Apr. 30,
		2024</t>
  </si>
  <si>
    <t>Series V</t>
  </si>
  <si>
    <t>Jun. 9,
		2014</t>
  </si>
  <si>
    <t>Series V | Minimum</t>
  </si>
  <si>
    <t>Jul. 1,
		2019</t>
  </si>
  <si>
    <t>Series X</t>
  </si>
  <si>
    <t>Sep. 23,
		2014</t>
  </si>
  <si>
    <t>Series X | Minimum</t>
  </si>
  <si>
    <t>Oct. 1,
		2024</t>
  </si>
  <si>
    <t>Series Z</t>
  </si>
  <si>
    <t>Apr. 21,
		2015</t>
  </si>
  <si>
    <t>5.30%</t>
  </si>
  <si>
    <t>3.80%</t>
  </si>
  <si>
    <t>Series Z | Minimum</t>
  </si>
  <si>
    <t>May 1,
		2020</t>
  </si>
  <si>
    <t>Series CC</t>
  </si>
  <si>
    <t>Oct. 20,
		2017</t>
  </si>
  <si>
    <t>4.625%</t>
  </si>
  <si>
    <t>2.58%</t>
  </si>
  <si>
    <t>Series CC | Minimum</t>
  </si>
  <si>
    <t>Nov. 1,
		2022</t>
  </si>
  <si>
    <t>Series FF | Subsequent Event</t>
  </si>
  <si>
    <t>Earnings per Share (Details) - USD ($) $ / shares in Units, shares in Millions, $ in Millions</t>
  </si>
  <si>
    <t>Basic earnings per share</t>
  </si>
  <si>
    <t>Less: Preferred stock dividends</t>
  </si>
  <si>
    <t>Net income applicable to common equity</t>
  </si>
  <si>
    <t>Less: Dividends and undistributed earnings allocated to participating securities</t>
  </si>
  <si>
    <t>Total weighted-average basic shares outstanding (in shares)</t>
  </si>
  <si>
    <t>Net income per share (in dollars per share)</t>
  </si>
  <si>
    <t>Diluted earnings per share</t>
  </si>
  <si>
    <t>Add: Employee stock options, SARs, warrants and unvested PSUs (in shares)</t>
  </si>
  <si>
    <t>Total weighted-average diluted shares outstanding (in shares)</t>
  </si>
  <si>
    <t>Accumulated Other Comprehensive Income/(Loss) - Rollforward (Details) - USD ($) $ in Millions</t>
  </si>
  <si>
    <t>Jan. 01, 2018</t>
  </si>
  <si>
    <t>Accumulated Other Comprehensive Income (Loss) [Roll Forward]</t>
  </si>
  <si>
    <t>Cumulative effect of changes in accounting principles</t>
  </si>
  <si>
    <t>Net change</t>
  </si>
  <si>
    <t>Accumulated Other Comprehensive Income/(Loss) (Details) - USD ($) $ in Millions</t>
  </si>
  <si>
    <t>Unrealized gains/(losses) on investment securities:</t>
  </si>
  <si>
    <t>Net change, Pre-tax</t>
  </si>
  <si>
    <t>Net change, Tax effect</t>
  </si>
  <si>
    <t>Accumulated other comprehensive income/(loss) | Other income</t>
  </si>
  <si>
    <t>Net pre-tax gain (loss) reclassified related to liquidation of legal entity</t>
  </si>
  <si>
    <t>Accumulated other comprehensive income/(loss) | Other expense</t>
  </si>
  <si>
    <t>Net unrealized gains/(losses) arising during the period/Translation, Pre-tax</t>
  </si>
  <si>
    <t>Net unrealized gains/(losses) arising during the period/Translation, Tax effect</t>
  </si>
  <si>
    <t>Net unrealized gains/(losses) arising during the period/Translation, After-tax</t>
  </si>
  <si>
    <t>Reclassification, Pre-tax</t>
  </si>
  <si>
    <t>Reclassification, Tax effect</t>
  </si>
  <si>
    <t>Reclassifications, After-tax</t>
  </si>
  <si>
    <t>Unrealized gains/(losses) on investment securities | Other income</t>
  </si>
  <si>
    <t>Unrealized gains/(losses) on investment securities | Other expense</t>
  </si>
  <si>
    <t>Translation adjustments</t>
  </si>
  <si>
    <t>Translation adjustments | Other income</t>
  </si>
  <si>
    <t>Translation adjustments | Other expense</t>
  </si>
  <si>
    <t>Fair value hedges, net change</t>
  </si>
  <si>
    <t>Net gain/(loss)/Amortization of net loss</t>
  </si>
  <si>
    <t>Amortization of prior service cost/(credit)</t>
  </si>
  <si>
    <t>Foreign exchange and other</t>
  </si>
  <si>
    <t>DVA on fair value option elected liabilities, net change</t>
  </si>
  <si>
    <t>Restricted Cash and Other Restricted Assets (Details) - USD ($) $ in Billions</t>
  </si>
  <si>
    <t>Restricted Cash and Cash Equivalents Items [Line Items]</t>
  </si>
  <si>
    <t>Total restricted cash</t>
  </si>
  <si>
    <t>Cash and securities pledged with clearing organizations for the benefit of customers</t>
  </si>
  <si>
    <t>Fair value of securities restricted in relation to customer activity</t>
  </si>
  <si>
    <t>Cash reserves – Federal Reserve Banks</t>
  </si>
  <si>
    <t>Segregated for the benefit of securities and futures brokerage customers</t>
  </si>
  <si>
    <t>Cash reserves at non-U.S. central banks and held for other general purposes</t>
  </si>
  <si>
    <t>Regulatory Capital (Details) - USD ($) $ in Millions</t>
  </si>
  <si>
    <t>Basel III Standardized Fully Phased-In | JPMorgan Chase &amp; Co.</t>
  </si>
  <si>
    <t>Regulatory capital</t>
  </si>
  <si>
    <t>CET1 capital</t>
  </si>
  <si>
    <t>Tier 1 capital</t>
  </si>
  <si>
    <t>Total capital</t>
  </si>
  <si>
    <t>Risk-weighted</t>
  </si>
  <si>
    <t>Adjusted average</t>
  </si>
  <si>
    <t>Capital ratios</t>
  </si>
  <si>
    <t>CET1</t>
  </si>
  <si>
    <t>12.20%</t>
  </si>
  <si>
    <t>Tier 1</t>
  </si>
  <si>
    <t>15.80%</t>
  </si>
  <si>
    <t>Tier 1 leverage</t>
  </si>
  <si>
    <t>Basel III Advanced Fully Phased-In | JPMorgan Chase &amp; Co.</t>
  </si>
  <si>
    <t>13.10%</t>
  </si>
  <si>
    <t>16.20%</t>
  </si>
  <si>
    <t>Total leverage exposure</t>
  </si>
  <si>
    <t>SLR</t>
  </si>
  <si>
    <t>6.40%</t>
  </si>
  <si>
    <t>Basel III Standardized Transitional | JPMorgan Chase &amp; Co.</t>
  </si>
  <si>
    <t>13.70%</t>
  </si>
  <si>
    <t>15.50%</t>
  </si>
  <si>
    <t>8.10%</t>
  </si>
  <si>
    <t>Basel III Advanced Transitional | JPMorgan Chase &amp; Co.</t>
  </si>
  <si>
    <t>12.90%</t>
  </si>
  <si>
    <t>Bank Holding Companies | Basel III</t>
  </si>
  <si>
    <t>Minimum capital ratios</t>
  </si>
  <si>
    <t>10.50%</t>
  </si>
  <si>
    <t>12.50%</t>
  </si>
  <si>
    <t>Well-capitalized ratios</t>
  </si>
  <si>
    <t>Adjustments to Capital for Deferred Tax Liabilities [Abstract]</t>
  </si>
  <si>
    <t>Capital conservation buffer</t>
  </si>
  <si>
    <t>2.50%</t>
  </si>
  <si>
    <t>GSIB surcharge</t>
  </si>
  <si>
    <t>SLR, minimum requirement</t>
  </si>
  <si>
    <t>SLR, supplementary leverage buffer</t>
  </si>
  <si>
    <t>Insured Depository Institutions | Basel III</t>
  </si>
  <si>
    <t>6.375%</t>
  </si>
  <si>
    <t>8.50%</t>
  </si>
  <si>
    <t>7.875%</t>
  </si>
  <si>
    <t>9.875%</t>
  </si>
  <si>
    <t>6.50%</t>
  </si>
  <si>
    <t>JPMorgan Chase Bank, N.A. | Basel III Standardized Fully Phased-In</t>
  </si>
  <si>
    <t>9.40%</t>
  </si>
  <si>
    <t>JPMorgan Chase Bank, N.A. | Basel III Advanced Fully Phased-In</t>
  </si>
  <si>
    <t>16.70%</t>
  </si>
  <si>
    <t>17.30%</t>
  </si>
  <si>
    <t>7.30%</t>
  </si>
  <si>
    <t>JPMorgan Chase Bank, N.A. | Basel III Standardized Transitional</t>
  </si>
  <si>
    <t>14.60%</t>
  </si>
  <si>
    <t>15.90%</t>
  </si>
  <si>
    <t>JPMorgan Chase Bank, N.A. | Basel III Advanced Transitional</t>
  </si>
  <si>
    <t>16.50%</t>
  </si>
  <si>
    <t>17.10%</t>
  </si>
  <si>
    <t>Off-balance Sheet Lending-related Financial Instruments, Guarantees, and Other Commitments (Details) - USD ($) $ in Millions</t>
  </si>
  <si>
    <t>Fair Value, Off-balance Sheet Risks, Disclosure Information [Line Items]</t>
  </si>
  <si>
    <t>Off-balance sheet lending-related financial commitments, Contractual amount, Expiring in 1 year or less</t>
  </si>
  <si>
    <t>Off-balance sheet lending-related financial commitments, Contractual amount, Expiring after 1 year through 3 years</t>
  </si>
  <si>
    <t>Off-balance sheet lending-related financial commitments, Contractual amount, Expiring after 3 years through 5 years</t>
  </si>
  <si>
    <t>Off-balance sheet lending-related financial commitments, Contractual amount, Expiring after 5 years</t>
  </si>
  <si>
    <t>Off-balance sheet lending-related financial commitments, Carrying value</t>
  </si>
  <si>
    <t>Warranty Reserves</t>
  </si>
  <si>
    <t>Loan sale and securitization-related indemnifications, Mortgage repurchase liability, Carrying value</t>
  </si>
  <si>
    <t>Total Consumer</t>
  </si>
  <si>
    <t>Total consumer, excluding credit card</t>
  </si>
  <si>
    <t>Auto</t>
  </si>
  <si>
    <t>Consumer &amp; Business Banking</t>
  </si>
  <si>
    <t>Total wholesale</t>
  </si>
  <si>
    <t>Other unfunded commitments to extend credit</t>
  </si>
  <si>
    <t>Off balance sheet lending related financial instruments guarantees and other commitments - supplemental information [Abstract]</t>
  </si>
  <si>
    <t>Risk participations for other unfunded commitments to extend credit</t>
  </si>
  <si>
    <t>Standby letters of credit and other financial guarantees</t>
  </si>
  <si>
    <t>Other guarantees and commitments, Carrying value</t>
  </si>
  <si>
    <t>Risk participations for standby letters of credit and other financial guarantees</t>
  </si>
  <si>
    <t>Other letters of credit</t>
  </si>
  <si>
    <t>Risk participations for other letters of credit</t>
  </si>
  <si>
    <t>Securities lending indemnification agreements and guarantees</t>
  </si>
  <si>
    <t>Other guarantees and commitments, Contractual amount</t>
  </si>
  <si>
    <t>Other guarantees and commitments, Contractual amount, Expiring in 1 year or less</t>
  </si>
  <si>
    <t>Other guarantees and commitments, Contractual amount, Expiring after 1 year through 3 years</t>
  </si>
  <si>
    <t>Other guarantees and commitments, Contractual amount, Expiring after 3 years through 5 years</t>
  </si>
  <si>
    <t>Other guarantees and commitments, Contractual amount, Expiring after 5 years</t>
  </si>
  <si>
    <t>Indemnification agreement securities lending guarantees collateral held in support of</t>
  </si>
  <si>
    <t>Unsettled resale and securities borrowed agreements</t>
  </si>
  <si>
    <t>Unsettled repurchase and securities loaned agreements</t>
  </si>
  <si>
    <t>Loans sold with recourse</t>
  </si>
  <si>
    <t>Loan sale and securitization-related indemnifications, Loans sold with recourse, Contractual amount</t>
  </si>
  <si>
    <t>Loan sale and securitization-related indemnifications, Loans sold with recourse, Carrying value</t>
  </si>
  <si>
    <t>Exchange &amp; clearing house guarantees and commitments</t>
  </si>
  <si>
    <t>Other guarantees and commitments, Carrying Value</t>
  </si>
  <si>
    <t>Other guarantees and commitments</t>
  </si>
  <si>
    <t>Days Past Due, 60 or More | Credit card</t>
  </si>
  <si>
    <t>Line of credit close criteria, period past due</t>
  </si>
  <si>
    <t>60 days</t>
  </si>
  <si>
    <t>Off-balance Sheet Lending-related Financial Instruments, Guarantees, and Other Commitments - Standby Letters of Credit and Other Financial Guarantees (Details) - USD ($) $ in Millions</t>
  </si>
  <si>
    <t>Standby letters of credit and other financial guarantees and other letters of credit [Abstract]</t>
  </si>
  <si>
    <t>Total carrying value</t>
  </si>
  <si>
    <t>Guarantee liability</t>
  </si>
  <si>
    <t>Commitments with collateral</t>
  </si>
  <si>
    <t>Off-balance Sheet Lending-related Financial Instruments, Guarantees, and Other Commitments - Schedule of Derivatives Qualifying as Guarantees (Details) - USD ($) $ in Millions</t>
  </si>
  <si>
    <t>Notional amounts</t>
  </si>
  <si>
    <t>Stable value contracts with contractually limited exposure</t>
  </si>
  <si>
    <t>JPMorgan Chase Financial Company LLC</t>
  </si>
  <si>
    <t>Direct-owned finance subsidiary ownership</t>
  </si>
  <si>
    <t>Derivative guarantees</t>
  </si>
  <si>
    <t>Maximum exposure of stable value contracts with contractually limited exposure</t>
  </si>
  <si>
    <t>Derivative payables</t>
  </si>
  <si>
    <t>Derivative receivables</t>
  </si>
  <si>
    <t>Pledged Assets and Collateral - Schedule of Pledged Assets (Details) - USD ($) $ in Billions</t>
  </si>
  <si>
    <t>Pledged assets and Collateral</t>
  </si>
  <si>
    <t>Assets that may be sold or repledged or otherwise used by secured parties</t>
  </si>
  <si>
    <t>Assets that may not be sold or repledged or otherwise used by secured parties</t>
  </si>
  <si>
    <t>Total assets pledged</t>
  </si>
  <si>
    <t>Assets pledged at Federal Reserve banks and FHLBs</t>
  </si>
  <si>
    <t>Pledged Assets and Collateral - Schedule of Collateral Received (Details) - USD ($) $ in Billions</t>
  </si>
  <si>
    <t>Collateral permitted to be sold or repledged, delivered, or otherwise used</t>
  </si>
  <si>
    <t>Collateral sold, repledged, delivered or otherwise used</t>
  </si>
  <si>
    <t>Litigation (Details)</t>
  </si>
  <si>
    <t>1 Months Ended</t>
  </si>
  <si>
    <t>2 Months Ended</t>
  </si>
  <si>
    <t>Sep. 30, 2018USD ($)</t>
  </si>
  <si>
    <t>Mar. 31, 2017action</t>
  </si>
  <si>
    <t>Jan. 31, 2017</t>
  </si>
  <si>
    <t>Dec. 31, 2013USD ($)</t>
  </si>
  <si>
    <t>Jun. 30, 2019USD ($)action</t>
  </si>
  <si>
    <t>Loss Contingencies [Line Items]</t>
  </si>
  <si>
    <t>Threatened or Pending Litigation | Minimum</t>
  </si>
  <si>
    <t>Loss contingency range of possible loss</t>
  </si>
  <si>
    <t>Threatened or Pending Litigation | Maximum</t>
  </si>
  <si>
    <t>Foreign Exchange Investigations and Litigation</t>
  </si>
  <si>
    <t>Exemption of disqualification period</t>
  </si>
  <si>
    <t>5 years</t>
  </si>
  <si>
    <t>Disqualification period</t>
  </si>
  <si>
    <t>Settlement amount</t>
  </si>
  <si>
    <t>Number of actions dismissed | action</t>
  </si>
  <si>
    <t>General Motors Litigation</t>
  </si>
  <si>
    <t>Syndicated term loan facility for General Motors Corporation</t>
  </si>
  <si>
    <t>Interchange Litigation</t>
  </si>
  <si>
    <t>Number of separate actions | action</t>
  </si>
  <si>
    <t>Interchange Litigation | The Defendants</t>
  </si>
  <si>
    <t>Business Segments (Details) $ in Millions</t>
  </si>
  <si>
    <t>Jun. 30, 2019USD ($)segment</t>
  </si>
  <si>
    <t>Segment Reporting Information [Line Items]</t>
  </si>
  <si>
    <t>Number of reportable segments | segment</t>
  </si>
  <si>
    <t>Income tax expense/(benefit)</t>
  </si>
  <si>
    <t>Average equity</t>
  </si>
  <si>
    <t>ROE</t>
  </si>
  <si>
    <t>Overhead ratio</t>
  </si>
  <si>
    <t>Operating Segments | Consumer &amp; Community Banking</t>
  </si>
  <si>
    <t>31.00%</t>
  </si>
  <si>
    <t>52.00%</t>
  </si>
  <si>
    <t>Operating Segments | Corporate &amp; Investment Bank</t>
  </si>
  <si>
    <t>17.00%</t>
  </si>
  <si>
    <t>20.00%</t>
  </si>
  <si>
    <t>Operating Segments | Commercial Banking</t>
  </si>
  <si>
    <t>21.00%</t>
  </si>
  <si>
    <t>39.00%</t>
  </si>
  <si>
    <t>38.00%</t>
  </si>
  <si>
    <t>Operating Segments | Asset &amp; Wealth Management</t>
  </si>
  <si>
    <t>33.00%</t>
  </si>
  <si>
    <t>72.00%</t>
  </si>
  <si>
    <t>Operating Segments | Corporate</t>
  </si>
  <si>
    <t>Reconciling Item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9</v>
      </c>
    </row>
    <row r="22" spans="1:2">
      <c r="A22" s="4" t="s">
        <v>38</v>
      </c>
      <c r="B22" s="4" t="s">
        <v>9</v>
      </c>
    </row>
    <row r="23" spans="1:2">
      <c r="A23" s="4" t="s">
        <v>39</v>
      </c>
      <c r="B23" s="4" t="s">
        <v>9</v>
      </c>
    </row>
    <row r="24" spans="1:2">
      <c r="A24" s="4" t="s">
        <v>40</v>
      </c>
      <c r="B24" s="5" t="n">
        <v>3197484989</v>
      </c>
    </row>
    <row r="25" spans="1:2">
      <c r="A25" s="4" t="s">
        <v>41</v>
      </c>
      <c r="B25" s="4" t="s">
        <v>42</v>
      </c>
    </row>
    <row r="26" spans="1:2">
      <c r="A26" s="4" t="s">
        <v>43</v>
      </c>
      <c r="B26" s="4" t="s">
        <v>9</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0</v>
      </c>
    </row>
    <row r="33" spans="1:2">
      <c r="A33" s="4" t="s">
        <v>52</v>
      </c>
      <c r="B33" s="4" t="s">
        <v>53</v>
      </c>
    </row>
    <row r="34" spans="1:2">
      <c r="A34" s="4" t="s">
        <v>54</v>
      </c>
      <c r="B34" s="4" t="s">
        <v>55</v>
      </c>
    </row>
    <row r="35" spans="1:2">
      <c r="A35" s="4" t="s">
        <v>56</v>
      </c>
    </row>
    <row r="36" spans="1:2">
      <c r="A36" s="3" t="s">
        <v>3</v>
      </c>
    </row>
    <row r="37" spans="1:2">
      <c r="A37" s="4" t="s">
        <v>51</v>
      </c>
      <c r="B37" s="4" t="s">
        <v>57</v>
      </c>
    </row>
    <row r="38" spans="1:2">
      <c r="A38" s="4" t="s">
        <v>52</v>
      </c>
      <c r="B38" s="4" t="s">
        <v>58</v>
      </c>
    </row>
    <row r="39" spans="1:2">
      <c r="A39" s="4" t="s">
        <v>54</v>
      </c>
      <c r="B39" s="4" t="s">
        <v>55</v>
      </c>
    </row>
    <row r="40" spans="1:2">
      <c r="A40" s="4" t="s">
        <v>59</v>
      </c>
    </row>
    <row r="41" spans="1:2">
      <c r="A41" s="3" t="s">
        <v>3</v>
      </c>
    </row>
    <row r="42" spans="1:2">
      <c r="A42" s="4" t="s">
        <v>51</v>
      </c>
      <c r="B42" s="4" t="s">
        <v>60</v>
      </c>
    </row>
    <row r="43" spans="1:2">
      <c r="A43" s="4" t="s">
        <v>52</v>
      </c>
      <c r="B43" s="4" t="s">
        <v>61</v>
      </c>
    </row>
    <row r="44" spans="1:2">
      <c r="A44" s="4" t="s">
        <v>54</v>
      </c>
      <c r="B44" s="4" t="s">
        <v>55</v>
      </c>
    </row>
    <row r="45" spans="1:2">
      <c r="A45" s="4" t="s">
        <v>62</v>
      </c>
    </row>
    <row r="46" spans="1:2">
      <c r="A46" s="3" t="s">
        <v>3</v>
      </c>
    </row>
    <row r="47" spans="1:2">
      <c r="A47" s="4" t="s">
        <v>51</v>
      </c>
      <c r="B47" s="4" t="s">
        <v>63</v>
      </c>
    </row>
    <row r="48" spans="1:2">
      <c r="A48" s="4" t="s">
        <v>52</v>
      </c>
      <c r="B48" s="4" t="s">
        <v>64</v>
      </c>
    </row>
    <row r="49" spans="1:2">
      <c r="A49" s="4" t="s">
        <v>54</v>
      </c>
      <c r="B49" s="4" t="s">
        <v>55</v>
      </c>
    </row>
    <row r="50" spans="1:2">
      <c r="A50" s="4" t="s">
        <v>65</v>
      </c>
    </row>
    <row r="51" spans="1:2">
      <c r="A51" s="3" t="s">
        <v>3</v>
      </c>
    </row>
    <row r="52" spans="1:2">
      <c r="A52" s="4" t="s">
        <v>51</v>
      </c>
      <c r="B52" s="4" t="s">
        <v>66</v>
      </c>
    </row>
    <row r="53" spans="1:2">
      <c r="A53" s="4" t="s">
        <v>52</v>
      </c>
      <c r="B53" s="4" t="s">
        <v>67</v>
      </c>
    </row>
    <row r="54" spans="1:2">
      <c r="A54" s="4" t="s">
        <v>54</v>
      </c>
      <c r="B54" s="4" t="s">
        <v>55</v>
      </c>
    </row>
    <row r="55" spans="1:2">
      <c r="A55" s="4" t="s">
        <v>68</v>
      </c>
    </row>
    <row r="56" spans="1:2">
      <c r="A56" s="3" t="s">
        <v>3</v>
      </c>
    </row>
    <row r="57" spans="1:2">
      <c r="A57" s="4" t="s">
        <v>51</v>
      </c>
      <c r="B57" s="4" t="s">
        <v>69</v>
      </c>
    </row>
    <row r="58" spans="1:2">
      <c r="A58" s="4" t="s">
        <v>52</v>
      </c>
      <c r="B58" s="4" t="s">
        <v>70</v>
      </c>
    </row>
    <row r="59" spans="1:2">
      <c r="A59" s="4" t="s">
        <v>54</v>
      </c>
      <c r="B59" s="4" t="s">
        <v>55</v>
      </c>
    </row>
    <row r="60" spans="1:2">
      <c r="A60" s="4" t="s">
        <v>71</v>
      </c>
    </row>
    <row r="61" spans="1:2">
      <c r="A61" s="3" t="s">
        <v>3</v>
      </c>
    </row>
    <row r="62" spans="1:2">
      <c r="A62" s="4" t="s">
        <v>51</v>
      </c>
      <c r="B62" s="4" t="s">
        <v>72</v>
      </c>
    </row>
    <row r="63" spans="1:2">
      <c r="A63" s="4" t="s">
        <v>52</v>
      </c>
      <c r="B63" s="4" t="s">
        <v>73</v>
      </c>
    </row>
    <row r="64" spans="1:2">
      <c r="A64" s="4" t="s">
        <v>54</v>
      </c>
      <c r="B64" s="4" t="s">
        <v>55</v>
      </c>
    </row>
    <row r="65" spans="1:2">
      <c r="A65" s="4" t="s">
        <v>74</v>
      </c>
    </row>
    <row r="66" spans="1:2">
      <c r="A66" s="3" t="s">
        <v>3</v>
      </c>
    </row>
    <row r="67" spans="1:2">
      <c r="A67" s="4" t="s">
        <v>51</v>
      </c>
      <c r="B67" s="4" t="s">
        <v>75</v>
      </c>
    </row>
    <row r="68" spans="1:2">
      <c r="A68" s="4" t="s">
        <v>52</v>
      </c>
      <c r="B68" s="4" t="s">
        <v>76</v>
      </c>
    </row>
    <row r="69" spans="1:2">
      <c r="A69" s="4" t="s">
        <v>54</v>
      </c>
      <c r="B69" s="4" t="s">
        <v>55</v>
      </c>
    </row>
    <row r="70" spans="1:2">
      <c r="A70" s="4" t="s">
        <v>77</v>
      </c>
    </row>
    <row r="71" spans="1:2">
      <c r="A71" s="3" t="s">
        <v>3</v>
      </c>
    </row>
    <row r="72" spans="1:2">
      <c r="A72" s="4" t="s">
        <v>51</v>
      </c>
      <c r="B72" s="4" t="s">
        <v>78</v>
      </c>
    </row>
    <row r="73" spans="1:2">
      <c r="A73" s="4" t="s">
        <v>52</v>
      </c>
      <c r="B73" s="4" t="s">
        <v>79</v>
      </c>
    </row>
    <row r="74" spans="1:2">
      <c r="A74" s="4" t="s">
        <v>54</v>
      </c>
      <c r="B74" s="4" t="s">
        <v>80</v>
      </c>
    </row>
    <row r="75" spans="1:2">
      <c r="A75" s="4" t="s">
        <v>81</v>
      </c>
    </row>
    <row r="76" spans="1:2">
      <c r="A76" s="3" t="s">
        <v>3</v>
      </c>
    </row>
    <row r="77" spans="1:2">
      <c r="A77" s="4" t="s">
        <v>51</v>
      </c>
      <c r="B77" s="4" t="s">
        <v>82</v>
      </c>
    </row>
    <row r="78" spans="1:2">
      <c r="A78" s="4" t="s">
        <v>52</v>
      </c>
      <c r="B78" s="4" t="s">
        <v>83</v>
      </c>
    </row>
    <row r="79" spans="1:2">
      <c r="A79" s="4" t="s">
        <v>54</v>
      </c>
      <c r="B79" s="4" t="s">
        <v>55</v>
      </c>
    </row>
    <row r="80" spans="1:2">
      <c r="A80" s="4" t="s">
        <v>84</v>
      </c>
    </row>
    <row r="81" spans="1:2">
      <c r="A81" s="3" t="s">
        <v>3</v>
      </c>
    </row>
    <row r="82" spans="1:2">
      <c r="A82" s="4" t="s">
        <v>51</v>
      </c>
      <c r="B82" s="4" t="s">
        <v>84</v>
      </c>
    </row>
    <row r="83" spans="1:2">
      <c r="A83" s="4" t="s">
        <v>52</v>
      </c>
      <c r="B83" s="4" t="s">
        <v>85</v>
      </c>
    </row>
    <row r="84" spans="1:2">
      <c r="A84" s="4" t="s">
        <v>54</v>
      </c>
      <c r="B84" s="4" t="s">
        <v>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88</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1</v>
      </c>
      <c r="B1" s="2" t="s">
        <v>87</v>
      </c>
      <c r="D1" s="2" t="s">
        <v>1</v>
      </c>
    </row>
    <row r="2" spans="1:5">
      <c r="B2" s="2" t="s">
        <v>88</v>
      </c>
      <c r="C2" s="2" t="s">
        <v>89</v>
      </c>
      <c r="D2" s="2" t="s">
        <v>88</v>
      </c>
      <c r="E2" s="2" t="s">
        <v>89</v>
      </c>
    </row>
    <row r="3" spans="1:5">
      <c r="A3" s="3" t="s">
        <v>1322</v>
      </c>
    </row>
    <row r="4" spans="1:5">
      <c r="A4" s="4" t="s">
        <v>238</v>
      </c>
      <c r="B4" s="6" t="n">
        <v>593</v>
      </c>
      <c r="C4" s="6" t="n">
        <v>1064</v>
      </c>
      <c r="D4" s="6" t="n">
        <v>1373</v>
      </c>
      <c r="E4" s="6" t="n">
        <v>3233</v>
      </c>
    </row>
    <row r="5" spans="1:5">
      <c r="A5" s="4" t="s">
        <v>813</v>
      </c>
      <c r="B5" s="5" t="n">
        <v>12256</v>
      </c>
      <c r="C5" s="5" t="n">
        <v>7334</v>
      </c>
      <c r="D5" s="5" t="n">
        <v>26359</v>
      </c>
      <c r="E5" s="5" t="n">
        <v>11504</v>
      </c>
    </row>
    <row r="6" spans="1:5">
      <c r="A6" s="4" t="s">
        <v>1323</v>
      </c>
      <c r="B6" s="5" t="n">
        <v>1872</v>
      </c>
      <c r="C6" s="5" t="n">
        <v>392</v>
      </c>
      <c r="D6" s="5" t="n">
        <v>6486</v>
      </c>
      <c r="E6" s="5" t="n">
        <v>1296</v>
      </c>
    </row>
    <row r="7" spans="1:5">
      <c r="A7" s="4" t="s">
        <v>1318</v>
      </c>
    </row>
    <row r="8" spans="1:5">
      <c r="A8" s="3" t="s">
        <v>1322</v>
      </c>
    </row>
    <row r="9" spans="1:5">
      <c r="A9" s="4" t="s">
        <v>238</v>
      </c>
      <c r="B9" s="5" t="n">
        <v>234</v>
      </c>
      <c r="C9" s="5" t="n">
        <v>532</v>
      </c>
      <c r="D9" s="5" t="n">
        <v>785</v>
      </c>
      <c r="E9" s="5" t="n">
        <v>1603</v>
      </c>
    </row>
    <row r="10" spans="1:5">
      <c r="A10" s="4" t="s">
        <v>813</v>
      </c>
      <c r="B10" s="5" t="n">
        <v>6856</v>
      </c>
      <c r="C10" s="5" t="n">
        <v>2391</v>
      </c>
      <c r="D10" s="5" t="n">
        <v>15514</v>
      </c>
      <c r="E10" s="5" t="n">
        <v>2872</v>
      </c>
    </row>
    <row r="11" spans="1:5">
      <c r="A11" s="4" t="s">
        <v>1323</v>
      </c>
      <c r="B11" s="5" t="n">
        <v>948</v>
      </c>
      <c r="C11" s="5" t="n">
        <v>0</v>
      </c>
      <c r="D11" s="5" t="n">
        <v>5061</v>
      </c>
      <c r="E11" s="5" t="n">
        <v>36</v>
      </c>
    </row>
    <row r="12" spans="1:5">
      <c r="A12" s="4" t="s">
        <v>1324</v>
      </c>
      <c r="B12" s="5" t="n">
        <v>4300</v>
      </c>
      <c r="C12" s="5" t="n">
        <v>5300</v>
      </c>
      <c r="D12" s="5" t="n">
        <v>7500</v>
      </c>
      <c r="E12" s="5" t="n">
        <v>8900</v>
      </c>
    </row>
    <row r="13" spans="1:5">
      <c r="A13" s="4" t="s">
        <v>1319</v>
      </c>
    </row>
    <row r="14" spans="1:5">
      <c r="A14" s="3" t="s">
        <v>1322</v>
      </c>
    </row>
    <row r="15" spans="1:5">
      <c r="A15" s="4" t="s">
        <v>238</v>
      </c>
      <c r="B15" s="5" t="n">
        <v>0</v>
      </c>
      <c r="C15" s="5" t="n">
        <v>0</v>
      </c>
      <c r="D15" s="5" t="n">
        <v>0</v>
      </c>
      <c r="E15" s="5" t="n">
        <v>0</v>
      </c>
    </row>
    <row r="16" spans="1:5">
      <c r="A16" s="4" t="s">
        <v>813</v>
      </c>
      <c r="B16" s="5" t="n">
        <v>0</v>
      </c>
      <c r="C16" s="5" t="n">
        <v>0</v>
      </c>
      <c r="D16" s="5" t="n">
        <v>0</v>
      </c>
      <c r="E16" s="5" t="n">
        <v>0</v>
      </c>
    </row>
    <row r="17" spans="1:5">
      <c r="A17" s="4" t="s">
        <v>1323</v>
      </c>
      <c r="B17" s="5" t="n">
        <v>0</v>
      </c>
      <c r="C17" s="5" t="n">
        <v>0</v>
      </c>
      <c r="D17" s="5" t="n">
        <v>0</v>
      </c>
      <c r="E17" s="5" t="n">
        <v>0</v>
      </c>
    </row>
    <row r="18" spans="1:5">
      <c r="A18" s="4" t="s">
        <v>1320</v>
      </c>
    </row>
    <row r="19" spans="1:5">
      <c r="A19" s="3" t="s">
        <v>1322</v>
      </c>
    </row>
    <row r="20" spans="1:5">
      <c r="A20" s="4" t="s">
        <v>238</v>
      </c>
      <c r="B20" s="5" t="n">
        <v>359</v>
      </c>
      <c r="C20" s="5" t="n">
        <v>532</v>
      </c>
      <c r="D20" s="5" t="n">
        <v>588</v>
      </c>
      <c r="E20" s="5" t="n">
        <v>1630</v>
      </c>
    </row>
    <row r="21" spans="1:5">
      <c r="A21" s="4" t="s">
        <v>813</v>
      </c>
      <c r="B21" s="5" t="n">
        <v>5400</v>
      </c>
      <c r="C21" s="5" t="n">
        <v>4943</v>
      </c>
      <c r="D21" s="5" t="n">
        <v>10845</v>
      </c>
      <c r="E21" s="5" t="n">
        <v>8632</v>
      </c>
    </row>
    <row r="22" spans="1:5">
      <c r="A22" s="4" t="s">
        <v>1323</v>
      </c>
      <c r="B22" s="6" t="n">
        <v>924</v>
      </c>
      <c r="C22" s="6" t="n">
        <v>392</v>
      </c>
      <c r="D22" s="6" t="n">
        <v>1425</v>
      </c>
      <c r="E22" s="6" t="n">
        <v>126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5</v>
      </c>
      <c r="B1" s="2" t="s">
        <v>88</v>
      </c>
      <c r="C1" s="2" t="s">
        <v>136</v>
      </c>
      <c r="D1" s="2" t="s">
        <v>89</v>
      </c>
    </row>
    <row r="2" spans="1:4">
      <c r="A2" s="3" t="s">
        <v>1322</v>
      </c>
    </row>
    <row r="3" spans="1:4">
      <c r="A3" s="4" t="s">
        <v>1315</v>
      </c>
      <c r="B3" s="6" t="n">
        <v>947728</v>
      </c>
      <c r="C3" s="6" t="n">
        <v>969415</v>
      </c>
      <c r="D3" s="6" t="n">
        <v>940440</v>
      </c>
    </row>
    <row r="4" spans="1:4">
      <c r="A4" s="4" t="s">
        <v>1318</v>
      </c>
    </row>
    <row r="5" spans="1:4">
      <c r="A5" s="3" t="s">
        <v>1322</v>
      </c>
    </row>
    <row r="6" spans="1:4">
      <c r="A6" s="4" t="s">
        <v>1315</v>
      </c>
      <c r="B6" s="5" t="n">
        <v>351692</v>
      </c>
      <c r="C6" s="5" t="n">
        <v>373637</v>
      </c>
      <c r="D6" s="6" t="n">
        <v>374587</v>
      </c>
    </row>
    <row r="7" spans="1:4">
      <c r="A7" s="4" t="s">
        <v>1326</v>
      </c>
    </row>
    <row r="8" spans="1:4">
      <c r="A8" s="3" t="s">
        <v>1322</v>
      </c>
    </row>
    <row r="9" spans="1:4">
      <c r="A9" s="4" t="s">
        <v>1315</v>
      </c>
      <c r="B9" s="5" t="n">
        <v>214744</v>
      </c>
      <c r="C9" s="5" t="n">
        <v>231078</v>
      </c>
    </row>
    <row r="10" spans="1:4">
      <c r="A10" s="4" t="s">
        <v>1327</v>
      </c>
    </row>
    <row r="11" spans="1:4">
      <c r="A11" s="3" t="s">
        <v>1322</v>
      </c>
    </row>
    <row r="12" spans="1:4">
      <c r="A12" s="4" t="s">
        <v>1315</v>
      </c>
      <c r="B12" s="5" t="n">
        <v>22242</v>
      </c>
      <c r="C12" s="5" t="n">
        <v>24034</v>
      </c>
    </row>
    <row r="13" spans="1:4">
      <c r="A13" s="4" t="s">
        <v>1328</v>
      </c>
    </row>
    <row r="14" spans="1:4">
      <c r="A14" s="3" t="s">
        <v>1322</v>
      </c>
    </row>
    <row r="15" spans="1:4">
      <c r="A15" s="4" t="s">
        <v>1315</v>
      </c>
      <c r="B15" s="5" t="n">
        <v>26017</v>
      </c>
      <c r="C15" s="5" t="n">
        <v>28340</v>
      </c>
    </row>
    <row r="16" spans="1:4">
      <c r="A16" s="4" t="s">
        <v>1329</v>
      </c>
    </row>
    <row r="17" spans="1:4">
      <c r="A17" s="3" t="s">
        <v>1322</v>
      </c>
    </row>
    <row r="18" spans="1:4">
      <c r="A18" s="4" t="s">
        <v>1315</v>
      </c>
      <c r="B18" s="5" t="n">
        <v>8149</v>
      </c>
      <c r="C18" s="5" t="n">
        <v>8963</v>
      </c>
    </row>
    <row r="19" spans="1:4">
      <c r="A19" s="4" t="s">
        <v>1330</v>
      </c>
    </row>
    <row r="20" spans="1:4">
      <c r="A20" s="3" t="s">
        <v>1322</v>
      </c>
    </row>
    <row r="21" spans="1:4">
      <c r="A21" s="4" t="s">
        <v>1315</v>
      </c>
      <c r="B21" s="5" t="n">
        <v>62073</v>
      </c>
      <c r="C21" s="5" t="n">
        <v>63573</v>
      </c>
    </row>
    <row r="22" spans="1:4">
      <c r="A22" s="4" t="s">
        <v>1331</v>
      </c>
    </row>
    <row r="23" spans="1:4">
      <c r="A23" s="3" t="s">
        <v>1322</v>
      </c>
    </row>
    <row r="24" spans="1:4">
      <c r="A24" s="4" t="s">
        <v>1315</v>
      </c>
      <c r="B24" s="5" t="n">
        <v>26616</v>
      </c>
      <c r="C24" s="5" t="n">
        <v>26612</v>
      </c>
    </row>
    <row r="25" spans="1:4">
      <c r="A25" s="4" t="s">
        <v>1332</v>
      </c>
    </row>
    <row r="26" spans="1:4">
      <c r="A26" s="3" t="s">
        <v>1322</v>
      </c>
    </row>
    <row r="27" spans="1:4">
      <c r="A27" s="4" t="s">
        <v>1315</v>
      </c>
      <c r="B27" s="5" t="n">
        <v>4343</v>
      </c>
      <c r="C27" s="5" t="n">
        <v>4690</v>
      </c>
    </row>
    <row r="28" spans="1:4">
      <c r="A28" s="4" t="s">
        <v>1333</v>
      </c>
    </row>
    <row r="29" spans="1:4">
      <c r="A29" s="3" t="s">
        <v>1322</v>
      </c>
    </row>
    <row r="30" spans="1:4">
      <c r="A30" s="4" t="s">
        <v>1315</v>
      </c>
      <c r="B30" s="5" t="n">
        <v>1857</v>
      </c>
      <c r="C30" s="5" t="n">
        <v>1945</v>
      </c>
    </row>
    <row r="31" spans="1:4">
      <c r="A31" s="4" t="s">
        <v>1334</v>
      </c>
    </row>
    <row r="32" spans="1:4">
      <c r="A32" s="3" t="s">
        <v>1322</v>
      </c>
    </row>
    <row r="33" spans="1:4">
      <c r="A33" s="4" t="s">
        <v>1315</v>
      </c>
      <c r="B33" s="6" t="n">
        <v>7893</v>
      </c>
      <c r="C33" s="6" t="n">
        <v>84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335</v>
      </c>
      <c r="B1" s="2" t="s">
        <v>88</v>
      </c>
      <c r="C1" s="2" t="s">
        <v>136</v>
      </c>
      <c r="D1" s="2" t="s">
        <v>89</v>
      </c>
    </row>
    <row r="2" spans="1:4">
      <c r="A2" s="3" t="s">
        <v>1322</v>
      </c>
    </row>
    <row r="3" spans="1:4">
      <c r="A3" s="4" t="s">
        <v>1315</v>
      </c>
      <c r="B3" s="6" t="n">
        <v>947728000000</v>
      </c>
      <c r="C3" s="6" t="n">
        <v>969415000000</v>
      </c>
      <c r="D3" s="6" t="n">
        <v>940440000000</v>
      </c>
    </row>
    <row r="4" spans="1:4">
      <c r="A4" s="4" t="s">
        <v>1318</v>
      </c>
    </row>
    <row r="5" spans="1:4">
      <c r="A5" s="3" t="s">
        <v>1322</v>
      </c>
    </row>
    <row r="6" spans="1:4">
      <c r="A6" s="4" t="s">
        <v>1315</v>
      </c>
      <c r="B6" s="5" t="n">
        <v>351692000000</v>
      </c>
      <c r="C6" s="5" t="n">
        <v>373637000000</v>
      </c>
      <c r="D6" s="6" t="n">
        <v>374587000000</v>
      </c>
    </row>
    <row r="7" spans="1:4">
      <c r="A7" s="4" t="s">
        <v>1336</v>
      </c>
      <c r="B7" s="5" t="n">
        <v>0</v>
      </c>
      <c r="C7" s="5" t="n">
        <v>0</v>
      </c>
    </row>
    <row r="8" spans="1:4">
      <c r="A8" s="4" t="s">
        <v>1337</v>
      </c>
    </row>
    <row r="9" spans="1:4">
      <c r="A9" s="3" t="s">
        <v>1322</v>
      </c>
    </row>
    <row r="10" spans="1:4">
      <c r="A10" s="4" t="s">
        <v>1315</v>
      </c>
      <c r="B10" s="6" t="n">
        <v>240761000000</v>
      </c>
      <c r="C10" s="6" t="n">
        <v>259418000000</v>
      </c>
    </row>
    <row r="11" spans="1:4">
      <c r="A11" s="4" t="s">
        <v>1338</v>
      </c>
      <c r="B11" s="4" t="s">
        <v>1339</v>
      </c>
      <c r="C11" s="4" t="s">
        <v>1340</v>
      </c>
    </row>
    <row r="12" spans="1:4">
      <c r="A12" s="4" t="s">
        <v>943</v>
      </c>
      <c r="B12" s="6" t="n">
        <v>2900000000</v>
      </c>
      <c r="C12" s="6" t="n">
        <v>3088000000</v>
      </c>
    </row>
    <row r="13" spans="1:4">
      <c r="A13" s="4" t="s">
        <v>1341</v>
      </c>
    </row>
    <row r="14" spans="1:4">
      <c r="A14" s="3" t="s">
        <v>1322</v>
      </c>
    </row>
    <row r="15" spans="1:4">
      <c r="A15" s="4" t="s">
        <v>1315</v>
      </c>
      <c r="B15" s="5" t="n">
        <v>76503000000</v>
      </c>
      <c r="C15" s="5" t="n">
        <v>80454000000</v>
      </c>
    </row>
    <row r="16" spans="1:4">
      <c r="A16" s="4" t="s">
        <v>1342</v>
      </c>
    </row>
    <row r="17" spans="1:4">
      <c r="A17" s="3" t="s">
        <v>1322</v>
      </c>
    </row>
    <row r="18" spans="1:4">
      <c r="A18" s="4" t="s">
        <v>1315</v>
      </c>
      <c r="B18" s="5" t="n">
        <v>31960000000</v>
      </c>
      <c r="C18" s="5" t="n">
        <v>34616000000</v>
      </c>
    </row>
    <row r="19" spans="1:4">
      <c r="A19" s="4" t="s">
        <v>1343</v>
      </c>
    </row>
    <row r="20" spans="1:4">
      <c r="A20" s="3" t="s">
        <v>1322</v>
      </c>
    </row>
    <row r="21" spans="1:4">
      <c r="A21" s="4" t="s">
        <v>1315</v>
      </c>
      <c r="B21" s="5" t="n">
        <v>16173000000</v>
      </c>
      <c r="C21" s="5" t="n">
        <v>17380000000</v>
      </c>
    </row>
    <row r="22" spans="1:4">
      <c r="A22" s="4" t="s">
        <v>1344</v>
      </c>
    </row>
    <row r="23" spans="1:4">
      <c r="A23" s="3" t="s">
        <v>1322</v>
      </c>
    </row>
    <row r="24" spans="1:4">
      <c r="A24" s="4" t="s">
        <v>1315</v>
      </c>
      <c r="B24" s="5" t="n">
        <v>14372000000</v>
      </c>
      <c r="C24" s="5" t="n">
        <v>15588000000</v>
      </c>
    </row>
    <row r="25" spans="1:4">
      <c r="A25" s="4" t="s">
        <v>1345</v>
      </c>
    </row>
    <row r="26" spans="1:4">
      <c r="A26" s="3" t="s">
        <v>1322</v>
      </c>
    </row>
    <row r="27" spans="1:4">
      <c r="A27" s="4" t="s">
        <v>1315</v>
      </c>
      <c r="B27" s="5" t="n">
        <v>11879000000</v>
      </c>
      <c r="C27" s="5" t="n">
        <v>12279000000</v>
      </c>
    </row>
    <row r="28" spans="1:4">
      <c r="A28" s="4" t="s">
        <v>1346</v>
      </c>
    </row>
    <row r="29" spans="1:4">
      <c r="A29" s="3" t="s">
        <v>1322</v>
      </c>
    </row>
    <row r="30" spans="1:4">
      <c r="A30" s="4" t="s">
        <v>1315</v>
      </c>
      <c r="B30" s="5" t="n">
        <v>8739000000</v>
      </c>
      <c r="C30" s="5" t="n">
        <v>9173000000</v>
      </c>
    </row>
    <row r="31" spans="1:4">
      <c r="A31" s="4" t="s">
        <v>1347</v>
      </c>
    </row>
    <row r="32" spans="1:4">
      <c r="A32" s="3" t="s">
        <v>1322</v>
      </c>
    </row>
    <row r="33" spans="1:4">
      <c r="A33" s="4" t="s">
        <v>1315</v>
      </c>
      <c r="B33" s="5" t="n">
        <v>8268000000</v>
      </c>
      <c r="C33" s="5" t="n">
        <v>8661000000</v>
      </c>
    </row>
    <row r="34" spans="1:4">
      <c r="A34" s="4" t="s">
        <v>1348</v>
      </c>
    </row>
    <row r="35" spans="1:4">
      <c r="A35" s="3" t="s">
        <v>1322</v>
      </c>
    </row>
    <row r="36" spans="1:4">
      <c r="A36" s="4" t="s">
        <v>1315</v>
      </c>
      <c r="B36" s="5" t="n">
        <v>8112000000</v>
      </c>
      <c r="C36" s="5" t="n">
        <v>8944000000</v>
      </c>
    </row>
    <row r="37" spans="1:4">
      <c r="A37" s="4" t="s">
        <v>1349</v>
      </c>
    </row>
    <row r="38" spans="1:4">
      <c r="A38" s="3" t="s">
        <v>1322</v>
      </c>
    </row>
    <row r="39" spans="1:4">
      <c r="A39" s="4" t="s">
        <v>1315</v>
      </c>
      <c r="B39" s="5" t="n">
        <v>6414000000</v>
      </c>
      <c r="C39" s="5" t="n">
        <v>6810000000</v>
      </c>
    </row>
    <row r="40" spans="1:4">
      <c r="A40" s="4" t="s">
        <v>1350</v>
      </c>
    </row>
    <row r="41" spans="1:4">
      <c r="A41" s="3" t="s">
        <v>1322</v>
      </c>
    </row>
    <row r="42" spans="1:4">
      <c r="A42" s="4" t="s">
        <v>1315</v>
      </c>
      <c r="B42" s="5" t="n">
        <v>5116000000</v>
      </c>
      <c r="C42" s="5" t="n">
        <v>5592000000</v>
      </c>
    </row>
    <row r="43" spans="1:4">
      <c r="A43" s="4" t="s">
        <v>1351</v>
      </c>
    </row>
    <row r="44" spans="1:4">
      <c r="A44" s="3" t="s">
        <v>1322</v>
      </c>
    </row>
    <row r="45" spans="1:4">
      <c r="A45" s="4" t="s">
        <v>1315</v>
      </c>
      <c r="B45" s="5" t="n">
        <v>53225000000</v>
      </c>
      <c r="C45" s="5" t="n">
        <v>59921000000</v>
      </c>
    </row>
    <row r="46" spans="1:4">
      <c r="A46" s="4" t="s">
        <v>1352</v>
      </c>
    </row>
    <row r="47" spans="1:4">
      <c r="A47" s="3" t="s">
        <v>1322</v>
      </c>
    </row>
    <row r="48" spans="1:4">
      <c r="A48" s="4" t="s">
        <v>1315</v>
      </c>
      <c r="B48" s="5" t="n">
        <v>4226000000</v>
      </c>
      <c r="C48" s="5" t="n">
        <v>6917000000</v>
      </c>
    </row>
    <row r="49" spans="1:4">
      <c r="A49" s="4" t="s">
        <v>1336</v>
      </c>
      <c r="B49" s="5" t="n">
        <v>1422000000</v>
      </c>
      <c r="C49" s="5" t="n">
        <v>2541000000</v>
      </c>
    </row>
    <row r="50" spans="1:4">
      <c r="A50" s="4" t="s">
        <v>1353</v>
      </c>
    </row>
    <row r="51" spans="1:4">
      <c r="A51" s="3" t="s">
        <v>1322</v>
      </c>
    </row>
    <row r="52" spans="1:4">
      <c r="A52" s="4" t="s">
        <v>1315</v>
      </c>
      <c r="B52" s="5" t="n">
        <v>4200000000</v>
      </c>
      <c r="C52" s="5" t="n">
        <v>6900000000</v>
      </c>
    </row>
    <row r="53" spans="1:4">
      <c r="A53" s="4" t="s">
        <v>1354</v>
      </c>
    </row>
    <row r="54" spans="1:4">
      <c r="A54" s="3" t="s">
        <v>1322</v>
      </c>
    </row>
    <row r="55" spans="1:4">
      <c r="A55" s="4" t="s">
        <v>1315</v>
      </c>
      <c r="B55" s="5" t="n">
        <v>1633000000</v>
      </c>
      <c r="C55" s="5" t="n">
        <v>1698000000</v>
      </c>
    </row>
    <row r="56" spans="1:4">
      <c r="A56" s="4" t="s">
        <v>1355</v>
      </c>
    </row>
    <row r="57" spans="1:4">
      <c r="A57" s="3" t="s">
        <v>1322</v>
      </c>
    </row>
    <row r="58" spans="1:4">
      <c r="A58" s="4" t="s">
        <v>1315</v>
      </c>
      <c r="B58" s="5" t="n">
        <v>24000000</v>
      </c>
      <c r="C58" s="5" t="n">
        <v>31000000</v>
      </c>
    </row>
    <row r="59" spans="1:4">
      <c r="A59" s="4" t="s">
        <v>1356</v>
      </c>
    </row>
    <row r="60" spans="1:4">
      <c r="A60" s="3" t="s">
        <v>1322</v>
      </c>
    </row>
    <row r="61" spans="1:4">
      <c r="A61" s="4" t="s">
        <v>1315</v>
      </c>
      <c r="B61" s="5" t="n">
        <v>12000000</v>
      </c>
      <c r="C61" s="5" t="n">
        <v>14000000</v>
      </c>
    </row>
    <row r="62" spans="1:4">
      <c r="A62" s="4" t="s">
        <v>1357</v>
      </c>
    </row>
    <row r="63" spans="1:4">
      <c r="A63" s="3" t="s">
        <v>1322</v>
      </c>
    </row>
    <row r="64" spans="1:4">
      <c r="A64" s="4" t="s">
        <v>1315</v>
      </c>
      <c r="B64" s="5" t="n">
        <v>108000000</v>
      </c>
      <c r="C64" s="5" t="n">
        <v>148000000</v>
      </c>
    </row>
    <row r="65" spans="1:4">
      <c r="A65" s="4" t="s">
        <v>1358</v>
      </c>
    </row>
    <row r="66" spans="1:4">
      <c r="A66" s="3" t="s">
        <v>1322</v>
      </c>
    </row>
    <row r="67" spans="1:4">
      <c r="A67" s="4" t="s">
        <v>1315</v>
      </c>
      <c r="B67" s="5" t="n">
        <v>59000000</v>
      </c>
      <c r="C67" s="5" t="n">
        <v>91000000</v>
      </c>
    </row>
    <row r="68" spans="1:4">
      <c r="A68" s="4" t="s">
        <v>1359</v>
      </c>
    </row>
    <row r="69" spans="1:4">
      <c r="A69" s="3" t="s">
        <v>1322</v>
      </c>
    </row>
    <row r="70" spans="1:4">
      <c r="A70" s="4" t="s">
        <v>1315</v>
      </c>
      <c r="B70" s="5" t="n">
        <v>5292000000</v>
      </c>
      <c r="C70" s="5" t="n">
        <v>4963000000</v>
      </c>
    </row>
    <row r="71" spans="1:4">
      <c r="A71" s="4" t="s">
        <v>1360</v>
      </c>
    </row>
    <row r="72" spans="1:4">
      <c r="A72" s="3" t="s">
        <v>1322</v>
      </c>
    </row>
    <row r="73" spans="1:4">
      <c r="A73" s="4" t="s">
        <v>1315</v>
      </c>
      <c r="B73" s="5" t="n">
        <v>463000000</v>
      </c>
      <c r="C73" s="5" t="n">
        <v>607000000</v>
      </c>
    </row>
    <row r="74" spans="1:4">
      <c r="A74" s="4" t="s">
        <v>1361</v>
      </c>
    </row>
    <row r="75" spans="1:4">
      <c r="A75" s="3" t="s">
        <v>1322</v>
      </c>
    </row>
    <row r="76" spans="1:4">
      <c r="A76" s="4" t="s">
        <v>1315</v>
      </c>
      <c r="B76" s="5" t="n">
        <v>219865000000</v>
      </c>
      <c r="C76" s="5" t="n">
        <v>235137000000</v>
      </c>
    </row>
    <row r="77" spans="1:4">
      <c r="A77" s="4" t="s">
        <v>1362</v>
      </c>
    </row>
    <row r="78" spans="1:4">
      <c r="A78" s="3" t="s">
        <v>1322</v>
      </c>
    </row>
    <row r="79" spans="1:4">
      <c r="A79" s="4" t="s">
        <v>1315</v>
      </c>
      <c r="B79" s="5" t="n">
        <v>9079000000</v>
      </c>
      <c r="C79" s="5" t="n">
        <v>9812000000</v>
      </c>
    </row>
    <row r="80" spans="1:4">
      <c r="A80" s="4" t="s">
        <v>1363</v>
      </c>
    </row>
    <row r="81" spans="1:4">
      <c r="A81" s="3" t="s">
        <v>1322</v>
      </c>
    </row>
    <row r="82" spans="1:4">
      <c r="A82" s="4" t="s">
        <v>1315</v>
      </c>
      <c r="B82" s="5" t="n">
        <v>236849000000</v>
      </c>
      <c r="C82" s="5" t="n">
        <v>253510000000</v>
      </c>
    </row>
    <row r="83" spans="1:4">
      <c r="A83" s="4" t="s">
        <v>1364</v>
      </c>
    </row>
    <row r="84" spans="1:4">
      <c r="A84" s="3" t="s">
        <v>1322</v>
      </c>
    </row>
    <row r="85" spans="1:4">
      <c r="A85" s="4" t="s">
        <v>1315</v>
      </c>
      <c r="B85" s="5" t="n">
        <v>1900000000</v>
      </c>
      <c r="C85" s="5" t="n">
        <v>2800000000</v>
      </c>
    </row>
    <row r="86" spans="1:4">
      <c r="A86" s="4" t="s">
        <v>1365</v>
      </c>
    </row>
    <row r="87" spans="1:4">
      <c r="A87" s="3" t="s">
        <v>1322</v>
      </c>
    </row>
    <row r="88" spans="1:4">
      <c r="A88" s="4" t="s">
        <v>1315</v>
      </c>
      <c r="B88" s="5" t="n">
        <v>2153000000</v>
      </c>
      <c r="C88" s="5" t="n">
        <v>3216000000</v>
      </c>
    </row>
    <row r="89" spans="1:4">
      <c r="A89" s="4" t="s">
        <v>1366</v>
      </c>
    </row>
    <row r="90" spans="1:4">
      <c r="A90" s="3" t="s">
        <v>1322</v>
      </c>
    </row>
    <row r="91" spans="1:4">
      <c r="A91" s="4" t="s">
        <v>1315</v>
      </c>
      <c r="B91" s="5" t="n">
        <v>1200000000</v>
      </c>
      <c r="C91" s="5" t="n">
        <v>2100000000</v>
      </c>
    </row>
    <row r="92" spans="1:4">
      <c r="A92" s="4" t="s">
        <v>1367</v>
      </c>
    </row>
    <row r="93" spans="1:4">
      <c r="A93" s="3" t="s">
        <v>1322</v>
      </c>
    </row>
    <row r="94" spans="1:4">
      <c r="A94" s="4" t="s">
        <v>1315</v>
      </c>
      <c r="B94" s="5" t="n">
        <v>1759000000</v>
      </c>
      <c r="C94" s="5" t="n">
        <v>2692000000</v>
      </c>
    </row>
    <row r="95" spans="1:4">
      <c r="A95" s="4" t="s">
        <v>1368</v>
      </c>
    </row>
    <row r="96" spans="1:4">
      <c r="A96" s="3" t="s">
        <v>1322</v>
      </c>
    </row>
    <row r="97" spans="1:4">
      <c r="A97" s="4" t="s">
        <v>1315</v>
      </c>
      <c r="B97" s="5" t="n">
        <v>1100000000</v>
      </c>
      <c r="C97" s="5" t="n">
        <v>2000000000</v>
      </c>
    </row>
    <row r="98" spans="1:4">
      <c r="A98" s="4" t="s">
        <v>1369</v>
      </c>
    </row>
    <row r="99" spans="1:4">
      <c r="A99" s="3" t="s">
        <v>1322</v>
      </c>
    </row>
    <row r="100" spans="1:4">
      <c r="A100" s="4" t="s">
        <v>1315</v>
      </c>
      <c r="B100" s="5" t="n">
        <v>2300000000</v>
      </c>
      <c r="C100" s="5" t="n">
        <v>4100000000</v>
      </c>
    </row>
    <row r="101" spans="1:4">
      <c r="A101" s="4" t="s">
        <v>1370</v>
      </c>
    </row>
    <row r="102" spans="1:4">
      <c r="A102" s="3" t="s">
        <v>1322</v>
      </c>
    </row>
    <row r="103" spans="1:4">
      <c r="A103" s="4" t="s">
        <v>1315</v>
      </c>
      <c r="B103" s="5" t="n">
        <v>0</v>
      </c>
      <c r="C103" s="5" t="n">
        <v>0</v>
      </c>
    </row>
    <row r="104" spans="1:4">
      <c r="A104" s="4" t="s">
        <v>1371</v>
      </c>
    </row>
    <row r="105" spans="1:4">
      <c r="A105" s="3" t="s">
        <v>1322</v>
      </c>
    </row>
    <row r="106" spans="1:4">
      <c r="A106" s="4" t="s">
        <v>943</v>
      </c>
      <c r="B106" s="5" t="n">
        <v>623000000</v>
      </c>
      <c r="C106" s="5" t="n">
        <v>999000000</v>
      </c>
    </row>
    <row r="107" spans="1:4">
      <c r="A107" s="4" t="s">
        <v>1326</v>
      </c>
    </row>
    <row r="108" spans="1:4">
      <c r="A108" s="3" t="s">
        <v>1322</v>
      </c>
    </row>
    <row r="109" spans="1:4">
      <c r="A109" s="4" t="s">
        <v>1315</v>
      </c>
      <c r="B109" s="6" t="n">
        <v>214744000000</v>
      </c>
      <c r="C109" s="6" t="n">
        <v>231078000000</v>
      </c>
    </row>
    <row r="110" spans="1:4">
      <c r="A110" s="4" t="s">
        <v>1338</v>
      </c>
      <c r="B110" s="4" t="s">
        <v>1372</v>
      </c>
      <c r="C110" s="4" t="s">
        <v>1373</v>
      </c>
    </row>
    <row r="111" spans="1:4">
      <c r="A111" s="4" t="s">
        <v>943</v>
      </c>
      <c r="B111" s="6" t="n">
        <v>1691000000</v>
      </c>
      <c r="C111" s="6" t="n">
        <v>1765000000</v>
      </c>
    </row>
    <row r="112" spans="1:4">
      <c r="A112" s="4" t="s">
        <v>1374</v>
      </c>
    </row>
    <row r="113" spans="1:4">
      <c r="A113" s="3" t="s">
        <v>1322</v>
      </c>
    </row>
    <row r="114" spans="1:4">
      <c r="A114" s="4" t="s">
        <v>1315</v>
      </c>
      <c r="B114" s="5" t="n">
        <v>71176000000</v>
      </c>
      <c r="C114" s="5" t="n">
        <v>74759000000</v>
      </c>
    </row>
    <row r="115" spans="1:4">
      <c r="A115" s="4" t="s">
        <v>1375</v>
      </c>
    </row>
    <row r="116" spans="1:4">
      <c r="A116" s="3" t="s">
        <v>1322</v>
      </c>
    </row>
    <row r="117" spans="1:4">
      <c r="A117" s="4" t="s">
        <v>1315</v>
      </c>
      <c r="B117" s="5" t="n">
        <v>26684000000</v>
      </c>
      <c r="C117" s="5" t="n">
        <v>28847000000</v>
      </c>
    </row>
    <row r="118" spans="1:4">
      <c r="A118" s="4" t="s">
        <v>1376</v>
      </c>
    </row>
    <row r="119" spans="1:4">
      <c r="A119" s="3" t="s">
        <v>1322</v>
      </c>
    </row>
    <row r="120" spans="1:4">
      <c r="A120" s="4" t="s">
        <v>1315</v>
      </c>
      <c r="B120" s="5" t="n">
        <v>14236000000</v>
      </c>
      <c r="C120" s="5" t="n">
        <v>15249000000</v>
      </c>
    </row>
    <row r="121" spans="1:4">
      <c r="A121" s="4" t="s">
        <v>1377</v>
      </c>
    </row>
    <row r="122" spans="1:4">
      <c r="A122" s="3" t="s">
        <v>1322</v>
      </c>
    </row>
    <row r="123" spans="1:4">
      <c r="A123" s="4" t="s">
        <v>1315</v>
      </c>
      <c r="B123" s="5" t="n">
        <v>12678000000</v>
      </c>
      <c r="C123" s="5" t="n">
        <v>13769000000</v>
      </c>
    </row>
    <row r="124" spans="1:4">
      <c r="A124" s="4" t="s">
        <v>1378</v>
      </c>
    </row>
    <row r="125" spans="1:4">
      <c r="A125" s="3" t="s">
        <v>1322</v>
      </c>
    </row>
    <row r="126" spans="1:4">
      <c r="A126" s="4" t="s">
        <v>1315</v>
      </c>
      <c r="B126" s="5" t="n">
        <v>10450000000</v>
      </c>
      <c r="C126" s="5" t="n">
        <v>10704000000</v>
      </c>
    </row>
    <row r="127" spans="1:4">
      <c r="A127" s="4" t="s">
        <v>1379</v>
      </c>
    </row>
    <row r="128" spans="1:4">
      <c r="A128" s="3" t="s">
        <v>1322</v>
      </c>
    </row>
    <row r="129" spans="1:4">
      <c r="A129" s="4" t="s">
        <v>1315</v>
      </c>
      <c r="B129" s="5" t="n">
        <v>7937000000</v>
      </c>
      <c r="C129" s="5" t="n">
        <v>8304000000</v>
      </c>
    </row>
    <row r="130" spans="1:4">
      <c r="A130" s="4" t="s">
        <v>1380</v>
      </c>
    </row>
    <row r="131" spans="1:4">
      <c r="A131" s="3" t="s">
        <v>1322</v>
      </c>
    </row>
    <row r="132" spans="1:4">
      <c r="A132" s="4" t="s">
        <v>1315</v>
      </c>
      <c r="B132" s="5" t="n">
        <v>7801000000</v>
      </c>
      <c r="C132" s="5" t="n">
        <v>8140000000</v>
      </c>
    </row>
    <row r="133" spans="1:4">
      <c r="A133" s="4" t="s">
        <v>1381</v>
      </c>
    </row>
    <row r="134" spans="1:4">
      <c r="A134" s="3" t="s">
        <v>1322</v>
      </c>
    </row>
    <row r="135" spans="1:4">
      <c r="A135" s="4" t="s">
        <v>1315</v>
      </c>
      <c r="B135" s="5" t="n">
        <v>6608000000</v>
      </c>
      <c r="C135" s="5" t="n">
        <v>7302000000</v>
      </c>
    </row>
    <row r="136" spans="1:4">
      <c r="A136" s="4" t="s">
        <v>1382</v>
      </c>
    </row>
    <row r="137" spans="1:4">
      <c r="A137" s="3" t="s">
        <v>1322</v>
      </c>
    </row>
    <row r="138" spans="1:4">
      <c r="A138" s="4" t="s">
        <v>1315</v>
      </c>
      <c r="B138" s="5" t="n">
        <v>6195000000</v>
      </c>
      <c r="C138" s="5" t="n">
        <v>6574000000</v>
      </c>
    </row>
    <row r="139" spans="1:4">
      <c r="A139" s="4" t="s">
        <v>1383</v>
      </c>
    </row>
    <row r="140" spans="1:4">
      <c r="A140" s="3" t="s">
        <v>1322</v>
      </c>
    </row>
    <row r="141" spans="1:4">
      <c r="A141" s="4" t="s">
        <v>1315</v>
      </c>
      <c r="B141" s="5" t="n">
        <v>4074000000</v>
      </c>
      <c r="C141" s="5" t="n">
        <v>4434000000</v>
      </c>
    </row>
    <row r="142" spans="1:4">
      <c r="A142" s="4" t="s">
        <v>1384</v>
      </c>
    </row>
    <row r="143" spans="1:4">
      <c r="A143" s="3" t="s">
        <v>1322</v>
      </c>
    </row>
    <row r="144" spans="1:4">
      <c r="A144" s="4" t="s">
        <v>1315</v>
      </c>
      <c r="B144" s="5" t="n">
        <v>46905000000</v>
      </c>
      <c r="C144" s="5" t="n">
        <v>52996000000</v>
      </c>
    </row>
    <row r="145" spans="1:4">
      <c r="A145" s="4" t="s">
        <v>1385</v>
      </c>
    </row>
    <row r="146" spans="1:4">
      <c r="A146" s="3" t="s">
        <v>1322</v>
      </c>
    </row>
    <row r="147" spans="1:4">
      <c r="A147" s="4" t="s">
        <v>1315</v>
      </c>
      <c r="B147" s="5" t="n">
        <v>4226000000</v>
      </c>
      <c r="C147" s="5" t="n">
        <v>6917000000</v>
      </c>
    </row>
    <row r="148" spans="1:4">
      <c r="A148" s="4" t="s">
        <v>1336</v>
      </c>
      <c r="B148" s="5" t="n">
        <v>1422000000</v>
      </c>
      <c r="C148" s="5" t="n">
        <v>2541000000</v>
      </c>
    </row>
    <row r="149" spans="1:4">
      <c r="A149" s="4" t="s">
        <v>1386</v>
      </c>
    </row>
    <row r="150" spans="1:4">
      <c r="A150" s="3" t="s">
        <v>1322</v>
      </c>
    </row>
    <row r="151" spans="1:4">
      <c r="A151" s="4" t="s">
        <v>1315</v>
      </c>
      <c r="B151" s="5" t="n">
        <v>866000000</v>
      </c>
      <c r="C151" s="5" t="n">
        <v>813000000</v>
      </c>
    </row>
    <row r="152" spans="1:4">
      <c r="A152" s="4" t="s">
        <v>1387</v>
      </c>
    </row>
    <row r="153" spans="1:4">
      <c r="A153" s="3" t="s">
        <v>1322</v>
      </c>
    </row>
    <row r="154" spans="1:4">
      <c r="A154" s="4" t="s">
        <v>1315</v>
      </c>
      <c r="B154" s="5" t="n">
        <v>19000000</v>
      </c>
      <c r="C154" s="5" t="n">
        <v>25000000</v>
      </c>
    </row>
    <row r="155" spans="1:4">
      <c r="A155" s="4" t="s">
        <v>1388</v>
      </c>
    </row>
    <row r="156" spans="1:4">
      <c r="A156" s="3" t="s">
        <v>1322</v>
      </c>
    </row>
    <row r="157" spans="1:4">
      <c r="A157" s="4" t="s">
        <v>1315</v>
      </c>
      <c r="B157" s="5" t="n">
        <v>10000000</v>
      </c>
      <c r="C157" s="5" t="n">
        <v>13000000</v>
      </c>
    </row>
    <row r="158" spans="1:4">
      <c r="A158" s="4" t="s">
        <v>1389</v>
      </c>
    </row>
    <row r="159" spans="1:4">
      <c r="A159" s="3" t="s">
        <v>1322</v>
      </c>
    </row>
    <row r="160" spans="1:4">
      <c r="A160" s="4" t="s">
        <v>1315</v>
      </c>
      <c r="B160" s="5" t="n">
        <v>35000000</v>
      </c>
      <c r="C160" s="5" t="n">
        <v>37000000</v>
      </c>
    </row>
    <row r="161" spans="1:4">
      <c r="A161" s="4" t="s">
        <v>1390</v>
      </c>
    </row>
    <row r="162" spans="1:4">
      <c r="A162" s="3" t="s">
        <v>1322</v>
      </c>
    </row>
    <row r="163" spans="1:4">
      <c r="A163" s="4" t="s">
        <v>1315</v>
      </c>
      <c r="B163" s="5" t="n">
        <v>36000000</v>
      </c>
      <c r="C163" s="5" t="n">
        <v>53000000</v>
      </c>
    </row>
    <row r="164" spans="1:4">
      <c r="A164" s="4" t="s">
        <v>1391</v>
      </c>
    </row>
    <row r="165" spans="1:4">
      <c r="A165" s="3" t="s">
        <v>1322</v>
      </c>
    </row>
    <row r="166" spans="1:4">
      <c r="A166" s="4" t="s">
        <v>1315</v>
      </c>
      <c r="B166" s="5" t="n">
        <v>4528000000</v>
      </c>
      <c r="C166" s="5" t="n">
        <v>3977000000</v>
      </c>
    </row>
    <row r="167" spans="1:4">
      <c r="A167" s="4" t="s">
        <v>1392</v>
      </c>
    </row>
    <row r="168" spans="1:4">
      <c r="A168" s="3" t="s">
        <v>1322</v>
      </c>
    </row>
    <row r="169" spans="1:4">
      <c r="A169" s="4" t="s">
        <v>1315</v>
      </c>
      <c r="B169" s="5" t="n">
        <v>227000000</v>
      </c>
      <c r="C169" s="5" t="n">
        <v>281000000</v>
      </c>
    </row>
    <row r="170" spans="1:4">
      <c r="A170" s="4" t="s">
        <v>1393</v>
      </c>
    </row>
    <row r="171" spans="1:4">
      <c r="A171" s="3" t="s">
        <v>1322</v>
      </c>
    </row>
    <row r="172" spans="1:4">
      <c r="A172" s="4" t="s">
        <v>1315</v>
      </c>
      <c r="B172" s="5" t="n">
        <v>198687000000</v>
      </c>
      <c r="C172" s="5" t="n">
        <v>212505000000</v>
      </c>
    </row>
    <row r="173" spans="1:4">
      <c r="A173" s="4" t="s">
        <v>1394</v>
      </c>
    </row>
    <row r="174" spans="1:4">
      <c r="A174" s="3" t="s">
        <v>1322</v>
      </c>
    </row>
    <row r="175" spans="1:4">
      <c r="A175" s="4" t="s">
        <v>1315</v>
      </c>
      <c r="B175" s="5" t="n">
        <v>6110000000</v>
      </c>
      <c r="C175" s="5" t="n">
        <v>6457000000</v>
      </c>
    </row>
    <row r="176" spans="1:4">
      <c r="A176" s="4" t="s">
        <v>1395</v>
      </c>
    </row>
    <row r="177" spans="1:4">
      <c r="A177" s="3" t="s">
        <v>1322</v>
      </c>
    </row>
    <row r="178" spans="1:4">
      <c r="A178" s="4" t="s">
        <v>1315</v>
      </c>
      <c r="B178" s="5" t="n">
        <v>211426000000</v>
      </c>
      <c r="C178" s="5" t="n">
        <v>225899000000</v>
      </c>
    </row>
    <row r="179" spans="1:4">
      <c r="A179" s="4" t="s">
        <v>1396</v>
      </c>
    </row>
    <row r="180" spans="1:4">
      <c r="A180" s="3" t="s">
        <v>1322</v>
      </c>
    </row>
    <row r="181" spans="1:4">
      <c r="A181" s="4" t="s">
        <v>1315</v>
      </c>
      <c r="B181" s="5" t="n">
        <v>1788000000</v>
      </c>
      <c r="C181" s="5" t="n">
        <v>2763000000</v>
      </c>
    </row>
    <row r="182" spans="1:4">
      <c r="A182" s="4" t="s">
        <v>1397</v>
      </c>
    </row>
    <row r="183" spans="1:4">
      <c r="A183" s="3" t="s">
        <v>1322</v>
      </c>
    </row>
    <row r="184" spans="1:4">
      <c r="A184" s="4" t="s">
        <v>1315</v>
      </c>
      <c r="B184" s="5" t="n">
        <v>1530000000</v>
      </c>
      <c r="C184" s="5" t="n">
        <v>2416000000</v>
      </c>
    </row>
    <row r="185" spans="1:4">
      <c r="A185" s="4" t="s">
        <v>1328</v>
      </c>
    </row>
    <row r="186" spans="1:4">
      <c r="A186" s="3" t="s">
        <v>1322</v>
      </c>
    </row>
    <row r="187" spans="1:4">
      <c r="A187" s="4" t="s">
        <v>1315</v>
      </c>
      <c r="B187" s="6" t="n">
        <v>26017000000</v>
      </c>
      <c r="C187" s="6" t="n">
        <v>28340000000</v>
      </c>
    </row>
    <row r="188" spans="1:4">
      <c r="A188" s="4" t="s">
        <v>1338</v>
      </c>
      <c r="B188" s="4" t="s">
        <v>1398</v>
      </c>
      <c r="C188" s="4" t="s">
        <v>1399</v>
      </c>
    </row>
    <row r="189" spans="1:4">
      <c r="A189" s="4" t="s">
        <v>943</v>
      </c>
      <c r="B189" s="6" t="n">
        <v>1209000000</v>
      </c>
      <c r="C189" s="6" t="n">
        <v>1323000000</v>
      </c>
    </row>
    <row r="190" spans="1:4">
      <c r="A190" s="4" t="s">
        <v>1400</v>
      </c>
    </row>
    <row r="191" spans="1:4">
      <c r="A191" s="3" t="s">
        <v>1322</v>
      </c>
    </row>
    <row r="192" spans="1:4">
      <c r="A192" s="4" t="s">
        <v>1315</v>
      </c>
      <c r="B192" s="5" t="n">
        <v>5327000000</v>
      </c>
      <c r="C192" s="5" t="n">
        <v>5695000000</v>
      </c>
    </row>
    <row r="193" spans="1:4">
      <c r="A193" s="4" t="s">
        <v>1401</v>
      </c>
    </row>
    <row r="194" spans="1:4">
      <c r="A194" s="3" t="s">
        <v>1322</v>
      </c>
    </row>
    <row r="195" spans="1:4">
      <c r="A195" s="4" t="s">
        <v>1315</v>
      </c>
      <c r="B195" s="5" t="n">
        <v>5276000000</v>
      </c>
      <c r="C195" s="5" t="n">
        <v>5769000000</v>
      </c>
    </row>
    <row r="196" spans="1:4">
      <c r="A196" s="4" t="s">
        <v>1402</v>
      </c>
    </row>
    <row r="197" spans="1:4">
      <c r="A197" s="3" t="s">
        <v>1322</v>
      </c>
    </row>
    <row r="198" spans="1:4">
      <c r="A198" s="4" t="s">
        <v>1315</v>
      </c>
      <c r="B198" s="5" t="n">
        <v>1937000000</v>
      </c>
      <c r="C198" s="5" t="n">
        <v>2131000000</v>
      </c>
    </row>
    <row r="199" spans="1:4">
      <c r="A199" s="4" t="s">
        <v>1403</v>
      </c>
    </row>
    <row r="200" spans="1:4">
      <c r="A200" s="3" t="s">
        <v>1322</v>
      </c>
    </row>
    <row r="201" spans="1:4">
      <c r="A201" s="4" t="s">
        <v>1315</v>
      </c>
      <c r="B201" s="5" t="n">
        <v>1694000000</v>
      </c>
      <c r="C201" s="5" t="n">
        <v>1819000000</v>
      </c>
    </row>
    <row r="202" spans="1:4">
      <c r="A202" s="4" t="s">
        <v>1404</v>
      </c>
    </row>
    <row r="203" spans="1:4">
      <c r="A203" s="3" t="s">
        <v>1322</v>
      </c>
    </row>
    <row r="204" spans="1:4">
      <c r="A204" s="4" t="s">
        <v>1315</v>
      </c>
      <c r="B204" s="5" t="n">
        <v>1429000000</v>
      </c>
      <c r="C204" s="5" t="n">
        <v>1575000000</v>
      </c>
    </row>
    <row r="205" spans="1:4">
      <c r="A205" s="4" t="s">
        <v>1405</v>
      </c>
    </row>
    <row r="206" spans="1:4">
      <c r="A206" s="3" t="s">
        <v>1322</v>
      </c>
    </row>
    <row r="207" spans="1:4">
      <c r="A207" s="4" t="s">
        <v>1315</v>
      </c>
      <c r="B207" s="5" t="n">
        <v>802000000</v>
      </c>
      <c r="C207" s="5" t="n">
        <v>869000000</v>
      </c>
    </row>
    <row r="208" spans="1:4">
      <c r="A208" s="4" t="s">
        <v>1406</v>
      </c>
    </row>
    <row r="209" spans="1:4">
      <c r="A209" s="3" t="s">
        <v>1322</v>
      </c>
    </row>
    <row r="210" spans="1:4">
      <c r="A210" s="4" t="s">
        <v>1315</v>
      </c>
      <c r="B210" s="5" t="n">
        <v>467000000</v>
      </c>
      <c r="C210" s="5" t="n">
        <v>521000000</v>
      </c>
    </row>
    <row r="211" spans="1:4">
      <c r="A211" s="4" t="s">
        <v>1407</v>
      </c>
    </row>
    <row r="212" spans="1:4">
      <c r="A212" s="3" t="s">
        <v>1322</v>
      </c>
    </row>
    <row r="213" spans="1:4">
      <c r="A213" s="4" t="s">
        <v>1315</v>
      </c>
      <c r="B213" s="5" t="n">
        <v>1504000000</v>
      </c>
      <c r="C213" s="5" t="n">
        <v>1642000000</v>
      </c>
    </row>
    <row r="214" spans="1:4">
      <c r="A214" s="4" t="s">
        <v>1408</v>
      </c>
    </row>
    <row r="215" spans="1:4">
      <c r="A215" s="3" t="s">
        <v>1322</v>
      </c>
    </row>
    <row r="216" spans="1:4">
      <c r="A216" s="4" t="s">
        <v>1315</v>
      </c>
      <c r="B216" s="5" t="n">
        <v>219000000</v>
      </c>
      <c r="C216" s="5" t="n">
        <v>236000000</v>
      </c>
    </row>
    <row r="217" spans="1:4">
      <c r="A217" s="4" t="s">
        <v>1409</v>
      </c>
    </row>
    <row r="218" spans="1:4">
      <c r="A218" s="3" t="s">
        <v>1322</v>
      </c>
    </row>
    <row r="219" spans="1:4">
      <c r="A219" s="4" t="s">
        <v>1315</v>
      </c>
      <c r="B219" s="5" t="n">
        <v>1042000000</v>
      </c>
      <c r="C219" s="5" t="n">
        <v>1158000000</v>
      </c>
    </row>
    <row r="220" spans="1:4">
      <c r="A220" s="4" t="s">
        <v>1410</v>
      </c>
    </row>
    <row r="221" spans="1:4">
      <c r="A221" s="3" t="s">
        <v>1322</v>
      </c>
    </row>
    <row r="222" spans="1:4">
      <c r="A222" s="4" t="s">
        <v>1315</v>
      </c>
      <c r="B222" s="5" t="n">
        <v>6320000000</v>
      </c>
      <c r="C222" s="5" t="n">
        <v>6925000000</v>
      </c>
    </row>
    <row r="223" spans="1:4">
      <c r="A223" s="4" t="s">
        <v>1411</v>
      </c>
    </row>
    <row r="224" spans="1:4">
      <c r="A224" s="3" t="s">
        <v>1322</v>
      </c>
    </row>
    <row r="225" spans="1:4">
      <c r="A225" s="4" t="s">
        <v>1315</v>
      </c>
      <c r="B225" s="5" t="n">
        <v>0</v>
      </c>
      <c r="C225" s="5" t="n">
        <v>0</v>
      </c>
    </row>
    <row r="226" spans="1:4">
      <c r="A226" s="4" t="s">
        <v>1336</v>
      </c>
      <c r="B226" s="5" t="n">
        <v>0</v>
      </c>
      <c r="C226" s="5" t="n">
        <v>0</v>
      </c>
    </row>
    <row r="227" spans="1:4">
      <c r="A227" s="4" t="s">
        <v>1412</v>
      </c>
    </row>
    <row r="228" spans="1:4">
      <c r="A228" s="3" t="s">
        <v>1322</v>
      </c>
    </row>
    <row r="229" spans="1:4">
      <c r="A229" s="4" t="s">
        <v>1315</v>
      </c>
      <c r="B229" s="5" t="n">
        <v>767000000</v>
      </c>
      <c r="C229" s="5" t="n">
        <v>885000000</v>
      </c>
    </row>
    <row r="230" spans="1:4">
      <c r="A230" s="4" t="s">
        <v>1413</v>
      </c>
    </row>
    <row r="231" spans="1:4">
      <c r="A231" s="3" t="s">
        <v>1322</v>
      </c>
    </row>
    <row r="232" spans="1:4">
      <c r="A232" s="4" t="s">
        <v>1315</v>
      </c>
      <c r="B232" s="5" t="n">
        <v>5000000</v>
      </c>
      <c r="C232" s="5" t="n">
        <v>6000000</v>
      </c>
    </row>
    <row r="233" spans="1:4">
      <c r="A233" s="4" t="s">
        <v>1414</v>
      </c>
    </row>
    <row r="234" spans="1:4">
      <c r="A234" s="3" t="s">
        <v>1322</v>
      </c>
    </row>
    <row r="235" spans="1:4">
      <c r="A235" s="4" t="s">
        <v>1315</v>
      </c>
      <c r="B235" s="5" t="n">
        <v>2000000</v>
      </c>
      <c r="C235" s="5" t="n">
        <v>1000000</v>
      </c>
    </row>
    <row r="236" spans="1:4">
      <c r="A236" s="4" t="s">
        <v>1415</v>
      </c>
    </row>
    <row r="237" spans="1:4">
      <c r="A237" s="3" t="s">
        <v>1322</v>
      </c>
    </row>
    <row r="238" spans="1:4">
      <c r="A238" s="4" t="s">
        <v>1315</v>
      </c>
      <c r="B238" s="5" t="n">
        <v>73000000</v>
      </c>
      <c r="C238" s="5" t="n">
        <v>111000000</v>
      </c>
    </row>
    <row r="239" spans="1:4">
      <c r="A239" s="4" t="s">
        <v>1416</v>
      </c>
    </row>
    <row r="240" spans="1:4">
      <c r="A240" s="3" t="s">
        <v>1322</v>
      </c>
    </row>
    <row r="241" spans="1:4">
      <c r="A241" s="4" t="s">
        <v>1315</v>
      </c>
      <c r="B241" s="5" t="n">
        <v>23000000</v>
      </c>
      <c r="C241" s="5" t="n">
        <v>38000000</v>
      </c>
    </row>
    <row r="242" spans="1:4">
      <c r="A242" s="4" t="s">
        <v>1417</v>
      </c>
    </row>
    <row r="243" spans="1:4">
      <c r="A243" s="3" t="s">
        <v>1322</v>
      </c>
    </row>
    <row r="244" spans="1:4">
      <c r="A244" s="4" t="s">
        <v>1315</v>
      </c>
      <c r="B244" s="5" t="n">
        <v>764000000</v>
      </c>
      <c r="C244" s="5" t="n">
        <v>986000000</v>
      </c>
    </row>
    <row r="245" spans="1:4">
      <c r="A245" s="4" t="s">
        <v>1418</v>
      </c>
    </row>
    <row r="246" spans="1:4">
      <c r="A246" s="3" t="s">
        <v>1322</v>
      </c>
    </row>
    <row r="247" spans="1:4">
      <c r="A247" s="4" t="s">
        <v>1315</v>
      </c>
      <c r="B247" s="5" t="n">
        <v>236000000</v>
      </c>
      <c r="C247" s="5" t="n">
        <v>326000000</v>
      </c>
    </row>
    <row r="248" spans="1:4">
      <c r="A248" s="4" t="s">
        <v>1419</v>
      </c>
    </row>
    <row r="249" spans="1:4">
      <c r="A249" s="3" t="s">
        <v>1322</v>
      </c>
    </row>
    <row r="250" spans="1:4">
      <c r="A250" s="4" t="s">
        <v>1315</v>
      </c>
      <c r="B250" s="5" t="n">
        <v>21178000000</v>
      </c>
      <c r="C250" s="5" t="n">
        <v>22632000000</v>
      </c>
    </row>
    <row r="251" spans="1:4">
      <c r="A251" s="4" t="s">
        <v>1420</v>
      </c>
    </row>
    <row r="252" spans="1:4">
      <c r="A252" s="3" t="s">
        <v>1322</v>
      </c>
    </row>
    <row r="253" spans="1:4">
      <c r="A253" s="4" t="s">
        <v>1315</v>
      </c>
      <c r="B253" s="5" t="n">
        <v>2969000000</v>
      </c>
      <c r="C253" s="5" t="n">
        <v>3355000000</v>
      </c>
    </row>
    <row r="254" spans="1:4">
      <c r="A254" s="4" t="s">
        <v>1421</v>
      </c>
    </row>
    <row r="255" spans="1:4">
      <c r="A255" s="3" t="s">
        <v>1322</v>
      </c>
    </row>
    <row r="256" spans="1:4">
      <c r="A256" s="4" t="s">
        <v>1315</v>
      </c>
      <c r="B256" s="5" t="n">
        <v>25423000000</v>
      </c>
      <c r="C256" s="5" t="n">
        <v>27611000000</v>
      </c>
    </row>
    <row r="257" spans="1:4">
      <c r="A257" s="4" t="s">
        <v>1422</v>
      </c>
    </row>
    <row r="258" spans="1:4">
      <c r="A258" s="3" t="s">
        <v>1322</v>
      </c>
    </row>
    <row r="259" spans="1:4">
      <c r="A259" s="4" t="s">
        <v>1315</v>
      </c>
      <c r="B259" s="5" t="n">
        <v>365000000</v>
      </c>
      <c r="C259" s="5" t="n">
        <v>453000000</v>
      </c>
    </row>
    <row r="260" spans="1:4">
      <c r="A260" s="4" t="s">
        <v>1423</v>
      </c>
    </row>
    <row r="261" spans="1:4">
      <c r="A261" s="3" t="s">
        <v>1322</v>
      </c>
    </row>
    <row r="262" spans="1:4">
      <c r="A262" s="4" t="s">
        <v>1315</v>
      </c>
      <c r="B262" s="6" t="n">
        <v>229000000</v>
      </c>
      <c r="C262" s="6" t="n">
        <v>276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24</v>
      </c>
      <c r="B1" s="2" t="s">
        <v>1</v>
      </c>
    </row>
    <row r="2" spans="1:4">
      <c r="B2" s="2" t="s">
        <v>88</v>
      </c>
      <c r="C2" s="2" t="s">
        <v>136</v>
      </c>
      <c r="D2" s="2" t="s">
        <v>89</v>
      </c>
    </row>
    <row r="3" spans="1:4">
      <c r="A3" s="3" t="s">
        <v>1322</v>
      </c>
    </row>
    <row r="4" spans="1:4">
      <c r="A4" s="4" t="s">
        <v>179</v>
      </c>
      <c r="B4" s="6" t="n">
        <v>947728</v>
      </c>
      <c r="C4" s="6" t="n">
        <v>969415</v>
      </c>
      <c r="D4" s="6" t="n">
        <v>940440</v>
      </c>
    </row>
    <row r="5" spans="1:4">
      <c r="A5" s="4" t="s">
        <v>1318</v>
      </c>
    </row>
    <row r="6" spans="1:4">
      <c r="A6" s="3" t="s">
        <v>1322</v>
      </c>
    </row>
    <row r="7" spans="1:4">
      <c r="A7" s="4" t="s">
        <v>179</v>
      </c>
      <c r="B7" s="5" t="n">
        <v>351692</v>
      </c>
      <c r="C7" s="5" t="n">
        <v>373637</v>
      </c>
      <c r="D7" s="6" t="n">
        <v>374587</v>
      </c>
    </row>
    <row r="8" spans="1:4">
      <c r="A8" s="4" t="s">
        <v>1425</v>
      </c>
    </row>
    <row r="9" spans="1:4">
      <c r="A9" s="3" t="s">
        <v>1322</v>
      </c>
    </row>
    <row r="10" spans="1:4">
      <c r="A10" s="4" t="s">
        <v>179</v>
      </c>
      <c r="B10" s="6" t="n">
        <v>26017</v>
      </c>
      <c r="C10" s="6" t="n">
        <v>28340</v>
      </c>
    </row>
    <row r="11" spans="1:4">
      <c r="A11" s="4" t="s">
        <v>1426</v>
      </c>
      <c r="B11" s="4" t="s">
        <v>1398</v>
      </c>
      <c r="C11" s="4" t="s">
        <v>1399</v>
      </c>
    </row>
    <row r="12" spans="1:4">
      <c r="A12" s="4" t="s">
        <v>1427</v>
      </c>
    </row>
    <row r="13" spans="1:4">
      <c r="A13" s="3" t="s">
        <v>1322</v>
      </c>
    </row>
    <row r="14" spans="1:4">
      <c r="A14" s="4" t="s">
        <v>1428</v>
      </c>
      <c r="B14" s="4" t="s">
        <v>1429</v>
      </c>
    </row>
    <row r="15" spans="1:4">
      <c r="A15" s="4" t="s">
        <v>1430</v>
      </c>
    </row>
    <row r="16" spans="1:4">
      <c r="A16" s="3" t="s">
        <v>1322</v>
      </c>
    </row>
    <row r="17" spans="1:4">
      <c r="A17" s="4" t="s">
        <v>179</v>
      </c>
      <c r="B17" s="6" t="n">
        <v>16456</v>
      </c>
      <c r="C17" s="6" t="n">
        <v>17924</v>
      </c>
    </row>
    <row r="18" spans="1:4">
      <c r="A18" s="4" t="s">
        <v>1426</v>
      </c>
      <c r="B18" s="4" t="s">
        <v>1431</v>
      </c>
      <c r="C18" s="4" t="s">
        <v>821</v>
      </c>
    </row>
    <row r="19" spans="1:4">
      <c r="A19" s="4" t="s">
        <v>1432</v>
      </c>
    </row>
    <row r="20" spans="1:4">
      <c r="A20" s="3" t="s">
        <v>1322</v>
      </c>
    </row>
    <row r="21" spans="1:4">
      <c r="A21" s="4" t="s">
        <v>179</v>
      </c>
      <c r="B21" s="6" t="n">
        <v>896</v>
      </c>
      <c r="C21" s="6" t="n">
        <v>1030</v>
      </c>
    </row>
    <row r="22" spans="1:4">
      <c r="A22" s="4" t="s">
        <v>1426</v>
      </c>
      <c r="B22" s="4" t="s">
        <v>1433</v>
      </c>
      <c r="C22" s="4" t="s">
        <v>1434</v>
      </c>
    </row>
    <row r="23" spans="1:4">
      <c r="A23" s="4" t="s">
        <v>1435</v>
      </c>
    </row>
    <row r="24" spans="1:4">
      <c r="A24" s="3" t="s">
        <v>1322</v>
      </c>
    </row>
    <row r="25" spans="1:4">
      <c r="A25" s="4" t="s">
        <v>179</v>
      </c>
      <c r="B25" s="6" t="n">
        <v>5611</v>
      </c>
      <c r="C25" s="6" t="n">
        <v>5608</v>
      </c>
    </row>
    <row r="26" spans="1:4">
      <c r="A26" s="4" t="s">
        <v>1426</v>
      </c>
      <c r="B26" s="4" t="s">
        <v>1436</v>
      </c>
      <c r="C26" s="4" t="s">
        <v>1437</v>
      </c>
    </row>
    <row r="27" spans="1:4">
      <c r="A27" s="4" t="s">
        <v>1438</v>
      </c>
      <c r="B27" s="4" t="s">
        <v>1237</v>
      </c>
    </row>
    <row r="28" spans="1:4">
      <c r="A28" s="4" t="s">
        <v>1439</v>
      </c>
    </row>
    <row r="29" spans="1:4">
      <c r="A29" s="3" t="s">
        <v>1322</v>
      </c>
    </row>
    <row r="30" spans="1:4">
      <c r="A30" s="4" t="s">
        <v>179</v>
      </c>
      <c r="B30" s="6" t="n">
        <v>9949</v>
      </c>
      <c r="C30" s="6" t="n">
        <v>11286</v>
      </c>
    </row>
    <row r="31" spans="1:4">
      <c r="A31" s="4" t="s">
        <v>1426</v>
      </c>
      <c r="B31" s="4" t="s">
        <v>1440</v>
      </c>
      <c r="C31" s="4" t="s">
        <v>1441</v>
      </c>
    </row>
    <row r="32" spans="1:4">
      <c r="A32" s="4" t="s">
        <v>1442</v>
      </c>
      <c r="B32" s="4" t="s">
        <v>144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444</v>
      </c>
      <c r="B1" s="2" t="s">
        <v>87</v>
      </c>
      <c r="D1" s="2" t="s">
        <v>1</v>
      </c>
    </row>
    <row r="2" spans="1:6">
      <c r="B2" s="2" t="s">
        <v>1445</v>
      </c>
      <c r="C2" s="2" t="s">
        <v>675</v>
      </c>
      <c r="D2" s="2" t="s">
        <v>1446</v>
      </c>
      <c r="E2" s="2" t="s">
        <v>675</v>
      </c>
      <c r="F2" s="2" t="s">
        <v>674</v>
      </c>
    </row>
    <row r="3" spans="1:6">
      <c r="A3" s="3" t="s">
        <v>1447</v>
      </c>
    </row>
    <row r="4" spans="1:6">
      <c r="A4" s="4" t="s">
        <v>1448</v>
      </c>
      <c r="B4" s="6" t="n">
        <v>2600</v>
      </c>
      <c r="D4" s="6" t="n">
        <v>2600</v>
      </c>
      <c r="F4" s="6" t="n">
        <v>4100</v>
      </c>
    </row>
    <row r="5" spans="1:6">
      <c r="A5" s="4" t="s">
        <v>1449</v>
      </c>
      <c r="B5" s="5" t="n">
        <v>2000</v>
      </c>
      <c r="D5" s="5" t="n">
        <v>2000</v>
      </c>
      <c r="F5" s="5" t="n">
        <v>2000</v>
      </c>
    </row>
    <row r="6" spans="1:6">
      <c r="A6" s="4" t="s">
        <v>1450</v>
      </c>
    </row>
    <row r="7" spans="1:6">
      <c r="A7" s="3" t="s">
        <v>1447</v>
      </c>
    </row>
    <row r="8" spans="1:6">
      <c r="A8" s="4" t="s">
        <v>1451</v>
      </c>
      <c r="B8" s="5" t="n">
        <v>4262</v>
      </c>
      <c r="D8" s="5" t="n">
        <v>4262</v>
      </c>
      <c r="F8" s="5" t="n">
        <v>4523</v>
      </c>
    </row>
    <row r="9" spans="1:6">
      <c r="A9" s="4" t="s">
        <v>1452</v>
      </c>
      <c r="B9" s="5" t="n">
        <v>2073</v>
      </c>
      <c r="D9" s="5" t="n">
        <v>2073</v>
      </c>
      <c r="F9" s="5" t="n">
        <v>2054</v>
      </c>
    </row>
    <row r="10" spans="1:6">
      <c r="A10" s="4" t="s">
        <v>1453</v>
      </c>
      <c r="B10" s="5" t="n">
        <v>6335</v>
      </c>
      <c r="D10" s="5" t="n">
        <v>6335</v>
      </c>
      <c r="F10" s="5" t="n">
        <v>6577</v>
      </c>
    </row>
    <row r="11" spans="1:6">
      <c r="A11" s="4" t="s">
        <v>1454</v>
      </c>
      <c r="B11" s="5" t="n">
        <v>77</v>
      </c>
      <c r="D11" s="5" t="n">
        <v>77</v>
      </c>
      <c r="F11" s="5" t="n">
        <v>133</v>
      </c>
    </row>
    <row r="12" spans="1:6">
      <c r="A12" s="4" t="s">
        <v>1455</v>
      </c>
      <c r="B12" s="5" t="n">
        <v>9327</v>
      </c>
      <c r="D12" s="5" t="n">
        <v>9327</v>
      </c>
      <c r="F12" s="5" t="n">
        <v>9673</v>
      </c>
    </row>
    <row r="13" spans="1:6">
      <c r="A13" s="4" t="s">
        <v>1456</v>
      </c>
      <c r="B13" s="5" t="n">
        <v>2382</v>
      </c>
      <c r="D13" s="5" t="n">
        <v>2382</v>
      </c>
      <c r="F13" s="5" t="n">
        <v>2414</v>
      </c>
    </row>
    <row r="14" spans="1:6">
      <c r="A14" s="4" t="s">
        <v>1457</v>
      </c>
      <c r="B14" s="5" t="n">
        <v>6417</v>
      </c>
      <c r="C14" s="6" t="n">
        <v>7341</v>
      </c>
      <c r="D14" s="5" t="n">
        <v>6477</v>
      </c>
      <c r="E14" s="6" t="n">
        <v>7536</v>
      </c>
    </row>
    <row r="15" spans="1:6">
      <c r="A15" s="4" t="s">
        <v>1458</v>
      </c>
      <c r="B15" s="5" t="n">
        <v>90</v>
      </c>
      <c r="C15" s="5" t="n">
        <v>99</v>
      </c>
      <c r="D15" s="5" t="n">
        <v>182</v>
      </c>
      <c r="E15" s="5" t="n">
        <v>201</v>
      </c>
    </row>
    <row r="16" spans="1:6">
      <c r="A16" s="4" t="s">
        <v>1459</v>
      </c>
      <c r="B16" s="5" t="n">
        <v>38</v>
      </c>
      <c r="C16" s="5" t="n">
        <v>41</v>
      </c>
      <c r="D16" s="6" t="n">
        <v>76</v>
      </c>
      <c r="E16" s="5" t="n">
        <v>81</v>
      </c>
    </row>
    <row r="17" spans="1:6">
      <c r="A17" s="4" t="s">
        <v>1460</v>
      </c>
      <c r="D17" s="5" t="n">
        <v>6</v>
      </c>
    </row>
    <row r="18" spans="1:6">
      <c r="A18" s="4" t="s">
        <v>562</v>
      </c>
    </row>
    <row r="19" spans="1:6">
      <c r="A19" s="3" t="s">
        <v>1447</v>
      </c>
    </row>
    <row r="20" spans="1:6">
      <c r="A20" s="4" t="s">
        <v>1451</v>
      </c>
      <c r="B20" s="5" t="n">
        <v>3173</v>
      </c>
      <c r="D20" s="6" t="n">
        <v>3173</v>
      </c>
      <c r="F20" s="5" t="n">
        <v>3381</v>
      </c>
    </row>
    <row r="21" spans="1:6">
      <c r="A21" s="4" t="s">
        <v>1452</v>
      </c>
      <c r="B21" s="5" t="n">
        <v>1208</v>
      </c>
      <c r="D21" s="5" t="n">
        <v>1208</v>
      </c>
      <c r="F21" s="5" t="n">
        <v>1184</v>
      </c>
    </row>
    <row r="22" spans="1:6">
      <c r="A22" s="4" t="s">
        <v>1453</v>
      </c>
      <c r="B22" s="5" t="n">
        <v>4381</v>
      </c>
      <c r="D22" s="5" t="n">
        <v>4381</v>
      </c>
      <c r="F22" s="5" t="n">
        <v>4565</v>
      </c>
    </row>
    <row r="23" spans="1:6">
      <c r="A23" s="4" t="s">
        <v>1454</v>
      </c>
      <c r="B23" s="5" t="n">
        <v>60</v>
      </c>
      <c r="D23" s="5" t="n">
        <v>60</v>
      </c>
      <c r="F23" s="5" t="n">
        <v>88</v>
      </c>
    </row>
    <row r="24" spans="1:6">
      <c r="A24" s="4" t="s">
        <v>1455</v>
      </c>
      <c r="B24" s="5" t="n">
        <v>5965</v>
      </c>
      <c r="D24" s="5" t="n">
        <v>5965</v>
      </c>
      <c r="F24" s="5" t="n">
        <v>6207</v>
      </c>
    </row>
    <row r="25" spans="1:6">
      <c r="A25" s="4" t="s">
        <v>1456</v>
      </c>
      <c r="B25" s="5" t="n">
        <v>1436</v>
      </c>
      <c r="D25" s="5" t="n">
        <v>1436</v>
      </c>
      <c r="F25" s="5" t="n">
        <v>1459</v>
      </c>
    </row>
    <row r="26" spans="1:6">
      <c r="A26" s="4" t="s">
        <v>1457</v>
      </c>
      <c r="B26" s="5" t="n">
        <v>4437</v>
      </c>
      <c r="C26" s="5" t="n">
        <v>5254</v>
      </c>
      <c r="D26" s="5" t="n">
        <v>4486</v>
      </c>
      <c r="E26" s="5" t="n">
        <v>5431</v>
      </c>
    </row>
    <row r="27" spans="1:6">
      <c r="A27" s="4" t="s">
        <v>1458</v>
      </c>
      <c r="B27" s="5" t="n">
        <v>57</v>
      </c>
      <c r="C27" s="5" t="n">
        <v>66</v>
      </c>
      <c r="D27" s="5" t="n">
        <v>116</v>
      </c>
      <c r="E27" s="5" t="n">
        <v>136</v>
      </c>
    </row>
    <row r="28" spans="1:6">
      <c r="A28" s="4" t="s">
        <v>1459</v>
      </c>
      <c r="B28" s="5" t="n">
        <v>18</v>
      </c>
      <c r="C28" s="5" t="n">
        <v>20</v>
      </c>
      <c r="D28" s="6" t="n">
        <v>35</v>
      </c>
      <c r="E28" s="5" t="n">
        <v>39</v>
      </c>
    </row>
    <row r="29" spans="1:6">
      <c r="A29" s="4" t="s">
        <v>1461</v>
      </c>
    </row>
    <row r="30" spans="1:6">
      <c r="A30" s="3" t="s">
        <v>1447</v>
      </c>
    </row>
    <row r="31" spans="1:6">
      <c r="A31" s="4" t="s">
        <v>1462</v>
      </c>
      <c r="D31" s="4" t="s">
        <v>1463</v>
      </c>
    </row>
    <row r="32" spans="1:6">
      <c r="A32" s="4" t="s">
        <v>1464</v>
      </c>
    </row>
    <row r="33" spans="1:6">
      <c r="A33" s="3" t="s">
        <v>1447</v>
      </c>
    </row>
    <row r="34" spans="1:6">
      <c r="A34" s="4" t="s">
        <v>1451</v>
      </c>
      <c r="B34" s="5" t="n">
        <v>1089</v>
      </c>
      <c r="D34" s="6" t="n">
        <v>1089</v>
      </c>
      <c r="F34" s="5" t="n">
        <v>1142</v>
      </c>
    </row>
    <row r="35" spans="1:6">
      <c r="A35" s="4" t="s">
        <v>1452</v>
      </c>
      <c r="B35" s="5" t="n">
        <v>865</v>
      </c>
      <c r="D35" s="5" t="n">
        <v>865</v>
      </c>
      <c r="F35" s="5" t="n">
        <v>870</v>
      </c>
    </row>
    <row r="36" spans="1:6">
      <c r="A36" s="4" t="s">
        <v>1453</v>
      </c>
      <c r="B36" s="5" t="n">
        <v>1954</v>
      </c>
      <c r="D36" s="5" t="n">
        <v>1954</v>
      </c>
      <c r="F36" s="5" t="n">
        <v>2012</v>
      </c>
    </row>
    <row r="37" spans="1:6">
      <c r="A37" s="4" t="s">
        <v>1454</v>
      </c>
      <c r="B37" s="5" t="n">
        <v>17</v>
      </c>
      <c r="D37" s="5" t="n">
        <v>17</v>
      </c>
      <c r="F37" s="5" t="n">
        <v>45</v>
      </c>
    </row>
    <row r="38" spans="1:6">
      <c r="A38" s="4" t="s">
        <v>1455</v>
      </c>
      <c r="B38" s="5" t="n">
        <v>3362</v>
      </c>
      <c r="D38" s="5" t="n">
        <v>3362</v>
      </c>
      <c r="F38" s="5" t="n">
        <v>3466</v>
      </c>
    </row>
    <row r="39" spans="1:6">
      <c r="A39" s="4" t="s">
        <v>1456</v>
      </c>
      <c r="B39" s="5" t="n">
        <v>946</v>
      </c>
      <c r="D39" s="5" t="n">
        <v>946</v>
      </c>
      <c r="F39" s="6" t="n">
        <v>955</v>
      </c>
    </row>
    <row r="40" spans="1:6">
      <c r="A40" s="4" t="s">
        <v>1457</v>
      </c>
      <c r="B40" s="5" t="n">
        <v>1980</v>
      </c>
      <c r="C40" s="5" t="n">
        <v>2087</v>
      </c>
      <c r="D40" s="5" t="n">
        <v>1991</v>
      </c>
      <c r="E40" s="5" t="n">
        <v>2105</v>
      </c>
    </row>
    <row r="41" spans="1:6">
      <c r="A41" s="4" t="s">
        <v>1458</v>
      </c>
      <c r="B41" s="5" t="n">
        <v>33</v>
      </c>
      <c r="C41" s="5" t="n">
        <v>33</v>
      </c>
      <c r="D41" s="5" t="n">
        <v>66</v>
      </c>
      <c r="E41" s="5" t="n">
        <v>65</v>
      </c>
    </row>
    <row r="42" spans="1:6">
      <c r="A42" s="4" t="s">
        <v>1459</v>
      </c>
      <c r="B42" s="6" t="n">
        <v>20</v>
      </c>
      <c r="C42" s="6" t="n">
        <v>21</v>
      </c>
      <c r="D42" s="6" t="n">
        <v>41</v>
      </c>
      <c r="E42" s="6" t="n">
        <v>42</v>
      </c>
    </row>
    <row r="43" spans="1:6">
      <c r="A43" s="4" t="s">
        <v>1465</v>
      </c>
    </row>
    <row r="44" spans="1:6">
      <c r="A44" s="3" t="s">
        <v>1447</v>
      </c>
    </row>
    <row r="45" spans="1:6">
      <c r="A45" s="4" t="s">
        <v>1462</v>
      </c>
      <c r="D45" s="4" t="s">
        <v>146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7</v>
      </c>
      <c r="B1" s="2" t="s">
        <v>87</v>
      </c>
      <c r="D1" s="2" t="s">
        <v>1</v>
      </c>
    </row>
    <row r="2" spans="1:5">
      <c r="B2" s="2" t="s">
        <v>88</v>
      </c>
      <c r="C2" s="2" t="s">
        <v>89</v>
      </c>
      <c r="D2" s="2" t="s">
        <v>88</v>
      </c>
      <c r="E2" s="2" t="s">
        <v>89</v>
      </c>
    </row>
    <row r="3" spans="1:5">
      <c r="A3" s="4" t="s">
        <v>1450</v>
      </c>
    </row>
    <row r="4" spans="1:5">
      <c r="A4" s="3" t="s">
        <v>1468</v>
      </c>
    </row>
    <row r="5" spans="1:5">
      <c r="A5" s="4" t="s">
        <v>1469</v>
      </c>
      <c r="B5" s="6" t="n">
        <v>110</v>
      </c>
      <c r="C5" s="6" t="n">
        <v>183</v>
      </c>
      <c r="D5" s="6" t="n">
        <v>245</v>
      </c>
      <c r="E5" s="6" t="n">
        <v>433</v>
      </c>
    </row>
    <row r="6" spans="1:5">
      <c r="A6" s="4" t="s">
        <v>562</v>
      </c>
    </row>
    <row r="7" spans="1:5">
      <c r="A7" s="3" t="s">
        <v>1468</v>
      </c>
    </row>
    <row r="8" spans="1:5">
      <c r="A8" s="4" t="s">
        <v>1469</v>
      </c>
      <c r="B8" s="5" t="n">
        <v>62</v>
      </c>
      <c r="C8" s="5" t="n">
        <v>100</v>
      </c>
      <c r="D8" s="5" t="n">
        <v>131</v>
      </c>
      <c r="E8" s="5" t="n">
        <v>247</v>
      </c>
    </row>
    <row r="9" spans="1:5">
      <c r="A9" s="4" t="s">
        <v>1464</v>
      </c>
    </row>
    <row r="10" spans="1:5">
      <c r="A10" s="3" t="s">
        <v>1468</v>
      </c>
    </row>
    <row r="11" spans="1:5">
      <c r="A11" s="4" t="s">
        <v>1469</v>
      </c>
      <c r="B11" s="6" t="n">
        <v>48</v>
      </c>
      <c r="C11" s="6" t="n">
        <v>83</v>
      </c>
      <c r="D11" s="6" t="n">
        <v>114</v>
      </c>
      <c r="E11" s="6" t="n">
        <v>186</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0</v>
      </c>
      <c r="B1" s="2" t="s">
        <v>87</v>
      </c>
      <c r="D1" s="2" t="s">
        <v>1</v>
      </c>
    </row>
    <row r="2" spans="1:5">
      <c r="B2" s="2" t="s">
        <v>88</v>
      </c>
      <c r="C2" s="2" t="s">
        <v>89</v>
      </c>
      <c r="D2" s="2" t="s">
        <v>88</v>
      </c>
      <c r="E2" s="2" t="s">
        <v>89</v>
      </c>
    </row>
    <row r="3" spans="1:5">
      <c r="A3" s="3" t="s">
        <v>1468</v>
      </c>
    </row>
    <row r="4" spans="1:5">
      <c r="A4" s="4" t="s">
        <v>1471</v>
      </c>
      <c r="D4" s="4" t="s">
        <v>1472</v>
      </c>
    </row>
    <row r="5" spans="1:5">
      <c r="A5" s="4" t="s">
        <v>1473</v>
      </c>
    </row>
    <row r="6" spans="1:5">
      <c r="A6" s="3" t="s">
        <v>1468</v>
      </c>
    </row>
    <row r="7" spans="1:5">
      <c r="A7" s="4" t="s">
        <v>1474</v>
      </c>
      <c r="B7" s="5" t="n">
        <v>912</v>
      </c>
      <c r="C7" s="5" t="n">
        <v>1826</v>
      </c>
      <c r="D7" s="5" t="n">
        <v>2170</v>
      </c>
      <c r="E7" s="5" t="n">
        <v>2585</v>
      </c>
    </row>
    <row r="8" spans="1:5">
      <c r="A8" s="4" t="s">
        <v>1475</v>
      </c>
    </row>
    <row r="9" spans="1:5">
      <c r="A9" s="3" t="s">
        <v>1468</v>
      </c>
    </row>
    <row r="10" spans="1:5">
      <c r="A10" s="4" t="s">
        <v>1474</v>
      </c>
      <c r="B10" s="5" t="n">
        <v>1244</v>
      </c>
      <c r="C10" s="5" t="n">
        <v>1954</v>
      </c>
      <c r="D10" s="5" t="n">
        <v>2794</v>
      </c>
      <c r="E10" s="5" t="n">
        <v>4721</v>
      </c>
    </row>
    <row r="11" spans="1:5">
      <c r="A11" s="4" t="s">
        <v>1476</v>
      </c>
    </row>
    <row r="12" spans="1:5">
      <c r="A12" s="3" t="s">
        <v>1468</v>
      </c>
    </row>
    <row r="13" spans="1:5">
      <c r="A13" s="4" t="s">
        <v>1477</v>
      </c>
      <c r="B13" s="4" t="s">
        <v>1478</v>
      </c>
      <c r="C13" s="4" t="s">
        <v>1479</v>
      </c>
      <c r="D13" s="4" t="s">
        <v>1480</v>
      </c>
      <c r="E13" s="4" t="s">
        <v>1481</v>
      </c>
    </row>
    <row r="14" spans="1:5">
      <c r="A14" s="4" t="s">
        <v>1482</v>
      </c>
    </row>
    <row r="15" spans="1:5">
      <c r="A15" s="3" t="s">
        <v>1468</v>
      </c>
    </row>
    <row r="16" spans="1:5">
      <c r="A16" s="4" t="s">
        <v>1477</v>
      </c>
      <c r="B16" s="4" t="s">
        <v>1483</v>
      </c>
      <c r="C16" s="4" t="s">
        <v>1484</v>
      </c>
      <c r="D16" s="4" t="s">
        <v>1485</v>
      </c>
      <c r="E16" s="4" t="s">
        <v>1479</v>
      </c>
    </row>
    <row r="17" spans="1:5">
      <c r="A17" s="4" t="s">
        <v>1486</v>
      </c>
    </row>
    <row r="18" spans="1:5">
      <c r="A18" s="3" t="s">
        <v>1468</v>
      </c>
    </row>
    <row r="19" spans="1:5">
      <c r="A19" s="4" t="s">
        <v>1477</v>
      </c>
      <c r="B19" s="4" t="s">
        <v>1487</v>
      </c>
      <c r="C19" s="4" t="s">
        <v>1488</v>
      </c>
      <c r="D19" s="4" t="s">
        <v>860</v>
      </c>
      <c r="E19" s="4" t="s">
        <v>1489</v>
      </c>
    </row>
    <row r="20" spans="1:5">
      <c r="A20" s="4" t="s">
        <v>1490</v>
      </c>
    </row>
    <row r="21" spans="1:5">
      <c r="A21" s="3" t="s">
        <v>1468</v>
      </c>
    </row>
    <row r="22" spans="1:5">
      <c r="A22" s="4" t="s">
        <v>1477</v>
      </c>
      <c r="B22" s="4" t="s">
        <v>1491</v>
      </c>
      <c r="C22" s="4" t="s">
        <v>1492</v>
      </c>
      <c r="D22" s="4" t="s">
        <v>1253</v>
      </c>
      <c r="E22" s="4" t="s">
        <v>1493</v>
      </c>
    </row>
    <row r="23" spans="1:5">
      <c r="A23" s="4" t="s">
        <v>1494</v>
      </c>
    </row>
    <row r="24" spans="1:5">
      <c r="A24" s="3" t="s">
        <v>1468</v>
      </c>
    </row>
    <row r="25" spans="1:5">
      <c r="A25" s="4" t="s">
        <v>1477</v>
      </c>
      <c r="B25" s="4" t="s">
        <v>1495</v>
      </c>
      <c r="C25" s="4" t="s">
        <v>1479</v>
      </c>
      <c r="D25" s="4" t="s">
        <v>1496</v>
      </c>
      <c r="E25" s="4" t="s">
        <v>1497</v>
      </c>
    </row>
    <row r="26" spans="1:5">
      <c r="A26" s="4" t="s">
        <v>1498</v>
      </c>
    </row>
    <row r="27" spans="1:5">
      <c r="A27" s="3" t="s">
        <v>1468</v>
      </c>
    </row>
    <row r="28" spans="1:5">
      <c r="A28" s="4" t="s">
        <v>1474</v>
      </c>
      <c r="B28" s="5" t="n">
        <v>501</v>
      </c>
      <c r="C28" s="5" t="n">
        <v>977</v>
      </c>
      <c r="D28" s="5" t="n">
        <v>1238</v>
      </c>
      <c r="E28" s="5" t="n">
        <v>1276</v>
      </c>
    </row>
    <row r="29" spans="1:5">
      <c r="A29" s="4" t="s">
        <v>1461</v>
      </c>
    </row>
    <row r="30" spans="1:5">
      <c r="A30" s="3" t="s">
        <v>1468</v>
      </c>
    </row>
    <row r="31" spans="1:5">
      <c r="A31" s="4" t="s">
        <v>1474</v>
      </c>
      <c r="B31" s="5" t="n">
        <v>428</v>
      </c>
      <c r="C31" s="5" t="n">
        <v>686</v>
      </c>
      <c r="D31" s="5" t="n">
        <v>871</v>
      </c>
      <c r="E31" s="5" t="n">
        <v>1655</v>
      </c>
    </row>
    <row r="32" spans="1:5">
      <c r="A32" s="4" t="s">
        <v>1499</v>
      </c>
    </row>
    <row r="33" spans="1:5">
      <c r="A33" s="3" t="s">
        <v>1468</v>
      </c>
    </row>
    <row r="34" spans="1:5">
      <c r="A34" s="4" t="s">
        <v>1477</v>
      </c>
      <c r="B34" s="4" t="s">
        <v>1500</v>
      </c>
      <c r="C34" s="4" t="s">
        <v>1429</v>
      </c>
      <c r="D34" s="4" t="s">
        <v>1500</v>
      </c>
      <c r="E34" s="4" t="s">
        <v>1501</v>
      </c>
    </row>
    <row r="35" spans="1:5">
      <c r="A35" s="4" t="s">
        <v>1502</v>
      </c>
    </row>
    <row r="36" spans="1:5">
      <c r="A36" s="3" t="s">
        <v>1468</v>
      </c>
    </row>
    <row r="37" spans="1:5">
      <c r="A37" s="4" t="s">
        <v>1477</v>
      </c>
      <c r="B37" s="4" t="s">
        <v>1503</v>
      </c>
      <c r="C37" s="4" t="s">
        <v>1504</v>
      </c>
      <c r="D37" s="4" t="s">
        <v>1505</v>
      </c>
      <c r="E37" s="4" t="s">
        <v>1488</v>
      </c>
    </row>
    <row r="38" spans="1:5">
      <c r="A38" s="4" t="s">
        <v>1506</v>
      </c>
    </row>
    <row r="39" spans="1:5">
      <c r="A39" s="3" t="s">
        <v>1468</v>
      </c>
    </row>
    <row r="40" spans="1:5">
      <c r="A40" s="4" t="s">
        <v>1477</v>
      </c>
      <c r="B40" s="4" t="s">
        <v>864</v>
      </c>
      <c r="C40" s="4" t="s">
        <v>1507</v>
      </c>
      <c r="D40" s="4" t="s">
        <v>1508</v>
      </c>
      <c r="E40" s="4" t="s">
        <v>1495</v>
      </c>
    </row>
    <row r="41" spans="1:5">
      <c r="A41" s="4" t="s">
        <v>1509</v>
      </c>
    </row>
    <row r="42" spans="1:5">
      <c r="A42" s="3" t="s">
        <v>1468</v>
      </c>
    </row>
    <row r="43" spans="1:5">
      <c r="A43" s="4" t="s">
        <v>1477</v>
      </c>
      <c r="B43" s="4" t="s">
        <v>1510</v>
      </c>
      <c r="C43" s="4" t="s">
        <v>1466</v>
      </c>
      <c r="D43" s="4" t="s">
        <v>1510</v>
      </c>
      <c r="E43" s="4" t="s">
        <v>1493</v>
      </c>
    </row>
    <row r="44" spans="1:5">
      <c r="A44" s="4" t="s">
        <v>1511</v>
      </c>
    </row>
    <row r="45" spans="1:5">
      <c r="A45" s="3" t="s">
        <v>1468</v>
      </c>
    </row>
    <row r="46" spans="1:5">
      <c r="A46" s="4" t="s">
        <v>1477</v>
      </c>
      <c r="B46" s="4" t="s">
        <v>1512</v>
      </c>
      <c r="C46" s="4" t="s">
        <v>1513</v>
      </c>
      <c r="D46" s="4" t="s">
        <v>1514</v>
      </c>
      <c r="E46" s="4" t="s">
        <v>1481</v>
      </c>
    </row>
    <row r="47" spans="1:5">
      <c r="A47" s="4" t="s">
        <v>1515</v>
      </c>
    </row>
    <row r="48" spans="1:5">
      <c r="A48" s="3" t="s">
        <v>1468</v>
      </c>
    </row>
    <row r="49" spans="1:5">
      <c r="A49" s="4" t="s">
        <v>1474</v>
      </c>
      <c r="B49" s="5" t="n">
        <v>411</v>
      </c>
      <c r="C49" s="5" t="n">
        <v>849</v>
      </c>
      <c r="D49" s="5" t="n">
        <v>932</v>
      </c>
      <c r="E49" s="5" t="n">
        <v>1309</v>
      </c>
    </row>
    <row r="50" spans="1:5">
      <c r="A50" s="4" t="s">
        <v>1465</v>
      </c>
    </row>
    <row r="51" spans="1:5">
      <c r="A51" s="3" t="s">
        <v>1468</v>
      </c>
    </row>
    <row r="52" spans="1:5">
      <c r="A52" s="4" t="s">
        <v>1474</v>
      </c>
      <c r="B52" s="5" t="n">
        <v>816</v>
      </c>
      <c r="C52" s="5" t="n">
        <v>1268</v>
      </c>
      <c r="D52" s="5" t="n">
        <v>1923</v>
      </c>
      <c r="E52" s="5" t="n">
        <v>3066</v>
      </c>
    </row>
    <row r="53" spans="1:5">
      <c r="A53" s="4" t="s">
        <v>1516</v>
      </c>
    </row>
    <row r="54" spans="1:5">
      <c r="A54" s="3" t="s">
        <v>1468</v>
      </c>
    </row>
    <row r="55" spans="1:5">
      <c r="A55" s="4" t="s">
        <v>1477</v>
      </c>
      <c r="B55" s="4" t="s">
        <v>1480</v>
      </c>
      <c r="C55" s="4" t="s">
        <v>1497</v>
      </c>
      <c r="D55" s="4" t="s">
        <v>1517</v>
      </c>
      <c r="E55" s="4" t="s">
        <v>1518</v>
      </c>
    </row>
    <row r="56" spans="1:5">
      <c r="A56" s="4" t="s">
        <v>1519</v>
      </c>
    </row>
    <row r="57" spans="1:5">
      <c r="A57" s="3" t="s">
        <v>1468</v>
      </c>
    </row>
    <row r="58" spans="1:5">
      <c r="A58" s="4" t="s">
        <v>1477</v>
      </c>
      <c r="B58" s="4" t="s">
        <v>1485</v>
      </c>
      <c r="C58" s="4" t="s">
        <v>1520</v>
      </c>
      <c r="D58" s="4" t="s">
        <v>1521</v>
      </c>
      <c r="E58" s="4" t="s">
        <v>1495</v>
      </c>
    </row>
    <row r="59" spans="1:5">
      <c r="A59" s="4" t="s">
        <v>1522</v>
      </c>
    </row>
    <row r="60" spans="1:5">
      <c r="A60" s="3" t="s">
        <v>1468</v>
      </c>
    </row>
    <row r="61" spans="1:5">
      <c r="A61" s="4" t="s">
        <v>1477</v>
      </c>
      <c r="B61" s="4" t="s">
        <v>1492</v>
      </c>
      <c r="C61" s="4" t="s">
        <v>1501</v>
      </c>
      <c r="D61" s="4" t="s">
        <v>1466</v>
      </c>
      <c r="E61" s="4" t="s">
        <v>1523</v>
      </c>
    </row>
    <row r="62" spans="1:5">
      <c r="A62" s="4" t="s">
        <v>1524</v>
      </c>
    </row>
    <row r="63" spans="1:5">
      <c r="A63" s="3" t="s">
        <v>1468</v>
      </c>
    </row>
    <row r="64" spans="1:5">
      <c r="A64" s="4" t="s">
        <v>1477</v>
      </c>
      <c r="B64" s="4" t="s">
        <v>1491</v>
      </c>
      <c r="C64" s="4" t="s">
        <v>1525</v>
      </c>
      <c r="D64" s="4" t="s">
        <v>1253</v>
      </c>
      <c r="E64" s="4" t="s">
        <v>1493</v>
      </c>
    </row>
    <row r="65" spans="1:5">
      <c r="A65" s="4" t="s">
        <v>1526</v>
      </c>
    </row>
    <row r="66" spans="1:5">
      <c r="A66" s="3" t="s">
        <v>1468</v>
      </c>
    </row>
    <row r="67" spans="1:5">
      <c r="A67" s="4" t="s">
        <v>1477</v>
      </c>
      <c r="B67" s="4" t="s">
        <v>1527</v>
      </c>
      <c r="C67" s="4" t="s">
        <v>1496</v>
      </c>
      <c r="D67" s="4" t="s">
        <v>1528</v>
      </c>
      <c r="E67" s="4" t="s">
        <v>152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1529</v>
      </c>
      <c r="B1" s="2" t="s">
        <v>87</v>
      </c>
      <c r="D1" s="2" t="s">
        <v>1</v>
      </c>
    </row>
    <row r="2" spans="1:6">
      <c r="B2" s="2" t="s">
        <v>1445</v>
      </c>
      <c r="C2" s="2" t="s">
        <v>675</v>
      </c>
      <c r="D2" s="2" t="s">
        <v>1530</v>
      </c>
      <c r="E2" s="2" t="s">
        <v>675</v>
      </c>
      <c r="F2" s="2" t="s">
        <v>674</v>
      </c>
    </row>
    <row r="3" spans="1:6">
      <c r="A3" s="3" t="s">
        <v>1468</v>
      </c>
    </row>
    <row r="4" spans="1:6">
      <c r="A4" s="4" t="s">
        <v>1531</v>
      </c>
      <c r="D4" s="4" t="s">
        <v>1532</v>
      </c>
    </row>
    <row r="5" spans="1:6">
      <c r="A5" s="4" t="s">
        <v>882</v>
      </c>
      <c r="B5" s="6" t="n">
        <v>947728</v>
      </c>
      <c r="C5" s="6" t="n">
        <v>940440</v>
      </c>
      <c r="D5" s="6" t="n">
        <v>947728</v>
      </c>
      <c r="E5" s="6" t="n">
        <v>940440</v>
      </c>
      <c r="F5" s="6" t="n">
        <v>969415</v>
      </c>
    </row>
    <row r="6" spans="1:6">
      <c r="A6" s="4" t="s">
        <v>1318</v>
      </c>
    </row>
    <row r="7" spans="1:6">
      <c r="A7" s="3" t="s">
        <v>1468</v>
      </c>
    </row>
    <row r="8" spans="1:6">
      <c r="A8" s="4" t="s">
        <v>882</v>
      </c>
      <c r="B8" s="5" t="n">
        <v>351692</v>
      </c>
      <c r="C8" s="6" t="n">
        <v>374587</v>
      </c>
      <c r="D8" s="5" t="n">
        <v>351692</v>
      </c>
      <c r="E8" s="6" t="n">
        <v>374587</v>
      </c>
      <c r="F8" s="5" t="n">
        <v>373637</v>
      </c>
    </row>
    <row r="9" spans="1:6">
      <c r="A9" s="4" t="s">
        <v>1533</v>
      </c>
    </row>
    <row r="10" spans="1:6">
      <c r="A10" s="3" t="s">
        <v>1468</v>
      </c>
    </row>
    <row r="11" spans="1:6">
      <c r="A11" s="4" t="s">
        <v>882</v>
      </c>
      <c r="B11" s="5" t="n">
        <v>609</v>
      </c>
      <c r="D11" s="6" t="n">
        <v>609</v>
      </c>
      <c r="F11" s="5" t="n">
        <v>653</v>
      </c>
    </row>
    <row r="12" spans="1:6">
      <c r="A12" s="4" t="s">
        <v>1534</v>
      </c>
    </row>
    <row r="13" spans="1:6">
      <c r="A13" s="3" t="s">
        <v>1468</v>
      </c>
    </row>
    <row r="14" spans="1:6">
      <c r="A14" s="4" t="s">
        <v>1531</v>
      </c>
      <c r="D14" s="4" t="s">
        <v>1532</v>
      </c>
    </row>
    <row r="15" spans="1:6">
      <c r="A15" s="4" t="s">
        <v>1337</v>
      </c>
    </row>
    <row r="16" spans="1:6">
      <c r="A16" s="3" t="s">
        <v>1468</v>
      </c>
    </row>
    <row r="17" spans="1:6">
      <c r="A17" s="4" t="s">
        <v>1535</v>
      </c>
      <c r="D17" s="5" t="n">
        <v>2</v>
      </c>
    </row>
    <row r="18" spans="1:6">
      <c r="A18" s="4" t="s">
        <v>882</v>
      </c>
      <c r="B18" s="6" t="n">
        <v>240761</v>
      </c>
      <c r="D18" s="6" t="n">
        <v>240761</v>
      </c>
      <c r="F18" s="5" t="n">
        <v>259418</v>
      </c>
    </row>
    <row r="19" spans="1:6">
      <c r="A19" s="4" t="s">
        <v>1536</v>
      </c>
    </row>
    <row r="20" spans="1:6">
      <c r="A20" s="3" t="s">
        <v>1468</v>
      </c>
    </row>
    <row r="21" spans="1:6">
      <c r="A21" s="4" t="s">
        <v>1537</v>
      </c>
      <c r="D21" s="4" t="s">
        <v>1133</v>
      </c>
    </row>
    <row r="22" spans="1:6">
      <c r="A22" s="4" t="s">
        <v>1538</v>
      </c>
    </row>
    <row r="23" spans="1:6">
      <c r="A23" s="3" t="s">
        <v>1468</v>
      </c>
    </row>
    <row r="24" spans="1:6">
      <c r="A24" s="4" t="s">
        <v>1539</v>
      </c>
      <c r="B24" s="4" t="s">
        <v>1540</v>
      </c>
      <c r="C24" s="4" t="s">
        <v>1541</v>
      </c>
      <c r="D24" s="4" t="s">
        <v>1542</v>
      </c>
      <c r="E24" s="4" t="s">
        <v>1543</v>
      </c>
    </row>
    <row r="25" spans="1:6">
      <c r="A25" s="4" t="s">
        <v>1544</v>
      </c>
      <c r="B25" s="4" t="s">
        <v>1545</v>
      </c>
      <c r="C25" s="4" t="s">
        <v>1546</v>
      </c>
      <c r="D25" s="4" t="s">
        <v>1547</v>
      </c>
      <c r="E25" s="4" t="s">
        <v>1548</v>
      </c>
    </row>
    <row r="26" spans="1:6">
      <c r="A26" s="4" t="s">
        <v>1549</v>
      </c>
      <c r="B26" s="4" t="s">
        <v>1550</v>
      </c>
      <c r="C26" s="4" t="s">
        <v>1551</v>
      </c>
      <c r="D26" s="4" t="s">
        <v>1443</v>
      </c>
      <c r="E26" s="4" t="s">
        <v>1552</v>
      </c>
    </row>
    <row r="27" spans="1:6">
      <c r="A27" s="4" t="s">
        <v>1553</v>
      </c>
      <c r="B27" s="4" t="s">
        <v>1554</v>
      </c>
      <c r="C27" s="4" t="s">
        <v>1555</v>
      </c>
      <c r="D27" s="4" t="s">
        <v>1554</v>
      </c>
      <c r="E27" s="4" t="s">
        <v>1555</v>
      </c>
    </row>
    <row r="28" spans="1:6">
      <c r="A28" s="4" t="s">
        <v>1556</v>
      </c>
      <c r="B28" s="6" t="n">
        <v>1</v>
      </c>
      <c r="C28" s="6" t="n">
        <v>0</v>
      </c>
      <c r="D28" s="6" t="n">
        <v>1</v>
      </c>
      <c r="E28" s="6" t="n">
        <v>1</v>
      </c>
    </row>
    <row r="29" spans="1:6">
      <c r="A29" s="4" t="s">
        <v>1557</v>
      </c>
      <c r="B29" s="5" t="n">
        <v>7</v>
      </c>
      <c r="C29" s="5" t="n">
        <v>7</v>
      </c>
      <c r="D29" s="5" t="n">
        <v>11</v>
      </c>
      <c r="E29" s="5" t="n">
        <v>15</v>
      </c>
    </row>
    <row r="30" spans="1:6">
      <c r="A30" s="4" t="s">
        <v>1558</v>
      </c>
      <c r="B30" s="5" t="n">
        <v>2</v>
      </c>
      <c r="C30" s="5" t="n">
        <v>5</v>
      </c>
      <c r="D30" s="5" t="n">
        <v>4</v>
      </c>
      <c r="E30" s="5" t="n">
        <v>10</v>
      </c>
    </row>
    <row r="31" spans="1:6">
      <c r="A31" s="4" t="s">
        <v>1559</v>
      </c>
      <c r="B31" s="5" t="n">
        <v>39</v>
      </c>
      <c r="C31" s="6" t="n">
        <v>44</v>
      </c>
      <c r="D31" s="5" t="n">
        <v>87</v>
      </c>
      <c r="E31" s="6" t="n">
        <v>78</v>
      </c>
    </row>
    <row r="32" spans="1:6">
      <c r="A32" s="4" t="s">
        <v>1326</v>
      </c>
    </row>
    <row r="33" spans="1:6">
      <c r="A33" s="3" t="s">
        <v>1468</v>
      </c>
    </row>
    <row r="34" spans="1:6">
      <c r="A34" s="4" t="s">
        <v>882</v>
      </c>
      <c r="B34" s="6" t="n">
        <v>214744</v>
      </c>
      <c r="D34" s="6" t="n">
        <v>214744</v>
      </c>
      <c r="F34" s="5" t="n">
        <v>231078</v>
      </c>
    </row>
    <row r="35" spans="1:6">
      <c r="A35" s="4" t="s">
        <v>1560</v>
      </c>
    </row>
    <row r="36" spans="1:6">
      <c r="A36" s="3" t="s">
        <v>1468</v>
      </c>
    </row>
    <row r="37" spans="1:6">
      <c r="A37" s="4" t="s">
        <v>1539</v>
      </c>
      <c r="B37" s="4" t="s">
        <v>1561</v>
      </c>
      <c r="C37" s="4" t="s">
        <v>1562</v>
      </c>
      <c r="D37" s="4" t="s">
        <v>1563</v>
      </c>
      <c r="E37" s="4" t="s">
        <v>1564</v>
      </c>
    </row>
    <row r="38" spans="1:6">
      <c r="A38" s="4" t="s">
        <v>1544</v>
      </c>
      <c r="B38" s="4" t="s">
        <v>1565</v>
      </c>
      <c r="C38" s="4" t="s">
        <v>1566</v>
      </c>
      <c r="D38" s="4" t="s">
        <v>1567</v>
      </c>
      <c r="E38" s="4" t="s">
        <v>1568</v>
      </c>
    </row>
    <row r="39" spans="1:6">
      <c r="A39" s="4" t="s">
        <v>1549</v>
      </c>
      <c r="B39" s="4" t="s">
        <v>1550</v>
      </c>
      <c r="C39" s="4" t="s">
        <v>1569</v>
      </c>
      <c r="D39" s="4" t="s">
        <v>1443</v>
      </c>
      <c r="E39" s="4" t="s">
        <v>1569</v>
      </c>
    </row>
    <row r="40" spans="1:6">
      <c r="A40" s="4" t="s">
        <v>1553</v>
      </c>
      <c r="B40" s="4" t="s">
        <v>1554</v>
      </c>
      <c r="C40" s="4" t="s">
        <v>1570</v>
      </c>
      <c r="D40" s="4" t="s">
        <v>1554</v>
      </c>
      <c r="E40" s="4" t="s">
        <v>1570</v>
      </c>
    </row>
    <row r="41" spans="1:6">
      <c r="A41" s="4" t="s">
        <v>1556</v>
      </c>
      <c r="B41" s="6" t="n">
        <v>1</v>
      </c>
      <c r="C41" s="6" t="n">
        <v>0</v>
      </c>
      <c r="D41" s="6" t="n">
        <v>1</v>
      </c>
      <c r="E41" s="6" t="n">
        <v>0</v>
      </c>
    </row>
    <row r="42" spans="1:6">
      <c r="A42" s="4" t="s">
        <v>1557</v>
      </c>
      <c r="B42" s="5" t="n">
        <v>5</v>
      </c>
      <c r="C42" s="5" t="n">
        <v>4</v>
      </c>
      <c r="D42" s="5" t="n">
        <v>8</v>
      </c>
      <c r="E42" s="5" t="n">
        <v>10</v>
      </c>
    </row>
    <row r="43" spans="1:6">
      <c r="A43" s="4" t="s">
        <v>1558</v>
      </c>
      <c r="B43" s="5" t="n">
        <v>1</v>
      </c>
      <c r="C43" s="5" t="n">
        <v>3</v>
      </c>
      <c r="D43" s="5" t="n">
        <v>2</v>
      </c>
      <c r="E43" s="5" t="n">
        <v>6</v>
      </c>
    </row>
    <row r="44" spans="1:6">
      <c r="A44" s="4" t="s">
        <v>1559</v>
      </c>
      <c r="B44" s="5" t="n">
        <v>23</v>
      </c>
      <c r="C44" s="6" t="n">
        <v>25</v>
      </c>
      <c r="D44" s="6" t="n">
        <v>56</v>
      </c>
      <c r="E44" s="6" t="n">
        <v>45</v>
      </c>
    </row>
    <row r="45" spans="1:6">
      <c r="A45" s="4" t="s">
        <v>1571</v>
      </c>
      <c r="D45" s="4" t="s">
        <v>1572</v>
      </c>
    </row>
    <row r="46" spans="1:6">
      <c r="A46" s="4" t="s">
        <v>1328</v>
      </c>
    </row>
    <row r="47" spans="1:6">
      <c r="A47" s="3" t="s">
        <v>1468</v>
      </c>
    </row>
    <row r="48" spans="1:6">
      <c r="A48" s="4" t="s">
        <v>882</v>
      </c>
      <c r="B48" s="6" t="n">
        <v>26017</v>
      </c>
      <c r="D48" s="6" t="n">
        <v>26017</v>
      </c>
      <c r="F48" s="6" t="n">
        <v>28340</v>
      </c>
    </row>
    <row r="49" spans="1:6">
      <c r="A49" s="4" t="s">
        <v>1573</v>
      </c>
    </row>
    <row r="50" spans="1:6">
      <c r="A50" s="3" t="s">
        <v>1468</v>
      </c>
    </row>
    <row r="51" spans="1:6">
      <c r="A51" s="4" t="s">
        <v>1539</v>
      </c>
      <c r="B51" s="4" t="s">
        <v>1574</v>
      </c>
      <c r="C51" s="4" t="s">
        <v>1575</v>
      </c>
      <c r="D51" s="4" t="s">
        <v>1576</v>
      </c>
      <c r="E51" s="4" t="s">
        <v>1577</v>
      </c>
    </row>
    <row r="52" spans="1:6">
      <c r="A52" s="4" t="s">
        <v>1544</v>
      </c>
      <c r="B52" s="4" t="s">
        <v>1578</v>
      </c>
      <c r="C52" s="4" t="s">
        <v>1579</v>
      </c>
      <c r="D52" s="4" t="s">
        <v>1580</v>
      </c>
      <c r="E52" s="4" t="s">
        <v>1581</v>
      </c>
    </row>
    <row r="53" spans="1:6">
      <c r="A53" s="4" t="s">
        <v>1549</v>
      </c>
      <c r="B53" s="4" t="s">
        <v>1443</v>
      </c>
      <c r="C53" s="4" t="s">
        <v>1582</v>
      </c>
      <c r="D53" s="4" t="s">
        <v>1443</v>
      </c>
      <c r="E53" s="4" t="s">
        <v>1550</v>
      </c>
    </row>
    <row r="54" spans="1:6">
      <c r="A54" s="4" t="s">
        <v>1553</v>
      </c>
      <c r="B54" s="4" t="s">
        <v>1583</v>
      </c>
      <c r="C54" s="4" t="s">
        <v>1570</v>
      </c>
      <c r="D54" s="4" t="s">
        <v>1583</v>
      </c>
      <c r="E54" s="4" t="s">
        <v>1554</v>
      </c>
    </row>
    <row r="55" spans="1:6">
      <c r="A55" s="4" t="s">
        <v>1556</v>
      </c>
      <c r="B55" s="6" t="n">
        <v>0</v>
      </c>
      <c r="C55" s="6" t="n">
        <v>0</v>
      </c>
      <c r="D55" s="6" t="n">
        <v>0</v>
      </c>
      <c r="E55" s="6" t="n">
        <v>1</v>
      </c>
    </row>
    <row r="56" spans="1:6">
      <c r="A56" s="4" t="s">
        <v>1557</v>
      </c>
      <c r="B56" s="5" t="n">
        <v>2</v>
      </c>
      <c r="C56" s="5" t="n">
        <v>3</v>
      </c>
      <c r="D56" s="5" t="n">
        <v>3</v>
      </c>
      <c r="E56" s="5" t="n">
        <v>5</v>
      </c>
    </row>
    <row r="57" spans="1:6">
      <c r="A57" s="4" t="s">
        <v>1558</v>
      </c>
      <c r="B57" s="5" t="n">
        <v>1</v>
      </c>
      <c r="C57" s="5" t="n">
        <v>2</v>
      </c>
      <c r="D57" s="5" t="n">
        <v>2</v>
      </c>
      <c r="E57" s="5" t="n">
        <v>4</v>
      </c>
    </row>
    <row r="58" spans="1:6">
      <c r="A58" s="4" t="s">
        <v>1559</v>
      </c>
      <c r="B58" s="6" t="n">
        <v>16</v>
      </c>
      <c r="C58" s="6" t="n">
        <v>19</v>
      </c>
      <c r="D58" s="6" t="n">
        <v>31</v>
      </c>
      <c r="E58" s="6" t="n">
        <v>33</v>
      </c>
    </row>
    <row r="59" spans="1:6">
      <c r="A59" s="4" t="s">
        <v>1571</v>
      </c>
      <c r="D59" s="4" t="s">
        <v>157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584</v>
      </c>
      <c r="B1" s="2" t="s">
        <v>88</v>
      </c>
      <c r="C1" s="2" t="s">
        <v>136</v>
      </c>
      <c r="D1" s="2" t="s">
        <v>89</v>
      </c>
    </row>
    <row r="2" spans="1:4">
      <c r="A2" s="3" t="s">
        <v>1322</v>
      </c>
    </row>
    <row r="3" spans="1:4">
      <c r="A3" s="4" t="s">
        <v>1315</v>
      </c>
      <c r="B3" s="6" t="n">
        <v>947728000000</v>
      </c>
      <c r="C3" s="6" t="n">
        <v>969415000000</v>
      </c>
      <c r="D3" s="6" t="n">
        <v>940440000000</v>
      </c>
    </row>
    <row r="4" spans="1:4">
      <c r="A4" s="4" t="s">
        <v>1318</v>
      </c>
    </row>
    <row r="5" spans="1:4">
      <c r="A5" s="3" t="s">
        <v>1322</v>
      </c>
    </row>
    <row r="6" spans="1:4">
      <c r="A6" s="4" t="s">
        <v>1315</v>
      </c>
      <c r="B6" s="5" t="n">
        <v>351692000000</v>
      </c>
      <c r="C6" s="5" t="n">
        <v>373637000000</v>
      </c>
      <c r="D6" s="6" t="n">
        <v>374587000000</v>
      </c>
    </row>
    <row r="7" spans="1:4">
      <c r="A7" s="4" t="s">
        <v>1585</v>
      </c>
      <c r="B7" s="5" t="n">
        <v>0</v>
      </c>
      <c r="C7" s="5" t="n">
        <v>0</v>
      </c>
    </row>
    <row r="8" spans="1:4">
      <c r="A8" s="4" t="s">
        <v>1330</v>
      </c>
    </row>
    <row r="9" spans="1:4">
      <c r="A9" s="3" t="s">
        <v>1322</v>
      </c>
    </row>
    <row r="10" spans="1:4">
      <c r="A10" s="4" t="s">
        <v>1315</v>
      </c>
      <c r="B10" s="6" t="n">
        <v>62073000000</v>
      </c>
      <c r="C10" s="6" t="n">
        <v>63573000000</v>
      </c>
    </row>
    <row r="11" spans="1:4">
      <c r="A11" s="4" t="s">
        <v>1338</v>
      </c>
      <c r="B11" s="4" t="s">
        <v>1586</v>
      </c>
      <c r="C11" s="4" t="s">
        <v>1587</v>
      </c>
    </row>
    <row r="12" spans="1:4">
      <c r="A12" s="4" t="s">
        <v>943</v>
      </c>
      <c r="B12" s="6" t="n">
        <v>108000000</v>
      </c>
      <c r="C12" s="6" t="n">
        <v>128000000</v>
      </c>
    </row>
    <row r="13" spans="1:4">
      <c r="A13" s="4" t="s">
        <v>1588</v>
      </c>
    </row>
    <row r="14" spans="1:4">
      <c r="A14" s="3" t="s">
        <v>1322</v>
      </c>
    </row>
    <row r="15" spans="1:4">
      <c r="A15" s="4" t="s">
        <v>1315</v>
      </c>
      <c r="B15" s="5" t="n">
        <v>14754000000</v>
      </c>
      <c r="C15" s="5" t="n">
        <v>15749000000</v>
      </c>
    </row>
    <row r="16" spans="1:4">
      <c r="A16" s="4" t="s">
        <v>1589</v>
      </c>
    </row>
    <row r="17" spans="1:4">
      <c r="A17" s="3" t="s">
        <v>1322</v>
      </c>
    </row>
    <row r="18" spans="1:4">
      <c r="A18" s="4" t="s">
        <v>1315</v>
      </c>
      <c r="B18" s="5" t="n">
        <v>407000000</v>
      </c>
      <c r="C18" s="5" t="n">
        <v>273000000</v>
      </c>
    </row>
    <row r="19" spans="1:4">
      <c r="A19" s="4" t="s">
        <v>1590</v>
      </c>
    </row>
    <row r="20" spans="1:4">
      <c r="A20" s="3" t="s">
        <v>1322</v>
      </c>
    </row>
    <row r="21" spans="1:4">
      <c r="A21" s="4" t="s">
        <v>1315</v>
      </c>
      <c r="B21" s="5" t="n">
        <v>0</v>
      </c>
      <c r="C21" s="5" t="n">
        <v>0</v>
      </c>
    </row>
    <row r="22" spans="1:4">
      <c r="A22" s="4" t="s">
        <v>1591</v>
      </c>
    </row>
    <row r="23" spans="1:4">
      <c r="A23" s="3" t="s">
        <v>1322</v>
      </c>
    </row>
    <row r="24" spans="1:4">
      <c r="A24" s="4" t="s">
        <v>1315</v>
      </c>
      <c r="B24" s="5" t="n">
        <v>8142000000</v>
      </c>
      <c r="C24" s="5" t="n">
        <v>8330000000</v>
      </c>
    </row>
    <row r="25" spans="1:4">
      <c r="A25" s="4" t="s">
        <v>1592</v>
      </c>
    </row>
    <row r="26" spans="1:4">
      <c r="A26" s="3" t="s">
        <v>1322</v>
      </c>
    </row>
    <row r="27" spans="1:4">
      <c r="A27" s="4" t="s">
        <v>1315</v>
      </c>
      <c r="B27" s="5" t="n">
        <v>6524000000</v>
      </c>
      <c r="C27" s="5" t="n">
        <v>6531000000</v>
      </c>
    </row>
    <row r="28" spans="1:4">
      <c r="A28" s="4" t="s">
        <v>1593</v>
      </c>
    </row>
    <row r="29" spans="1:4">
      <c r="A29" s="3" t="s">
        <v>1322</v>
      </c>
    </row>
    <row r="30" spans="1:4">
      <c r="A30" s="4" t="s">
        <v>1315</v>
      </c>
      <c r="B30" s="5" t="n">
        <v>3690000000</v>
      </c>
      <c r="C30" s="5" t="n">
        <v>3863000000</v>
      </c>
    </row>
    <row r="31" spans="1:4">
      <c r="A31" s="4" t="s">
        <v>1594</v>
      </c>
    </row>
    <row r="32" spans="1:4">
      <c r="A32" s="3" t="s">
        <v>1322</v>
      </c>
    </row>
    <row r="33" spans="1:4">
      <c r="A33" s="4" t="s">
        <v>1315</v>
      </c>
      <c r="B33" s="5" t="n">
        <v>3625000000</v>
      </c>
      <c r="C33" s="5" t="n">
        <v>3716000000</v>
      </c>
    </row>
    <row r="34" spans="1:4">
      <c r="A34" s="4" t="s">
        <v>1595</v>
      </c>
    </row>
    <row r="35" spans="1:4">
      <c r="A35" s="3" t="s">
        <v>1322</v>
      </c>
    </row>
    <row r="36" spans="1:4">
      <c r="A36" s="4" t="s">
        <v>1315</v>
      </c>
      <c r="B36" s="5" t="n">
        <v>3256000000</v>
      </c>
      <c r="C36" s="5" t="n">
        <v>3256000000</v>
      </c>
    </row>
    <row r="37" spans="1:4">
      <c r="A37" s="4" t="s">
        <v>1596</v>
      </c>
    </row>
    <row r="38" spans="1:4">
      <c r="A38" s="3" t="s">
        <v>1322</v>
      </c>
    </row>
    <row r="39" spans="1:4">
      <c r="A39" s="4" t="s">
        <v>1315</v>
      </c>
      <c r="B39" s="5" t="n">
        <v>2011000000</v>
      </c>
      <c r="C39" s="5" t="n">
        <v>2084000000</v>
      </c>
    </row>
    <row r="40" spans="1:4">
      <c r="A40" s="4" t="s">
        <v>1597</v>
      </c>
    </row>
    <row r="41" spans="1:4">
      <c r="A41" s="3" t="s">
        <v>1322</v>
      </c>
    </row>
    <row r="42" spans="1:4">
      <c r="A42" s="4" t="s">
        <v>1315</v>
      </c>
      <c r="B42" s="5" t="n">
        <v>1927000000</v>
      </c>
      <c r="C42" s="5" t="n">
        <v>1973000000</v>
      </c>
    </row>
    <row r="43" spans="1:4">
      <c r="A43" s="4" t="s">
        <v>1598</v>
      </c>
    </row>
    <row r="44" spans="1:4">
      <c r="A44" s="3" t="s">
        <v>1322</v>
      </c>
    </row>
    <row r="45" spans="1:4">
      <c r="A45" s="4" t="s">
        <v>1315</v>
      </c>
      <c r="B45" s="5" t="n">
        <v>1936000000</v>
      </c>
      <c r="C45" s="5" t="n">
        <v>1981000000</v>
      </c>
    </row>
    <row r="46" spans="1:4">
      <c r="A46" s="4" t="s">
        <v>1599</v>
      </c>
    </row>
    <row r="47" spans="1:4">
      <c r="A47" s="3" t="s">
        <v>1322</v>
      </c>
    </row>
    <row r="48" spans="1:4">
      <c r="A48" s="4" t="s">
        <v>1315</v>
      </c>
      <c r="B48" s="5" t="n">
        <v>1305000000</v>
      </c>
      <c r="C48" s="5" t="n">
        <v>1357000000</v>
      </c>
    </row>
    <row r="49" spans="1:4">
      <c r="A49" s="4" t="s">
        <v>1600</v>
      </c>
    </row>
    <row r="50" spans="1:4">
      <c r="A50" s="3" t="s">
        <v>1322</v>
      </c>
    </row>
    <row r="51" spans="1:4">
      <c r="A51" s="4" t="s">
        <v>1315</v>
      </c>
      <c r="B51" s="5" t="n">
        <v>1539000000</v>
      </c>
      <c r="C51" s="5" t="n">
        <v>1587000000</v>
      </c>
    </row>
    <row r="52" spans="1:4">
      <c r="A52" s="4" t="s">
        <v>1601</v>
      </c>
    </row>
    <row r="53" spans="1:4">
      <c r="A53" s="3" t="s">
        <v>1322</v>
      </c>
    </row>
    <row r="54" spans="1:4">
      <c r="A54" s="4" t="s">
        <v>1315</v>
      </c>
      <c r="B54" s="5" t="n">
        <v>28118000000</v>
      </c>
      <c r="C54" s="5" t="n">
        <v>28895000000</v>
      </c>
    </row>
    <row r="55" spans="1:4">
      <c r="A55" s="4" t="s">
        <v>1602</v>
      </c>
    </row>
    <row r="56" spans="1:4">
      <c r="A56" s="3" t="s">
        <v>1322</v>
      </c>
    </row>
    <row r="57" spans="1:4">
      <c r="A57" s="4" t="s">
        <v>1315</v>
      </c>
      <c r="B57" s="5" t="n">
        <v>61562000000</v>
      </c>
      <c r="C57" s="5" t="n">
        <v>62984000000</v>
      </c>
    </row>
    <row r="58" spans="1:4">
      <c r="A58" s="4" t="s">
        <v>1603</v>
      </c>
    </row>
    <row r="59" spans="1:4">
      <c r="A59" s="3" t="s">
        <v>1322</v>
      </c>
    </row>
    <row r="60" spans="1:4">
      <c r="A60" s="4" t="s">
        <v>1315</v>
      </c>
      <c r="B60" s="5" t="n">
        <v>511000000</v>
      </c>
      <c r="C60" s="5" t="n">
        <v>589000000</v>
      </c>
    </row>
    <row r="61" spans="1:4">
      <c r="A61" s="4" t="s">
        <v>1604</v>
      </c>
    </row>
    <row r="62" spans="1:4">
      <c r="A62" s="3" t="s">
        <v>1322</v>
      </c>
    </row>
    <row r="63" spans="1:4">
      <c r="A63" s="4" t="s">
        <v>1315</v>
      </c>
      <c r="B63" s="5" t="n">
        <v>0</v>
      </c>
      <c r="C63" s="5" t="n">
        <v>0</v>
      </c>
    </row>
    <row r="64" spans="1:4">
      <c r="A64" s="4" t="s">
        <v>1331</v>
      </c>
    </row>
    <row r="65" spans="1:4">
      <c r="A65" s="3" t="s">
        <v>1322</v>
      </c>
    </row>
    <row r="66" spans="1:4">
      <c r="A66" s="4" t="s">
        <v>1315</v>
      </c>
      <c r="B66" s="6" t="n">
        <v>26616000000</v>
      </c>
      <c r="C66" s="6" t="n">
        <v>26612000000</v>
      </c>
    </row>
    <row r="67" spans="1:4">
      <c r="A67" s="4" t="s">
        <v>1338</v>
      </c>
      <c r="B67" s="4" t="s">
        <v>1605</v>
      </c>
      <c r="C67" s="4" t="s">
        <v>1606</v>
      </c>
    </row>
    <row r="68" spans="1:4">
      <c r="A68" s="4" t="s">
        <v>943</v>
      </c>
      <c r="B68" s="6" t="n">
        <v>223000000</v>
      </c>
      <c r="C68" s="6" t="n">
        <v>245000000</v>
      </c>
    </row>
    <row r="69" spans="1:4">
      <c r="A69" s="4" t="s">
        <v>1607</v>
      </c>
    </row>
    <row r="70" spans="1:4">
      <c r="A70" s="3" t="s">
        <v>1322</v>
      </c>
    </row>
    <row r="71" spans="1:4">
      <c r="A71" s="4" t="s">
        <v>1315</v>
      </c>
      <c r="B71" s="5" t="n">
        <v>18707000000</v>
      </c>
      <c r="C71" s="5" t="n">
        <v>18743000000</v>
      </c>
    </row>
    <row r="72" spans="1:4">
      <c r="A72" s="4" t="s">
        <v>1608</v>
      </c>
    </row>
    <row r="73" spans="1:4">
      <c r="A73" s="3" t="s">
        <v>1322</v>
      </c>
    </row>
    <row r="74" spans="1:4">
      <c r="A74" s="4" t="s">
        <v>1315</v>
      </c>
      <c r="B74" s="5" t="n">
        <v>730000000</v>
      </c>
      <c r="C74" s="5" t="n">
        <v>751000000</v>
      </c>
    </row>
    <row r="75" spans="1:4">
      <c r="A75" s="4" t="s">
        <v>1609</v>
      </c>
    </row>
    <row r="76" spans="1:4">
      <c r="A76" s="3" t="s">
        <v>1322</v>
      </c>
    </row>
    <row r="77" spans="1:4">
      <c r="A77" s="4" t="s">
        <v>1315</v>
      </c>
      <c r="B77" s="5" t="n">
        <v>171000000</v>
      </c>
      <c r="C77" s="5" t="n">
        <v>191000000</v>
      </c>
    </row>
    <row r="78" spans="1:4">
      <c r="A78" s="4" t="s">
        <v>1610</v>
      </c>
    </row>
    <row r="79" spans="1:4">
      <c r="A79" s="3" t="s">
        <v>1322</v>
      </c>
    </row>
    <row r="80" spans="1:4">
      <c r="A80" s="4" t="s">
        <v>1315</v>
      </c>
      <c r="B80" s="5" t="n">
        <v>5689000000</v>
      </c>
      <c r="C80" s="5" t="n">
        <v>5520000000</v>
      </c>
    </row>
    <row r="81" spans="1:4">
      <c r="A81" s="4" t="s">
        <v>1611</v>
      </c>
    </row>
    <row r="82" spans="1:4">
      <c r="A82" s="3" t="s">
        <v>1322</v>
      </c>
    </row>
    <row r="83" spans="1:4">
      <c r="A83" s="4" t="s">
        <v>1315</v>
      </c>
      <c r="B83" s="5" t="n">
        <v>3060000000</v>
      </c>
      <c r="C83" s="5" t="n">
        <v>2993000000</v>
      </c>
    </row>
    <row r="84" spans="1:4">
      <c r="A84" s="4" t="s">
        <v>1612</v>
      </c>
    </row>
    <row r="85" spans="1:4">
      <c r="A85" s="3" t="s">
        <v>1322</v>
      </c>
    </row>
    <row r="86" spans="1:4">
      <c r="A86" s="4" t="s">
        <v>1315</v>
      </c>
      <c r="B86" s="5" t="n">
        <v>4349000000</v>
      </c>
      <c r="C86" s="5" t="n">
        <v>4381000000</v>
      </c>
    </row>
    <row r="87" spans="1:4">
      <c r="A87" s="4" t="s">
        <v>1613</v>
      </c>
    </row>
    <row r="88" spans="1:4">
      <c r="A88" s="3" t="s">
        <v>1322</v>
      </c>
    </row>
    <row r="89" spans="1:4">
      <c r="A89" s="4" t="s">
        <v>1315</v>
      </c>
      <c r="B89" s="5" t="n">
        <v>1731000000</v>
      </c>
      <c r="C89" s="5" t="n">
        <v>2046000000</v>
      </c>
    </row>
    <row r="90" spans="1:4">
      <c r="A90" s="4" t="s">
        <v>1614</v>
      </c>
    </row>
    <row r="91" spans="1:4">
      <c r="A91" s="3" t="s">
        <v>1322</v>
      </c>
    </row>
    <row r="92" spans="1:4">
      <c r="A92" s="4" t="s">
        <v>1315</v>
      </c>
      <c r="B92" s="5" t="n">
        <v>1519000000</v>
      </c>
      <c r="C92" s="5" t="n">
        <v>1502000000</v>
      </c>
    </row>
    <row r="93" spans="1:4">
      <c r="A93" s="4" t="s">
        <v>1615</v>
      </c>
    </row>
    <row r="94" spans="1:4">
      <c r="A94" s="3" t="s">
        <v>1322</v>
      </c>
    </row>
    <row r="95" spans="1:4">
      <c r="A95" s="4" t="s">
        <v>1315</v>
      </c>
      <c r="B95" s="5" t="n">
        <v>1275000000</v>
      </c>
      <c r="C95" s="5" t="n">
        <v>1491000000</v>
      </c>
    </row>
    <row r="96" spans="1:4">
      <c r="A96" s="4" t="s">
        <v>1616</v>
      </c>
    </row>
    <row r="97" spans="1:4">
      <c r="A97" s="3" t="s">
        <v>1322</v>
      </c>
    </row>
    <row r="98" spans="1:4">
      <c r="A98" s="4" t="s">
        <v>1315</v>
      </c>
      <c r="B98" s="5" t="n">
        <v>1210000000</v>
      </c>
      <c r="C98" s="5" t="n">
        <v>1305000000</v>
      </c>
    </row>
    <row r="99" spans="1:4">
      <c r="A99" s="4" t="s">
        <v>1617</v>
      </c>
    </row>
    <row r="100" spans="1:4">
      <c r="A100" s="3" t="s">
        <v>1322</v>
      </c>
    </row>
    <row r="101" spans="1:4">
      <c r="A101" s="4" t="s">
        <v>1315</v>
      </c>
      <c r="B101" s="5" t="n">
        <v>811000000</v>
      </c>
      <c r="C101" s="5" t="n">
        <v>723000000</v>
      </c>
    </row>
    <row r="102" spans="1:4">
      <c r="A102" s="4" t="s">
        <v>1618</v>
      </c>
    </row>
    <row r="103" spans="1:4">
      <c r="A103" s="3" t="s">
        <v>1322</v>
      </c>
    </row>
    <row r="104" spans="1:4">
      <c r="A104" s="4" t="s">
        <v>1315</v>
      </c>
      <c r="B104" s="5" t="n">
        <v>1264000000</v>
      </c>
      <c r="C104" s="5" t="n">
        <v>1329000000</v>
      </c>
    </row>
    <row r="105" spans="1:4">
      <c r="A105" s="4" t="s">
        <v>1619</v>
      </c>
    </row>
    <row r="106" spans="1:4">
      <c r="A106" s="3" t="s">
        <v>1322</v>
      </c>
    </row>
    <row r="107" spans="1:4">
      <c r="A107" s="4" t="s">
        <v>1315</v>
      </c>
      <c r="B107" s="5" t="n">
        <v>789000000</v>
      </c>
      <c r="C107" s="5" t="n">
        <v>860000000</v>
      </c>
    </row>
    <row r="108" spans="1:4">
      <c r="A108" s="4" t="s">
        <v>1620</v>
      </c>
    </row>
    <row r="109" spans="1:4">
      <c r="A109" s="3" t="s">
        <v>1322</v>
      </c>
    </row>
    <row r="110" spans="1:4">
      <c r="A110" s="4" t="s">
        <v>1315</v>
      </c>
      <c r="B110" s="5" t="n">
        <v>4919000000</v>
      </c>
      <c r="C110" s="5" t="n">
        <v>4462000000</v>
      </c>
    </row>
    <row r="111" spans="1:4">
      <c r="A111" s="4" t="s">
        <v>1621</v>
      </c>
    </row>
    <row r="112" spans="1:4">
      <c r="A112" s="3" t="s">
        <v>1322</v>
      </c>
    </row>
    <row r="113" spans="1:4">
      <c r="A113" s="4" t="s">
        <v>1315</v>
      </c>
      <c r="B113" s="5" t="n">
        <v>26289000000</v>
      </c>
      <c r="C113" s="5" t="n">
        <v>26249000000</v>
      </c>
    </row>
    <row r="114" spans="1:4">
      <c r="A114" s="4" t="s">
        <v>1622</v>
      </c>
    </row>
    <row r="115" spans="1:4">
      <c r="A115" s="3" t="s">
        <v>1322</v>
      </c>
    </row>
    <row r="116" spans="1:4">
      <c r="A116" s="4" t="s">
        <v>1315</v>
      </c>
      <c r="B116" s="5" t="n">
        <v>215000000</v>
      </c>
      <c r="C116" s="5" t="n">
        <v>252000000</v>
      </c>
    </row>
    <row r="117" spans="1:4">
      <c r="A117" s="4" t="s">
        <v>1623</v>
      </c>
    </row>
    <row r="118" spans="1:4">
      <c r="A118" s="3" t="s">
        <v>1322</v>
      </c>
    </row>
    <row r="119" spans="1:4">
      <c r="A119" s="4" t="s">
        <v>1315</v>
      </c>
      <c r="B119" s="5" t="n">
        <v>112000000</v>
      </c>
      <c r="C119" s="5" t="n">
        <v>111000000</v>
      </c>
    </row>
    <row r="120" spans="1:4">
      <c r="A120" s="4" t="s">
        <v>1624</v>
      </c>
    </row>
    <row r="121" spans="1:4">
      <c r="A121" s="3" t="s">
        <v>1322</v>
      </c>
    </row>
    <row r="122" spans="1:4">
      <c r="A122" s="4" t="s">
        <v>1315</v>
      </c>
      <c r="B122" s="6" t="n">
        <v>88689000000</v>
      </c>
      <c r="C122" s="6" t="n">
        <v>90185000000</v>
      </c>
    </row>
    <row r="123" spans="1:4">
      <c r="A123" s="4" t="s">
        <v>1338</v>
      </c>
      <c r="B123" s="4" t="s">
        <v>1625</v>
      </c>
      <c r="C123" s="4" t="s">
        <v>1626</v>
      </c>
    </row>
    <row r="124" spans="1:4">
      <c r="A124" s="4" t="s">
        <v>943</v>
      </c>
      <c r="B124" s="6" t="n">
        <v>331000000</v>
      </c>
      <c r="C124" s="6" t="n">
        <v>373000000</v>
      </c>
    </row>
    <row r="125" spans="1:4">
      <c r="A125" s="4" t="s">
        <v>1627</v>
      </c>
    </row>
    <row r="126" spans="1:4">
      <c r="A126" s="3" t="s">
        <v>1322</v>
      </c>
    </row>
    <row r="127" spans="1:4">
      <c r="A127" s="4" t="s">
        <v>1315</v>
      </c>
      <c r="B127" s="5" t="n">
        <v>33461000000</v>
      </c>
      <c r="C127" s="5" t="n">
        <v>34492000000</v>
      </c>
    </row>
    <row r="128" spans="1:4">
      <c r="A128" s="4" t="s">
        <v>1628</v>
      </c>
    </row>
    <row r="129" spans="1:4">
      <c r="A129" s="3" t="s">
        <v>1322</v>
      </c>
    </row>
    <row r="130" spans="1:4">
      <c r="A130" s="4" t="s">
        <v>1315</v>
      </c>
      <c r="B130" s="5" t="n">
        <v>1137000000</v>
      </c>
      <c r="C130" s="5" t="n">
        <v>1024000000</v>
      </c>
    </row>
    <row r="131" spans="1:4">
      <c r="A131" s="4" t="s">
        <v>1629</v>
      </c>
    </row>
    <row r="132" spans="1:4">
      <c r="A132" s="3" t="s">
        <v>1322</v>
      </c>
    </row>
    <row r="133" spans="1:4">
      <c r="A133" s="4" t="s">
        <v>1315</v>
      </c>
      <c r="B133" s="5" t="n">
        <v>171000000</v>
      </c>
      <c r="C133" s="5" t="n">
        <v>191000000</v>
      </c>
    </row>
    <row r="134" spans="1:4">
      <c r="A134" s="4" t="s">
        <v>1630</v>
      </c>
    </row>
    <row r="135" spans="1:4">
      <c r="A135" s="3" t="s">
        <v>1322</v>
      </c>
    </row>
    <row r="136" spans="1:4">
      <c r="A136" s="4" t="s">
        <v>1315</v>
      </c>
      <c r="B136" s="5" t="n">
        <v>13831000000</v>
      </c>
      <c r="C136" s="5" t="n">
        <v>13850000000</v>
      </c>
    </row>
    <row r="137" spans="1:4">
      <c r="A137" s="4" t="s">
        <v>1631</v>
      </c>
    </row>
    <row r="138" spans="1:4">
      <c r="A138" s="3" t="s">
        <v>1322</v>
      </c>
    </row>
    <row r="139" spans="1:4">
      <c r="A139" s="4" t="s">
        <v>1315</v>
      </c>
      <c r="B139" s="5" t="n">
        <v>9584000000</v>
      </c>
      <c r="C139" s="5" t="n">
        <v>9524000000</v>
      </c>
    </row>
    <row r="140" spans="1:4">
      <c r="A140" s="4" t="s">
        <v>1632</v>
      </c>
    </row>
    <row r="141" spans="1:4">
      <c r="A141" s="3" t="s">
        <v>1322</v>
      </c>
    </row>
    <row r="142" spans="1:4">
      <c r="A142" s="4" t="s">
        <v>1315</v>
      </c>
      <c r="B142" s="5" t="n">
        <v>8039000000</v>
      </c>
      <c r="C142" s="5" t="n">
        <v>8244000000</v>
      </c>
    </row>
    <row r="143" spans="1:4">
      <c r="A143" s="4" t="s">
        <v>1633</v>
      </c>
    </row>
    <row r="144" spans="1:4">
      <c r="A144" s="3" t="s">
        <v>1322</v>
      </c>
    </row>
    <row r="145" spans="1:4">
      <c r="A145" s="4" t="s">
        <v>1315</v>
      </c>
      <c r="B145" s="5" t="n">
        <v>5356000000</v>
      </c>
      <c r="C145" s="5" t="n">
        <v>5762000000</v>
      </c>
    </row>
    <row r="146" spans="1:4">
      <c r="A146" s="4" t="s">
        <v>1634</v>
      </c>
    </row>
    <row r="147" spans="1:4">
      <c r="A147" s="3" t="s">
        <v>1322</v>
      </c>
    </row>
    <row r="148" spans="1:4">
      <c r="A148" s="4" t="s">
        <v>1315</v>
      </c>
      <c r="B148" s="5" t="n">
        <v>4775000000</v>
      </c>
      <c r="C148" s="5" t="n">
        <v>4758000000</v>
      </c>
    </row>
    <row r="149" spans="1:4">
      <c r="A149" s="4" t="s">
        <v>1635</v>
      </c>
    </row>
    <row r="150" spans="1:4">
      <c r="A150" s="3" t="s">
        <v>1322</v>
      </c>
    </row>
    <row r="151" spans="1:4">
      <c r="A151" s="4" t="s">
        <v>1315</v>
      </c>
      <c r="B151" s="5" t="n">
        <v>3286000000</v>
      </c>
      <c r="C151" s="5" t="n">
        <v>3575000000</v>
      </c>
    </row>
    <row r="152" spans="1:4">
      <c r="A152" s="4" t="s">
        <v>1636</v>
      </c>
    </row>
    <row r="153" spans="1:4">
      <c r="A153" s="3" t="s">
        <v>1322</v>
      </c>
    </row>
    <row r="154" spans="1:4">
      <c r="A154" s="4" t="s">
        <v>1315</v>
      </c>
      <c r="B154" s="5" t="n">
        <v>3137000000</v>
      </c>
      <c r="C154" s="5" t="n">
        <v>3278000000</v>
      </c>
    </row>
    <row r="155" spans="1:4">
      <c r="A155" s="4" t="s">
        <v>1637</v>
      </c>
    </row>
    <row r="156" spans="1:4">
      <c r="A156" s="3" t="s">
        <v>1322</v>
      </c>
    </row>
    <row r="157" spans="1:4">
      <c r="A157" s="4" t="s">
        <v>1315</v>
      </c>
      <c r="B157" s="5" t="n">
        <v>2747000000</v>
      </c>
      <c r="C157" s="5" t="n">
        <v>2704000000</v>
      </c>
    </row>
    <row r="158" spans="1:4">
      <c r="A158" s="4" t="s">
        <v>1638</v>
      </c>
    </row>
    <row r="159" spans="1:4">
      <c r="A159" s="3" t="s">
        <v>1322</v>
      </c>
    </row>
    <row r="160" spans="1:4">
      <c r="A160" s="4" t="s">
        <v>1315</v>
      </c>
      <c r="B160" s="5" t="n">
        <v>2569000000</v>
      </c>
      <c r="C160" s="5" t="n">
        <v>2686000000</v>
      </c>
    </row>
    <row r="161" spans="1:4">
      <c r="A161" s="4" t="s">
        <v>1639</v>
      </c>
    </row>
    <row r="162" spans="1:4">
      <c r="A162" s="3" t="s">
        <v>1322</v>
      </c>
    </row>
    <row r="163" spans="1:4">
      <c r="A163" s="4" t="s">
        <v>1315</v>
      </c>
      <c r="B163" s="5" t="n">
        <v>2328000000</v>
      </c>
      <c r="C163" s="5" t="n">
        <v>2447000000</v>
      </c>
    </row>
    <row r="164" spans="1:4">
      <c r="A164" s="4" t="s">
        <v>1640</v>
      </c>
    </row>
    <row r="165" spans="1:4">
      <c r="A165" s="3" t="s">
        <v>1322</v>
      </c>
    </row>
    <row r="166" spans="1:4">
      <c r="A166" s="4" t="s">
        <v>1315</v>
      </c>
      <c r="B166" s="5" t="n">
        <v>33037000000</v>
      </c>
      <c r="C166" s="5" t="n">
        <v>33357000000</v>
      </c>
    </row>
    <row r="167" spans="1:4">
      <c r="A167" s="4" t="s">
        <v>1641</v>
      </c>
    </row>
    <row r="168" spans="1:4">
      <c r="A168" s="3" t="s">
        <v>1322</v>
      </c>
    </row>
    <row r="169" spans="1:4">
      <c r="A169" s="4" t="s">
        <v>1315</v>
      </c>
      <c r="B169" s="5" t="n">
        <v>87851000000</v>
      </c>
      <c r="C169" s="5" t="n">
        <v>89233000000</v>
      </c>
    </row>
    <row r="170" spans="1:4">
      <c r="A170" s="4" t="s">
        <v>1642</v>
      </c>
    </row>
    <row r="171" spans="1:4">
      <c r="A171" s="3" t="s">
        <v>1322</v>
      </c>
    </row>
    <row r="172" spans="1:4">
      <c r="A172" s="4" t="s">
        <v>1315</v>
      </c>
      <c r="B172" s="5" t="n">
        <v>726000000</v>
      </c>
      <c r="C172" s="5" t="n">
        <v>841000000</v>
      </c>
    </row>
    <row r="173" spans="1:4">
      <c r="A173" s="4" t="s">
        <v>1643</v>
      </c>
    </row>
    <row r="174" spans="1:4">
      <c r="A174" s="3" t="s">
        <v>1322</v>
      </c>
    </row>
    <row r="175" spans="1:4">
      <c r="A175" s="4" t="s">
        <v>1315</v>
      </c>
      <c r="B175" s="6" t="n">
        <v>112000000</v>
      </c>
      <c r="C175" s="6" t="n">
        <v>111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44</v>
      </c>
      <c r="B1" s="2" t="s">
        <v>87</v>
      </c>
      <c r="D1" s="2" t="s">
        <v>1</v>
      </c>
    </row>
    <row r="2" spans="1:6">
      <c r="B2" s="2" t="s">
        <v>88</v>
      </c>
      <c r="C2" s="2" t="s">
        <v>89</v>
      </c>
      <c r="D2" s="2" t="s">
        <v>88</v>
      </c>
      <c r="E2" s="2" t="s">
        <v>89</v>
      </c>
      <c r="F2" s="2" t="s">
        <v>136</v>
      </c>
    </row>
    <row r="3" spans="1:6">
      <c r="A3" s="3" t="s">
        <v>1468</v>
      </c>
    </row>
    <row r="4" spans="1:6">
      <c r="A4" s="4" t="s">
        <v>1451</v>
      </c>
      <c r="B4" s="6" t="n">
        <v>207</v>
      </c>
      <c r="D4" s="6" t="n">
        <v>207</v>
      </c>
      <c r="F4" s="6" t="n">
        <v>222</v>
      </c>
    </row>
    <row r="5" spans="1:6">
      <c r="A5" s="4" t="s">
        <v>1452</v>
      </c>
      <c r="B5" s="5" t="n">
        <v>20</v>
      </c>
      <c r="D5" s="5" t="n">
        <v>20</v>
      </c>
      <c r="F5" s="5" t="n">
        <v>29</v>
      </c>
    </row>
    <row r="6" spans="1:6">
      <c r="A6" s="4" t="s">
        <v>1453</v>
      </c>
      <c r="B6" s="5" t="n">
        <v>227</v>
      </c>
      <c r="D6" s="5" t="n">
        <v>227</v>
      </c>
      <c r="F6" s="5" t="n">
        <v>251</v>
      </c>
    </row>
    <row r="7" spans="1:6">
      <c r="A7" s="4" t="s">
        <v>1454</v>
      </c>
      <c r="B7" s="5" t="n">
        <v>68</v>
      </c>
      <c r="D7" s="5" t="n">
        <v>68</v>
      </c>
      <c r="F7" s="5" t="n">
        <v>63</v>
      </c>
    </row>
    <row r="8" spans="1:6">
      <c r="A8" s="4" t="s">
        <v>1455</v>
      </c>
      <c r="B8" s="5" t="n">
        <v>327</v>
      </c>
      <c r="D8" s="5" t="n">
        <v>327</v>
      </c>
      <c r="F8" s="5" t="n">
        <v>355</v>
      </c>
    </row>
    <row r="9" spans="1:6">
      <c r="A9" s="4" t="s">
        <v>1456</v>
      </c>
      <c r="B9" s="5" t="n">
        <v>205</v>
      </c>
      <c r="D9" s="5" t="n">
        <v>205</v>
      </c>
      <c r="F9" s="5" t="n">
        <v>229</v>
      </c>
    </row>
    <row r="10" spans="1:6">
      <c r="A10" s="4" t="s">
        <v>1457</v>
      </c>
      <c r="B10" s="5" t="n">
        <v>244</v>
      </c>
      <c r="C10" s="6" t="n">
        <v>277</v>
      </c>
      <c r="D10" s="5" t="n">
        <v>245</v>
      </c>
      <c r="E10" s="6" t="n">
        <v>287</v>
      </c>
    </row>
    <row r="11" spans="1:6">
      <c r="A11" s="4" t="s">
        <v>1645</v>
      </c>
      <c r="B11" s="5" t="n">
        <v>72</v>
      </c>
      <c r="D11" s="5" t="n">
        <v>72</v>
      </c>
      <c r="F11" s="5" t="n">
        <v>79</v>
      </c>
    </row>
    <row r="12" spans="1:6">
      <c r="A12" s="4" t="s">
        <v>1646</v>
      </c>
      <c r="B12" s="6" t="n">
        <v>50</v>
      </c>
      <c r="D12" s="6" t="n">
        <v>50</v>
      </c>
      <c r="F12" s="6" t="n">
        <v>5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88</v>
      </c>
    </row>
    <row r="3" spans="1:2">
      <c r="A3" s="3" t="s">
        <v>263</v>
      </c>
    </row>
    <row r="4" spans="1:2">
      <c r="A4" s="4" t="s">
        <v>265</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7</v>
      </c>
      <c r="B1" s="2" t="s">
        <v>88</v>
      </c>
      <c r="C1" s="2" t="s">
        <v>136</v>
      </c>
      <c r="D1" s="2" t="s">
        <v>89</v>
      </c>
    </row>
    <row r="2" spans="1:4">
      <c r="A2" s="3" t="s">
        <v>1322</v>
      </c>
    </row>
    <row r="3" spans="1:4">
      <c r="A3" s="4" t="s">
        <v>882</v>
      </c>
      <c r="B3" s="6" t="n">
        <v>947728</v>
      </c>
      <c r="C3" s="6" t="n">
        <v>969415</v>
      </c>
      <c r="D3" s="6" t="n">
        <v>940440</v>
      </c>
    </row>
    <row r="4" spans="1:4">
      <c r="A4" s="4" t="s">
        <v>1318</v>
      </c>
    </row>
    <row r="5" spans="1:4">
      <c r="A5" s="3" t="s">
        <v>1322</v>
      </c>
    </row>
    <row r="6" spans="1:4">
      <c r="A6" s="4" t="s">
        <v>882</v>
      </c>
      <c r="B6" s="5" t="n">
        <v>351692</v>
      </c>
      <c r="C6" s="5" t="n">
        <v>373637</v>
      </c>
      <c r="D6" s="6" t="n">
        <v>374587</v>
      </c>
    </row>
    <row r="7" spans="1:4">
      <c r="A7" s="4" t="s">
        <v>1648</v>
      </c>
    </row>
    <row r="8" spans="1:4">
      <c r="A8" s="3" t="s">
        <v>1322</v>
      </c>
    </row>
    <row r="9" spans="1:4">
      <c r="A9" s="4" t="s">
        <v>882</v>
      </c>
      <c r="B9" s="5" t="n">
        <v>214744</v>
      </c>
      <c r="C9" s="5" t="n">
        <v>231078</v>
      </c>
    </row>
    <row r="10" spans="1:4">
      <c r="A10" s="4" t="s">
        <v>1455</v>
      </c>
      <c r="B10" s="5" t="n">
        <v>5965</v>
      </c>
      <c r="C10" s="5" t="n">
        <v>6207</v>
      </c>
    </row>
    <row r="11" spans="1:4">
      <c r="A11" s="4" t="s">
        <v>1649</v>
      </c>
    </row>
    <row r="12" spans="1:4">
      <c r="A12" s="3" t="s">
        <v>1322</v>
      </c>
    </row>
    <row r="13" spans="1:4">
      <c r="A13" s="4" t="s">
        <v>882</v>
      </c>
      <c r="B13" s="5" t="n">
        <v>71176</v>
      </c>
      <c r="C13" s="5" t="n">
        <v>74759</v>
      </c>
    </row>
    <row r="14" spans="1:4">
      <c r="A14" s="4" t="s">
        <v>1650</v>
      </c>
    </row>
    <row r="15" spans="1:4">
      <c r="A15" s="3" t="s">
        <v>1322</v>
      </c>
    </row>
    <row r="16" spans="1:4">
      <c r="A16" s="4" t="s">
        <v>882</v>
      </c>
      <c r="B16" s="5" t="n">
        <v>10450</v>
      </c>
      <c r="C16" s="5" t="n">
        <v>10704</v>
      </c>
    </row>
    <row r="17" spans="1:4">
      <c r="A17" s="4" t="s">
        <v>1651</v>
      </c>
    </row>
    <row r="18" spans="1:4">
      <c r="A18" s="3" t="s">
        <v>1322</v>
      </c>
    </row>
    <row r="19" spans="1:4">
      <c r="A19" s="4" t="s">
        <v>882</v>
      </c>
      <c r="B19" s="5" t="n">
        <v>26684</v>
      </c>
      <c r="C19" s="5" t="n">
        <v>28847</v>
      </c>
    </row>
    <row r="20" spans="1:4">
      <c r="A20" s="4" t="s">
        <v>1652</v>
      </c>
    </row>
    <row r="21" spans="1:4">
      <c r="A21" s="3" t="s">
        <v>1322</v>
      </c>
    </row>
    <row r="22" spans="1:4">
      <c r="A22" s="4" t="s">
        <v>882</v>
      </c>
      <c r="B22" s="5" t="n">
        <v>14236</v>
      </c>
      <c r="C22" s="5" t="n">
        <v>15249</v>
      </c>
    </row>
    <row r="23" spans="1:4">
      <c r="A23" s="4" t="s">
        <v>1653</v>
      </c>
    </row>
    <row r="24" spans="1:4">
      <c r="A24" s="3" t="s">
        <v>1322</v>
      </c>
    </row>
    <row r="25" spans="1:4">
      <c r="A25" s="4" t="s">
        <v>882</v>
      </c>
      <c r="B25" s="5" t="n">
        <v>7937</v>
      </c>
      <c r="C25" s="5" t="n">
        <v>8304</v>
      </c>
    </row>
    <row r="26" spans="1:4">
      <c r="A26" s="4" t="s">
        <v>1654</v>
      </c>
    </row>
    <row r="27" spans="1:4">
      <c r="A27" s="3" t="s">
        <v>1322</v>
      </c>
    </row>
    <row r="28" spans="1:4">
      <c r="A28" s="4" t="s">
        <v>882</v>
      </c>
      <c r="B28" s="5" t="n">
        <v>6608</v>
      </c>
      <c r="C28" s="5" t="n">
        <v>7302</v>
      </c>
    </row>
    <row r="29" spans="1:4">
      <c r="A29" s="4" t="s">
        <v>1655</v>
      </c>
    </row>
    <row r="30" spans="1:4">
      <c r="A30" s="3" t="s">
        <v>1322</v>
      </c>
    </row>
    <row r="31" spans="1:4">
      <c r="A31" s="4" t="s">
        <v>882</v>
      </c>
      <c r="B31" s="5" t="n">
        <v>6195</v>
      </c>
      <c r="C31" s="5" t="n">
        <v>6574</v>
      </c>
    </row>
    <row r="32" spans="1:4">
      <c r="A32" s="4" t="s">
        <v>1656</v>
      </c>
    </row>
    <row r="33" spans="1:4">
      <c r="A33" s="3" t="s">
        <v>1322</v>
      </c>
    </row>
    <row r="34" spans="1:4">
      <c r="A34" s="4" t="s">
        <v>882</v>
      </c>
      <c r="B34" s="5" t="n">
        <v>4074</v>
      </c>
      <c r="C34" s="5" t="n">
        <v>4434</v>
      </c>
    </row>
    <row r="35" spans="1:4">
      <c r="A35" s="4" t="s">
        <v>1657</v>
      </c>
    </row>
    <row r="36" spans="1:4">
      <c r="A36" s="3" t="s">
        <v>1322</v>
      </c>
    </row>
    <row r="37" spans="1:4">
      <c r="A37" s="4" t="s">
        <v>882</v>
      </c>
      <c r="B37" s="5" t="n">
        <v>46905</v>
      </c>
      <c r="C37" s="5" t="n">
        <v>52996</v>
      </c>
    </row>
    <row r="38" spans="1:4">
      <c r="A38" s="4" t="s">
        <v>1658</v>
      </c>
    </row>
    <row r="39" spans="1:4">
      <c r="A39" s="3" t="s">
        <v>1322</v>
      </c>
    </row>
    <row r="40" spans="1:4">
      <c r="A40" s="4" t="s">
        <v>882</v>
      </c>
      <c r="B40" s="5" t="n">
        <v>866</v>
      </c>
      <c r="C40" s="5" t="n">
        <v>813</v>
      </c>
    </row>
    <row r="41" spans="1:4">
      <c r="A41" s="4" t="s">
        <v>1659</v>
      </c>
    </row>
    <row r="42" spans="1:4">
      <c r="A42" s="3" t="s">
        <v>1322</v>
      </c>
    </row>
    <row r="43" spans="1:4">
      <c r="A43" s="4" t="s">
        <v>882</v>
      </c>
      <c r="B43" s="5" t="n">
        <v>19</v>
      </c>
      <c r="C43" s="5" t="n">
        <v>25</v>
      </c>
    </row>
    <row r="44" spans="1:4">
      <c r="A44" s="4" t="s">
        <v>1660</v>
      </c>
    </row>
    <row r="45" spans="1:4">
      <c r="A45" s="3" t="s">
        <v>1322</v>
      </c>
    </row>
    <row r="46" spans="1:4">
      <c r="A46" s="4" t="s">
        <v>882</v>
      </c>
      <c r="B46" s="5" t="n">
        <v>10</v>
      </c>
      <c r="C46" s="5" t="n">
        <v>13</v>
      </c>
    </row>
    <row r="47" spans="1:4">
      <c r="A47" s="4" t="s">
        <v>1661</v>
      </c>
    </row>
    <row r="48" spans="1:4">
      <c r="A48" s="3" t="s">
        <v>1322</v>
      </c>
    </row>
    <row r="49" spans="1:4">
      <c r="A49" s="4" t="s">
        <v>882</v>
      </c>
      <c r="B49" s="5" t="n">
        <v>35</v>
      </c>
      <c r="C49" s="5" t="n">
        <v>37</v>
      </c>
    </row>
    <row r="50" spans="1:4">
      <c r="A50" s="4" t="s">
        <v>1662</v>
      </c>
    </row>
    <row r="51" spans="1:4">
      <c r="A51" s="3" t="s">
        <v>1322</v>
      </c>
    </row>
    <row r="52" spans="1:4">
      <c r="A52" s="4" t="s">
        <v>882</v>
      </c>
      <c r="B52" s="5" t="n">
        <v>36</v>
      </c>
      <c r="C52" s="5" t="n">
        <v>53</v>
      </c>
    </row>
    <row r="53" spans="1:4">
      <c r="A53" s="4" t="s">
        <v>1663</v>
      </c>
    </row>
    <row r="54" spans="1:4">
      <c r="A54" s="3" t="s">
        <v>1322</v>
      </c>
    </row>
    <row r="55" spans="1:4">
      <c r="A55" s="4" t="s">
        <v>882</v>
      </c>
      <c r="B55" s="5" t="n">
        <v>4528</v>
      </c>
      <c r="C55" s="5" t="n">
        <v>3977</v>
      </c>
    </row>
    <row r="56" spans="1:4">
      <c r="A56" s="4" t="s">
        <v>1664</v>
      </c>
    </row>
    <row r="57" spans="1:4">
      <c r="A57" s="3" t="s">
        <v>1322</v>
      </c>
    </row>
    <row r="58" spans="1:4">
      <c r="A58" s="4" t="s">
        <v>882</v>
      </c>
      <c r="B58" s="5" t="n">
        <v>227</v>
      </c>
      <c r="C58" s="5" t="n">
        <v>281</v>
      </c>
    </row>
    <row r="59" spans="1:4">
      <c r="A59" s="4" t="s">
        <v>1665</v>
      </c>
    </row>
    <row r="60" spans="1:4">
      <c r="A60" s="3" t="s">
        <v>1322</v>
      </c>
    </row>
    <row r="61" spans="1:4">
      <c r="A61" s="4" t="s">
        <v>882</v>
      </c>
      <c r="B61" s="5" t="n">
        <v>198687</v>
      </c>
      <c r="C61" s="5" t="n">
        <v>212505</v>
      </c>
    </row>
    <row r="62" spans="1:4">
      <c r="A62" s="4" t="s">
        <v>1666</v>
      </c>
    </row>
    <row r="63" spans="1:4">
      <c r="A63" s="3" t="s">
        <v>1322</v>
      </c>
    </row>
    <row r="64" spans="1:4">
      <c r="A64" s="4" t="s">
        <v>882</v>
      </c>
      <c r="B64" s="5" t="n">
        <v>6110</v>
      </c>
      <c r="C64" s="5" t="n">
        <v>6457</v>
      </c>
    </row>
    <row r="65" spans="1:4">
      <c r="A65" s="4" t="s">
        <v>1667</v>
      </c>
    </row>
    <row r="66" spans="1:4">
      <c r="A66" s="3" t="s">
        <v>1322</v>
      </c>
    </row>
    <row r="67" spans="1:4">
      <c r="A67" s="4" t="s">
        <v>882</v>
      </c>
      <c r="B67" s="5" t="n">
        <v>211426</v>
      </c>
      <c r="C67" s="5" t="n">
        <v>225899</v>
      </c>
    </row>
    <row r="68" spans="1:4">
      <c r="A68" s="4" t="s">
        <v>1668</v>
      </c>
    </row>
    <row r="69" spans="1:4">
      <c r="A69" s="3" t="s">
        <v>1322</v>
      </c>
    </row>
    <row r="70" spans="1:4">
      <c r="A70" s="4" t="s">
        <v>882</v>
      </c>
      <c r="B70" s="5" t="n">
        <v>1788</v>
      </c>
      <c r="C70" s="5" t="n">
        <v>2763</v>
      </c>
    </row>
    <row r="71" spans="1:4">
      <c r="A71" s="4" t="s">
        <v>1669</v>
      </c>
    </row>
    <row r="72" spans="1:4">
      <c r="A72" s="3" t="s">
        <v>1322</v>
      </c>
    </row>
    <row r="73" spans="1:4">
      <c r="A73" s="4" t="s">
        <v>882</v>
      </c>
      <c r="B73" s="5" t="n">
        <v>1530</v>
      </c>
      <c r="C73" s="5" t="n">
        <v>2416</v>
      </c>
    </row>
    <row r="74" spans="1:4">
      <c r="A74" s="4" t="s">
        <v>1328</v>
      </c>
    </row>
    <row r="75" spans="1:4">
      <c r="A75" s="3" t="s">
        <v>1322</v>
      </c>
    </row>
    <row r="76" spans="1:4">
      <c r="A76" s="4" t="s">
        <v>882</v>
      </c>
      <c r="B76" s="5" t="n">
        <v>26017</v>
      </c>
      <c r="C76" s="5" t="n">
        <v>28340</v>
      </c>
    </row>
    <row r="77" spans="1:4">
      <c r="A77" s="4" t="s">
        <v>1455</v>
      </c>
      <c r="B77" s="5" t="n">
        <v>3362</v>
      </c>
      <c r="C77" s="5" t="n">
        <v>3466</v>
      </c>
    </row>
    <row r="78" spans="1:4">
      <c r="A78" s="4" t="s">
        <v>1400</v>
      </c>
    </row>
    <row r="79" spans="1:4">
      <c r="A79" s="3" t="s">
        <v>1322</v>
      </c>
    </row>
    <row r="80" spans="1:4">
      <c r="A80" s="4" t="s">
        <v>882</v>
      </c>
      <c r="B80" s="5" t="n">
        <v>5327</v>
      </c>
      <c r="C80" s="5" t="n">
        <v>5695</v>
      </c>
    </row>
    <row r="81" spans="1:4">
      <c r="A81" s="4" t="s">
        <v>1404</v>
      </c>
    </row>
    <row r="82" spans="1:4">
      <c r="A82" s="3" t="s">
        <v>1322</v>
      </c>
    </row>
    <row r="83" spans="1:4">
      <c r="A83" s="4" t="s">
        <v>882</v>
      </c>
      <c r="B83" s="5" t="n">
        <v>1429</v>
      </c>
      <c r="C83" s="5" t="n">
        <v>1575</v>
      </c>
    </row>
    <row r="84" spans="1:4">
      <c r="A84" s="4" t="s">
        <v>1401</v>
      </c>
    </row>
    <row r="85" spans="1:4">
      <c r="A85" s="3" t="s">
        <v>1322</v>
      </c>
    </row>
    <row r="86" spans="1:4">
      <c r="A86" s="4" t="s">
        <v>882</v>
      </c>
      <c r="B86" s="5" t="n">
        <v>5276</v>
      </c>
      <c r="C86" s="5" t="n">
        <v>5769</v>
      </c>
    </row>
    <row r="87" spans="1:4">
      <c r="A87" s="4" t="s">
        <v>1402</v>
      </c>
    </row>
    <row r="88" spans="1:4">
      <c r="A88" s="3" t="s">
        <v>1322</v>
      </c>
    </row>
    <row r="89" spans="1:4">
      <c r="A89" s="4" t="s">
        <v>882</v>
      </c>
      <c r="B89" s="5" t="n">
        <v>1937</v>
      </c>
      <c r="C89" s="5" t="n">
        <v>2131</v>
      </c>
    </row>
    <row r="90" spans="1:4">
      <c r="A90" s="4" t="s">
        <v>1405</v>
      </c>
    </row>
    <row r="91" spans="1:4">
      <c r="A91" s="3" t="s">
        <v>1322</v>
      </c>
    </row>
    <row r="92" spans="1:4">
      <c r="A92" s="4" t="s">
        <v>882</v>
      </c>
      <c r="B92" s="5" t="n">
        <v>802</v>
      </c>
      <c r="C92" s="5" t="n">
        <v>869</v>
      </c>
    </row>
    <row r="93" spans="1:4">
      <c r="A93" s="4" t="s">
        <v>1407</v>
      </c>
    </row>
    <row r="94" spans="1:4">
      <c r="A94" s="3" t="s">
        <v>1322</v>
      </c>
    </row>
    <row r="95" spans="1:4">
      <c r="A95" s="4" t="s">
        <v>882</v>
      </c>
      <c r="B95" s="5" t="n">
        <v>1504</v>
      </c>
      <c r="C95" s="5" t="n">
        <v>1642</v>
      </c>
    </row>
    <row r="96" spans="1:4">
      <c r="A96" s="4" t="s">
        <v>1408</v>
      </c>
    </row>
    <row r="97" spans="1:4">
      <c r="A97" s="3" t="s">
        <v>1322</v>
      </c>
    </row>
    <row r="98" spans="1:4">
      <c r="A98" s="4" t="s">
        <v>882</v>
      </c>
      <c r="B98" s="5" t="n">
        <v>219</v>
      </c>
      <c r="C98" s="5" t="n">
        <v>236</v>
      </c>
    </row>
    <row r="99" spans="1:4">
      <c r="A99" s="4" t="s">
        <v>1409</v>
      </c>
    </row>
    <row r="100" spans="1:4">
      <c r="A100" s="3" t="s">
        <v>1322</v>
      </c>
    </row>
    <row r="101" spans="1:4">
      <c r="A101" s="4" t="s">
        <v>882</v>
      </c>
      <c r="B101" s="5" t="n">
        <v>1042</v>
      </c>
      <c r="C101" s="5" t="n">
        <v>1158</v>
      </c>
    </row>
    <row r="102" spans="1:4">
      <c r="A102" s="4" t="s">
        <v>1410</v>
      </c>
    </row>
    <row r="103" spans="1:4">
      <c r="A103" s="3" t="s">
        <v>1322</v>
      </c>
    </row>
    <row r="104" spans="1:4">
      <c r="A104" s="4" t="s">
        <v>882</v>
      </c>
      <c r="B104" s="5" t="n">
        <v>6320</v>
      </c>
      <c r="C104" s="5" t="n">
        <v>6925</v>
      </c>
    </row>
    <row r="105" spans="1:4">
      <c r="A105" s="4" t="s">
        <v>1412</v>
      </c>
    </row>
    <row r="106" spans="1:4">
      <c r="A106" s="3" t="s">
        <v>1322</v>
      </c>
    </row>
    <row r="107" spans="1:4">
      <c r="A107" s="4" t="s">
        <v>882</v>
      </c>
      <c r="B107" s="5" t="n">
        <v>767</v>
      </c>
      <c r="C107" s="5" t="n">
        <v>885</v>
      </c>
    </row>
    <row r="108" spans="1:4">
      <c r="A108" s="4" t="s">
        <v>1413</v>
      </c>
    </row>
    <row r="109" spans="1:4">
      <c r="A109" s="3" t="s">
        <v>1322</v>
      </c>
    </row>
    <row r="110" spans="1:4">
      <c r="A110" s="4" t="s">
        <v>882</v>
      </c>
      <c r="B110" s="5" t="n">
        <v>5</v>
      </c>
      <c r="C110" s="5" t="n">
        <v>6</v>
      </c>
    </row>
    <row r="111" spans="1:4">
      <c r="A111" s="4" t="s">
        <v>1414</v>
      </c>
    </row>
    <row r="112" spans="1:4">
      <c r="A112" s="3" t="s">
        <v>1322</v>
      </c>
    </row>
    <row r="113" spans="1:4">
      <c r="A113" s="4" t="s">
        <v>882</v>
      </c>
      <c r="B113" s="5" t="n">
        <v>2</v>
      </c>
      <c r="C113" s="5" t="n">
        <v>1</v>
      </c>
    </row>
    <row r="114" spans="1:4">
      <c r="A114" s="4" t="s">
        <v>1415</v>
      </c>
    </row>
    <row r="115" spans="1:4">
      <c r="A115" s="3" t="s">
        <v>1322</v>
      </c>
    </row>
    <row r="116" spans="1:4">
      <c r="A116" s="4" t="s">
        <v>882</v>
      </c>
      <c r="B116" s="5" t="n">
        <v>73</v>
      </c>
      <c r="C116" s="5" t="n">
        <v>111</v>
      </c>
    </row>
    <row r="117" spans="1:4">
      <c r="A117" s="4" t="s">
        <v>1416</v>
      </c>
    </row>
    <row r="118" spans="1:4">
      <c r="A118" s="3" t="s">
        <v>1322</v>
      </c>
    </row>
    <row r="119" spans="1:4">
      <c r="A119" s="4" t="s">
        <v>882</v>
      </c>
      <c r="B119" s="5" t="n">
        <v>23</v>
      </c>
      <c r="C119" s="5" t="n">
        <v>38</v>
      </c>
    </row>
    <row r="120" spans="1:4">
      <c r="A120" s="4" t="s">
        <v>1417</v>
      </c>
    </row>
    <row r="121" spans="1:4">
      <c r="A121" s="3" t="s">
        <v>1322</v>
      </c>
    </row>
    <row r="122" spans="1:4">
      <c r="A122" s="4" t="s">
        <v>882</v>
      </c>
      <c r="B122" s="5" t="n">
        <v>764</v>
      </c>
      <c r="C122" s="5" t="n">
        <v>986</v>
      </c>
    </row>
    <row r="123" spans="1:4">
      <c r="A123" s="4" t="s">
        <v>1418</v>
      </c>
    </row>
    <row r="124" spans="1:4">
      <c r="A124" s="3" t="s">
        <v>1322</v>
      </c>
    </row>
    <row r="125" spans="1:4">
      <c r="A125" s="4" t="s">
        <v>882</v>
      </c>
      <c r="B125" s="5" t="n">
        <v>236</v>
      </c>
      <c r="C125" s="5" t="n">
        <v>326</v>
      </c>
    </row>
    <row r="126" spans="1:4">
      <c r="A126" s="4" t="s">
        <v>1419</v>
      </c>
    </row>
    <row r="127" spans="1:4">
      <c r="A127" s="3" t="s">
        <v>1322</v>
      </c>
    </row>
    <row r="128" spans="1:4">
      <c r="A128" s="4" t="s">
        <v>882</v>
      </c>
      <c r="B128" s="5" t="n">
        <v>21178</v>
      </c>
      <c r="C128" s="5" t="n">
        <v>22632</v>
      </c>
    </row>
    <row r="129" spans="1:4">
      <c r="A129" s="4" t="s">
        <v>1420</v>
      </c>
    </row>
    <row r="130" spans="1:4">
      <c r="A130" s="3" t="s">
        <v>1322</v>
      </c>
    </row>
    <row r="131" spans="1:4">
      <c r="A131" s="4" t="s">
        <v>882</v>
      </c>
      <c r="B131" s="5" t="n">
        <v>2969</v>
      </c>
      <c r="C131" s="5" t="n">
        <v>3355</v>
      </c>
    </row>
    <row r="132" spans="1:4">
      <c r="A132" s="4" t="s">
        <v>1421</v>
      </c>
    </row>
    <row r="133" spans="1:4">
      <c r="A133" s="3" t="s">
        <v>1322</v>
      </c>
    </row>
    <row r="134" spans="1:4">
      <c r="A134" s="4" t="s">
        <v>882</v>
      </c>
      <c r="B134" s="5" t="n">
        <v>25423</v>
      </c>
      <c r="C134" s="5" t="n">
        <v>27611</v>
      </c>
    </row>
    <row r="135" spans="1:4">
      <c r="A135" s="4" t="s">
        <v>1422</v>
      </c>
    </row>
    <row r="136" spans="1:4">
      <c r="A136" s="3" t="s">
        <v>1322</v>
      </c>
    </row>
    <row r="137" spans="1:4">
      <c r="A137" s="4" t="s">
        <v>882</v>
      </c>
      <c r="B137" s="5" t="n">
        <v>365</v>
      </c>
      <c r="C137" s="5" t="n">
        <v>453</v>
      </c>
    </row>
    <row r="138" spans="1:4">
      <c r="A138" s="4" t="s">
        <v>1423</v>
      </c>
    </row>
    <row r="139" spans="1:4">
      <c r="A139" s="3" t="s">
        <v>1322</v>
      </c>
    </row>
    <row r="140" spans="1:4">
      <c r="A140" s="4" t="s">
        <v>882</v>
      </c>
      <c r="B140" s="5" t="n">
        <v>229</v>
      </c>
      <c r="C140" s="5" t="n">
        <v>276</v>
      </c>
    </row>
    <row r="141" spans="1:4">
      <c r="A141" s="4" t="s">
        <v>1670</v>
      </c>
    </row>
    <row r="142" spans="1:4">
      <c r="A142" s="3" t="s">
        <v>1322</v>
      </c>
    </row>
    <row r="143" spans="1:4">
      <c r="A143" s="4" t="s">
        <v>882</v>
      </c>
      <c r="B143" s="5" t="n">
        <v>22242</v>
      </c>
      <c r="C143" s="5" t="n">
        <v>24034</v>
      </c>
    </row>
    <row r="144" spans="1:4">
      <c r="A144" s="4" t="s">
        <v>1455</v>
      </c>
      <c r="B144" s="6" t="n">
        <v>22938</v>
      </c>
      <c r="C144" s="6" t="n">
        <v>24741</v>
      </c>
    </row>
    <row r="145" spans="1:4">
      <c r="A145" s="4" t="s">
        <v>1671</v>
      </c>
      <c r="B145" s="4" t="s">
        <v>1672</v>
      </c>
      <c r="C145" s="4" t="s">
        <v>1673</v>
      </c>
    </row>
    <row r="146" spans="1:4">
      <c r="A146" s="4" t="s">
        <v>1674</v>
      </c>
    </row>
    <row r="147" spans="1:4">
      <c r="A147" s="3" t="s">
        <v>1322</v>
      </c>
    </row>
    <row r="148" spans="1:4">
      <c r="A148" s="4" t="s">
        <v>1455</v>
      </c>
      <c r="B148" s="6" t="n">
        <v>12408</v>
      </c>
      <c r="C148" s="6" t="n">
        <v>13389</v>
      </c>
    </row>
    <row r="149" spans="1:4">
      <c r="A149" s="4" t="s">
        <v>1675</v>
      </c>
    </row>
    <row r="150" spans="1:4">
      <c r="A150" s="3" t="s">
        <v>1322</v>
      </c>
    </row>
    <row r="151" spans="1:4">
      <c r="A151" s="4" t="s">
        <v>1455</v>
      </c>
      <c r="B151" s="5" t="n">
        <v>2091</v>
      </c>
      <c r="C151" s="5" t="n">
        <v>2255</v>
      </c>
    </row>
    <row r="152" spans="1:4">
      <c r="A152" s="4" t="s">
        <v>1676</v>
      </c>
    </row>
    <row r="153" spans="1:4">
      <c r="A153" s="3" t="s">
        <v>1322</v>
      </c>
    </row>
    <row r="154" spans="1:4">
      <c r="A154" s="4" t="s">
        <v>1455</v>
      </c>
      <c r="B154" s="5" t="n">
        <v>1564</v>
      </c>
      <c r="C154" s="5" t="n">
        <v>1660</v>
      </c>
    </row>
    <row r="155" spans="1:4">
      <c r="A155" s="4" t="s">
        <v>1677</v>
      </c>
    </row>
    <row r="156" spans="1:4">
      <c r="A156" s="3" t="s">
        <v>1322</v>
      </c>
    </row>
    <row r="157" spans="1:4">
      <c r="A157" s="4" t="s">
        <v>1455</v>
      </c>
      <c r="B157" s="5" t="n">
        <v>671</v>
      </c>
      <c r="C157" s="5" t="n">
        <v>709</v>
      </c>
    </row>
    <row r="158" spans="1:4">
      <c r="A158" s="4" t="s">
        <v>1678</v>
      </c>
    </row>
    <row r="159" spans="1:4">
      <c r="A159" s="3" t="s">
        <v>1322</v>
      </c>
    </row>
    <row r="160" spans="1:4">
      <c r="A160" s="4" t="s">
        <v>1455</v>
      </c>
      <c r="B160" s="5" t="n">
        <v>668</v>
      </c>
      <c r="C160" s="5" t="n">
        <v>738</v>
      </c>
    </row>
    <row r="161" spans="1:4">
      <c r="A161" s="4" t="s">
        <v>1679</v>
      </c>
    </row>
    <row r="162" spans="1:4">
      <c r="A162" s="3" t="s">
        <v>1322</v>
      </c>
    </row>
    <row r="163" spans="1:4">
      <c r="A163" s="4" t="s">
        <v>1455</v>
      </c>
      <c r="B163" s="5" t="n">
        <v>623</v>
      </c>
      <c r="C163" s="5" t="n">
        <v>690</v>
      </c>
    </row>
    <row r="164" spans="1:4">
      <c r="A164" s="4" t="s">
        <v>1680</v>
      </c>
    </row>
    <row r="165" spans="1:4">
      <c r="A165" s="3" t="s">
        <v>1322</v>
      </c>
    </row>
    <row r="166" spans="1:4">
      <c r="A166" s="4" t="s">
        <v>1455</v>
      </c>
      <c r="B166" s="5" t="n">
        <v>464</v>
      </c>
      <c r="C166" s="5" t="n">
        <v>491</v>
      </c>
    </row>
    <row r="167" spans="1:4">
      <c r="A167" s="4" t="s">
        <v>1681</v>
      </c>
    </row>
    <row r="168" spans="1:4">
      <c r="A168" s="3" t="s">
        <v>1322</v>
      </c>
    </row>
    <row r="169" spans="1:4">
      <c r="A169" s="4" t="s">
        <v>1455</v>
      </c>
      <c r="B169" s="5" t="n">
        <v>397</v>
      </c>
      <c r="C169" s="5" t="n">
        <v>417</v>
      </c>
    </row>
    <row r="170" spans="1:4">
      <c r="A170" s="4" t="s">
        <v>1682</v>
      </c>
    </row>
    <row r="171" spans="1:4">
      <c r="A171" s="3" t="s">
        <v>1322</v>
      </c>
    </row>
    <row r="172" spans="1:4">
      <c r="A172" s="4" t="s">
        <v>1455</v>
      </c>
      <c r="B172" s="5" t="n">
        <v>365</v>
      </c>
      <c r="C172" s="5" t="n">
        <v>393</v>
      </c>
    </row>
    <row r="173" spans="1:4">
      <c r="A173" s="4" t="s">
        <v>1683</v>
      </c>
    </row>
    <row r="174" spans="1:4">
      <c r="A174" s="3" t="s">
        <v>1322</v>
      </c>
    </row>
    <row r="175" spans="1:4">
      <c r="A175" s="4" t="s">
        <v>1455</v>
      </c>
      <c r="B175" s="5" t="n">
        <v>354</v>
      </c>
      <c r="C175" s="5" t="n">
        <v>389</v>
      </c>
    </row>
    <row r="176" spans="1:4">
      <c r="A176" s="4" t="s">
        <v>1684</v>
      </c>
    </row>
    <row r="177" spans="1:4">
      <c r="A177" s="3" t="s">
        <v>1322</v>
      </c>
    </row>
    <row r="178" spans="1:4">
      <c r="A178" s="4" t="s">
        <v>1455</v>
      </c>
      <c r="B178" s="5" t="n">
        <v>3333</v>
      </c>
      <c r="C178" s="5" t="n">
        <v>3610</v>
      </c>
    </row>
    <row r="179" spans="1:4">
      <c r="A179" s="4" t="s">
        <v>1685</v>
      </c>
    </row>
    <row r="180" spans="1:4">
      <c r="A180" s="3" t="s">
        <v>1322</v>
      </c>
    </row>
    <row r="181" spans="1:4">
      <c r="A181" s="4" t="s">
        <v>1455</v>
      </c>
      <c r="B181" s="5" t="n">
        <v>821</v>
      </c>
      <c r="C181" s="5" t="n">
        <v>951</v>
      </c>
    </row>
    <row r="182" spans="1:4">
      <c r="A182" s="4" t="s">
        <v>1686</v>
      </c>
    </row>
    <row r="183" spans="1:4">
      <c r="A183" s="3" t="s">
        <v>1322</v>
      </c>
    </row>
    <row r="184" spans="1:4">
      <c r="A184" s="4" t="s">
        <v>1455</v>
      </c>
      <c r="B184" s="5" t="n">
        <v>22</v>
      </c>
      <c r="C184" s="5" t="n">
        <v>21</v>
      </c>
    </row>
    <row r="185" spans="1:4">
      <c r="A185" s="4" t="s">
        <v>1687</v>
      </c>
    </row>
    <row r="186" spans="1:4">
      <c r="A186" s="3" t="s">
        <v>1322</v>
      </c>
    </row>
    <row r="187" spans="1:4">
      <c r="A187" s="4" t="s">
        <v>1455</v>
      </c>
      <c r="B187" s="5" t="n">
        <v>26</v>
      </c>
      <c r="C187" s="5" t="n">
        <v>36</v>
      </c>
    </row>
    <row r="188" spans="1:4">
      <c r="A188" s="4" t="s">
        <v>1688</v>
      </c>
    </row>
    <row r="189" spans="1:4">
      <c r="A189" s="3" t="s">
        <v>1322</v>
      </c>
    </row>
    <row r="190" spans="1:4">
      <c r="A190" s="4" t="s">
        <v>1455</v>
      </c>
      <c r="B190" s="5" t="n">
        <v>135</v>
      </c>
      <c r="C190" s="5" t="n">
        <v>162</v>
      </c>
    </row>
    <row r="191" spans="1:4">
      <c r="A191" s="4" t="s">
        <v>1689</v>
      </c>
    </row>
    <row r="192" spans="1:4">
      <c r="A192" s="3" t="s">
        <v>1322</v>
      </c>
    </row>
    <row r="193" spans="1:4">
      <c r="A193" s="4" t="s">
        <v>1455</v>
      </c>
      <c r="B193" s="5" t="n">
        <v>113</v>
      </c>
      <c r="C193" s="5" t="n">
        <v>155</v>
      </c>
    </row>
    <row r="194" spans="1:4">
      <c r="A194" s="4" t="s">
        <v>1690</v>
      </c>
    </row>
    <row r="195" spans="1:4">
      <c r="A195" s="3" t="s">
        <v>1322</v>
      </c>
    </row>
    <row r="196" spans="1:4">
      <c r="A196" s="4" t="s">
        <v>1455</v>
      </c>
      <c r="B196" s="5" t="n">
        <v>939</v>
      </c>
      <c r="C196" s="5" t="n">
        <v>1053</v>
      </c>
    </row>
    <row r="197" spans="1:4">
      <c r="A197" s="4" t="s">
        <v>1691</v>
      </c>
    </row>
    <row r="198" spans="1:4">
      <c r="A198" s="3" t="s">
        <v>1322</v>
      </c>
    </row>
    <row r="199" spans="1:4">
      <c r="A199" s="4" t="s">
        <v>1455</v>
      </c>
      <c r="B199" s="5" t="n">
        <v>641</v>
      </c>
      <c r="C199" s="5" t="n">
        <v>851</v>
      </c>
    </row>
    <row r="200" spans="1:4">
      <c r="A200" s="4" t="s">
        <v>1692</v>
      </c>
    </row>
    <row r="201" spans="1:4">
      <c r="A201" s="3" t="s">
        <v>1322</v>
      </c>
    </row>
    <row r="202" spans="1:4">
      <c r="A202" s="4" t="s">
        <v>1455</v>
      </c>
      <c r="B202" s="5" t="n">
        <v>13896</v>
      </c>
      <c r="C202" s="5" t="n">
        <v>14087</v>
      </c>
    </row>
    <row r="203" spans="1:4">
      <c r="A203" s="4" t="s">
        <v>1693</v>
      </c>
    </row>
    <row r="204" spans="1:4">
      <c r="A204" s="3" t="s">
        <v>1322</v>
      </c>
    </row>
    <row r="205" spans="1:4">
      <c r="A205" s="4" t="s">
        <v>1455</v>
      </c>
      <c r="B205" s="5" t="n">
        <v>6345</v>
      </c>
      <c r="C205" s="5" t="n">
        <v>7425</v>
      </c>
    </row>
    <row r="206" spans="1:4">
      <c r="A206" s="4" t="s">
        <v>1694</v>
      </c>
    </row>
    <row r="207" spans="1:4">
      <c r="A207" s="3" t="s">
        <v>1322</v>
      </c>
    </row>
    <row r="208" spans="1:4">
      <c r="A208" s="4" t="s">
        <v>1455</v>
      </c>
      <c r="B208" s="5" t="n">
        <v>20939</v>
      </c>
      <c r="C208" s="5" t="n">
        <v>22475</v>
      </c>
    </row>
    <row r="209" spans="1:4">
      <c r="A209" s="4" t="s">
        <v>1695</v>
      </c>
    </row>
    <row r="210" spans="1:4">
      <c r="A210" s="3" t="s">
        <v>1322</v>
      </c>
    </row>
    <row r="211" spans="1:4">
      <c r="A211" s="4" t="s">
        <v>1455</v>
      </c>
      <c r="B211" s="5" t="n">
        <v>1121</v>
      </c>
      <c r="C211" s="5" t="n">
        <v>1221</v>
      </c>
    </row>
    <row r="212" spans="1:4">
      <c r="A212" s="4" t="s">
        <v>1696</v>
      </c>
    </row>
    <row r="213" spans="1:4">
      <c r="A213" s="3" t="s">
        <v>1322</v>
      </c>
    </row>
    <row r="214" spans="1:4">
      <c r="A214" s="4" t="s">
        <v>1455</v>
      </c>
      <c r="B214" s="5" t="n">
        <v>878</v>
      </c>
      <c r="C214" s="5" t="n">
        <v>1045</v>
      </c>
    </row>
    <row r="215" spans="1:4">
      <c r="A215" s="4" t="s">
        <v>1697</v>
      </c>
    </row>
    <row r="216" spans="1:4">
      <c r="A216" s="3" t="s">
        <v>1322</v>
      </c>
    </row>
    <row r="217" spans="1:4">
      <c r="A217" s="4" t="s">
        <v>882</v>
      </c>
      <c r="B217" s="5" t="n">
        <v>8149</v>
      </c>
      <c r="C217" s="5" t="n">
        <v>8963</v>
      </c>
    </row>
    <row r="218" spans="1:4">
      <c r="A218" s="4" t="s">
        <v>1455</v>
      </c>
      <c r="B218" s="6" t="n">
        <v>8336</v>
      </c>
      <c r="C218" s="6" t="n">
        <v>9144</v>
      </c>
    </row>
    <row r="219" spans="1:4">
      <c r="A219" s="4" t="s">
        <v>1671</v>
      </c>
      <c r="B219" s="4" t="s">
        <v>1698</v>
      </c>
      <c r="C219" s="4" t="s">
        <v>1251</v>
      </c>
    </row>
    <row r="220" spans="1:4">
      <c r="A220" s="4" t="s">
        <v>1699</v>
      </c>
    </row>
    <row r="221" spans="1:4">
      <c r="A221" s="3" t="s">
        <v>1322</v>
      </c>
    </row>
    <row r="222" spans="1:4">
      <c r="A222" s="4" t="s">
        <v>1455</v>
      </c>
      <c r="B222" s="6" t="n">
        <v>4942</v>
      </c>
      <c r="C222" s="6" t="n">
        <v>5420</v>
      </c>
    </row>
    <row r="223" spans="1:4">
      <c r="A223" s="4" t="s">
        <v>1700</v>
      </c>
    </row>
    <row r="224" spans="1:4">
      <c r="A224" s="3" t="s">
        <v>1322</v>
      </c>
    </row>
    <row r="225" spans="1:4">
      <c r="A225" s="4" t="s">
        <v>1455</v>
      </c>
      <c r="B225" s="5" t="n">
        <v>901</v>
      </c>
      <c r="C225" s="5" t="n">
        <v>976</v>
      </c>
    </row>
    <row r="226" spans="1:4">
      <c r="A226" s="4" t="s">
        <v>1701</v>
      </c>
    </row>
    <row r="227" spans="1:4">
      <c r="A227" s="3" t="s">
        <v>1322</v>
      </c>
    </row>
    <row r="228" spans="1:4">
      <c r="A228" s="4" t="s">
        <v>1455</v>
      </c>
      <c r="B228" s="5" t="n">
        <v>485</v>
      </c>
      <c r="C228" s="5" t="n">
        <v>525</v>
      </c>
    </row>
    <row r="229" spans="1:4">
      <c r="A229" s="4" t="s">
        <v>1702</v>
      </c>
    </row>
    <row r="230" spans="1:4">
      <c r="A230" s="3" t="s">
        <v>1322</v>
      </c>
    </row>
    <row r="231" spans="1:4">
      <c r="A231" s="4" t="s">
        <v>1455</v>
      </c>
      <c r="B231" s="5" t="n">
        <v>217</v>
      </c>
      <c r="C231" s="5" t="n">
        <v>233</v>
      </c>
    </row>
    <row r="232" spans="1:4">
      <c r="A232" s="4" t="s">
        <v>1703</v>
      </c>
    </row>
    <row r="233" spans="1:4">
      <c r="A233" s="3" t="s">
        <v>1322</v>
      </c>
    </row>
    <row r="234" spans="1:4">
      <c r="A234" s="4" t="s">
        <v>1455</v>
      </c>
      <c r="B234" s="5" t="n">
        <v>373</v>
      </c>
      <c r="C234" s="5" t="n">
        <v>419</v>
      </c>
    </row>
    <row r="235" spans="1:4">
      <c r="A235" s="4" t="s">
        <v>1704</v>
      </c>
    </row>
    <row r="236" spans="1:4">
      <c r="A236" s="3" t="s">
        <v>1322</v>
      </c>
    </row>
    <row r="237" spans="1:4">
      <c r="A237" s="4" t="s">
        <v>1455</v>
      </c>
      <c r="B237" s="5" t="n">
        <v>191</v>
      </c>
      <c r="C237" s="5" t="n">
        <v>210</v>
      </c>
    </row>
    <row r="238" spans="1:4">
      <c r="A238" s="4" t="s">
        <v>1705</v>
      </c>
    </row>
    <row r="239" spans="1:4">
      <c r="A239" s="3" t="s">
        <v>1322</v>
      </c>
    </row>
    <row r="240" spans="1:4">
      <c r="A240" s="4" t="s">
        <v>1455</v>
      </c>
      <c r="B240" s="5" t="n">
        <v>59</v>
      </c>
      <c r="C240" s="5" t="n">
        <v>65</v>
      </c>
    </row>
    <row r="241" spans="1:4">
      <c r="A241" s="4" t="s">
        <v>1706</v>
      </c>
    </row>
    <row r="242" spans="1:4">
      <c r="A242" s="3" t="s">
        <v>1322</v>
      </c>
    </row>
    <row r="243" spans="1:4">
      <c r="A243" s="4" t="s">
        <v>1455</v>
      </c>
      <c r="B243" s="5" t="n">
        <v>44</v>
      </c>
      <c r="C243" s="5" t="n">
        <v>48</v>
      </c>
    </row>
    <row r="244" spans="1:4">
      <c r="A244" s="4" t="s">
        <v>1707</v>
      </c>
    </row>
    <row r="245" spans="1:4">
      <c r="A245" s="3" t="s">
        <v>1322</v>
      </c>
    </row>
    <row r="246" spans="1:4">
      <c r="A246" s="4" t="s">
        <v>1455</v>
      </c>
      <c r="B246" s="5" t="n">
        <v>49</v>
      </c>
      <c r="C246" s="5" t="n">
        <v>54</v>
      </c>
    </row>
    <row r="247" spans="1:4">
      <c r="A247" s="4" t="s">
        <v>1708</v>
      </c>
    </row>
    <row r="248" spans="1:4">
      <c r="A248" s="3" t="s">
        <v>1322</v>
      </c>
    </row>
    <row r="249" spans="1:4">
      <c r="A249" s="4" t="s">
        <v>1455</v>
      </c>
      <c r="B249" s="5" t="n">
        <v>149</v>
      </c>
      <c r="C249" s="5" t="n">
        <v>165</v>
      </c>
    </row>
    <row r="250" spans="1:4">
      <c r="A250" s="4" t="s">
        <v>1709</v>
      </c>
    </row>
    <row r="251" spans="1:4">
      <c r="A251" s="3" t="s">
        <v>1322</v>
      </c>
    </row>
    <row r="252" spans="1:4">
      <c r="A252" s="4" t="s">
        <v>1455</v>
      </c>
      <c r="B252" s="5" t="n">
        <v>926</v>
      </c>
      <c r="C252" s="5" t="n">
        <v>1029</v>
      </c>
    </row>
    <row r="253" spans="1:4">
      <c r="A253" s="4" t="s">
        <v>1710</v>
      </c>
    </row>
    <row r="254" spans="1:4">
      <c r="A254" s="3" t="s">
        <v>1322</v>
      </c>
    </row>
    <row r="255" spans="1:4">
      <c r="A255" s="4" t="s">
        <v>1455</v>
      </c>
      <c r="B255" s="5" t="n">
        <v>230</v>
      </c>
      <c r="C255" s="5" t="n">
        <v>265</v>
      </c>
    </row>
    <row r="256" spans="1:4">
      <c r="A256" s="4" t="s">
        <v>1711</v>
      </c>
    </row>
    <row r="257" spans="1:4">
      <c r="A257" s="3" t="s">
        <v>1322</v>
      </c>
    </row>
    <row r="258" spans="1:4">
      <c r="A258" s="4" t="s">
        <v>1455</v>
      </c>
      <c r="B258" s="5" t="n">
        <v>15</v>
      </c>
      <c r="C258" s="5" t="n">
        <v>17</v>
      </c>
    </row>
    <row r="259" spans="1:4">
      <c r="A259" s="4" t="s">
        <v>1712</v>
      </c>
    </row>
    <row r="260" spans="1:4">
      <c r="A260" s="3" t="s">
        <v>1322</v>
      </c>
    </row>
    <row r="261" spans="1:4">
      <c r="A261" s="4" t="s">
        <v>1455</v>
      </c>
      <c r="B261" s="5" t="n">
        <v>10</v>
      </c>
      <c r="C261" s="5" t="n">
        <v>13</v>
      </c>
    </row>
    <row r="262" spans="1:4">
      <c r="A262" s="4" t="s">
        <v>1713</v>
      </c>
    </row>
    <row r="263" spans="1:4">
      <c r="A263" s="3" t="s">
        <v>1322</v>
      </c>
    </row>
    <row r="264" spans="1:4">
      <c r="A264" s="4" t="s">
        <v>1455</v>
      </c>
      <c r="B264" s="5" t="n">
        <v>105</v>
      </c>
      <c r="C264" s="5" t="n">
        <v>135</v>
      </c>
    </row>
    <row r="265" spans="1:4">
      <c r="A265" s="4" t="s">
        <v>1714</v>
      </c>
    </row>
    <row r="266" spans="1:4">
      <c r="A266" s="3" t="s">
        <v>1322</v>
      </c>
    </row>
    <row r="267" spans="1:4">
      <c r="A267" s="4" t="s">
        <v>1455</v>
      </c>
      <c r="B267" s="5" t="n">
        <v>45</v>
      </c>
      <c r="C267" s="5" t="n">
        <v>65</v>
      </c>
    </row>
    <row r="268" spans="1:4">
      <c r="A268" s="4" t="s">
        <v>1715</v>
      </c>
    </row>
    <row r="269" spans="1:4">
      <c r="A269" s="3" t="s">
        <v>1322</v>
      </c>
    </row>
    <row r="270" spans="1:4">
      <c r="A270" s="4" t="s">
        <v>1455</v>
      </c>
      <c r="B270" s="5" t="n">
        <v>708</v>
      </c>
      <c r="C270" s="5" t="n">
        <v>805</v>
      </c>
    </row>
    <row r="271" spans="1:4">
      <c r="A271" s="4" t="s">
        <v>1716</v>
      </c>
    </row>
    <row r="272" spans="1:4">
      <c r="A272" s="3" t="s">
        <v>1322</v>
      </c>
    </row>
    <row r="273" spans="1:4">
      <c r="A273" s="4" t="s">
        <v>1455</v>
      </c>
      <c r="B273" s="5" t="n">
        <v>304</v>
      </c>
      <c r="C273" s="5" t="n">
        <v>388</v>
      </c>
    </row>
    <row r="274" spans="1:4">
      <c r="A274" s="4" t="s">
        <v>1717</v>
      </c>
    </row>
    <row r="275" spans="1:4">
      <c r="A275" s="3" t="s">
        <v>1322</v>
      </c>
    </row>
    <row r="276" spans="1:4">
      <c r="A276" s="4" t="s">
        <v>1455</v>
      </c>
      <c r="B276" s="5" t="n">
        <v>5241</v>
      </c>
      <c r="C276" s="5" t="n">
        <v>5548</v>
      </c>
    </row>
    <row r="277" spans="1:4">
      <c r="A277" s="4" t="s">
        <v>1718</v>
      </c>
    </row>
    <row r="278" spans="1:4">
      <c r="A278" s="3" t="s">
        <v>1322</v>
      </c>
    </row>
    <row r="279" spans="1:4">
      <c r="A279" s="4" t="s">
        <v>1455</v>
      </c>
      <c r="B279" s="5" t="n">
        <v>1678</v>
      </c>
      <c r="C279" s="5" t="n">
        <v>1908</v>
      </c>
    </row>
    <row r="280" spans="1:4">
      <c r="A280" s="4" t="s">
        <v>1719</v>
      </c>
    </row>
    <row r="281" spans="1:4">
      <c r="A281" s="3" t="s">
        <v>1322</v>
      </c>
    </row>
    <row r="282" spans="1:4">
      <c r="A282" s="4" t="s">
        <v>1455</v>
      </c>
      <c r="B282" s="5" t="n">
        <v>7904</v>
      </c>
      <c r="C282" s="5" t="n">
        <v>8624</v>
      </c>
    </row>
    <row r="283" spans="1:4">
      <c r="A283" s="4" t="s">
        <v>1720</v>
      </c>
    </row>
    <row r="284" spans="1:4">
      <c r="A284" s="3" t="s">
        <v>1322</v>
      </c>
    </row>
    <row r="285" spans="1:4">
      <c r="A285" s="4" t="s">
        <v>1455</v>
      </c>
      <c r="B285" s="5" t="n">
        <v>239</v>
      </c>
      <c r="C285" s="5" t="n">
        <v>278</v>
      </c>
    </row>
    <row r="286" spans="1:4">
      <c r="A286" s="4" t="s">
        <v>1721</v>
      </c>
    </row>
    <row r="287" spans="1:4">
      <c r="A287" s="3" t="s">
        <v>1322</v>
      </c>
    </row>
    <row r="288" spans="1:4">
      <c r="A288" s="4" t="s">
        <v>1455</v>
      </c>
      <c r="B288" s="5" t="n">
        <v>193</v>
      </c>
      <c r="C288" s="5" t="n">
        <v>242</v>
      </c>
    </row>
    <row r="289" spans="1:4">
      <c r="A289" s="4" t="s">
        <v>1722</v>
      </c>
    </row>
    <row r="290" spans="1:4">
      <c r="A290" s="3" t="s">
        <v>1322</v>
      </c>
    </row>
    <row r="291" spans="1:4">
      <c r="A291" s="4" t="s">
        <v>882</v>
      </c>
      <c r="B291" s="5" t="n">
        <v>4343</v>
      </c>
      <c r="C291" s="5" t="n">
        <v>4690</v>
      </c>
    </row>
    <row r="292" spans="1:4">
      <c r="A292" s="4" t="s">
        <v>1455</v>
      </c>
      <c r="B292" s="6" t="n">
        <v>4363</v>
      </c>
      <c r="C292" s="6" t="n">
        <v>4708</v>
      </c>
    </row>
    <row r="293" spans="1:4">
      <c r="A293" s="4" t="s">
        <v>1671</v>
      </c>
      <c r="B293" s="4" t="s">
        <v>1723</v>
      </c>
      <c r="C293" s="4" t="s">
        <v>1724</v>
      </c>
    </row>
    <row r="294" spans="1:4">
      <c r="A294" s="4" t="s">
        <v>1725</v>
      </c>
    </row>
    <row r="295" spans="1:4">
      <c r="A295" s="3" t="s">
        <v>1322</v>
      </c>
    </row>
    <row r="296" spans="1:4">
      <c r="A296" s="4" t="s">
        <v>1455</v>
      </c>
      <c r="B296" s="6" t="n">
        <v>2381</v>
      </c>
      <c r="C296" s="6" t="n">
        <v>2578</v>
      </c>
    </row>
    <row r="297" spans="1:4">
      <c r="A297" s="4" t="s">
        <v>1726</v>
      </c>
    </row>
    <row r="298" spans="1:4">
      <c r="A298" s="3" t="s">
        <v>1322</v>
      </c>
    </row>
    <row r="299" spans="1:4">
      <c r="A299" s="4" t="s">
        <v>1455</v>
      </c>
      <c r="B299" s="5" t="n">
        <v>306</v>
      </c>
      <c r="C299" s="5" t="n">
        <v>332</v>
      </c>
    </row>
    <row r="300" spans="1:4">
      <c r="A300" s="4" t="s">
        <v>1727</v>
      </c>
    </row>
    <row r="301" spans="1:4">
      <c r="A301" s="3" t="s">
        <v>1322</v>
      </c>
    </row>
    <row r="302" spans="1:4">
      <c r="A302" s="4" t="s">
        <v>1455</v>
      </c>
      <c r="B302" s="5" t="n">
        <v>350</v>
      </c>
      <c r="C302" s="5" t="n">
        <v>365</v>
      </c>
    </row>
    <row r="303" spans="1:4">
      <c r="A303" s="4" t="s">
        <v>1728</v>
      </c>
    </row>
    <row r="304" spans="1:4">
      <c r="A304" s="3" t="s">
        <v>1322</v>
      </c>
    </row>
    <row r="305" spans="1:4">
      <c r="A305" s="4" t="s">
        <v>1455</v>
      </c>
      <c r="B305" s="5" t="n">
        <v>145</v>
      </c>
      <c r="C305" s="5" t="n">
        <v>154</v>
      </c>
    </row>
    <row r="306" spans="1:4">
      <c r="A306" s="4" t="s">
        <v>1729</v>
      </c>
    </row>
    <row r="307" spans="1:4">
      <c r="A307" s="3" t="s">
        <v>1322</v>
      </c>
    </row>
    <row r="308" spans="1:4">
      <c r="A308" s="4" t="s">
        <v>1455</v>
      </c>
      <c r="B308" s="5" t="n">
        <v>90</v>
      </c>
      <c r="C308" s="5" t="n">
        <v>98</v>
      </c>
    </row>
    <row r="309" spans="1:4">
      <c r="A309" s="4" t="s">
        <v>1730</v>
      </c>
    </row>
    <row r="310" spans="1:4">
      <c r="A310" s="3" t="s">
        <v>1322</v>
      </c>
    </row>
    <row r="311" spans="1:4">
      <c r="A311" s="4" t="s">
        <v>1455</v>
      </c>
      <c r="B311" s="5" t="n">
        <v>119</v>
      </c>
      <c r="C311" s="5" t="n">
        <v>134</v>
      </c>
    </row>
    <row r="312" spans="1:4">
      <c r="A312" s="4" t="s">
        <v>1731</v>
      </c>
    </row>
    <row r="313" spans="1:4">
      <c r="A313" s="3" t="s">
        <v>1322</v>
      </c>
    </row>
    <row r="314" spans="1:4">
      <c r="A314" s="4" t="s">
        <v>1455</v>
      </c>
      <c r="B314" s="5" t="n">
        <v>108</v>
      </c>
      <c r="C314" s="5" t="n">
        <v>113</v>
      </c>
    </row>
    <row r="315" spans="1:4">
      <c r="A315" s="4" t="s">
        <v>1732</v>
      </c>
    </row>
    <row r="316" spans="1:4">
      <c r="A316" s="3" t="s">
        <v>1322</v>
      </c>
    </row>
    <row r="317" spans="1:4">
      <c r="A317" s="4" t="s">
        <v>1455</v>
      </c>
      <c r="B317" s="5" t="n">
        <v>91</v>
      </c>
      <c r="C317" s="5" t="n">
        <v>95</v>
      </c>
    </row>
    <row r="318" spans="1:4">
      <c r="A318" s="4" t="s">
        <v>1733</v>
      </c>
    </row>
    <row r="319" spans="1:4">
      <c r="A319" s="3" t="s">
        <v>1322</v>
      </c>
    </row>
    <row r="320" spans="1:4">
      <c r="A320" s="4" t="s">
        <v>1455</v>
      </c>
      <c r="B320" s="5" t="n">
        <v>84</v>
      </c>
      <c r="C320" s="5" t="n">
        <v>91</v>
      </c>
    </row>
    <row r="321" spans="1:4">
      <c r="A321" s="4" t="s">
        <v>1734</v>
      </c>
    </row>
    <row r="322" spans="1:4">
      <c r="A322" s="3" t="s">
        <v>1322</v>
      </c>
    </row>
    <row r="323" spans="1:4">
      <c r="A323" s="4" t="s">
        <v>1455</v>
      </c>
      <c r="B323" s="5" t="n">
        <v>63</v>
      </c>
      <c r="C323" s="5" t="n">
        <v>69</v>
      </c>
    </row>
    <row r="324" spans="1:4">
      <c r="A324" s="4" t="s">
        <v>1735</v>
      </c>
    </row>
    <row r="325" spans="1:4">
      <c r="A325" s="3" t="s">
        <v>1322</v>
      </c>
    </row>
    <row r="326" spans="1:4">
      <c r="A326" s="4" t="s">
        <v>1455</v>
      </c>
      <c r="B326" s="5" t="n">
        <v>626</v>
      </c>
      <c r="C326" s="5" t="n">
        <v>679</v>
      </c>
    </row>
    <row r="327" spans="1:4">
      <c r="A327" s="4" t="s">
        <v>1736</v>
      </c>
    </row>
    <row r="328" spans="1:4">
      <c r="A328" s="3" t="s">
        <v>1322</v>
      </c>
    </row>
    <row r="329" spans="1:4">
      <c r="A329" s="4" t="s">
        <v>1455</v>
      </c>
      <c r="B329" s="5" t="n">
        <v>188</v>
      </c>
      <c r="C329" s="5" t="n">
        <v>228</v>
      </c>
    </row>
    <row r="330" spans="1:4">
      <c r="A330" s="4" t="s">
        <v>1737</v>
      </c>
    </row>
    <row r="331" spans="1:4">
      <c r="A331" s="3" t="s">
        <v>1322</v>
      </c>
    </row>
    <row r="332" spans="1:4">
      <c r="A332" s="4" t="s">
        <v>1455</v>
      </c>
      <c r="B332" s="5" t="n">
        <v>2</v>
      </c>
      <c r="C332" s="5" t="n">
        <v>1</v>
      </c>
    </row>
    <row r="333" spans="1:4">
      <c r="A333" s="4" t="s">
        <v>1738</v>
      </c>
    </row>
    <row r="334" spans="1:4">
      <c r="A334" s="3" t="s">
        <v>1322</v>
      </c>
    </row>
    <row r="335" spans="1:4">
      <c r="A335" s="4" t="s">
        <v>1455</v>
      </c>
      <c r="B335" s="5" t="n">
        <v>4</v>
      </c>
      <c r="C335" s="5" t="n">
        <v>7</v>
      </c>
    </row>
    <row r="336" spans="1:4">
      <c r="A336" s="4" t="s">
        <v>1739</v>
      </c>
    </row>
    <row r="337" spans="1:4">
      <c r="A337" s="3" t="s">
        <v>1322</v>
      </c>
    </row>
    <row r="338" spans="1:4">
      <c r="A338" s="4" t="s">
        <v>1455</v>
      </c>
      <c r="B338" s="5" t="n">
        <v>5</v>
      </c>
      <c r="C338" s="5" t="n">
        <v>6</v>
      </c>
    </row>
    <row r="339" spans="1:4">
      <c r="A339" s="4" t="s">
        <v>1740</v>
      </c>
    </row>
    <row r="340" spans="1:4">
      <c r="A340" s="3" t="s">
        <v>1322</v>
      </c>
    </row>
    <row r="341" spans="1:4">
      <c r="A341" s="4" t="s">
        <v>1455</v>
      </c>
      <c r="B341" s="5" t="n">
        <v>19</v>
      </c>
      <c r="C341" s="5" t="n">
        <v>22</v>
      </c>
    </row>
    <row r="342" spans="1:4">
      <c r="A342" s="4" t="s">
        <v>1741</v>
      </c>
    </row>
    <row r="343" spans="1:4">
      <c r="A343" s="3" t="s">
        <v>1322</v>
      </c>
    </row>
    <row r="344" spans="1:4">
      <c r="A344" s="4" t="s">
        <v>1455</v>
      </c>
      <c r="B344" s="5" t="n">
        <v>67</v>
      </c>
      <c r="C344" s="5" t="n">
        <v>75</v>
      </c>
    </row>
    <row r="345" spans="1:4">
      <c r="A345" s="4" t="s">
        <v>1742</v>
      </c>
    </row>
    <row r="346" spans="1:4">
      <c r="A346" s="3" t="s">
        <v>1322</v>
      </c>
    </row>
    <row r="347" spans="1:4">
      <c r="A347" s="4" t="s">
        <v>1455</v>
      </c>
      <c r="B347" s="5" t="n">
        <v>80</v>
      </c>
      <c r="C347" s="5" t="n">
        <v>112</v>
      </c>
    </row>
    <row r="348" spans="1:4">
      <c r="A348" s="4" t="s">
        <v>1743</v>
      </c>
    </row>
    <row r="349" spans="1:4">
      <c r="A349" s="3" t="s">
        <v>1322</v>
      </c>
    </row>
    <row r="350" spans="1:4">
      <c r="A350" s="4" t="s">
        <v>1455</v>
      </c>
      <c r="B350" s="5" t="n">
        <v>2692</v>
      </c>
      <c r="C350" s="5" t="n">
        <v>2689</v>
      </c>
    </row>
    <row r="351" spans="1:4">
      <c r="A351" s="4" t="s">
        <v>1744</v>
      </c>
    </row>
    <row r="352" spans="1:4">
      <c r="A352" s="3" t="s">
        <v>1322</v>
      </c>
    </row>
    <row r="353" spans="1:4">
      <c r="A353" s="4" t="s">
        <v>1455</v>
      </c>
      <c r="B353" s="5" t="n">
        <v>1306</v>
      </c>
      <c r="C353" s="5" t="n">
        <v>1568</v>
      </c>
    </row>
    <row r="354" spans="1:4">
      <c r="A354" s="4" t="s">
        <v>1745</v>
      </c>
    </row>
    <row r="355" spans="1:4">
      <c r="A355" s="3" t="s">
        <v>1322</v>
      </c>
    </row>
    <row r="356" spans="1:4">
      <c r="A356" s="4" t="s">
        <v>1455</v>
      </c>
      <c r="B356" s="5" t="n">
        <v>3922</v>
      </c>
      <c r="C356" s="5" t="n">
        <v>4226</v>
      </c>
    </row>
    <row r="357" spans="1:4">
      <c r="A357" s="4" t="s">
        <v>1746</v>
      </c>
    </row>
    <row r="358" spans="1:4">
      <c r="A358" s="3" t="s">
        <v>1322</v>
      </c>
    </row>
    <row r="359" spans="1:4">
      <c r="A359" s="4" t="s">
        <v>1455</v>
      </c>
      <c r="B359" s="5" t="n">
        <v>256</v>
      </c>
      <c r="C359" s="5" t="n">
        <v>259</v>
      </c>
    </row>
    <row r="360" spans="1:4">
      <c r="A360" s="4" t="s">
        <v>1747</v>
      </c>
    </row>
    <row r="361" spans="1:4">
      <c r="A361" s="3" t="s">
        <v>1322</v>
      </c>
    </row>
    <row r="362" spans="1:4">
      <c r="A362" s="4" t="s">
        <v>1455</v>
      </c>
      <c r="B362" s="5" t="n">
        <v>185</v>
      </c>
      <c r="C362" s="5" t="n">
        <v>223</v>
      </c>
    </row>
    <row r="363" spans="1:4">
      <c r="A363" s="4" t="s">
        <v>1748</v>
      </c>
    </row>
    <row r="364" spans="1:4">
      <c r="A364" s="3" t="s">
        <v>1322</v>
      </c>
    </row>
    <row r="365" spans="1:4">
      <c r="A365" s="4" t="s">
        <v>882</v>
      </c>
      <c r="B365" s="5" t="n">
        <v>1857</v>
      </c>
      <c r="C365" s="5" t="n">
        <v>1945</v>
      </c>
    </row>
    <row r="366" spans="1:4">
      <c r="A366" s="4" t="s">
        <v>1455</v>
      </c>
      <c r="B366" s="6" t="n">
        <v>2333</v>
      </c>
      <c r="C366" s="6" t="n">
        <v>2442</v>
      </c>
    </row>
    <row r="367" spans="1:4">
      <c r="A367" s="4" t="s">
        <v>1671</v>
      </c>
      <c r="B367" s="4" t="s">
        <v>1749</v>
      </c>
      <c r="C367" s="4" t="s">
        <v>1750</v>
      </c>
    </row>
    <row r="368" spans="1:4">
      <c r="A368" s="4" t="s">
        <v>1751</v>
      </c>
    </row>
    <row r="369" spans="1:4">
      <c r="A369" s="3" t="s">
        <v>1322</v>
      </c>
    </row>
    <row r="370" spans="1:4">
      <c r="A370" s="4" t="s">
        <v>1455</v>
      </c>
      <c r="B370" s="6" t="n">
        <v>568</v>
      </c>
      <c r="C370" s="6" t="n">
        <v>593</v>
      </c>
    </row>
    <row r="371" spans="1:4">
      <c r="A371" s="4" t="s">
        <v>1752</v>
      </c>
    </row>
    <row r="372" spans="1:4">
      <c r="A372" s="3" t="s">
        <v>1322</v>
      </c>
    </row>
    <row r="373" spans="1:4">
      <c r="A373" s="4" t="s">
        <v>1455</v>
      </c>
      <c r="B373" s="5" t="n">
        <v>224</v>
      </c>
      <c r="C373" s="5" t="n">
        <v>234</v>
      </c>
    </row>
    <row r="374" spans="1:4">
      <c r="A374" s="4" t="s">
        <v>1753</v>
      </c>
    </row>
    <row r="375" spans="1:4">
      <c r="A375" s="3" t="s">
        <v>1322</v>
      </c>
    </row>
    <row r="376" spans="1:4">
      <c r="A376" s="4" t="s">
        <v>1455</v>
      </c>
      <c r="B376" s="5" t="n">
        <v>259</v>
      </c>
      <c r="C376" s="5" t="n">
        <v>268</v>
      </c>
    </row>
    <row r="377" spans="1:4">
      <c r="A377" s="4" t="s">
        <v>1754</v>
      </c>
    </row>
    <row r="378" spans="1:4">
      <c r="A378" s="3" t="s">
        <v>1322</v>
      </c>
    </row>
    <row r="379" spans="1:4">
      <c r="A379" s="4" t="s">
        <v>1455</v>
      </c>
      <c r="B379" s="5" t="n">
        <v>119</v>
      </c>
      <c r="C379" s="5" t="n">
        <v>123</v>
      </c>
    </row>
    <row r="380" spans="1:4">
      <c r="A380" s="4" t="s">
        <v>1755</v>
      </c>
    </row>
    <row r="381" spans="1:4">
      <c r="A381" s="3" t="s">
        <v>1322</v>
      </c>
    </row>
    <row r="382" spans="1:4">
      <c r="A382" s="4" t="s">
        <v>1455</v>
      </c>
      <c r="B382" s="5" t="n">
        <v>40</v>
      </c>
      <c r="C382" s="5" t="n">
        <v>44</v>
      </c>
    </row>
    <row r="383" spans="1:4">
      <c r="A383" s="4" t="s">
        <v>1756</v>
      </c>
    </row>
    <row r="384" spans="1:4">
      <c r="A384" s="3" t="s">
        <v>1322</v>
      </c>
    </row>
    <row r="385" spans="1:4">
      <c r="A385" s="4" t="s">
        <v>1455</v>
      </c>
      <c r="B385" s="5" t="n">
        <v>83</v>
      </c>
      <c r="C385" s="5" t="n">
        <v>88</v>
      </c>
    </row>
    <row r="386" spans="1:4">
      <c r="A386" s="4" t="s">
        <v>1757</v>
      </c>
    </row>
    <row r="387" spans="1:4">
      <c r="A387" s="3" t="s">
        <v>1322</v>
      </c>
    </row>
    <row r="388" spans="1:4">
      <c r="A388" s="4" t="s">
        <v>1455</v>
      </c>
      <c r="B388" s="5" t="n">
        <v>71</v>
      </c>
      <c r="C388" s="5" t="n">
        <v>73</v>
      </c>
    </row>
    <row r="389" spans="1:4">
      <c r="A389" s="4" t="s">
        <v>1758</v>
      </c>
    </row>
    <row r="390" spans="1:4">
      <c r="A390" s="3" t="s">
        <v>1322</v>
      </c>
    </row>
    <row r="391" spans="1:4">
      <c r="A391" s="4" t="s">
        <v>1455</v>
      </c>
      <c r="B391" s="5" t="n">
        <v>93</v>
      </c>
      <c r="C391" s="5" t="n">
        <v>96</v>
      </c>
    </row>
    <row r="392" spans="1:4">
      <c r="A392" s="4" t="s">
        <v>1759</v>
      </c>
    </row>
    <row r="393" spans="1:4">
      <c r="A393" s="3" t="s">
        <v>1322</v>
      </c>
    </row>
    <row r="394" spans="1:4">
      <c r="A394" s="4" t="s">
        <v>1455</v>
      </c>
      <c r="B394" s="5" t="n">
        <v>35</v>
      </c>
      <c r="C394" s="5" t="n">
        <v>37</v>
      </c>
    </row>
    <row r="395" spans="1:4">
      <c r="A395" s="4" t="s">
        <v>1760</v>
      </c>
    </row>
    <row r="396" spans="1:4">
      <c r="A396" s="3" t="s">
        <v>1322</v>
      </c>
    </row>
    <row r="397" spans="1:4">
      <c r="A397" s="4" t="s">
        <v>1455</v>
      </c>
      <c r="B397" s="5" t="n">
        <v>39</v>
      </c>
      <c r="C397" s="5" t="n">
        <v>43</v>
      </c>
    </row>
    <row r="398" spans="1:4">
      <c r="A398" s="4" t="s">
        <v>1761</v>
      </c>
    </row>
    <row r="399" spans="1:4">
      <c r="A399" s="3" t="s">
        <v>1322</v>
      </c>
    </row>
    <row r="400" spans="1:4">
      <c r="A400" s="4" t="s">
        <v>1455</v>
      </c>
      <c r="B400" s="5" t="n">
        <v>802</v>
      </c>
      <c r="C400" s="5" t="n">
        <v>843</v>
      </c>
    </row>
    <row r="401" spans="1:4">
      <c r="A401" s="4" t="s">
        <v>1762</v>
      </c>
    </row>
    <row r="402" spans="1:4">
      <c r="A402" s="3" t="s">
        <v>1322</v>
      </c>
    </row>
    <row r="403" spans="1:4">
      <c r="A403" s="4" t="s">
        <v>1455</v>
      </c>
      <c r="B403" s="5" t="n">
        <v>100</v>
      </c>
      <c r="C403" s="5" t="n">
        <v>113</v>
      </c>
    </row>
    <row r="404" spans="1:4">
      <c r="A404" s="4" t="s">
        <v>1763</v>
      </c>
    </row>
    <row r="405" spans="1:4">
      <c r="A405" s="3" t="s">
        <v>1322</v>
      </c>
    </row>
    <row r="406" spans="1:4">
      <c r="A406" s="4" t="s">
        <v>1455</v>
      </c>
      <c r="B406" s="5" t="n">
        <v>2</v>
      </c>
      <c r="C406" s="5" t="n">
        <v>0</v>
      </c>
    </row>
    <row r="407" spans="1:4">
      <c r="A407" s="4" t="s">
        <v>1764</v>
      </c>
    </row>
    <row r="408" spans="1:4">
      <c r="A408" s="3" t="s">
        <v>1322</v>
      </c>
    </row>
    <row r="409" spans="1:4">
      <c r="A409" s="4" t="s">
        <v>1455</v>
      </c>
      <c r="B409" s="5" t="n">
        <v>6</v>
      </c>
      <c r="C409" s="5" t="n">
        <v>9</v>
      </c>
    </row>
    <row r="410" spans="1:4">
      <c r="A410" s="4" t="s">
        <v>1765</v>
      </c>
    </row>
    <row r="411" spans="1:4">
      <c r="A411" s="3" t="s">
        <v>1322</v>
      </c>
    </row>
    <row r="412" spans="1:4">
      <c r="A412" s="4" t="s">
        <v>1455</v>
      </c>
      <c r="B412" s="5" t="n">
        <v>5</v>
      </c>
      <c r="C412" s="5" t="n">
        <v>4</v>
      </c>
    </row>
    <row r="413" spans="1:4">
      <c r="A413" s="4" t="s">
        <v>1766</v>
      </c>
    </row>
    <row r="414" spans="1:4">
      <c r="A414" s="3" t="s">
        <v>1322</v>
      </c>
    </row>
    <row r="415" spans="1:4">
      <c r="A415" s="4" t="s">
        <v>1455</v>
      </c>
      <c r="B415" s="5" t="n">
        <v>28</v>
      </c>
      <c r="C415" s="5" t="n">
        <v>35</v>
      </c>
    </row>
    <row r="416" spans="1:4">
      <c r="A416" s="4" t="s">
        <v>1767</v>
      </c>
    </row>
    <row r="417" spans="1:4">
      <c r="A417" s="3" t="s">
        <v>1322</v>
      </c>
    </row>
    <row r="418" spans="1:4">
      <c r="A418" s="4" t="s">
        <v>1455</v>
      </c>
      <c r="B418" s="5" t="n">
        <v>56</v>
      </c>
      <c r="C418" s="5" t="n">
        <v>54</v>
      </c>
    </row>
    <row r="419" spans="1:4">
      <c r="A419" s="4" t="s">
        <v>1768</v>
      </c>
    </row>
    <row r="420" spans="1:4">
      <c r="A420" s="3" t="s">
        <v>1322</v>
      </c>
    </row>
    <row r="421" spans="1:4">
      <c r="A421" s="4" t="s">
        <v>1455</v>
      </c>
      <c r="B421" s="5" t="n">
        <v>120</v>
      </c>
      <c r="C421" s="5" t="n">
        <v>161</v>
      </c>
    </row>
    <row r="422" spans="1:4">
      <c r="A422" s="4" t="s">
        <v>1769</v>
      </c>
    </row>
    <row r="423" spans="1:4">
      <c r="A423" s="3" t="s">
        <v>1322</v>
      </c>
    </row>
    <row r="424" spans="1:4">
      <c r="A424" s="4" t="s">
        <v>1455</v>
      </c>
      <c r="B424" s="5" t="n">
        <v>820</v>
      </c>
      <c r="C424" s="5" t="n">
        <v>739</v>
      </c>
    </row>
    <row r="425" spans="1:4">
      <c r="A425" s="4" t="s">
        <v>1770</v>
      </c>
    </row>
    <row r="426" spans="1:4">
      <c r="A426" s="3" t="s">
        <v>1322</v>
      </c>
    </row>
    <row r="427" spans="1:4">
      <c r="A427" s="4" t="s">
        <v>1455</v>
      </c>
      <c r="B427" s="5" t="n">
        <v>1196</v>
      </c>
      <c r="C427" s="5" t="n">
        <v>1327</v>
      </c>
    </row>
    <row r="428" spans="1:4">
      <c r="A428" s="4" t="s">
        <v>1771</v>
      </c>
    </row>
    <row r="429" spans="1:4">
      <c r="A429" s="3" t="s">
        <v>1322</v>
      </c>
    </row>
    <row r="430" spans="1:4">
      <c r="A430" s="4" t="s">
        <v>1455</v>
      </c>
      <c r="B430" s="5" t="n">
        <v>1974</v>
      </c>
      <c r="C430" s="5" t="n">
        <v>2033</v>
      </c>
    </row>
    <row r="431" spans="1:4">
      <c r="A431" s="4" t="s">
        <v>1772</v>
      </c>
    </row>
    <row r="432" spans="1:4">
      <c r="A432" s="3" t="s">
        <v>1322</v>
      </c>
    </row>
    <row r="433" spans="1:4">
      <c r="A433" s="4" t="s">
        <v>1455</v>
      </c>
      <c r="B433" s="5" t="n">
        <v>254</v>
      </c>
      <c r="C433" s="5" t="n">
        <v>286</v>
      </c>
    </row>
    <row r="434" spans="1:4">
      <c r="A434" s="4" t="s">
        <v>1773</v>
      </c>
    </row>
    <row r="435" spans="1:4">
      <c r="A435" s="3" t="s">
        <v>1322</v>
      </c>
    </row>
    <row r="436" spans="1:4">
      <c r="A436" s="4" t="s">
        <v>1455</v>
      </c>
      <c r="B436" s="5" t="n">
        <v>105</v>
      </c>
      <c r="C436" s="5" t="n">
        <v>123</v>
      </c>
    </row>
    <row r="437" spans="1:4">
      <c r="A437" s="4" t="s">
        <v>1774</v>
      </c>
    </row>
    <row r="438" spans="1:4">
      <c r="A438" s="3" t="s">
        <v>1322</v>
      </c>
    </row>
    <row r="439" spans="1:4">
      <c r="A439" s="4" t="s">
        <v>882</v>
      </c>
      <c r="B439" s="5" t="n">
        <v>7893</v>
      </c>
      <c r="C439" s="5" t="n">
        <v>8436</v>
      </c>
    </row>
    <row r="440" spans="1:4">
      <c r="A440" s="4" t="s">
        <v>1455</v>
      </c>
      <c r="B440" s="6" t="n">
        <v>7906</v>
      </c>
      <c r="C440" s="6" t="n">
        <v>8447</v>
      </c>
    </row>
    <row r="441" spans="1:4">
      <c r="A441" s="4" t="s">
        <v>1671</v>
      </c>
      <c r="B441" s="4" t="s">
        <v>1775</v>
      </c>
      <c r="C441" s="4" t="s">
        <v>1776</v>
      </c>
    </row>
    <row r="442" spans="1:4">
      <c r="A442" s="4" t="s">
        <v>1777</v>
      </c>
    </row>
    <row r="443" spans="1:4">
      <c r="A443" s="3" t="s">
        <v>1322</v>
      </c>
    </row>
    <row r="444" spans="1:4">
      <c r="A444" s="4" t="s">
        <v>1455</v>
      </c>
      <c r="B444" s="6" t="n">
        <v>4517</v>
      </c>
      <c r="C444" s="6" t="n">
        <v>4798</v>
      </c>
    </row>
    <row r="445" spans="1:4">
      <c r="A445" s="4" t="s">
        <v>1778</v>
      </c>
    </row>
    <row r="446" spans="1:4">
      <c r="A446" s="3" t="s">
        <v>1322</v>
      </c>
    </row>
    <row r="447" spans="1:4">
      <c r="A447" s="4" t="s">
        <v>1455</v>
      </c>
      <c r="B447" s="5" t="n">
        <v>660</v>
      </c>
      <c r="C447" s="5" t="n">
        <v>713</v>
      </c>
    </row>
    <row r="448" spans="1:4">
      <c r="A448" s="4" t="s">
        <v>1779</v>
      </c>
    </row>
    <row r="449" spans="1:4">
      <c r="A449" s="3" t="s">
        <v>1322</v>
      </c>
    </row>
    <row r="450" spans="1:4">
      <c r="A450" s="4" t="s">
        <v>1455</v>
      </c>
      <c r="B450" s="5" t="n">
        <v>470</v>
      </c>
      <c r="C450" s="5" t="n">
        <v>502</v>
      </c>
    </row>
    <row r="451" spans="1:4">
      <c r="A451" s="4" t="s">
        <v>1780</v>
      </c>
    </row>
    <row r="452" spans="1:4">
      <c r="A452" s="3" t="s">
        <v>1322</v>
      </c>
    </row>
    <row r="453" spans="1:4">
      <c r="A453" s="4" t="s">
        <v>1455</v>
      </c>
      <c r="B453" s="5" t="n">
        <v>190</v>
      </c>
      <c r="C453" s="5" t="n">
        <v>199</v>
      </c>
    </row>
    <row r="454" spans="1:4">
      <c r="A454" s="4" t="s">
        <v>1781</v>
      </c>
    </row>
    <row r="455" spans="1:4">
      <c r="A455" s="3" t="s">
        <v>1322</v>
      </c>
    </row>
    <row r="456" spans="1:4">
      <c r="A456" s="4" t="s">
        <v>1455</v>
      </c>
      <c r="B456" s="5" t="n">
        <v>165</v>
      </c>
      <c r="C456" s="5" t="n">
        <v>177</v>
      </c>
    </row>
    <row r="457" spans="1:4">
      <c r="A457" s="4" t="s">
        <v>1782</v>
      </c>
    </row>
    <row r="458" spans="1:4">
      <c r="A458" s="3" t="s">
        <v>1322</v>
      </c>
    </row>
    <row r="459" spans="1:4">
      <c r="A459" s="4" t="s">
        <v>1455</v>
      </c>
      <c r="B459" s="5" t="n">
        <v>230</v>
      </c>
      <c r="C459" s="5" t="n">
        <v>258</v>
      </c>
    </row>
    <row r="460" spans="1:4">
      <c r="A460" s="4" t="s">
        <v>1783</v>
      </c>
    </row>
    <row r="461" spans="1:4">
      <c r="A461" s="3" t="s">
        <v>1322</v>
      </c>
    </row>
    <row r="462" spans="1:4">
      <c r="A462" s="4" t="s">
        <v>1455</v>
      </c>
      <c r="B462" s="5" t="n">
        <v>226</v>
      </c>
      <c r="C462" s="5" t="n">
        <v>240</v>
      </c>
    </row>
    <row r="463" spans="1:4">
      <c r="A463" s="4" t="s">
        <v>1784</v>
      </c>
    </row>
    <row r="464" spans="1:4">
      <c r="A464" s="3" t="s">
        <v>1322</v>
      </c>
    </row>
    <row r="465" spans="1:4">
      <c r="A465" s="4" t="s">
        <v>1455</v>
      </c>
      <c r="B465" s="5" t="n">
        <v>169</v>
      </c>
      <c r="C465" s="5" t="n">
        <v>178</v>
      </c>
    </row>
    <row r="466" spans="1:4">
      <c r="A466" s="4" t="s">
        <v>1785</v>
      </c>
    </row>
    <row r="467" spans="1:4">
      <c r="A467" s="3" t="s">
        <v>1322</v>
      </c>
    </row>
    <row r="468" spans="1:4">
      <c r="A468" s="4" t="s">
        <v>1455</v>
      </c>
      <c r="B468" s="5" t="n">
        <v>197</v>
      </c>
      <c r="C468" s="5" t="n">
        <v>211</v>
      </c>
    </row>
    <row r="469" spans="1:4">
      <c r="A469" s="4" t="s">
        <v>1786</v>
      </c>
    </row>
    <row r="470" spans="1:4">
      <c r="A470" s="3" t="s">
        <v>1322</v>
      </c>
    </row>
    <row r="471" spans="1:4">
      <c r="A471" s="4" t="s">
        <v>1455</v>
      </c>
      <c r="B471" s="5" t="n">
        <v>103</v>
      </c>
      <c r="C471" s="5" t="n">
        <v>112</v>
      </c>
    </row>
    <row r="472" spans="1:4">
      <c r="A472" s="4" t="s">
        <v>1787</v>
      </c>
    </row>
    <row r="473" spans="1:4">
      <c r="A473" s="3" t="s">
        <v>1322</v>
      </c>
    </row>
    <row r="474" spans="1:4">
      <c r="A474" s="4" t="s">
        <v>1455</v>
      </c>
      <c r="B474" s="5" t="n">
        <v>979</v>
      </c>
      <c r="C474" s="5" t="n">
        <v>1059</v>
      </c>
    </row>
    <row r="475" spans="1:4">
      <c r="A475" s="4" t="s">
        <v>1788</v>
      </c>
    </row>
    <row r="476" spans="1:4">
      <c r="A476" s="3" t="s">
        <v>1322</v>
      </c>
    </row>
    <row r="477" spans="1:4">
      <c r="A477" s="4" t="s">
        <v>1455</v>
      </c>
      <c r="B477" s="5" t="n">
        <v>303</v>
      </c>
      <c r="C477" s="5" t="n">
        <v>345</v>
      </c>
    </row>
    <row r="478" spans="1:4">
      <c r="A478" s="4" t="s">
        <v>1789</v>
      </c>
    </row>
    <row r="479" spans="1:4">
      <c r="A479" s="3" t="s">
        <v>1322</v>
      </c>
    </row>
    <row r="480" spans="1:4">
      <c r="A480" s="4" t="s">
        <v>1455</v>
      </c>
      <c r="B480" s="5" t="n">
        <v>3</v>
      </c>
      <c r="C480" s="5" t="n">
        <v>3</v>
      </c>
    </row>
    <row r="481" spans="1:4">
      <c r="A481" s="4" t="s">
        <v>1790</v>
      </c>
    </row>
    <row r="482" spans="1:4">
      <c r="A482" s="3" t="s">
        <v>1322</v>
      </c>
    </row>
    <row r="483" spans="1:4">
      <c r="A483" s="4" t="s">
        <v>1455</v>
      </c>
      <c r="B483" s="5" t="n">
        <v>6</v>
      </c>
      <c r="C483" s="5" t="n">
        <v>7</v>
      </c>
    </row>
    <row r="484" spans="1:4">
      <c r="A484" s="4" t="s">
        <v>1791</v>
      </c>
    </row>
    <row r="485" spans="1:4">
      <c r="A485" s="3" t="s">
        <v>1322</v>
      </c>
    </row>
    <row r="486" spans="1:4">
      <c r="A486" s="4" t="s">
        <v>1455</v>
      </c>
      <c r="B486" s="5" t="n">
        <v>20</v>
      </c>
      <c r="C486" s="5" t="n">
        <v>17</v>
      </c>
    </row>
    <row r="487" spans="1:4">
      <c r="A487" s="4" t="s">
        <v>1792</v>
      </c>
    </row>
    <row r="488" spans="1:4">
      <c r="A488" s="3" t="s">
        <v>1322</v>
      </c>
    </row>
    <row r="489" spans="1:4">
      <c r="A489" s="4" t="s">
        <v>1455</v>
      </c>
      <c r="B489" s="5" t="n">
        <v>21</v>
      </c>
      <c r="C489" s="5" t="n">
        <v>33</v>
      </c>
    </row>
    <row r="490" spans="1:4">
      <c r="A490" s="4" t="s">
        <v>1793</v>
      </c>
    </row>
    <row r="491" spans="1:4">
      <c r="A491" s="3" t="s">
        <v>1322</v>
      </c>
    </row>
    <row r="492" spans="1:4">
      <c r="A492" s="4" t="s">
        <v>1455</v>
      </c>
      <c r="B492" s="5" t="n">
        <v>108</v>
      </c>
      <c r="C492" s="5" t="n">
        <v>119</v>
      </c>
    </row>
    <row r="493" spans="1:4">
      <c r="A493" s="4" t="s">
        <v>1794</v>
      </c>
    </row>
    <row r="494" spans="1:4">
      <c r="A494" s="3" t="s">
        <v>1322</v>
      </c>
    </row>
    <row r="495" spans="1:4">
      <c r="A495" s="4" t="s">
        <v>1455</v>
      </c>
      <c r="B495" s="5" t="n">
        <v>137</v>
      </c>
      <c r="C495" s="5" t="n">
        <v>190</v>
      </c>
    </row>
    <row r="496" spans="1:4">
      <c r="A496" s="4" t="s">
        <v>1795</v>
      </c>
    </row>
    <row r="497" spans="1:4">
      <c r="A497" s="3" t="s">
        <v>1322</v>
      </c>
    </row>
    <row r="498" spans="1:4">
      <c r="A498" s="4" t="s">
        <v>1455</v>
      </c>
      <c r="B498" s="5" t="n">
        <v>5143</v>
      </c>
      <c r="C498" s="5" t="n">
        <v>5111</v>
      </c>
    </row>
    <row r="499" spans="1:4">
      <c r="A499" s="4" t="s">
        <v>1796</v>
      </c>
    </row>
    <row r="500" spans="1:4">
      <c r="A500" s="3" t="s">
        <v>1322</v>
      </c>
    </row>
    <row r="501" spans="1:4">
      <c r="A501" s="4" t="s">
        <v>1455</v>
      </c>
      <c r="B501" s="5" t="n">
        <v>2165</v>
      </c>
      <c r="C501" s="5" t="n">
        <v>2622</v>
      </c>
    </row>
    <row r="502" spans="1:4">
      <c r="A502" s="4" t="s">
        <v>1797</v>
      </c>
    </row>
    <row r="503" spans="1:4">
      <c r="A503" s="3" t="s">
        <v>1322</v>
      </c>
    </row>
    <row r="504" spans="1:4">
      <c r="A504" s="4" t="s">
        <v>1455</v>
      </c>
      <c r="B504" s="5" t="n">
        <v>7139</v>
      </c>
      <c r="C504" s="5" t="n">
        <v>7592</v>
      </c>
    </row>
    <row r="505" spans="1:4">
      <c r="A505" s="4" t="s">
        <v>1798</v>
      </c>
    </row>
    <row r="506" spans="1:4">
      <c r="A506" s="3" t="s">
        <v>1322</v>
      </c>
    </row>
    <row r="507" spans="1:4">
      <c r="A507" s="4" t="s">
        <v>1455</v>
      </c>
      <c r="B507" s="5" t="n">
        <v>372</v>
      </c>
      <c r="C507" s="5" t="n">
        <v>398</v>
      </c>
    </row>
    <row r="508" spans="1:4">
      <c r="A508" s="4" t="s">
        <v>1799</v>
      </c>
    </row>
    <row r="509" spans="1:4">
      <c r="A509" s="3" t="s">
        <v>1322</v>
      </c>
    </row>
    <row r="510" spans="1:4">
      <c r="A510" s="4" t="s">
        <v>1455</v>
      </c>
      <c r="B510" s="6" t="n">
        <v>395</v>
      </c>
      <c r="C510" s="6" t="n">
        <v>4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00</v>
      </c>
      <c r="B1" s="2" t="s">
        <v>1</v>
      </c>
    </row>
    <row r="2" spans="1:4">
      <c r="B2" s="2" t="s">
        <v>88</v>
      </c>
      <c r="C2" s="2" t="s">
        <v>136</v>
      </c>
      <c r="D2" s="2" t="s">
        <v>89</v>
      </c>
    </row>
    <row r="3" spans="1:4">
      <c r="A3" s="3" t="s">
        <v>1322</v>
      </c>
    </row>
    <row r="4" spans="1:4">
      <c r="A4" s="4" t="s">
        <v>179</v>
      </c>
      <c r="B4" s="6" t="n">
        <v>947728</v>
      </c>
      <c r="C4" s="6" t="n">
        <v>969415</v>
      </c>
      <c r="D4" s="6" t="n">
        <v>940440</v>
      </c>
    </row>
    <row r="5" spans="1:4">
      <c r="A5" s="4" t="s">
        <v>1318</v>
      </c>
    </row>
    <row r="6" spans="1:4">
      <c r="A6" s="3" t="s">
        <v>1322</v>
      </c>
    </row>
    <row r="7" spans="1:4">
      <c r="A7" s="4" t="s">
        <v>179</v>
      </c>
      <c r="B7" s="5" t="n">
        <v>351692</v>
      </c>
      <c r="C7" s="5" t="n">
        <v>373637</v>
      </c>
      <c r="D7" s="6" t="n">
        <v>374587</v>
      </c>
    </row>
    <row r="8" spans="1:4">
      <c r="A8" s="4" t="s">
        <v>1425</v>
      </c>
    </row>
    <row r="9" spans="1:4">
      <c r="A9" s="3" t="s">
        <v>1322</v>
      </c>
    </row>
    <row r="10" spans="1:4">
      <c r="A10" s="4" t="s">
        <v>179</v>
      </c>
      <c r="B10" s="6" t="n">
        <v>26017</v>
      </c>
      <c r="C10" s="6" t="n">
        <v>28340</v>
      </c>
    </row>
    <row r="11" spans="1:4">
      <c r="A11" s="4" t="s">
        <v>1801</v>
      </c>
      <c r="B11" s="4" t="s">
        <v>1398</v>
      </c>
      <c r="C11" s="4" t="s">
        <v>1399</v>
      </c>
    </row>
    <row r="12" spans="1:4">
      <c r="A12" s="4" t="s">
        <v>1427</v>
      </c>
    </row>
    <row r="13" spans="1:4">
      <c r="A13" s="3" t="s">
        <v>1322</v>
      </c>
    </row>
    <row r="14" spans="1:4">
      <c r="A14" s="4" t="s">
        <v>1428</v>
      </c>
      <c r="B14" s="4" t="s">
        <v>1429</v>
      </c>
    </row>
    <row r="15" spans="1:4">
      <c r="A15" s="4" t="s">
        <v>1430</v>
      </c>
    </row>
    <row r="16" spans="1:4">
      <c r="A16" s="3" t="s">
        <v>1322</v>
      </c>
    </row>
    <row r="17" spans="1:4">
      <c r="A17" s="4" t="s">
        <v>179</v>
      </c>
      <c r="B17" s="6" t="n">
        <v>16456</v>
      </c>
      <c r="C17" s="6" t="n">
        <v>17924</v>
      </c>
    </row>
    <row r="18" spans="1:4">
      <c r="A18" s="4" t="s">
        <v>1801</v>
      </c>
      <c r="B18" s="4" t="s">
        <v>1431</v>
      </c>
      <c r="C18" s="4" t="s">
        <v>821</v>
      </c>
    </row>
    <row r="19" spans="1:4">
      <c r="A19" s="4" t="s">
        <v>1432</v>
      </c>
    </row>
    <row r="20" spans="1:4">
      <c r="A20" s="3" t="s">
        <v>1322</v>
      </c>
    </row>
    <row r="21" spans="1:4">
      <c r="A21" s="4" t="s">
        <v>179</v>
      </c>
      <c r="B21" s="6" t="n">
        <v>896</v>
      </c>
      <c r="C21" s="6" t="n">
        <v>1030</v>
      </c>
    </row>
    <row r="22" spans="1:4">
      <c r="A22" s="4" t="s">
        <v>1801</v>
      </c>
      <c r="B22" s="4" t="s">
        <v>1433</v>
      </c>
      <c r="C22" s="4" t="s">
        <v>1434</v>
      </c>
    </row>
    <row r="23" spans="1:4">
      <c r="A23" s="4" t="s">
        <v>1802</v>
      </c>
    </row>
    <row r="24" spans="1:4">
      <c r="A24" s="3" t="s">
        <v>1322</v>
      </c>
    </row>
    <row r="25" spans="1:4">
      <c r="A25" s="4" t="s">
        <v>179</v>
      </c>
      <c r="B25" s="6" t="n">
        <v>8149</v>
      </c>
      <c r="C25" s="6" t="n">
        <v>8963</v>
      </c>
    </row>
    <row r="26" spans="1:4">
      <c r="A26" s="4" t="s">
        <v>1803</v>
      </c>
    </row>
    <row r="27" spans="1:4">
      <c r="A27" s="3" t="s">
        <v>1322</v>
      </c>
    </row>
    <row r="28" spans="1:4">
      <c r="A28" s="4" t="s">
        <v>1428</v>
      </c>
      <c r="B28" s="4" t="s">
        <v>1523</v>
      </c>
    </row>
    <row r="29" spans="1:4">
      <c r="A29" s="4" t="s">
        <v>1804</v>
      </c>
    </row>
    <row r="30" spans="1:4">
      <c r="A30" s="3" t="s">
        <v>1322</v>
      </c>
    </row>
    <row r="31" spans="1:4">
      <c r="A31" s="4" t="s">
        <v>179</v>
      </c>
      <c r="B31" s="6" t="n">
        <v>6192</v>
      </c>
      <c r="C31" s="6" t="n">
        <v>6811</v>
      </c>
    </row>
    <row r="32" spans="1:4">
      <c r="A32" s="4" t="s">
        <v>1801</v>
      </c>
      <c r="B32" s="4" t="s">
        <v>1220</v>
      </c>
      <c r="C32" s="4" t="s">
        <v>1805</v>
      </c>
    </row>
    <row r="33" spans="1:4">
      <c r="A33" s="4" t="s">
        <v>1806</v>
      </c>
    </row>
    <row r="34" spans="1:4">
      <c r="A34" s="3" t="s">
        <v>1322</v>
      </c>
    </row>
    <row r="35" spans="1:4">
      <c r="A35" s="4" t="s">
        <v>179</v>
      </c>
      <c r="B35" s="6" t="n">
        <v>5942</v>
      </c>
      <c r="C35" s="6" t="n">
        <v>6531</v>
      </c>
    </row>
    <row r="36" spans="1:4">
      <c r="A36" s="4" t="s">
        <v>1801</v>
      </c>
      <c r="B36" s="4" t="s">
        <v>1807</v>
      </c>
      <c r="C36" s="4" t="s">
        <v>1491</v>
      </c>
    </row>
    <row r="37" spans="1:4">
      <c r="A37" s="4" t="s">
        <v>1438</v>
      </c>
      <c r="B37" s="4" t="s">
        <v>1237</v>
      </c>
    </row>
    <row r="38" spans="1:4">
      <c r="A38" s="4" t="s">
        <v>1808</v>
      </c>
    </row>
    <row r="39" spans="1:4">
      <c r="A39" s="3" t="s">
        <v>1322</v>
      </c>
    </row>
    <row r="40" spans="1:4">
      <c r="A40" s="4" t="s">
        <v>179</v>
      </c>
      <c r="B40" s="6" t="n">
        <v>250</v>
      </c>
      <c r="C40" s="6" t="n">
        <v>280</v>
      </c>
    </row>
    <row r="41" spans="1:4">
      <c r="A41" s="4" t="s">
        <v>1801</v>
      </c>
      <c r="B41" s="4" t="s">
        <v>1809</v>
      </c>
      <c r="C41" s="4" t="s">
        <v>181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11</v>
      </c>
      <c r="B1" s="2" t="s">
        <v>87</v>
      </c>
      <c r="D1" s="2" t="s">
        <v>1</v>
      </c>
    </row>
    <row r="2" spans="1:6">
      <c r="B2" s="2" t="s">
        <v>88</v>
      </c>
      <c r="C2" s="2" t="s">
        <v>89</v>
      </c>
      <c r="D2" s="2" t="s">
        <v>88</v>
      </c>
      <c r="E2" s="2" t="s">
        <v>89</v>
      </c>
      <c r="F2" s="2" t="s">
        <v>136</v>
      </c>
    </row>
    <row r="3" spans="1:6">
      <c r="A3" s="3" t="s">
        <v>1812</v>
      </c>
    </row>
    <row r="4" spans="1:6">
      <c r="A4" s="4" t="s">
        <v>179</v>
      </c>
      <c r="B4" s="6" t="n">
        <v>947728</v>
      </c>
      <c r="C4" s="6" t="n">
        <v>940440</v>
      </c>
      <c r="D4" s="6" t="n">
        <v>947728</v>
      </c>
      <c r="E4" s="6" t="n">
        <v>940440</v>
      </c>
      <c r="F4" s="6" t="n">
        <v>969415</v>
      </c>
    </row>
    <row r="5" spans="1:6">
      <c r="A5" s="4" t="s">
        <v>1318</v>
      </c>
    </row>
    <row r="6" spans="1:6">
      <c r="A6" s="3" t="s">
        <v>1812</v>
      </c>
    </row>
    <row r="7" spans="1:6">
      <c r="A7" s="4" t="s">
        <v>179</v>
      </c>
      <c r="B7" s="5" t="n">
        <v>351692</v>
      </c>
      <c r="C7" s="5" t="n">
        <v>374587</v>
      </c>
      <c r="D7" s="5" t="n">
        <v>351692</v>
      </c>
      <c r="E7" s="5" t="n">
        <v>374587</v>
      </c>
      <c r="F7" s="5" t="n">
        <v>373637</v>
      </c>
    </row>
    <row r="8" spans="1:6">
      <c r="A8" s="4" t="s">
        <v>1533</v>
      </c>
    </row>
    <row r="9" spans="1:6">
      <c r="A9" s="3" t="s">
        <v>1812</v>
      </c>
    </row>
    <row r="10" spans="1:6">
      <c r="A10" s="4" t="s">
        <v>179</v>
      </c>
      <c r="B10" s="5" t="n">
        <v>609</v>
      </c>
      <c r="D10" s="5" t="n">
        <v>609</v>
      </c>
      <c r="F10" s="5" t="n">
        <v>653</v>
      </c>
    </row>
    <row r="11" spans="1:6">
      <c r="A11" s="4" t="s">
        <v>1648</v>
      </c>
    </row>
    <row r="12" spans="1:6">
      <c r="A12" s="3" t="s">
        <v>1812</v>
      </c>
    </row>
    <row r="13" spans="1:6">
      <c r="A13" s="4" t="s">
        <v>179</v>
      </c>
      <c r="B13" s="5" t="n">
        <v>214744</v>
      </c>
      <c r="D13" s="5" t="n">
        <v>214744</v>
      </c>
      <c r="F13" s="5" t="n">
        <v>231078</v>
      </c>
    </row>
    <row r="14" spans="1:6">
      <c r="A14" s="4" t="s">
        <v>1670</v>
      </c>
    </row>
    <row r="15" spans="1:6">
      <c r="A15" s="3" t="s">
        <v>1812</v>
      </c>
    </row>
    <row r="16" spans="1:6">
      <c r="A16" s="4" t="s">
        <v>1813</v>
      </c>
      <c r="B16" s="5" t="n">
        <v>8043</v>
      </c>
      <c r="C16" s="5" t="n">
        <v>10250</v>
      </c>
      <c r="D16" s="5" t="n">
        <v>8422</v>
      </c>
      <c r="E16" s="5" t="n">
        <v>11159</v>
      </c>
    </row>
    <row r="17" spans="1:6">
      <c r="A17" s="4" t="s">
        <v>1814</v>
      </c>
      <c r="B17" s="5" t="n">
        <v>-283</v>
      </c>
      <c r="C17" s="5" t="n">
        <v>-327</v>
      </c>
      <c r="D17" s="5" t="n">
        <v>-569</v>
      </c>
      <c r="E17" s="5" t="n">
        <v>-655</v>
      </c>
    </row>
    <row r="18" spans="1:6">
      <c r="A18" s="4" t="s">
        <v>1815</v>
      </c>
      <c r="B18" s="5" t="n">
        <v>-78</v>
      </c>
      <c r="C18" s="5" t="n">
        <v>-548</v>
      </c>
      <c r="D18" s="5" t="n">
        <v>-94</v>
      </c>
      <c r="E18" s="5" t="n">
        <v>-268</v>
      </c>
    </row>
    <row r="19" spans="1:6">
      <c r="A19" s="4" t="s">
        <v>1816</v>
      </c>
      <c r="B19" s="5" t="n">
        <v>17</v>
      </c>
      <c r="C19" s="5" t="n">
        <v>-653</v>
      </c>
      <c r="D19" s="5" t="n">
        <v>-60</v>
      </c>
      <c r="E19" s="5" t="n">
        <v>-1514</v>
      </c>
    </row>
    <row r="20" spans="1:6">
      <c r="A20" s="4" t="s">
        <v>1817</v>
      </c>
      <c r="B20" s="6" t="n">
        <v>7699</v>
      </c>
      <c r="C20" s="6" t="n">
        <v>8722</v>
      </c>
      <c r="D20" s="6" t="n">
        <v>7699</v>
      </c>
      <c r="E20" s="6" t="n">
        <v>8722</v>
      </c>
    </row>
    <row r="21" spans="1:6">
      <c r="A21" s="4" t="s">
        <v>1818</v>
      </c>
      <c r="B21" s="4" t="s">
        <v>1819</v>
      </c>
      <c r="C21" s="4" t="s">
        <v>1820</v>
      </c>
      <c r="D21" s="4" t="s">
        <v>1821</v>
      </c>
      <c r="E21" s="4" t="s">
        <v>1822</v>
      </c>
    </row>
    <row r="22" spans="1:6">
      <c r="A22" s="4" t="s">
        <v>179</v>
      </c>
      <c r="B22" s="6" t="n">
        <v>22242</v>
      </c>
      <c r="D22" s="6" t="n">
        <v>22242</v>
      </c>
      <c r="F22" s="5" t="n">
        <v>24034</v>
      </c>
    </row>
    <row r="23" spans="1:6">
      <c r="A23" s="4" t="s">
        <v>1823</v>
      </c>
    </row>
    <row r="24" spans="1:6">
      <c r="A24" s="3" t="s">
        <v>1812</v>
      </c>
    </row>
    <row r="25" spans="1:6">
      <c r="A25" s="4" t="s">
        <v>179</v>
      </c>
      <c r="B25" s="6" t="n">
        <v>826</v>
      </c>
      <c r="D25" s="6" t="n">
        <v>826</v>
      </c>
      <c r="F25" s="6" t="n">
        <v>964</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4</v>
      </c>
      <c r="B1" s="2" t="s">
        <v>88</v>
      </c>
      <c r="C1" s="2" t="s">
        <v>136</v>
      </c>
      <c r="D1" s="2" t="s">
        <v>89</v>
      </c>
    </row>
    <row r="2" spans="1:4">
      <c r="A2" s="3" t="s">
        <v>1322</v>
      </c>
    </row>
    <row r="3" spans="1:4">
      <c r="A3" s="4" t="s">
        <v>1315</v>
      </c>
      <c r="B3" s="6" t="n">
        <v>947728</v>
      </c>
      <c r="C3" s="6" t="n">
        <v>969415</v>
      </c>
      <c r="D3" s="6" t="n">
        <v>940440</v>
      </c>
    </row>
    <row r="4" spans="1:4">
      <c r="A4" s="4" t="s">
        <v>1319</v>
      </c>
    </row>
    <row r="5" spans="1:4">
      <c r="A5" s="3" t="s">
        <v>1322</v>
      </c>
    </row>
    <row r="6" spans="1:4">
      <c r="A6" s="4" t="s">
        <v>1315</v>
      </c>
      <c r="B6" s="6" t="n">
        <v>157568</v>
      </c>
      <c r="C6" s="6" t="n">
        <v>156616</v>
      </c>
    </row>
    <row r="7" spans="1:4">
      <c r="A7" s="4" t="s">
        <v>1338</v>
      </c>
      <c r="B7" s="4" t="s">
        <v>1825</v>
      </c>
      <c r="C7" s="4" t="s">
        <v>1826</v>
      </c>
    </row>
    <row r="8" spans="1:4">
      <c r="A8" s="4" t="s">
        <v>1827</v>
      </c>
      <c r="B8" s="4" t="s">
        <v>1828</v>
      </c>
      <c r="C8" s="4" t="s">
        <v>1829</v>
      </c>
    </row>
    <row r="9" spans="1:4">
      <c r="A9" s="4" t="s">
        <v>1830</v>
      </c>
      <c r="B9" s="4" t="s">
        <v>1831</v>
      </c>
      <c r="C9" s="4" t="s">
        <v>1832</v>
      </c>
    </row>
    <row r="10" spans="1:4">
      <c r="A10" s="4" t="s">
        <v>1833</v>
      </c>
      <c r="B10" s="4" t="s">
        <v>1834</v>
      </c>
      <c r="C10" s="4" t="s">
        <v>824</v>
      </c>
    </row>
    <row r="11" spans="1:4">
      <c r="A11" s="4" t="s">
        <v>1835</v>
      </c>
      <c r="B11" s="4" t="s">
        <v>1836</v>
      </c>
      <c r="C11" s="4" t="s">
        <v>1837</v>
      </c>
    </row>
    <row r="12" spans="1:4">
      <c r="A12" s="4" t="s">
        <v>1838</v>
      </c>
    </row>
    <row r="13" spans="1:4">
      <c r="A13" s="3" t="s">
        <v>1322</v>
      </c>
    </row>
    <row r="14" spans="1:4">
      <c r="A14" s="4" t="s">
        <v>1315</v>
      </c>
      <c r="B14" s="6" t="n">
        <v>24047</v>
      </c>
      <c r="C14" s="6" t="n">
        <v>23757</v>
      </c>
    </row>
    <row r="15" spans="1:4">
      <c r="A15" s="4" t="s">
        <v>1839</v>
      </c>
    </row>
    <row r="16" spans="1:4">
      <c r="A16" s="3" t="s">
        <v>1322</v>
      </c>
    </row>
    <row r="17" spans="1:4">
      <c r="A17" s="4" t="s">
        <v>1315</v>
      </c>
      <c r="B17" s="5" t="n">
        <v>15495</v>
      </c>
      <c r="C17" s="5" t="n">
        <v>15085</v>
      </c>
    </row>
    <row r="18" spans="1:4">
      <c r="A18" s="4" t="s">
        <v>1840</v>
      </c>
    </row>
    <row r="19" spans="1:4">
      <c r="A19" s="3" t="s">
        <v>1322</v>
      </c>
    </row>
    <row r="20" spans="1:4">
      <c r="A20" s="4" t="s">
        <v>1315</v>
      </c>
      <c r="B20" s="5" t="n">
        <v>13676</v>
      </c>
      <c r="C20" s="5" t="n">
        <v>13601</v>
      </c>
    </row>
    <row r="21" spans="1:4">
      <c r="A21" s="4" t="s">
        <v>1841</v>
      </c>
    </row>
    <row r="22" spans="1:4">
      <c r="A22" s="3" t="s">
        <v>1322</v>
      </c>
    </row>
    <row r="23" spans="1:4">
      <c r="A23" s="4" t="s">
        <v>1315</v>
      </c>
      <c r="B23" s="5" t="n">
        <v>9867</v>
      </c>
      <c r="C23" s="5" t="n">
        <v>9770</v>
      </c>
    </row>
    <row r="24" spans="1:4">
      <c r="A24" s="4" t="s">
        <v>1842</v>
      </c>
    </row>
    <row r="25" spans="1:4">
      <c r="A25" s="3" t="s">
        <v>1322</v>
      </c>
    </row>
    <row r="26" spans="1:4">
      <c r="A26" s="4" t="s">
        <v>1315</v>
      </c>
      <c r="B26" s="5" t="n">
        <v>9038</v>
      </c>
      <c r="C26" s="5" t="n">
        <v>8938</v>
      </c>
    </row>
    <row r="27" spans="1:4">
      <c r="A27" s="4" t="s">
        <v>1843</v>
      </c>
    </row>
    <row r="28" spans="1:4">
      <c r="A28" s="3" t="s">
        <v>1322</v>
      </c>
    </row>
    <row r="29" spans="1:4">
      <c r="A29" s="4" t="s">
        <v>1315</v>
      </c>
      <c r="B29" s="5" t="n">
        <v>6721</v>
      </c>
      <c r="C29" s="5" t="n">
        <v>6739</v>
      </c>
    </row>
    <row r="30" spans="1:4">
      <c r="A30" s="4" t="s">
        <v>1844</v>
      </c>
    </row>
    <row r="31" spans="1:4">
      <c r="A31" s="3" t="s">
        <v>1322</v>
      </c>
    </row>
    <row r="32" spans="1:4">
      <c r="A32" s="4" t="s">
        <v>1315</v>
      </c>
      <c r="B32" s="5" t="n">
        <v>5060</v>
      </c>
      <c r="C32" s="5" t="n">
        <v>5094</v>
      </c>
    </row>
    <row r="33" spans="1:4">
      <c r="A33" s="4" t="s">
        <v>1845</v>
      </c>
    </row>
    <row r="34" spans="1:4">
      <c r="A34" s="3" t="s">
        <v>1322</v>
      </c>
    </row>
    <row r="35" spans="1:4">
      <c r="A35" s="4" t="s">
        <v>1315</v>
      </c>
      <c r="B35" s="5" t="n">
        <v>4900</v>
      </c>
      <c r="C35" s="5" t="n">
        <v>4996</v>
      </c>
    </row>
    <row r="36" spans="1:4">
      <c r="A36" s="4" t="s">
        <v>1846</v>
      </c>
    </row>
    <row r="37" spans="1:4">
      <c r="A37" s="3" t="s">
        <v>1322</v>
      </c>
    </row>
    <row r="38" spans="1:4">
      <c r="A38" s="4" t="s">
        <v>1315</v>
      </c>
      <c r="B38" s="5" t="n">
        <v>4477</v>
      </c>
      <c r="C38" s="5" t="n">
        <v>4309</v>
      </c>
    </row>
    <row r="39" spans="1:4">
      <c r="A39" s="4" t="s">
        <v>1847</v>
      </c>
    </row>
    <row r="40" spans="1:4">
      <c r="A40" s="3" t="s">
        <v>1322</v>
      </c>
    </row>
    <row r="41" spans="1:4">
      <c r="A41" s="4" t="s">
        <v>1315</v>
      </c>
      <c r="B41" s="5" t="n">
        <v>3885</v>
      </c>
      <c r="C41" s="5" t="n">
        <v>3912</v>
      </c>
    </row>
    <row r="42" spans="1:4">
      <c r="A42" s="4" t="s">
        <v>1848</v>
      </c>
    </row>
    <row r="43" spans="1:4">
      <c r="A43" s="3" t="s">
        <v>1322</v>
      </c>
    </row>
    <row r="44" spans="1:4">
      <c r="A44" s="4" t="s">
        <v>1315</v>
      </c>
      <c r="B44" s="5" t="n">
        <v>60402</v>
      </c>
      <c r="C44" s="5" t="n">
        <v>60415</v>
      </c>
    </row>
    <row r="45" spans="1:4">
      <c r="A45" s="4" t="s">
        <v>1849</v>
      </c>
    </row>
    <row r="46" spans="1:4">
      <c r="A46" s="3" t="s">
        <v>1322</v>
      </c>
    </row>
    <row r="47" spans="1:4">
      <c r="A47" s="4" t="s">
        <v>1315</v>
      </c>
      <c r="B47" s="5" t="n">
        <v>154876</v>
      </c>
      <c r="C47" s="5" t="n">
        <v>153746</v>
      </c>
    </row>
    <row r="48" spans="1:4">
      <c r="A48" s="4" t="s">
        <v>1850</v>
      </c>
    </row>
    <row r="49" spans="1:4">
      <c r="A49" s="3" t="s">
        <v>1322</v>
      </c>
    </row>
    <row r="50" spans="1:4">
      <c r="A50" s="4" t="s">
        <v>1315</v>
      </c>
      <c r="B50" s="5" t="n">
        <v>1323</v>
      </c>
      <c r="C50" s="5" t="n">
        <v>1426</v>
      </c>
    </row>
    <row r="51" spans="1:4">
      <c r="A51" s="4" t="s">
        <v>1851</v>
      </c>
    </row>
    <row r="52" spans="1:4">
      <c r="A52" s="3" t="s">
        <v>1322</v>
      </c>
    </row>
    <row r="53" spans="1:4">
      <c r="A53" s="4" t="s">
        <v>1315</v>
      </c>
      <c r="B53" s="6" t="n">
        <v>1369</v>
      </c>
      <c r="C53" s="6" t="n">
        <v>14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52</v>
      </c>
      <c r="B1" s="2" t="s">
        <v>87</v>
      </c>
      <c r="D1" s="2" t="s">
        <v>1</v>
      </c>
    </row>
    <row r="2" spans="1:6">
      <c r="B2" s="2" t="s">
        <v>88</v>
      </c>
      <c r="C2" s="2" t="s">
        <v>89</v>
      </c>
      <c r="D2" s="2" t="s">
        <v>88</v>
      </c>
      <c r="E2" s="2" t="s">
        <v>89</v>
      </c>
      <c r="F2" s="2" t="s">
        <v>136</v>
      </c>
    </row>
    <row r="3" spans="1:6">
      <c r="A3" s="3" t="s">
        <v>1468</v>
      </c>
    </row>
    <row r="4" spans="1:6">
      <c r="A4" s="4" t="s">
        <v>1853</v>
      </c>
      <c r="B4" s="6" t="n">
        <v>1388</v>
      </c>
      <c r="D4" s="6" t="n">
        <v>1388</v>
      </c>
      <c r="F4" s="6" t="n">
        <v>1319</v>
      </c>
    </row>
    <row r="5" spans="1:6">
      <c r="A5" s="4" t="s">
        <v>1854</v>
      </c>
      <c r="B5" s="5" t="n">
        <v>472</v>
      </c>
      <c r="D5" s="5" t="n">
        <v>472</v>
      </c>
      <c r="F5" s="6" t="n">
        <v>440</v>
      </c>
    </row>
    <row r="6" spans="1:6">
      <c r="A6" s="4" t="s">
        <v>1855</v>
      </c>
      <c r="B6" s="5" t="n">
        <v>1367</v>
      </c>
      <c r="C6" s="6" t="n">
        <v>1244</v>
      </c>
      <c r="D6" s="5" t="n">
        <v>1353</v>
      </c>
      <c r="E6" s="6" t="n">
        <v>1234</v>
      </c>
    </row>
    <row r="7" spans="1:6">
      <c r="A7" s="4" t="s">
        <v>1856</v>
      </c>
      <c r="B7" s="6" t="n">
        <v>18</v>
      </c>
      <c r="C7" s="6" t="n">
        <v>16</v>
      </c>
      <c r="D7" s="6" t="n">
        <v>35</v>
      </c>
      <c r="E7" s="6" t="n">
        <v>31</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16"/>
  </cols>
  <sheetData>
    <row r="1" spans="1:6">
      <c r="A1" s="1" t="s">
        <v>1857</v>
      </c>
      <c r="B1" s="2" t="s">
        <v>87</v>
      </c>
      <c r="D1" s="2" t="s">
        <v>1</v>
      </c>
      <c r="F1" s="2" t="s">
        <v>1858</v>
      </c>
    </row>
    <row r="2" spans="1:6">
      <c r="B2" s="2" t="s">
        <v>1445</v>
      </c>
      <c r="C2" s="2" t="s">
        <v>675</v>
      </c>
      <c r="D2" s="2" t="s">
        <v>1446</v>
      </c>
      <c r="E2" s="2" t="s">
        <v>675</v>
      </c>
      <c r="F2" s="2" t="s">
        <v>136</v>
      </c>
    </row>
    <row r="3" spans="1:6">
      <c r="A3" s="3" t="s">
        <v>1468</v>
      </c>
    </row>
    <row r="4" spans="1:6">
      <c r="A4" s="4" t="s">
        <v>1531</v>
      </c>
      <c r="D4" s="4" t="s">
        <v>1532</v>
      </c>
    </row>
    <row r="5" spans="1:6">
      <c r="A5" s="4" t="s">
        <v>1319</v>
      </c>
    </row>
    <row r="6" spans="1:6">
      <c r="A6" s="3" t="s">
        <v>1468</v>
      </c>
    </row>
    <row r="7" spans="1:6">
      <c r="A7" s="4" t="s">
        <v>1859</v>
      </c>
      <c r="D7" s="4" t="s">
        <v>1860</v>
      </c>
    </row>
    <row r="8" spans="1:6">
      <c r="A8" s="4" t="s">
        <v>1469</v>
      </c>
      <c r="B8" s="6" t="n">
        <v>226</v>
      </c>
      <c r="C8" s="6" t="n">
        <v>202</v>
      </c>
      <c r="D8" s="6" t="n">
        <v>475</v>
      </c>
      <c r="E8" s="6" t="n">
        <v>425</v>
      </c>
    </row>
    <row r="9" spans="1:6">
      <c r="A9" s="4" t="s">
        <v>1861</v>
      </c>
      <c r="D9" s="4" t="s">
        <v>1862</v>
      </c>
    </row>
    <row r="10" spans="1:6">
      <c r="A10" s="4" t="s">
        <v>1863</v>
      </c>
      <c r="B10" s="4" t="s">
        <v>1864</v>
      </c>
      <c r="C10" s="4" t="s">
        <v>1865</v>
      </c>
      <c r="D10" s="4" t="s">
        <v>1866</v>
      </c>
      <c r="E10" s="4" t="s">
        <v>1867</v>
      </c>
    </row>
    <row r="11" spans="1:6">
      <c r="A11" s="4" t="s">
        <v>1868</v>
      </c>
      <c r="B11" s="4" t="s">
        <v>1869</v>
      </c>
      <c r="C11" s="4" t="s">
        <v>1870</v>
      </c>
      <c r="D11" s="4" t="s">
        <v>1871</v>
      </c>
      <c r="E11" s="4" t="s">
        <v>1872</v>
      </c>
    </row>
    <row r="12" spans="1:6">
      <c r="A12" s="4" t="s">
        <v>1873</v>
      </c>
      <c r="B12" s="6" t="n">
        <v>32</v>
      </c>
      <c r="C12" s="6" t="n">
        <v>25</v>
      </c>
      <c r="D12" s="6" t="n">
        <v>66</v>
      </c>
      <c r="E12" s="6" t="n">
        <v>51</v>
      </c>
    </row>
    <row r="13" spans="1:6">
      <c r="A13" s="4" t="s">
        <v>1874</v>
      </c>
      <c r="D13" s="5" t="n">
        <v>2</v>
      </c>
    </row>
    <row r="14" spans="1:6">
      <c r="A14" s="4" t="s">
        <v>1462</v>
      </c>
      <c r="D14" s="4" t="s">
        <v>1875</v>
      </c>
      <c r="F14" s="4" t="s">
        <v>1876</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7</v>
      </c>
      <c r="B1" s="2" t="s">
        <v>88</v>
      </c>
      <c r="C1" s="2" t="s">
        <v>136</v>
      </c>
      <c r="D1" s="2" t="s">
        <v>89</v>
      </c>
    </row>
    <row r="2" spans="1:4">
      <c r="A2" s="3" t="s">
        <v>1322</v>
      </c>
    </row>
    <row r="3" spans="1:4">
      <c r="A3" s="4" t="s">
        <v>1315</v>
      </c>
      <c r="B3" s="6" t="n">
        <v>947728</v>
      </c>
      <c r="C3" s="6" t="n">
        <v>969415</v>
      </c>
      <c r="D3" s="6" t="n">
        <v>940440</v>
      </c>
    </row>
    <row r="4" spans="1:4">
      <c r="A4" s="4" t="s">
        <v>1320</v>
      </c>
    </row>
    <row r="5" spans="1:4">
      <c r="A5" s="3" t="s">
        <v>1322</v>
      </c>
    </row>
    <row r="6" spans="1:4">
      <c r="A6" s="4" t="s">
        <v>1315</v>
      </c>
      <c r="B6" s="6" t="n">
        <v>438468</v>
      </c>
      <c r="C6" s="6" t="n">
        <v>439162</v>
      </c>
      <c r="D6" s="6" t="n">
        <v>420632</v>
      </c>
    </row>
    <row r="7" spans="1:4">
      <c r="A7" s="4" t="s">
        <v>1878</v>
      </c>
      <c r="B7" s="4" t="s">
        <v>1879</v>
      </c>
      <c r="C7" s="4" t="s">
        <v>1880</v>
      </c>
    </row>
    <row r="8" spans="1:4">
      <c r="A8" s="4" t="s">
        <v>1881</v>
      </c>
      <c r="B8" s="4" t="s">
        <v>1882</v>
      </c>
      <c r="C8" s="4" t="s">
        <v>1883</v>
      </c>
    </row>
    <row r="9" spans="1:4">
      <c r="A9" s="4" t="s">
        <v>1884</v>
      </c>
    </row>
    <row r="10" spans="1:4">
      <c r="A10" s="3" t="s">
        <v>1322</v>
      </c>
    </row>
    <row r="11" spans="1:4">
      <c r="A11" s="4" t="s">
        <v>1315</v>
      </c>
      <c r="B11" s="6" t="n">
        <v>435722</v>
      </c>
      <c r="C11" s="6" t="n">
        <v>436916</v>
      </c>
    </row>
    <row r="12" spans="1:4">
      <c r="A12" s="4" t="s">
        <v>1885</v>
      </c>
    </row>
    <row r="13" spans="1:4">
      <c r="A13" s="3" t="s">
        <v>1322</v>
      </c>
    </row>
    <row r="14" spans="1:4">
      <c r="A14" s="4" t="s">
        <v>1315</v>
      </c>
      <c r="B14" s="5" t="n">
        <v>1390</v>
      </c>
      <c r="C14" s="5" t="n">
        <v>908</v>
      </c>
    </row>
    <row r="15" spans="1:4">
      <c r="A15" s="4" t="s">
        <v>1886</v>
      </c>
    </row>
    <row r="16" spans="1:4">
      <c r="A16" s="3" t="s">
        <v>1322</v>
      </c>
    </row>
    <row r="17" spans="1:4">
      <c r="A17" s="4" t="s">
        <v>1315</v>
      </c>
      <c r="B17" s="5" t="n">
        <v>118</v>
      </c>
      <c r="C17" s="5" t="n">
        <v>188</v>
      </c>
    </row>
    <row r="18" spans="1:4">
      <c r="A18" s="4" t="s">
        <v>1887</v>
      </c>
    </row>
    <row r="19" spans="1:4">
      <c r="A19" s="3" t="s">
        <v>1322</v>
      </c>
    </row>
    <row r="20" spans="1:4">
      <c r="A20" s="4" t="s">
        <v>1315</v>
      </c>
      <c r="B20" s="5" t="n">
        <v>101160</v>
      </c>
      <c r="C20" s="5" t="n">
        <v>102646</v>
      </c>
    </row>
    <row r="21" spans="1:4">
      <c r="A21" s="4" t="s">
        <v>1888</v>
      </c>
    </row>
    <row r="22" spans="1:4">
      <c r="A22" s="3" t="s">
        <v>1322</v>
      </c>
    </row>
    <row r="23" spans="1:4">
      <c r="A23" s="4" t="s">
        <v>1315</v>
      </c>
      <c r="B23" s="5" t="n">
        <v>337308</v>
      </c>
      <c r="C23" s="5" t="n">
        <v>336516</v>
      </c>
    </row>
    <row r="24" spans="1:4">
      <c r="A24" s="4" t="s">
        <v>1889</v>
      </c>
    </row>
    <row r="25" spans="1:4">
      <c r="A25" s="3" t="s">
        <v>1322</v>
      </c>
    </row>
    <row r="26" spans="1:4">
      <c r="A26" s="4" t="s">
        <v>1315</v>
      </c>
      <c r="B26" s="5" t="n">
        <v>337188</v>
      </c>
      <c r="C26" s="5" t="n">
        <v>339729</v>
      </c>
    </row>
    <row r="27" spans="1:4">
      <c r="A27" s="4" t="s">
        <v>1890</v>
      </c>
    </row>
    <row r="28" spans="1:4">
      <c r="A28" s="3" t="s">
        <v>1322</v>
      </c>
    </row>
    <row r="29" spans="1:4">
      <c r="A29" s="4" t="s">
        <v>1315</v>
      </c>
      <c r="B29" s="5" t="n">
        <v>101280</v>
      </c>
      <c r="C29" s="5" t="n">
        <v>99433</v>
      </c>
    </row>
    <row r="30" spans="1:4">
      <c r="A30" s="4" t="s">
        <v>1891</v>
      </c>
    </row>
    <row r="31" spans="1:4">
      <c r="A31" s="3" t="s">
        <v>1322</v>
      </c>
    </row>
    <row r="32" spans="1:4">
      <c r="A32" s="4" t="s">
        <v>1315</v>
      </c>
      <c r="B32" s="5" t="n">
        <v>95014</v>
      </c>
      <c r="C32" s="5" t="n">
        <v>93591</v>
      </c>
    </row>
    <row r="33" spans="1:4">
      <c r="A33" s="4" t="s">
        <v>1892</v>
      </c>
    </row>
    <row r="34" spans="1:4">
      <c r="A34" s="3" t="s">
        <v>1322</v>
      </c>
    </row>
    <row r="35" spans="1:4">
      <c r="A35" s="4" t="s">
        <v>1315</v>
      </c>
      <c r="B35" s="5" t="n">
        <v>5028</v>
      </c>
      <c r="C35" s="5" t="n">
        <v>4692</v>
      </c>
    </row>
    <row r="36" spans="1:4">
      <c r="A36" s="4" t="s">
        <v>1893</v>
      </c>
    </row>
    <row r="37" spans="1:4">
      <c r="A37" s="3" t="s">
        <v>1322</v>
      </c>
    </row>
    <row r="38" spans="1:4">
      <c r="A38" s="4" t="s">
        <v>1315</v>
      </c>
      <c r="B38" s="5" t="n">
        <v>1238</v>
      </c>
      <c r="C38" s="5" t="n">
        <v>1150</v>
      </c>
    </row>
    <row r="39" spans="1:4">
      <c r="A39" s="4" t="s">
        <v>1894</v>
      </c>
    </row>
    <row r="40" spans="1:4">
      <c r="A40" s="3" t="s">
        <v>1322</v>
      </c>
    </row>
    <row r="41" spans="1:4">
      <c r="A41" s="4" t="s">
        <v>1315</v>
      </c>
      <c r="B41" s="6" t="n">
        <v>126540</v>
      </c>
      <c r="C41" s="6" t="n">
        <v>129806</v>
      </c>
    </row>
    <row r="42" spans="1:4">
      <c r="A42" s="4" t="s">
        <v>1878</v>
      </c>
      <c r="B42" s="4" t="s">
        <v>1895</v>
      </c>
      <c r="C42" s="4" t="s">
        <v>1896</v>
      </c>
    </row>
    <row r="43" spans="1:4">
      <c r="A43" s="4" t="s">
        <v>1881</v>
      </c>
      <c r="B43" s="4" t="s">
        <v>1897</v>
      </c>
      <c r="C43" s="4" t="s">
        <v>1339</v>
      </c>
    </row>
    <row r="44" spans="1:4">
      <c r="A44" s="4" t="s">
        <v>1898</v>
      </c>
    </row>
    <row r="45" spans="1:4">
      <c r="A45" s="3" t="s">
        <v>1322</v>
      </c>
    </row>
    <row r="46" spans="1:4">
      <c r="A46" s="4" t="s">
        <v>1315</v>
      </c>
      <c r="B46" s="6" t="n">
        <v>125003</v>
      </c>
      <c r="C46" s="6" t="n">
        <v>128678</v>
      </c>
    </row>
    <row r="47" spans="1:4">
      <c r="A47" s="4" t="s">
        <v>1899</v>
      </c>
    </row>
    <row r="48" spans="1:4">
      <c r="A48" s="3" t="s">
        <v>1322</v>
      </c>
    </row>
    <row r="49" spans="1:4">
      <c r="A49" s="4" t="s">
        <v>1315</v>
      </c>
      <c r="B49" s="5" t="n">
        <v>493</v>
      </c>
      <c r="C49" s="5" t="n">
        <v>109</v>
      </c>
    </row>
    <row r="50" spans="1:4">
      <c r="A50" s="4" t="s">
        <v>1900</v>
      </c>
    </row>
    <row r="51" spans="1:4">
      <c r="A51" s="3" t="s">
        <v>1322</v>
      </c>
    </row>
    <row r="52" spans="1:4">
      <c r="A52" s="4" t="s">
        <v>1315</v>
      </c>
      <c r="B52" s="5" t="n">
        <v>111</v>
      </c>
      <c r="C52" s="5" t="n">
        <v>168</v>
      </c>
    </row>
    <row r="53" spans="1:4">
      <c r="A53" s="4" t="s">
        <v>1901</v>
      </c>
    </row>
    <row r="54" spans="1:4">
      <c r="A54" s="3" t="s">
        <v>1322</v>
      </c>
    </row>
    <row r="55" spans="1:4">
      <c r="A55" s="4" t="s">
        <v>1315</v>
      </c>
      <c r="B55" s="5" t="n">
        <v>31054</v>
      </c>
      <c r="C55" s="5" t="n">
        <v>29572</v>
      </c>
    </row>
    <row r="56" spans="1:4">
      <c r="A56" s="4" t="s">
        <v>1902</v>
      </c>
    </row>
    <row r="57" spans="1:4">
      <c r="A57" s="3" t="s">
        <v>1322</v>
      </c>
    </row>
    <row r="58" spans="1:4">
      <c r="A58" s="4" t="s">
        <v>1315</v>
      </c>
      <c r="B58" s="5" t="n">
        <v>95486</v>
      </c>
      <c r="C58" s="5" t="n">
        <v>100234</v>
      </c>
    </row>
    <row r="59" spans="1:4">
      <c r="A59" s="4" t="s">
        <v>1903</v>
      </c>
    </row>
    <row r="60" spans="1:4">
      <c r="A60" s="3" t="s">
        <v>1322</v>
      </c>
    </row>
    <row r="61" spans="1:4">
      <c r="A61" s="4" t="s">
        <v>1315</v>
      </c>
      <c r="B61" s="5" t="n">
        <v>67490</v>
      </c>
      <c r="C61" s="5" t="n">
        <v>73497</v>
      </c>
    </row>
    <row r="62" spans="1:4">
      <c r="A62" s="4" t="s">
        <v>1904</v>
      </c>
    </row>
    <row r="63" spans="1:4">
      <c r="A63" s="3" t="s">
        <v>1322</v>
      </c>
    </row>
    <row r="64" spans="1:4">
      <c r="A64" s="4" t="s">
        <v>1315</v>
      </c>
      <c r="B64" s="5" t="n">
        <v>59050</v>
      </c>
      <c r="C64" s="5" t="n">
        <v>56309</v>
      </c>
    </row>
    <row r="65" spans="1:4">
      <c r="A65" s="4" t="s">
        <v>1905</v>
      </c>
    </row>
    <row r="66" spans="1:4">
      <c r="A66" s="3" t="s">
        <v>1322</v>
      </c>
    </row>
    <row r="67" spans="1:4">
      <c r="A67" s="4" t="s">
        <v>1315</v>
      </c>
      <c r="B67" s="5" t="n">
        <v>54639</v>
      </c>
      <c r="C67" s="5" t="n">
        <v>51720</v>
      </c>
    </row>
    <row r="68" spans="1:4">
      <c r="A68" s="4" t="s">
        <v>1906</v>
      </c>
    </row>
    <row r="69" spans="1:4">
      <c r="A69" s="3" t="s">
        <v>1322</v>
      </c>
    </row>
    <row r="70" spans="1:4">
      <c r="A70" s="4" t="s">
        <v>1315</v>
      </c>
      <c r="B70" s="5" t="n">
        <v>3478</v>
      </c>
      <c r="C70" s="5" t="n">
        <v>3738</v>
      </c>
    </row>
    <row r="71" spans="1:4">
      <c r="A71" s="4" t="s">
        <v>1907</v>
      </c>
    </row>
    <row r="72" spans="1:4">
      <c r="A72" s="3" t="s">
        <v>1322</v>
      </c>
    </row>
    <row r="73" spans="1:4">
      <c r="A73" s="4" t="s">
        <v>1315</v>
      </c>
      <c r="B73" s="5" t="n">
        <v>933</v>
      </c>
      <c r="C73" s="5" t="n">
        <v>851</v>
      </c>
    </row>
    <row r="74" spans="1:4">
      <c r="A74" s="4" t="s">
        <v>1908</v>
      </c>
    </row>
    <row r="75" spans="1:4">
      <c r="A75" s="3" t="s">
        <v>1322</v>
      </c>
    </row>
    <row r="76" spans="1:4">
      <c r="A76" s="4" t="s">
        <v>1315</v>
      </c>
      <c r="B76" s="6" t="n">
        <v>115603</v>
      </c>
      <c r="C76" s="6" t="n">
        <v>115737</v>
      </c>
    </row>
    <row r="77" spans="1:4">
      <c r="A77" s="4" t="s">
        <v>1878</v>
      </c>
      <c r="B77" s="4" t="s">
        <v>1909</v>
      </c>
      <c r="C77" s="4" t="s">
        <v>1910</v>
      </c>
    </row>
    <row r="78" spans="1:4">
      <c r="A78" s="4" t="s">
        <v>1881</v>
      </c>
      <c r="B78" s="4" t="s">
        <v>1911</v>
      </c>
      <c r="C78" s="4" t="s">
        <v>1912</v>
      </c>
    </row>
    <row r="79" spans="1:4">
      <c r="A79" s="4" t="s">
        <v>1913</v>
      </c>
    </row>
    <row r="80" spans="1:4">
      <c r="A80" s="3" t="s">
        <v>1322</v>
      </c>
    </row>
    <row r="81" spans="1:4">
      <c r="A81" s="4" t="s">
        <v>1315</v>
      </c>
      <c r="B81" s="6" t="n">
        <v>115409</v>
      </c>
      <c r="C81" s="6" t="n">
        <v>115533</v>
      </c>
    </row>
    <row r="82" spans="1:4">
      <c r="A82" s="4" t="s">
        <v>1914</v>
      </c>
    </row>
    <row r="83" spans="1:4">
      <c r="A83" s="3" t="s">
        <v>1322</v>
      </c>
    </row>
    <row r="84" spans="1:4">
      <c r="A84" s="4" t="s">
        <v>1315</v>
      </c>
      <c r="B84" s="5" t="n">
        <v>99</v>
      </c>
      <c r="C84" s="5" t="n">
        <v>67</v>
      </c>
    </row>
    <row r="85" spans="1:4">
      <c r="A85" s="4" t="s">
        <v>1915</v>
      </c>
    </row>
    <row r="86" spans="1:4">
      <c r="A86" s="3" t="s">
        <v>1322</v>
      </c>
    </row>
    <row r="87" spans="1:4">
      <c r="A87" s="4" t="s">
        <v>1315</v>
      </c>
      <c r="B87" s="5" t="n">
        <v>4</v>
      </c>
      <c r="C87" s="5" t="n">
        <v>3</v>
      </c>
    </row>
    <row r="88" spans="1:4">
      <c r="A88" s="4" t="s">
        <v>1916</v>
      </c>
    </row>
    <row r="89" spans="1:4">
      <c r="A89" s="3" t="s">
        <v>1322</v>
      </c>
    </row>
    <row r="90" spans="1:4">
      <c r="A90" s="4" t="s">
        <v>1315</v>
      </c>
      <c r="B90" s="5" t="n">
        <v>3248</v>
      </c>
      <c r="C90" s="5" t="n">
        <v>2967</v>
      </c>
    </row>
    <row r="91" spans="1:4">
      <c r="A91" s="4" t="s">
        <v>1917</v>
      </c>
    </row>
    <row r="92" spans="1:4">
      <c r="A92" s="3" t="s">
        <v>1322</v>
      </c>
    </row>
    <row r="93" spans="1:4">
      <c r="A93" s="4" t="s">
        <v>1315</v>
      </c>
      <c r="B93" s="5" t="n">
        <v>112355</v>
      </c>
      <c r="C93" s="5" t="n">
        <v>112770</v>
      </c>
    </row>
    <row r="94" spans="1:4">
      <c r="A94" s="4" t="s">
        <v>1918</v>
      </c>
    </row>
    <row r="95" spans="1:4">
      <c r="A95" s="3" t="s">
        <v>1322</v>
      </c>
    </row>
    <row r="96" spans="1:4">
      <c r="A96" s="4" t="s">
        <v>1315</v>
      </c>
      <c r="B96" s="5" t="n">
        <v>100115</v>
      </c>
      <c r="C96" s="5" t="n">
        <v>100107</v>
      </c>
    </row>
    <row r="97" spans="1:4">
      <c r="A97" s="4" t="s">
        <v>1919</v>
      </c>
    </row>
    <row r="98" spans="1:4">
      <c r="A98" s="3" t="s">
        <v>1322</v>
      </c>
    </row>
    <row r="99" spans="1:4">
      <c r="A99" s="4" t="s">
        <v>1315</v>
      </c>
      <c r="B99" s="5" t="n">
        <v>15488</v>
      </c>
      <c r="C99" s="5" t="n">
        <v>15630</v>
      </c>
    </row>
    <row r="100" spans="1:4">
      <c r="A100" s="4" t="s">
        <v>1920</v>
      </c>
    </row>
    <row r="101" spans="1:4">
      <c r="A101" s="3" t="s">
        <v>1322</v>
      </c>
    </row>
    <row r="102" spans="1:4">
      <c r="A102" s="4" t="s">
        <v>1315</v>
      </c>
      <c r="B102" s="5" t="n">
        <v>14582</v>
      </c>
      <c r="C102" s="5" t="n">
        <v>14876</v>
      </c>
    </row>
    <row r="103" spans="1:4">
      <c r="A103" s="4" t="s">
        <v>1921</v>
      </c>
    </row>
    <row r="104" spans="1:4">
      <c r="A104" s="3" t="s">
        <v>1322</v>
      </c>
    </row>
    <row r="105" spans="1:4">
      <c r="A105" s="4" t="s">
        <v>1315</v>
      </c>
      <c r="B105" s="5" t="n">
        <v>815</v>
      </c>
      <c r="C105" s="5" t="n">
        <v>620</v>
      </c>
    </row>
    <row r="106" spans="1:4">
      <c r="A106" s="4" t="s">
        <v>1922</v>
      </c>
    </row>
    <row r="107" spans="1:4">
      <c r="A107" s="3" t="s">
        <v>1322</v>
      </c>
    </row>
    <row r="108" spans="1:4">
      <c r="A108" s="4" t="s">
        <v>1315</v>
      </c>
      <c r="B108" s="5" t="n">
        <v>91</v>
      </c>
      <c r="C108" s="5" t="n">
        <v>134</v>
      </c>
    </row>
    <row r="109" spans="1:4">
      <c r="A109" s="4" t="s">
        <v>1923</v>
      </c>
    </row>
    <row r="110" spans="1:4">
      <c r="A110" s="3" t="s">
        <v>1322</v>
      </c>
    </row>
    <row r="111" spans="1:4">
      <c r="A111" s="4" t="s">
        <v>1315</v>
      </c>
      <c r="B111" s="6" t="n">
        <v>51419</v>
      </c>
      <c r="C111" s="6" t="n">
        <v>47648</v>
      </c>
    </row>
    <row r="112" spans="1:4">
      <c r="A112" s="4" t="s">
        <v>1878</v>
      </c>
      <c r="B112" s="4" t="s">
        <v>1924</v>
      </c>
      <c r="C112" s="4" t="s">
        <v>1436</v>
      </c>
    </row>
    <row r="113" spans="1:4">
      <c r="A113" s="4" t="s">
        <v>1881</v>
      </c>
      <c r="B113" s="4" t="s">
        <v>1925</v>
      </c>
      <c r="C113" s="4" t="s">
        <v>1926</v>
      </c>
    </row>
    <row r="114" spans="1:4">
      <c r="A114" s="4" t="s">
        <v>1927</v>
      </c>
    </row>
    <row r="115" spans="1:4">
      <c r="A115" s="3" t="s">
        <v>1322</v>
      </c>
    </row>
    <row r="116" spans="1:4">
      <c r="A116" s="4" t="s">
        <v>1315</v>
      </c>
      <c r="B116" s="6" t="n">
        <v>51377</v>
      </c>
      <c r="C116" s="6" t="n">
        <v>47622</v>
      </c>
    </row>
    <row r="117" spans="1:4">
      <c r="A117" s="4" t="s">
        <v>1928</v>
      </c>
    </row>
    <row r="118" spans="1:4">
      <c r="A118" s="3" t="s">
        <v>1322</v>
      </c>
    </row>
    <row r="119" spans="1:4">
      <c r="A119" s="4" t="s">
        <v>1315</v>
      </c>
      <c r="B119" s="5" t="n">
        <v>31</v>
      </c>
      <c r="C119" s="5" t="n">
        <v>12</v>
      </c>
    </row>
    <row r="120" spans="1:4">
      <c r="A120" s="4" t="s">
        <v>1929</v>
      </c>
    </row>
    <row r="121" spans="1:4">
      <c r="A121" s="3" t="s">
        <v>1322</v>
      </c>
    </row>
    <row r="122" spans="1:4">
      <c r="A122" s="4" t="s">
        <v>1315</v>
      </c>
      <c r="B122" s="5" t="n">
        <v>1</v>
      </c>
      <c r="C122" s="5" t="n">
        <v>10</v>
      </c>
    </row>
    <row r="123" spans="1:4">
      <c r="A123" s="4" t="s">
        <v>1930</v>
      </c>
    </row>
    <row r="124" spans="1:4">
      <c r="A124" s="3" t="s">
        <v>1322</v>
      </c>
    </row>
    <row r="125" spans="1:4">
      <c r="A125" s="4" t="s">
        <v>1315</v>
      </c>
      <c r="B125" s="5" t="n">
        <v>16632</v>
      </c>
      <c r="C125" s="5" t="n">
        <v>18524</v>
      </c>
    </row>
    <row r="126" spans="1:4">
      <c r="A126" s="4" t="s">
        <v>1931</v>
      </c>
    </row>
    <row r="127" spans="1:4">
      <c r="A127" s="3" t="s">
        <v>1322</v>
      </c>
    </row>
    <row r="128" spans="1:4">
      <c r="A128" s="4" t="s">
        <v>1315</v>
      </c>
      <c r="B128" s="5" t="n">
        <v>34787</v>
      </c>
      <c r="C128" s="5" t="n">
        <v>29124</v>
      </c>
    </row>
    <row r="129" spans="1:4">
      <c r="A129" s="4" t="s">
        <v>1932</v>
      </c>
    </row>
    <row r="130" spans="1:4">
      <c r="A130" s="3" t="s">
        <v>1322</v>
      </c>
    </row>
    <row r="131" spans="1:4">
      <c r="A131" s="4" t="s">
        <v>1315</v>
      </c>
      <c r="B131" s="5" t="n">
        <v>36432</v>
      </c>
      <c r="C131" s="5" t="n">
        <v>32178</v>
      </c>
    </row>
    <row r="132" spans="1:4">
      <c r="A132" s="4" t="s">
        <v>1933</v>
      </c>
    </row>
    <row r="133" spans="1:4">
      <c r="A133" s="3" t="s">
        <v>1322</v>
      </c>
    </row>
    <row r="134" spans="1:4">
      <c r="A134" s="4" t="s">
        <v>1315</v>
      </c>
      <c r="B134" s="5" t="n">
        <v>14987</v>
      </c>
      <c r="C134" s="5" t="n">
        <v>15470</v>
      </c>
    </row>
    <row r="135" spans="1:4">
      <c r="A135" s="4" t="s">
        <v>1934</v>
      </c>
    </row>
    <row r="136" spans="1:4">
      <c r="A136" s="3" t="s">
        <v>1322</v>
      </c>
    </row>
    <row r="137" spans="1:4">
      <c r="A137" s="4" t="s">
        <v>1315</v>
      </c>
      <c r="B137" s="5" t="n">
        <v>14779</v>
      </c>
      <c r="C137" s="5" t="n">
        <v>15316</v>
      </c>
    </row>
    <row r="138" spans="1:4">
      <c r="A138" s="4" t="s">
        <v>1935</v>
      </c>
    </row>
    <row r="139" spans="1:4">
      <c r="A139" s="3" t="s">
        <v>1322</v>
      </c>
    </row>
    <row r="140" spans="1:4">
      <c r="A140" s="4" t="s">
        <v>1315</v>
      </c>
      <c r="B140" s="5" t="n">
        <v>198</v>
      </c>
      <c r="C140" s="5" t="n">
        <v>150</v>
      </c>
    </row>
    <row r="141" spans="1:4">
      <c r="A141" s="4" t="s">
        <v>1936</v>
      </c>
    </row>
    <row r="142" spans="1:4">
      <c r="A142" s="3" t="s">
        <v>1322</v>
      </c>
    </row>
    <row r="143" spans="1:4">
      <c r="A143" s="4" t="s">
        <v>1315</v>
      </c>
      <c r="B143" s="5" t="n">
        <v>10</v>
      </c>
      <c r="C143" s="5" t="n">
        <v>4</v>
      </c>
    </row>
    <row r="144" spans="1:4">
      <c r="A144" s="4" t="s">
        <v>1937</v>
      </c>
    </row>
    <row r="145" spans="1:4">
      <c r="A145" s="3" t="s">
        <v>1322</v>
      </c>
    </row>
    <row r="146" spans="1:4">
      <c r="A146" s="4" t="s">
        <v>1315</v>
      </c>
      <c r="B146" s="6" t="n">
        <v>13692</v>
      </c>
      <c r="C146" s="6" t="n">
        <v>14187</v>
      </c>
    </row>
    <row r="147" spans="1:4">
      <c r="A147" s="4" t="s">
        <v>1878</v>
      </c>
      <c r="B147" s="4" t="s">
        <v>1925</v>
      </c>
      <c r="C147" s="4" t="s">
        <v>1926</v>
      </c>
    </row>
    <row r="148" spans="1:4">
      <c r="A148" s="4" t="s">
        <v>1881</v>
      </c>
      <c r="B148" s="4" t="s">
        <v>1226</v>
      </c>
      <c r="C148" s="4" t="s">
        <v>1226</v>
      </c>
    </row>
    <row r="149" spans="1:4">
      <c r="A149" s="4" t="s">
        <v>1938</v>
      </c>
    </row>
    <row r="150" spans="1:4">
      <c r="A150" s="3" t="s">
        <v>1322</v>
      </c>
    </row>
    <row r="151" spans="1:4">
      <c r="A151" s="4" t="s">
        <v>1315</v>
      </c>
      <c r="B151" s="6" t="n">
        <v>13687</v>
      </c>
      <c r="C151" s="6" t="n">
        <v>14165</v>
      </c>
    </row>
    <row r="152" spans="1:4">
      <c r="A152" s="4" t="s">
        <v>1939</v>
      </c>
    </row>
    <row r="153" spans="1:4">
      <c r="A153" s="3" t="s">
        <v>1322</v>
      </c>
    </row>
    <row r="154" spans="1:4">
      <c r="A154" s="4" t="s">
        <v>1315</v>
      </c>
      <c r="B154" s="5" t="n">
        <v>3</v>
      </c>
      <c r="C154" s="5" t="n">
        <v>18</v>
      </c>
    </row>
    <row r="155" spans="1:4">
      <c r="A155" s="4" t="s">
        <v>1940</v>
      </c>
    </row>
    <row r="156" spans="1:4">
      <c r="A156" s="3" t="s">
        <v>1322</v>
      </c>
    </row>
    <row r="157" spans="1:4">
      <c r="A157" s="4" t="s">
        <v>1315</v>
      </c>
      <c r="B157" s="5" t="n">
        <v>2</v>
      </c>
      <c r="C157" s="5" t="n">
        <v>4</v>
      </c>
    </row>
    <row r="158" spans="1:4">
      <c r="A158" s="4" t="s">
        <v>1941</v>
      </c>
    </row>
    <row r="159" spans="1:4">
      <c r="A159" s="3" t="s">
        <v>1322</v>
      </c>
    </row>
    <row r="160" spans="1:4">
      <c r="A160" s="4" t="s">
        <v>1315</v>
      </c>
      <c r="B160" s="5" t="n">
        <v>2753</v>
      </c>
      <c r="C160" s="5" t="n">
        <v>3150</v>
      </c>
    </row>
    <row r="161" spans="1:4">
      <c r="A161" s="4" t="s">
        <v>1942</v>
      </c>
    </row>
    <row r="162" spans="1:4">
      <c r="A162" s="3" t="s">
        <v>1322</v>
      </c>
    </row>
    <row r="163" spans="1:4">
      <c r="A163" s="4" t="s">
        <v>1315</v>
      </c>
      <c r="B163" s="5" t="n">
        <v>10939</v>
      </c>
      <c r="C163" s="5" t="n">
        <v>11037</v>
      </c>
    </row>
    <row r="164" spans="1:4">
      <c r="A164" s="4" t="s">
        <v>1943</v>
      </c>
    </row>
    <row r="165" spans="1:4">
      <c r="A165" s="3" t="s">
        <v>1322</v>
      </c>
    </row>
    <row r="166" spans="1:4">
      <c r="A166" s="4" t="s">
        <v>1315</v>
      </c>
      <c r="B166" s="5" t="n">
        <v>13431</v>
      </c>
      <c r="C166" s="5" t="n">
        <v>13984</v>
      </c>
    </row>
    <row r="167" spans="1:4">
      <c r="A167" s="4" t="s">
        <v>1944</v>
      </c>
    </row>
    <row r="168" spans="1:4">
      <c r="A168" s="3" t="s">
        <v>1322</v>
      </c>
    </row>
    <row r="169" spans="1:4">
      <c r="A169" s="4" t="s">
        <v>1315</v>
      </c>
      <c r="B169" s="5" t="n">
        <v>261</v>
      </c>
      <c r="C169" s="5" t="n">
        <v>203</v>
      </c>
    </row>
    <row r="170" spans="1:4">
      <c r="A170" s="4" t="s">
        <v>1945</v>
      </c>
    </row>
    <row r="171" spans="1:4">
      <c r="A171" s="3" t="s">
        <v>1322</v>
      </c>
    </row>
    <row r="172" spans="1:4">
      <c r="A172" s="4" t="s">
        <v>1315</v>
      </c>
      <c r="B172" s="5" t="n">
        <v>258</v>
      </c>
      <c r="C172" s="5" t="n">
        <v>201</v>
      </c>
    </row>
    <row r="173" spans="1:4">
      <c r="A173" s="4" t="s">
        <v>1946</v>
      </c>
    </row>
    <row r="174" spans="1:4">
      <c r="A174" s="3" t="s">
        <v>1322</v>
      </c>
    </row>
    <row r="175" spans="1:4">
      <c r="A175" s="4" t="s">
        <v>1315</v>
      </c>
      <c r="B175" s="5" t="n">
        <v>3</v>
      </c>
      <c r="C175" s="5" t="n">
        <v>2</v>
      </c>
    </row>
    <row r="176" spans="1:4">
      <c r="A176" s="4" t="s">
        <v>1947</v>
      </c>
    </row>
    <row r="177" spans="1:4">
      <c r="A177" s="3" t="s">
        <v>1322</v>
      </c>
    </row>
    <row r="178" spans="1:4">
      <c r="A178" s="4" t="s">
        <v>1315</v>
      </c>
      <c r="B178" s="5" t="n">
        <v>0</v>
      </c>
      <c r="C178" s="5" t="n">
        <v>0</v>
      </c>
    </row>
    <row r="179" spans="1:4">
      <c r="A179" s="4" t="s">
        <v>1948</v>
      </c>
    </row>
    <row r="180" spans="1:4">
      <c r="A180" s="3" t="s">
        <v>1322</v>
      </c>
    </row>
    <row r="181" spans="1:4">
      <c r="A181" s="4" t="s">
        <v>1315</v>
      </c>
      <c r="B181" s="6" t="n">
        <v>131214</v>
      </c>
      <c r="C181" s="6" t="n">
        <v>131784</v>
      </c>
    </row>
    <row r="182" spans="1:4">
      <c r="A182" s="4" t="s">
        <v>1878</v>
      </c>
      <c r="B182" s="4" t="s">
        <v>1949</v>
      </c>
      <c r="C182" s="4" t="s">
        <v>1883</v>
      </c>
    </row>
    <row r="183" spans="1:4">
      <c r="A183" s="4" t="s">
        <v>1881</v>
      </c>
      <c r="B183" s="4" t="s">
        <v>1950</v>
      </c>
      <c r="C183" s="4" t="s">
        <v>1912</v>
      </c>
    </row>
    <row r="184" spans="1:4">
      <c r="A184" s="4" t="s">
        <v>1951</v>
      </c>
    </row>
    <row r="185" spans="1:4">
      <c r="A185" s="3" t="s">
        <v>1322</v>
      </c>
    </row>
    <row r="186" spans="1:4">
      <c r="A186" s="4" t="s">
        <v>1315</v>
      </c>
      <c r="B186" s="6" t="n">
        <v>130246</v>
      </c>
      <c r="C186" s="6" t="n">
        <v>130918</v>
      </c>
    </row>
    <row r="187" spans="1:4">
      <c r="A187" s="4" t="s">
        <v>1952</v>
      </c>
    </row>
    <row r="188" spans="1:4">
      <c r="A188" s="3" t="s">
        <v>1322</v>
      </c>
    </row>
    <row r="189" spans="1:4">
      <c r="A189" s="4" t="s">
        <v>1315</v>
      </c>
      <c r="B189" s="5" t="n">
        <v>764</v>
      </c>
      <c r="C189" s="5" t="n">
        <v>702</v>
      </c>
    </row>
    <row r="190" spans="1:4">
      <c r="A190" s="4" t="s">
        <v>1953</v>
      </c>
    </row>
    <row r="191" spans="1:4">
      <c r="A191" s="3" t="s">
        <v>1322</v>
      </c>
    </row>
    <row r="192" spans="1:4">
      <c r="A192" s="4" t="s">
        <v>1315</v>
      </c>
      <c r="B192" s="5" t="n">
        <v>0</v>
      </c>
      <c r="C192" s="5" t="n">
        <v>3</v>
      </c>
    </row>
    <row r="193" spans="1:4">
      <c r="A193" s="4" t="s">
        <v>1954</v>
      </c>
    </row>
    <row r="194" spans="1:4">
      <c r="A194" s="3" t="s">
        <v>1322</v>
      </c>
    </row>
    <row r="195" spans="1:4">
      <c r="A195" s="4" t="s">
        <v>1315</v>
      </c>
      <c r="B195" s="5" t="n">
        <v>47473</v>
      </c>
      <c r="C195" s="5" t="n">
        <v>48433</v>
      </c>
    </row>
    <row r="196" spans="1:4">
      <c r="A196" s="4" t="s">
        <v>1955</v>
      </c>
    </row>
    <row r="197" spans="1:4">
      <c r="A197" s="3" t="s">
        <v>1322</v>
      </c>
    </row>
    <row r="198" spans="1:4">
      <c r="A198" s="4" t="s">
        <v>1315</v>
      </c>
      <c r="B198" s="5" t="n">
        <v>83741</v>
      </c>
      <c r="C198" s="5" t="n">
        <v>83351</v>
      </c>
    </row>
    <row r="199" spans="1:4">
      <c r="A199" s="4" t="s">
        <v>1956</v>
      </c>
    </row>
    <row r="200" spans="1:4">
      <c r="A200" s="3" t="s">
        <v>1322</v>
      </c>
    </row>
    <row r="201" spans="1:4">
      <c r="A201" s="4" t="s">
        <v>1315</v>
      </c>
      <c r="B201" s="5" t="n">
        <v>119720</v>
      </c>
      <c r="C201" s="5" t="n">
        <v>119963</v>
      </c>
    </row>
    <row r="202" spans="1:4">
      <c r="A202" s="4" t="s">
        <v>1957</v>
      </c>
    </row>
    <row r="203" spans="1:4">
      <c r="A203" s="3" t="s">
        <v>1322</v>
      </c>
    </row>
    <row r="204" spans="1:4">
      <c r="A204" s="4" t="s">
        <v>1315</v>
      </c>
      <c r="B204" s="5" t="n">
        <v>11494</v>
      </c>
      <c r="C204" s="5" t="n">
        <v>11821</v>
      </c>
    </row>
    <row r="205" spans="1:4">
      <c r="A205" s="4" t="s">
        <v>1958</v>
      </c>
    </row>
    <row r="206" spans="1:4">
      <c r="A206" s="3" t="s">
        <v>1322</v>
      </c>
    </row>
    <row r="207" spans="1:4">
      <c r="A207" s="4" t="s">
        <v>1315</v>
      </c>
      <c r="B207" s="5" t="n">
        <v>10756</v>
      </c>
      <c r="C207" s="5" t="n">
        <v>11478</v>
      </c>
    </row>
    <row r="208" spans="1:4">
      <c r="A208" s="4" t="s">
        <v>1959</v>
      </c>
    </row>
    <row r="209" spans="1:4">
      <c r="A209" s="3" t="s">
        <v>1322</v>
      </c>
    </row>
    <row r="210" spans="1:4">
      <c r="A210" s="4" t="s">
        <v>1315</v>
      </c>
      <c r="B210" s="5" t="n">
        <v>534</v>
      </c>
      <c r="C210" s="5" t="n">
        <v>182</v>
      </c>
    </row>
    <row r="211" spans="1:4">
      <c r="A211" s="4" t="s">
        <v>1960</v>
      </c>
    </row>
    <row r="212" spans="1:4">
      <c r="A212" s="3" t="s">
        <v>1322</v>
      </c>
    </row>
    <row r="213" spans="1:4">
      <c r="A213" s="4" t="s">
        <v>1315</v>
      </c>
      <c r="B213" s="6" t="n">
        <v>204</v>
      </c>
      <c r="C213" s="6" t="n">
        <v>1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1</v>
      </c>
      <c r="B1" s="2" t="s">
        <v>88</v>
      </c>
      <c r="C1" s="2" t="s">
        <v>136</v>
      </c>
      <c r="D1" s="2" t="s">
        <v>89</v>
      </c>
    </row>
    <row r="2" spans="1:4">
      <c r="A2" s="3" t="s">
        <v>1322</v>
      </c>
    </row>
    <row r="3" spans="1:4">
      <c r="A3" s="4" t="s">
        <v>1315</v>
      </c>
      <c r="B3" s="6" t="n">
        <v>947728</v>
      </c>
      <c r="C3" s="6" t="n">
        <v>969415</v>
      </c>
      <c r="D3" s="6" t="n">
        <v>940440</v>
      </c>
    </row>
    <row r="4" spans="1:4">
      <c r="A4" s="4" t="s">
        <v>1320</v>
      </c>
    </row>
    <row r="5" spans="1:4">
      <c r="A5" s="3" t="s">
        <v>1322</v>
      </c>
    </row>
    <row r="6" spans="1:4">
      <c r="A6" s="4" t="s">
        <v>1315</v>
      </c>
      <c r="B6" s="6" t="n">
        <v>438468</v>
      </c>
      <c r="C6" s="6" t="n">
        <v>439162</v>
      </c>
      <c r="D6" s="6" t="n">
        <v>420632</v>
      </c>
    </row>
    <row r="7" spans="1:4">
      <c r="A7" s="4" t="s">
        <v>1878</v>
      </c>
      <c r="B7" s="4" t="s">
        <v>1879</v>
      </c>
      <c r="C7" s="4" t="s">
        <v>1880</v>
      </c>
    </row>
    <row r="8" spans="1:4">
      <c r="A8" s="4" t="s">
        <v>1962</v>
      </c>
      <c r="B8" s="4" t="s">
        <v>1882</v>
      </c>
      <c r="C8" s="4" t="s">
        <v>1883</v>
      </c>
    </row>
    <row r="9" spans="1:4">
      <c r="A9" s="4" t="s">
        <v>1893</v>
      </c>
    </row>
    <row r="10" spans="1:4">
      <c r="A10" s="3" t="s">
        <v>1322</v>
      </c>
    </row>
    <row r="11" spans="1:4">
      <c r="A11" s="4" t="s">
        <v>1315</v>
      </c>
      <c r="B11" s="6" t="n">
        <v>1238</v>
      </c>
      <c r="C11" s="6" t="n">
        <v>1150</v>
      </c>
    </row>
    <row r="12" spans="1:4">
      <c r="A12" s="4" t="s">
        <v>1908</v>
      </c>
    </row>
    <row r="13" spans="1:4">
      <c r="A13" s="3" t="s">
        <v>1322</v>
      </c>
    </row>
    <row r="14" spans="1:4">
      <c r="A14" s="4" t="s">
        <v>1315</v>
      </c>
      <c r="B14" s="6" t="n">
        <v>115603</v>
      </c>
      <c r="C14" s="6" t="n">
        <v>115737</v>
      </c>
    </row>
    <row r="15" spans="1:4">
      <c r="A15" s="4" t="s">
        <v>1878</v>
      </c>
      <c r="B15" s="4" t="s">
        <v>1909</v>
      </c>
      <c r="C15" s="4" t="s">
        <v>1910</v>
      </c>
    </row>
    <row r="16" spans="1:4">
      <c r="A16" s="4" t="s">
        <v>1962</v>
      </c>
      <c r="B16" s="4" t="s">
        <v>1911</v>
      </c>
      <c r="C16" s="4" t="s">
        <v>1912</v>
      </c>
    </row>
    <row r="17" spans="1:4">
      <c r="A17" s="4" t="s">
        <v>1963</v>
      </c>
    </row>
    <row r="18" spans="1:4">
      <c r="A18" s="3" t="s">
        <v>1322</v>
      </c>
    </row>
    <row r="19" spans="1:4">
      <c r="A19" s="4" t="s">
        <v>1315</v>
      </c>
      <c r="B19" s="6" t="n">
        <v>78643</v>
      </c>
      <c r="C19" s="6" t="n">
        <v>79184</v>
      </c>
    </row>
    <row r="20" spans="1:4">
      <c r="A20" s="4" t="s">
        <v>1878</v>
      </c>
      <c r="B20" s="4" t="s">
        <v>1964</v>
      </c>
      <c r="C20" s="4" t="s">
        <v>1257</v>
      </c>
    </row>
    <row r="21" spans="1:4">
      <c r="A21" s="4" t="s">
        <v>1962</v>
      </c>
      <c r="B21" s="4" t="s">
        <v>1965</v>
      </c>
      <c r="C21" s="4" t="s">
        <v>1966</v>
      </c>
    </row>
    <row r="22" spans="1:4">
      <c r="A22" s="4" t="s">
        <v>1967</v>
      </c>
    </row>
    <row r="23" spans="1:4">
      <c r="A23" s="3" t="s">
        <v>1322</v>
      </c>
    </row>
    <row r="24" spans="1:4">
      <c r="A24" s="4" t="s">
        <v>1315</v>
      </c>
      <c r="B24" s="6" t="n">
        <v>36960</v>
      </c>
      <c r="C24" s="6" t="n">
        <v>36553</v>
      </c>
    </row>
    <row r="25" spans="1:4">
      <c r="A25" s="4" t="s">
        <v>1878</v>
      </c>
      <c r="B25" s="4" t="s">
        <v>1968</v>
      </c>
      <c r="C25" s="4" t="s">
        <v>1862</v>
      </c>
    </row>
    <row r="26" spans="1:4">
      <c r="A26" s="4" t="s">
        <v>1962</v>
      </c>
      <c r="B26" s="4" t="s">
        <v>1969</v>
      </c>
      <c r="C26" s="4" t="s">
        <v>1970</v>
      </c>
    </row>
    <row r="27" spans="1:4">
      <c r="A27" s="4" t="s">
        <v>1971</v>
      </c>
    </row>
    <row r="28" spans="1:4">
      <c r="A28" s="3" t="s">
        <v>1322</v>
      </c>
    </row>
    <row r="29" spans="1:4">
      <c r="A29" s="4" t="s">
        <v>1315</v>
      </c>
      <c r="B29" s="6" t="n">
        <v>906</v>
      </c>
      <c r="C29" s="6" t="n">
        <v>754</v>
      </c>
    </row>
    <row r="30" spans="1:4">
      <c r="A30" s="4" t="s">
        <v>1972</v>
      </c>
    </row>
    <row r="31" spans="1:4">
      <c r="A31" s="3" t="s">
        <v>1322</v>
      </c>
    </row>
    <row r="32" spans="1:4">
      <c r="A32" s="4" t="s">
        <v>1315</v>
      </c>
      <c r="B32" s="5" t="n">
        <v>548</v>
      </c>
      <c r="C32" s="5" t="n">
        <v>388</v>
      </c>
    </row>
    <row r="33" spans="1:4">
      <c r="A33" s="4" t="s">
        <v>1973</v>
      </c>
    </row>
    <row r="34" spans="1:4">
      <c r="A34" s="3" t="s">
        <v>1322</v>
      </c>
    </row>
    <row r="35" spans="1:4">
      <c r="A35" s="4" t="s">
        <v>1315</v>
      </c>
      <c r="B35" s="5" t="n">
        <v>358</v>
      </c>
      <c r="C35" s="5" t="n">
        <v>366</v>
      </c>
    </row>
    <row r="36" spans="1:4">
      <c r="A36" s="4" t="s">
        <v>1922</v>
      </c>
    </row>
    <row r="37" spans="1:4">
      <c r="A37" s="3" t="s">
        <v>1322</v>
      </c>
    </row>
    <row r="38" spans="1:4">
      <c r="A38" s="4" t="s">
        <v>1315</v>
      </c>
      <c r="B38" s="5" t="n">
        <v>91</v>
      </c>
      <c r="C38" s="5" t="n">
        <v>134</v>
      </c>
    </row>
    <row r="39" spans="1:4">
      <c r="A39" s="4" t="s">
        <v>1974</v>
      </c>
    </row>
    <row r="40" spans="1:4">
      <c r="A40" s="3" t="s">
        <v>1322</v>
      </c>
    </row>
    <row r="41" spans="1:4">
      <c r="A41" s="4" t="s">
        <v>1315</v>
      </c>
      <c r="B41" s="5" t="n">
        <v>38</v>
      </c>
      <c r="C41" s="5" t="n">
        <v>57</v>
      </c>
    </row>
    <row r="42" spans="1:4">
      <c r="A42" s="4" t="s">
        <v>1975</v>
      </c>
    </row>
    <row r="43" spans="1:4">
      <c r="A43" s="3" t="s">
        <v>1322</v>
      </c>
    </row>
    <row r="44" spans="1:4">
      <c r="A44" s="4" t="s">
        <v>1315</v>
      </c>
      <c r="B44" s="6" t="n">
        <v>53</v>
      </c>
      <c r="C44" s="6" t="n">
        <v>7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76</v>
      </c>
      <c r="B1" s="2" t="s">
        <v>87</v>
      </c>
      <c r="D1" s="2" t="s">
        <v>1</v>
      </c>
    </row>
    <row r="2" spans="1:6">
      <c r="B2" s="2" t="s">
        <v>88</v>
      </c>
      <c r="C2" s="2" t="s">
        <v>89</v>
      </c>
      <c r="D2" s="2" t="s">
        <v>88</v>
      </c>
      <c r="E2" s="2" t="s">
        <v>89</v>
      </c>
      <c r="F2" s="2" t="s">
        <v>136</v>
      </c>
    </row>
    <row r="3" spans="1:6">
      <c r="A3" s="3" t="s">
        <v>1447</v>
      </c>
    </row>
    <row r="4" spans="1:6">
      <c r="A4" s="4" t="s">
        <v>1451</v>
      </c>
      <c r="B4" s="6" t="n">
        <v>1035</v>
      </c>
      <c r="D4" s="6" t="n">
        <v>1035</v>
      </c>
      <c r="F4" s="6" t="n">
        <v>1070</v>
      </c>
    </row>
    <row r="5" spans="1:6">
      <c r="A5" s="4" t="s">
        <v>1452</v>
      </c>
      <c r="B5" s="5" t="n">
        <v>260</v>
      </c>
      <c r="D5" s="5" t="n">
        <v>260</v>
      </c>
      <c r="F5" s="5" t="n">
        <v>180</v>
      </c>
    </row>
    <row r="6" spans="1:6">
      <c r="A6" s="4" t="s">
        <v>1453</v>
      </c>
      <c r="B6" s="5" t="n">
        <v>1295</v>
      </c>
      <c r="D6" s="5" t="n">
        <v>1295</v>
      </c>
      <c r="F6" s="5" t="n">
        <v>1250</v>
      </c>
    </row>
    <row r="7" spans="1:6">
      <c r="A7" s="4" t="s">
        <v>1454</v>
      </c>
      <c r="B7" s="5" t="n">
        <v>288</v>
      </c>
      <c r="D7" s="5" t="n">
        <v>288</v>
      </c>
      <c r="F7" s="5" t="n">
        <v>297</v>
      </c>
    </row>
    <row r="8" spans="1:6">
      <c r="A8" s="4" t="s">
        <v>1455</v>
      </c>
      <c r="B8" s="5" t="n">
        <v>1488</v>
      </c>
      <c r="D8" s="5" t="n">
        <v>1488</v>
      </c>
      <c r="F8" s="5" t="n">
        <v>1723</v>
      </c>
    </row>
    <row r="9" spans="1:6">
      <c r="A9" s="4" t="s">
        <v>1855</v>
      </c>
      <c r="B9" s="5" t="n">
        <v>1365</v>
      </c>
      <c r="C9" s="6" t="n">
        <v>1546</v>
      </c>
      <c r="D9" s="5" t="n">
        <v>1466</v>
      </c>
      <c r="E9" s="6" t="n">
        <v>1676</v>
      </c>
    </row>
    <row r="10" spans="1:6">
      <c r="A10" s="4" t="s">
        <v>1977</v>
      </c>
      <c r="B10" s="5" t="n">
        <v>462</v>
      </c>
      <c r="D10" s="5" t="n">
        <v>462</v>
      </c>
      <c r="F10" s="5" t="n">
        <v>576</v>
      </c>
    </row>
    <row r="11" spans="1:6">
      <c r="A11" s="4" t="s">
        <v>1978</v>
      </c>
    </row>
    <row r="12" spans="1:6">
      <c r="A12" s="3" t="s">
        <v>1447</v>
      </c>
    </row>
    <row r="13" spans="1:6">
      <c r="A13" s="4" t="s">
        <v>1451</v>
      </c>
      <c r="B13" s="5" t="n">
        <v>734</v>
      </c>
      <c r="D13" s="5" t="n">
        <v>734</v>
      </c>
      <c r="F13" s="5" t="n">
        <v>807</v>
      </c>
    </row>
    <row r="14" spans="1:6">
      <c r="A14" s="4" t="s">
        <v>1452</v>
      </c>
      <c r="B14" s="5" t="n">
        <v>244</v>
      </c>
      <c r="D14" s="5" t="n">
        <v>244</v>
      </c>
      <c r="F14" s="5" t="n">
        <v>140</v>
      </c>
    </row>
    <row r="15" spans="1:6">
      <c r="A15" s="4" t="s">
        <v>1453</v>
      </c>
      <c r="B15" s="5" t="n">
        <v>978</v>
      </c>
      <c r="D15" s="5" t="n">
        <v>978</v>
      </c>
      <c r="F15" s="5" t="n">
        <v>947</v>
      </c>
    </row>
    <row r="16" spans="1:6">
      <c r="A16" s="4" t="s">
        <v>1454</v>
      </c>
      <c r="B16" s="5" t="n">
        <v>209</v>
      </c>
      <c r="D16" s="5" t="n">
        <v>209</v>
      </c>
      <c r="F16" s="5" t="n">
        <v>252</v>
      </c>
    </row>
    <row r="17" spans="1:6">
      <c r="A17" s="4" t="s">
        <v>1455</v>
      </c>
      <c r="B17" s="5" t="n">
        <v>1131</v>
      </c>
      <c r="D17" s="5" t="n">
        <v>1131</v>
      </c>
      <c r="F17" s="5" t="n">
        <v>1043</v>
      </c>
    </row>
    <row r="18" spans="1:6">
      <c r="A18" s="4" t="s">
        <v>1855</v>
      </c>
      <c r="B18" s="5" t="n">
        <v>953</v>
      </c>
      <c r="C18" s="5" t="n">
        <v>1106</v>
      </c>
      <c r="D18" s="5" t="n">
        <v>1087</v>
      </c>
      <c r="E18" s="5" t="n">
        <v>1224</v>
      </c>
    </row>
    <row r="19" spans="1:6">
      <c r="A19" s="4" t="s">
        <v>1979</v>
      </c>
    </row>
    <row r="20" spans="1:6">
      <c r="A20" s="3" t="s">
        <v>1447</v>
      </c>
    </row>
    <row r="21" spans="1:6">
      <c r="A21" s="4" t="s">
        <v>1451</v>
      </c>
      <c r="B21" s="5" t="n">
        <v>78</v>
      </c>
      <c r="D21" s="5" t="n">
        <v>78</v>
      </c>
      <c r="F21" s="5" t="n">
        <v>107</v>
      </c>
    </row>
    <row r="22" spans="1:6">
      <c r="A22" s="4" t="s">
        <v>1452</v>
      </c>
      <c r="B22" s="5" t="n">
        <v>14</v>
      </c>
      <c r="D22" s="5" t="n">
        <v>14</v>
      </c>
      <c r="F22" s="5" t="n">
        <v>27</v>
      </c>
    </row>
    <row r="23" spans="1:6">
      <c r="A23" s="4" t="s">
        <v>1453</v>
      </c>
      <c r="B23" s="5" t="n">
        <v>92</v>
      </c>
      <c r="D23" s="5" t="n">
        <v>92</v>
      </c>
      <c r="F23" s="5" t="n">
        <v>134</v>
      </c>
    </row>
    <row r="24" spans="1:6">
      <c r="A24" s="4" t="s">
        <v>1454</v>
      </c>
      <c r="B24" s="5" t="n">
        <v>22</v>
      </c>
      <c r="D24" s="5" t="n">
        <v>22</v>
      </c>
      <c r="F24" s="5" t="n">
        <v>25</v>
      </c>
    </row>
    <row r="25" spans="1:6">
      <c r="A25" s="4" t="s">
        <v>1455</v>
      </c>
      <c r="B25" s="5" t="n">
        <v>118</v>
      </c>
      <c r="D25" s="5" t="n">
        <v>118</v>
      </c>
      <c r="F25" s="5" t="n">
        <v>203</v>
      </c>
    </row>
    <row r="26" spans="1:6">
      <c r="A26" s="4" t="s">
        <v>1855</v>
      </c>
      <c r="B26" s="5" t="n">
        <v>106</v>
      </c>
      <c r="C26" s="5" t="n">
        <v>142</v>
      </c>
      <c r="D26" s="5" t="n">
        <v>118</v>
      </c>
      <c r="E26" s="5" t="n">
        <v>142</v>
      </c>
    </row>
    <row r="27" spans="1:6">
      <c r="A27" s="4" t="s">
        <v>1980</v>
      </c>
    </row>
    <row r="28" spans="1:6">
      <c r="A28" s="3" t="s">
        <v>1447</v>
      </c>
    </row>
    <row r="29" spans="1:6">
      <c r="A29" s="4" t="s">
        <v>1451</v>
      </c>
      <c r="B29" s="5" t="n">
        <v>10</v>
      </c>
      <c r="D29" s="5" t="n">
        <v>10</v>
      </c>
      <c r="F29" s="5" t="n">
        <v>4</v>
      </c>
    </row>
    <row r="30" spans="1:6">
      <c r="A30" s="4" t="s">
        <v>1452</v>
      </c>
      <c r="B30" s="5" t="n">
        <v>0</v>
      </c>
      <c r="D30" s="5" t="n">
        <v>0</v>
      </c>
      <c r="F30" s="5" t="n">
        <v>0</v>
      </c>
    </row>
    <row r="31" spans="1:6">
      <c r="A31" s="4" t="s">
        <v>1453</v>
      </c>
      <c r="B31" s="5" t="n">
        <v>10</v>
      </c>
      <c r="D31" s="5" t="n">
        <v>10</v>
      </c>
      <c r="F31" s="5" t="n">
        <v>4</v>
      </c>
    </row>
    <row r="32" spans="1:6">
      <c r="A32" s="4" t="s">
        <v>1454</v>
      </c>
      <c r="B32" s="5" t="n">
        <v>2</v>
      </c>
      <c r="D32" s="5" t="n">
        <v>2</v>
      </c>
      <c r="F32" s="5" t="n">
        <v>1</v>
      </c>
    </row>
    <row r="33" spans="1:6">
      <c r="A33" s="4" t="s">
        <v>1455</v>
      </c>
      <c r="B33" s="5" t="n">
        <v>11</v>
      </c>
      <c r="D33" s="5" t="n">
        <v>11</v>
      </c>
      <c r="F33" s="5" t="n">
        <v>4</v>
      </c>
    </row>
    <row r="34" spans="1:6">
      <c r="A34" s="4" t="s">
        <v>1855</v>
      </c>
      <c r="B34" s="5" t="n">
        <v>13</v>
      </c>
      <c r="C34" s="5" t="n">
        <v>90</v>
      </c>
      <c r="D34" s="5" t="n">
        <v>13</v>
      </c>
      <c r="E34" s="5" t="n">
        <v>91</v>
      </c>
    </row>
    <row r="35" spans="1:6">
      <c r="A35" s="4" t="s">
        <v>1981</v>
      </c>
    </row>
    <row r="36" spans="1:6">
      <c r="A36" s="3" t="s">
        <v>1447</v>
      </c>
    </row>
    <row r="37" spans="1:6">
      <c r="A37" s="4" t="s">
        <v>1451</v>
      </c>
      <c r="B37" s="5" t="n">
        <v>0</v>
      </c>
      <c r="D37" s="5" t="n">
        <v>0</v>
      </c>
      <c r="F37" s="5" t="n">
        <v>0</v>
      </c>
    </row>
    <row r="38" spans="1:6">
      <c r="A38" s="4" t="s">
        <v>1452</v>
      </c>
      <c r="B38" s="5" t="n">
        <v>0</v>
      </c>
      <c r="D38" s="5" t="n">
        <v>0</v>
      </c>
      <c r="F38" s="5" t="n">
        <v>0</v>
      </c>
    </row>
    <row r="39" spans="1:6">
      <c r="A39" s="4" t="s">
        <v>1453</v>
      </c>
      <c r="B39" s="5" t="n">
        <v>0</v>
      </c>
      <c r="D39" s="5" t="n">
        <v>0</v>
      </c>
      <c r="F39" s="5" t="n">
        <v>0</v>
      </c>
    </row>
    <row r="40" spans="1:6">
      <c r="A40" s="4" t="s">
        <v>1454</v>
      </c>
      <c r="B40" s="5" t="n">
        <v>0</v>
      </c>
      <c r="D40" s="5" t="n">
        <v>0</v>
      </c>
      <c r="F40" s="5" t="n">
        <v>0</v>
      </c>
    </row>
    <row r="41" spans="1:6">
      <c r="A41" s="4" t="s">
        <v>1455</v>
      </c>
      <c r="B41" s="5" t="n">
        <v>0</v>
      </c>
      <c r="D41" s="5" t="n">
        <v>0</v>
      </c>
      <c r="F41" s="5" t="n">
        <v>0</v>
      </c>
    </row>
    <row r="42" spans="1:6">
      <c r="A42" s="4" t="s">
        <v>1855</v>
      </c>
      <c r="B42" s="5" t="n">
        <v>0</v>
      </c>
      <c r="C42" s="5" t="n">
        <v>0</v>
      </c>
      <c r="D42" s="5" t="n">
        <v>0</v>
      </c>
      <c r="E42" s="5" t="n">
        <v>0</v>
      </c>
    </row>
    <row r="43" spans="1:6">
      <c r="A43" s="4" t="s">
        <v>212</v>
      </c>
    </row>
    <row r="44" spans="1:6">
      <c r="A44" s="3" t="s">
        <v>1447</v>
      </c>
    </row>
    <row r="45" spans="1:6">
      <c r="A45" s="4" t="s">
        <v>1451</v>
      </c>
      <c r="B45" s="5" t="n">
        <v>213</v>
      </c>
      <c r="D45" s="5" t="n">
        <v>213</v>
      </c>
      <c r="F45" s="5" t="n">
        <v>152</v>
      </c>
    </row>
    <row r="46" spans="1:6">
      <c r="A46" s="4" t="s">
        <v>1452</v>
      </c>
      <c r="B46" s="5" t="n">
        <v>2</v>
      </c>
      <c r="D46" s="5" t="n">
        <v>2</v>
      </c>
      <c r="F46" s="5" t="n">
        <v>13</v>
      </c>
    </row>
    <row r="47" spans="1:6">
      <c r="A47" s="4" t="s">
        <v>1453</v>
      </c>
      <c r="B47" s="5" t="n">
        <v>215</v>
      </c>
      <c r="D47" s="5" t="n">
        <v>215</v>
      </c>
      <c r="F47" s="5" t="n">
        <v>165</v>
      </c>
    </row>
    <row r="48" spans="1:6">
      <c r="A48" s="4" t="s">
        <v>1454</v>
      </c>
      <c r="B48" s="5" t="n">
        <v>55</v>
      </c>
      <c r="D48" s="5" t="n">
        <v>55</v>
      </c>
      <c r="F48" s="5" t="n">
        <v>19</v>
      </c>
    </row>
    <row r="49" spans="1:6">
      <c r="A49" s="4" t="s">
        <v>1455</v>
      </c>
      <c r="B49" s="5" t="n">
        <v>228</v>
      </c>
      <c r="D49" s="5" t="n">
        <v>228</v>
      </c>
      <c r="F49" s="6" t="n">
        <v>473</v>
      </c>
    </row>
    <row r="50" spans="1:6">
      <c r="A50" s="4" t="s">
        <v>1855</v>
      </c>
      <c r="B50" s="6" t="n">
        <v>293</v>
      </c>
      <c r="C50" s="6" t="n">
        <v>208</v>
      </c>
      <c r="D50" s="6" t="n">
        <v>248</v>
      </c>
      <c r="E50" s="6" t="n">
        <v>219</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982</v>
      </c>
      <c r="B1" s="2" t="s">
        <v>87</v>
      </c>
      <c r="D1" s="2" t="s">
        <v>1</v>
      </c>
    </row>
    <row r="2" spans="1:8">
      <c r="B2" s="2" t="s">
        <v>88</v>
      </c>
      <c r="C2" s="2" t="s">
        <v>89</v>
      </c>
      <c r="D2" s="2" t="s">
        <v>88</v>
      </c>
      <c r="E2" s="2" t="s">
        <v>89</v>
      </c>
      <c r="F2" s="2" t="s">
        <v>88</v>
      </c>
      <c r="G2" s="2" t="s">
        <v>136</v>
      </c>
      <c r="H2" s="2" t="s">
        <v>89</v>
      </c>
    </row>
    <row r="3" spans="1:8">
      <c r="A3" s="3" t="s">
        <v>145</v>
      </c>
    </row>
    <row r="4" spans="1:8">
      <c r="A4" s="4" t="s">
        <v>1983</v>
      </c>
      <c r="D4" s="6" t="n">
        <v>89</v>
      </c>
      <c r="E4" s="6" t="n">
        <v>93</v>
      </c>
    </row>
    <row r="5" spans="1:8">
      <c r="A5" s="4" t="s">
        <v>1984</v>
      </c>
      <c r="B5" s="6" t="n">
        <v>1149</v>
      </c>
      <c r="C5" s="6" t="n">
        <v>1210</v>
      </c>
      <c r="D5" s="5" t="n">
        <v>2644</v>
      </c>
      <c r="E5" s="5" t="n">
        <v>2375</v>
      </c>
    </row>
    <row r="6" spans="1:8">
      <c r="A6" s="3" t="s">
        <v>1985</v>
      </c>
    </row>
    <row r="7" spans="1:8">
      <c r="A7" s="4" t="s">
        <v>1986</v>
      </c>
      <c r="F7" s="6" t="n">
        <v>9245</v>
      </c>
      <c r="H7" s="6" t="n">
        <v>9966</v>
      </c>
    </row>
    <row r="8" spans="1:8">
      <c r="A8" s="4" t="s">
        <v>1987</v>
      </c>
      <c r="F8" s="5" t="n">
        <v>916241</v>
      </c>
      <c r="H8" s="5" t="n">
        <v>903494</v>
      </c>
    </row>
    <row r="9" spans="1:8">
      <c r="A9" s="4" t="s">
        <v>1988</v>
      </c>
      <c r="F9" s="5" t="n">
        <v>22242</v>
      </c>
      <c r="H9" s="5" t="n">
        <v>26980</v>
      </c>
    </row>
    <row r="10" spans="1:8">
      <c r="A10" s="4" t="s">
        <v>1989</v>
      </c>
      <c r="F10" s="5" t="n">
        <v>947728</v>
      </c>
      <c r="G10" s="6" t="n">
        <v>969415</v>
      </c>
      <c r="H10" s="5" t="n">
        <v>940440</v>
      </c>
    </row>
    <row r="11" spans="1:8">
      <c r="A11" s="3" t="s">
        <v>1990</v>
      </c>
    </row>
    <row r="12" spans="1:8">
      <c r="A12" s="4" t="s">
        <v>1986</v>
      </c>
      <c r="F12" s="5" t="n">
        <v>465</v>
      </c>
      <c r="H12" s="5" t="n">
        <v>712</v>
      </c>
    </row>
    <row r="13" spans="1:8">
      <c r="A13" s="4" t="s">
        <v>1987</v>
      </c>
      <c r="F13" s="5" t="n">
        <v>1079297</v>
      </c>
      <c r="H13" s="5" t="n">
        <v>1045281</v>
      </c>
    </row>
    <row r="14" spans="1:8">
      <c r="A14" s="4" t="s">
        <v>1991</v>
      </c>
      <c r="F14" s="5" t="n">
        <v>1079762</v>
      </c>
      <c r="G14" s="5" t="n">
        <v>1039258</v>
      </c>
      <c r="H14" s="5" t="n">
        <v>1045993</v>
      </c>
    </row>
    <row r="15" spans="1:8">
      <c r="A15" s="4" t="s">
        <v>1992</v>
      </c>
    </row>
    <row r="16" spans="1:8">
      <c r="A16" s="3" t="s">
        <v>145</v>
      </c>
    </row>
    <row r="17" spans="1:8">
      <c r="A17" s="4" t="s">
        <v>1993</v>
      </c>
      <c r="D17" s="5" t="n">
        <v>27</v>
      </c>
      <c r="E17" s="5" t="n">
        <v>14</v>
      </c>
    </row>
    <row r="18" spans="1:8">
      <c r="A18" s="3" t="s">
        <v>1992</v>
      </c>
    </row>
    <row r="19" spans="1:8">
      <c r="A19" s="4" t="s">
        <v>1994</v>
      </c>
      <c r="F19" s="5" t="n">
        <v>2181</v>
      </c>
      <c r="H19" s="5" t="n">
        <v>2424</v>
      </c>
    </row>
    <row r="20" spans="1:8">
      <c r="A20" s="4" t="s">
        <v>145</v>
      </c>
    </row>
    <row r="21" spans="1:8">
      <c r="A21" s="3" t="s">
        <v>145</v>
      </c>
    </row>
    <row r="22" spans="1:8">
      <c r="A22" s="4" t="s">
        <v>1813</v>
      </c>
      <c r="D22" s="5" t="n">
        <v>13445</v>
      </c>
      <c r="E22" s="5" t="n">
        <v>13604</v>
      </c>
    </row>
    <row r="23" spans="1:8">
      <c r="A23" s="4" t="s">
        <v>1983</v>
      </c>
      <c r="D23" s="5" t="n">
        <v>3346</v>
      </c>
      <c r="E23" s="5" t="n">
        <v>3358</v>
      </c>
    </row>
    <row r="24" spans="1:8">
      <c r="A24" s="4" t="s">
        <v>1995</v>
      </c>
      <c r="D24" s="5" t="n">
        <v>-582</v>
      </c>
      <c r="E24" s="5" t="n">
        <v>-771</v>
      </c>
    </row>
    <row r="25" spans="1:8">
      <c r="A25" s="4" t="s">
        <v>1993</v>
      </c>
      <c r="D25" s="5" t="n">
        <v>2764</v>
      </c>
      <c r="E25" s="5" t="n">
        <v>2587</v>
      </c>
    </row>
    <row r="26" spans="1:8">
      <c r="A26" s="4" t="s">
        <v>1984</v>
      </c>
      <c r="D26" s="5" t="n">
        <v>2569</v>
      </c>
      <c r="E26" s="5" t="n">
        <v>2326</v>
      </c>
    </row>
    <row r="27" spans="1:8">
      <c r="A27" s="4" t="s">
        <v>212</v>
      </c>
      <c r="D27" s="5" t="n">
        <v>5</v>
      </c>
      <c r="E27" s="5" t="n">
        <v>0</v>
      </c>
    </row>
    <row r="28" spans="1:8">
      <c r="A28" s="4" t="s">
        <v>1817</v>
      </c>
      <c r="B28" s="5" t="n">
        <v>13166</v>
      </c>
      <c r="C28" s="5" t="n">
        <v>13250</v>
      </c>
      <c r="D28" s="5" t="n">
        <v>13166</v>
      </c>
      <c r="E28" s="5" t="n">
        <v>13250</v>
      </c>
    </row>
    <row r="29" spans="1:8">
      <c r="A29" s="3" t="s">
        <v>1996</v>
      </c>
    </row>
    <row r="30" spans="1:8">
      <c r="A30" s="4" t="s">
        <v>1986</v>
      </c>
      <c r="F30" s="5" t="n">
        <v>905</v>
      </c>
      <c r="H30" s="5" t="n">
        <v>946</v>
      </c>
    </row>
    <row r="31" spans="1:8">
      <c r="A31" s="4" t="s">
        <v>1987</v>
      </c>
      <c r="F31" s="5" t="n">
        <v>10962</v>
      </c>
      <c r="H31" s="5" t="n">
        <v>10172</v>
      </c>
    </row>
    <row r="32" spans="1:8">
      <c r="A32" s="4" t="s">
        <v>1988</v>
      </c>
      <c r="F32" s="5" t="n">
        <v>1299</v>
      </c>
      <c r="H32" s="5" t="n">
        <v>2132</v>
      </c>
    </row>
    <row r="33" spans="1:8">
      <c r="A33" s="4" t="s">
        <v>1997</v>
      </c>
      <c r="B33" s="5" t="n">
        <v>13166</v>
      </c>
      <c r="C33" s="5" t="n">
        <v>13250</v>
      </c>
      <c r="D33" s="5" t="n">
        <v>13445</v>
      </c>
      <c r="E33" s="5" t="n">
        <v>13604</v>
      </c>
      <c r="F33" s="5" t="n">
        <v>13166</v>
      </c>
      <c r="G33" s="5" t="n">
        <v>13445</v>
      </c>
      <c r="H33" s="5" t="n">
        <v>13250</v>
      </c>
    </row>
    <row r="34" spans="1:8">
      <c r="A34" s="4" t="s">
        <v>1998</v>
      </c>
    </row>
    <row r="35" spans="1:8">
      <c r="A35" s="3" t="s">
        <v>145</v>
      </c>
    </row>
    <row r="36" spans="1:8">
      <c r="A36" s="4" t="s">
        <v>1813</v>
      </c>
      <c r="D36" s="5" t="n">
        <v>1055</v>
      </c>
      <c r="E36" s="5" t="n">
        <v>1068</v>
      </c>
    </row>
    <row r="37" spans="1:8">
      <c r="A37" s="4" t="s">
        <v>1984</v>
      </c>
      <c r="D37" s="5" t="n">
        <v>75</v>
      </c>
      <c r="E37" s="5" t="n">
        <v>49</v>
      </c>
    </row>
    <row r="38" spans="1:8">
      <c r="A38" s="4" t="s">
        <v>212</v>
      </c>
      <c r="D38" s="5" t="n">
        <v>-1</v>
      </c>
      <c r="E38" s="5" t="n">
        <v>0</v>
      </c>
    </row>
    <row r="39" spans="1:8">
      <c r="A39" s="4" t="s">
        <v>1817</v>
      </c>
      <c r="B39" s="5" t="n">
        <v>1129</v>
      </c>
      <c r="C39" s="5" t="n">
        <v>1117</v>
      </c>
      <c r="D39" s="5" t="n">
        <v>1129</v>
      </c>
      <c r="E39" s="5" t="n">
        <v>1117</v>
      </c>
    </row>
    <row r="40" spans="1:8">
      <c r="A40" s="3" t="s">
        <v>1996</v>
      </c>
    </row>
    <row r="41" spans="1:8">
      <c r="A41" s="4" t="s">
        <v>1999</v>
      </c>
      <c r="F41" s="5" t="n">
        <v>136</v>
      </c>
      <c r="H41" s="5" t="n">
        <v>139</v>
      </c>
    </row>
    <row r="42" spans="1:8">
      <c r="A42" s="4" t="s">
        <v>2000</v>
      </c>
      <c r="F42" s="5" t="n">
        <v>993</v>
      </c>
      <c r="H42" s="5" t="n">
        <v>978</v>
      </c>
    </row>
    <row r="43" spans="1:8">
      <c r="A43" s="4" t="s">
        <v>1997</v>
      </c>
      <c r="B43" s="5" t="n">
        <v>1129</v>
      </c>
      <c r="C43" s="5" t="n">
        <v>1117</v>
      </c>
      <c r="D43" s="5" t="n">
        <v>1055</v>
      </c>
      <c r="E43" s="5" t="n">
        <v>1068</v>
      </c>
      <c r="F43" s="5" t="n">
        <v>1129</v>
      </c>
      <c r="G43" s="5" t="n">
        <v>1055</v>
      </c>
      <c r="H43" s="5" t="n">
        <v>1117</v>
      </c>
    </row>
    <row r="44" spans="1:8">
      <c r="A44" s="4" t="s">
        <v>1318</v>
      </c>
    </row>
    <row r="45" spans="1:8">
      <c r="A45" s="3" t="s">
        <v>145</v>
      </c>
    </row>
    <row r="46" spans="1:8">
      <c r="A46" s="4" t="s">
        <v>1983</v>
      </c>
      <c r="D46" s="5" t="n">
        <v>89</v>
      </c>
      <c r="E46" s="5" t="n">
        <v>93</v>
      </c>
    </row>
    <row r="47" spans="1:8">
      <c r="A47" s="3" t="s">
        <v>1985</v>
      </c>
    </row>
    <row r="48" spans="1:8">
      <c r="A48" s="4" t="s">
        <v>1986</v>
      </c>
      <c r="F48" s="5" t="n">
        <v>6562</v>
      </c>
      <c r="H48" s="5" t="n">
        <v>7387</v>
      </c>
    </row>
    <row r="49" spans="1:8">
      <c r="A49" s="4" t="s">
        <v>1987</v>
      </c>
      <c r="F49" s="5" t="n">
        <v>322888</v>
      </c>
      <c r="H49" s="5" t="n">
        <v>340223</v>
      </c>
    </row>
    <row r="50" spans="1:8">
      <c r="A50" s="4" t="s">
        <v>1988</v>
      </c>
      <c r="F50" s="5" t="n">
        <v>22242</v>
      </c>
      <c r="H50" s="5" t="n">
        <v>26977</v>
      </c>
    </row>
    <row r="51" spans="1:8">
      <c r="A51" s="4" t="s">
        <v>1989</v>
      </c>
      <c r="F51" s="5" t="n">
        <v>351692</v>
      </c>
      <c r="G51" s="5" t="n">
        <v>373637</v>
      </c>
      <c r="H51" s="5" t="n">
        <v>374587</v>
      </c>
    </row>
    <row r="52" spans="1:8">
      <c r="A52" s="3" t="s">
        <v>1990</v>
      </c>
    </row>
    <row r="53" spans="1:8">
      <c r="A53" s="4" t="s">
        <v>1986</v>
      </c>
      <c r="F53" s="5" t="n">
        <v>0</v>
      </c>
      <c r="H53" s="5" t="n">
        <v>0</v>
      </c>
    </row>
    <row r="54" spans="1:8">
      <c r="A54" s="4" t="s">
        <v>1987</v>
      </c>
      <c r="F54" s="5" t="n">
        <v>51491</v>
      </c>
      <c r="H54" s="5" t="n">
        <v>51784</v>
      </c>
    </row>
    <row r="55" spans="1:8">
      <c r="A55" s="4" t="s">
        <v>1991</v>
      </c>
      <c r="F55" s="5" t="n">
        <v>51491</v>
      </c>
      <c r="H55" s="5" t="n">
        <v>51784</v>
      </c>
    </row>
    <row r="56" spans="1:8">
      <c r="A56" s="4" t="s">
        <v>2001</v>
      </c>
    </row>
    <row r="57" spans="1:8">
      <c r="A57" s="3" t="s">
        <v>145</v>
      </c>
    </row>
    <row r="58" spans="1:8">
      <c r="A58" s="4" t="s">
        <v>1993</v>
      </c>
      <c r="D58" s="5" t="n">
        <v>19</v>
      </c>
      <c r="E58" s="5" t="n">
        <v>14</v>
      </c>
    </row>
    <row r="59" spans="1:8">
      <c r="A59" s="3" t="s">
        <v>1992</v>
      </c>
    </row>
    <row r="60" spans="1:8">
      <c r="A60" s="4" t="s">
        <v>1994</v>
      </c>
      <c r="F60" s="5" t="n">
        <v>2098</v>
      </c>
      <c r="H60" s="5" t="n">
        <v>2124</v>
      </c>
    </row>
    <row r="61" spans="1:8">
      <c r="A61" s="4" t="s">
        <v>2002</v>
      </c>
    </row>
    <row r="62" spans="1:8">
      <c r="A62" s="3" t="s">
        <v>145</v>
      </c>
    </row>
    <row r="63" spans="1:8">
      <c r="A63" s="4" t="s">
        <v>1813</v>
      </c>
      <c r="D63" s="5" t="n">
        <v>4146</v>
      </c>
      <c r="E63" s="5" t="n">
        <v>4579</v>
      </c>
    </row>
    <row r="64" spans="1:8">
      <c r="A64" s="4" t="s">
        <v>1983</v>
      </c>
      <c r="D64" s="5" t="n">
        <v>471</v>
      </c>
      <c r="E64" s="5" t="n">
        <v>539</v>
      </c>
    </row>
    <row r="65" spans="1:8">
      <c r="A65" s="4" t="s">
        <v>1995</v>
      </c>
      <c r="D65" s="5" t="n">
        <v>-277</v>
      </c>
      <c r="E65" s="5" t="n">
        <v>-451</v>
      </c>
    </row>
    <row r="66" spans="1:8">
      <c r="A66" s="4" t="s">
        <v>1993</v>
      </c>
      <c r="D66" s="5" t="n">
        <v>194</v>
      </c>
      <c r="E66" s="5" t="n">
        <v>88</v>
      </c>
    </row>
    <row r="67" spans="1:8">
      <c r="A67" s="4" t="s">
        <v>1984</v>
      </c>
      <c r="D67" s="5" t="n">
        <v>-204</v>
      </c>
      <c r="E67" s="5" t="n">
        <v>90</v>
      </c>
    </row>
    <row r="68" spans="1:8">
      <c r="A68" s="4" t="s">
        <v>212</v>
      </c>
      <c r="D68" s="5" t="n">
        <v>0</v>
      </c>
      <c r="E68" s="5" t="n">
        <v>0</v>
      </c>
    </row>
    <row r="69" spans="1:8">
      <c r="A69" s="4" t="s">
        <v>1817</v>
      </c>
      <c r="B69" s="5" t="n">
        <v>3659</v>
      </c>
      <c r="C69" s="5" t="n">
        <v>4488</v>
      </c>
      <c r="D69" s="5" t="n">
        <v>3659</v>
      </c>
      <c r="E69" s="5" t="n">
        <v>4488</v>
      </c>
    </row>
    <row r="70" spans="1:8">
      <c r="A70" s="3" t="s">
        <v>1996</v>
      </c>
    </row>
    <row r="71" spans="1:8">
      <c r="A71" s="4" t="s">
        <v>1986</v>
      </c>
      <c r="F71" s="5" t="n">
        <v>145</v>
      </c>
      <c r="H71" s="5" t="n">
        <v>226</v>
      </c>
    </row>
    <row r="72" spans="1:8">
      <c r="A72" s="4" t="s">
        <v>1987</v>
      </c>
      <c r="F72" s="5" t="n">
        <v>2215</v>
      </c>
      <c r="H72" s="5" t="n">
        <v>2130</v>
      </c>
    </row>
    <row r="73" spans="1:8">
      <c r="A73" s="4" t="s">
        <v>1988</v>
      </c>
      <c r="F73" s="5" t="n">
        <v>1299</v>
      </c>
      <c r="H73" s="5" t="n">
        <v>2132</v>
      </c>
    </row>
    <row r="74" spans="1:8">
      <c r="A74" s="4" t="s">
        <v>1997</v>
      </c>
      <c r="B74" s="5" t="n">
        <v>3659</v>
      </c>
      <c r="C74" s="5" t="n">
        <v>4488</v>
      </c>
      <c r="D74" s="5" t="n">
        <v>4146</v>
      </c>
      <c r="E74" s="5" t="n">
        <v>4579</v>
      </c>
      <c r="F74" s="5" t="n">
        <v>3659</v>
      </c>
      <c r="G74" s="5" t="n">
        <v>4146</v>
      </c>
      <c r="H74" s="5" t="n">
        <v>4488</v>
      </c>
    </row>
    <row r="75" spans="1:8">
      <c r="A75" s="4" t="s">
        <v>2003</v>
      </c>
    </row>
    <row r="76" spans="1:8">
      <c r="A76" s="3" t="s">
        <v>145</v>
      </c>
    </row>
    <row r="77" spans="1:8">
      <c r="A77" s="4" t="s">
        <v>1813</v>
      </c>
      <c r="D77" s="5" t="n">
        <v>33</v>
      </c>
      <c r="E77" s="5" t="n">
        <v>33</v>
      </c>
    </row>
    <row r="78" spans="1:8">
      <c r="A78" s="4" t="s">
        <v>1984</v>
      </c>
      <c r="D78" s="5" t="n">
        <v>0</v>
      </c>
      <c r="E78" s="5" t="n">
        <v>0</v>
      </c>
    </row>
    <row r="79" spans="1:8">
      <c r="A79" s="4" t="s">
        <v>212</v>
      </c>
      <c r="D79" s="5" t="n">
        <v>0</v>
      </c>
      <c r="E79" s="5" t="n">
        <v>0</v>
      </c>
    </row>
    <row r="80" spans="1:8">
      <c r="A80" s="4" t="s">
        <v>1817</v>
      </c>
      <c r="B80" s="5" t="n">
        <v>33</v>
      </c>
      <c r="C80" s="5" t="n">
        <v>33</v>
      </c>
      <c r="D80" s="5" t="n">
        <v>33</v>
      </c>
      <c r="E80" s="5" t="n">
        <v>33</v>
      </c>
    </row>
    <row r="81" spans="1:8">
      <c r="A81" s="3" t="s">
        <v>1996</v>
      </c>
    </row>
    <row r="82" spans="1:8">
      <c r="A82" s="4" t="s">
        <v>1999</v>
      </c>
      <c r="F82" s="5" t="n">
        <v>0</v>
      </c>
      <c r="H82" s="5" t="n">
        <v>0</v>
      </c>
    </row>
    <row r="83" spans="1:8">
      <c r="A83" s="4" t="s">
        <v>2000</v>
      </c>
      <c r="F83" s="5" t="n">
        <v>33</v>
      </c>
      <c r="H83" s="5" t="n">
        <v>33</v>
      </c>
    </row>
    <row r="84" spans="1:8">
      <c r="A84" s="4" t="s">
        <v>1997</v>
      </c>
      <c r="B84" s="5" t="n">
        <v>33</v>
      </c>
      <c r="C84" s="5" t="n">
        <v>33</v>
      </c>
      <c r="D84" s="5" t="n">
        <v>33</v>
      </c>
      <c r="E84" s="5" t="n">
        <v>33</v>
      </c>
      <c r="F84" s="5" t="n">
        <v>33</v>
      </c>
      <c r="G84" s="5" t="n">
        <v>33</v>
      </c>
      <c r="H84" s="5" t="n">
        <v>33</v>
      </c>
    </row>
    <row r="85" spans="1:8">
      <c r="A85" s="4" t="s">
        <v>1319</v>
      </c>
    </row>
    <row r="86" spans="1:8">
      <c r="A86" s="3" t="s">
        <v>145</v>
      </c>
    </row>
    <row r="87" spans="1:8">
      <c r="A87" s="4" t="s">
        <v>1983</v>
      </c>
      <c r="D87" s="5" t="n">
        <v>0</v>
      </c>
      <c r="E87" s="5" t="n">
        <v>0</v>
      </c>
    </row>
    <row r="88" spans="1:8">
      <c r="A88" s="3" t="s">
        <v>1985</v>
      </c>
    </row>
    <row r="89" spans="1:8">
      <c r="A89" s="4" t="s">
        <v>1986</v>
      </c>
      <c r="F89" s="5" t="n">
        <v>1388</v>
      </c>
      <c r="H89" s="5" t="n">
        <v>1252</v>
      </c>
    </row>
    <row r="90" spans="1:8">
      <c r="A90" s="4" t="s">
        <v>1987</v>
      </c>
      <c r="F90" s="5" t="n">
        <v>156180</v>
      </c>
      <c r="H90" s="5" t="n">
        <v>143969</v>
      </c>
    </row>
    <row r="91" spans="1:8">
      <c r="A91" s="4" t="s">
        <v>1988</v>
      </c>
      <c r="F91" s="5" t="n">
        <v>0</v>
      </c>
      <c r="H91" s="5" t="n">
        <v>0</v>
      </c>
    </row>
    <row r="92" spans="1:8">
      <c r="A92" s="4" t="s">
        <v>1989</v>
      </c>
      <c r="F92" s="5" t="n">
        <v>157568</v>
      </c>
      <c r="H92" s="5" t="n">
        <v>145221</v>
      </c>
    </row>
    <row r="93" spans="1:8">
      <c r="A93" s="3" t="s">
        <v>1990</v>
      </c>
    </row>
    <row r="94" spans="1:8">
      <c r="A94" s="4" t="s">
        <v>1986</v>
      </c>
      <c r="F94" s="5" t="n">
        <v>0</v>
      </c>
      <c r="H94" s="5" t="n">
        <v>0</v>
      </c>
    </row>
    <row r="95" spans="1:8">
      <c r="A95" s="4" t="s">
        <v>1987</v>
      </c>
      <c r="F95" s="5" t="n">
        <v>633970</v>
      </c>
      <c r="H95" s="5" t="n">
        <v>592452</v>
      </c>
    </row>
    <row r="96" spans="1:8">
      <c r="A96" s="4" t="s">
        <v>1991</v>
      </c>
      <c r="F96" s="5" t="n">
        <v>633970</v>
      </c>
      <c r="H96" s="5" t="n">
        <v>592452</v>
      </c>
    </row>
    <row r="97" spans="1:8">
      <c r="A97" s="4" t="s">
        <v>2004</v>
      </c>
    </row>
    <row r="98" spans="1:8">
      <c r="A98" s="3" t="s">
        <v>145</v>
      </c>
    </row>
    <row r="99" spans="1:8">
      <c r="A99" s="4" t="s">
        <v>1993</v>
      </c>
      <c r="D99" s="5" t="n">
        <v>0</v>
      </c>
      <c r="E99" s="5" t="n">
        <v>0</v>
      </c>
    </row>
    <row r="100" spans="1:8">
      <c r="A100" s="3" t="s">
        <v>1992</v>
      </c>
    </row>
    <row r="101" spans="1:8">
      <c r="A101" s="4" t="s">
        <v>1994</v>
      </c>
      <c r="F101" s="5" t="n">
        <v>0</v>
      </c>
      <c r="H101" s="5" t="n">
        <v>0</v>
      </c>
    </row>
    <row r="102" spans="1:8">
      <c r="A102" s="4" t="s">
        <v>2005</v>
      </c>
    </row>
    <row r="103" spans="1:8">
      <c r="A103" s="3" t="s">
        <v>145</v>
      </c>
    </row>
    <row r="104" spans="1:8">
      <c r="A104" s="4" t="s">
        <v>1813</v>
      </c>
      <c r="D104" s="5" t="n">
        <v>5184</v>
      </c>
      <c r="E104" s="5" t="n">
        <v>4884</v>
      </c>
    </row>
    <row r="105" spans="1:8">
      <c r="A105" s="4" t="s">
        <v>1983</v>
      </c>
      <c r="D105" s="5" t="n">
        <v>2725</v>
      </c>
      <c r="E105" s="5" t="n">
        <v>2578</v>
      </c>
    </row>
    <row r="106" spans="1:8">
      <c r="A106" s="4" t="s">
        <v>1995</v>
      </c>
      <c r="D106" s="5" t="n">
        <v>-283</v>
      </c>
      <c r="E106" s="5" t="n">
        <v>-244</v>
      </c>
    </row>
    <row r="107" spans="1:8">
      <c r="A107" s="4" t="s">
        <v>1993</v>
      </c>
      <c r="D107" s="5" t="n">
        <v>2442</v>
      </c>
      <c r="E107" s="5" t="n">
        <v>2334</v>
      </c>
    </row>
    <row r="108" spans="1:8">
      <c r="A108" s="4" t="s">
        <v>1984</v>
      </c>
      <c r="D108" s="5" t="n">
        <v>2642</v>
      </c>
      <c r="E108" s="5" t="n">
        <v>2334</v>
      </c>
    </row>
    <row r="109" spans="1:8">
      <c r="A109" s="4" t="s">
        <v>212</v>
      </c>
      <c r="D109" s="5" t="n">
        <v>-1</v>
      </c>
      <c r="E109" s="5" t="n">
        <v>0</v>
      </c>
    </row>
    <row r="110" spans="1:8">
      <c r="A110" s="4" t="s">
        <v>1817</v>
      </c>
      <c r="B110" s="5" t="n">
        <v>5383</v>
      </c>
      <c r="C110" s="5" t="n">
        <v>4884</v>
      </c>
      <c r="D110" s="5" t="n">
        <v>5383</v>
      </c>
      <c r="E110" s="5" t="n">
        <v>4884</v>
      </c>
    </row>
    <row r="111" spans="1:8">
      <c r="A111" s="3" t="s">
        <v>1996</v>
      </c>
    </row>
    <row r="112" spans="1:8">
      <c r="A112" s="4" t="s">
        <v>1986</v>
      </c>
      <c r="F112" s="5" t="n">
        <v>472</v>
      </c>
      <c r="H112" s="5" t="n">
        <v>402</v>
      </c>
    </row>
    <row r="113" spans="1:8">
      <c r="A113" s="4" t="s">
        <v>1987</v>
      </c>
      <c r="F113" s="5" t="n">
        <v>4911</v>
      </c>
      <c r="H113" s="5" t="n">
        <v>4482</v>
      </c>
    </row>
    <row r="114" spans="1:8">
      <c r="A114" s="4" t="s">
        <v>1988</v>
      </c>
      <c r="F114" s="5" t="n">
        <v>0</v>
      </c>
      <c r="H114" s="5" t="n">
        <v>0</v>
      </c>
    </row>
    <row r="115" spans="1:8">
      <c r="A115" s="4" t="s">
        <v>1997</v>
      </c>
      <c r="B115" s="5" t="n">
        <v>5383</v>
      </c>
      <c r="C115" s="5" t="n">
        <v>4884</v>
      </c>
      <c r="D115" s="5" t="n">
        <v>5184</v>
      </c>
      <c r="E115" s="5" t="n">
        <v>4884</v>
      </c>
      <c r="F115" s="5" t="n">
        <v>5383</v>
      </c>
      <c r="G115" s="5" t="n">
        <v>5184</v>
      </c>
      <c r="H115" s="5" t="n">
        <v>4884</v>
      </c>
    </row>
    <row r="116" spans="1:8">
      <c r="A116" s="4" t="s">
        <v>2006</v>
      </c>
    </row>
    <row r="117" spans="1:8">
      <c r="A117" s="3" t="s">
        <v>145</v>
      </c>
    </row>
    <row r="118" spans="1:8">
      <c r="A118" s="4" t="s">
        <v>1813</v>
      </c>
      <c r="D118" s="5" t="n">
        <v>0</v>
      </c>
      <c r="E118" s="5" t="n">
        <v>0</v>
      </c>
    </row>
    <row r="119" spans="1:8">
      <c r="A119" s="4" t="s">
        <v>1984</v>
      </c>
      <c r="D119" s="5" t="n">
        <v>0</v>
      </c>
      <c r="E119" s="5" t="n">
        <v>0</v>
      </c>
    </row>
    <row r="120" spans="1:8">
      <c r="A120" s="4" t="s">
        <v>212</v>
      </c>
      <c r="D120" s="5" t="n">
        <v>0</v>
      </c>
      <c r="E120" s="5" t="n">
        <v>0</v>
      </c>
    </row>
    <row r="121" spans="1:8">
      <c r="A121" s="4" t="s">
        <v>1817</v>
      </c>
      <c r="B121" s="5" t="n">
        <v>0</v>
      </c>
      <c r="C121" s="5" t="n">
        <v>0</v>
      </c>
      <c r="D121" s="5" t="n">
        <v>0</v>
      </c>
      <c r="E121" s="5" t="n">
        <v>0</v>
      </c>
    </row>
    <row r="122" spans="1:8">
      <c r="A122" s="3" t="s">
        <v>1996</v>
      </c>
    </row>
    <row r="123" spans="1:8">
      <c r="A123" s="4" t="s">
        <v>1999</v>
      </c>
      <c r="F123" s="5" t="n">
        <v>0</v>
      </c>
      <c r="H123" s="5" t="n">
        <v>0</v>
      </c>
    </row>
    <row r="124" spans="1:8">
      <c r="A124" s="4" t="s">
        <v>2000</v>
      </c>
      <c r="F124" s="5" t="n">
        <v>0</v>
      </c>
      <c r="H124" s="5" t="n">
        <v>0</v>
      </c>
    </row>
    <row r="125" spans="1:8">
      <c r="A125" s="4" t="s">
        <v>1997</v>
      </c>
      <c r="B125" s="5" t="n">
        <v>0</v>
      </c>
      <c r="C125" s="5" t="n">
        <v>0</v>
      </c>
      <c r="D125" s="5" t="n">
        <v>0</v>
      </c>
      <c r="E125" s="5" t="n">
        <v>0</v>
      </c>
      <c r="F125" s="5" t="n">
        <v>0</v>
      </c>
      <c r="G125" s="5" t="n">
        <v>0</v>
      </c>
      <c r="H125" s="5" t="n">
        <v>0</v>
      </c>
    </row>
    <row r="126" spans="1:8">
      <c r="A126" s="4" t="s">
        <v>1320</v>
      </c>
    </row>
    <row r="127" spans="1:8">
      <c r="A127" s="3" t="s">
        <v>145</v>
      </c>
    </row>
    <row r="128" spans="1:8">
      <c r="A128" s="4" t="s">
        <v>1983</v>
      </c>
      <c r="D128" s="5" t="n">
        <v>0</v>
      </c>
      <c r="E128" s="5" t="n">
        <v>0</v>
      </c>
    </row>
    <row r="129" spans="1:8">
      <c r="A129" s="3" t="s">
        <v>1985</v>
      </c>
    </row>
    <row r="130" spans="1:8">
      <c r="A130" s="4" t="s">
        <v>1986</v>
      </c>
      <c r="F130" s="5" t="n">
        <v>1295</v>
      </c>
      <c r="H130" s="5" t="n">
        <v>1327</v>
      </c>
    </row>
    <row r="131" spans="1:8">
      <c r="A131" s="4" t="s">
        <v>1987</v>
      </c>
      <c r="F131" s="5" t="n">
        <v>437173</v>
      </c>
      <c r="H131" s="5" t="n">
        <v>419302</v>
      </c>
    </row>
    <row r="132" spans="1:8">
      <c r="A132" s="4" t="s">
        <v>1988</v>
      </c>
      <c r="F132" s="5" t="n">
        <v>0</v>
      </c>
      <c r="H132" s="5" t="n">
        <v>3</v>
      </c>
    </row>
    <row r="133" spans="1:8">
      <c r="A133" s="4" t="s">
        <v>1989</v>
      </c>
      <c r="F133" s="5" t="n">
        <v>438468</v>
      </c>
      <c r="G133" s="5" t="n">
        <v>439162</v>
      </c>
      <c r="H133" s="5" t="n">
        <v>420632</v>
      </c>
    </row>
    <row r="134" spans="1:8">
      <c r="A134" s="3" t="s">
        <v>1990</v>
      </c>
    </row>
    <row r="135" spans="1:8">
      <c r="A135" s="4" t="s">
        <v>1986</v>
      </c>
      <c r="F135" s="5" t="n">
        <v>465</v>
      </c>
      <c r="H135" s="5" t="n">
        <v>712</v>
      </c>
    </row>
    <row r="136" spans="1:8">
      <c r="A136" s="4" t="s">
        <v>1987</v>
      </c>
      <c r="F136" s="5" t="n">
        <v>393836</v>
      </c>
      <c r="H136" s="5" t="n">
        <v>401045</v>
      </c>
    </row>
    <row r="137" spans="1:8">
      <c r="A137" s="4" t="s">
        <v>1991</v>
      </c>
      <c r="F137" s="5" t="n">
        <v>394301</v>
      </c>
      <c r="H137" s="5" t="n">
        <v>401757</v>
      </c>
    </row>
    <row r="138" spans="1:8">
      <c r="A138" s="4" t="s">
        <v>2007</v>
      </c>
    </row>
    <row r="139" spans="1:8">
      <c r="A139" s="3" t="s">
        <v>145</v>
      </c>
    </row>
    <row r="140" spans="1:8">
      <c r="A140" s="4" t="s">
        <v>1993</v>
      </c>
      <c r="D140" s="5" t="n">
        <v>8</v>
      </c>
      <c r="E140" s="5" t="n">
        <v>0</v>
      </c>
    </row>
    <row r="141" spans="1:8">
      <c r="A141" s="3" t="s">
        <v>1992</v>
      </c>
    </row>
    <row r="142" spans="1:8">
      <c r="A142" s="4" t="s">
        <v>1994</v>
      </c>
      <c r="F142" s="5" t="n">
        <v>83</v>
      </c>
      <c r="H142" s="5" t="n">
        <v>300</v>
      </c>
    </row>
    <row r="143" spans="1:8">
      <c r="A143" s="4" t="s">
        <v>2008</v>
      </c>
    </row>
    <row r="144" spans="1:8">
      <c r="A144" s="3" t="s">
        <v>145</v>
      </c>
    </row>
    <row r="145" spans="1:8">
      <c r="A145" s="4" t="s">
        <v>1813</v>
      </c>
      <c r="D145" s="5" t="n">
        <v>4115</v>
      </c>
      <c r="E145" s="5" t="n">
        <v>4141</v>
      </c>
    </row>
    <row r="146" spans="1:8">
      <c r="A146" s="4" t="s">
        <v>1983</v>
      </c>
      <c r="D146" s="5" t="n">
        <v>150</v>
      </c>
      <c r="E146" s="5" t="n">
        <v>241</v>
      </c>
    </row>
    <row r="147" spans="1:8">
      <c r="A147" s="4" t="s">
        <v>1995</v>
      </c>
      <c r="D147" s="5" t="n">
        <v>-22</v>
      </c>
      <c r="E147" s="5" t="n">
        <v>-76</v>
      </c>
    </row>
    <row r="148" spans="1:8">
      <c r="A148" s="4" t="s">
        <v>1993</v>
      </c>
      <c r="D148" s="5" t="n">
        <v>128</v>
      </c>
      <c r="E148" s="5" t="n">
        <v>165</v>
      </c>
    </row>
    <row r="149" spans="1:8">
      <c r="A149" s="4" t="s">
        <v>1984</v>
      </c>
      <c r="D149" s="5" t="n">
        <v>131</v>
      </c>
      <c r="E149" s="5" t="n">
        <v>-98</v>
      </c>
    </row>
    <row r="150" spans="1:8">
      <c r="A150" s="4" t="s">
        <v>212</v>
      </c>
      <c r="D150" s="5" t="n">
        <v>6</v>
      </c>
      <c r="E150" s="5" t="n">
        <v>0</v>
      </c>
    </row>
    <row r="151" spans="1:8">
      <c r="A151" s="4" t="s">
        <v>1817</v>
      </c>
      <c r="B151" s="5" t="n">
        <v>4124</v>
      </c>
      <c r="C151" s="5" t="n">
        <v>3878</v>
      </c>
      <c r="D151" s="5" t="n">
        <v>4124</v>
      </c>
      <c r="E151" s="5" t="n">
        <v>3878</v>
      </c>
    </row>
    <row r="152" spans="1:8">
      <c r="A152" s="3" t="s">
        <v>1996</v>
      </c>
    </row>
    <row r="153" spans="1:8">
      <c r="A153" s="4" t="s">
        <v>1986</v>
      </c>
      <c r="F153" s="5" t="n">
        <v>288</v>
      </c>
      <c r="H153" s="5" t="n">
        <v>318</v>
      </c>
    </row>
    <row r="154" spans="1:8">
      <c r="A154" s="4" t="s">
        <v>1987</v>
      </c>
      <c r="F154" s="5" t="n">
        <v>3836</v>
      </c>
      <c r="H154" s="5" t="n">
        <v>3560</v>
      </c>
    </row>
    <row r="155" spans="1:8">
      <c r="A155" s="4" t="s">
        <v>1988</v>
      </c>
      <c r="F155" s="5" t="n">
        <v>0</v>
      </c>
      <c r="H155" s="5" t="n">
        <v>0</v>
      </c>
    </row>
    <row r="156" spans="1:8">
      <c r="A156" s="4" t="s">
        <v>1997</v>
      </c>
      <c r="B156" s="5" t="n">
        <v>4124</v>
      </c>
      <c r="C156" s="5" t="n">
        <v>3878</v>
      </c>
      <c r="D156" s="5" t="n">
        <v>4115</v>
      </c>
      <c r="E156" s="5" t="n">
        <v>4141</v>
      </c>
      <c r="F156" s="5" t="n">
        <v>4124</v>
      </c>
      <c r="G156" s="5" t="n">
        <v>4115</v>
      </c>
      <c r="H156" s="5" t="n">
        <v>3878</v>
      </c>
    </row>
    <row r="157" spans="1:8">
      <c r="A157" s="4" t="s">
        <v>2009</v>
      </c>
    </row>
    <row r="158" spans="1:8">
      <c r="A158" s="3" t="s">
        <v>145</v>
      </c>
    </row>
    <row r="159" spans="1:8">
      <c r="A159" s="4" t="s">
        <v>1813</v>
      </c>
      <c r="D159" s="5" t="n">
        <v>1022</v>
      </c>
      <c r="E159" s="5" t="n">
        <v>1035</v>
      </c>
    </row>
    <row r="160" spans="1:8">
      <c r="A160" s="4" t="s">
        <v>1984</v>
      </c>
      <c r="D160" s="5" t="n">
        <v>75</v>
      </c>
      <c r="E160" s="5" t="n">
        <v>49</v>
      </c>
    </row>
    <row r="161" spans="1:8">
      <c r="A161" s="4" t="s">
        <v>212</v>
      </c>
      <c r="D161" s="5" t="n">
        <v>-1</v>
      </c>
      <c r="E161" s="5" t="n">
        <v>0</v>
      </c>
    </row>
    <row r="162" spans="1:8">
      <c r="A162" s="4" t="s">
        <v>1817</v>
      </c>
      <c r="B162" s="5" t="n">
        <v>1096</v>
      </c>
      <c r="C162" s="5" t="n">
        <v>1084</v>
      </c>
      <c r="D162" s="5" t="n">
        <v>1096</v>
      </c>
      <c r="E162" s="5" t="n">
        <v>1084</v>
      </c>
    </row>
    <row r="163" spans="1:8">
      <c r="A163" s="3" t="s">
        <v>1996</v>
      </c>
    </row>
    <row r="164" spans="1:8">
      <c r="A164" s="4" t="s">
        <v>1999</v>
      </c>
      <c r="F164" s="5" t="n">
        <v>136</v>
      </c>
      <c r="H164" s="5" t="n">
        <v>139</v>
      </c>
    </row>
    <row r="165" spans="1:8">
      <c r="A165" s="4" t="s">
        <v>2000</v>
      </c>
      <c r="F165" s="5" t="n">
        <v>960</v>
      </c>
      <c r="H165" s="5" t="n">
        <v>945</v>
      </c>
    </row>
    <row r="166" spans="1:8">
      <c r="A166" s="4" t="s">
        <v>1997</v>
      </c>
      <c r="B166" s="6" t="n">
        <v>1096</v>
      </c>
      <c r="C166" s="6" t="n">
        <v>1084</v>
      </c>
      <c r="D166" s="6" t="n">
        <v>1022</v>
      </c>
      <c r="E166" s="6" t="n">
        <v>1035</v>
      </c>
      <c r="F166" s="6" t="n">
        <v>1096</v>
      </c>
      <c r="G166" s="6" t="n">
        <v>1022</v>
      </c>
      <c r="H166" s="6" t="n">
        <v>108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88</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0</v>
      </c>
      <c r="B1" s="2" t="s">
        <v>88</v>
      </c>
      <c r="C1" s="2" t="s">
        <v>136</v>
      </c>
    </row>
    <row r="2" spans="1:3">
      <c r="A2" s="3" t="s">
        <v>460</v>
      </c>
    </row>
    <row r="3" spans="1:3">
      <c r="A3" s="4" t="s">
        <v>2011</v>
      </c>
      <c r="B3" s="6" t="n">
        <v>179287</v>
      </c>
      <c r="C3" s="6" t="n">
        <v>183040</v>
      </c>
    </row>
    <row r="4" spans="1:3">
      <c r="A4" s="4" t="s">
        <v>2012</v>
      </c>
      <c r="B4" s="4" t="s">
        <v>2013</v>
      </c>
      <c r="C4" s="4" t="s">
        <v>1500</v>
      </c>
    </row>
    <row r="5" spans="1:3">
      <c r="A5" s="4" t="s">
        <v>2014</v>
      </c>
    </row>
    <row r="6" spans="1:3">
      <c r="A6" s="3" t="s">
        <v>460</v>
      </c>
    </row>
    <row r="7" spans="1:3">
      <c r="A7" s="4" t="s">
        <v>2015</v>
      </c>
      <c r="B7" s="6" t="n">
        <v>215</v>
      </c>
      <c r="C7" s="6" t="n">
        <v>87</v>
      </c>
    </row>
    <row r="8" spans="1:3">
      <c r="A8" s="4" t="s">
        <v>2016</v>
      </c>
      <c r="B8" s="5" t="n">
        <v>77</v>
      </c>
      <c r="C8" s="5" t="n">
        <v>28</v>
      </c>
    </row>
    <row r="9" spans="1:3">
      <c r="A9" s="4" t="s">
        <v>2017</v>
      </c>
    </row>
    <row r="10" spans="1:3">
      <c r="A10" s="3" t="s">
        <v>460</v>
      </c>
    </row>
    <row r="11" spans="1:3">
      <c r="A11" s="4" t="s">
        <v>2018</v>
      </c>
      <c r="B11" s="5" t="n">
        <v>895</v>
      </c>
      <c r="C11" s="5" t="n">
        <v>1300</v>
      </c>
    </row>
    <row r="12" spans="1:3">
      <c r="A12" s="4" t="s">
        <v>2019</v>
      </c>
    </row>
    <row r="13" spans="1:3">
      <c r="A13" s="3" t="s">
        <v>460</v>
      </c>
    </row>
    <row r="14" spans="1:3">
      <c r="A14" s="4" t="s">
        <v>2018</v>
      </c>
      <c r="B14" s="5" t="n">
        <v>41</v>
      </c>
      <c r="C14" s="5" t="n">
        <v>16</v>
      </c>
    </row>
    <row r="15" spans="1:3">
      <c r="A15" s="4" t="s">
        <v>2020</v>
      </c>
    </row>
    <row r="16" spans="1:3">
      <c r="A16" s="3" t="s">
        <v>460</v>
      </c>
    </row>
    <row r="17" spans="1:3">
      <c r="A17" s="4" t="s">
        <v>2011</v>
      </c>
      <c r="B17" s="5" t="n">
        <v>61838</v>
      </c>
      <c r="C17" s="5" t="n">
        <v>63350</v>
      </c>
    </row>
    <row r="18" spans="1:3">
      <c r="A18" s="4" t="s">
        <v>2021</v>
      </c>
    </row>
    <row r="19" spans="1:3">
      <c r="A19" s="3" t="s">
        <v>460</v>
      </c>
    </row>
    <row r="20" spans="1:3">
      <c r="A20" s="4" t="s">
        <v>2011</v>
      </c>
      <c r="B20" s="5" t="n">
        <v>15664</v>
      </c>
      <c r="C20" s="5" t="n">
        <v>16729</v>
      </c>
    </row>
    <row r="21" spans="1:3">
      <c r="A21" s="4" t="s">
        <v>2022</v>
      </c>
    </row>
    <row r="22" spans="1:3">
      <c r="A22" s="3" t="s">
        <v>460</v>
      </c>
    </row>
    <row r="23" spans="1:3">
      <c r="A23" s="4" t="s">
        <v>2011</v>
      </c>
      <c r="B23" s="5" t="n">
        <v>101785</v>
      </c>
      <c r="C23" s="5" t="n">
        <v>102961</v>
      </c>
    </row>
    <row r="24" spans="1:3">
      <c r="A24" s="4" t="s">
        <v>2023</v>
      </c>
    </row>
    <row r="25" spans="1:3">
      <c r="A25" s="3" t="s">
        <v>460</v>
      </c>
    </row>
    <row r="26" spans="1:3">
      <c r="A26" s="4" t="s">
        <v>2018</v>
      </c>
      <c r="B26" s="5" t="n">
        <v>1200</v>
      </c>
      <c r="C26" s="5" t="n">
        <v>1200</v>
      </c>
    </row>
    <row r="27" spans="1:3">
      <c r="A27" s="4" t="s">
        <v>2024</v>
      </c>
    </row>
    <row r="28" spans="1:3">
      <c r="A28" s="3" t="s">
        <v>460</v>
      </c>
    </row>
    <row r="29" spans="1:3">
      <c r="A29" s="4" t="s">
        <v>2018</v>
      </c>
      <c r="B29" s="5" t="n">
        <v>593</v>
      </c>
      <c r="C29" s="5" t="n">
        <v>623</v>
      </c>
    </row>
    <row r="30" spans="1:3">
      <c r="A30" s="4" t="s">
        <v>173</v>
      </c>
    </row>
    <row r="31" spans="1:3">
      <c r="A31" s="3" t="s">
        <v>460</v>
      </c>
    </row>
    <row r="32" spans="1:3">
      <c r="A32" s="4" t="s">
        <v>2025</v>
      </c>
      <c r="B32" s="5" t="n">
        <v>3053</v>
      </c>
      <c r="C32" s="5" t="n">
        <v>3269</v>
      </c>
    </row>
    <row r="33" spans="1:3">
      <c r="A33" s="4" t="s">
        <v>2026</v>
      </c>
    </row>
    <row r="34" spans="1:3">
      <c r="A34" s="3" t="s">
        <v>460</v>
      </c>
    </row>
    <row r="35" spans="1:3">
      <c r="A35" s="4" t="s">
        <v>2025</v>
      </c>
      <c r="B35" s="5" t="n">
        <v>3053</v>
      </c>
      <c r="C35" s="5" t="n">
        <v>3237</v>
      </c>
    </row>
    <row r="36" spans="1:3">
      <c r="A36" s="4" t="s">
        <v>2027</v>
      </c>
    </row>
    <row r="37" spans="1:3">
      <c r="A37" s="3" t="s">
        <v>460</v>
      </c>
    </row>
    <row r="38" spans="1:3">
      <c r="A38" s="4" t="s">
        <v>2025</v>
      </c>
      <c r="B38" s="5" t="n">
        <v>0</v>
      </c>
      <c r="C38" s="5" t="n">
        <v>32</v>
      </c>
    </row>
    <row r="39" spans="1:3">
      <c r="A39" s="4" t="s">
        <v>2028</v>
      </c>
    </row>
    <row r="40" spans="1:3">
      <c r="A40" s="3" t="s">
        <v>460</v>
      </c>
    </row>
    <row r="41" spans="1:3">
      <c r="A41" s="4" t="s">
        <v>2025</v>
      </c>
      <c r="B41" s="5" t="n">
        <v>0</v>
      </c>
      <c r="C41" s="5" t="n">
        <v>0</v>
      </c>
    </row>
    <row r="42" spans="1:3">
      <c r="A42" s="4" t="s">
        <v>2029</v>
      </c>
    </row>
    <row r="43" spans="1:3">
      <c r="A43" s="3" t="s">
        <v>460</v>
      </c>
    </row>
    <row r="44" spans="1:3">
      <c r="A44" s="4" t="s">
        <v>2030</v>
      </c>
      <c r="B44" s="5" t="n">
        <v>144577</v>
      </c>
      <c r="C44" s="5" t="n">
        <v>145500</v>
      </c>
    </row>
    <row r="45" spans="1:3">
      <c r="A45" s="4" t="s">
        <v>2031</v>
      </c>
      <c r="B45" s="5" t="n">
        <v>2747</v>
      </c>
      <c r="C45" s="5" t="n">
        <v>3117</v>
      </c>
    </row>
    <row r="46" spans="1:3">
      <c r="A46" s="4" t="s">
        <v>2032</v>
      </c>
    </row>
    <row r="47" spans="1:3">
      <c r="A47" s="3" t="s">
        <v>460</v>
      </c>
    </row>
    <row r="48" spans="1:3">
      <c r="A48" s="4" t="s">
        <v>2031</v>
      </c>
      <c r="B48" s="5" t="n">
        <v>1228</v>
      </c>
      <c r="C48" s="5" t="n">
        <v>1459</v>
      </c>
    </row>
    <row r="49" spans="1:3">
      <c r="A49" s="4" t="s">
        <v>2033</v>
      </c>
    </row>
    <row r="50" spans="1:3">
      <c r="A50" s="3" t="s">
        <v>460</v>
      </c>
    </row>
    <row r="51" spans="1:3">
      <c r="A51" s="4" t="s">
        <v>2031</v>
      </c>
      <c r="B51" s="5" t="n">
        <v>1304</v>
      </c>
      <c r="C51" s="5" t="n">
        <v>1448</v>
      </c>
    </row>
    <row r="52" spans="1:3">
      <c r="A52" s="4" t="s">
        <v>2034</v>
      </c>
    </row>
    <row r="53" spans="1:3">
      <c r="A53" s="3" t="s">
        <v>460</v>
      </c>
    </row>
    <row r="54" spans="1:3">
      <c r="A54" s="4" t="s">
        <v>2031</v>
      </c>
      <c r="B54" s="5" t="n">
        <v>215</v>
      </c>
      <c r="C54" s="5" t="n">
        <v>210</v>
      </c>
    </row>
    <row r="55" spans="1:3">
      <c r="A55" s="4" t="s">
        <v>2035</v>
      </c>
    </row>
    <row r="56" spans="1:3">
      <c r="A56" s="3" t="s">
        <v>460</v>
      </c>
    </row>
    <row r="57" spans="1:3">
      <c r="A57" s="4" t="s">
        <v>2030</v>
      </c>
      <c r="B57" s="5" t="n">
        <v>49625</v>
      </c>
      <c r="C57" s="5" t="n">
        <v>50679</v>
      </c>
    </row>
    <row r="58" spans="1:3">
      <c r="A58" s="4" t="s">
        <v>2031</v>
      </c>
      <c r="B58" s="5" t="n">
        <v>936</v>
      </c>
      <c r="C58" s="5" t="n">
        <v>1270</v>
      </c>
    </row>
    <row r="59" spans="1:3">
      <c r="A59" s="4" t="s">
        <v>2036</v>
      </c>
    </row>
    <row r="60" spans="1:3">
      <c r="A60" s="3" t="s">
        <v>460</v>
      </c>
    </row>
    <row r="61" spans="1:3">
      <c r="A61" s="4" t="s">
        <v>2030</v>
      </c>
      <c r="B61" s="5" t="n">
        <v>14441</v>
      </c>
      <c r="C61" s="5" t="n">
        <v>15434</v>
      </c>
    </row>
    <row r="62" spans="1:3">
      <c r="A62" s="4" t="s">
        <v>2031</v>
      </c>
      <c r="B62" s="5" t="n">
        <v>19</v>
      </c>
      <c r="C62" s="5" t="n">
        <v>53</v>
      </c>
    </row>
    <row r="63" spans="1:3">
      <c r="A63" s="4" t="s">
        <v>2037</v>
      </c>
    </row>
    <row r="64" spans="1:3">
      <c r="A64" s="3" t="s">
        <v>460</v>
      </c>
    </row>
    <row r="65" spans="1:3">
      <c r="A65" s="4" t="s">
        <v>2031</v>
      </c>
      <c r="B65" s="5" t="n">
        <v>424</v>
      </c>
      <c r="C65" s="5" t="n">
        <v>623</v>
      </c>
    </row>
    <row r="66" spans="1:3">
      <c r="A66" s="4" t="s">
        <v>2038</v>
      </c>
    </row>
    <row r="67" spans="1:3">
      <c r="A67" s="3" t="s">
        <v>460</v>
      </c>
    </row>
    <row r="68" spans="1:3">
      <c r="A68" s="4" t="s">
        <v>2031</v>
      </c>
      <c r="B68" s="5" t="n">
        <v>19</v>
      </c>
      <c r="C68" s="5" t="n">
        <v>53</v>
      </c>
    </row>
    <row r="69" spans="1:3">
      <c r="A69" s="4" t="s">
        <v>2039</v>
      </c>
    </row>
    <row r="70" spans="1:3">
      <c r="A70" s="3" t="s">
        <v>460</v>
      </c>
    </row>
    <row r="71" spans="1:3">
      <c r="A71" s="4" t="s">
        <v>2031</v>
      </c>
      <c r="B71" s="5" t="n">
        <v>512</v>
      </c>
      <c r="C71" s="5" t="n">
        <v>647</v>
      </c>
    </row>
    <row r="72" spans="1:3">
      <c r="A72" s="4" t="s">
        <v>2040</v>
      </c>
    </row>
    <row r="73" spans="1:3">
      <c r="A73" s="3" t="s">
        <v>460</v>
      </c>
    </row>
    <row r="74" spans="1:3">
      <c r="A74" s="4" t="s">
        <v>2031</v>
      </c>
      <c r="B74" s="5" t="n">
        <v>0</v>
      </c>
      <c r="C74" s="5" t="n">
        <v>0</v>
      </c>
    </row>
    <row r="75" spans="1:3">
      <c r="A75" s="4" t="s">
        <v>2041</v>
      </c>
    </row>
    <row r="76" spans="1:3">
      <c r="A76" s="3" t="s">
        <v>460</v>
      </c>
    </row>
    <row r="77" spans="1:3">
      <c r="A77" s="4" t="s">
        <v>2031</v>
      </c>
      <c r="B77" s="5" t="n">
        <v>0</v>
      </c>
      <c r="C77" s="5" t="n">
        <v>0</v>
      </c>
    </row>
    <row r="78" spans="1:3">
      <c r="A78" s="4" t="s">
        <v>2042</v>
      </c>
    </row>
    <row r="79" spans="1:3">
      <c r="A79" s="3" t="s">
        <v>460</v>
      </c>
    </row>
    <row r="80" spans="1:3">
      <c r="A80" s="4" t="s">
        <v>2031</v>
      </c>
      <c r="B80" s="5" t="n">
        <v>0</v>
      </c>
      <c r="C80" s="5" t="n">
        <v>0</v>
      </c>
    </row>
    <row r="81" spans="1:3">
      <c r="A81" s="4" t="s">
        <v>2043</v>
      </c>
    </row>
    <row r="82" spans="1:3">
      <c r="A82" s="3" t="s">
        <v>460</v>
      </c>
    </row>
    <row r="83" spans="1:3">
      <c r="A83" s="4" t="s">
        <v>2030</v>
      </c>
      <c r="B83" s="5" t="n">
        <v>80511</v>
      </c>
      <c r="C83" s="5" t="n">
        <v>79387</v>
      </c>
    </row>
    <row r="84" spans="1:3">
      <c r="A84" s="4" t="s">
        <v>2031</v>
      </c>
      <c r="B84" s="5" t="n">
        <v>1792</v>
      </c>
      <c r="C84" s="5" t="n">
        <v>1794</v>
      </c>
    </row>
    <row r="85" spans="1:3">
      <c r="A85" s="4" t="s">
        <v>2044</v>
      </c>
    </row>
    <row r="86" spans="1:3">
      <c r="A86" s="3" t="s">
        <v>460</v>
      </c>
    </row>
    <row r="87" spans="1:3">
      <c r="A87" s="4" t="s">
        <v>2031</v>
      </c>
      <c r="B87" s="5" t="n">
        <v>785</v>
      </c>
      <c r="C87" s="5" t="n">
        <v>783</v>
      </c>
    </row>
    <row r="88" spans="1:3">
      <c r="A88" s="4" t="s">
        <v>2045</v>
      </c>
    </row>
    <row r="89" spans="1:3">
      <c r="A89" s="3" t="s">
        <v>460</v>
      </c>
    </row>
    <row r="90" spans="1:3">
      <c r="A90" s="4" t="s">
        <v>2031</v>
      </c>
      <c r="B90" s="5" t="n">
        <v>792</v>
      </c>
      <c r="C90" s="5" t="n">
        <v>801</v>
      </c>
    </row>
    <row r="91" spans="1:3">
      <c r="A91" s="4" t="s">
        <v>2046</v>
      </c>
    </row>
    <row r="92" spans="1:3">
      <c r="A92" s="3" t="s">
        <v>460</v>
      </c>
    </row>
    <row r="93" spans="1:3">
      <c r="A93" s="4" t="s">
        <v>2031</v>
      </c>
      <c r="B93" s="6" t="n">
        <v>215</v>
      </c>
      <c r="C93" s="6" t="n">
        <v>21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47</v>
      </c>
      <c r="B1" s="2" t="s">
        <v>87</v>
      </c>
      <c r="D1" s="2" t="s">
        <v>1</v>
      </c>
    </row>
    <row r="2" spans="1:6">
      <c r="B2" s="2" t="s">
        <v>88</v>
      </c>
      <c r="C2" s="2" t="s">
        <v>89</v>
      </c>
      <c r="D2" s="2" t="s">
        <v>88</v>
      </c>
      <c r="E2" s="2" t="s">
        <v>89</v>
      </c>
      <c r="F2" s="2" t="s">
        <v>136</v>
      </c>
    </row>
    <row r="3" spans="1:6">
      <c r="A3" s="3" t="s">
        <v>2048</v>
      </c>
    </row>
    <row r="4" spans="1:6">
      <c r="A4" s="4" t="s">
        <v>2049</v>
      </c>
      <c r="B4" s="6" t="n">
        <v>2564</v>
      </c>
      <c r="C4" s="6" t="n">
        <v>3995</v>
      </c>
      <c r="D4" s="6" t="n">
        <v>7067</v>
      </c>
      <c r="E4" s="6" t="n">
        <v>8781</v>
      </c>
    </row>
    <row r="5" spans="1:6">
      <c r="A5" s="3" t="s">
        <v>2050</v>
      </c>
    </row>
    <row r="6" spans="1:6">
      <c r="A6" s="4" t="s">
        <v>2051</v>
      </c>
      <c r="B6" s="5" t="n">
        <v>179287</v>
      </c>
      <c r="D6" s="5" t="n">
        <v>179287</v>
      </c>
      <c r="F6" s="6" t="n">
        <v>183040</v>
      </c>
    </row>
    <row r="7" spans="1:6">
      <c r="A7" s="4" t="s">
        <v>2052</v>
      </c>
    </row>
    <row r="8" spans="1:6">
      <c r="A8" s="3" t="s">
        <v>2050</v>
      </c>
    </row>
    <row r="9" spans="1:6">
      <c r="A9" s="4" t="s">
        <v>2051</v>
      </c>
      <c r="B9" s="5" t="n">
        <v>22</v>
      </c>
      <c r="D9" s="5" t="n">
        <v>22</v>
      </c>
      <c r="F9" s="5" t="n">
        <v>118</v>
      </c>
    </row>
    <row r="10" spans="1:6">
      <c r="A10" s="4" t="s">
        <v>2053</v>
      </c>
      <c r="B10" s="5" t="n">
        <v>0</v>
      </c>
      <c r="D10" s="5" t="n">
        <v>0</v>
      </c>
      <c r="F10" s="5" t="n">
        <v>10</v>
      </c>
    </row>
    <row r="11" spans="1:6">
      <c r="A11" s="4" t="s">
        <v>2054</v>
      </c>
    </row>
    <row r="12" spans="1:6">
      <c r="A12" s="3" t="s">
        <v>2050</v>
      </c>
    </row>
    <row r="13" spans="1:6">
      <c r="A13" s="4" t="s">
        <v>2053</v>
      </c>
      <c r="B13" s="6" t="n">
        <v>2192</v>
      </c>
      <c r="D13" s="6" t="n">
        <v>2192</v>
      </c>
      <c r="F13" s="6" t="n">
        <v>3058</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5</v>
      </c>
      <c r="B1" s="2" t="s">
        <v>88</v>
      </c>
      <c r="C1" s="2" t="s">
        <v>136</v>
      </c>
      <c r="D1" s="2" t="s">
        <v>89</v>
      </c>
    </row>
    <row r="2" spans="1:4">
      <c r="A2" s="3" t="s">
        <v>2050</v>
      </c>
    </row>
    <row r="3" spans="1:4">
      <c r="A3" s="4" t="s">
        <v>2056</v>
      </c>
      <c r="B3" s="6" t="n">
        <v>1079762</v>
      </c>
      <c r="C3" s="6" t="n">
        <v>1039258</v>
      </c>
      <c r="D3" s="6" t="n">
        <v>1045993</v>
      </c>
    </row>
    <row r="4" spans="1:4">
      <c r="A4" s="4" t="s">
        <v>2057</v>
      </c>
    </row>
    <row r="5" spans="1:4">
      <c r="A5" s="3" t="s">
        <v>2050</v>
      </c>
    </row>
    <row r="6" spans="1:4">
      <c r="A6" s="4" t="s">
        <v>2058</v>
      </c>
      <c r="B6" s="5" t="n">
        <v>8200</v>
      </c>
      <c r="C6" s="5" t="n">
        <v>20100</v>
      </c>
    </row>
    <row r="7" spans="1:4">
      <c r="A7" s="4" t="s">
        <v>2059</v>
      </c>
    </row>
    <row r="8" spans="1:4">
      <c r="A8" s="3" t="s">
        <v>2050</v>
      </c>
    </row>
    <row r="9" spans="1:4">
      <c r="A9" s="4" t="s">
        <v>2056</v>
      </c>
      <c r="B9" s="6" t="n">
        <v>8400</v>
      </c>
      <c r="C9" s="6" t="n">
        <v>8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060</v>
      </c>
      <c r="C1" s="2" t="s">
        <v>88</v>
      </c>
      <c r="E1" s="2" t="s">
        <v>136</v>
      </c>
      <c r="G1" s="2" t="s">
        <v>89</v>
      </c>
    </row>
    <row r="2" spans="1:7">
      <c r="A2" s="3" t="s">
        <v>2061</v>
      </c>
    </row>
    <row r="3" spans="1:7">
      <c r="A3" s="4" t="s">
        <v>189</v>
      </c>
      <c r="C3" s="6" t="n">
        <v>523373</v>
      </c>
      <c r="E3" s="6" t="n">
        <v>413714</v>
      </c>
    </row>
    <row r="4" spans="1:7">
      <c r="A4" s="4" t="s">
        <v>179</v>
      </c>
      <c r="C4" s="5" t="n">
        <v>947728</v>
      </c>
      <c r="E4" s="5" t="n">
        <v>969415</v>
      </c>
      <c r="G4" s="6" t="n">
        <v>940440</v>
      </c>
    </row>
    <row r="5" spans="1:7">
      <c r="A5" s="4" t="s">
        <v>212</v>
      </c>
      <c r="C5" s="5" t="n">
        <v>120090</v>
      </c>
      <c r="E5" s="5" t="n">
        <v>121022</v>
      </c>
    </row>
    <row r="6" spans="1:7">
      <c r="A6" s="4" t="s">
        <v>151</v>
      </c>
      <c r="C6" s="5" t="n">
        <v>2727379</v>
      </c>
      <c r="D6" s="4" t="s">
        <v>101</v>
      </c>
      <c r="E6" s="5" t="n">
        <v>2622532</v>
      </c>
      <c r="F6" s="4" t="s">
        <v>101</v>
      </c>
      <c r="G6" s="6" t="n">
        <v>2590050</v>
      </c>
    </row>
    <row r="7" spans="1:7">
      <c r="A7" s="4" t="s">
        <v>2062</v>
      </c>
      <c r="C7" s="5" t="n">
        <v>25585</v>
      </c>
      <c r="E7" s="5" t="n">
        <v>20241</v>
      </c>
    </row>
    <row r="8" spans="1:7">
      <c r="A8" s="4" t="s">
        <v>160</v>
      </c>
      <c r="B8" s="4" t="s">
        <v>101</v>
      </c>
      <c r="C8" s="5" t="n">
        <v>2464164</v>
      </c>
      <c r="E8" s="5" t="n">
        <v>2366017</v>
      </c>
    </row>
    <row r="9" spans="1:7">
      <c r="A9" s="4" t="s">
        <v>173</v>
      </c>
    </row>
    <row r="10" spans="1:7">
      <c r="A10" s="3" t="s">
        <v>2061</v>
      </c>
    </row>
    <row r="11" spans="1:7">
      <c r="A11" s="4" t="s">
        <v>189</v>
      </c>
      <c r="C11" s="5" t="n">
        <v>1422</v>
      </c>
      <c r="E11" s="5" t="n">
        <v>1966</v>
      </c>
    </row>
    <row r="12" spans="1:7">
      <c r="A12" s="4" t="s">
        <v>179</v>
      </c>
      <c r="C12" s="5" t="n">
        <v>53883</v>
      </c>
      <c r="E12" s="5" t="n">
        <v>59456</v>
      </c>
    </row>
    <row r="13" spans="1:7">
      <c r="A13" s="4" t="s">
        <v>212</v>
      </c>
      <c r="C13" s="5" t="n">
        <v>987</v>
      </c>
      <c r="E13" s="5" t="n">
        <v>1013</v>
      </c>
    </row>
    <row r="14" spans="1:7">
      <c r="A14" s="4" t="s">
        <v>151</v>
      </c>
      <c r="C14" s="5" t="n">
        <v>56292</v>
      </c>
      <c r="E14" s="5" t="n">
        <v>62435</v>
      </c>
    </row>
    <row r="15" spans="1:7">
      <c r="A15" s="4" t="s">
        <v>2062</v>
      </c>
      <c r="C15" s="5" t="n">
        <v>25585</v>
      </c>
      <c r="E15" s="5" t="n">
        <v>20241</v>
      </c>
    </row>
    <row r="16" spans="1:7">
      <c r="A16" s="4" t="s">
        <v>212</v>
      </c>
      <c r="C16" s="5" t="n">
        <v>291</v>
      </c>
      <c r="E16" s="5" t="n">
        <v>312</v>
      </c>
    </row>
    <row r="17" spans="1:7">
      <c r="A17" s="4" t="s">
        <v>160</v>
      </c>
      <c r="C17" s="5" t="n">
        <v>25876</v>
      </c>
      <c r="E17" s="5" t="n">
        <v>20553</v>
      </c>
    </row>
    <row r="18" spans="1:7">
      <c r="A18" s="4" t="s">
        <v>2063</v>
      </c>
      <c r="C18" s="5" t="n">
        <v>9600</v>
      </c>
      <c r="E18" s="5" t="n">
        <v>13700</v>
      </c>
    </row>
    <row r="19" spans="1:7">
      <c r="A19" s="4" t="s">
        <v>2064</v>
      </c>
    </row>
    <row r="20" spans="1:7">
      <c r="A20" s="3" t="s">
        <v>2061</v>
      </c>
    </row>
    <row r="21" spans="1:7">
      <c r="A21" s="4" t="s">
        <v>189</v>
      </c>
      <c r="C21" s="5" t="n">
        <v>1422</v>
      </c>
      <c r="E21" s="5" t="n">
        <v>1966</v>
      </c>
    </row>
    <row r="22" spans="1:7">
      <c r="A22" s="4" t="s">
        <v>2065</v>
      </c>
    </row>
    <row r="23" spans="1:7">
      <c r="A23" s="3" t="s">
        <v>2061</v>
      </c>
    </row>
    <row r="24" spans="1:7">
      <c r="A24" s="4" t="s">
        <v>179</v>
      </c>
      <c r="C24" s="5" t="n">
        <v>28230</v>
      </c>
      <c r="E24" s="5" t="n">
        <v>31760</v>
      </c>
    </row>
    <row r="25" spans="1:7">
      <c r="A25" s="4" t="s">
        <v>212</v>
      </c>
      <c r="C25" s="5" t="n">
        <v>412</v>
      </c>
      <c r="E25" s="5" t="n">
        <v>491</v>
      </c>
    </row>
    <row r="26" spans="1:7">
      <c r="A26" s="4" t="s">
        <v>151</v>
      </c>
      <c r="C26" s="5" t="n">
        <v>28642</v>
      </c>
      <c r="E26" s="5" t="n">
        <v>32251</v>
      </c>
    </row>
    <row r="27" spans="1:7">
      <c r="A27" s="4" t="s">
        <v>2062</v>
      </c>
      <c r="C27" s="5" t="n">
        <v>9302</v>
      </c>
      <c r="E27" s="5" t="n">
        <v>13404</v>
      </c>
    </row>
    <row r="28" spans="1:7">
      <c r="A28" s="4" t="s">
        <v>212</v>
      </c>
      <c r="C28" s="5" t="n">
        <v>8</v>
      </c>
      <c r="E28" s="5" t="n">
        <v>12</v>
      </c>
    </row>
    <row r="29" spans="1:7">
      <c r="A29" s="4" t="s">
        <v>160</v>
      </c>
      <c r="C29" s="5" t="n">
        <v>9310</v>
      </c>
      <c r="E29" s="5" t="n">
        <v>13416</v>
      </c>
    </row>
    <row r="30" spans="1:7">
      <c r="A30" s="4" t="s">
        <v>2066</v>
      </c>
    </row>
    <row r="31" spans="1:7">
      <c r="A31" s="3" t="s">
        <v>2061</v>
      </c>
    </row>
    <row r="32" spans="1:7">
      <c r="A32" s="4" t="s">
        <v>189</v>
      </c>
      <c r="C32" s="5" t="n">
        <v>0</v>
      </c>
      <c r="E32" s="5" t="n">
        <v>0</v>
      </c>
    </row>
    <row r="33" spans="1:7">
      <c r="A33" s="4" t="s">
        <v>2067</v>
      </c>
    </row>
    <row r="34" spans="1:7">
      <c r="A34" s="3" t="s">
        <v>2061</v>
      </c>
    </row>
    <row r="35" spans="1:7">
      <c r="A35" s="4" t="s">
        <v>179</v>
      </c>
      <c r="C35" s="5" t="n">
        <v>22575</v>
      </c>
      <c r="E35" s="5" t="n">
        <v>24411</v>
      </c>
    </row>
    <row r="36" spans="1:7">
      <c r="A36" s="4" t="s">
        <v>212</v>
      </c>
      <c r="C36" s="5" t="n">
        <v>335</v>
      </c>
      <c r="E36" s="5" t="n">
        <v>300</v>
      </c>
    </row>
    <row r="37" spans="1:7">
      <c r="A37" s="4" t="s">
        <v>151</v>
      </c>
      <c r="C37" s="5" t="n">
        <v>22913</v>
      </c>
      <c r="E37" s="5" t="n">
        <v>24711</v>
      </c>
    </row>
    <row r="38" spans="1:7">
      <c r="A38" s="4" t="s">
        <v>2062</v>
      </c>
      <c r="C38" s="5" t="n">
        <v>14734</v>
      </c>
      <c r="E38" s="5" t="n">
        <v>4842</v>
      </c>
    </row>
    <row r="39" spans="1:7">
      <c r="A39" s="4" t="s">
        <v>212</v>
      </c>
      <c r="C39" s="5" t="n">
        <v>36</v>
      </c>
      <c r="E39" s="5" t="n">
        <v>33</v>
      </c>
    </row>
    <row r="40" spans="1:7">
      <c r="A40" s="4" t="s">
        <v>160</v>
      </c>
      <c r="C40" s="5" t="n">
        <v>14770</v>
      </c>
      <c r="E40" s="5" t="n">
        <v>4875</v>
      </c>
    </row>
    <row r="41" spans="1:7">
      <c r="A41" s="4" t="s">
        <v>2068</v>
      </c>
    </row>
    <row r="42" spans="1:7">
      <c r="A42" s="3" t="s">
        <v>2061</v>
      </c>
    </row>
    <row r="43" spans="1:7">
      <c r="A43" s="4" t="s">
        <v>189</v>
      </c>
      <c r="C43" s="5" t="n">
        <v>3</v>
      </c>
      <c r="E43" s="5" t="n">
        <v>0</v>
      </c>
    </row>
    <row r="44" spans="1:7">
      <c r="A44" s="4" t="s">
        <v>2069</v>
      </c>
    </row>
    <row r="45" spans="1:7">
      <c r="A45" s="3" t="s">
        <v>2061</v>
      </c>
    </row>
    <row r="46" spans="1:7">
      <c r="A46" s="4" t="s">
        <v>179</v>
      </c>
      <c r="C46" s="5" t="n">
        <v>0</v>
      </c>
      <c r="E46" s="5" t="n">
        <v>0</v>
      </c>
    </row>
    <row r="47" spans="1:7">
      <c r="A47" s="4" t="s">
        <v>212</v>
      </c>
      <c r="C47" s="5" t="n">
        <v>3</v>
      </c>
      <c r="E47" s="5" t="n">
        <v>4</v>
      </c>
    </row>
    <row r="48" spans="1:7">
      <c r="A48" s="4" t="s">
        <v>151</v>
      </c>
      <c r="C48" s="5" t="n">
        <v>1307</v>
      </c>
      <c r="E48" s="5" t="n">
        <v>1783</v>
      </c>
    </row>
    <row r="49" spans="1:7">
      <c r="A49" s="4" t="s">
        <v>2062</v>
      </c>
      <c r="C49" s="5" t="n">
        <v>1281</v>
      </c>
      <c r="E49" s="5" t="n">
        <v>1685</v>
      </c>
    </row>
    <row r="50" spans="1:7">
      <c r="A50" s="4" t="s">
        <v>212</v>
      </c>
      <c r="C50" s="5" t="n">
        <v>2</v>
      </c>
      <c r="E50" s="5" t="n">
        <v>3</v>
      </c>
    </row>
    <row r="51" spans="1:7">
      <c r="A51" s="4" t="s">
        <v>160</v>
      </c>
      <c r="C51" s="5" t="n">
        <v>1283</v>
      </c>
      <c r="E51" s="5" t="n">
        <v>1688</v>
      </c>
    </row>
    <row r="52" spans="1:7">
      <c r="A52" s="4" t="s">
        <v>2070</v>
      </c>
    </row>
    <row r="53" spans="1:7">
      <c r="A53" s="3" t="s">
        <v>2061</v>
      </c>
    </row>
    <row r="54" spans="1:7">
      <c r="A54" s="4" t="s">
        <v>189</v>
      </c>
      <c r="C54" s="5" t="n">
        <v>1304</v>
      </c>
      <c r="E54" s="5" t="n">
        <v>1779</v>
      </c>
    </row>
    <row r="55" spans="1:7">
      <c r="A55" s="4" t="s">
        <v>2071</v>
      </c>
    </row>
    <row r="56" spans="1:7">
      <c r="A56" s="3" t="s">
        <v>2061</v>
      </c>
    </row>
    <row r="57" spans="1:7">
      <c r="A57" s="4" t="s">
        <v>179</v>
      </c>
      <c r="C57" s="5" t="n">
        <v>3078</v>
      </c>
      <c r="E57" s="5" t="n">
        <v>3285</v>
      </c>
    </row>
    <row r="58" spans="1:7">
      <c r="A58" s="4" t="s">
        <v>212</v>
      </c>
      <c r="C58" s="5" t="n">
        <v>55</v>
      </c>
      <c r="E58" s="5" t="n">
        <v>40</v>
      </c>
    </row>
    <row r="59" spans="1:7">
      <c r="A59" s="4" t="s">
        <v>151</v>
      </c>
      <c r="C59" s="5" t="n">
        <v>3135</v>
      </c>
      <c r="E59" s="5" t="n">
        <v>3378</v>
      </c>
    </row>
    <row r="60" spans="1:7">
      <c r="A60" s="4" t="s">
        <v>2062</v>
      </c>
      <c r="C60" s="5" t="n">
        <v>267</v>
      </c>
      <c r="E60" s="5" t="n">
        <v>308</v>
      </c>
    </row>
    <row r="61" spans="1:7">
      <c r="A61" s="4" t="s">
        <v>212</v>
      </c>
      <c r="C61" s="5" t="n">
        <v>146</v>
      </c>
      <c r="E61" s="5" t="n">
        <v>161</v>
      </c>
    </row>
    <row r="62" spans="1:7">
      <c r="A62" s="4" t="s">
        <v>160</v>
      </c>
      <c r="C62" s="5" t="n">
        <v>413</v>
      </c>
      <c r="E62" s="5" t="n">
        <v>469</v>
      </c>
    </row>
    <row r="63" spans="1:7">
      <c r="A63" s="4" t="s">
        <v>2072</v>
      </c>
    </row>
    <row r="64" spans="1:7">
      <c r="A64" s="3" t="s">
        <v>2061</v>
      </c>
    </row>
    <row r="65" spans="1:7">
      <c r="A65" s="4" t="s">
        <v>189</v>
      </c>
      <c r="C65" s="5" t="n">
        <v>2</v>
      </c>
      <c r="E65" s="5" t="n">
        <v>53</v>
      </c>
    </row>
    <row r="66" spans="1:7">
      <c r="A66" s="4" t="s">
        <v>2073</v>
      </c>
    </row>
    <row r="67" spans="1:7">
      <c r="A67" s="3" t="s">
        <v>2061</v>
      </c>
    </row>
    <row r="68" spans="1:7">
      <c r="A68" s="4" t="s">
        <v>179</v>
      </c>
      <c r="C68" s="5" t="n">
        <v>0</v>
      </c>
      <c r="E68" s="5" t="n">
        <v>0</v>
      </c>
    </row>
    <row r="69" spans="1:7">
      <c r="A69" s="4" t="s">
        <v>212</v>
      </c>
      <c r="C69" s="5" t="n">
        <v>182</v>
      </c>
      <c r="E69" s="5" t="n">
        <v>178</v>
      </c>
    </row>
    <row r="70" spans="1:7">
      <c r="A70" s="4" t="s">
        <v>151</v>
      </c>
      <c r="C70" s="5" t="n">
        <v>295</v>
      </c>
      <c r="E70" s="5" t="n">
        <v>312</v>
      </c>
    </row>
    <row r="71" spans="1:7">
      <c r="A71" s="4" t="s">
        <v>2062</v>
      </c>
      <c r="C71" s="5" t="n">
        <v>1</v>
      </c>
      <c r="E71" s="5" t="n">
        <v>2</v>
      </c>
    </row>
    <row r="72" spans="1:7">
      <c r="A72" s="4" t="s">
        <v>212</v>
      </c>
      <c r="C72" s="5" t="n">
        <v>99</v>
      </c>
      <c r="E72" s="5" t="n">
        <v>103</v>
      </c>
    </row>
    <row r="73" spans="1:7">
      <c r="A73" s="4" t="s">
        <v>160</v>
      </c>
      <c r="C73" s="5" t="n">
        <v>100</v>
      </c>
      <c r="E73" s="5" t="n">
        <v>105</v>
      </c>
    </row>
    <row r="74" spans="1:7">
      <c r="A74" s="4" t="s">
        <v>2074</v>
      </c>
    </row>
    <row r="75" spans="1:7">
      <c r="A75" s="3" t="s">
        <v>2061</v>
      </c>
    </row>
    <row r="76" spans="1:7">
      <c r="A76" s="4" t="s">
        <v>189</v>
      </c>
      <c r="C76" s="6" t="n">
        <v>113</v>
      </c>
      <c r="E76" s="6" t="n">
        <v>134</v>
      </c>
    </row>
    <row r="77" spans="1:7"/>
    <row r="78" spans="1:7">
      <c r="A78" s="4" t="s">
        <v>101</v>
      </c>
      <c r="B78" s="4" t="s">
        <v>175</v>
      </c>
    </row>
  </sheetData>
  <mergeCells count="5">
    <mergeCell ref="A1:B1"/>
    <mergeCell ref="C1:D1"/>
    <mergeCell ref="E1:F1"/>
    <mergeCell ref="A77:F77"/>
    <mergeCell ref="B78:F7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5</v>
      </c>
      <c r="B1" s="2" t="s">
        <v>88</v>
      </c>
      <c r="C1" s="2" t="s">
        <v>136</v>
      </c>
    </row>
    <row r="2" spans="1:3">
      <c r="A2" s="4" t="s">
        <v>2076</v>
      </c>
    </row>
    <row r="3" spans="1:3">
      <c r="A3" s="3" t="s">
        <v>2050</v>
      </c>
    </row>
    <row r="4" spans="1:3">
      <c r="A4" s="4" t="s">
        <v>2077</v>
      </c>
      <c r="B4" s="6" t="n">
        <v>16</v>
      </c>
      <c r="C4" s="11" t="n">
        <v>16.5</v>
      </c>
    </row>
    <row r="5" spans="1:3">
      <c r="A5" s="4" t="s">
        <v>2078</v>
      </c>
      <c r="B5" s="8" t="n">
        <v>4.1</v>
      </c>
      <c r="C5" s="5" t="n">
        <v>4</v>
      </c>
    </row>
    <row r="6" spans="1:3">
      <c r="A6" s="4" t="s">
        <v>2079</v>
      </c>
    </row>
    <row r="7" spans="1:3">
      <c r="A7" s="3" t="s">
        <v>2050</v>
      </c>
    </row>
    <row r="8" spans="1:3">
      <c r="A8" s="4" t="s">
        <v>2077</v>
      </c>
      <c r="B8" s="8" t="n">
        <v>5.3</v>
      </c>
      <c r="C8" s="8" t="n">
        <v>4.8</v>
      </c>
    </row>
    <row r="9" spans="1:3">
      <c r="A9" s="4" t="s">
        <v>2080</v>
      </c>
      <c r="B9" s="11" t="n">
        <v>8.6</v>
      </c>
      <c r="C9" s="11" t="n">
        <v>7.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1</v>
      </c>
      <c r="B1" s="2" t="s">
        <v>87</v>
      </c>
      <c r="D1" s="2" t="s">
        <v>1</v>
      </c>
    </row>
    <row r="2" spans="1:5">
      <c r="B2" s="2" t="s">
        <v>88</v>
      </c>
      <c r="C2" s="2" t="s">
        <v>89</v>
      </c>
      <c r="D2" s="2" t="s">
        <v>88</v>
      </c>
      <c r="E2" s="2" t="s">
        <v>89</v>
      </c>
    </row>
    <row r="3" spans="1:5">
      <c r="A3" s="4" t="s">
        <v>562</v>
      </c>
    </row>
    <row r="4" spans="1:5">
      <c r="A4" s="3" t="s">
        <v>2082</v>
      </c>
    </row>
    <row r="5" spans="1:5">
      <c r="A5" s="4" t="s">
        <v>2083</v>
      </c>
      <c r="B5" s="6" t="n">
        <v>2125</v>
      </c>
      <c r="C5" s="6" t="n">
        <v>3129</v>
      </c>
      <c r="D5" s="6" t="n">
        <v>3907</v>
      </c>
      <c r="E5" s="6" t="n">
        <v>4459</v>
      </c>
    </row>
    <row r="6" spans="1:5">
      <c r="A6" s="3" t="s">
        <v>2084</v>
      </c>
    </row>
    <row r="7" spans="1:5">
      <c r="A7" s="4" t="s">
        <v>2085</v>
      </c>
      <c r="B7" s="5" t="n">
        <v>2188</v>
      </c>
      <c r="C7" s="5" t="n">
        <v>3122</v>
      </c>
      <c r="D7" s="5" t="n">
        <v>4010</v>
      </c>
      <c r="E7" s="5" t="n">
        <v>4460</v>
      </c>
    </row>
    <row r="8" spans="1:5">
      <c r="A8" s="4" t="s">
        <v>2086</v>
      </c>
      <c r="B8" s="5" t="n">
        <v>73</v>
      </c>
      <c r="C8" s="5" t="n">
        <v>80</v>
      </c>
      <c r="D8" s="5" t="n">
        <v>150</v>
      </c>
      <c r="E8" s="5" t="n">
        <v>161</v>
      </c>
    </row>
    <row r="9" spans="1:5">
      <c r="A9" s="4" t="s">
        <v>2087</v>
      </c>
      <c r="B9" s="5" t="n">
        <v>114</v>
      </c>
      <c r="C9" s="5" t="n">
        <v>137</v>
      </c>
      <c r="D9" s="5" t="n">
        <v>199</v>
      </c>
      <c r="E9" s="5" t="n">
        <v>229</v>
      </c>
    </row>
    <row r="10" spans="1:5">
      <c r="A10" s="4" t="s">
        <v>2022</v>
      </c>
    </row>
    <row r="11" spans="1:5">
      <c r="A11" s="3" t="s">
        <v>2082</v>
      </c>
    </row>
    <row r="12" spans="1:5">
      <c r="A12" s="4" t="s">
        <v>2083</v>
      </c>
      <c r="B12" s="5" t="n">
        <v>1974</v>
      </c>
      <c r="C12" s="5" t="n">
        <v>2181</v>
      </c>
      <c r="D12" s="5" t="n">
        <v>2738</v>
      </c>
      <c r="E12" s="5" t="n">
        <v>5172</v>
      </c>
    </row>
    <row r="13" spans="1:5">
      <c r="A13" s="3" t="s">
        <v>2084</v>
      </c>
    </row>
    <row r="14" spans="1:5">
      <c r="A14" s="4" t="s">
        <v>2085</v>
      </c>
      <c r="B14" s="5" t="n">
        <v>2041</v>
      </c>
      <c r="C14" s="5" t="n">
        <v>2196</v>
      </c>
      <c r="D14" s="5" t="n">
        <v>2823</v>
      </c>
      <c r="E14" s="5" t="n">
        <v>5187</v>
      </c>
    </row>
    <row r="15" spans="1:5">
      <c r="A15" s="4" t="s">
        <v>2086</v>
      </c>
      <c r="B15" s="5" t="n">
        <v>1</v>
      </c>
      <c r="C15" s="5" t="n">
        <v>0</v>
      </c>
      <c r="D15" s="5" t="n">
        <v>1</v>
      </c>
      <c r="E15" s="5" t="n">
        <v>0</v>
      </c>
    </row>
    <row r="16" spans="1:5">
      <c r="A16" s="4" t="s">
        <v>2087</v>
      </c>
      <c r="B16" s="6" t="n">
        <v>98</v>
      </c>
      <c r="C16" s="6" t="n">
        <v>84</v>
      </c>
      <c r="D16" s="6" t="n">
        <v>149</v>
      </c>
      <c r="E16" s="6" t="n">
        <v>131</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8</v>
      </c>
      <c r="B1" s="2" t="s">
        <v>87</v>
      </c>
      <c r="D1" s="2" t="s">
        <v>1</v>
      </c>
    </row>
    <row r="2" spans="1:5">
      <c r="B2" s="2" t="s">
        <v>88</v>
      </c>
      <c r="C2" s="2" t="s">
        <v>89</v>
      </c>
      <c r="D2" s="2" t="s">
        <v>88</v>
      </c>
      <c r="E2" s="2" t="s">
        <v>89</v>
      </c>
    </row>
    <row r="3" spans="1:5">
      <c r="A3" s="3" t="s">
        <v>2089</v>
      </c>
    </row>
    <row r="4" spans="1:5">
      <c r="A4" s="4" t="s">
        <v>2090</v>
      </c>
      <c r="B4" s="6" t="n">
        <v>23138</v>
      </c>
      <c r="C4" s="6" t="n">
        <v>8076</v>
      </c>
      <c r="D4" s="6" t="n">
        <v>38317</v>
      </c>
      <c r="E4" s="6" t="n">
        <v>16836</v>
      </c>
    </row>
    <row r="5" spans="1:5">
      <c r="A5" s="4" t="s">
        <v>2091</v>
      </c>
      <c r="B5" s="5" t="n">
        <v>2</v>
      </c>
      <c r="C5" s="5" t="n">
        <v>0</v>
      </c>
      <c r="D5" s="5" t="n">
        <v>70</v>
      </c>
      <c r="E5" s="5" t="n">
        <v>0</v>
      </c>
    </row>
    <row r="6" spans="1:5">
      <c r="A6" s="4" t="s">
        <v>2092</v>
      </c>
      <c r="B6" s="5" t="n">
        <v>22823</v>
      </c>
      <c r="C6" s="5" t="n">
        <v>7959</v>
      </c>
      <c r="D6" s="5" t="n">
        <v>37660</v>
      </c>
      <c r="E6" s="5" t="n">
        <v>16578</v>
      </c>
    </row>
    <row r="7" spans="1:5">
      <c r="A7" s="4" t="s">
        <v>2093</v>
      </c>
      <c r="B7" s="5" t="n">
        <v>22825</v>
      </c>
      <c r="C7" s="5" t="n">
        <v>7959</v>
      </c>
      <c r="D7" s="5" t="n">
        <v>37730</v>
      </c>
      <c r="E7" s="5" t="n">
        <v>16578</v>
      </c>
    </row>
    <row r="8" spans="1:5">
      <c r="A8" s="4" t="s">
        <v>2094</v>
      </c>
      <c r="B8" s="6" t="n">
        <v>104</v>
      </c>
      <c r="C8" s="6" t="n">
        <v>9</v>
      </c>
      <c r="D8" s="6" t="n">
        <v>153</v>
      </c>
      <c r="E8" s="6" t="n">
        <v>23</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5</v>
      </c>
      <c r="B1" s="2" t="s">
        <v>88</v>
      </c>
      <c r="C1" s="2" t="s">
        <v>136</v>
      </c>
    </row>
    <row r="2" spans="1:3">
      <c r="A2" s="3" t="s">
        <v>2050</v>
      </c>
    </row>
    <row r="3" spans="1:3">
      <c r="A3" s="4" t="s">
        <v>2096</v>
      </c>
      <c r="B3" s="6" t="n">
        <v>5214</v>
      </c>
      <c r="C3" s="6" t="n">
        <v>7021</v>
      </c>
    </row>
    <row r="4" spans="1:3">
      <c r="A4" s="4" t="s">
        <v>2097</v>
      </c>
      <c r="B4" s="5" t="n">
        <v>56</v>
      </c>
      <c r="C4" s="5" t="n">
        <v>75</v>
      </c>
    </row>
    <row r="5" spans="1:3">
      <c r="A5" s="4" t="s">
        <v>562</v>
      </c>
    </row>
    <row r="6" spans="1:3">
      <c r="A6" s="3" t="s">
        <v>2050</v>
      </c>
    </row>
    <row r="7" spans="1:3">
      <c r="A7" s="4" t="s">
        <v>2097</v>
      </c>
      <c r="B7" s="6" t="n">
        <v>277</v>
      </c>
      <c r="C7" s="6" t="n">
        <v>36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98</v>
      </c>
      <c r="B1" s="2" t="s">
        <v>87</v>
      </c>
      <c r="D1" s="2" t="s">
        <v>1</v>
      </c>
    </row>
    <row r="2" spans="1:6">
      <c r="B2" s="2" t="s">
        <v>88</v>
      </c>
      <c r="C2" s="2" t="s">
        <v>89</v>
      </c>
      <c r="D2" s="2" t="s">
        <v>88</v>
      </c>
      <c r="E2" s="2" t="s">
        <v>89</v>
      </c>
      <c r="F2" s="2" t="s">
        <v>136</v>
      </c>
    </row>
    <row r="3" spans="1:6">
      <c r="A3" s="4" t="s">
        <v>2099</v>
      </c>
    </row>
    <row r="4" spans="1:6">
      <c r="A4" s="3" t="s">
        <v>2100</v>
      </c>
    </row>
    <row r="5" spans="1:6">
      <c r="A5" s="4" t="s">
        <v>2101</v>
      </c>
      <c r="B5" s="6" t="n">
        <v>5107</v>
      </c>
      <c r="D5" s="6" t="n">
        <v>5107</v>
      </c>
      <c r="F5" s="6" t="n">
        <v>6057</v>
      </c>
    </row>
    <row r="6" spans="1:6">
      <c r="A6" s="4" t="s">
        <v>2102</v>
      </c>
      <c r="B6" s="5" t="n">
        <v>362</v>
      </c>
      <c r="C6" s="6" t="n">
        <v>329</v>
      </c>
      <c r="D6" s="5" t="n">
        <v>804</v>
      </c>
      <c r="E6" s="6" t="n">
        <v>-143</v>
      </c>
    </row>
    <row r="7" spans="1:6">
      <c r="A7" s="4" t="s">
        <v>2103</v>
      </c>
    </row>
    <row r="8" spans="1:6">
      <c r="A8" s="3" t="s">
        <v>2100</v>
      </c>
    </row>
    <row r="9" spans="1:6">
      <c r="A9" s="4" t="s">
        <v>2101</v>
      </c>
      <c r="B9" s="5" t="n">
        <v>131</v>
      </c>
      <c r="D9" s="5" t="n">
        <v>131</v>
      </c>
      <c r="F9" s="5" t="n">
        <v>225</v>
      </c>
    </row>
    <row r="10" spans="1:6">
      <c r="A10" s="4" t="s">
        <v>2102</v>
      </c>
      <c r="B10" s="5" t="n">
        <v>24</v>
      </c>
      <c r="C10" s="5" t="n">
        <v>21</v>
      </c>
      <c r="D10" s="5" t="n">
        <v>165</v>
      </c>
      <c r="E10" s="5" t="n">
        <v>48</v>
      </c>
    </row>
    <row r="11" spans="1:6">
      <c r="A11" s="4" t="s">
        <v>2104</v>
      </c>
    </row>
    <row r="12" spans="1:6">
      <c r="A12" s="3" t="s">
        <v>2100</v>
      </c>
    </row>
    <row r="13" spans="1:6">
      <c r="A13" s="4" t="s">
        <v>2105</v>
      </c>
      <c r="B13" s="5" t="n">
        <v>144577</v>
      </c>
      <c r="D13" s="5" t="n">
        <v>144577</v>
      </c>
      <c r="F13" s="5" t="n">
        <v>145500</v>
      </c>
    </row>
    <row r="14" spans="1:6">
      <c r="A14" s="4" t="s">
        <v>2106</v>
      </c>
    </row>
    <row r="15" spans="1:6">
      <c r="A15" s="3" t="s">
        <v>2100</v>
      </c>
    </row>
    <row r="16" spans="1:6">
      <c r="A16" s="4" t="s">
        <v>2105</v>
      </c>
      <c r="B16" s="5" t="n">
        <v>80511</v>
      </c>
      <c r="D16" s="5" t="n">
        <v>80511</v>
      </c>
      <c r="F16" s="5" t="n">
        <v>79387</v>
      </c>
    </row>
    <row r="17" spans="1:6">
      <c r="A17" s="4" t="s">
        <v>2107</v>
      </c>
    </row>
    <row r="18" spans="1:6">
      <c r="A18" s="3" t="s">
        <v>2100</v>
      </c>
    </row>
    <row r="19" spans="1:6">
      <c r="A19" s="4" t="s">
        <v>2101</v>
      </c>
      <c r="B19" s="5" t="n">
        <v>2900</v>
      </c>
      <c r="D19" s="5" t="n">
        <v>2900</v>
      </c>
      <c r="F19" s="5" t="n">
        <v>3354</v>
      </c>
    </row>
    <row r="20" spans="1:6">
      <c r="A20" s="4" t="s">
        <v>2102</v>
      </c>
      <c r="B20" s="5" t="n">
        <v>171</v>
      </c>
      <c r="C20" s="5" t="n">
        <v>168</v>
      </c>
      <c r="D20" s="5" t="n">
        <v>328</v>
      </c>
      <c r="E20" s="5" t="n">
        <v>271</v>
      </c>
    </row>
    <row r="21" spans="1:6">
      <c r="A21" s="4" t="s">
        <v>2108</v>
      </c>
    </row>
    <row r="22" spans="1:6">
      <c r="A22" s="3" t="s">
        <v>2100</v>
      </c>
    </row>
    <row r="23" spans="1:6">
      <c r="A23" s="4" t="s">
        <v>2105</v>
      </c>
      <c r="B23" s="5" t="n">
        <v>49625</v>
      </c>
      <c r="D23" s="5" t="n">
        <v>49625</v>
      </c>
      <c r="F23" s="5" t="n">
        <v>50679</v>
      </c>
    </row>
    <row r="24" spans="1:6">
      <c r="A24" s="4" t="s">
        <v>2109</v>
      </c>
    </row>
    <row r="25" spans="1:6">
      <c r="A25" s="3" t="s">
        <v>2100</v>
      </c>
    </row>
    <row r="26" spans="1:6">
      <c r="A26" s="4" t="s">
        <v>2101</v>
      </c>
      <c r="B26" s="5" t="n">
        <v>2076</v>
      </c>
      <c r="D26" s="5" t="n">
        <v>2076</v>
      </c>
      <c r="F26" s="5" t="n">
        <v>2478</v>
      </c>
    </row>
    <row r="27" spans="1:6">
      <c r="A27" s="4" t="s">
        <v>2102</v>
      </c>
      <c r="B27" s="5" t="n">
        <v>167</v>
      </c>
      <c r="C27" s="6" t="n">
        <v>140</v>
      </c>
      <c r="D27" s="5" t="n">
        <v>311</v>
      </c>
      <c r="E27" s="6" t="n">
        <v>-462</v>
      </c>
    </row>
    <row r="28" spans="1:6">
      <c r="A28" s="4" t="s">
        <v>2110</v>
      </c>
    </row>
    <row r="29" spans="1:6">
      <c r="A29" s="3" t="s">
        <v>2100</v>
      </c>
    </row>
    <row r="30" spans="1:6">
      <c r="A30" s="4" t="s">
        <v>2105</v>
      </c>
      <c r="B30" s="6" t="n">
        <v>14441</v>
      </c>
      <c r="D30" s="6" t="n">
        <v>14441</v>
      </c>
      <c r="F30" s="6" t="n">
        <v>15434</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11</v>
      </c>
      <c r="B1" s="2" t="s">
        <v>88</v>
      </c>
      <c r="C1" s="2" t="s">
        <v>223</v>
      </c>
      <c r="D1" s="2" t="s">
        <v>136</v>
      </c>
      <c r="E1" s="2" t="s">
        <v>89</v>
      </c>
      <c r="F1" s="2" t="s">
        <v>224</v>
      </c>
      <c r="G1" s="2" t="s">
        <v>539</v>
      </c>
    </row>
    <row r="2" spans="1:7">
      <c r="A2" s="3" t="s">
        <v>2112</v>
      </c>
    </row>
    <row r="3" spans="1:7">
      <c r="A3" s="4" t="s">
        <v>2113</v>
      </c>
      <c r="B3" s="6" t="n">
        <v>47477</v>
      </c>
      <c r="C3" s="6" t="n">
        <v>47474</v>
      </c>
      <c r="D3" s="6" t="n">
        <v>47471</v>
      </c>
      <c r="E3" s="6" t="n">
        <v>47488</v>
      </c>
      <c r="F3" s="6" t="n">
        <v>47499</v>
      </c>
      <c r="G3" s="6" t="n">
        <v>47507</v>
      </c>
    </row>
    <row r="4" spans="1:7">
      <c r="A4" s="4" t="s">
        <v>2114</v>
      </c>
    </row>
    <row r="5" spans="1:7">
      <c r="A5" s="3" t="s">
        <v>2112</v>
      </c>
    </row>
    <row r="6" spans="1:7">
      <c r="A6" s="4" t="s">
        <v>2113</v>
      </c>
      <c r="B6" s="5" t="n">
        <v>30991</v>
      </c>
      <c r="D6" s="5" t="n">
        <v>30984</v>
      </c>
    </row>
    <row r="7" spans="1:7">
      <c r="A7" s="4" t="s">
        <v>2014</v>
      </c>
    </row>
    <row r="8" spans="1:7">
      <c r="A8" s="3" t="s">
        <v>2112</v>
      </c>
    </row>
    <row r="9" spans="1:7">
      <c r="A9" s="4" t="s">
        <v>2113</v>
      </c>
      <c r="B9" s="5" t="n">
        <v>6769</v>
      </c>
      <c r="D9" s="5" t="n">
        <v>6770</v>
      </c>
    </row>
    <row r="10" spans="1:7">
      <c r="A10" s="4" t="s">
        <v>2115</v>
      </c>
    </row>
    <row r="11" spans="1:7">
      <c r="A11" s="3" t="s">
        <v>2112</v>
      </c>
    </row>
    <row r="12" spans="1:7">
      <c r="A12" s="4" t="s">
        <v>2113</v>
      </c>
      <c r="B12" s="5" t="n">
        <v>2860</v>
      </c>
      <c r="D12" s="5" t="n">
        <v>2860</v>
      </c>
    </row>
    <row r="13" spans="1:7">
      <c r="A13" s="4" t="s">
        <v>2116</v>
      </c>
    </row>
    <row r="14" spans="1:7">
      <c r="A14" s="3" t="s">
        <v>2112</v>
      </c>
    </row>
    <row r="15" spans="1:7">
      <c r="A15" s="4" t="s">
        <v>2113</v>
      </c>
      <c r="B15" s="6" t="n">
        <v>6857</v>
      </c>
      <c r="D15" s="6" t="n">
        <v>68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88</v>
      </c>
    </row>
    <row r="3" spans="1:2">
      <c r="A3" s="3" t="s">
        <v>271</v>
      </c>
    </row>
    <row r="4" spans="1:2">
      <c r="A4" s="4" t="s">
        <v>270</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7</v>
      </c>
      <c r="B1" s="2" t="s">
        <v>87</v>
      </c>
      <c r="D1" s="2" t="s">
        <v>1</v>
      </c>
    </row>
    <row r="2" spans="1:5">
      <c r="B2" s="2" t="s">
        <v>88</v>
      </c>
      <c r="C2" s="2" t="s">
        <v>89</v>
      </c>
      <c r="D2" s="2" t="s">
        <v>88</v>
      </c>
      <c r="E2" s="2" t="s">
        <v>89</v>
      </c>
    </row>
    <row r="3" spans="1:5">
      <c r="A3" s="3" t="s">
        <v>2118</v>
      </c>
    </row>
    <row r="4" spans="1:5">
      <c r="A4" s="4" t="s">
        <v>2119</v>
      </c>
      <c r="B4" s="6" t="n">
        <v>47474</v>
      </c>
      <c r="C4" s="6" t="n">
        <v>47499</v>
      </c>
      <c r="D4" s="6" t="n">
        <v>47471</v>
      </c>
      <c r="E4" s="6" t="n">
        <v>47507</v>
      </c>
    </row>
    <row r="5" spans="1:5">
      <c r="A5" s="3" t="s">
        <v>2120</v>
      </c>
    </row>
    <row r="6" spans="1:5">
      <c r="A6" s="4" t="s">
        <v>212</v>
      </c>
      <c r="B6" s="5" t="n">
        <v>3</v>
      </c>
      <c r="C6" s="5" t="n">
        <v>-11</v>
      </c>
      <c r="D6" s="5" t="n">
        <v>6</v>
      </c>
      <c r="E6" s="5" t="n">
        <v>-19</v>
      </c>
    </row>
    <row r="7" spans="1:5">
      <c r="A7" s="4" t="s">
        <v>2121</v>
      </c>
      <c r="B7" s="6" t="n">
        <v>47477</v>
      </c>
      <c r="C7" s="6" t="n">
        <v>47488</v>
      </c>
      <c r="D7" s="6" t="n">
        <v>47477</v>
      </c>
      <c r="E7" s="6" t="n">
        <v>47488</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2</v>
      </c>
      <c r="B1" s="2" t="s">
        <v>87</v>
      </c>
      <c r="D1" s="2" t="s">
        <v>1</v>
      </c>
    </row>
    <row r="2" spans="1:5">
      <c r="B2" s="2" t="s">
        <v>88</v>
      </c>
      <c r="C2" s="2" t="s">
        <v>89</v>
      </c>
      <c r="D2" s="2" t="s">
        <v>88</v>
      </c>
      <c r="E2" s="2" t="s">
        <v>89</v>
      </c>
    </row>
    <row r="3" spans="1:5">
      <c r="A3" s="3" t="s">
        <v>2123</v>
      </c>
    </row>
    <row r="4" spans="1:5">
      <c r="A4" s="4" t="s">
        <v>2124</v>
      </c>
      <c r="B4" s="6" t="n">
        <v>5957</v>
      </c>
      <c r="C4" s="6" t="n">
        <v>6202</v>
      </c>
      <c r="D4" s="6" t="n">
        <v>6130</v>
      </c>
      <c r="E4" s="6" t="n">
        <v>6030</v>
      </c>
    </row>
    <row r="5" spans="1:5">
      <c r="A5" s="3" t="s">
        <v>2125</v>
      </c>
    </row>
    <row r="6" spans="1:5">
      <c r="A6" s="4" t="s">
        <v>2126</v>
      </c>
      <c r="B6" s="5" t="n">
        <v>424</v>
      </c>
      <c r="C6" s="5" t="n">
        <v>157</v>
      </c>
      <c r="D6" s="5" t="n">
        <v>756</v>
      </c>
      <c r="E6" s="5" t="n">
        <v>333</v>
      </c>
    </row>
    <row r="7" spans="1:5">
      <c r="A7" s="4" t="s">
        <v>2127</v>
      </c>
      <c r="B7" s="5" t="n">
        <v>2</v>
      </c>
      <c r="C7" s="5" t="n">
        <v>79</v>
      </c>
      <c r="D7" s="5" t="n">
        <v>106</v>
      </c>
      <c r="E7" s="5" t="n">
        <v>146</v>
      </c>
    </row>
    <row r="8" spans="1:5">
      <c r="A8" s="4" t="s">
        <v>2128</v>
      </c>
      <c r="B8" s="5" t="n">
        <v>-217</v>
      </c>
      <c r="C8" s="5" t="n">
        <v>-104</v>
      </c>
      <c r="D8" s="5" t="n">
        <v>-328</v>
      </c>
      <c r="E8" s="5" t="n">
        <v>-399</v>
      </c>
    </row>
    <row r="9" spans="1:5">
      <c r="A9" s="4" t="s">
        <v>2129</v>
      </c>
      <c r="B9" s="5" t="n">
        <v>209</v>
      </c>
      <c r="C9" s="5" t="n">
        <v>132</v>
      </c>
      <c r="D9" s="5" t="n">
        <v>534</v>
      </c>
      <c r="E9" s="5" t="n">
        <v>80</v>
      </c>
    </row>
    <row r="10" spans="1:5">
      <c r="A10" s="4" t="s">
        <v>2130</v>
      </c>
      <c r="B10" s="5" t="n">
        <v>-247</v>
      </c>
      <c r="C10" s="5" t="n">
        <v>-187</v>
      </c>
      <c r="D10" s="5" t="n">
        <v>-446</v>
      </c>
      <c r="E10" s="5" t="n">
        <v>-347</v>
      </c>
    </row>
    <row r="11" spans="1:5">
      <c r="A11" s="3" t="s">
        <v>2131</v>
      </c>
    </row>
    <row r="12" spans="1:5">
      <c r="A12" s="4" t="s">
        <v>2132</v>
      </c>
      <c r="B12" s="5" t="n">
        <v>-540</v>
      </c>
      <c r="C12" s="5" t="n">
        <v>103</v>
      </c>
      <c r="D12" s="5" t="n">
        <v>-841</v>
      </c>
      <c r="E12" s="5" t="n">
        <v>485</v>
      </c>
    </row>
    <row r="13" spans="1:5">
      <c r="A13" s="3" t="s">
        <v>2133</v>
      </c>
    </row>
    <row r="14" spans="1:5">
      <c r="A14" s="4" t="s">
        <v>2134</v>
      </c>
      <c r="B14" s="5" t="n">
        <v>-350</v>
      </c>
      <c r="C14" s="5" t="n">
        <v>0</v>
      </c>
      <c r="D14" s="5" t="n">
        <v>-350</v>
      </c>
      <c r="E14" s="5" t="n">
        <v>0</v>
      </c>
    </row>
    <row r="15" spans="1:5">
      <c r="A15" s="4" t="s">
        <v>2135</v>
      </c>
      <c r="B15" s="5" t="n">
        <v>153</v>
      </c>
      <c r="C15" s="5" t="n">
        <v>0</v>
      </c>
      <c r="D15" s="5" t="n">
        <v>153</v>
      </c>
      <c r="E15" s="5" t="n">
        <v>24</v>
      </c>
    </row>
    <row r="16" spans="1:5">
      <c r="A16" s="4" t="s">
        <v>2136</v>
      </c>
      <c r="B16" s="5" t="n">
        <v>-89</v>
      </c>
      <c r="C16" s="5" t="n">
        <v>-9</v>
      </c>
      <c r="D16" s="5" t="n">
        <v>-87</v>
      </c>
      <c r="E16" s="5" t="n">
        <v>-31</v>
      </c>
    </row>
    <row r="17" spans="1:5">
      <c r="A17" s="4" t="s">
        <v>2137</v>
      </c>
      <c r="B17" s="5" t="n">
        <v>-286</v>
      </c>
      <c r="C17" s="5" t="n">
        <v>-9</v>
      </c>
      <c r="D17" s="5" t="n">
        <v>-284</v>
      </c>
      <c r="E17" s="5" t="n">
        <v>-7</v>
      </c>
    </row>
    <row r="18" spans="1:5">
      <c r="A18" s="4" t="s">
        <v>2138</v>
      </c>
      <c r="B18" s="5" t="n">
        <v>-826</v>
      </c>
      <c r="C18" s="5" t="n">
        <v>94</v>
      </c>
      <c r="D18" s="5" t="n">
        <v>-1125</v>
      </c>
      <c r="E18" s="5" t="n">
        <v>478</v>
      </c>
    </row>
    <row r="19" spans="1:5">
      <c r="A19" s="4" t="s">
        <v>2139</v>
      </c>
      <c r="B19" s="5" t="n">
        <v>5093</v>
      </c>
      <c r="C19" s="5" t="n">
        <v>6241</v>
      </c>
      <c r="D19" s="5" t="n">
        <v>5093</v>
      </c>
      <c r="E19" s="5" t="n">
        <v>6241</v>
      </c>
    </row>
    <row r="20" spans="1:5">
      <c r="A20" s="4" t="s">
        <v>2140</v>
      </c>
      <c r="B20" s="5" t="n">
        <v>-826</v>
      </c>
      <c r="C20" s="5" t="n">
        <v>94</v>
      </c>
      <c r="D20" s="5" t="n">
        <v>-1125</v>
      </c>
      <c r="E20" s="5" t="n">
        <v>478</v>
      </c>
    </row>
    <row r="21" spans="1:5">
      <c r="A21" s="4" t="s">
        <v>2141</v>
      </c>
      <c r="B21" s="5" t="n">
        <v>437</v>
      </c>
      <c r="C21" s="5" t="n">
        <v>446</v>
      </c>
      <c r="D21" s="5" t="n">
        <v>857</v>
      </c>
      <c r="E21" s="5" t="n">
        <v>911</v>
      </c>
    </row>
    <row r="22" spans="1:5">
      <c r="A22" s="4" t="s">
        <v>2142</v>
      </c>
      <c r="B22" s="5" t="n">
        <v>527000</v>
      </c>
      <c r="C22" s="5" t="n">
        <v>534000</v>
      </c>
      <c r="D22" s="5" t="n">
        <v>527000</v>
      </c>
      <c r="E22" s="5" t="n">
        <v>534000</v>
      </c>
    </row>
    <row r="23" spans="1:5">
      <c r="A23" s="4" t="s">
        <v>2143</v>
      </c>
      <c r="B23" s="6" t="n">
        <v>2200</v>
      </c>
      <c r="C23" s="6" t="n">
        <v>3300</v>
      </c>
      <c r="D23" s="6" t="n">
        <v>2200</v>
      </c>
      <c r="E23" s="6" t="n">
        <v>3300</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4</v>
      </c>
      <c r="B1" s="2" t="s">
        <v>87</v>
      </c>
      <c r="D1" s="2" t="s">
        <v>1</v>
      </c>
    </row>
    <row r="2" spans="1:5">
      <c r="B2" s="2" t="s">
        <v>88</v>
      </c>
      <c r="C2" s="2" t="s">
        <v>89</v>
      </c>
      <c r="D2" s="2" t="s">
        <v>88</v>
      </c>
      <c r="E2" s="2" t="s">
        <v>89</v>
      </c>
    </row>
    <row r="3" spans="1:5">
      <c r="A3" s="3" t="s">
        <v>2145</v>
      </c>
    </row>
    <row r="4" spans="1:5">
      <c r="A4" s="4" t="s">
        <v>2146</v>
      </c>
      <c r="B4" s="6" t="n">
        <v>0</v>
      </c>
      <c r="C4" s="6" t="n">
        <v>0</v>
      </c>
      <c r="D4" s="6" t="n">
        <v>0</v>
      </c>
      <c r="E4" s="6" t="n">
        <v>0</v>
      </c>
    </row>
    <row r="5" spans="1:5">
      <c r="A5" s="4" t="s">
        <v>96</v>
      </c>
      <c r="B5" s="5" t="n">
        <v>279</v>
      </c>
      <c r="C5" s="5" t="n">
        <v>324</v>
      </c>
      <c r="D5" s="5" t="n">
        <v>675</v>
      </c>
      <c r="E5" s="5" t="n">
        <v>789</v>
      </c>
    </row>
    <row r="6" spans="1:5">
      <c r="A6" s="4" t="s">
        <v>2114</v>
      </c>
    </row>
    <row r="7" spans="1:5">
      <c r="A7" s="3" t="s">
        <v>479</v>
      </c>
    </row>
    <row r="8" spans="1:5">
      <c r="A8" s="4" t="s">
        <v>2147</v>
      </c>
      <c r="B8" s="5" t="n">
        <v>353</v>
      </c>
      <c r="C8" s="5" t="n">
        <v>93</v>
      </c>
      <c r="D8" s="5" t="n">
        <v>553</v>
      </c>
      <c r="E8" s="5" t="n">
        <v>188</v>
      </c>
    </row>
    <row r="9" spans="1:5">
      <c r="A9" s="3" t="s">
        <v>2148</v>
      </c>
    </row>
    <row r="10" spans="1:5">
      <c r="A10" s="4" t="s">
        <v>2149</v>
      </c>
      <c r="B10" s="5" t="n">
        <v>417</v>
      </c>
      <c r="C10" s="5" t="n">
        <v>441</v>
      </c>
      <c r="D10" s="5" t="n">
        <v>821</v>
      </c>
      <c r="E10" s="5" t="n">
        <v>954</v>
      </c>
    </row>
    <row r="11" spans="1:5">
      <c r="A11" s="4" t="s">
        <v>2150</v>
      </c>
      <c r="B11" s="5" t="n">
        <v>-247</v>
      </c>
      <c r="C11" s="5" t="n">
        <v>-187</v>
      </c>
      <c r="D11" s="5" t="n">
        <v>-446</v>
      </c>
      <c r="E11" s="5" t="n">
        <v>-347</v>
      </c>
    </row>
    <row r="12" spans="1:5">
      <c r="A12" s="4" t="s">
        <v>2151</v>
      </c>
      <c r="B12" s="5" t="n">
        <v>170</v>
      </c>
      <c r="C12" s="5" t="n">
        <v>254</v>
      </c>
      <c r="D12" s="5" t="n">
        <v>375</v>
      </c>
      <c r="E12" s="5" t="n">
        <v>607</v>
      </c>
    </row>
    <row r="13" spans="1:5">
      <c r="A13" s="3" t="s">
        <v>2145</v>
      </c>
    </row>
    <row r="14" spans="1:5">
      <c r="A14" s="4" t="s">
        <v>2152</v>
      </c>
      <c r="B14" s="5" t="n">
        <v>-540</v>
      </c>
      <c r="C14" s="5" t="n">
        <v>104</v>
      </c>
      <c r="D14" s="5" t="n">
        <v>-841</v>
      </c>
      <c r="E14" s="5" t="n">
        <v>486</v>
      </c>
    </row>
    <row r="15" spans="1:5">
      <c r="A15" s="4" t="s">
        <v>2153</v>
      </c>
      <c r="B15" s="5" t="n">
        <v>-286</v>
      </c>
      <c r="C15" s="5" t="n">
        <v>-9</v>
      </c>
      <c r="D15" s="5" t="n">
        <v>-284</v>
      </c>
      <c r="E15" s="5" t="n">
        <v>-7</v>
      </c>
    </row>
    <row r="16" spans="1:5">
      <c r="A16" s="4" t="s">
        <v>2154</v>
      </c>
      <c r="B16" s="5" t="n">
        <v>582</v>
      </c>
      <c r="C16" s="5" t="n">
        <v>-118</v>
      </c>
      <c r="D16" s="5" t="n">
        <v>872</v>
      </c>
      <c r="E16" s="5" t="n">
        <v>-485</v>
      </c>
    </row>
    <row r="17" spans="1:5">
      <c r="A17" s="4" t="s">
        <v>2155</v>
      </c>
      <c r="B17" s="5" t="n">
        <v>-244</v>
      </c>
      <c r="C17" s="5" t="n">
        <v>-23</v>
      </c>
      <c r="D17" s="5" t="n">
        <v>-253</v>
      </c>
      <c r="E17" s="5" t="n">
        <v>-6</v>
      </c>
    </row>
    <row r="18" spans="1:5">
      <c r="A18" s="4" t="s">
        <v>2156</v>
      </c>
      <c r="B18" s="5" t="n">
        <v>-74</v>
      </c>
      <c r="C18" s="5" t="n">
        <v>231</v>
      </c>
      <c r="D18" s="5" t="n">
        <v>122</v>
      </c>
      <c r="E18" s="5" t="n">
        <v>601</v>
      </c>
    </row>
    <row r="19" spans="1:5">
      <c r="A19" s="4" t="s">
        <v>96</v>
      </c>
      <c r="B19" s="6" t="n">
        <v>279</v>
      </c>
      <c r="C19" s="6" t="n">
        <v>324</v>
      </c>
      <c r="D19" s="6" t="n">
        <v>675</v>
      </c>
      <c r="E19" s="6" t="n">
        <v>789</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57</v>
      </c>
      <c r="B1" s="2" t="s">
        <v>1</v>
      </c>
      <c r="C1" s="2" t="s">
        <v>1858</v>
      </c>
    </row>
    <row r="2" spans="1:3">
      <c r="B2" s="2" t="s">
        <v>88</v>
      </c>
      <c r="C2" s="2" t="s">
        <v>136</v>
      </c>
    </row>
    <row r="3" spans="1:3">
      <c r="A3" s="3" t="s">
        <v>297</v>
      </c>
    </row>
    <row r="4" spans="1:3">
      <c r="A4" s="4" t="s">
        <v>2158</v>
      </c>
      <c r="B4" s="4" t="s">
        <v>2159</v>
      </c>
      <c r="C4" s="4" t="s">
        <v>2160</v>
      </c>
    </row>
    <row r="5" spans="1:3">
      <c r="A5" s="4" t="s">
        <v>2161</v>
      </c>
      <c r="B5" s="6" t="n">
        <v>-216</v>
      </c>
      <c r="C5" s="6" t="n">
        <v>-205</v>
      </c>
    </row>
    <row r="6" spans="1:3">
      <c r="A6" s="4" t="s">
        <v>2162</v>
      </c>
      <c r="B6" s="6" t="n">
        <v>-414</v>
      </c>
      <c r="C6" s="6" t="n">
        <v>-397</v>
      </c>
    </row>
    <row r="7" spans="1:3">
      <c r="A7" s="4" t="s">
        <v>2163</v>
      </c>
      <c r="B7" s="4" t="s">
        <v>2164</v>
      </c>
      <c r="C7" s="4" t="s">
        <v>2165</v>
      </c>
    </row>
    <row r="8" spans="1:3">
      <c r="A8" s="4" t="s">
        <v>2166</v>
      </c>
      <c r="B8" s="6" t="n">
        <v>-183</v>
      </c>
      <c r="C8" s="6" t="n">
        <v>-235</v>
      </c>
    </row>
    <row r="9" spans="1:3">
      <c r="A9" s="4" t="s">
        <v>2167</v>
      </c>
      <c r="B9" s="6" t="n">
        <v>-353</v>
      </c>
      <c r="C9" s="6" t="n">
        <v>-45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68</v>
      </c>
      <c r="B1" s="2" t="s">
        <v>88</v>
      </c>
      <c r="C1" s="2" t="s">
        <v>136</v>
      </c>
    </row>
    <row r="2" spans="1:3">
      <c r="A2" s="3" t="s">
        <v>2169</v>
      </c>
    </row>
    <row r="3" spans="1:3">
      <c r="A3" s="4" t="s">
        <v>2170</v>
      </c>
      <c r="B3" s="6" t="n">
        <v>394237</v>
      </c>
      <c r="C3" s="6" t="n">
        <v>386709</v>
      </c>
    </row>
    <row r="4" spans="1:3">
      <c r="A4" s="4" t="s">
        <v>2171</v>
      </c>
      <c r="B4" s="5" t="n">
        <v>841397</v>
      </c>
      <c r="C4" s="5" t="n">
        <v>813881</v>
      </c>
    </row>
    <row r="5" spans="1:3">
      <c r="A5" s="4" t="s">
        <v>2172</v>
      </c>
      <c r="B5" s="5" t="n">
        <v>1235634</v>
      </c>
      <c r="C5" s="5" t="n">
        <v>1200590</v>
      </c>
    </row>
    <row r="6" spans="1:3">
      <c r="A6" s="3" t="s">
        <v>2173</v>
      </c>
    </row>
    <row r="7" spans="1:3">
      <c r="A7" s="4" t="s">
        <v>2174</v>
      </c>
      <c r="B7" s="5" t="n">
        <v>20419</v>
      </c>
      <c r="C7" s="5" t="n">
        <v>21459</v>
      </c>
    </row>
    <row r="8" spans="1:3">
      <c r="A8" s="4" t="s">
        <v>2175</v>
      </c>
      <c r="B8" s="5" t="n">
        <v>268308</v>
      </c>
      <c r="C8" s="5" t="n">
        <v>248617</v>
      </c>
    </row>
    <row r="9" spans="1:3">
      <c r="A9" s="4" t="s">
        <v>2176</v>
      </c>
      <c r="B9" s="5" t="n">
        <v>288727</v>
      </c>
      <c r="C9" s="5" t="n">
        <v>270076</v>
      </c>
    </row>
    <row r="10" spans="1:3">
      <c r="A10" s="4" t="s">
        <v>2177</v>
      </c>
      <c r="B10" s="5" t="n">
        <v>1524361</v>
      </c>
      <c r="C10" s="5" t="n">
        <v>1470666</v>
      </c>
    </row>
    <row r="11" spans="1:3">
      <c r="A11" s="4" t="s">
        <v>178</v>
      </c>
    </row>
    <row r="12" spans="1:3">
      <c r="A12" s="3" t="s">
        <v>2169</v>
      </c>
    </row>
    <row r="13" spans="1:3">
      <c r="A13" s="4" t="s">
        <v>2170</v>
      </c>
      <c r="B13" s="5" t="n">
        <v>26673</v>
      </c>
      <c r="C13" s="5" t="n">
        <v>17204</v>
      </c>
    </row>
    <row r="14" spans="1:3">
      <c r="A14" s="4" t="s">
        <v>2178</v>
      </c>
      <c r="B14" s="5" t="n">
        <v>2530</v>
      </c>
      <c r="C14" s="5" t="n">
        <v>2487</v>
      </c>
    </row>
    <row r="15" spans="1:3">
      <c r="A15" s="3" t="s">
        <v>2173</v>
      </c>
    </row>
    <row r="16" spans="1:3">
      <c r="A16" s="4" t="s">
        <v>2174</v>
      </c>
      <c r="B16" s="5" t="n">
        <v>2445</v>
      </c>
      <c r="C16" s="5" t="n">
        <v>2367</v>
      </c>
    </row>
    <row r="17" spans="1:3">
      <c r="A17" s="4" t="s">
        <v>2178</v>
      </c>
      <c r="B17" s="6" t="n">
        <v>1276</v>
      </c>
      <c r="C17" s="6" t="n">
        <v>115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79</v>
      </c>
      <c r="B1" s="2" t="s">
        <v>88</v>
      </c>
      <c r="C1" s="2" t="s">
        <v>2180</v>
      </c>
    </row>
    <row r="2" spans="1:3">
      <c r="A2" s="3" t="s">
        <v>2181</v>
      </c>
    </row>
    <row r="3" spans="1:3">
      <c r="A3" s="4" t="s">
        <v>2182</v>
      </c>
      <c r="B3" s="6" t="n">
        <v>8404</v>
      </c>
    </row>
    <row r="4" spans="1:3">
      <c r="A4" s="4" t="s">
        <v>2183</v>
      </c>
      <c r="B4" s="6" t="n">
        <v>8118</v>
      </c>
    </row>
    <row r="5" spans="1:3">
      <c r="A5" s="4" t="s">
        <v>2184</v>
      </c>
      <c r="B5" s="4" t="s">
        <v>1443</v>
      </c>
    </row>
    <row r="6" spans="1:3">
      <c r="A6" s="4" t="s">
        <v>2185</v>
      </c>
      <c r="B6" s="6" t="n">
        <v>1500</v>
      </c>
    </row>
    <row r="7" spans="1:3">
      <c r="A7" s="4" t="s">
        <v>2186</v>
      </c>
      <c r="B7" s="4" t="s">
        <v>1569</v>
      </c>
    </row>
    <row r="8" spans="1:3">
      <c r="A8" s="4" t="s">
        <v>2187</v>
      </c>
    </row>
    <row r="9" spans="1:3">
      <c r="A9" s="3" t="s">
        <v>2181</v>
      </c>
    </row>
    <row r="10" spans="1:3">
      <c r="A10" s="4" t="s">
        <v>2182</v>
      </c>
      <c r="C10" s="6" t="n">
        <v>8200</v>
      </c>
    </row>
    <row r="11" spans="1:3">
      <c r="A11" s="4" t="s">
        <v>2183</v>
      </c>
      <c r="C11" s="6" t="n">
        <v>81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88</v>
      </c>
      <c r="B1" s="2" t="s">
        <v>87</v>
      </c>
      <c r="C1" s="2" t="s">
        <v>1</v>
      </c>
    </row>
    <row r="2" spans="1:3">
      <c r="B2" s="2" t="s">
        <v>1445</v>
      </c>
      <c r="C2" s="2" t="s">
        <v>1445</v>
      </c>
    </row>
    <row r="3" spans="1:3">
      <c r="A3" s="3" t="s">
        <v>302</v>
      </c>
    </row>
    <row r="4" spans="1:3">
      <c r="A4" s="4" t="s">
        <v>2189</v>
      </c>
      <c r="B4" s="6" t="n">
        <v>8118</v>
      </c>
      <c r="C4" s="6" t="n">
        <v>8118</v>
      </c>
    </row>
    <row r="5" spans="1:3">
      <c r="A5" s="4" t="s">
        <v>2190</v>
      </c>
      <c r="B5" s="6" t="n">
        <v>8404</v>
      </c>
      <c r="C5" s="6" t="n">
        <v>8404</v>
      </c>
    </row>
    <row r="6" spans="1:3">
      <c r="A6" s="4" t="s">
        <v>2191</v>
      </c>
      <c r="B6" s="4" t="s">
        <v>2192</v>
      </c>
      <c r="C6" s="4" t="s">
        <v>2192</v>
      </c>
    </row>
    <row r="7" spans="1:3">
      <c r="A7" s="4" t="s">
        <v>2193</v>
      </c>
      <c r="B7" s="4" t="s">
        <v>1580</v>
      </c>
      <c r="C7" s="4" t="s">
        <v>1580</v>
      </c>
    </row>
    <row r="8" spans="1:3">
      <c r="A8" s="3" t="s">
        <v>2194</v>
      </c>
    </row>
    <row r="9" spans="1:3">
      <c r="A9" s="4" t="s">
        <v>2195</v>
      </c>
      <c r="C9" s="6" t="n">
        <v>778</v>
      </c>
    </row>
    <row r="10" spans="1:3">
      <c r="A10" s="3" t="s">
        <v>2196</v>
      </c>
    </row>
    <row r="11" spans="1:3">
      <c r="A11" s="4" t="s">
        <v>2197</v>
      </c>
      <c r="C11" s="5" t="n">
        <v>587</v>
      </c>
    </row>
    <row r="12" spans="1:3">
      <c r="A12" s="3" t="s">
        <v>2198</v>
      </c>
    </row>
    <row r="13" spans="1:3">
      <c r="A13" s="4" t="s">
        <v>2199</v>
      </c>
      <c r="B13" s="6" t="n">
        <v>506</v>
      </c>
      <c r="C13" s="5" t="n">
        <v>1020</v>
      </c>
    </row>
    <row r="14" spans="1:3">
      <c r="A14" s="4" t="s">
        <v>2200</v>
      </c>
      <c r="B14" s="5" t="n">
        <v>-42</v>
      </c>
      <c r="C14" s="5" t="n">
        <v>-88</v>
      </c>
    </row>
    <row r="15" spans="1:3">
      <c r="A15" s="4" t="s">
        <v>2201</v>
      </c>
      <c r="B15" s="6" t="n">
        <v>464</v>
      </c>
      <c r="C15" s="6" t="n">
        <v>93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2202</v>
      </c>
      <c r="B1" s="2" t="s">
        <v>1445</v>
      </c>
    </row>
    <row r="2" spans="1:2">
      <c r="A2" s="3" t="s">
        <v>2203</v>
      </c>
    </row>
    <row r="3" spans="1:2">
      <c r="A3" s="4" t="s">
        <v>2204</v>
      </c>
      <c r="B3" s="6" t="n">
        <v>787</v>
      </c>
    </row>
    <row r="4" spans="1:2">
      <c r="A4" s="4" t="s">
        <v>2205</v>
      </c>
      <c r="B4" s="5" t="n">
        <v>1535</v>
      </c>
    </row>
    <row r="5" spans="1:2">
      <c r="A5" s="4" t="s">
        <v>2206</v>
      </c>
      <c r="B5" s="5" t="n">
        <v>1356</v>
      </c>
    </row>
    <row r="6" spans="1:2">
      <c r="A6" s="4" t="s">
        <v>2207</v>
      </c>
      <c r="B6" s="5" t="n">
        <v>1161</v>
      </c>
    </row>
    <row r="7" spans="1:2">
      <c r="A7" s="4" t="s">
        <v>2208</v>
      </c>
      <c r="B7" s="5" t="n">
        <v>988</v>
      </c>
    </row>
    <row r="8" spans="1:2">
      <c r="A8" s="4" t="s">
        <v>2209</v>
      </c>
      <c r="B8" s="5" t="n">
        <v>4180</v>
      </c>
    </row>
    <row r="9" spans="1:2">
      <c r="A9" s="4" t="s">
        <v>2210</v>
      </c>
      <c r="B9" s="5" t="n">
        <v>10007</v>
      </c>
    </row>
    <row r="10" spans="1:2">
      <c r="A10" s="4" t="s">
        <v>2211</v>
      </c>
      <c r="B10" s="5" t="n">
        <v>-1603</v>
      </c>
    </row>
    <row r="11" spans="1:2">
      <c r="A11" s="4" t="s">
        <v>203</v>
      </c>
      <c r="B11" s="6" t="n">
        <v>840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2</v>
      </c>
      <c r="B1" s="2" t="s">
        <v>88</v>
      </c>
      <c r="C1" s="2" t="s">
        <v>136</v>
      </c>
    </row>
    <row r="2" spans="1:3">
      <c r="A2" s="3" t="s">
        <v>2181</v>
      </c>
    </row>
    <row r="3" spans="1:3">
      <c r="A3" s="4" t="s">
        <v>2213</v>
      </c>
      <c r="B3" s="6" t="n">
        <v>24665</v>
      </c>
      <c r="C3" s="6" t="n">
        <v>14934</v>
      </c>
    </row>
    <row r="4" spans="1:3">
      <c r="A4" s="4" t="s">
        <v>2213</v>
      </c>
      <c r="C4" s="5" t="n">
        <v>21428</v>
      </c>
    </row>
    <row r="5" spans="1:3">
      <c r="A5" s="4" t="s">
        <v>2214</v>
      </c>
      <c r="C5" s="6" t="n">
        <v>5303</v>
      </c>
    </row>
    <row r="6" spans="1:3">
      <c r="A6" s="4" t="s">
        <v>2215</v>
      </c>
    </row>
    <row r="7" spans="1:3">
      <c r="A7" s="3" t="s">
        <v>2181</v>
      </c>
    </row>
    <row r="8" spans="1:3">
      <c r="A8" s="4" t="s">
        <v>2213</v>
      </c>
      <c r="B8" s="5" t="n">
        <v>22406</v>
      </c>
    </row>
    <row r="9" spans="1:3">
      <c r="A9" s="4" t="s">
        <v>2214</v>
      </c>
      <c r="B9" s="6" t="n">
        <v>564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6</v>
      </c>
      <c r="B1" s="2" t="s">
        <v>87</v>
      </c>
      <c r="D1" s="2" t="s">
        <v>1</v>
      </c>
    </row>
    <row r="2" spans="1:5">
      <c r="B2" s="2" t="s">
        <v>88</v>
      </c>
      <c r="C2" s="2" t="s">
        <v>89</v>
      </c>
      <c r="D2" s="2" t="s">
        <v>88</v>
      </c>
      <c r="E2" s="2" t="s">
        <v>89</v>
      </c>
    </row>
    <row r="3" spans="1:5">
      <c r="A3" s="3" t="s">
        <v>302</v>
      </c>
    </row>
    <row r="4" spans="1:5">
      <c r="A4" s="4" t="s">
        <v>2217</v>
      </c>
      <c r="B4" s="6" t="n">
        <v>1327</v>
      </c>
      <c r="D4" s="6" t="n">
        <v>2643</v>
      </c>
    </row>
    <row r="5" spans="1:5">
      <c r="A5" s="4" t="s">
        <v>2217</v>
      </c>
      <c r="C5" s="6" t="n">
        <v>1112</v>
      </c>
      <c r="E5" s="6" t="n">
        <v>2159</v>
      </c>
    </row>
    <row r="6" spans="1:5">
      <c r="A6" s="3" t="s">
        <v>2181</v>
      </c>
    </row>
    <row r="7" spans="1:5">
      <c r="A7" s="4" t="s">
        <v>2218</v>
      </c>
      <c r="C7" s="6" t="n">
        <v>852</v>
      </c>
      <c r="E7" s="6" t="n">
        <v>1663</v>
      </c>
    </row>
    <row r="8" spans="1:5">
      <c r="A8" s="4" t="s">
        <v>2215</v>
      </c>
    </row>
    <row r="9" spans="1:5">
      <c r="A9" s="3" t="s">
        <v>2181</v>
      </c>
    </row>
    <row r="10" spans="1:5">
      <c r="A10" s="4" t="s">
        <v>2218</v>
      </c>
      <c r="B10" s="6" t="n">
        <v>988</v>
      </c>
      <c r="D10" s="6" t="n">
        <v>198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88</v>
      </c>
    </row>
    <row r="3" spans="1:2">
      <c r="A3" s="3" t="s">
        <v>274</v>
      </c>
    </row>
    <row r="4" spans="1:2">
      <c r="A4" s="4" t="s">
        <v>273</v>
      </c>
      <c r="B4" s="4" t="s">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2219</v>
      </c>
      <c r="B1" s="2" t="s">
        <v>1445</v>
      </c>
    </row>
    <row r="2" spans="1:2">
      <c r="A2" s="3" t="s">
        <v>302</v>
      </c>
    </row>
    <row r="3" spans="1:2">
      <c r="A3" s="4" t="s">
        <v>2204</v>
      </c>
      <c r="B3" s="6" t="n">
        <v>2107</v>
      </c>
    </row>
    <row r="4" spans="1:2">
      <c r="A4" s="4" t="s">
        <v>2205</v>
      </c>
      <c r="B4" s="5" t="n">
        <v>3381</v>
      </c>
    </row>
    <row r="5" spans="1:2">
      <c r="A5" s="4" t="s">
        <v>2206</v>
      </c>
      <c r="B5" s="5" t="n">
        <v>1866</v>
      </c>
    </row>
    <row r="6" spans="1:2">
      <c r="A6" s="4" t="s">
        <v>2207</v>
      </c>
      <c r="B6" s="5" t="n">
        <v>386</v>
      </c>
    </row>
    <row r="7" spans="1:2">
      <c r="A7" s="4" t="s">
        <v>2208</v>
      </c>
      <c r="B7" s="5" t="n">
        <v>69</v>
      </c>
    </row>
    <row r="8" spans="1:2">
      <c r="A8" s="4" t="s">
        <v>2209</v>
      </c>
      <c r="B8" s="5" t="n">
        <v>136</v>
      </c>
    </row>
    <row r="9" spans="1:2">
      <c r="A9" s="4" t="s">
        <v>2210</v>
      </c>
      <c r="B9" s="6" t="n">
        <v>794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0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r="1" spans="1:12">
      <c r="A1" s="1" t="s">
        <v>2220</v>
      </c>
      <c r="B1" s="2" t="s">
        <v>2221</v>
      </c>
      <c r="C1" s="2" t="s">
        <v>2222</v>
      </c>
      <c r="D1" s="2" t="s">
        <v>2223</v>
      </c>
      <c r="E1" s="2" t="s">
        <v>2224</v>
      </c>
      <c r="F1" s="2" t="s">
        <v>2225</v>
      </c>
      <c r="G1" s="2" t="s">
        <v>2226</v>
      </c>
      <c r="H1" s="2" t="s">
        <v>88</v>
      </c>
      <c r="I1" s="2" t="s">
        <v>89</v>
      </c>
      <c r="J1" s="2" t="s">
        <v>88</v>
      </c>
      <c r="K1" s="2" t="s">
        <v>89</v>
      </c>
      <c r="L1" s="2" t="s">
        <v>136</v>
      </c>
    </row>
    <row r="2" spans="1:12">
      <c r="A2" s="3" t="s">
        <v>2227</v>
      </c>
    </row>
    <row r="3" spans="1:12">
      <c r="A3" s="4" t="s">
        <v>2228</v>
      </c>
      <c r="H3" s="5" t="n">
        <v>2699250</v>
      </c>
      <c r="J3" s="5" t="n">
        <v>2699250</v>
      </c>
      <c r="L3" s="5" t="n">
        <v>2606750</v>
      </c>
    </row>
    <row r="4" spans="1:12">
      <c r="A4" s="4" t="s">
        <v>882</v>
      </c>
      <c r="H4" s="6" t="n">
        <v>26993</v>
      </c>
      <c r="J4" s="6" t="n">
        <v>26993</v>
      </c>
      <c r="L4" s="6" t="n">
        <v>26068</v>
      </c>
    </row>
    <row r="5" spans="1:12">
      <c r="A5" s="4" t="s">
        <v>2229</v>
      </c>
    </row>
    <row r="6" spans="1:12">
      <c r="A6" s="3" t="s">
        <v>2227</v>
      </c>
    </row>
    <row r="7" spans="1:12">
      <c r="A7" s="4" t="s">
        <v>2228</v>
      </c>
      <c r="H7" s="5" t="n">
        <v>90000</v>
      </c>
      <c r="J7" s="5" t="n">
        <v>90000</v>
      </c>
      <c r="L7" s="5" t="n">
        <v>90000</v>
      </c>
    </row>
    <row r="8" spans="1:12">
      <c r="A8" s="4" t="s">
        <v>882</v>
      </c>
      <c r="H8" s="6" t="n">
        <v>900</v>
      </c>
      <c r="J8" s="6" t="n">
        <v>900</v>
      </c>
      <c r="L8" s="6" t="n">
        <v>900</v>
      </c>
    </row>
    <row r="9" spans="1:12">
      <c r="A9" s="4" t="s">
        <v>2230</v>
      </c>
      <c r="J9" s="4" t="s">
        <v>2231</v>
      </c>
    </row>
    <row r="10" spans="1:12">
      <c r="A10" s="4" t="s">
        <v>2232</v>
      </c>
      <c r="J10" s="4" t="s">
        <v>2233</v>
      </c>
    </row>
    <row r="11" spans="1:12">
      <c r="A11" s="4" t="s">
        <v>2234</v>
      </c>
      <c r="H11" s="7" t="n">
        <v>136.25</v>
      </c>
      <c r="I11" s="7" t="n">
        <v>136.25</v>
      </c>
      <c r="J11" s="7" t="n">
        <v>272.5</v>
      </c>
      <c r="K11" s="7" t="n">
        <v>272.5</v>
      </c>
    </row>
    <row r="12" spans="1:12">
      <c r="A12" s="4" t="s">
        <v>2235</v>
      </c>
    </row>
    <row r="13" spans="1:12">
      <c r="A13" s="3" t="s">
        <v>2227</v>
      </c>
    </row>
    <row r="14" spans="1:12">
      <c r="A14" s="4" t="s">
        <v>2236</v>
      </c>
      <c r="J14" s="4" t="s">
        <v>2237</v>
      </c>
    </row>
    <row r="15" spans="1:12">
      <c r="A15" s="4" t="s">
        <v>2238</v>
      </c>
    </row>
    <row r="16" spans="1:12">
      <c r="A16" s="3" t="s">
        <v>2227</v>
      </c>
    </row>
    <row r="17" spans="1:12">
      <c r="A17" s="4" t="s">
        <v>2228</v>
      </c>
      <c r="L17" s="5" t="n">
        <v>92500</v>
      </c>
    </row>
    <row r="18" spans="1:12">
      <c r="A18" s="4" t="s">
        <v>882</v>
      </c>
      <c r="H18" s="6" t="n">
        <v>0</v>
      </c>
      <c r="J18" s="6" t="n">
        <v>0</v>
      </c>
      <c r="L18" s="6" t="n">
        <v>925</v>
      </c>
    </row>
    <row r="19" spans="1:12">
      <c r="A19" s="4" t="s">
        <v>2230</v>
      </c>
      <c r="J19" s="4" t="s">
        <v>2239</v>
      </c>
    </row>
    <row r="20" spans="1:12">
      <c r="A20" s="4" t="s">
        <v>2232</v>
      </c>
      <c r="E20" s="4" t="s">
        <v>2240</v>
      </c>
      <c r="J20" s="4" t="s">
        <v>1226</v>
      </c>
    </row>
    <row r="21" spans="1:12">
      <c r="A21" s="4" t="s">
        <v>2234</v>
      </c>
      <c r="I21" s="9" t="n">
        <v>167.5</v>
      </c>
      <c r="J21" s="7" t="n">
        <v>167.5</v>
      </c>
      <c r="K21" s="5" t="n">
        <v>335</v>
      </c>
    </row>
    <row r="22" spans="1:12">
      <c r="A22" s="4" t="s">
        <v>2241</v>
      </c>
      <c r="E22" s="6" t="n">
        <v>925</v>
      </c>
    </row>
    <row r="23" spans="1:12">
      <c r="A23" s="4" t="s">
        <v>2242</v>
      </c>
    </row>
    <row r="24" spans="1:12">
      <c r="A24" s="3" t="s">
        <v>2227</v>
      </c>
    </row>
    <row r="25" spans="1:12">
      <c r="A25" s="4" t="s">
        <v>2236</v>
      </c>
      <c r="J25" s="4" t="s">
        <v>2243</v>
      </c>
    </row>
    <row r="26" spans="1:12">
      <c r="A26" s="4" t="s">
        <v>2244</v>
      </c>
    </row>
    <row r="27" spans="1:12">
      <c r="A27" s="3" t="s">
        <v>2227</v>
      </c>
    </row>
    <row r="28" spans="1:12">
      <c r="A28" s="4" t="s">
        <v>2228</v>
      </c>
      <c r="H28" s="5" t="n">
        <v>88000</v>
      </c>
      <c r="J28" s="5" t="n">
        <v>88000</v>
      </c>
      <c r="L28" s="5" t="n">
        <v>88000</v>
      </c>
    </row>
    <row r="29" spans="1:12">
      <c r="A29" s="4" t="s">
        <v>882</v>
      </c>
      <c r="H29" s="6" t="n">
        <v>880</v>
      </c>
      <c r="J29" s="6" t="n">
        <v>880</v>
      </c>
      <c r="L29" s="6" t="n">
        <v>880</v>
      </c>
    </row>
    <row r="30" spans="1:12">
      <c r="A30" s="4" t="s">
        <v>2230</v>
      </c>
      <c r="J30" s="4" t="s">
        <v>2245</v>
      </c>
    </row>
    <row r="31" spans="1:12">
      <c r="A31" s="4" t="s">
        <v>2232</v>
      </c>
      <c r="J31" s="4" t="s">
        <v>2246</v>
      </c>
    </row>
    <row r="32" spans="1:12">
      <c r="A32" s="4" t="s">
        <v>2234</v>
      </c>
      <c r="H32" s="7" t="n">
        <v>157.5</v>
      </c>
      <c r="I32" s="9" t="n">
        <v>157.5</v>
      </c>
      <c r="J32" s="6" t="n">
        <v>315</v>
      </c>
      <c r="K32" s="5" t="n">
        <v>315</v>
      </c>
    </row>
    <row r="33" spans="1:12">
      <c r="A33" s="4" t="s">
        <v>2247</v>
      </c>
    </row>
    <row r="34" spans="1:12">
      <c r="A34" s="3" t="s">
        <v>2227</v>
      </c>
    </row>
    <row r="35" spans="1:12">
      <c r="A35" s="4" t="s">
        <v>2232</v>
      </c>
      <c r="B35" s="4" t="s">
        <v>2246</v>
      </c>
    </row>
    <row r="36" spans="1:12">
      <c r="A36" s="4" t="s">
        <v>2241</v>
      </c>
      <c r="B36" s="6" t="n">
        <v>880</v>
      </c>
    </row>
    <row r="37" spans="1:12">
      <c r="A37" s="4" t="s">
        <v>2248</v>
      </c>
    </row>
    <row r="38" spans="1:12">
      <c r="A38" s="3" t="s">
        <v>2227</v>
      </c>
    </row>
    <row r="39" spans="1:12">
      <c r="A39" s="4" t="s">
        <v>2236</v>
      </c>
      <c r="J39" s="4" t="s">
        <v>2249</v>
      </c>
    </row>
    <row r="40" spans="1:12">
      <c r="A40" s="4" t="s">
        <v>2250</v>
      </c>
    </row>
    <row r="41" spans="1:12">
      <c r="A41" s="3" t="s">
        <v>2227</v>
      </c>
    </row>
    <row r="42" spans="1:12">
      <c r="A42" s="4" t="s">
        <v>2228</v>
      </c>
      <c r="H42" s="5" t="n">
        <v>143000</v>
      </c>
      <c r="J42" s="5" t="n">
        <v>143000</v>
      </c>
      <c r="L42" s="5" t="n">
        <v>143000</v>
      </c>
    </row>
    <row r="43" spans="1:12">
      <c r="A43" s="4" t="s">
        <v>882</v>
      </c>
      <c r="H43" s="6" t="n">
        <v>1430</v>
      </c>
      <c r="J43" s="6" t="n">
        <v>1430</v>
      </c>
      <c r="L43" s="6" t="n">
        <v>1430</v>
      </c>
    </row>
    <row r="44" spans="1:12">
      <c r="A44" s="4" t="s">
        <v>2230</v>
      </c>
      <c r="J44" s="4" t="s">
        <v>2251</v>
      </c>
    </row>
    <row r="45" spans="1:12">
      <c r="A45" s="4" t="s">
        <v>2232</v>
      </c>
      <c r="J45" s="4" t="s">
        <v>2252</v>
      </c>
    </row>
    <row r="46" spans="1:12">
      <c r="A46" s="4" t="s">
        <v>2234</v>
      </c>
      <c r="H46" s="7" t="n">
        <v>153.13</v>
      </c>
      <c r="I46" s="9" t="n">
        <v>153.13</v>
      </c>
      <c r="J46" s="7" t="n">
        <v>306.26</v>
      </c>
      <c r="K46" s="9" t="n">
        <v>306.26</v>
      </c>
    </row>
    <row r="47" spans="1:12">
      <c r="A47" s="4" t="s">
        <v>2253</v>
      </c>
    </row>
    <row r="48" spans="1:12">
      <c r="A48" s="3" t="s">
        <v>2227</v>
      </c>
    </row>
    <row r="49" spans="1:12">
      <c r="A49" s="4" t="s">
        <v>2236</v>
      </c>
      <c r="J49" s="4" t="s">
        <v>2254</v>
      </c>
    </row>
    <row r="50" spans="1:12">
      <c r="A50" s="4" t="s">
        <v>2255</v>
      </c>
    </row>
    <row r="51" spans="1:12">
      <c r="A51" s="3" t="s">
        <v>2227</v>
      </c>
    </row>
    <row r="52" spans="1:12">
      <c r="A52" s="4" t="s">
        <v>2228</v>
      </c>
      <c r="H52" s="5" t="n">
        <v>142500</v>
      </c>
      <c r="J52" s="5" t="n">
        <v>142500</v>
      </c>
      <c r="L52" s="5" t="n">
        <v>142500</v>
      </c>
    </row>
    <row r="53" spans="1:12">
      <c r="A53" s="4" t="s">
        <v>882</v>
      </c>
      <c r="H53" s="6" t="n">
        <v>1425</v>
      </c>
      <c r="J53" s="6" t="n">
        <v>1425</v>
      </c>
      <c r="L53" s="6" t="n">
        <v>1425</v>
      </c>
    </row>
    <row r="54" spans="1:12">
      <c r="A54" s="4" t="s">
        <v>2230</v>
      </c>
      <c r="J54" s="4" t="s">
        <v>2256</v>
      </c>
    </row>
    <row r="55" spans="1:12">
      <c r="A55" s="4" t="s">
        <v>2232</v>
      </c>
      <c r="J55" s="4" t="s">
        <v>2257</v>
      </c>
    </row>
    <row r="56" spans="1:12">
      <c r="A56" s="4" t="s">
        <v>2234</v>
      </c>
      <c r="H56" s="7" t="n">
        <v>152.5</v>
      </c>
      <c r="I56" s="9" t="n">
        <v>152.5</v>
      </c>
      <c r="J56" s="6" t="n">
        <v>305</v>
      </c>
      <c r="K56" s="5" t="n">
        <v>305</v>
      </c>
    </row>
    <row r="57" spans="1:12">
      <c r="A57" s="4" t="s">
        <v>2258</v>
      </c>
    </row>
    <row r="58" spans="1:12">
      <c r="A58" s="3" t="s">
        <v>2227</v>
      </c>
    </row>
    <row r="59" spans="1:12">
      <c r="A59" s="4" t="s">
        <v>2236</v>
      </c>
      <c r="J59" s="4" t="s">
        <v>2259</v>
      </c>
    </row>
    <row r="60" spans="1:12">
      <c r="A60" s="4" t="s">
        <v>2260</v>
      </c>
    </row>
    <row r="61" spans="1:12">
      <c r="A61" s="3" t="s">
        <v>2227</v>
      </c>
    </row>
    <row r="62" spans="1:12">
      <c r="A62" s="4" t="s">
        <v>2228</v>
      </c>
      <c r="H62" s="5" t="n">
        <v>115000</v>
      </c>
      <c r="J62" s="5" t="n">
        <v>115000</v>
      </c>
      <c r="L62" s="5" t="n">
        <v>115000</v>
      </c>
    </row>
    <row r="63" spans="1:12">
      <c r="A63" s="4" t="s">
        <v>882</v>
      </c>
      <c r="H63" s="6" t="n">
        <v>1150</v>
      </c>
      <c r="J63" s="6" t="n">
        <v>1150</v>
      </c>
      <c r="L63" s="6" t="n">
        <v>1150</v>
      </c>
    </row>
    <row r="64" spans="1:12">
      <c r="A64" s="4" t="s">
        <v>2230</v>
      </c>
      <c r="J64" s="4" t="s">
        <v>2261</v>
      </c>
    </row>
    <row r="65" spans="1:12">
      <c r="A65" s="4" t="s">
        <v>2232</v>
      </c>
      <c r="J65" s="4" t="s">
        <v>2262</v>
      </c>
    </row>
    <row r="66" spans="1:12">
      <c r="A66" s="4" t="s">
        <v>2234</v>
      </c>
      <c r="H66" s="7" t="n">
        <v>153.75</v>
      </c>
      <c r="I66" s="9" t="n">
        <v>153.75</v>
      </c>
      <c r="J66" s="7" t="n">
        <v>307.5</v>
      </c>
      <c r="K66" s="9" t="n">
        <v>307.5</v>
      </c>
    </row>
    <row r="67" spans="1:12">
      <c r="A67" s="4" t="s">
        <v>2263</v>
      </c>
    </row>
    <row r="68" spans="1:12">
      <c r="A68" s="3" t="s">
        <v>2227</v>
      </c>
    </row>
    <row r="69" spans="1:12">
      <c r="A69" s="4" t="s">
        <v>2236</v>
      </c>
      <c r="J69" s="4" t="s">
        <v>2259</v>
      </c>
    </row>
    <row r="70" spans="1:12">
      <c r="A70" s="4" t="s">
        <v>2264</v>
      </c>
    </row>
    <row r="71" spans="1:12">
      <c r="A71" s="3" t="s">
        <v>2227</v>
      </c>
    </row>
    <row r="72" spans="1:12">
      <c r="A72" s="4" t="s">
        <v>2228</v>
      </c>
      <c r="H72" s="5" t="n">
        <v>169625</v>
      </c>
      <c r="J72" s="5" t="n">
        <v>169625</v>
      </c>
      <c r="L72" s="5" t="n">
        <v>169625</v>
      </c>
    </row>
    <row r="73" spans="1:12">
      <c r="A73" s="4" t="s">
        <v>882</v>
      </c>
      <c r="H73" s="6" t="n">
        <v>1696</v>
      </c>
      <c r="J73" s="6" t="n">
        <v>1696</v>
      </c>
      <c r="L73" s="6" t="n">
        <v>1696</v>
      </c>
    </row>
    <row r="74" spans="1:12">
      <c r="A74" s="4" t="s">
        <v>2230</v>
      </c>
      <c r="J74" s="4" t="s">
        <v>2265</v>
      </c>
    </row>
    <row r="75" spans="1:12">
      <c r="A75" s="4" t="s">
        <v>2232</v>
      </c>
      <c r="J75" s="4" t="s">
        <v>2266</v>
      </c>
    </row>
    <row r="76" spans="1:12">
      <c r="A76" s="4" t="s">
        <v>2234</v>
      </c>
      <c r="H76" s="7" t="n">
        <v>143.75</v>
      </c>
      <c r="J76" s="7" t="n">
        <v>287.5</v>
      </c>
    </row>
    <row r="77" spans="1:12">
      <c r="A77" s="4" t="s">
        <v>2267</v>
      </c>
    </row>
    <row r="78" spans="1:12">
      <c r="A78" s="3" t="s">
        <v>2227</v>
      </c>
    </row>
    <row r="79" spans="1:12">
      <c r="A79" s="4" t="s">
        <v>2236</v>
      </c>
      <c r="J79" s="4" t="s">
        <v>2268</v>
      </c>
    </row>
    <row r="80" spans="1:12">
      <c r="A80" s="4" t="s">
        <v>2269</v>
      </c>
    </row>
    <row r="81" spans="1:12">
      <c r="A81" s="3" t="s">
        <v>2227</v>
      </c>
    </row>
    <row r="82" spans="1:12">
      <c r="A82" s="4" t="s">
        <v>2228</v>
      </c>
      <c r="H82" s="5" t="n">
        <v>185000</v>
      </c>
      <c r="J82" s="5" t="n">
        <v>185000</v>
      </c>
      <c r="L82" s="5" t="n">
        <v>0</v>
      </c>
    </row>
    <row r="83" spans="1:12">
      <c r="A83" s="4" t="s">
        <v>882</v>
      </c>
      <c r="H83" s="6" t="n">
        <v>1850</v>
      </c>
      <c r="J83" s="6" t="n">
        <v>1850</v>
      </c>
      <c r="L83" s="6" t="n">
        <v>0</v>
      </c>
    </row>
    <row r="84" spans="1:12">
      <c r="A84" s="4" t="s">
        <v>2230</v>
      </c>
      <c r="J84" s="4" t="s">
        <v>2270</v>
      </c>
    </row>
    <row r="85" spans="1:12">
      <c r="A85" s="4" t="s">
        <v>2232</v>
      </c>
      <c r="F85" s="4" t="s">
        <v>1510</v>
      </c>
      <c r="J85" s="4" t="s">
        <v>1510</v>
      </c>
    </row>
    <row r="86" spans="1:12">
      <c r="A86" s="4" t="s">
        <v>2234</v>
      </c>
      <c r="D86" s="7" t="n">
        <v>211.67</v>
      </c>
      <c r="H86" s="7" t="n">
        <v>211.67</v>
      </c>
      <c r="J86" s="7" t="n">
        <v>211.67</v>
      </c>
    </row>
    <row r="87" spans="1:12">
      <c r="A87" s="4" t="s">
        <v>183</v>
      </c>
      <c r="F87" s="5" t="n">
        <v>1850000000</v>
      </c>
    </row>
    <row r="88" spans="1:12">
      <c r="A88" s="4" t="s">
        <v>2271</v>
      </c>
    </row>
    <row r="89" spans="1:12">
      <c r="A89" s="3" t="s">
        <v>2227</v>
      </c>
    </row>
    <row r="90" spans="1:12">
      <c r="A90" s="4" t="s">
        <v>2236</v>
      </c>
      <c r="J90" s="4" t="s">
        <v>2272</v>
      </c>
    </row>
    <row r="91" spans="1:12">
      <c r="A91" s="4" t="s">
        <v>2273</v>
      </c>
    </row>
    <row r="92" spans="1:12">
      <c r="A92" s="3" t="s">
        <v>2227</v>
      </c>
    </row>
    <row r="93" spans="1:12">
      <c r="A93" s="4" t="s">
        <v>2228</v>
      </c>
      <c r="H93" s="5" t="n">
        <v>430375</v>
      </c>
      <c r="J93" s="5" t="n">
        <v>430375</v>
      </c>
      <c r="L93" s="5" t="n">
        <v>430375</v>
      </c>
    </row>
    <row r="94" spans="1:12">
      <c r="A94" s="4" t="s">
        <v>882</v>
      </c>
      <c r="H94" s="6" t="n">
        <v>4304</v>
      </c>
      <c r="J94" s="6" t="n">
        <v>4304</v>
      </c>
      <c r="L94" s="6" t="n">
        <v>4304</v>
      </c>
    </row>
    <row r="95" spans="1:12">
      <c r="A95" s="4" t="s">
        <v>2230</v>
      </c>
      <c r="J95" s="4" t="s">
        <v>2274</v>
      </c>
    </row>
    <row r="96" spans="1:12">
      <c r="A96" s="4" t="s">
        <v>2232</v>
      </c>
      <c r="G96" s="4" t="s">
        <v>2275</v>
      </c>
    </row>
    <row r="97" spans="1:12">
      <c r="A97" s="4" t="s">
        <v>2276</v>
      </c>
      <c r="J97" s="4" t="s">
        <v>2277</v>
      </c>
    </row>
    <row r="98" spans="1:12">
      <c r="A98" s="4" t="s">
        <v>2278</v>
      </c>
      <c r="J98" s="4" t="s">
        <v>1242</v>
      </c>
    </row>
    <row r="99" spans="1:12">
      <c r="A99" s="4" t="s">
        <v>2234</v>
      </c>
      <c r="H99" s="6" t="n">
        <v>153</v>
      </c>
      <c r="I99" s="9" t="n">
        <v>147.34</v>
      </c>
      <c r="J99" s="7" t="n">
        <v>308.51</v>
      </c>
      <c r="K99" s="9" t="n">
        <v>344.84</v>
      </c>
    </row>
    <row r="100" spans="1:12">
      <c r="A100" s="4" t="s">
        <v>2279</v>
      </c>
    </row>
    <row r="101" spans="1:12">
      <c r="A101" s="3" t="s">
        <v>2227</v>
      </c>
    </row>
    <row r="102" spans="1:12">
      <c r="A102" s="4" t="s">
        <v>2236</v>
      </c>
      <c r="J102" s="4" t="s">
        <v>2280</v>
      </c>
    </row>
    <row r="103" spans="1:12">
      <c r="A103" s="4" t="s">
        <v>2281</v>
      </c>
    </row>
    <row r="104" spans="1:12">
      <c r="A104" s="3" t="s">
        <v>2227</v>
      </c>
    </row>
    <row r="105" spans="1:12">
      <c r="A105" s="4" t="s">
        <v>2228</v>
      </c>
      <c r="H105" s="5" t="n">
        <v>150000</v>
      </c>
      <c r="J105" s="5" t="n">
        <v>150000</v>
      </c>
      <c r="L105" s="5" t="n">
        <v>150000</v>
      </c>
    </row>
    <row r="106" spans="1:12">
      <c r="A106" s="4" t="s">
        <v>882</v>
      </c>
      <c r="H106" s="6" t="n">
        <v>1500</v>
      </c>
      <c r="J106" s="6" t="n">
        <v>1500</v>
      </c>
      <c r="L106" s="6" t="n">
        <v>1500</v>
      </c>
    </row>
    <row r="107" spans="1:12">
      <c r="A107" s="4" t="s">
        <v>2230</v>
      </c>
      <c r="J107" s="4" t="s">
        <v>2282</v>
      </c>
    </row>
    <row r="108" spans="1:12">
      <c r="A108" s="4" t="s">
        <v>2232</v>
      </c>
      <c r="J108" s="4" t="s">
        <v>2283</v>
      </c>
    </row>
    <row r="109" spans="1:12">
      <c r="A109" s="4" t="s">
        <v>2276</v>
      </c>
      <c r="J109" s="4" t="s">
        <v>2277</v>
      </c>
    </row>
    <row r="110" spans="1:12">
      <c r="A110" s="4" t="s">
        <v>2278</v>
      </c>
      <c r="J110" s="4" t="s">
        <v>1270</v>
      </c>
    </row>
    <row r="111" spans="1:12">
      <c r="A111" s="4" t="s">
        <v>2234</v>
      </c>
      <c r="H111" s="7" t="n">
        <v>128.75</v>
      </c>
      <c r="I111" s="9" t="n">
        <v>128.75</v>
      </c>
      <c r="J111" s="7" t="n">
        <v>257.5</v>
      </c>
      <c r="K111" s="9" t="n">
        <v>257.5</v>
      </c>
    </row>
    <row r="112" spans="1:12">
      <c r="A112" s="4" t="s">
        <v>2284</v>
      </c>
    </row>
    <row r="113" spans="1:12">
      <c r="A113" s="3" t="s">
        <v>2227</v>
      </c>
    </row>
    <row r="114" spans="1:12">
      <c r="A114" s="4" t="s">
        <v>2236</v>
      </c>
      <c r="J114" s="4" t="s">
        <v>2285</v>
      </c>
    </row>
    <row r="115" spans="1:12">
      <c r="A115" s="4" t="s">
        <v>2286</v>
      </c>
    </row>
    <row r="116" spans="1:12">
      <c r="A116" s="3" t="s">
        <v>2227</v>
      </c>
    </row>
    <row r="117" spans="1:12">
      <c r="A117" s="4" t="s">
        <v>2228</v>
      </c>
      <c r="H117" s="5" t="n">
        <v>150000</v>
      </c>
      <c r="J117" s="5" t="n">
        <v>150000</v>
      </c>
      <c r="L117" s="5" t="n">
        <v>150000</v>
      </c>
    </row>
    <row r="118" spans="1:12">
      <c r="A118" s="4" t="s">
        <v>882</v>
      </c>
      <c r="H118" s="6" t="n">
        <v>1500</v>
      </c>
      <c r="J118" s="6" t="n">
        <v>1500</v>
      </c>
      <c r="L118" s="6" t="n">
        <v>1500</v>
      </c>
    </row>
    <row r="119" spans="1:12">
      <c r="A119" s="4" t="s">
        <v>2230</v>
      </c>
      <c r="J119" s="4" t="s">
        <v>2287</v>
      </c>
    </row>
    <row r="120" spans="1:12">
      <c r="A120" s="4" t="s">
        <v>2232</v>
      </c>
      <c r="J120" s="4" t="s">
        <v>1510</v>
      </c>
    </row>
    <row r="121" spans="1:12">
      <c r="A121" s="4" t="s">
        <v>2276</v>
      </c>
      <c r="J121" s="4" t="s">
        <v>2277</v>
      </c>
    </row>
    <row r="122" spans="1:12">
      <c r="A122" s="4" t="s">
        <v>2278</v>
      </c>
      <c r="J122" s="4" t="s">
        <v>2288</v>
      </c>
    </row>
    <row r="123" spans="1:12">
      <c r="A123" s="4" t="s">
        <v>2234</v>
      </c>
      <c r="H123" s="6" t="n">
        <v>150</v>
      </c>
      <c r="I123" s="5" t="n">
        <v>150</v>
      </c>
      <c r="J123" s="6" t="n">
        <v>300</v>
      </c>
      <c r="K123" s="5" t="n">
        <v>300</v>
      </c>
    </row>
    <row r="124" spans="1:12">
      <c r="A124" s="4" t="s">
        <v>2289</v>
      </c>
    </row>
    <row r="125" spans="1:12">
      <c r="A125" s="3" t="s">
        <v>2227</v>
      </c>
    </row>
    <row r="126" spans="1:12">
      <c r="A126" s="4" t="s">
        <v>2236</v>
      </c>
      <c r="J126" s="4" t="s">
        <v>2290</v>
      </c>
    </row>
    <row r="127" spans="1:12">
      <c r="A127" s="4" t="s">
        <v>2291</v>
      </c>
    </row>
    <row r="128" spans="1:12">
      <c r="A128" s="3" t="s">
        <v>2227</v>
      </c>
    </row>
    <row r="129" spans="1:12">
      <c r="A129" s="4" t="s">
        <v>2228</v>
      </c>
      <c r="H129" s="5" t="n">
        <v>200000</v>
      </c>
      <c r="J129" s="5" t="n">
        <v>200000</v>
      </c>
      <c r="L129" s="5" t="n">
        <v>200000</v>
      </c>
    </row>
    <row r="130" spans="1:12">
      <c r="A130" s="4" t="s">
        <v>882</v>
      </c>
      <c r="H130" s="6" t="n">
        <v>2000</v>
      </c>
      <c r="J130" s="6" t="n">
        <v>2000</v>
      </c>
      <c r="L130" s="6" t="n">
        <v>2000</v>
      </c>
    </row>
    <row r="131" spans="1:12">
      <c r="A131" s="4" t="s">
        <v>2230</v>
      </c>
      <c r="J131" s="4" t="s">
        <v>2292</v>
      </c>
    </row>
    <row r="132" spans="1:12">
      <c r="A132" s="4" t="s">
        <v>2232</v>
      </c>
      <c r="J132" s="4" t="s">
        <v>2293</v>
      </c>
    </row>
    <row r="133" spans="1:12">
      <c r="A133" s="4" t="s">
        <v>2276</v>
      </c>
      <c r="J133" s="4" t="s">
        <v>2277</v>
      </c>
    </row>
    <row r="134" spans="1:12">
      <c r="A134" s="4" t="s">
        <v>2278</v>
      </c>
      <c r="J134" s="4" t="s">
        <v>2294</v>
      </c>
    </row>
    <row r="135" spans="1:12">
      <c r="A135" s="4" t="s">
        <v>2234</v>
      </c>
      <c r="H135" s="7" t="n">
        <v>168.75</v>
      </c>
      <c r="I135" s="9" t="n">
        <v>168.75</v>
      </c>
      <c r="J135" s="7" t="n">
        <v>337.5</v>
      </c>
      <c r="K135" s="9" t="n">
        <v>337.5</v>
      </c>
    </row>
    <row r="136" spans="1:12">
      <c r="A136" s="4" t="s">
        <v>2295</v>
      </c>
    </row>
    <row r="137" spans="1:12">
      <c r="A137" s="3" t="s">
        <v>2227</v>
      </c>
    </row>
    <row r="138" spans="1:12">
      <c r="A138" s="4" t="s">
        <v>2236</v>
      </c>
      <c r="J138" s="4" t="s">
        <v>2296</v>
      </c>
    </row>
    <row r="139" spans="1:12">
      <c r="A139" s="4" t="s">
        <v>2297</v>
      </c>
    </row>
    <row r="140" spans="1:12">
      <c r="A140" s="3" t="s">
        <v>2227</v>
      </c>
    </row>
    <row r="141" spans="1:12">
      <c r="A141" s="4" t="s">
        <v>2228</v>
      </c>
      <c r="H141" s="5" t="n">
        <v>100000</v>
      </c>
      <c r="J141" s="5" t="n">
        <v>100000</v>
      </c>
      <c r="L141" s="5" t="n">
        <v>100000</v>
      </c>
    </row>
    <row r="142" spans="1:12">
      <c r="A142" s="4" t="s">
        <v>882</v>
      </c>
      <c r="H142" s="6" t="n">
        <v>1000</v>
      </c>
      <c r="J142" s="6" t="n">
        <v>1000</v>
      </c>
      <c r="L142" s="6" t="n">
        <v>1000</v>
      </c>
    </row>
    <row r="143" spans="1:12">
      <c r="A143" s="4" t="s">
        <v>2230</v>
      </c>
      <c r="J143" s="4" t="s">
        <v>2298</v>
      </c>
    </row>
    <row r="144" spans="1:12">
      <c r="A144" s="4" t="s">
        <v>2232</v>
      </c>
      <c r="J144" s="4" t="s">
        <v>2252</v>
      </c>
    </row>
    <row r="145" spans="1:12">
      <c r="A145" s="4" t="s">
        <v>2276</v>
      </c>
      <c r="J145" s="4" t="s">
        <v>2277</v>
      </c>
    </row>
    <row r="146" spans="1:12">
      <c r="A146" s="4" t="s">
        <v>2278</v>
      </c>
      <c r="J146" s="4" t="s">
        <v>1244</v>
      </c>
    </row>
    <row r="147" spans="1:12">
      <c r="A147" s="4" t="s">
        <v>2234</v>
      </c>
      <c r="H147" s="7" t="n">
        <v>153.13</v>
      </c>
      <c r="I147" s="9" t="n">
        <v>153.13</v>
      </c>
      <c r="J147" s="7" t="n">
        <v>306.25</v>
      </c>
      <c r="K147" s="9" t="n">
        <v>306.25</v>
      </c>
    </row>
    <row r="148" spans="1:12">
      <c r="A148" s="4" t="s">
        <v>2299</v>
      </c>
    </row>
    <row r="149" spans="1:12">
      <c r="A149" s="3" t="s">
        <v>2227</v>
      </c>
    </row>
    <row r="150" spans="1:12">
      <c r="A150" s="4" t="s">
        <v>2236</v>
      </c>
      <c r="J150" s="4" t="s">
        <v>2300</v>
      </c>
    </row>
    <row r="151" spans="1:12">
      <c r="A151" s="4" t="s">
        <v>2301</v>
      </c>
    </row>
    <row r="152" spans="1:12">
      <c r="A152" s="3" t="s">
        <v>2227</v>
      </c>
    </row>
    <row r="153" spans="1:12">
      <c r="A153" s="4" t="s">
        <v>2228</v>
      </c>
      <c r="H153" s="5" t="n">
        <v>250000</v>
      </c>
      <c r="J153" s="5" t="n">
        <v>250000</v>
      </c>
      <c r="L153" s="5" t="n">
        <v>250000</v>
      </c>
    </row>
    <row r="154" spans="1:12">
      <c r="A154" s="4" t="s">
        <v>882</v>
      </c>
      <c r="H154" s="6" t="n">
        <v>2500</v>
      </c>
      <c r="J154" s="6" t="n">
        <v>2500</v>
      </c>
      <c r="L154" s="6" t="n">
        <v>2500</v>
      </c>
    </row>
    <row r="155" spans="1:12">
      <c r="A155" s="4" t="s">
        <v>2230</v>
      </c>
      <c r="J155" s="4" t="s">
        <v>2302</v>
      </c>
    </row>
    <row r="156" spans="1:12">
      <c r="A156" s="4" t="s">
        <v>2232</v>
      </c>
      <c r="J156" s="4" t="s">
        <v>1253</v>
      </c>
    </row>
    <row r="157" spans="1:12">
      <c r="A157" s="4" t="s">
        <v>2276</v>
      </c>
      <c r="J157" s="4" t="s">
        <v>2277</v>
      </c>
    </row>
    <row r="158" spans="1:12">
      <c r="A158" s="4" t="s">
        <v>2278</v>
      </c>
      <c r="J158" s="4" t="s">
        <v>1268</v>
      </c>
    </row>
    <row r="159" spans="1:12">
      <c r="A159" s="4" t="s">
        <v>2234</v>
      </c>
      <c r="H159" s="6" t="n">
        <v>125</v>
      </c>
      <c r="I159" s="5" t="n">
        <v>125</v>
      </c>
      <c r="J159" s="6" t="n">
        <v>250</v>
      </c>
      <c r="K159" s="5" t="n">
        <v>250</v>
      </c>
    </row>
    <row r="160" spans="1:12">
      <c r="A160" s="4" t="s">
        <v>2303</v>
      </c>
    </row>
    <row r="161" spans="1:12">
      <c r="A161" s="3" t="s">
        <v>2227</v>
      </c>
    </row>
    <row r="162" spans="1:12">
      <c r="A162" s="4" t="s">
        <v>2236</v>
      </c>
      <c r="J162" s="4" t="s">
        <v>2304</v>
      </c>
    </row>
    <row r="163" spans="1:12">
      <c r="A163" s="4" t="s">
        <v>2305</v>
      </c>
    </row>
    <row r="164" spans="1:12">
      <c r="A164" s="3" t="s">
        <v>2227</v>
      </c>
    </row>
    <row r="165" spans="1:12">
      <c r="A165" s="4" t="s">
        <v>2228</v>
      </c>
      <c r="H165" s="5" t="n">
        <v>160000</v>
      </c>
      <c r="J165" s="5" t="n">
        <v>160000</v>
      </c>
      <c r="L165" s="5" t="n">
        <v>160000</v>
      </c>
    </row>
    <row r="166" spans="1:12">
      <c r="A166" s="4" t="s">
        <v>882</v>
      </c>
      <c r="H166" s="6" t="n">
        <v>1600</v>
      </c>
      <c r="J166" s="6" t="n">
        <v>1600</v>
      </c>
      <c r="L166" s="6" t="n">
        <v>1600</v>
      </c>
    </row>
    <row r="167" spans="1:12">
      <c r="A167" s="4" t="s">
        <v>2230</v>
      </c>
      <c r="J167" s="4" t="s">
        <v>2306</v>
      </c>
    </row>
    <row r="168" spans="1:12">
      <c r="A168" s="4" t="s">
        <v>2232</v>
      </c>
      <c r="J168" s="4" t="s">
        <v>2257</v>
      </c>
    </row>
    <row r="169" spans="1:12">
      <c r="A169" s="4" t="s">
        <v>2276</v>
      </c>
      <c r="J169" s="4" t="s">
        <v>2277</v>
      </c>
    </row>
    <row r="170" spans="1:12">
      <c r="A170" s="4" t="s">
        <v>2278</v>
      </c>
      <c r="J170" s="4" t="s">
        <v>1244</v>
      </c>
    </row>
    <row r="171" spans="1:12">
      <c r="A171" s="4" t="s">
        <v>2234</v>
      </c>
      <c r="H171" s="7" t="n">
        <v>152.5</v>
      </c>
      <c r="I171" s="9" t="n">
        <v>152.5</v>
      </c>
      <c r="J171" s="6" t="n">
        <v>305</v>
      </c>
      <c r="K171" s="5" t="n">
        <v>305</v>
      </c>
    </row>
    <row r="172" spans="1:12">
      <c r="A172" s="4" t="s">
        <v>2307</v>
      </c>
    </row>
    <row r="173" spans="1:12">
      <c r="A173" s="3" t="s">
        <v>2227</v>
      </c>
    </row>
    <row r="174" spans="1:12">
      <c r="A174" s="4" t="s">
        <v>2236</v>
      </c>
      <c r="J174" s="4" t="s">
        <v>2308</v>
      </c>
    </row>
    <row r="175" spans="1:12">
      <c r="A175" s="4" t="s">
        <v>2309</v>
      </c>
    </row>
    <row r="176" spans="1:12">
      <c r="A176" s="3" t="s">
        <v>2227</v>
      </c>
    </row>
    <row r="177" spans="1:12">
      <c r="A177" s="4" t="s">
        <v>2228</v>
      </c>
      <c r="H177" s="5" t="n">
        <v>200000</v>
      </c>
      <c r="J177" s="5" t="n">
        <v>200000</v>
      </c>
      <c r="L177" s="5" t="n">
        <v>200000</v>
      </c>
    </row>
    <row r="178" spans="1:12">
      <c r="A178" s="4" t="s">
        <v>882</v>
      </c>
      <c r="H178" s="6" t="n">
        <v>2000</v>
      </c>
      <c r="J178" s="6" t="n">
        <v>2000</v>
      </c>
      <c r="L178" s="6" t="n">
        <v>2000</v>
      </c>
    </row>
    <row r="179" spans="1:12">
      <c r="A179" s="4" t="s">
        <v>2230</v>
      </c>
      <c r="J179" s="4" t="s">
        <v>2310</v>
      </c>
    </row>
    <row r="180" spans="1:12">
      <c r="A180" s="4" t="s">
        <v>2232</v>
      </c>
      <c r="J180" s="4" t="s">
        <v>2311</v>
      </c>
    </row>
    <row r="181" spans="1:12">
      <c r="A181" s="4" t="s">
        <v>2276</v>
      </c>
      <c r="J181" s="4" t="s">
        <v>2277</v>
      </c>
    </row>
    <row r="182" spans="1:12">
      <c r="A182" s="4" t="s">
        <v>2278</v>
      </c>
      <c r="J182" s="4" t="s">
        <v>2312</v>
      </c>
    </row>
    <row r="183" spans="1:12">
      <c r="A183" s="4" t="s">
        <v>2234</v>
      </c>
      <c r="H183" s="7" t="n">
        <v>132.5</v>
      </c>
      <c r="I183" s="9" t="n">
        <v>132.5</v>
      </c>
      <c r="J183" s="6" t="n">
        <v>265</v>
      </c>
      <c r="K183" s="5" t="n">
        <v>265</v>
      </c>
    </row>
    <row r="184" spans="1:12">
      <c r="A184" s="4" t="s">
        <v>2313</v>
      </c>
    </row>
    <row r="185" spans="1:12">
      <c r="A185" s="3" t="s">
        <v>2227</v>
      </c>
    </row>
    <row r="186" spans="1:12">
      <c r="A186" s="4" t="s">
        <v>2236</v>
      </c>
      <c r="J186" s="4" t="s">
        <v>2314</v>
      </c>
    </row>
    <row r="187" spans="1:12">
      <c r="A187" s="4" t="s">
        <v>2315</v>
      </c>
    </row>
    <row r="188" spans="1:12">
      <c r="A188" s="3" t="s">
        <v>2227</v>
      </c>
    </row>
    <row r="189" spans="1:12">
      <c r="A189" s="4" t="s">
        <v>2228</v>
      </c>
      <c r="H189" s="5" t="n">
        <v>125750</v>
      </c>
      <c r="J189" s="5" t="n">
        <v>125750</v>
      </c>
      <c r="L189" s="5" t="n">
        <v>125750</v>
      </c>
    </row>
    <row r="190" spans="1:12">
      <c r="A190" s="4" t="s">
        <v>882</v>
      </c>
      <c r="H190" s="6" t="n">
        <v>1258</v>
      </c>
      <c r="J190" s="6" t="n">
        <v>1258</v>
      </c>
      <c r="L190" s="6" t="n">
        <v>1258</v>
      </c>
    </row>
    <row r="191" spans="1:12">
      <c r="A191" s="4" t="s">
        <v>2230</v>
      </c>
      <c r="J191" s="4" t="s">
        <v>2316</v>
      </c>
    </row>
    <row r="192" spans="1:12">
      <c r="A192" s="4" t="s">
        <v>2232</v>
      </c>
      <c r="J192" s="4" t="s">
        <v>2317</v>
      </c>
    </row>
    <row r="193" spans="1:12">
      <c r="A193" s="4" t="s">
        <v>2276</v>
      </c>
      <c r="J193" s="4" t="s">
        <v>2277</v>
      </c>
    </row>
    <row r="194" spans="1:12">
      <c r="A194" s="4" t="s">
        <v>2278</v>
      </c>
      <c r="J194" s="4" t="s">
        <v>2318</v>
      </c>
    </row>
    <row r="195" spans="1:12">
      <c r="A195" s="4" t="s">
        <v>2234</v>
      </c>
      <c r="H195" s="7" t="n">
        <v>115.63</v>
      </c>
      <c r="I195" s="7" t="n">
        <v>115.63</v>
      </c>
      <c r="J195" s="7" t="n">
        <v>231.25</v>
      </c>
      <c r="K195" s="7" t="n">
        <v>231.25</v>
      </c>
    </row>
    <row r="196" spans="1:12">
      <c r="A196" s="4" t="s">
        <v>2319</v>
      </c>
    </row>
    <row r="197" spans="1:12">
      <c r="A197" s="3" t="s">
        <v>2227</v>
      </c>
    </row>
    <row r="198" spans="1:12">
      <c r="A198" s="4" t="s">
        <v>2236</v>
      </c>
      <c r="J198" s="4" t="s">
        <v>2320</v>
      </c>
    </row>
    <row r="199" spans="1:12">
      <c r="A199" s="4" t="s">
        <v>2321</v>
      </c>
    </row>
    <row r="200" spans="1:12">
      <c r="A200" s="3" t="s">
        <v>2227</v>
      </c>
    </row>
    <row r="201" spans="1:12">
      <c r="A201" s="4" t="s">
        <v>183</v>
      </c>
      <c r="C201" s="5" t="n">
        <v>2250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2</v>
      </c>
      <c r="B1" s="2" t="s">
        <v>87</v>
      </c>
      <c r="D1" s="2" t="s">
        <v>1</v>
      </c>
    </row>
    <row r="2" spans="1:5">
      <c r="B2" s="2" t="s">
        <v>88</v>
      </c>
      <c r="C2" s="2" t="s">
        <v>89</v>
      </c>
      <c r="D2" s="2" t="s">
        <v>88</v>
      </c>
      <c r="E2" s="2" t="s">
        <v>89</v>
      </c>
    </row>
    <row r="3" spans="1:5">
      <c r="A3" s="3" t="s">
        <v>2323</v>
      </c>
    </row>
    <row r="4" spans="1:5">
      <c r="A4" s="4" t="s">
        <v>116</v>
      </c>
      <c r="B4" s="6" t="n">
        <v>9652</v>
      </c>
      <c r="C4" s="6" t="n">
        <v>8316</v>
      </c>
      <c r="D4" s="6" t="n">
        <v>18831</v>
      </c>
      <c r="E4" s="6" t="n">
        <v>17028</v>
      </c>
    </row>
    <row r="5" spans="1:5">
      <c r="A5" s="4" t="s">
        <v>2324</v>
      </c>
      <c r="B5" s="5" t="n">
        <v>404</v>
      </c>
      <c r="C5" s="5" t="n">
        <v>379</v>
      </c>
      <c r="D5" s="5" t="n">
        <v>778</v>
      </c>
      <c r="E5" s="5" t="n">
        <v>788</v>
      </c>
    </row>
    <row r="6" spans="1:5">
      <c r="A6" s="4" t="s">
        <v>2325</v>
      </c>
      <c r="B6" s="5" t="n">
        <v>9248</v>
      </c>
      <c r="C6" s="5" t="n">
        <v>7937</v>
      </c>
      <c r="D6" s="5" t="n">
        <v>18053</v>
      </c>
      <c r="E6" s="5" t="n">
        <v>16240</v>
      </c>
    </row>
    <row r="7" spans="1:5">
      <c r="A7" s="4" t="s">
        <v>2326</v>
      </c>
      <c r="B7" s="5" t="n">
        <v>56</v>
      </c>
      <c r="C7" s="5" t="n">
        <v>57</v>
      </c>
      <c r="D7" s="5" t="n">
        <v>108</v>
      </c>
      <c r="E7" s="5" t="n">
        <v>121</v>
      </c>
    </row>
    <row r="8" spans="1:5">
      <c r="A8" s="4" t="s">
        <v>117</v>
      </c>
      <c r="B8" s="6" t="n">
        <v>9192</v>
      </c>
      <c r="C8" s="6" t="n">
        <v>7880</v>
      </c>
      <c r="D8" s="6" t="n">
        <v>17945</v>
      </c>
      <c r="E8" s="6" t="n">
        <v>16119</v>
      </c>
    </row>
    <row r="9" spans="1:5">
      <c r="A9" s="4" t="s">
        <v>2327</v>
      </c>
      <c r="B9" s="8" t="n">
        <v>3250.6</v>
      </c>
      <c r="C9" s="8" t="n">
        <v>3415.2</v>
      </c>
      <c r="D9" s="8" t="n">
        <v>3274.3</v>
      </c>
      <c r="E9" s="8" t="n">
        <v>3436.7</v>
      </c>
    </row>
    <row r="10" spans="1:5">
      <c r="A10" s="4" t="s">
        <v>2328</v>
      </c>
      <c r="B10" s="7" t="n">
        <v>2.83</v>
      </c>
      <c r="C10" s="7" t="n">
        <v>2.31</v>
      </c>
      <c r="D10" s="7" t="n">
        <v>5.48</v>
      </c>
      <c r="E10" s="7" t="n">
        <v>4.69</v>
      </c>
    </row>
    <row r="11" spans="1:5">
      <c r="A11" s="3" t="s">
        <v>2329</v>
      </c>
    </row>
    <row r="12" spans="1:5">
      <c r="A12" s="4" t="s">
        <v>117</v>
      </c>
      <c r="B12" s="6" t="n">
        <v>9192</v>
      </c>
      <c r="C12" s="6" t="n">
        <v>7880</v>
      </c>
      <c r="D12" s="6" t="n">
        <v>17945</v>
      </c>
      <c r="E12" s="6" t="n">
        <v>16119</v>
      </c>
    </row>
    <row r="13" spans="1:5">
      <c r="A13" s="4" t="s">
        <v>2327</v>
      </c>
      <c r="B13" s="8" t="n">
        <v>3250.6</v>
      </c>
      <c r="C13" s="8" t="n">
        <v>3415.2</v>
      </c>
      <c r="D13" s="8" t="n">
        <v>3274.3</v>
      </c>
      <c r="E13" s="8" t="n">
        <v>3436.7</v>
      </c>
    </row>
    <row r="14" spans="1:5">
      <c r="A14" s="4" t="s">
        <v>2330</v>
      </c>
      <c r="B14" s="8" t="n">
        <v>9.1</v>
      </c>
      <c r="C14" s="8" t="n">
        <v>19.5</v>
      </c>
      <c r="D14" s="8" t="n">
        <v>9.6</v>
      </c>
      <c r="E14" s="8" t="n">
        <v>20.4</v>
      </c>
    </row>
    <row r="15" spans="1:5">
      <c r="A15" s="4" t="s">
        <v>2331</v>
      </c>
      <c r="B15" s="8" t="n">
        <v>3259.7</v>
      </c>
      <c r="C15" s="8" t="n">
        <v>3434.7</v>
      </c>
      <c r="D15" s="8" t="n">
        <v>3283.9</v>
      </c>
      <c r="E15" s="8" t="n">
        <v>3457.1</v>
      </c>
    </row>
    <row r="16" spans="1:5">
      <c r="A16" s="4" t="s">
        <v>2328</v>
      </c>
      <c r="B16" s="7" t="n">
        <v>2.82</v>
      </c>
      <c r="C16" s="7" t="n">
        <v>2.29</v>
      </c>
      <c r="D16" s="7" t="n">
        <v>5.46</v>
      </c>
      <c r="E16" s="7" t="n">
        <v>4.66</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32</v>
      </c>
      <c r="B1" s="2" t="s">
        <v>87</v>
      </c>
      <c r="D1" s="2" t="s">
        <v>1</v>
      </c>
    </row>
    <row r="2" spans="1:7">
      <c r="B2" s="2" t="s">
        <v>88</v>
      </c>
      <c r="C2" s="2" t="s">
        <v>89</v>
      </c>
      <c r="D2" s="2" t="s">
        <v>88</v>
      </c>
      <c r="E2" s="2" t="s">
        <v>89</v>
      </c>
      <c r="F2" s="2" t="s">
        <v>2180</v>
      </c>
      <c r="G2" s="2" t="s">
        <v>2333</v>
      </c>
    </row>
    <row r="3" spans="1:7">
      <c r="A3" s="3" t="s">
        <v>2334</v>
      </c>
    </row>
    <row r="4" spans="1:7">
      <c r="A4" s="4" t="s">
        <v>1813</v>
      </c>
      <c r="D4" s="6" t="n">
        <v>256515</v>
      </c>
    </row>
    <row r="5" spans="1:7">
      <c r="A5" s="4" t="s">
        <v>2335</v>
      </c>
      <c r="G5" s="6" t="n">
        <v>88</v>
      </c>
    </row>
    <row r="6" spans="1:7">
      <c r="A6" s="4" t="s">
        <v>2336</v>
      </c>
      <c r="B6" s="6" t="n">
        <v>1672</v>
      </c>
      <c r="C6" s="6" t="n">
        <v>-75</v>
      </c>
      <c r="D6" s="5" t="n">
        <v>2621</v>
      </c>
      <c r="E6" s="6" t="n">
        <v>-1107</v>
      </c>
    </row>
    <row r="7" spans="1:7">
      <c r="A7" s="4" t="s">
        <v>1817</v>
      </c>
      <c r="B7" s="5" t="n">
        <v>263215</v>
      </c>
      <c r="C7" s="5" t="n">
        <v>257458</v>
      </c>
      <c r="D7" s="5" t="n">
        <v>263215</v>
      </c>
      <c r="E7" s="5" t="n">
        <v>257458</v>
      </c>
    </row>
    <row r="8" spans="1:7">
      <c r="A8" s="4" t="s">
        <v>127</v>
      </c>
    </row>
    <row r="9" spans="1:7">
      <c r="A9" s="3" t="s">
        <v>2334</v>
      </c>
    </row>
    <row r="10" spans="1:7">
      <c r="A10" s="4" t="s">
        <v>1813</v>
      </c>
      <c r="B10" s="5" t="n">
        <v>2616</v>
      </c>
      <c r="C10" s="5" t="n">
        <v>1826</v>
      </c>
      <c r="D10" s="5" t="n">
        <v>1202</v>
      </c>
      <c r="E10" s="5" t="n">
        <v>2164</v>
      </c>
    </row>
    <row r="11" spans="1:7">
      <c r="A11" s="4" t="s">
        <v>2335</v>
      </c>
      <c r="G11" s="5" t="n">
        <v>896</v>
      </c>
    </row>
    <row r="12" spans="1:7">
      <c r="A12" s="4" t="s">
        <v>2336</v>
      </c>
      <c r="B12" s="5" t="n">
        <v>1093</v>
      </c>
      <c r="C12" s="5" t="n">
        <v>-227</v>
      </c>
      <c r="D12" s="5" t="n">
        <v>2507</v>
      </c>
      <c r="E12" s="5" t="n">
        <v>-1461</v>
      </c>
    </row>
    <row r="13" spans="1:7">
      <c r="A13" s="4" t="s">
        <v>1817</v>
      </c>
      <c r="B13" s="5" t="n">
        <v>3709</v>
      </c>
      <c r="C13" s="5" t="n">
        <v>1599</v>
      </c>
      <c r="D13" s="5" t="n">
        <v>3709</v>
      </c>
      <c r="E13" s="5" t="n">
        <v>1599</v>
      </c>
    </row>
    <row r="14" spans="1:7">
      <c r="A14" s="4" t="s">
        <v>128</v>
      </c>
    </row>
    <row r="15" spans="1:7">
      <c r="A15" s="3" t="s">
        <v>2334</v>
      </c>
    </row>
    <row r="16" spans="1:7">
      <c r="A16" s="4" t="s">
        <v>1813</v>
      </c>
      <c r="B16" s="5" t="n">
        <v>-751</v>
      </c>
      <c r="C16" s="5" t="n">
        <v>-720</v>
      </c>
      <c r="D16" s="5" t="n">
        <v>-727</v>
      </c>
      <c r="E16" s="5" t="n">
        <v>-470</v>
      </c>
    </row>
    <row r="17" spans="1:7">
      <c r="A17" s="4" t="s">
        <v>2335</v>
      </c>
      <c r="G17" s="5" t="n">
        <v>-277</v>
      </c>
    </row>
    <row r="18" spans="1:7">
      <c r="A18" s="4" t="s">
        <v>2336</v>
      </c>
      <c r="B18" s="5" t="n">
        <v>99</v>
      </c>
      <c r="C18" s="5" t="n">
        <v>88</v>
      </c>
      <c r="D18" s="5" t="n">
        <v>75</v>
      </c>
      <c r="E18" s="5" t="n">
        <v>115</v>
      </c>
    </row>
    <row r="19" spans="1:7">
      <c r="A19" s="4" t="s">
        <v>1817</v>
      </c>
      <c r="B19" s="5" t="n">
        <v>-652</v>
      </c>
      <c r="C19" s="5" t="n">
        <v>-632</v>
      </c>
      <c r="D19" s="5" t="n">
        <v>-652</v>
      </c>
      <c r="E19" s="5" t="n">
        <v>-632</v>
      </c>
    </row>
    <row r="20" spans="1:7">
      <c r="A20" s="4" t="s">
        <v>129</v>
      </c>
    </row>
    <row r="21" spans="1:7">
      <c r="A21" s="3" t="s">
        <v>2334</v>
      </c>
    </row>
    <row r="22" spans="1:7">
      <c r="A22" s="4" t="s">
        <v>1813</v>
      </c>
      <c r="B22" s="5" t="n">
        <v>-159</v>
      </c>
      <c r="C22" s="5" t="n">
        <v>-94</v>
      </c>
      <c r="D22" s="5" t="n">
        <v>-161</v>
      </c>
      <c r="E22" s="5" t="n">
        <v>0</v>
      </c>
    </row>
    <row r="23" spans="1:7">
      <c r="A23" s="4" t="s">
        <v>2335</v>
      </c>
      <c r="G23" s="5" t="n">
        <v>-54</v>
      </c>
    </row>
    <row r="24" spans="1:7">
      <c r="A24" s="4" t="s">
        <v>2336</v>
      </c>
      <c r="B24" s="5" t="n">
        <v>86</v>
      </c>
      <c r="C24" s="5" t="n">
        <v>-68</v>
      </c>
      <c r="D24" s="5" t="n">
        <v>88</v>
      </c>
      <c r="E24" s="5" t="n">
        <v>-108</v>
      </c>
    </row>
    <row r="25" spans="1:7">
      <c r="A25" s="4" t="s">
        <v>1817</v>
      </c>
      <c r="B25" s="5" t="n">
        <v>-73</v>
      </c>
      <c r="C25" s="5" t="n">
        <v>-162</v>
      </c>
      <c r="D25" s="5" t="n">
        <v>-73</v>
      </c>
      <c r="E25" s="5" t="n">
        <v>-162</v>
      </c>
    </row>
    <row r="26" spans="1:7">
      <c r="A26" s="4" t="s">
        <v>130</v>
      </c>
    </row>
    <row r="27" spans="1:7">
      <c r="A27" s="3" t="s">
        <v>2334</v>
      </c>
    </row>
    <row r="28" spans="1:7">
      <c r="A28" s="4" t="s">
        <v>1813</v>
      </c>
      <c r="B28" s="5" t="n">
        <v>29</v>
      </c>
      <c r="C28" s="5" t="n">
        <v>19</v>
      </c>
      <c r="D28" s="5" t="n">
        <v>-109</v>
      </c>
      <c r="E28" s="5" t="n">
        <v>76</v>
      </c>
    </row>
    <row r="29" spans="1:7">
      <c r="A29" s="4" t="s">
        <v>2335</v>
      </c>
      <c r="G29" s="5" t="n">
        <v>16</v>
      </c>
    </row>
    <row r="30" spans="1:7">
      <c r="A30" s="4" t="s">
        <v>2336</v>
      </c>
      <c r="B30" s="5" t="n">
        <v>97</v>
      </c>
      <c r="C30" s="5" t="n">
        <v>-166</v>
      </c>
      <c r="D30" s="5" t="n">
        <v>235</v>
      </c>
      <c r="E30" s="5" t="n">
        <v>-239</v>
      </c>
    </row>
    <row r="31" spans="1:7">
      <c r="A31" s="4" t="s">
        <v>1817</v>
      </c>
      <c r="B31" s="5" t="n">
        <v>126</v>
      </c>
      <c r="C31" s="5" t="n">
        <v>-147</v>
      </c>
      <c r="D31" s="5" t="n">
        <v>126</v>
      </c>
      <c r="E31" s="5" t="n">
        <v>-147</v>
      </c>
    </row>
    <row r="32" spans="1:7">
      <c r="A32" s="4" t="s">
        <v>131</v>
      </c>
    </row>
    <row r="33" spans="1:7">
      <c r="A33" s="3" t="s">
        <v>2334</v>
      </c>
    </row>
    <row r="34" spans="1:7">
      <c r="A34" s="4" t="s">
        <v>1813</v>
      </c>
      <c r="B34" s="5" t="n">
        <v>-2272</v>
      </c>
      <c r="C34" s="5" t="n">
        <v>-1914</v>
      </c>
      <c r="D34" s="5" t="n">
        <v>-2308</v>
      </c>
      <c r="E34" s="5" t="n">
        <v>-1521</v>
      </c>
    </row>
    <row r="35" spans="1:7">
      <c r="A35" s="4" t="s">
        <v>2335</v>
      </c>
      <c r="G35" s="5" t="n">
        <v>-414</v>
      </c>
    </row>
    <row r="36" spans="1:7">
      <c r="A36" s="4" t="s">
        <v>2336</v>
      </c>
      <c r="B36" s="5" t="n">
        <v>41</v>
      </c>
      <c r="C36" s="5" t="n">
        <v>38</v>
      </c>
      <c r="D36" s="5" t="n">
        <v>77</v>
      </c>
      <c r="E36" s="5" t="n">
        <v>59</v>
      </c>
    </row>
    <row r="37" spans="1:7">
      <c r="A37" s="4" t="s">
        <v>1817</v>
      </c>
      <c r="B37" s="5" t="n">
        <v>-2231</v>
      </c>
      <c r="C37" s="5" t="n">
        <v>-1876</v>
      </c>
      <c r="D37" s="5" t="n">
        <v>-2231</v>
      </c>
      <c r="E37" s="5" t="n">
        <v>-1876</v>
      </c>
    </row>
    <row r="38" spans="1:7">
      <c r="A38" s="4" t="s">
        <v>132</v>
      </c>
    </row>
    <row r="39" spans="1:7">
      <c r="A39" s="3" t="s">
        <v>2334</v>
      </c>
    </row>
    <row r="40" spans="1:7">
      <c r="A40" s="4" t="s">
        <v>1813</v>
      </c>
      <c r="B40" s="5" t="n">
        <v>-21</v>
      </c>
      <c r="C40" s="5" t="n">
        <v>-180</v>
      </c>
      <c r="D40" s="5" t="n">
        <v>596</v>
      </c>
      <c r="E40" s="5" t="n">
        <v>-368</v>
      </c>
    </row>
    <row r="41" spans="1:7">
      <c r="A41" s="4" t="s">
        <v>2335</v>
      </c>
      <c r="G41" s="5" t="n">
        <v>-79</v>
      </c>
    </row>
    <row r="42" spans="1:7">
      <c r="A42" s="4" t="s">
        <v>2336</v>
      </c>
      <c r="B42" s="5" t="n">
        <v>256</v>
      </c>
      <c r="C42" s="5" t="n">
        <v>260</v>
      </c>
      <c r="D42" s="5" t="n">
        <v>-361</v>
      </c>
      <c r="E42" s="5" t="n">
        <v>527</v>
      </c>
    </row>
    <row r="43" spans="1:7">
      <c r="A43" s="4" t="s">
        <v>1817</v>
      </c>
      <c r="B43" s="5" t="n">
        <v>235</v>
      </c>
      <c r="C43" s="5" t="n">
        <v>80</v>
      </c>
      <c r="D43" s="5" t="n">
        <v>235</v>
      </c>
      <c r="E43" s="5" t="n">
        <v>80</v>
      </c>
    </row>
    <row r="44" spans="1:7">
      <c r="A44" s="4" t="s">
        <v>168</v>
      </c>
    </row>
    <row r="45" spans="1:7">
      <c r="A45" s="3" t="s">
        <v>2334</v>
      </c>
    </row>
    <row r="46" spans="1:7">
      <c r="A46" s="4" t="s">
        <v>1813</v>
      </c>
      <c r="B46" s="5" t="n">
        <v>-558</v>
      </c>
      <c r="C46" s="5" t="n">
        <v>-1063</v>
      </c>
      <c r="D46" s="5" t="n">
        <v>-1507</v>
      </c>
      <c r="E46" s="5" t="n">
        <v>-119</v>
      </c>
    </row>
    <row r="47" spans="1:7">
      <c r="A47" s="4" t="s">
        <v>2335</v>
      </c>
      <c r="F47" s="6" t="n">
        <v>0</v>
      </c>
      <c r="G47" s="6" t="n">
        <v>88</v>
      </c>
    </row>
    <row r="48" spans="1:7">
      <c r="A48" s="4" t="s">
        <v>2336</v>
      </c>
      <c r="B48" s="5" t="n">
        <v>1672</v>
      </c>
      <c r="C48" s="5" t="n">
        <v>-75</v>
      </c>
      <c r="D48" s="5" t="n">
        <v>2621</v>
      </c>
      <c r="E48" s="5" t="n">
        <v>-1107</v>
      </c>
    </row>
    <row r="49" spans="1:7">
      <c r="A49" s="4" t="s">
        <v>1817</v>
      </c>
      <c r="B49" s="6" t="n">
        <v>1114</v>
      </c>
      <c r="C49" s="6" t="n">
        <v>-1138</v>
      </c>
      <c r="D49" s="6" t="n">
        <v>1114</v>
      </c>
      <c r="E49" s="6" t="n">
        <v>-1138</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7</v>
      </c>
      <c r="B1" s="2" t="s">
        <v>87</v>
      </c>
      <c r="D1" s="2" t="s">
        <v>1</v>
      </c>
    </row>
    <row r="2" spans="1:5">
      <c r="B2" s="2" t="s">
        <v>88</v>
      </c>
      <c r="C2" s="2" t="s">
        <v>89</v>
      </c>
      <c r="D2" s="2" t="s">
        <v>88</v>
      </c>
      <c r="E2" s="2" t="s">
        <v>89</v>
      </c>
    </row>
    <row r="3" spans="1:5">
      <c r="A3" s="3" t="s">
        <v>2338</v>
      </c>
    </row>
    <row r="4" spans="1:5">
      <c r="A4" s="4" t="s">
        <v>2339</v>
      </c>
      <c r="B4" s="6" t="n">
        <v>2069</v>
      </c>
      <c r="C4" s="6" t="n">
        <v>-39</v>
      </c>
      <c r="D4" s="6" t="n">
        <v>3348</v>
      </c>
      <c r="E4" s="6" t="n">
        <v>-1426</v>
      </c>
    </row>
    <row r="5" spans="1:5">
      <c r="A5" s="4" t="s">
        <v>2340</v>
      </c>
      <c r="B5" s="5" t="n">
        <v>-397</v>
      </c>
      <c r="C5" s="5" t="n">
        <v>-36</v>
      </c>
      <c r="D5" s="5" t="n">
        <v>-727</v>
      </c>
      <c r="E5" s="5" t="n">
        <v>319</v>
      </c>
    </row>
    <row r="6" spans="1:5">
      <c r="A6" s="4" t="s">
        <v>133</v>
      </c>
      <c r="B6" s="5" t="n">
        <v>1672</v>
      </c>
      <c r="C6" s="5" t="n">
        <v>-75</v>
      </c>
      <c r="D6" s="5" t="n">
        <v>2621</v>
      </c>
      <c r="E6" s="5" t="n">
        <v>-1107</v>
      </c>
    </row>
    <row r="7" spans="1:5">
      <c r="A7" s="4" t="s">
        <v>168</v>
      </c>
    </row>
    <row r="8" spans="1:5">
      <c r="A8" s="3" t="s">
        <v>2338</v>
      </c>
    </row>
    <row r="9" spans="1:5">
      <c r="A9" s="4" t="s">
        <v>133</v>
      </c>
      <c r="B9" s="5" t="n">
        <v>1672</v>
      </c>
      <c r="C9" s="5" t="n">
        <v>-75</v>
      </c>
      <c r="D9" s="5" t="n">
        <v>2621</v>
      </c>
      <c r="E9" s="5" t="n">
        <v>-1107</v>
      </c>
    </row>
    <row r="10" spans="1:5">
      <c r="A10" s="4" t="s">
        <v>2341</v>
      </c>
    </row>
    <row r="11" spans="1:5">
      <c r="A11" s="3" t="s">
        <v>2338</v>
      </c>
    </row>
    <row r="12" spans="1:5">
      <c r="A12" s="4" t="s">
        <v>2342</v>
      </c>
      <c r="B12" s="5" t="n">
        <v>6</v>
      </c>
      <c r="D12" s="5" t="n">
        <v>6</v>
      </c>
    </row>
    <row r="13" spans="1:5">
      <c r="A13" s="4" t="s">
        <v>2343</v>
      </c>
    </row>
    <row r="14" spans="1:5">
      <c r="A14" s="3" t="s">
        <v>2338</v>
      </c>
    </row>
    <row r="15" spans="1:5">
      <c r="A15" s="4" t="s">
        <v>2342</v>
      </c>
      <c r="B15" s="5" t="n">
        <v>1</v>
      </c>
      <c r="C15" s="5" t="n">
        <v>-174</v>
      </c>
      <c r="D15" s="5" t="n">
        <v>1</v>
      </c>
      <c r="E15" s="5" t="n">
        <v>-174</v>
      </c>
    </row>
    <row r="16" spans="1:5">
      <c r="A16" s="4" t="s">
        <v>127</v>
      </c>
    </row>
    <row r="17" spans="1:5">
      <c r="A17" s="3" t="s">
        <v>2338</v>
      </c>
    </row>
    <row r="18" spans="1:5">
      <c r="A18" s="4" t="s">
        <v>2344</v>
      </c>
      <c r="B18" s="5" t="n">
        <v>1491</v>
      </c>
      <c r="C18" s="5" t="n">
        <v>-376</v>
      </c>
      <c r="D18" s="5" t="n">
        <v>3366</v>
      </c>
      <c r="E18" s="5" t="n">
        <v>-2234</v>
      </c>
    </row>
    <row r="19" spans="1:5">
      <c r="A19" s="4" t="s">
        <v>2345</v>
      </c>
      <c r="B19" s="5" t="n">
        <v>-365</v>
      </c>
      <c r="C19" s="5" t="n">
        <v>88</v>
      </c>
      <c r="D19" s="5" t="n">
        <v>-816</v>
      </c>
      <c r="E19" s="5" t="n">
        <v>525</v>
      </c>
    </row>
    <row r="20" spans="1:5">
      <c r="A20" s="4" t="s">
        <v>2346</v>
      </c>
      <c r="B20" s="5" t="n">
        <v>1126</v>
      </c>
      <c r="C20" s="5" t="n">
        <v>-288</v>
      </c>
      <c r="D20" s="5" t="n">
        <v>2550</v>
      </c>
      <c r="E20" s="5" t="n">
        <v>-1709</v>
      </c>
    </row>
    <row r="21" spans="1:5">
      <c r="A21" s="4" t="s">
        <v>2347</v>
      </c>
      <c r="B21" s="5" t="n">
        <v>-44</v>
      </c>
      <c r="C21" s="5" t="n">
        <v>80</v>
      </c>
      <c r="D21" s="5" t="n">
        <v>-57</v>
      </c>
      <c r="E21" s="5" t="n">
        <v>325</v>
      </c>
    </row>
    <row r="22" spans="1:5">
      <c r="A22" s="4" t="s">
        <v>2348</v>
      </c>
      <c r="B22" s="5" t="n">
        <v>11</v>
      </c>
      <c r="C22" s="5" t="n">
        <v>-19</v>
      </c>
      <c r="D22" s="5" t="n">
        <v>14</v>
      </c>
      <c r="E22" s="5" t="n">
        <v>-77</v>
      </c>
    </row>
    <row r="23" spans="1:5">
      <c r="A23" s="4" t="s">
        <v>2349</v>
      </c>
      <c r="B23" s="5" t="n">
        <v>-33</v>
      </c>
      <c r="C23" s="5" t="n">
        <v>61</v>
      </c>
      <c r="D23" s="5" t="n">
        <v>-43</v>
      </c>
      <c r="E23" s="5" t="n">
        <v>248</v>
      </c>
    </row>
    <row r="24" spans="1:5">
      <c r="A24" s="4" t="s">
        <v>2339</v>
      </c>
      <c r="B24" s="5" t="n">
        <v>1447</v>
      </c>
      <c r="C24" s="5" t="n">
        <v>-296</v>
      </c>
      <c r="D24" s="5" t="n">
        <v>3309</v>
      </c>
      <c r="E24" s="5" t="n">
        <v>-1909</v>
      </c>
    </row>
    <row r="25" spans="1:5">
      <c r="A25" s="4" t="s">
        <v>2340</v>
      </c>
      <c r="B25" s="5" t="n">
        <v>-354</v>
      </c>
      <c r="C25" s="5" t="n">
        <v>69</v>
      </c>
      <c r="D25" s="5" t="n">
        <v>-802</v>
      </c>
      <c r="E25" s="5" t="n">
        <v>448</v>
      </c>
    </row>
    <row r="26" spans="1:5">
      <c r="A26" s="4" t="s">
        <v>133</v>
      </c>
      <c r="B26" s="5" t="n">
        <v>1093</v>
      </c>
      <c r="C26" s="5" t="n">
        <v>-227</v>
      </c>
      <c r="D26" s="5" t="n">
        <v>2507</v>
      </c>
      <c r="E26" s="5" t="n">
        <v>-1461</v>
      </c>
    </row>
    <row r="27" spans="1:5">
      <c r="A27" s="4" t="s">
        <v>2350</v>
      </c>
    </row>
    <row r="28" spans="1:5">
      <c r="A28" s="3" t="s">
        <v>2338</v>
      </c>
    </row>
    <row r="29" spans="1:5">
      <c r="A29" s="4" t="s">
        <v>2342</v>
      </c>
      <c r="B29" s="5" t="n">
        <v>5</v>
      </c>
      <c r="D29" s="5" t="n">
        <v>5</v>
      </c>
    </row>
    <row r="30" spans="1:5">
      <c r="A30" s="4" t="s">
        <v>2351</v>
      </c>
    </row>
    <row r="31" spans="1:5">
      <c r="A31" s="3" t="s">
        <v>2338</v>
      </c>
    </row>
    <row r="32" spans="1:5">
      <c r="A32" s="4" t="s">
        <v>2342</v>
      </c>
      <c r="B32" s="5" t="n">
        <v>5</v>
      </c>
      <c r="C32" s="5" t="n">
        <v>-23</v>
      </c>
      <c r="D32" s="5" t="n">
        <v>5</v>
      </c>
      <c r="E32" s="5" t="n">
        <v>-23</v>
      </c>
    </row>
    <row r="33" spans="1:5">
      <c r="A33" s="4" t="s">
        <v>2352</v>
      </c>
    </row>
    <row r="34" spans="1:5">
      <c r="A34" s="3" t="s">
        <v>2338</v>
      </c>
    </row>
    <row r="35" spans="1:5">
      <c r="A35" s="4" t="s">
        <v>2344</v>
      </c>
      <c r="B35" s="5" t="n">
        <v>123</v>
      </c>
      <c r="C35" s="5" t="n">
        <v>-1056</v>
      </c>
      <c r="D35" s="5" t="n">
        <v>164</v>
      </c>
      <c r="E35" s="5" t="n">
        <v>-667</v>
      </c>
    </row>
    <row r="36" spans="1:5">
      <c r="A36" s="4" t="s">
        <v>2345</v>
      </c>
      <c r="B36" s="5" t="n">
        <v>72</v>
      </c>
      <c r="C36" s="5" t="n">
        <v>208</v>
      </c>
      <c r="D36" s="5" t="n">
        <v>36</v>
      </c>
      <c r="E36" s="5" t="n">
        <v>143</v>
      </c>
    </row>
    <row r="37" spans="1:5">
      <c r="A37" s="4" t="s">
        <v>2346</v>
      </c>
      <c r="B37" s="5" t="n">
        <v>195</v>
      </c>
      <c r="C37" s="5" t="n">
        <v>-848</v>
      </c>
      <c r="D37" s="5" t="n">
        <v>200</v>
      </c>
      <c r="E37" s="5" t="n">
        <v>-524</v>
      </c>
    </row>
    <row r="38" spans="1:5">
      <c r="A38" s="4" t="s">
        <v>2347</v>
      </c>
      <c r="B38" s="5" t="n">
        <v>-128</v>
      </c>
      <c r="C38" s="5" t="n">
        <v>1227</v>
      </c>
      <c r="D38" s="5" t="n">
        <v>-166</v>
      </c>
      <c r="E38" s="5" t="n">
        <v>838</v>
      </c>
    </row>
    <row r="39" spans="1:5">
      <c r="A39" s="4" t="s">
        <v>2348</v>
      </c>
      <c r="B39" s="5" t="n">
        <v>32</v>
      </c>
      <c r="C39" s="5" t="n">
        <v>-291</v>
      </c>
      <c r="D39" s="5" t="n">
        <v>41</v>
      </c>
      <c r="E39" s="5" t="n">
        <v>-199</v>
      </c>
    </row>
    <row r="40" spans="1:5">
      <c r="A40" s="4" t="s">
        <v>2349</v>
      </c>
      <c r="B40" s="5" t="n">
        <v>-96</v>
      </c>
      <c r="C40" s="5" t="n">
        <v>936</v>
      </c>
      <c r="D40" s="5" t="n">
        <v>-125</v>
      </c>
      <c r="E40" s="5" t="n">
        <v>639</v>
      </c>
    </row>
    <row r="41" spans="1:5">
      <c r="A41" s="4" t="s">
        <v>2339</v>
      </c>
      <c r="B41" s="5" t="n">
        <v>-5</v>
      </c>
      <c r="C41" s="5" t="n">
        <v>171</v>
      </c>
      <c r="D41" s="5" t="n">
        <v>-2</v>
      </c>
      <c r="E41" s="5" t="n">
        <v>171</v>
      </c>
    </row>
    <row r="42" spans="1:5">
      <c r="A42" s="4" t="s">
        <v>2340</v>
      </c>
      <c r="B42" s="5" t="n">
        <v>104</v>
      </c>
      <c r="C42" s="5" t="n">
        <v>-83</v>
      </c>
      <c r="D42" s="5" t="n">
        <v>77</v>
      </c>
      <c r="E42" s="5" t="n">
        <v>-56</v>
      </c>
    </row>
    <row r="43" spans="1:5">
      <c r="A43" s="4" t="s">
        <v>133</v>
      </c>
      <c r="B43" s="5" t="n">
        <v>99</v>
      </c>
      <c r="C43" s="5" t="n">
        <v>88</v>
      </c>
      <c r="D43" s="5" t="n">
        <v>75</v>
      </c>
      <c r="E43" s="5" t="n">
        <v>115</v>
      </c>
    </row>
    <row r="44" spans="1:5">
      <c r="A44" s="4" t="s">
        <v>2353</v>
      </c>
    </row>
    <row r="45" spans="1:5">
      <c r="A45" s="3" t="s">
        <v>2338</v>
      </c>
    </row>
    <row r="46" spans="1:5">
      <c r="A46" s="4" t="s">
        <v>2342</v>
      </c>
      <c r="B46" s="5" t="n">
        <v>2</v>
      </c>
      <c r="D46" s="5" t="n">
        <v>2</v>
      </c>
    </row>
    <row r="47" spans="1:5">
      <c r="A47" s="4" t="s">
        <v>2354</v>
      </c>
    </row>
    <row r="48" spans="1:5">
      <c r="A48" s="3" t="s">
        <v>2338</v>
      </c>
    </row>
    <row r="49" spans="1:5">
      <c r="A49" s="4" t="s">
        <v>2342</v>
      </c>
      <c r="B49" s="5" t="n">
        <v>2</v>
      </c>
      <c r="C49" s="5" t="n">
        <v>-151</v>
      </c>
      <c r="D49" s="5" t="n">
        <v>2</v>
      </c>
      <c r="E49" s="5" t="n">
        <v>-151</v>
      </c>
    </row>
    <row r="50" spans="1:5">
      <c r="A50" s="4" t="s">
        <v>2355</v>
      </c>
    </row>
    <row r="51" spans="1:5">
      <c r="A51" s="3" t="s">
        <v>2338</v>
      </c>
    </row>
    <row r="52" spans="1:5">
      <c r="A52" s="4" t="s">
        <v>2339</v>
      </c>
      <c r="B52" s="5" t="n">
        <v>112</v>
      </c>
      <c r="C52" s="5" t="n">
        <v>-89</v>
      </c>
      <c r="D52" s="5" t="n">
        <v>115</v>
      </c>
      <c r="E52" s="5" t="n">
        <v>-141</v>
      </c>
    </row>
    <row r="53" spans="1:5">
      <c r="A53" s="4" t="s">
        <v>2340</v>
      </c>
      <c r="B53" s="5" t="n">
        <v>-26</v>
      </c>
      <c r="C53" s="5" t="n">
        <v>21</v>
      </c>
      <c r="D53" s="5" t="n">
        <v>-27</v>
      </c>
      <c r="E53" s="5" t="n">
        <v>33</v>
      </c>
    </row>
    <row r="54" spans="1:5">
      <c r="A54" s="4" t="s">
        <v>133</v>
      </c>
      <c r="B54" s="5" t="n">
        <v>86</v>
      </c>
      <c r="C54" s="5" t="n">
        <v>-68</v>
      </c>
      <c r="D54" s="5" t="n">
        <v>88</v>
      </c>
      <c r="E54" s="5" t="n">
        <v>-108</v>
      </c>
    </row>
    <row r="55" spans="1:5">
      <c r="A55" s="4" t="s">
        <v>130</v>
      </c>
    </row>
    <row r="56" spans="1:5">
      <c r="A56" s="3" t="s">
        <v>2338</v>
      </c>
    </row>
    <row r="57" spans="1:5">
      <c r="A57" s="4" t="s">
        <v>2344</v>
      </c>
      <c r="B57" s="5" t="n">
        <v>101</v>
      </c>
      <c r="C57" s="5" t="n">
        <v>-199</v>
      </c>
      <c r="D57" s="5" t="n">
        <v>242</v>
      </c>
      <c r="E57" s="5" t="n">
        <v>-243</v>
      </c>
    </row>
    <row r="58" spans="1:5">
      <c r="A58" s="4" t="s">
        <v>2345</v>
      </c>
      <c r="B58" s="5" t="n">
        <v>-24</v>
      </c>
      <c r="C58" s="5" t="n">
        <v>47</v>
      </c>
      <c r="D58" s="5" t="n">
        <v>-57</v>
      </c>
      <c r="E58" s="5" t="n">
        <v>58</v>
      </c>
    </row>
    <row r="59" spans="1:5">
      <c r="A59" s="4" t="s">
        <v>2346</v>
      </c>
      <c r="B59" s="5" t="n">
        <v>77</v>
      </c>
      <c r="C59" s="5" t="n">
        <v>-152</v>
      </c>
      <c r="D59" s="5" t="n">
        <v>185</v>
      </c>
      <c r="E59" s="5" t="n">
        <v>-185</v>
      </c>
    </row>
    <row r="60" spans="1:5">
      <c r="A60" s="4" t="s">
        <v>2347</v>
      </c>
      <c r="B60" s="5" t="n">
        <v>26</v>
      </c>
      <c r="C60" s="5" t="n">
        <v>-19</v>
      </c>
      <c r="D60" s="5" t="n">
        <v>65</v>
      </c>
      <c r="E60" s="5" t="n">
        <v>-71</v>
      </c>
    </row>
    <row r="61" spans="1:5">
      <c r="A61" s="4" t="s">
        <v>2348</v>
      </c>
      <c r="B61" s="5" t="n">
        <v>-6</v>
      </c>
      <c r="C61" s="5" t="n">
        <v>5</v>
      </c>
      <c r="D61" s="5" t="n">
        <v>-15</v>
      </c>
      <c r="E61" s="5" t="n">
        <v>17</v>
      </c>
    </row>
    <row r="62" spans="1:5">
      <c r="A62" s="4" t="s">
        <v>2349</v>
      </c>
      <c r="B62" s="5" t="n">
        <v>20</v>
      </c>
      <c r="C62" s="5" t="n">
        <v>-14</v>
      </c>
      <c r="D62" s="5" t="n">
        <v>50</v>
      </c>
      <c r="E62" s="5" t="n">
        <v>-54</v>
      </c>
    </row>
    <row r="63" spans="1:5">
      <c r="A63" s="4" t="s">
        <v>2339</v>
      </c>
      <c r="B63" s="5" t="n">
        <v>127</v>
      </c>
      <c r="C63" s="5" t="n">
        <v>-218</v>
      </c>
      <c r="D63" s="5" t="n">
        <v>307</v>
      </c>
      <c r="E63" s="5" t="n">
        <v>-314</v>
      </c>
    </row>
    <row r="64" spans="1:5">
      <c r="A64" s="4" t="s">
        <v>2340</v>
      </c>
      <c r="B64" s="5" t="n">
        <v>-30</v>
      </c>
      <c r="C64" s="5" t="n">
        <v>52</v>
      </c>
      <c r="D64" s="5" t="n">
        <v>-72</v>
      </c>
      <c r="E64" s="5" t="n">
        <v>75</v>
      </c>
    </row>
    <row r="65" spans="1:5">
      <c r="A65" s="4" t="s">
        <v>133</v>
      </c>
      <c r="B65" s="5" t="n">
        <v>97</v>
      </c>
      <c r="C65" s="5" t="n">
        <v>-166</v>
      </c>
      <c r="D65" s="5" t="n">
        <v>235</v>
      </c>
      <c r="E65" s="5" t="n">
        <v>-239</v>
      </c>
    </row>
    <row r="66" spans="1:5">
      <c r="A66" s="4" t="s">
        <v>131</v>
      </c>
    </row>
    <row r="67" spans="1:5">
      <c r="A67" s="3" t="s">
        <v>2338</v>
      </c>
    </row>
    <row r="68" spans="1:5">
      <c r="A68" s="4" t="s">
        <v>2339</v>
      </c>
      <c r="B68" s="5" t="n">
        <v>50</v>
      </c>
      <c r="C68" s="5" t="n">
        <v>53</v>
      </c>
      <c r="D68" s="5" t="n">
        <v>88</v>
      </c>
      <c r="E68" s="5" t="n">
        <v>77</v>
      </c>
    </row>
    <row r="69" spans="1:5">
      <c r="A69" s="4" t="s">
        <v>2340</v>
      </c>
      <c r="B69" s="5" t="n">
        <v>-9</v>
      </c>
      <c r="C69" s="5" t="n">
        <v>-15</v>
      </c>
      <c r="D69" s="5" t="n">
        <v>-11</v>
      </c>
      <c r="E69" s="5" t="n">
        <v>-18</v>
      </c>
    </row>
    <row r="70" spans="1:5">
      <c r="A70" s="4" t="s">
        <v>133</v>
      </c>
      <c r="B70" s="5" t="n">
        <v>41</v>
      </c>
      <c r="C70" s="5" t="n">
        <v>38</v>
      </c>
      <c r="D70" s="5" t="n">
        <v>77</v>
      </c>
      <c r="E70" s="5" t="n">
        <v>59</v>
      </c>
    </row>
    <row r="71" spans="1:5">
      <c r="A71" s="4" t="s">
        <v>2356</v>
      </c>
    </row>
    <row r="72" spans="1:5">
      <c r="A72" s="3" t="s">
        <v>2338</v>
      </c>
    </row>
    <row r="73" spans="1:5">
      <c r="A73" s="4" t="s">
        <v>2344</v>
      </c>
      <c r="B73" s="5" t="n">
        <v>-1</v>
      </c>
      <c r="C73" s="5" t="n">
        <v>2</v>
      </c>
      <c r="D73" s="5" t="n">
        <v>2</v>
      </c>
      <c r="E73" s="5" t="n">
        <v>25</v>
      </c>
    </row>
    <row r="74" spans="1:5">
      <c r="A74" s="4" t="s">
        <v>2345</v>
      </c>
      <c r="B74" s="5" t="n">
        <v>0</v>
      </c>
      <c r="C74" s="5" t="n">
        <v>0</v>
      </c>
      <c r="D74" s="5" t="n">
        <v>-2</v>
      </c>
      <c r="E74" s="5" t="n">
        <v>-6</v>
      </c>
    </row>
    <row r="75" spans="1:5">
      <c r="A75" s="4" t="s">
        <v>2346</v>
      </c>
      <c r="B75" s="5" t="n">
        <v>-1</v>
      </c>
      <c r="C75" s="5" t="n">
        <v>2</v>
      </c>
      <c r="D75" s="5" t="n">
        <v>0</v>
      </c>
      <c r="E75" s="5" t="n">
        <v>19</v>
      </c>
    </row>
    <row r="76" spans="1:5">
      <c r="A76" s="4" t="s">
        <v>2347</v>
      </c>
      <c r="B76" s="5" t="n">
        <v>41</v>
      </c>
      <c r="C76" s="5" t="n">
        <v>26</v>
      </c>
      <c r="D76" s="5" t="n">
        <v>83</v>
      </c>
      <c r="E76" s="5" t="n">
        <v>52</v>
      </c>
    </row>
    <row r="77" spans="1:5">
      <c r="A77" s="4" t="s">
        <v>2348</v>
      </c>
      <c r="B77" s="5" t="n">
        <v>-7</v>
      </c>
      <c r="C77" s="5" t="n">
        <v>-6</v>
      </c>
      <c r="D77" s="5" t="n">
        <v>-16</v>
      </c>
      <c r="E77" s="5" t="n">
        <v>-12</v>
      </c>
    </row>
    <row r="78" spans="1:5">
      <c r="A78" s="4" t="s">
        <v>2349</v>
      </c>
      <c r="B78" s="5" t="n">
        <v>34</v>
      </c>
      <c r="C78" s="5" t="n">
        <v>20</v>
      </c>
      <c r="D78" s="5" t="n">
        <v>67</v>
      </c>
      <c r="E78" s="5" t="n">
        <v>40</v>
      </c>
    </row>
    <row r="79" spans="1:5">
      <c r="A79" s="4" t="s">
        <v>2357</v>
      </c>
    </row>
    <row r="80" spans="1:5">
      <c r="A80" s="3" t="s">
        <v>2338</v>
      </c>
    </row>
    <row r="81" spans="1:5">
      <c r="A81" s="4" t="s">
        <v>2347</v>
      </c>
      <c r="B81" s="5" t="n">
        <v>1</v>
      </c>
      <c r="C81" s="5" t="n">
        <v>-6</v>
      </c>
      <c r="D81" s="5" t="n">
        <v>2</v>
      </c>
      <c r="E81" s="5" t="n">
        <v>-12</v>
      </c>
    </row>
    <row r="82" spans="1:5">
      <c r="A82" s="4" t="s">
        <v>2348</v>
      </c>
      <c r="B82" s="5" t="n">
        <v>-1</v>
      </c>
      <c r="C82" s="5" t="n">
        <v>2</v>
      </c>
      <c r="D82" s="5" t="n">
        <v>-1</v>
      </c>
      <c r="E82" s="5" t="n">
        <v>3</v>
      </c>
    </row>
    <row r="83" spans="1:5">
      <c r="A83" s="4" t="s">
        <v>2349</v>
      </c>
      <c r="B83" s="5" t="n">
        <v>0</v>
      </c>
      <c r="C83" s="5" t="n">
        <v>-4</v>
      </c>
      <c r="D83" s="5" t="n">
        <v>1</v>
      </c>
      <c r="E83" s="5" t="n">
        <v>-9</v>
      </c>
    </row>
    <row r="84" spans="1:5">
      <c r="A84" s="4" t="s">
        <v>2358</v>
      </c>
    </row>
    <row r="85" spans="1:5">
      <c r="A85" s="3" t="s">
        <v>2338</v>
      </c>
    </row>
    <row r="86" spans="1:5">
      <c r="A86" s="4" t="s">
        <v>2347</v>
      </c>
      <c r="B86" s="5" t="n">
        <v>9</v>
      </c>
      <c r="C86" s="5" t="n">
        <v>31</v>
      </c>
      <c r="D86" s="5" t="n">
        <v>1</v>
      </c>
      <c r="E86" s="5" t="n">
        <v>12</v>
      </c>
    </row>
    <row r="87" spans="1:5">
      <c r="A87" s="4" t="s">
        <v>2348</v>
      </c>
      <c r="B87" s="5" t="n">
        <v>-1</v>
      </c>
      <c r="C87" s="5" t="n">
        <v>-11</v>
      </c>
      <c r="D87" s="5" t="n">
        <v>8</v>
      </c>
      <c r="E87" s="5" t="n">
        <v>-3</v>
      </c>
    </row>
    <row r="88" spans="1:5">
      <c r="A88" s="4" t="s">
        <v>2349</v>
      </c>
      <c r="B88" s="5" t="n">
        <v>8</v>
      </c>
      <c r="C88" s="5" t="n">
        <v>20</v>
      </c>
      <c r="D88" s="5" t="n">
        <v>9</v>
      </c>
      <c r="E88" s="5" t="n">
        <v>9</v>
      </c>
    </row>
    <row r="89" spans="1:5">
      <c r="A89" s="4" t="s">
        <v>2359</v>
      </c>
    </row>
    <row r="90" spans="1:5">
      <c r="A90" s="3" t="s">
        <v>2338</v>
      </c>
    </row>
    <row r="91" spans="1:5">
      <c r="A91" s="4" t="s">
        <v>2339</v>
      </c>
      <c r="B91" s="5" t="n">
        <v>338</v>
      </c>
      <c r="C91" s="5" t="n">
        <v>340</v>
      </c>
      <c r="D91" s="5" t="n">
        <v>-469</v>
      </c>
      <c r="E91" s="5" t="n">
        <v>690</v>
      </c>
    </row>
    <row r="92" spans="1:5">
      <c r="A92" s="4" t="s">
        <v>2340</v>
      </c>
      <c r="B92" s="5" t="n">
        <v>-82</v>
      </c>
      <c r="C92" s="5" t="n">
        <v>-80</v>
      </c>
      <c r="D92" s="5" t="n">
        <v>108</v>
      </c>
      <c r="E92" s="5" t="n">
        <v>-163</v>
      </c>
    </row>
    <row r="93" spans="1:5">
      <c r="A93" s="4" t="s">
        <v>133</v>
      </c>
      <c r="B93" s="6" t="n">
        <v>256</v>
      </c>
      <c r="C93" s="6" t="n">
        <v>260</v>
      </c>
      <c r="D93" s="6" t="n">
        <v>-361</v>
      </c>
      <c r="E93" s="6" t="n">
        <v>527</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0</v>
      </c>
      <c r="B1" s="2" t="s">
        <v>88</v>
      </c>
      <c r="C1" s="2" t="s">
        <v>136</v>
      </c>
    </row>
    <row r="2" spans="1:3">
      <c r="A2" s="3" t="s">
        <v>2361</v>
      </c>
    </row>
    <row r="3" spans="1:3">
      <c r="A3" s="4" t="s">
        <v>2362</v>
      </c>
      <c r="B3" s="11" t="n">
        <v>45.5</v>
      </c>
      <c r="C3" s="11" t="n">
        <v>40.8</v>
      </c>
    </row>
    <row r="4" spans="1:3">
      <c r="A4" s="4" t="s">
        <v>2363</v>
      </c>
      <c r="B4" s="5" t="n">
        <v>21</v>
      </c>
      <c r="C4" s="8" t="n">
        <v>20.6</v>
      </c>
    </row>
    <row r="5" spans="1:3">
      <c r="A5" s="4" t="s">
        <v>2364</v>
      </c>
      <c r="B5" s="8" t="n">
        <v>3.9</v>
      </c>
      <c r="C5" s="8" t="n">
        <v>9.699999999999999</v>
      </c>
    </row>
    <row r="6" spans="1:3">
      <c r="A6" s="4" t="s">
        <v>139</v>
      </c>
    </row>
    <row r="7" spans="1:3">
      <c r="A7" s="3" t="s">
        <v>2361</v>
      </c>
    </row>
    <row r="8" spans="1:3">
      <c r="A8" s="4" t="s">
        <v>2362</v>
      </c>
      <c r="B8" s="8" t="n">
        <v>44.2</v>
      </c>
      <c r="C8" s="8" t="n">
        <v>39.6</v>
      </c>
    </row>
    <row r="9" spans="1:3">
      <c r="A9" s="4" t="s">
        <v>138</v>
      </c>
    </row>
    <row r="10" spans="1:3">
      <c r="A10" s="3" t="s">
        <v>2361</v>
      </c>
    </row>
    <row r="11" spans="1:3">
      <c r="A11" s="4" t="s">
        <v>2362</v>
      </c>
      <c r="B11" s="8" t="n">
        <v>1.3</v>
      </c>
      <c r="C11" s="8" t="n">
        <v>1.2</v>
      </c>
    </row>
    <row r="12" spans="1:3">
      <c r="A12" s="4" t="s">
        <v>2365</v>
      </c>
    </row>
    <row r="13" spans="1:3">
      <c r="A13" s="3" t="s">
        <v>2361</v>
      </c>
    </row>
    <row r="14" spans="1:3">
      <c r="A14" s="4" t="s">
        <v>2362</v>
      </c>
      <c r="B14" s="8" t="n">
        <v>24.9</v>
      </c>
      <c r="C14" s="8" t="n">
        <v>22.1</v>
      </c>
    </row>
    <row r="15" spans="1:3">
      <c r="A15" s="4" t="s">
        <v>2366</v>
      </c>
    </row>
    <row r="16" spans="1:3">
      <c r="A16" s="3" t="s">
        <v>2361</v>
      </c>
    </row>
    <row r="17" spans="1:3">
      <c r="A17" s="4" t="s">
        <v>2362</v>
      </c>
      <c r="B17" s="8" t="n">
        <v>16.7</v>
      </c>
      <c r="C17" s="8" t="n">
        <v>14.6</v>
      </c>
    </row>
    <row r="18" spans="1:3">
      <c r="A18" s="4" t="s">
        <v>2367</v>
      </c>
    </row>
    <row r="19" spans="1:3">
      <c r="A19" s="3" t="s">
        <v>2361</v>
      </c>
    </row>
    <row r="20" spans="1:3">
      <c r="A20" s="4" t="s">
        <v>2362</v>
      </c>
      <c r="B20" s="11" t="n">
        <v>3.9</v>
      </c>
      <c r="C20" s="11" t="n">
        <v>4.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68</v>
      </c>
      <c r="B1" s="2" t="s">
        <v>88</v>
      </c>
      <c r="C1" s="2" t="s">
        <v>136</v>
      </c>
    </row>
    <row r="2" spans="1:3">
      <c r="A2" s="4" t="s">
        <v>2369</v>
      </c>
    </row>
    <row r="3" spans="1:3">
      <c r="A3" s="3" t="s">
        <v>2370</v>
      </c>
    </row>
    <row r="4" spans="1:3">
      <c r="A4" s="4" t="s">
        <v>2371</v>
      </c>
      <c r="B4" s="6" t="n">
        <v>189169</v>
      </c>
    </row>
    <row r="5" spans="1:3">
      <c r="A5" s="4" t="s">
        <v>2372</v>
      </c>
      <c r="B5" s="5" t="n">
        <v>215808</v>
      </c>
    </row>
    <row r="6" spans="1:3">
      <c r="A6" s="4" t="s">
        <v>2373</v>
      </c>
      <c r="B6" s="5" t="n">
        <v>244490</v>
      </c>
    </row>
    <row r="7" spans="1:3">
      <c r="A7" s="3" t="s">
        <v>137</v>
      </c>
    </row>
    <row r="8" spans="1:3">
      <c r="A8" s="4" t="s">
        <v>2374</v>
      </c>
      <c r="B8" s="5" t="n">
        <v>1545101</v>
      </c>
    </row>
    <row r="9" spans="1:3">
      <c r="A9" s="4" t="s">
        <v>2375</v>
      </c>
      <c r="B9" s="6" t="n">
        <v>2692225</v>
      </c>
    </row>
    <row r="10" spans="1:3">
      <c r="A10" s="3" t="s">
        <v>2376</v>
      </c>
    </row>
    <row r="11" spans="1:3">
      <c r="A11" s="4" t="s">
        <v>2377</v>
      </c>
      <c r="B11" s="4" t="s">
        <v>2378</v>
      </c>
    </row>
    <row r="12" spans="1:3">
      <c r="A12" s="4" t="s">
        <v>2379</v>
      </c>
      <c r="B12" s="4" t="s">
        <v>860</v>
      </c>
    </row>
    <row r="13" spans="1:3">
      <c r="A13" s="4" t="s">
        <v>203</v>
      </c>
      <c r="B13" s="4" t="s">
        <v>2380</v>
      </c>
    </row>
    <row r="14" spans="1:3">
      <c r="A14" s="4" t="s">
        <v>2381</v>
      </c>
      <c r="B14" s="4" t="s">
        <v>1466</v>
      </c>
    </row>
    <row r="15" spans="1:3">
      <c r="A15" s="4" t="s">
        <v>2382</v>
      </c>
    </row>
    <row r="16" spans="1:3">
      <c r="A16" s="3" t="s">
        <v>2370</v>
      </c>
    </row>
    <row r="17" spans="1:3">
      <c r="A17" s="4" t="s">
        <v>2371</v>
      </c>
      <c r="B17" s="6" t="n">
        <v>189169</v>
      </c>
    </row>
    <row r="18" spans="1:3">
      <c r="A18" s="4" t="s">
        <v>2372</v>
      </c>
      <c r="B18" s="5" t="n">
        <v>215808</v>
      </c>
    </row>
    <row r="19" spans="1:3">
      <c r="A19" s="4" t="s">
        <v>2373</v>
      </c>
      <c r="B19" s="5" t="n">
        <v>234507</v>
      </c>
    </row>
    <row r="20" spans="1:3">
      <c r="A20" s="3" t="s">
        <v>137</v>
      </c>
    </row>
    <row r="21" spans="1:3">
      <c r="A21" s="4" t="s">
        <v>2374</v>
      </c>
      <c r="B21" s="5" t="n">
        <v>1449211</v>
      </c>
    </row>
    <row r="22" spans="1:3">
      <c r="A22" s="4" t="s">
        <v>2375</v>
      </c>
      <c r="B22" s="6" t="n">
        <v>2692225</v>
      </c>
    </row>
    <row r="23" spans="1:3">
      <c r="A23" s="3" t="s">
        <v>2376</v>
      </c>
    </row>
    <row r="24" spans="1:3">
      <c r="A24" s="4" t="s">
        <v>2377</v>
      </c>
      <c r="B24" s="4" t="s">
        <v>2383</v>
      </c>
    </row>
    <row r="25" spans="1:3">
      <c r="A25" s="4" t="s">
        <v>2379</v>
      </c>
      <c r="B25" s="4" t="s">
        <v>530</v>
      </c>
    </row>
    <row r="26" spans="1:3">
      <c r="A26" s="4" t="s">
        <v>203</v>
      </c>
      <c r="B26" s="4" t="s">
        <v>2384</v>
      </c>
    </row>
    <row r="27" spans="1:3">
      <c r="A27" s="4" t="s">
        <v>2381</v>
      </c>
      <c r="B27" s="4" t="s">
        <v>1466</v>
      </c>
    </row>
    <row r="28" spans="1:3">
      <c r="A28" s="4" t="s">
        <v>2385</v>
      </c>
      <c r="B28" s="6" t="n">
        <v>3367154</v>
      </c>
      <c r="C28" s="6" t="n">
        <v>3269988</v>
      </c>
    </row>
    <row r="29" spans="1:3">
      <c r="A29" s="4" t="s">
        <v>2386</v>
      </c>
      <c r="B29" s="4" t="s">
        <v>2387</v>
      </c>
      <c r="C29" s="4" t="s">
        <v>2387</v>
      </c>
    </row>
    <row r="30" spans="1:3">
      <c r="A30" s="4" t="s">
        <v>2388</v>
      </c>
    </row>
    <row r="31" spans="1:3">
      <c r="A31" s="3" t="s">
        <v>2370</v>
      </c>
    </row>
    <row r="32" spans="1:3">
      <c r="A32" s="4" t="s">
        <v>2371</v>
      </c>
      <c r="C32" s="6" t="n">
        <v>183474</v>
      </c>
    </row>
    <row r="33" spans="1:3">
      <c r="A33" s="4" t="s">
        <v>2372</v>
      </c>
      <c r="C33" s="5" t="n">
        <v>209093</v>
      </c>
    </row>
    <row r="34" spans="1:3">
      <c r="A34" s="4" t="s">
        <v>2373</v>
      </c>
      <c r="C34" s="5" t="n">
        <v>237511</v>
      </c>
    </row>
    <row r="35" spans="1:3">
      <c r="A35" s="3" t="s">
        <v>137</v>
      </c>
    </row>
    <row r="36" spans="1:3">
      <c r="A36" s="4" t="s">
        <v>2374</v>
      </c>
      <c r="C36" s="5" t="n">
        <v>1528916</v>
      </c>
    </row>
    <row r="37" spans="1:3">
      <c r="A37" s="4" t="s">
        <v>2375</v>
      </c>
      <c r="C37" s="6" t="n">
        <v>2589887</v>
      </c>
    </row>
    <row r="38" spans="1:3">
      <c r="A38" s="3" t="s">
        <v>2376</v>
      </c>
    </row>
    <row r="39" spans="1:3">
      <c r="A39" s="4" t="s">
        <v>2377</v>
      </c>
      <c r="C39" s="4" t="s">
        <v>1463</v>
      </c>
    </row>
    <row r="40" spans="1:3">
      <c r="A40" s="4" t="s">
        <v>2379</v>
      </c>
      <c r="C40" s="4" t="s">
        <v>2389</v>
      </c>
    </row>
    <row r="41" spans="1:3">
      <c r="A41" s="4" t="s">
        <v>203</v>
      </c>
      <c r="C41" s="4" t="s">
        <v>2390</v>
      </c>
    </row>
    <row r="42" spans="1:3">
      <c r="A42" s="4" t="s">
        <v>2381</v>
      </c>
      <c r="C42" s="4" t="s">
        <v>2391</v>
      </c>
    </row>
    <row r="43" spans="1:3">
      <c r="A43" s="4" t="s">
        <v>2392</v>
      </c>
    </row>
    <row r="44" spans="1:3">
      <c r="A44" s="3" t="s">
        <v>2370</v>
      </c>
    </row>
    <row r="45" spans="1:3">
      <c r="A45" s="4" t="s">
        <v>2371</v>
      </c>
      <c r="C45" s="6" t="n">
        <v>183474</v>
      </c>
    </row>
    <row r="46" spans="1:3">
      <c r="A46" s="4" t="s">
        <v>2372</v>
      </c>
      <c r="C46" s="5" t="n">
        <v>209093</v>
      </c>
    </row>
    <row r="47" spans="1:3">
      <c r="A47" s="4" t="s">
        <v>2373</v>
      </c>
      <c r="C47" s="5" t="n">
        <v>227435</v>
      </c>
    </row>
    <row r="48" spans="1:3">
      <c r="A48" s="3" t="s">
        <v>137</v>
      </c>
    </row>
    <row r="49" spans="1:3">
      <c r="A49" s="4" t="s">
        <v>2374</v>
      </c>
      <c r="C49" s="5" t="n">
        <v>1421205</v>
      </c>
    </row>
    <row r="50" spans="1:3">
      <c r="A50" s="4" t="s">
        <v>2375</v>
      </c>
      <c r="C50" s="6" t="n">
        <v>2589887</v>
      </c>
    </row>
    <row r="51" spans="1:3">
      <c r="A51" s="3" t="s">
        <v>2376</v>
      </c>
    </row>
    <row r="52" spans="1:3">
      <c r="A52" s="4" t="s">
        <v>2377</v>
      </c>
      <c r="C52" s="4" t="s">
        <v>2393</v>
      </c>
    </row>
    <row r="53" spans="1:3">
      <c r="A53" s="4" t="s">
        <v>2379</v>
      </c>
      <c r="C53" s="4" t="s">
        <v>1834</v>
      </c>
    </row>
    <row r="54" spans="1:3">
      <c r="A54" s="4" t="s">
        <v>203</v>
      </c>
      <c r="C54" s="4" t="s">
        <v>1487</v>
      </c>
    </row>
    <row r="55" spans="1:3">
      <c r="A55" s="4" t="s">
        <v>2381</v>
      </c>
      <c r="C55" s="4" t="s">
        <v>2391</v>
      </c>
    </row>
    <row r="56" spans="1:3">
      <c r="A56" s="4" t="s">
        <v>2394</v>
      </c>
    </row>
    <row r="57" spans="1:3">
      <c r="A57" s="3" t="s">
        <v>2395</v>
      </c>
    </row>
    <row r="58" spans="1:3">
      <c r="A58" s="4" t="s">
        <v>2377</v>
      </c>
      <c r="B58" s="4" t="s">
        <v>2396</v>
      </c>
      <c r="C58" s="4" t="s">
        <v>1492</v>
      </c>
    </row>
    <row r="59" spans="1:3">
      <c r="A59" s="4" t="s">
        <v>2379</v>
      </c>
      <c r="B59" s="4" t="s">
        <v>1463</v>
      </c>
      <c r="C59" s="4" t="s">
        <v>2396</v>
      </c>
    </row>
    <row r="60" spans="1:3">
      <c r="A60" s="4" t="s">
        <v>203</v>
      </c>
      <c r="B60" s="4" t="s">
        <v>860</v>
      </c>
      <c r="C60" s="4" t="s">
        <v>2397</v>
      </c>
    </row>
    <row r="61" spans="1:3">
      <c r="A61" s="4" t="s">
        <v>2381</v>
      </c>
      <c r="B61" s="4" t="s">
        <v>1491</v>
      </c>
      <c r="C61" s="4" t="s">
        <v>1491</v>
      </c>
    </row>
    <row r="62" spans="1:3">
      <c r="A62" s="4" t="s">
        <v>2386</v>
      </c>
      <c r="B62" s="4" t="s">
        <v>1253</v>
      </c>
    </row>
    <row r="63" spans="1:3">
      <c r="A63" s="3" t="s">
        <v>2398</v>
      </c>
    </row>
    <row r="64" spans="1:3">
      <c r="A64" s="4" t="s">
        <v>2379</v>
      </c>
      <c r="B64" s="4" t="s">
        <v>1510</v>
      </c>
    </row>
    <row r="65" spans="1:3">
      <c r="A65" s="4" t="s">
        <v>203</v>
      </c>
      <c r="B65" s="4" t="s">
        <v>1525</v>
      </c>
    </row>
    <row r="66" spans="1:3">
      <c r="A66" s="3" t="s">
        <v>2399</v>
      </c>
    </row>
    <row r="67" spans="1:3">
      <c r="A67" s="4" t="s">
        <v>2400</v>
      </c>
      <c r="B67" s="4" t="s">
        <v>2401</v>
      </c>
    </row>
    <row r="68" spans="1:3">
      <c r="A68" s="4" t="s">
        <v>2402</v>
      </c>
      <c r="B68" s="4" t="s">
        <v>1241</v>
      </c>
    </row>
    <row r="69" spans="1:3">
      <c r="A69" s="4" t="s">
        <v>2403</v>
      </c>
      <c r="B69" s="4" t="s">
        <v>822</v>
      </c>
    </row>
    <row r="70" spans="1:3">
      <c r="A70" s="4" t="s">
        <v>2404</v>
      </c>
      <c r="B70" s="4" t="s">
        <v>821</v>
      </c>
    </row>
    <row r="71" spans="1:3">
      <c r="A71" s="4" t="s">
        <v>2405</v>
      </c>
    </row>
    <row r="72" spans="1:3">
      <c r="A72" s="3" t="s">
        <v>2395</v>
      </c>
    </row>
    <row r="73" spans="1:3">
      <c r="A73" s="4" t="s">
        <v>2377</v>
      </c>
      <c r="B73" s="4" t="s">
        <v>1493</v>
      </c>
      <c r="C73" s="4" t="s">
        <v>2406</v>
      </c>
    </row>
    <row r="74" spans="1:3">
      <c r="A74" s="4" t="s">
        <v>2379</v>
      </c>
      <c r="B74" s="4" t="s">
        <v>2407</v>
      </c>
      <c r="C74" s="4" t="s">
        <v>2408</v>
      </c>
    </row>
    <row r="75" spans="1:3">
      <c r="A75" s="4" t="s">
        <v>203</v>
      </c>
      <c r="B75" s="4" t="s">
        <v>2396</v>
      </c>
      <c r="C75" s="4" t="s">
        <v>2409</v>
      </c>
    </row>
    <row r="76" spans="1:3">
      <c r="A76" s="4" t="s">
        <v>2381</v>
      </c>
      <c r="B76" s="4" t="s">
        <v>1491</v>
      </c>
      <c r="C76" s="4" t="s">
        <v>1491</v>
      </c>
    </row>
    <row r="77" spans="1:3">
      <c r="A77" s="4" t="s">
        <v>2386</v>
      </c>
      <c r="B77" s="4" t="s">
        <v>1510</v>
      </c>
    </row>
    <row r="78" spans="1:3">
      <c r="A78" s="3" t="s">
        <v>2398</v>
      </c>
    </row>
    <row r="79" spans="1:3">
      <c r="A79" s="4" t="s">
        <v>2377</v>
      </c>
      <c r="B79" s="4" t="s">
        <v>2410</v>
      </c>
    </row>
    <row r="80" spans="1:3">
      <c r="A80" s="4" t="s">
        <v>2379</v>
      </c>
      <c r="B80" s="4" t="s">
        <v>1466</v>
      </c>
    </row>
    <row r="81" spans="1:3">
      <c r="A81" s="4" t="s">
        <v>203</v>
      </c>
      <c r="B81" s="4" t="s">
        <v>1525</v>
      </c>
    </row>
    <row r="82" spans="1:3">
      <c r="A82" s="4" t="s">
        <v>2381</v>
      </c>
      <c r="B82" s="4" t="s">
        <v>1253</v>
      </c>
    </row>
    <row r="83" spans="1:3">
      <c r="A83" s="4" t="s">
        <v>2386</v>
      </c>
      <c r="B83" s="4" t="s">
        <v>1510</v>
      </c>
    </row>
    <row r="84" spans="1:3">
      <c r="A84" s="3" t="s">
        <v>2399</v>
      </c>
    </row>
    <row r="85" spans="1:3">
      <c r="A85" s="4" t="s">
        <v>2400</v>
      </c>
      <c r="B85" s="4" t="s">
        <v>2401</v>
      </c>
    </row>
    <row r="86" spans="1:3">
      <c r="A86" s="4" t="s">
        <v>2403</v>
      </c>
      <c r="B86" s="4" t="s">
        <v>822</v>
      </c>
    </row>
    <row r="87" spans="1:3">
      <c r="A87" s="4" t="s">
        <v>2404</v>
      </c>
      <c r="B87" s="4" t="s">
        <v>822</v>
      </c>
    </row>
    <row r="88" spans="1:3">
      <c r="A88" s="4" t="s">
        <v>2411</v>
      </c>
    </row>
    <row r="89" spans="1:3">
      <c r="A89" s="3" t="s">
        <v>2370</v>
      </c>
    </row>
    <row r="90" spans="1:3">
      <c r="A90" s="4" t="s">
        <v>2371</v>
      </c>
      <c r="B90" s="6" t="n">
        <v>217622</v>
      </c>
    </row>
    <row r="91" spans="1:3">
      <c r="A91" s="4" t="s">
        <v>2372</v>
      </c>
      <c r="B91" s="5" t="n">
        <v>217622</v>
      </c>
    </row>
    <row r="92" spans="1:3">
      <c r="A92" s="4" t="s">
        <v>2373</v>
      </c>
      <c r="B92" s="5" t="n">
        <v>235208</v>
      </c>
    </row>
    <row r="93" spans="1:3">
      <c r="A93" s="3" t="s">
        <v>137</v>
      </c>
    </row>
    <row r="94" spans="1:3">
      <c r="A94" s="4" t="s">
        <v>2374</v>
      </c>
      <c r="B94" s="5" t="n">
        <v>1452055</v>
      </c>
    </row>
    <row r="95" spans="1:3">
      <c r="A95" s="4" t="s">
        <v>2375</v>
      </c>
      <c r="B95" s="6" t="n">
        <v>2325199</v>
      </c>
    </row>
    <row r="96" spans="1:3">
      <c r="A96" s="3" t="s">
        <v>2376</v>
      </c>
    </row>
    <row r="97" spans="1:3">
      <c r="A97" s="4" t="s">
        <v>2377</v>
      </c>
      <c r="B97" s="4" t="s">
        <v>824</v>
      </c>
    </row>
    <row r="98" spans="1:3">
      <c r="A98" s="4" t="s">
        <v>2379</v>
      </c>
      <c r="B98" s="4" t="s">
        <v>824</v>
      </c>
    </row>
    <row r="99" spans="1:3">
      <c r="A99" s="4" t="s">
        <v>203</v>
      </c>
      <c r="B99" s="4" t="s">
        <v>2384</v>
      </c>
    </row>
    <row r="100" spans="1:3">
      <c r="A100" s="4" t="s">
        <v>2381</v>
      </c>
      <c r="B100" s="4" t="s">
        <v>2412</v>
      </c>
    </row>
    <row r="101" spans="1:3">
      <c r="A101" s="4" t="s">
        <v>2413</v>
      </c>
    </row>
    <row r="102" spans="1:3">
      <c r="A102" s="3" t="s">
        <v>2370</v>
      </c>
    </row>
    <row r="103" spans="1:3">
      <c r="A103" s="4" t="s">
        <v>2371</v>
      </c>
      <c r="B103" s="6" t="n">
        <v>217622</v>
      </c>
    </row>
    <row r="104" spans="1:3">
      <c r="A104" s="4" t="s">
        <v>2372</v>
      </c>
      <c r="B104" s="5" t="n">
        <v>217622</v>
      </c>
    </row>
    <row r="105" spans="1:3">
      <c r="A105" s="4" t="s">
        <v>2373</v>
      </c>
      <c r="B105" s="5" t="n">
        <v>225403</v>
      </c>
    </row>
    <row r="106" spans="1:3">
      <c r="A106" s="3" t="s">
        <v>137</v>
      </c>
    </row>
    <row r="107" spans="1:3">
      <c r="A107" s="4" t="s">
        <v>2374</v>
      </c>
      <c r="B107" s="5" t="n">
        <v>1302719</v>
      </c>
    </row>
    <row r="108" spans="1:3">
      <c r="A108" s="4" t="s">
        <v>2375</v>
      </c>
      <c r="B108" s="6" t="n">
        <v>2325199</v>
      </c>
    </row>
    <row r="109" spans="1:3">
      <c r="A109" s="3" t="s">
        <v>2376</v>
      </c>
    </row>
    <row r="110" spans="1:3">
      <c r="A110" s="4" t="s">
        <v>2377</v>
      </c>
      <c r="B110" s="4" t="s">
        <v>2414</v>
      </c>
    </row>
    <row r="111" spans="1:3">
      <c r="A111" s="4" t="s">
        <v>2379</v>
      </c>
      <c r="B111" s="4" t="s">
        <v>2414</v>
      </c>
    </row>
    <row r="112" spans="1:3">
      <c r="A112" s="4" t="s">
        <v>203</v>
      </c>
      <c r="B112" s="4" t="s">
        <v>2415</v>
      </c>
    </row>
    <row r="113" spans="1:3">
      <c r="A113" s="4" t="s">
        <v>2381</v>
      </c>
      <c r="B113" s="4" t="s">
        <v>2412</v>
      </c>
    </row>
    <row r="114" spans="1:3">
      <c r="A114" s="4" t="s">
        <v>2385</v>
      </c>
      <c r="B114" s="6" t="n">
        <v>2984420</v>
      </c>
      <c r="C114" s="6" t="n">
        <v>2915541</v>
      </c>
    </row>
    <row r="115" spans="1:3">
      <c r="A115" s="4" t="s">
        <v>2386</v>
      </c>
      <c r="B115" s="4" t="s">
        <v>2416</v>
      </c>
      <c r="C115" s="4" t="s">
        <v>2416</v>
      </c>
    </row>
    <row r="116" spans="1:3">
      <c r="A116" s="4" t="s">
        <v>2417</v>
      </c>
    </row>
    <row r="117" spans="1:3">
      <c r="A117" s="3" t="s">
        <v>2370</v>
      </c>
    </row>
    <row r="118" spans="1:3">
      <c r="A118" s="4" t="s">
        <v>2371</v>
      </c>
      <c r="C118" s="6" t="n">
        <v>211671</v>
      </c>
    </row>
    <row r="119" spans="1:3">
      <c r="A119" s="4" t="s">
        <v>2372</v>
      </c>
      <c r="C119" s="5" t="n">
        <v>211671</v>
      </c>
    </row>
    <row r="120" spans="1:3">
      <c r="A120" s="4" t="s">
        <v>2373</v>
      </c>
      <c r="C120" s="5" t="n">
        <v>229952</v>
      </c>
    </row>
    <row r="121" spans="1:3">
      <c r="A121" s="3" t="s">
        <v>137</v>
      </c>
    </row>
    <row r="122" spans="1:3">
      <c r="A122" s="4" t="s">
        <v>2374</v>
      </c>
      <c r="C122" s="5" t="n">
        <v>1446529</v>
      </c>
    </row>
    <row r="123" spans="1:3">
      <c r="A123" s="4" t="s">
        <v>2375</v>
      </c>
      <c r="C123" s="6" t="n">
        <v>2250480</v>
      </c>
    </row>
    <row r="124" spans="1:3">
      <c r="A124" s="3" t="s">
        <v>2376</v>
      </c>
    </row>
    <row r="125" spans="1:3">
      <c r="A125" s="4" t="s">
        <v>2377</v>
      </c>
      <c r="C125" s="4" t="s">
        <v>2418</v>
      </c>
    </row>
    <row r="126" spans="1:3">
      <c r="A126" s="4" t="s">
        <v>2379</v>
      </c>
      <c r="C126" s="4" t="s">
        <v>2418</v>
      </c>
    </row>
    <row r="127" spans="1:3">
      <c r="A127" s="4" t="s">
        <v>203</v>
      </c>
      <c r="C127" s="4" t="s">
        <v>2419</v>
      </c>
    </row>
    <row r="128" spans="1:3">
      <c r="A128" s="4" t="s">
        <v>2381</v>
      </c>
      <c r="C128" s="4" t="s">
        <v>2412</v>
      </c>
    </row>
    <row r="129" spans="1:3">
      <c r="A129" s="4" t="s">
        <v>2420</v>
      </c>
    </row>
    <row r="130" spans="1:3">
      <c r="A130" s="3" t="s">
        <v>2370</v>
      </c>
    </row>
    <row r="131" spans="1:3">
      <c r="A131" s="4" t="s">
        <v>2371</v>
      </c>
      <c r="C131" s="6" t="n">
        <v>211671</v>
      </c>
    </row>
    <row r="132" spans="1:3">
      <c r="A132" s="4" t="s">
        <v>2372</v>
      </c>
      <c r="C132" s="5" t="n">
        <v>211671</v>
      </c>
    </row>
    <row r="133" spans="1:3">
      <c r="A133" s="4" t="s">
        <v>2373</v>
      </c>
      <c r="C133" s="5" t="n">
        <v>220025</v>
      </c>
    </row>
    <row r="134" spans="1:3">
      <c r="A134" s="3" t="s">
        <v>137</v>
      </c>
    </row>
    <row r="135" spans="1:3">
      <c r="A135" s="4" t="s">
        <v>2374</v>
      </c>
      <c r="C135" s="5" t="n">
        <v>1283146</v>
      </c>
    </row>
    <row r="136" spans="1:3">
      <c r="A136" s="4" t="s">
        <v>2375</v>
      </c>
      <c r="C136" s="6" t="n">
        <v>2250480</v>
      </c>
    </row>
    <row r="137" spans="1:3">
      <c r="A137" s="3" t="s">
        <v>2376</v>
      </c>
    </row>
    <row r="138" spans="1:3">
      <c r="A138" s="4" t="s">
        <v>2377</v>
      </c>
      <c r="C138" s="4" t="s">
        <v>2421</v>
      </c>
    </row>
    <row r="139" spans="1:3">
      <c r="A139" s="4" t="s">
        <v>2379</v>
      </c>
      <c r="C139" s="4" t="s">
        <v>2421</v>
      </c>
    </row>
    <row r="140" spans="1:3">
      <c r="A140" s="4" t="s">
        <v>203</v>
      </c>
      <c r="C140" s="4" t="s">
        <v>2422</v>
      </c>
    </row>
    <row r="141" spans="1:3">
      <c r="A141" s="4" t="s">
        <v>2381</v>
      </c>
      <c r="C141" s="4" t="s">
        <v>241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3</v>
      </c>
      <c r="B1" s="2" t="s">
        <v>1</v>
      </c>
    </row>
    <row r="2" spans="1:4">
      <c r="B2" s="2" t="s">
        <v>88</v>
      </c>
      <c r="C2" s="2" t="s">
        <v>136</v>
      </c>
      <c r="D2" s="2" t="s">
        <v>89</v>
      </c>
    </row>
    <row r="3" spans="1:4">
      <c r="A3" s="3" t="s">
        <v>2424</v>
      </c>
    </row>
    <row r="4" spans="1:4">
      <c r="A4" s="4" t="s">
        <v>1991</v>
      </c>
      <c r="B4" s="6" t="n">
        <v>1079762</v>
      </c>
      <c r="C4" s="6" t="n">
        <v>1039258</v>
      </c>
      <c r="D4" s="6" t="n">
        <v>1045993</v>
      </c>
    </row>
    <row r="5" spans="1:4">
      <c r="A5" s="4" t="s">
        <v>2425</v>
      </c>
      <c r="B5" s="5" t="n">
        <v>741649</v>
      </c>
    </row>
    <row r="6" spans="1:4">
      <c r="A6" s="4" t="s">
        <v>2426</v>
      </c>
      <c r="B6" s="5" t="n">
        <v>143208</v>
      </c>
    </row>
    <row r="7" spans="1:4">
      <c r="A7" s="4" t="s">
        <v>2427</v>
      </c>
      <c r="B7" s="5" t="n">
        <v>166431</v>
      </c>
    </row>
    <row r="8" spans="1:4">
      <c r="A8" s="4" t="s">
        <v>2428</v>
      </c>
      <c r="B8" s="5" t="n">
        <v>28474</v>
      </c>
    </row>
    <row r="9" spans="1:4">
      <c r="A9" s="4" t="s">
        <v>2429</v>
      </c>
      <c r="B9" s="5" t="n">
        <v>1473</v>
      </c>
      <c r="C9" s="5" t="n">
        <v>1409</v>
      </c>
    </row>
    <row r="10" spans="1:4">
      <c r="A10" s="4" t="s">
        <v>2430</v>
      </c>
    </row>
    <row r="11" spans="1:4">
      <c r="A11" s="3" t="s">
        <v>2424</v>
      </c>
    </row>
    <row r="12" spans="1:4">
      <c r="A12" s="4" t="s">
        <v>2431</v>
      </c>
      <c r="B12" s="5" t="n">
        <v>89</v>
      </c>
      <c r="C12" s="5" t="n">
        <v>89</v>
      </c>
    </row>
    <row r="13" spans="1:4">
      <c r="A13" s="4" t="s">
        <v>2432</v>
      </c>
    </row>
    <row r="14" spans="1:4">
      <c r="A14" s="3" t="s">
        <v>2424</v>
      </c>
    </row>
    <row r="15" spans="1:4">
      <c r="A15" s="4" t="s">
        <v>1991</v>
      </c>
      <c r="B15" s="5" t="n">
        <v>685461</v>
      </c>
      <c r="C15" s="5" t="n">
        <v>651445</v>
      </c>
    </row>
    <row r="16" spans="1:4">
      <c r="A16" s="4" t="s">
        <v>2425</v>
      </c>
      <c r="B16" s="5" t="n">
        <v>662193</v>
      </c>
    </row>
    <row r="17" spans="1:4">
      <c r="A17" s="4" t="s">
        <v>2426</v>
      </c>
      <c r="B17" s="5" t="n">
        <v>2843</v>
      </c>
    </row>
    <row r="18" spans="1:4">
      <c r="A18" s="4" t="s">
        <v>2427</v>
      </c>
      <c r="B18" s="5" t="n">
        <v>2384</v>
      </c>
    </row>
    <row r="19" spans="1:4">
      <c r="A19" s="4" t="s">
        <v>2428</v>
      </c>
      <c r="B19" s="5" t="n">
        <v>18041</v>
      </c>
    </row>
    <row r="20" spans="1:4">
      <c r="A20" s="4" t="s">
        <v>2429</v>
      </c>
      <c r="B20" s="5" t="n">
        <v>33</v>
      </c>
      <c r="C20" s="5" t="n">
        <v>33</v>
      </c>
    </row>
    <row r="21" spans="1:4">
      <c r="A21" s="4" t="s">
        <v>2433</v>
      </c>
    </row>
    <row r="22" spans="1:4">
      <c r="A22" s="3" t="s">
        <v>2424</v>
      </c>
    </row>
    <row r="23" spans="1:4">
      <c r="A23" s="4" t="s">
        <v>1991</v>
      </c>
      <c r="B23" s="5" t="n">
        <v>51491</v>
      </c>
      <c r="C23" s="5" t="n">
        <v>46066</v>
      </c>
    </row>
    <row r="24" spans="1:4">
      <c r="A24" s="4" t="s">
        <v>2425</v>
      </c>
      <c r="B24" s="5" t="n">
        <v>28223</v>
      </c>
    </row>
    <row r="25" spans="1:4">
      <c r="A25" s="4" t="s">
        <v>2426</v>
      </c>
      <c r="B25" s="5" t="n">
        <v>2843</v>
      </c>
    </row>
    <row r="26" spans="1:4">
      <c r="A26" s="4" t="s">
        <v>2427</v>
      </c>
      <c r="B26" s="5" t="n">
        <v>2384</v>
      </c>
    </row>
    <row r="27" spans="1:4">
      <c r="A27" s="4" t="s">
        <v>2428</v>
      </c>
      <c r="B27" s="5" t="n">
        <v>18041</v>
      </c>
    </row>
    <row r="28" spans="1:4">
      <c r="A28" s="4" t="s">
        <v>2429</v>
      </c>
      <c r="B28" s="5" t="n">
        <v>33</v>
      </c>
      <c r="C28" s="5" t="n">
        <v>33</v>
      </c>
    </row>
    <row r="29" spans="1:4">
      <c r="A29" s="4" t="s">
        <v>1464</v>
      </c>
    </row>
    <row r="30" spans="1:4">
      <c r="A30" s="3" t="s">
        <v>2424</v>
      </c>
    </row>
    <row r="31" spans="1:4">
      <c r="A31" s="4" t="s">
        <v>1991</v>
      </c>
      <c r="B31" s="5" t="n">
        <v>21199</v>
      </c>
      <c r="C31" s="5" t="n">
        <v>20901</v>
      </c>
    </row>
    <row r="32" spans="1:4">
      <c r="A32" s="4" t="s">
        <v>2425</v>
      </c>
      <c r="B32" s="5" t="n">
        <v>549</v>
      </c>
    </row>
    <row r="33" spans="1:4">
      <c r="A33" s="4" t="s">
        <v>2426</v>
      </c>
      <c r="B33" s="5" t="n">
        <v>1202</v>
      </c>
    </row>
    <row r="34" spans="1:4">
      <c r="A34" s="4" t="s">
        <v>2427</v>
      </c>
      <c r="B34" s="5" t="n">
        <v>2185</v>
      </c>
    </row>
    <row r="35" spans="1:4">
      <c r="A35" s="4" t="s">
        <v>2428</v>
      </c>
      <c r="B35" s="5" t="n">
        <v>17263</v>
      </c>
    </row>
    <row r="36" spans="1:4">
      <c r="A36" s="4" t="s">
        <v>2429</v>
      </c>
      <c r="B36" s="5" t="n">
        <v>12</v>
      </c>
      <c r="C36" s="5" t="n">
        <v>12</v>
      </c>
    </row>
    <row r="37" spans="1:4">
      <c r="A37" s="4" t="s">
        <v>562</v>
      </c>
    </row>
    <row r="38" spans="1:4">
      <c r="A38" s="3" t="s">
        <v>2424</v>
      </c>
    </row>
    <row r="39" spans="1:4">
      <c r="A39" s="4" t="s">
        <v>1991</v>
      </c>
      <c r="B39" s="5" t="n">
        <v>9489</v>
      </c>
      <c r="C39" s="5" t="n">
        <v>5481</v>
      </c>
    </row>
    <row r="40" spans="1:4">
      <c r="A40" s="4" t="s">
        <v>2425</v>
      </c>
      <c r="B40" s="5" t="n">
        <v>9477</v>
      </c>
    </row>
    <row r="41" spans="1:4">
      <c r="A41" s="4" t="s">
        <v>2426</v>
      </c>
      <c r="B41" s="5" t="n">
        <v>0</v>
      </c>
    </row>
    <row r="42" spans="1:4">
      <c r="A42" s="4" t="s">
        <v>2427</v>
      </c>
      <c r="B42" s="5" t="n">
        <v>0</v>
      </c>
    </row>
    <row r="43" spans="1:4">
      <c r="A43" s="4" t="s">
        <v>2428</v>
      </c>
      <c r="B43" s="5" t="n">
        <v>12</v>
      </c>
    </row>
    <row r="44" spans="1:4">
      <c r="A44" s="4" t="s">
        <v>2429</v>
      </c>
      <c r="B44" s="5" t="n">
        <v>0</v>
      </c>
      <c r="C44" s="5" t="n">
        <v>0</v>
      </c>
    </row>
    <row r="45" spans="1:4">
      <c r="A45" s="4" t="s">
        <v>2434</v>
      </c>
    </row>
    <row r="46" spans="1:4">
      <c r="A46" s="3" t="s">
        <v>2424</v>
      </c>
    </row>
    <row r="47" spans="1:4">
      <c r="A47" s="4" t="s">
        <v>1991</v>
      </c>
      <c r="B47" s="5" t="n">
        <v>8796</v>
      </c>
      <c r="C47" s="5" t="n">
        <v>8011</v>
      </c>
    </row>
    <row r="48" spans="1:4">
      <c r="A48" s="4" t="s">
        <v>2425</v>
      </c>
      <c r="B48" s="5" t="n">
        <v>7694</v>
      </c>
    </row>
    <row r="49" spans="1:4">
      <c r="A49" s="4" t="s">
        <v>2426</v>
      </c>
      <c r="B49" s="5" t="n">
        <v>962</v>
      </c>
    </row>
    <row r="50" spans="1:4">
      <c r="A50" s="4" t="s">
        <v>2427</v>
      </c>
      <c r="B50" s="5" t="n">
        <v>95</v>
      </c>
    </row>
    <row r="51" spans="1:4">
      <c r="A51" s="4" t="s">
        <v>2428</v>
      </c>
      <c r="B51" s="5" t="n">
        <v>45</v>
      </c>
    </row>
    <row r="52" spans="1:4">
      <c r="A52" s="4" t="s">
        <v>2429</v>
      </c>
      <c r="B52" s="5" t="n">
        <v>2</v>
      </c>
      <c r="C52" s="5" t="n">
        <v>2</v>
      </c>
    </row>
    <row r="53" spans="1:4">
      <c r="A53" s="4" t="s">
        <v>2435</v>
      </c>
    </row>
    <row r="54" spans="1:4">
      <c r="A54" s="3" t="s">
        <v>2424</v>
      </c>
    </row>
    <row r="55" spans="1:4">
      <c r="A55" s="4" t="s">
        <v>1991</v>
      </c>
      <c r="B55" s="5" t="n">
        <v>12007</v>
      </c>
      <c r="C55" s="5" t="n">
        <v>11673</v>
      </c>
    </row>
    <row r="56" spans="1:4">
      <c r="A56" s="4" t="s">
        <v>2425</v>
      </c>
      <c r="B56" s="5" t="n">
        <v>10503</v>
      </c>
    </row>
    <row r="57" spans="1:4">
      <c r="A57" s="4" t="s">
        <v>2426</v>
      </c>
      <c r="B57" s="5" t="n">
        <v>679</v>
      </c>
    </row>
    <row r="58" spans="1:4">
      <c r="A58" s="4" t="s">
        <v>2427</v>
      </c>
      <c r="B58" s="5" t="n">
        <v>104</v>
      </c>
    </row>
    <row r="59" spans="1:4">
      <c r="A59" s="4" t="s">
        <v>2428</v>
      </c>
      <c r="B59" s="5" t="n">
        <v>721</v>
      </c>
    </row>
    <row r="60" spans="1:4">
      <c r="A60" s="4" t="s">
        <v>2429</v>
      </c>
      <c r="B60" s="5" t="n">
        <v>19</v>
      </c>
      <c r="C60" s="5" t="n">
        <v>19</v>
      </c>
    </row>
    <row r="61" spans="1:4">
      <c r="A61" s="4" t="s">
        <v>1319</v>
      </c>
    </row>
    <row r="62" spans="1:4">
      <c r="A62" s="3" t="s">
        <v>2424</v>
      </c>
    </row>
    <row r="63" spans="1:4">
      <c r="A63" s="4" t="s">
        <v>1991</v>
      </c>
      <c r="B63" s="5" t="n">
        <v>633970</v>
      </c>
      <c r="C63" s="5" t="n">
        <v>605379</v>
      </c>
    </row>
    <row r="64" spans="1:4">
      <c r="A64" s="4" t="s">
        <v>2425</v>
      </c>
      <c r="B64" s="5" t="n">
        <v>633970</v>
      </c>
    </row>
    <row r="65" spans="1:4">
      <c r="A65" s="4" t="s">
        <v>2426</v>
      </c>
      <c r="B65" s="5" t="n">
        <v>0</v>
      </c>
    </row>
    <row r="66" spans="1:4">
      <c r="A66" s="4" t="s">
        <v>2427</v>
      </c>
      <c r="B66" s="5" t="n">
        <v>0</v>
      </c>
    </row>
    <row r="67" spans="1:4">
      <c r="A67" s="4" t="s">
        <v>2428</v>
      </c>
      <c r="B67" s="5" t="n">
        <v>0</v>
      </c>
    </row>
    <row r="68" spans="1:4">
      <c r="A68" s="4" t="s">
        <v>2429</v>
      </c>
      <c r="B68" s="5" t="n">
        <v>0</v>
      </c>
      <c r="C68" s="5" t="n">
        <v>0</v>
      </c>
    </row>
    <row r="69" spans="1:4">
      <c r="A69" s="4" t="s">
        <v>2436</v>
      </c>
    </row>
    <row r="70" spans="1:4">
      <c r="A70" s="3" t="s">
        <v>2424</v>
      </c>
    </row>
    <row r="71" spans="1:4">
      <c r="A71" s="4" t="s">
        <v>1991</v>
      </c>
      <c r="B71" s="5" t="n">
        <v>394301</v>
      </c>
      <c r="C71" s="5" t="n">
        <v>387813</v>
      </c>
    </row>
    <row r="72" spans="1:4">
      <c r="A72" s="4" t="s">
        <v>2425</v>
      </c>
      <c r="B72" s="5" t="n">
        <v>79456</v>
      </c>
    </row>
    <row r="73" spans="1:4">
      <c r="A73" s="4" t="s">
        <v>2426</v>
      </c>
      <c r="B73" s="5" t="n">
        <v>140365</v>
      </c>
    </row>
    <row r="74" spans="1:4">
      <c r="A74" s="4" t="s">
        <v>2427</v>
      </c>
      <c r="B74" s="5" t="n">
        <v>164047</v>
      </c>
    </row>
    <row r="75" spans="1:4">
      <c r="A75" s="4" t="s">
        <v>2428</v>
      </c>
      <c r="B75" s="5" t="n">
        <v>10433</v>
      </c>
    </row>
    <row r="76" spans="1:4">
      <c r="A76" s="4" t="s">
        <v>2429</v>
      </c>
      <c r="B76" s="5" t="n">
        <v>1440</v>
      </c>
      <c r="C76" s="5" t="n">
        <v>1376</v>
      </c>
    </row>
    <row r="77" spans="1:4">
      <c r="A77" s="4" t="s">
        <v>2437</v>
      </c>
    </row>
    <row r="78" spans="1:4">
      <c r="A78" s="3" t="s">
        <v>2424</v>
      </c>
    </row>
    <row r="79" spans="1:4">
      <c r="A79" s="4" t="s">
        <v>1991</v>
      </c>
      <c r="B79" s="5" t="n">
        <v>358782</v>
      </c>
      <c r="C79" s="5" t="n">
        <v>351490</v>
      </c>
    </row>
    <row r="80" spans="1:4">
      <c r="A80" s="4" t="s">
        <v>2425</v>
      </c>
      <c r="B80" s="5" t="n">
        <v>61732</v>
      </c>
    </row>
    <row r="81" spans="1:4">
      <c r="A81" s="4" t="s">
        <v>2426</v>
      </c>
      <c r="B81" s="5" t="n">
        <v>129593</v>
      </c>
    </row>
    <row r="82" spans="1:4">
      <c r="A82" s="4" t="s">
        <v>2427</v>
      </c>
      <c r="B82" s="5" t="n">
        <v>159234</v>
      </c>
    </row>
    <row r="83" spans="1:4">
      <c r="A83" s="4" t="s">
        <v>2428</v>
      </c>
      <c r="B83" s="5" t="n">
        <v>8223</v>
      </c>
    </row>
    <row r="84" spans="1:4">
      <c r="A84" s="4" t="s">
        <v>2429</v>
      </c>
      <c r="B84" s="5" t="n">
        <v>883</v>
      </c>
      <c r="C84" s="5" t="n">
        <v>852</v>
      </c>
    </row>
    <row r="85" spans="1:4">
      <c r="A85" s="3" t="s">
        <v>2438</v>
      </c>
    </row>
    <row r="86" spans="1:4">
      <c r="A86" s="4" t="s">
        <v>2439</v>
      </c>
      <c r="B86" s="5" t="n">
        <v>193</v>
      </c>
      <c r="C86" s="5" t="n">
        <v>282</v>
      </c>
    </row>
    <row r="87" spans="1:4">
      <c r="A87" s="4" t="s">
        <v>2440</v>
      </c>
    </row>
    <row r="88" spans="1:4">
      <c r="A88" s="3" t="s">
        <v>2424</v>
      </c>
    </row>
    <row r="89" spans="1:4">
      <c r="A89" s="4" t="s">
        <v>1991</v>
      </c>
      <c r="B89" s="5" t="n">
        <v>32196</v>
      </c>
      <c r="C89" s="5" t="n">
        <v>33498</v>
      </c>
    </row>
    <row r="90" spans="1:4">
      <c r="A90" s="4" t="s">
        <v>2425</v>
      </c>
      <c r="B90" s="5" t="n">
        <v>14658</v>
      </c>
    </row>
    <row r="91" spans="1:4">
      <c r="A91" s="4" t="s">
        <v>2426</v>
      </c>
      <c r="B91" s="5" t="n">
        <v>10552</v>
      </c>
    </row>
    <row r="92" spans="1:4">
      <c r="A92" s="4" t="s">
        <v>2427</v>
      </c>
      <c r="B92" s="5" t="n">
        <v>4776</v>
      </c>
    </row>
    <row r="93" spans="1:4">
      <c r="A93" s="4" t="s">
        <v>2428</v>
      </c>
      <c r="B93" s="5" t="n">
        <v>2210</v>
      </c>
    </row>
    <row r="94" spans="1:4">
      <c r="A94" s="4" t="s">
        <v>2429</v>
      </c>
      <c r="B94" s="5" t="n">
        <v>554</v>
      </c>
      <c r="C94" s="5" t="n">
        <v>521</v>
      </c>
    </row>
    <row r="95" spans="1:4">
      <c r="A95" s="4" t="s">
        <v>2441</v>
      </c>
      <c r="B95" s="5" t="n">
        <v>344</v>
      </c>
      <c r="C95" s="5" t="n">
        <v>354</v>
      </c>
    </row>
    <row r="96" spans="1:4">
      <c r="A96" s="4" t="s">
        <v>2431</v>
      </c>
      <c r="B96" s="5" t="n">
        <v>210</v>
      </c>
      <c r="C96" s="5" t="n">
        <v>167</v>
      </c>
    </row>
    <row r="97" spans="1:4">
      <c r="A97" s="3" t="s">
        <v>2438</v>
      </c>
    </row>
    <row r="98" spans="1:4">
      <c r="A98" s="4" t="s">
        <v>2442</v>
      </c>
      <c r="B98" s="5" t="n">
        <v>9500</v>
      </c>
      <c r="C98" s="5" t="n">
        <v>10400</v>
      </c>
    </row>
    <row r="99" spans="1:4">
      <c r="A99" s="4" t="s">
        <v>2443</v>
      </c>
    </row>
    <row r="100" spans="1:4">
      <c r="A100" s="3" t="s">
        <v>2424</v>
      </c>
    </row>
    <row r="101" spans="1:4">
      <c r="A101" s="4" t="s">
        <v>1991</v>
      </c>
      <c r="B101" s="5" t="n">
        <v>3323</v>
      </c>
      <c r="C101" s="5" t="n">
        <v>2825</v>
      </c>
    </row>
    <row r="102" spans="1:4">
      <c r="A102" s="4" t="s">
        <v>2425</v>
      </c>
      <c r="B102" s="5" t="n">
        <v>3066</v>
      </c>
    </row>
    <row r="103" spans="1:4">
      <c r="A103" s="4" t="s">
        <v>2426</v>
      </c>
      <c r="B103" s="5" t="n">
        <v>220</v>
      </c>
    </row>
    <row r="104" spans="1:4">
      <c r="A104" s="4" t="s">
        <v>2427</v>
      </c>
      <c r="B104" s="5" t="n">
        <v>37</v>
      </c>
    </row>
    <row r="105" spans="1:4">
      <c r="A105" s="4" t="s">
        <v>2428</v>
      </c>
      <c r="B105" s="5" t="n">
        <v>0</v>
      </c>
    </row>
    <row r="106" spans="1:4">
      <c r="A106" s="4" t="s">
        <v>2429</v>
      </c>
      <c r="B106" s="5" t="n">
        <v>3</v>
      </c>
      <c r="C106" s="5" t="n">
        <v>3</v>
      </c>
    </row>
    <row r="107" spans="1:4">
      <c r="A107" s="4" t="s">
        <v>2441</v>
      </c>
      <c r="B107" s="5" t="n">
        <v>0</v>
      </c>
      <c r="C107" s="5" t="n">
        <v>0</v>
      </c>
    </row>
    <row r="108" spans="1:4">
      <c r="A108" s="4" t="s">
        <v>2431</v>
      </c>
      <c r="B108" s="5" t="n">
        <v>3</v>
      </c>
      <c r="C108" s="5" t="n">
        <v>3</v>
      </c>
    </row>
    <row r="109" spans="1:4">
      <c r="A109" s="3" t="s">
        <v>2438</v>
      </c>
    </row>
    <row r="110" spans="1:4">
      <c r="A110" s="4" t="s">
        <v>2444</v>
      </c>
      <c r="B110" s="5" t="n">
        <v>682</v>
      </c>
      <c r="C110" s="5" t="n">
        <v>385</v>
      </c>
    </row>
    <row r="111" spans="1:4">
      <c r="A111" s="4" t="s">
        <v>2445</v>
      </c>
    </row>
    <row r="112" spans="1:4">
      <c r="A112" s="3" t="s">
        <v>2424</v>
      </c>
    </row>
    <row r="113" spans="1:4">
      <c r="A113" s="4" t="s">
        <v>2446</v>
      </c>
      <c r="B113" s="5" t="n">
        <v>203868</v>
      </c>
      <c r="C113" s="5" t="n">
        <v>186077</v>
      </c>
    </row>
    <row r="114" spans="1:4">
      <c r="A114" s="4" t="s">
        <v>2447</v>
      </c>
      <c r="B114" s="5" t="n">
        <v>203868</v>
      </c>
    </row>
    <row r="115" spans="1:4">
      <c r="A115" s="4" t="s">
        <v>2448</v>
      </c>
      <c r="B115" s="5" t="n">
        <v>0</v>
      </c>
    </row>
    <row r="116" spans="1:4">
      <c r="A116" s="4" t="s">
        <v>2449</v>
      </c>
      <c r="B116" s="5" t="n">
        <v>0</v>
      </c>
    </row>
    <row r="117" spans="1:4">
      <c r="A117" s="4" t="s">
        <v>2450</v>
      </c>
      <c r="B117" s="5" t="n">
        <v>0</v>
      </c>
    </row>
    <row r="118" spans="1:4">
      <c r="A118" s="4" t="s">
        <v>2441</v>
      </c>
      <c r="B118" s="5" t="n">
        <v>0</v>
      </c>
      <c r="C118" s="5" t="n">
        <v>0</v>
      </c>
    </row>
    <row r="119" spans="1:4">
      <c r="A119" s="3" t="s">
        <v>2438</v>
      </c>
    </row>
    <row r="120" spans="1:4">
      <c r="A120" s="4" t="s">
        <v>2451</v>
      </c>
      <c r="B120" s="5" t="n">
        <v>214600</v>
      </c>
      <c r="C120" s="5" t="n">
        <v>195600</v>
      </c>
    </row>
    <row r="121" spans="1:4">
      <c r="A121" s="4" t="s">
        <v>518</v>
      </c>
    </row>
    <row r="122" spans="1:4">
      <c r="A122" s="3" t="s">
        <v>2424</v>
      </c>
    </row>
    <row r="123" spans="1:4">
      <c r="A123" s="4" t="s">
        <v>2446</v>
      </c>
      <c r="B123" s="5" t="n">
        <v>54632</v>
      </c>
      <c r="C123" s="5" t="n">
        <v>55271</v>
      </c>
    </row>
    <row r="124" spans="1:4">
      <c r="A124" s="4" t="s">
        <v>2447</v>
      </c>
      <c r="B124" s="5" t="n">
        <v>1594</v>
      </c>
    </row>
    <row r="125" spans="1:4">
      <c r="A125" s="4" t="s">
        <v>2448</v>
      </c>
      <c r="B125" s="5" t="n">
        <v>135</v>
      </c>
    </row>
    <row r="126" spans="1:4">
      <c r="A126" s="4" t="s">
        <v>2449</v>
      </c>
      <c r="B126" s="5" t="n">
        <v>12394</v>
      </c>
    </row>
    <row r="127" spans="1:4">
      <c r="A127" s="4" t="s">
        <v>2450</v>
      </c>
      <c r="B127" s="5" t="n">
        <v>40509</v>
      </c>
    </row>
    <row r="128" spans="1:4">
      <c r="A128" s="4" t="s">
        <v>2441</v>
      </c>
      <c r="B128" s="5" t="n">
        <v>228</v>
      </c>
      <c r="C128" s="5" t="n">
        <v>367</v>
      </c>
    </row>
    <row r="129" spans="1:4">
      <c r="A129" s="4" t="s">
        <v>2452</v>
      </c>
    </row>
    <row r="130" spans="1:4">
      <c r="A130" s="3" t="s">
        <v>2424</v>
      </c>
    </row>
    <row r="131" spans="1:4">
      <c r="A131" s="4" t="s">
        <v>2446</v>
      </c>
      <c r="B131" s="5" t="n">
        <v>114164</v>
      </c>
      <c r="C131" s="5" t="n">
        <v>102008</v>
      </c>
    </row>
    <row r="132" spans="1:4">
      <c r="A132" s="4" t="s">
        <v>2447</v>
      </c>
      <c r="B132" s="5" t="n">
        <v>113218</v>
      </c>
    </row>
    <row r="133" spans="1:4">
      <c r="A133" s="4" t="s">
        <v>2448</v>
      </c>
      <c r="B133" s="5" t="n">
        <v>875</v>
      </c>
    </row>
    <row r="134" spans="1:4">
      <c r="A134" s="4" t="s">
        <v>2449</v>
      </c>
      <c r="B134" s="5" t="n">
        <v>71</v>
      </c>
    </row>
    <row r="135" spans="1:4">
      <c r="A135" s="4" t="s">
        <v>2450</v>
      </c>
      <c r="B135" s="5" t="n">
        <v>0</v>
      </c>
    </row>
    <row r="136" spans="1:4">
      <c r="A136" s="4" t="s">
        <v>2441</v>
      </c>
      <c r="B136" s="5" t="n">
        <v>0</v>
      </c>
      <c r="C136" s="5" t="n">
        <v>0</v>
      </c>
    </row>
    <row r="137" spans="1:4">
      <c r="A137" s="4" t="s">
        <v>2453</v>
      </c>
    </row>
    <row r="138" spans="1:4">
      <c r="A138" s="3" t="s">
        <v>2424</v>
      </c>
    </row>
    <row r="139" spans="1:4">
      <c r="A139" s="4" t="s">
        <v>2446</v>
      </c>
      <c r="B139" s="5" t="n">
        <v>122806</v>
      </c>
      <c r="C139" s="5" t="n">
        <v>57732</v>
      </c>
    </row>
    <row r="140" spans="1:4">
      <c r="A140" s="4" t="s">
        <v>2447</v>
      </c>
      <c r="B140" s="5" t="n">
        <v>122806</v>
      </c>
    </row>
    <row r="141" spans="1:4">
      <c r="A141" s="4" t="s">
        <v>2441</v>
      </c>
      <c r="B141" s="5" t="n">
        <v>0</v>
      </c>
      <c r="C141" s="5" t="n">
        <v>0</v>
      </c>
    </row>
    <row r="142" spans="1:4">
      <c r="A142" s="4" t="s">
        <v>2454</v>
      </c>
    </row>
    <row r="143" spans="1:4">
      <c r="A143" s="3" t="s">
        <v>2424</v>
      </c>
    </row>
    <row r="144" spans="1:4">
      <c r="A144" s="4" t="s">
        <v>2455</v>
      </c>
      <c r="B144" s="5" t="n">
        <v>1031</v>
      </c>
      <c r="C144" s="5" t="n">
        <v>1019</v>
      </c>
    </row>
    <row r="145" spans="1:4">
      <c r="A145" s="4" t="s">
        <v>2456</v>
      </c>
      <c r="B145" s="5" t="n">
        <v>27</v>
      </c>
      <c r="C145" s="5" t="n">
        <v>30</v>
      </c>
    </row>
    <row r="146" spans="1:4">
      <c r="A146" s="4" t="s">
        <v>2457</v>
      </c>
    </row>
    <row r="147" spans="1:4">
      <c r="A147" s="3" t="s">
        <v>2424</v>
      </c>
    </row>
    <row r="148" spans="1:4">
      <c r="A148" s="4" t="s">
        <v>2446</v>
      </c>
      <c r="B148" s="5" t="n">
        <v>164784</v>
      </c>
      <c r="C148" s="5" t="n">
        <v>58960</v>
      </c>
    </row>
    <row r="149" spans="1:4">
      <c r="A149" s="4" t="s">
        <v>2447</v>
      </c>
      <c r="B149" s="5" t="n">
        <v>164784</v>
      </c>
    </row>
    <row r="150" spans="1:4">
      <c r="A150" s="4" t="s">
        <v>2448</v>
      </c>
      <c r="B150" s="5" t="n">
        <v>0</v>
      </c>
    </row>
    <row r="151" spans="1:4">
      <c r="A151" s="4" t="s">
        <v>2449</v>
      </c>
      <c r="B151" s="5" t="n">
        <v>0</v>
      </c>
    </row>
    <row r="152" spans="1:4">
      <c r="A152" s="4" t="s">
        <v>2450</v>
      </c>
      <c r="B152" s="5" t="n">
        <v>0</v>
      </c>
    </row>
    <row r="153" spans="1:4">
      <c r="A153" s="4" t="s">
        <v>2458</v>
      </c>
      <c r="B153" s="5" t="n">
        <v>0</v>
      </c>
      <c r="C153" s="5" t="n">
        <v>0</v>
      </c>
    </row>
    <row r="154" spans="1:4">
      <c r="A154" s="4" t="s">
        <v>2459</v>
      </c>
    </row>
    <row r="155" spans="1:4">
      <c r="A155" s="3" t="s">
        <v>2424</v>
      </c>
    </row>
    <row r="156" spans="1:4">
      <c r="A156" s="4" t="s">
        <v>2446</v>
      </c>
      <c r="B156" s="5" t="n">
        <v>11722</v>
      </c>
      <c r="C156" s="5" t="n">
        <v>8183</v>
      </c>
    </row>
    <row r="157" spans="1:4">
      <c r="A157" s="4" t="s">
        <v>2447</v>
      </c>
      <c r="B157" s="5" t="n">
        <v>4505</v>
      </c>
    </row>
    <row r="158" spans="1:4">
      <c r="A158" s="4" t="s">
        <v>2448</v>
      </c>
      <c r="B158" s="5" t="n">
        <v>2931</v>
      </c>
    </row>
    <row r="159" spans="1:4">
      <c r="A159" s="4" t="s">
        <v>2449</v>
      </c>
      <c r="B159" s="5" t="n">
        <v>1537</v>
      </c>
    </row>
    <row r="160" spans="1:4">
      <c r="A160" s="4" t="s">
        <v>2450</v>
      </c>
      <c r="B160" s="5" t="n">
        <v>2749</v>
      </c>
    </row>
    <row r="161" spans="1:4">
      <c r="A161" s="4" t="s">
        <v>2458</v>
      </c>
      <c r="B161" s="6" t="n">
        <v>-79</v>
      </c>
      <c r="C161" s="6" t="n">
        <v>-73</v>
      </c>
    </row>
    <row r="162" spans="1:4">
      <c r="A162" s="4" t="s">
        <v>2460</v>
      </c>
    </row>
    <row r="163" spans="1:4">
      <c r="A163" s="3" t="s">
        <v>2424</v>
      </c>
    </row>
    <row r="164" spans="1:4">
      <c r="A164" s="4" t="s">
        <v>2461</v>
      </c>
      <c r="B164" s="4" t="s">
        <v>246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3</v>
      </c>
      <c r="B1" s="2" t="s">
        <v>88</v>
      </c>
      <c r="C1" s="2" t="s">
        <v>136</v>
      </c>
      <c r="D1" s="2" t="s">
        <v>89</v>
      </c>
    </row>
    <row r="2" spans="1:4">
      <c r="A2" s="3" t="s">
        <v>2464</v>
      </c>
    </row>
    <row r="3" spans="1:4">
      <c r="A3" s="4" t="s">
        <v>1991</v>
      </c>
      <c r="B3" s="6" t="n">
        <v>1079762</v>
      </c>
      <c r="C3" s="6" t="n">
        <v>1039258</v>
      </c>
      <c r="D3" s="6" t="n">
        <v>1045993</v>
      </c>
    </row>
    <row r="4" spans="1:4">
      <c r="A4" s="4" t="s">
        <v>2465</v>
      </c>
      <c r="B4" s="5" t="n">
        <v>1473</v>
      </c>
      <c r="C4" s="5" t="n">
        <v>1409</v>
      </c>
    </row>
    <row r="5" spans="1:4">
      <c r="A5" s="4" t="s">
        <v>2440</v>
      </c>
    </row>
    <row r="6" spans="1:4">
      <c r="A6" s="3" t="s">
        <v>2464</v>
      </c>
    </row>
    <row r="7" spans="1:4">
      <c r="A7" s="4" t="s">
        <v>1099</v>
      </c>
      <c r="B7" s="5" t="n">
        <v>25041</v>
      </c>
      <c r="C7" s="5" t="n">
        <v>26420</v>
      </c>
    </row>
    <row r="8" spans="1:4">
      <c r="A8" s="4" t="s">
        <v>1100</v>
      </c>
      <c r="B8" s="5" t="n">
        <v>7155</v>
      </c>
      <c r="C8" s="5" t="n">
        <v>7078</v>
      </c>
    </row>
    <row r="9" spans="1:4">
      <c r="A9" s="4" t="s">
        <v>1991</v>
      </c>
      <c r="B9" s="5" t="n">
        <v>32196</v>
      </c>
      <c r="C9" s="5" t="n">
        <v>33498</v>
      </c>
    </row>
    <row r="10" spans="1:4">
      <c r="A10" s="4" t="s">
        <v>1998</v>
      </c>
      <c r="B10" s="5" t="n">
        <v>210</v>
      </c>
      <c r="C10" s="5" t="n">
        <v>167</v>
      </c>
    </row>
    <row r="11" spans="1:4">
      <c r="A11" s="4" t="s">
        <v>2466</v>
      </c>
      <c r="B11" s="5" t="n">
        <v>344</v>
      </c>
      <c r="C11" s="5" t="n">
        <v>354</v>
      </c>
    </row>
    <row r="12" spans="1:4">
      <c r="A12" s="4" t="s">
        <v>2465</v>
      </c>
      <c r="B12" s="5" t="n">
        <v>554</v>
      </c>
      <c r="C12" s="5" t="n">
        <v>521</v>
      </c>
    </row>
    <row r="13" spans="1:4">
      <c r="A13" s="4" t="s">
        <v>2467</v>
      </c>
      <c r="B13" s="5" t="n">
        <v>17373</v>
      </c>
      <c r="C13" s="5" t="n">
        <v>17400</v>
      </c>
    </row>
    <row r="14" spans="1:4">
      <c r="A14" s="4" t="s">
        <v>2443</v>
      </c>
    </row>
    <row r="15" spans="1:4">
      <c r="A15" s="3" t="s">
        <v>2464</v>
      </c>
    </row>
    <row r="16" spans="1:4">
      <c r="A16" s="4" t="s">
        <v>1099</v>
      </c>
      <c r="B16" s="5" t="n">
        <v>2181</v>
      </c>
      <c r="C16" s="5" t="n">
        <v>2079</v>
      </c>
    </row>
    <row r="17" spans="1:4">
      <c r="A17" s="4" t="s">
        <v>1100</v>
      </c>
      <c r="B17" s="5" t="n">
        <v>1142</v>
      </c>
      <c r="C17" s="5" t="n">
        <v>746</v>
      </c>
    </row>
    <row r="18" spans="1:4">
      <c r="A18" s="4" t="s">
        <v>1991</v>
      </c>
      <c r="B18" s="5" t="n">
        <v>3323</v>
      </c>
      <c r="C18" s="5" t="n">
        <v>2825</v>
      </c>
    </row>
    <row r="19" spans="1:4">
      <c r="A19" s="4" t="s">
        <v>1998</v>
      </c>
      <c r="B19" s="5" t="n">
        <v>3</v>
      </c>
      <c r="C19" s="5" t="n">
        <v>3</v>
      </c>
    </row>
    <row r="20" spans="1:4">
      <c r="A20" s="4" t="s">
        <v>2466</v>
      </c>
      <c r="B20" s="5" t="n">
        <v>0</v>
      </c>
      <c r="C20" s="5" t="n">
        <v>0</v>
      </c>
    </row>
    <row r="21" spans="1:4">
      <c r="A21" s="4" t="s">
        <v>2465</v>
      </c>
      <c r="B21" s="5" t="n">
        <v>3</v>
      </c>
      <c r="C21" s="5" t="n">
        <v>3</v>
      </c>
    </row>
    <row r="22" spans="1:4">
      <c r="A22" s="4" t="s">
        <v>2467</v>
      </c>
      <c r="B22" s="6" t="n">
        <v>768</v>
      </c>
      <c r="C22" s="6" t="n">
        <v>58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8</v>
      </c>
      <c r="B1" s="2" t="s">
        <v>1</v>
      </c>
    </row>
    <row r="2" spans="1:3">
      <c r="B2" s="2" t="s">
        <v>88</v>
      </c>
      <c r="C2" s="2" t="s">
        <v>136</v>
      </c>
    </row>
    <row r="3" spans="1:3">
      <c r="A3" s="3" t="s">
        <v>2469</v>
      </c>
    </row>
    <row r="4" spans="1:3">
      <c r="A4" s="4" t="s">
        <v>2470</v>
      </c>
      <c r="B4" s="6" t="n">
        <v>56017000</v>
      </c>
      <c r="C4" s="6" t="n">
        <v>48239000</v>
      </c>
    </row>
    <row r="5" spans="1:3">
      <c r="A5" s="4" t="s">
        <v>2471</v>
      </c>
    </row>
    <row r="6" spans="1:3">
      <c r="A6" s="3" t="s">
        <v>178</v>
      </c>
    </row>
    <row r="7" spans="1:3">
      <c r="A7" s="4" t="s">
        <v>2472</v>
      </c>
      <c r="B7" s="4" t="s">
        <v>1472</v>
      </c>
    </row>
    <row r="8" spans="1:3">
      <c r="A8" s="4" t="s">
        <v>518</v>
      </c>
    </row>
    <row r="9" spans="1:3">
      <c r="A9" s="3" t="s">
        <v>2469</v>
      </c>
    </row>
    <row r="10" spans="1:3">
      <c r="A10" s="4" t="s">
        <v>2473</v>
      </c>
      <c r="B10" s="6" t="n">
        <v>54632</v>
      </c>
      <c r="C10" s="5" t="n">
        <v>55271</v>
      </c>
    </row>
    <row r="11" spans="1:3">
      <c r="A11" s="4" t="s">
        <v>2470</v>
      </c>
      <c r="B11" s="5" t="n">
        <v>28843</v>
      </c>
      <c r="C11" s="5" t="n">
        <v>28637</v>
      </c>
    </row>
    <row r="12" spans="1:3">
      <c r="A12" s="4" t="s">
        <v>2474</v>
      </c>
      <c r="B12" s="5" t="n">
        <v>2958</v>
      </c>
      <c r="C12" s="5" t="n">
        <v>2963</v>
      </c>
    </row>
    <row r="13" spans="1:3">
      <c r="A13" s="3" t="s">
        <v>178</v>
      </c>
    </row>
    <row r="14" spans="1:3">
      <c r="A14" s="4" t="s">
        <v>2475</v>
      </c>
      <c r="B14" s="5" t="n">
        <v>228</v>
      </c>
      <c r="C14" s="5" t="n">
        <v>367</v>
      </c>
    </row>
    <row r="15" spans="1:3">
      <c r="A15" s="4" t="s">
        <v>2476</v>
      </c>
      <c r="B15" s="6" t="n">
        <v>0</v>
      </c>
      <c r="C15" s="6"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88</v>
      </c>
    </row>
    <row r="3" spans="1:2">
      <c r="A3" s="3" t="s">
        <v>277</v>
      </c>
    </row>
    <row r="4" spans="1:2">
      <c r="A4" s="4" t="s">
        <v>276</v>
      </c>
      <c r="B4" s="4" t="s">
        <v>2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7</v>
      </c>
      <c r="B1" s="2" t="s">
        <v>88</v>
      </c>
      <c r="C1" s="2" t="s">
        <v>136</v>
      </c>
    </row>
    <row r="2" spans="1:3">
      <c r="A2" s="3" t="s">
        <v>2478</v>
      </c>
    </row>
    <row r="3" spans="1:3">
      <c r="A3" s="4" t="s">
        <v>2479</v>
      </c>
      <c r="B3" s="6" t="n">
        <v>155</v>
      </c>
      <c r="C3" s="6" t="n">
        <v>104</v>
      </c>
    </row>
    <row r="4" spans="1:3">
      <c r="A4" s="4" t="s">
        <v>2480</v>
      </c>
      <c r="B4" s="8" t="n">
        <v>93.59999999999999</v>
      </c>
      <c r="C4" s="8" t="n">
        <v>83.7</v>
      </c>
    </row>
    <row r="5" spans="1:3">
      <c r="A5" s="4" t="s">
        <v>2481</v>
      </c>
      <c r="B5" s="8" t="n">
        <v>738.8</v>
      </c>
      <c r="C5" s="5" t="n">
        <v>663</v>
      </c>
    </row>
    <row r="6" spans="1:3">
      <c r="A6" s="4" t="s">
        <v>2482</v>
      </c>
    </row>
    <row r="7" spans="1:3">
      <c r="A7" s="3" t="s">
        <v>2478</v>
      </c>
    </row>
    <row r="8" spans="1:3">
      <c r="A8" s="4" t="s">
        <v>2481</v>
      </c>
      <c r="B8" s="11" t="n">
        <v>490.2</v>
      </c>
      <c r="C8" s="11" t="n">
        <v>475.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3</v>
      </c>
      <c r="B1" s="2" t="s">
        <v>88</v>
      </c>
      <c r="C1" s="2" t="s">
        <v>136</v>
      </c>
    </row>
    <row r="2" spans="1:3">
      <c r="A2" s="3" t="s">
        <v>323</v>
      </c>
    </row>
    <row r="3" spans="1:3">
      <c r="A3" s="4" t="s">
        <v>2484</v>
      </c>
      <c r="B3" s="11" t="n">
        <v>1319.2</v>
      </c>
      <c r="C3" s="11" t="n">
        <v>1245.3</v>
      </c>
    </row>
    <row r="4" spans="1:3">
      <c r="A4" s="4" t="s">
        <v>2485</v>
      </c>
      <c r="B4" s="11" t="n">
        <v>1033.9</v>
      </c>
      <c r="C4" s="11" t="n">
        <v>998.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1"/>
    <col customWidth="1" max="2" min="2" width="21"/>
    <col customWidth="1" max="3" min="3" width="20"/>
    <col customWidth="1" max="4" min="4" width="14"/>
    <col customWidth="1" max="5" min="5" width="21"/>
    <col customWidth="1" max="6" min="6" width="21"/>
    <col customWidth="1" max="7" min="7" width="21"/>
    <col customWidth="1" max="8" min="8" width="21"/>
    <col customWidth="1" max="9" min="9" width="27"/>
    <col customWidth="1" max="10" min="10" width="21"/>
  </cols>
  <sheetData>
    <row r="1" spans="1:10">
      <c r="A1" s="1" t="s">
        <v>2486</v>
      </c>
      <c r="B1" s="2" t="s">
        <v>2487</v>
      </c>
      <c r="F1" s="2" t="s">
        <v>2488</v>
      </c>
      <c r="G1" s="2" t="s">
        <v>87</v>
      </c>
      <c r="I1" s="2" t="s">
        <v>1</v>
      </c>
    </row>
    <row r="2" spans="1:10">
      <c r="B2" s="2" t="s">
        <v>2489</v>
      </c>
      <c r="C2" s="2" t="s">
        <v>2490</v>
      </c>
      <c r="D2" s="2" t="s">
        <v>2491</v>
      </c>
      <c r="E2" s="2" t="s">
        <v>2492</v>
      </c>
      <c r="F2" s="2" t="s">
        <v>1445</v>
      </c>
      <c r="G2" s="2" t="s">
        <v>1445</v>
      </c>
      <c r="H2" s="2" t="s">
        <v>675</v>
      </c>
      <c r="I2" s="2" t="s">
        <v>2493</v>
      </c>
      <c r="J2" s="2" t="s">
        <v>675</v>
      </c>
    </row>
    <row r="3" spans="1:10">
      <c r="A3" s="3" t="s">
        <v>2494</v>
      </c>
    </row>
    <row r="4" spans="1:10">
      <c r="A4" s="4" t="s">
        <v>1135</v>
      </c>
      <c r="G4" s="6" t="n">
        <v>69000000</v>
      </c>
      <c r="H4" s="6" t="n">
        <v>0</v>
      </c>
      <c r="I4" s="6" t="n">
        <v>-12000000</v>
      </c>
      <c r="J4" s="6" t="n">
        <v>70000000</v>
      </c>
    </row>
    <row r="5" spans="1:10">
      <c r="A5" s="4" t="s">
        <v>2495</v>
      </c>
    </row>
    <row r="6" spans="1:10">
      <c r="A6" s="3" t="s">
        <v>2494</v>
      </c>
    </row>
    <row r="7" spans="1:10">
      <c r="A7" s="4" t="s">
        <v>2496</v>
      </c>
      <c r="F7" s="6" t="n">
        <v>0</v>
      </c>
      <c r="G7" s="5" t="n">
        <v>0</v>
      </c>
      <c r="I7" s="5" t="n">
        <v>0</v>
      </c>
    </row>
    <row r="8" spans="1:10">
      <c r="A8" s="4" t="s">
        <v>2497</v>
      </c>
    </row>
    <row r="9" spans="1:10">
      <c r="A9" s="3" t="s">
        <v>2494</v>
      </c>
    </row>
    <row r="10" spans="1:10">
      <c r="A10" s="4" t="s">
        <v>2496</v>
      </c>
      <c r="F10" s="5" t="n">
        <v>1300000000</v>
      </c>
      <c r="G10" s="5" t="n">
        <v>1300000000</v>
      </c>
      <c r="I10" s="6" t="n">
        <v>1300000000</v>
      </c>
    </row>
    <row r="11" spans="1:10">
      <c r="A11" s="4" t="s">
        <v>2498</v>
      </c>
    </row>
    <row r="12" spans="1:10">
      <c r="A12" s="3" t="s">
        <v>2494</v>
      </c>
    </row>
    <row r="13" spans="1:10">
      <c r="A13" s="4" t="s">
        <v>2499</v>
      </c>
      <c r="D13" s="4" t="s">
        <v>2500</v>
      </c>
    </row>
    <row r="14" spans="1:10">
      <c r="A14" s="4" t="s">
        <v>2501</v>
      </c>
      <c r="D14" s="4" t="s">
        <v>1237</v>
      </c>
    </row>
    <row r="15" spans="1:10">
      <c r="A15" s="4" t="s">
        <v>2502</v>
      </c>
      <c r="F15" s="5" t="n">
        <v>265000000</v>
      </c>
    </row>
    <row r="16" spans="1:10">
      <c r="A16" s="4" t="s">
        <v>2503</v>
      </c>
      <c r="I16" s="5" t="n">
        <v>2</v>
      </c>
    </row>
    <row r="17" spans="1:10">
      <c r="A17" s="4" t="s">
        <v>2504</v>
      </c>
    </row>
    <row r="18" spans="1:10">
      <c r="A18" s="3" t="s">
        <v>2494</v>
      </c>
    </row>
    <row r="19" spans="1:10">
      <c r="A19" s="4" t="s">
        <v>2505</v>
      </c>
      <c r="F19" s="6" t="n">
        <v>1500000000</v>
      </c>
      <c r="G19" s="6" t="n">
        <v>1500000000</v>
      </c>
      <c r="I19" s="6" t="n">
        <v>1500000000</v>
      </c>
    </row>
    <row r="20" spans="1:10">
      <c r="A20" s="4" t="s">
        <v>2506</v>
      </c>
    </row>
    <row r="21" spans="1:10">
      <c r="A21" s="3" t="s">
        <v>2494</v>
      </c>
    </row>
    <row r="22" spans="1:10">
      <c r="A22" s="4" t="s">
        <v>2507</v>
      </c>
      <c r="C22" s="5" t="n">
        <v>2</v>
      </c>
    </row>
    <row r="23" spans="1:10">
      <c r="A23" s="4" t="s">
        <v>2508</v>
      </c>
    </row>
    <row r="24" spans="1:10">
      <c r="A24" s="3" t="s">
        <v>2494</v>
      </c>
    </row>
    <row r="25" spans="1:10">
      <c r="A25" s="4" t="s">
        <v>2502</v>
      </c>
      <c r="B25" s="6" t="n">
        <v>900000000</v>
      </c>
      <c r="E25" s="6" t="n">
        <v>5300000000</v>
      </c>
    </row>
  </sheetData>
  <mergeCells count="4">
    <mergeCell ref="A1:A2"/>
    <mergeCell ref="B1:E1"/>
    <mergeCell ref="G1:H1"/>
    <mergeCell ref="I1:J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21"/>
    <col customWidth="1" max="5" min="5" width="28"/>
    <col customWidth="1" max="6" min="6" width="4"/>
    <col customWidth="1" max="7" min="7" width="21"/>
    <col customWidth="1" max="8" min="8" width="21"/>
    <col customWidth="1" max="9" min="9" width="4"/>
  </cols>
  <sheetData>
    <row r="1" spans="1:9">
      <c r="A1" s="1" t="s">
        <v>2509</v>
      </c>
      <c r="B1" s="2" t="s">
        <v>87</v>
      </c>
      <c r="E1" s="2" t="s">
        <v>1</v>
      </c>
    </row>
    <row r="2" spans="1:9">
      <c r="B2" s="2" t="s">
        <v>1445</v>
      </c>
      <c r="D2" s="2" t="s">
        <v>675</v>
      </c>
      <c r="E2" s="2" t="s">
        <v>2510</v>
      </c>
      <c r="G2" s="2" t="s">
        <v>675</v>
      </c>
      <c r="H2" s="2" t="s">
        <v>674</v>
      </c>
      <c r="I2" s="2" t="s">
        <v>101</v>
      </c>
    </row>
    <row r="3" spans="1:9">
      <c r="A3" s="3" t="s">
        <v>2511</v>
      </c>
    </row>
    <row r="4" spans="1:9">
      <c r="A4" s="4" t="s">
        <v>2512</v>
      </c>
      <c r="E4" s="5" t="n">
        <v>4</v>
      </c>
    </row>
    <row r="5" spans="1:9">
      <c r="A5" s="4" t="s">
        <v>99</v>
      </c>
      <c r="B5" s="6" t="n">
        <v>14434</v>
      </c>
      <c r="D5" s="6" t="n">
        <v>14268</v>
      </c>
      <c r="E5" s="6" t="n">
        <v>29104</v>
      </c>
      <c r="G5" s="6" t="n">
        <v>28863</v>
      </c>
    </row>
    <row r="6" spans="1:9">
      <c r="A6" s="4" t="s">
        <v>103</v>
      </c>
      <c r="B6" s="5" t="n">
        <v>14398</v>
      </c>
      <c r="D6" s="5" t="n">
        <v>13485</v>
      </c>
      <c r="E6" s="5" t="n">
        <v>28851</v>
      </c>
      <c r="G6" s="5" t="n">
        <v>26797</v>
      </c>
    </row>
    <row r="7" spans="1:9">
      <c r="A7" s="4" t="s">
        <v>104</v>
      </c>
      <c r="B7" s="5" t="n">
        <v>28832</v>
      </c>
      <c r="D7" s="5" t="n">
        <v>27753</v>
      </c>
      <c r="E7" s="5" t="n">
        <v>57955</v>
      </c>
      <c r="G7" s="5" t="n">
        <v>55660</v>
      </c>
    </row>
    <row r="8" spans="1:9">
      <c r="A8" s="4" t="s">
        <v>105</v>
      </c>
      <c r="B8" s="5" t="n">
        <v>1149</v>
      </c>
      <c r="D8" s="5" t="n">
        <v>1210</v>
      </c>
      <c r="E8" s="5" t="n">
        <v>2644</v>
      </c>
      <c r="G8" s="5" t="n">
        <v>2375</v>
      </c>
    </row>
    <row r="9" spans="1:9">
      <c r="A9" s="4" t="s">
        <v>106</v>
      </c>
      <c r="B9" s="5" t="n">
        <v>16341</v>
      </c>
      <c r="D9" s="5" t="n">
        <v>15971</v>
      </c>
      <c r="E9" s="5" t="n">
        <v>32736</v>
      </c>
      <c r="G9" s="5" t="n">
        <v>32051</v>
      </c>
    </row>
    <row r="10" spans="1:9">
      <c r="A10" s="4" t="s">
        <v>114</v>
      </c>
      <c r="B10" s="5" t="n">
        <v>11342</v>
      </c>
      <c r="D10" s="5" t="n">
        <v>10572</v>
      </c>
      <c r="E10" s="5" t="n">
        <v>22575</v>
      </c>
      <c r="G10" s="5" t="n">
        <v>21234</v>
      </c>
    </row>
    <row r="11" spans="1:9">
      <c r="A11" s="4" t="s">
        <v>2513</v>
      </c>
      <c r="B11" s="5" t="n">
        <v>1690</v>
      </c>
      <c r="D11" s="5" t="n">
        <v>2256</v>
      </c>
      <c r="E11" s="5" t="n">
        <v>3744</v>
      </c>
      <c r="G11" s="5" t="n">
        <v>4206</v>
      </c>
    </row>
    <row r="12" spans="1:9">
      <c r="A12" s="4" t="s">
        <v>116</v>
      </c>
      <c r="B12" s="5" t="n">
        <v>9652</v>
      </c>
      <c r="D12" s="5" t="n">
        <v>8316</v>
      </c>
      <c r="E12" s="5" t="n">
        <v>18831</v>
      </c>
      <c r="G12" s="5" t="n">
        <v>17028</v>
      </c>
    </row>
    <row r="13" spans="1:9">
      <c r="A13" s="4" t="s">
        <v>2514</v>
      </c>
      <c r="B13" s="5" t="n">
        <v>233026</v>
      </c>
      <c r="D13" s="5" t="n">
        <v>228901</v>
      </c>
      <c r="E13" s="5" t="n">
        <v>231547</v>
      </c>
      <c r="G13" s="5" t="n">
        <v>228261</v>
      </c>
    </row>
    <row r="14" spans="1:9">
      <c r="A14" s="4" t="s">
        <v>151</v>
      </c>
      <c r="B14" s="6" t="n">
        <v>2727379</v>
      </c>
      <c r="C14" s="4" t="s">
        <v>101</v>
      </c>
      <c r="D14" s="6" t="n">
        <v>2590050</v>
      </c>
      <c r="E14" s="6" t="n">
        <v>2727379</v>
      </c>
      <c r="F14" s="4" t="s">
        <v>101</v>
      </c>
      <c r="G14" s="6" t="n">
        <v>2590050</v>
      </c>
      <c r="H14" s="6" t="n">
        <v>2622532</v>
      </c>
    </row>
    <row r="15" spans="1:9">
      <c r="A15" s="4" t="s">
        <v>2515</v>
      </c>
      <c r="B15" s="4" t="s">
        <v>1487</v>
      </c>
      <c r="D15" s="4" t="s">
        <v>860</v>
      </c>
      <c r="E15" s="4" t="s">
        <v>1487</v>
      </c>
      <c r="G15" s="4" t="s">
        <v>860</v>
      </c>
    </row>
    <row r="16" spans="1:9">
      <c r="A16" s="4" t="s">
        <v>2516</v>
      </c>
      <c r="B16" s="4" t="s">
        <v>1496</v>
      </c>
      <c r="D16" s="4" t="s">
        <v>1527</v>
      </c>
      <c r="E16" s="4" t="s">
        <v>2013</v>
      </c>
      <c r="G16" s="4" t="s">
        <v>1527</v>
      </c>
    </row>
    <row r="17" spans="1:9">
      <c r="A17" s="4" t="s">
        <v>2517</v>
      </c>
    </row>
    <row r="18" spans="1:9">
      <c r="A18" s="3" t="s">
        <v>2511</v>
      </c>
    </row>
    <row r="19" spans="1:9">
      <c r="A19" s="4" t="s">
        <v>99</v>
      </c>
      <c r="B19" s="6" t="n">
        <v>4440</v>
      </c>
      <c r="D19" s="6" t="n">
        <v>3748</v>
      </c>
      <c r="E19" s="6" t="n">
        <v>8773</v>
      </c>
      <c r="G19" s="6" t="n">
        <v>7887</v>
      </c>
    </row>
    <row r="20" spans="1:9">
      <c r="A20" s="4" t="s">
        <v>103</v>
      </c>
      <c r="B20" s="5" t="n">
        <v>9393</v>
      </c>
      <c r="D20" s="5" t="n">
        <v>8749</v>
      </c>
      <c r="E20" s="5" t="n">
        <v>18811</v>
      </c>
      <c r="G20" s="5" t="n">
        <v>17207</v>
      </c>
    </row>
    <row r="21" spans="1:9">
      <c r="A21" s="4" t="s">
        <v>104</v>
      </c>
      <c r="B21" s="5" t="n">
        <v>13833</v>
      </c>
      <c r="D21" s="5" t="n">
        <v>12497</v>
      </c>
      <c r="E21" s="5" t="n">
        <v>27584</v>
      </c>
      <c r="G21" s="5" t="n">
        <v>25094</v>
      </c>
    </row>
    <row r="22" spans="1:9">
      <c r="A22" s="4" t="s">
        <v>105</v>
      </c>
      <c r="B22" s="5" t="n">
        <v>1120</v>
      </c>
      <c r="D22" s="5" t="n">
        <v>1108</v>
      </c>
      <c r="E22" s="5" t="n">
        <v>2434</v>
      </c>
      <c r="G22" s="5" t="n">
        <v>2425</v>
      </c>
    </row>
    <row r="23" spans="1:9">
      <c r="A23" s="4" t="s">
        <v>106</v>
      </c>
      <c r="B23" s="5" t="n">
        <v>7162</v>
      </c>
      <c r="D23" s="5" t="n">
        <v>6879</v>
      </c>
      <c r="E23" s="5" t="n">
        <v>14373</v>
      </c>
      <c r="G23" s="5" t="n">
        <v>13788</v>
      </c>
    </row>
    <row r="24" spans="1:9">
      <c r="A24" s="4" t="s">
        <v>114</v>
      </c>
      <c r="B24" s="5" t="n">
        <v>5551</v>
      </c>
      <c r="D24" s="5" t="n">
        <v>4510</v>
      </c>
      <c r="E24" s="5" t="n">
        <v>10777</v>
      </c>
      <c r="G24" s="5" t="n">
        <v>8881</v>
      </c>
    </row>
    <row r="25" spans="1:9">
      <c r="A25" s="4" t="s">
        <v>2513</v>
      </c>
      <c r="B25" s="5" t="n">
        <v>1377</v>
      </c>
      <c r="D25" s="5" t="n">
        <v>1098</v>
      </c>
      <c r="E25" s="5" t="n">
        <v>2640</v>
      </c>
      <c r="G25" s="5" t="n">
        <v>2143</v>
      </c>
    </row>
    <row r="26" spans="1:9">
      <c r="A26" s="4" t="s">
        <v>116</v>
      </c>
      <c r="B26" s="5" t="n">
        <v>4174</v>
      </c>
      <c r="D26" s="5" t="n">
        <v>3412</v>
      </c>
      <c r="E26" s="5" t="n">
        <v>8137</v>
      </c>
      <c r="G26" s="5" t="n">
        <v>6738</v>
      </c>
    </row>
    <row r="27" spans="1:9">
      <c r="A27" s="4" t="s">
        <v>2514</v>
      </c>
      <c r="B27" s="5" t="n">
        <v>52000</v>
      </c>
      <c r="D27" s="5" t="n">
        <v>51000</v>
      </c>
      <c r="E27" s="5" t="n">
        <v>52000</v>
      </c>
      <c r="G27" s="5" t="n">
        <v>51000</v>
      </c>
    </row>
    <row r="28" spans="1:9">
      <c r="A28" s="4" t="s">
        <v>151</v>
      </c>
      <c r="B28" s="6" t="n">
        <v>550690</v>
      </c>
      <c r="D28" s="6" t="n">
        <v>552674</v>
      </c>
      <c r="E28" s="6" t="n">
        <v>550690</v>
      </c>
      <c r="G28" s="6" t="n">
        <v>552674</v>
      </c>
    </row>
    <row r="29" spans="1:9">
      <c r="A29" s="4" t="s">
        <v>2515</v>
      </c>
      <c r="B29" s="4" t="s">
        <v>2518</v>
      </c>
      <c r="D29" s="4" t="s">
        <v>1523</v>
      </c>
      <c r="E29" s="4" t="s">
        <v>2518</v>
      </c>
      <c r="G29" s="4" t="s">
        <v>1523</v>
      </c>
    </row>
    <row r="30" spans="1:9">
      <c r="A30" s="4" t="s">
        <v>2516</v>
      </c>
      <c r="B30" s="4" t="s">
        <v>2519</v>
      </c>
      <c r="D30" s="4" t="s">
        <v>1484</v>
      </c>
      <c r="E30" s="4" t="s">
        <v>2519</v>
      </c>
      <c r="G30" s="4" t="s">
        <v>1484</v>
      </c>
    </row>
    <row r="31" spans="1:9">
      <c r="A31" s="4" t="s">
        <v>2520</v>
      </c>
    </row>
    <row r="32" spans="1:9">
      <c r="A32" s="3" t="s">
        <v>2511</v>
      </c>
    </row>
    <row r="33" spans="1:9">
      <c r="A33" s="4" t="s">
        <v>99</v>
      </c>
      <c r="B33" s="6" t="n">
        <v>7483</v>
      </c>
      <c r="D33" s="6" t="n">
        <v>7532</v>
      </c>
      <c r="E33" s="6" t="n">
        <v>15146</v>
      </c>
      <c r="G33" s="6" t="n">
        <v>15449</v>
      </c>
    </row>
    <row r="34" spans="1:9">
      <c r="A34" s="4" t="s">
        <v>103</v>
      </c>
      <c r="B34" s="5" t="n">
        <v>2158</v>
      </c>
      <c r="D34" s="5" t="n">
        <v>2391</v>
      </c>
      <c r="E34" s="5" t="n">
        <v>4343</v>
      </c>
      <c r="G34" s="5" t="n">
        <v>4957</v>
      </c>
    </row>
    <row r="35" spans="1:9">
      <c r="A35" s="4" t="s">
        <v>104</v>
      </c>
      <c r="B35" s="5" t="n">
        <v>9641</v>
      </c>
      <c r="D35" s="5" t="n">
        <v>9923</v>
      </c>
      <c r="E35" s="5" t="n">
        <v>19489</v>
      </c>
      <c r="G35" s="5" t="n">
        <v>20406</v>
      </c>
    </row>
    <row r="36" spans="1:9">
      <c r="A36" s="4" t="s">
        <v>105</v>
      </c>
      <c r="B36" s="5" t="n">
        <v>0</v>
      </c>
      <c r="D36" s="5" t="n">
        <v>58</v>
      </c>
      <c r="E36" s="5" t="n">
        <v>87</v>
      </c>
      <c r="G36" s="5" t="n">
        <v>-100</v>
      </c>
    </row>
    <row r="37" spans="1:9">
      <c r="A37" s="4" t="s">
        <v>106</v>
      </c>
      <c r="B37" s="5" t="n">
        <v>5487</v>
      </c>
      <c r="D37" s="5" t="n">
        <v>5403</v>
      </c>
      <c r="E37" s="5" t="n">
        <v>10940</v>
      </c>
      <c r="G37" s="5" t="n">
        <v>11062</v>
      </c>
    </row>
    <row r="38" spans="1:9">
      <c r="A38" s="4" t="s">
        <v>114</v>
      </c>
      <c r="B38" s="5" t="n">
        <v>4154</v>
      </c>
      <c r="D38" s="5" t="n">
        <v>4462</v>
      </c>
      <c r="E38" s="5" t="n">
        <v>8462</v>
      </c>
      <c r="G38" s="5" t="n">
        <v>9444</v>
      </c>
    </row>
    <row r="39" spans="1:9">
      <c r="A39" s="4" t="s">
        <v>2513</v>
      </c>
      <c r="B39" s="5" t="n">
        <v>1219</v>
      </c>
      <c r="D39" s="5" t="n">
        <v>1264</v>
      </c>
      <c r="E39" s="5" t="n">
        <v>2276</v>
      </c>
      <c r="G39" s="5" t="n">
        <v>2272</v>
      </c>
    </row>
    <row r="40" spans="1:9">
      <c r="A40" s="4" t="s">
        <v>116</v>
      </c>
      <c r="B40" s="5" t="n">
        <v>2935</v>
      </c>
      <c r="D40" s="5" t="n">
        <v>3198</v>
      </c>
      <c r="E40" s="5" t="n">
        <v>6186</v>
      </c>
      <c r="G40" s="5" t="n">
        <v>7172</v>
      </c>
    </row>
    <row r="41" spans="1:9">
      <c r="A41" s="4" t="s">
        <v>2514</v>
      </c>
      <c r="B41" s="5" t="n">
        <v>80000</v>
      </c>
      <c r="D41" s="5" t="n">
        <v>70000</v>
      </c>
      <c r="E41" s="5" t="n">
        <v>80000</v>
      </c>
      <c r="G41" s="5" t="n">
        <v>70000</v>
      </c>
    </row>
    <row r="42" spans="1:9">
      <c r="A42" s="4" t="s">
        <v>151</v>
      </c>
      <c r="B42" s="6" t="n">
        <v>962498</v>
      </c>
      <c r="D42" s="6" t="n">
        <v>908954</v>
      </c>
      <c r="E42" s="6" t="n">
        <v>962498</v>
      </c>
      <c r="G42" s="6" t="n">
        <v>908954</v>
      </c>
    </row>
    <row r="43" spans="1:9">
      <c r="A43" s="4" t="s">
        <v>2515</v>
      </c>
      <c r="B43" s="4" t="s">
        <v>860</v>
      </c>
      <c r="D43" s="4" t="s">
        <v>2521</v>
      </c>
      <c r="E43" s="4" t="s">
        <v>824</v>
      </c>
      <c r="G43" s="4" t="s">
        <v>2522</v>
      </c>
    </row>
    <row r="44" spans="1:9">
      <c r="A44" s="4" t="s">
        <v>2516</v>
      </c>
      <c r="B44" s="4" t="s">
        <v>1496</v>
      </c>
      <c r="D44" s="4" t="s">
        <v>1495</v>
      </c>
      <c r="E44" s="4" t="s">
        <v>2013</v>
      </c>
      <c r="G44" s="4" t="s">
        <v>1495</v>
      </c>
    </row>
    <row r="45" spans="1:9">
      <c r="A45" s="4" t="s">
        <v>2523</v>
      </c>
    </row>
    <row r="46" spans="1:9">
      <c r="A46" s="3" t="s">
        <v>2511</v>
      </c>
    </row>
    <row r="47" spans="1:9">
      <c r="A47" s="4" t="s">
        <v>99</v>
      </c>
      <c r="B47" s="6" t="n">
        <v>549</v>
      </c>
      <c r="D47" s="6" t="n">
        <v>633</v>
      </c>
      <c r="E47" s="6" t="n">
        <v>1207</v>
      </c>
      <c r="G47" s="6" t="n">
        <v>1182</v>
      </c>
    </row>
    <row r="48" spans="1:9">
      <c r="A48" s="4" t="s">
        <v>103</v>
      </c>
      <c r="B48" s="5" t="n">
        <v>1662</v>
      </c>
      <c r="D48" s="5" t="n">
        <v>1683</v>
      </c>
      <c r="E48" s="5" t="n">
        <v>3342</v>
      </c>
      <c r="G48" s="5" t="n">
        <v>3300</v>
      </c>
    </row>
    <row r="49" spans="1:9">
      <c r="A49" s="4" t="s">
        <v>104</v>
      </c>
      <c r="B49" s="5" t="n">
        <v>2211</v>
      </c>
      <c r="D49" s="5" t="n">
        <v>2316</v>
      </c>
      <c r="E49" s="5" t="n">
        <v>4549</v>
      </c>
      <c r="G49" s="5" t="n">
        <v>4482</v>
      </c>
    </row>
    <row r="50" spans="1:9">
      <c r="A50" s="4" t="s">
        <v>105</v>
      </c>
      <c r="B50" s="5" t="n">
        <v>29</v>
      </c>
      <c r="D50" s="5" t="n">
        <v>43</v>
      </c>
      <c r="E50" s="5" t="n">
        <v>119</v>
      </c>
      <c r="G50" s="5" t="n">
        <v>38</v>
      </c>
    </row>
    <row r="51" spans="1:9">
      <c r="A51" s="4" t="s">
        <v>106</v>
      </c>
      <c r="B51" s="5" t="n">
        <v>864</v>
      </c>
      <c r="D51" s="5" t="n">
        <v>844</v>
      </c>
      <c r="E51" s="5" t="n">
        <v>1737</v>
      </c>
      <c r="G51" s="5" t="n">
        <v>1688</v>
      </c>
    </row>
    <row r="52" spans="1:9">
      <c r="A52" s="4" t="s">
        <v>114</v>
      </c>
      <c r="B52" s="5" t="n">
        <v>1318</v>
      </c>
      <c r="D52" s="5" t="n">
        <v>1429</v>
      </c>
      <c r="E52" s="5" t="n">
        <v>2693</v>
      </c>
      <c r="G52" s="5" t="n">
        <v>2756</v>
      </c>
    </row>
    <row r="53" spans="1:9">
      <c r="A53" s="4" t="s">
        <v>2513</v>
      </c>
      <c r="B53" s="5" t="n">
        <v>322</v>
      </c>
      <c r="D53" s="5" t="n">
        <v>342</v>
      </c>
      <c r="E53" s="5" t="n">
        <v>644</v>
      </c>
      <c r="G53" s="5" t="n">
        <v>644</v>
      </c>
    </row>
    <row r="54" spans="1:9">
      <c r="A54" s="4" t="s">
        <v>116</v>
      </c>
      <c r="B54" s="5" t="n">
        <v>996</v>
      </c>
      <c r="D54" s="5" t="n">
        <v>1087</v>
      </c>
      <c r="E54" s="5" t="n">
        <v>2049</v>
      </c>
      <c r="G54" s="5" t="n">
        <v>2112</v>
      </c>
    </row>
    <row r="55" spans="1:9">
      <c r="A55" s="4" t="s">
        <v>2514</v>
      </c>
      <c r="B55" s="5" t="n">
        <v>22000</v>
      </c>
      <c r="D55" s="5" t="n">
        <v>20000</v>
      </c>
      <c r="E55" s="5" t="n">
        <v>22000</v>
      </c>
      <c r="G55" s="5" t="n">
        <v>20000</v>
      </c>
    </row>
    <row r="56" spans="1:9">
      <c r="A56" s="4" t="s">
        <v>151</v>
      </c>
      <c r="B56" s="6" t="n">
        <v>220712</v>
      </c>
      <c r="D56" s="6" t="n">
        <v>220232</v>
      </c>
      <c r="E56" s="6" t="n">
        <v>220712</v>
      </c>
      <c r="G56" s="6" t="n">
        <v>220232</v>
      </c>
    </row>
    <row r="57" spans="1:9">
      <c r="A57" s="4" t="s">
        <v>2515</v>
      </c>
      <c r="B57" s="4" t="s">
        <v>2521</v>
      </c>
      <c r="D57" s="4" t="s">
        <v>2524</v>
      </c>
      <c r="E57" s="4" t="s">
        <v>1865</v>
      </c>
      <c r="G57" s="4" t="s">
        <v>2522</v>
      </c>
    </row>
    <row r="58" spans="1:9">
      <c r="A58" s="4" t="s">
        <v>2516</v>
      </c>
      <c r="B58" s="4" t="s">
        <v>2525</v>
      </c>
      <c r="D58" s="4" t="s">
        <v>1489</v>
      </c>
      <c r="E58" s="4" t="s">
        <v>2526</v>
      </c>
      <c r="G58" s="4" t="s">
        <v>2526</v>
      </c>
    </row>
    <row r="59" spans="1:9">
      <c r="A59" s="4" t="s">
        <v>2527</v>
      </c>
    </row>
    <row r="60" spans="1:9">
      <c r="A60" s="3" t="s">
        <v>2511</v>
      </c>
    </row>
    <row r="61" spans="1:9">
      <c r="A61" s="4" t="s">
        <v>99</v>
      </c>
      <c r="B61" s="6" t="n">
        <v>2683</v>
      </c>
      <c r="D61" s="6" t="n">
        <v>2687</v>
      </c>
      <c r="E61" s="6" t="n">
        <v>5276</v>
      </c>
      <c r="G61" s="6" t="n">
        <v>5317</v>
      </c>
    </row>
    <row r="62" spans="1:9">
      <c r="A62" s="4" t="s">
        <v>103</v>
      </c>
      <c r="B62" s="5" t="n">
        <v>876</v>
      </c>
      <c r="D62" s="5" t="n">
        <v>885</v>
      </c>
      <c r="E62" s="5" t="n">
        <v>1772</v>
      </c>
      <c r="G62" s="5" t="n">
        <v>1761</v>
      </c>
    </row>
    <row r="63" spans="1:9">
      <c r="A63" s="4" t="s">
        <v>104</v>
      </c>
      <c r="B63" s="5" t="n">
        <v>3559</v>
      </c>
      <c r="D63" s="5" t="n">
        <v>3572</v>
      </c>
      <c r="E63" s="5" t="n">
        <v>7048</v>
      </c>
      <c r="G63" s="5" t="n">
        <v>7078</v>
      </c>
    </row>
    <row r="64" spans="1:9">
      <c r="A64" s="4" t="s">
        <v>105</v>
      </c>
      <c r="B64" s="5" t="n">
        <v>2</v>
      </c>
      <c r="D64" s="5" t="n">
        <v>2</v>
      </c>
      <c r="E64" s="5" t="n">
        <v>4</v>
      </c>
      <c r="G64" s="5" t="n">
        <v>17</v>
      </c>
    </row>
    <row r="65" spans="1:9">
      <c r="A65" s="4" t="s">
        <v>106</v>
      </c>
      <c r="B65" s="5" t="n">
        <v>2596</v>
      </c>
      <c r="D65" s="5" t="n">
        <v>2566</v>
      </c>
      <c r="E65" s="5" t="n">
        <v>5243</v>
      </c>
      <c r="G65" s="5" t="n">
        <v>5147</v>
      </c>
    </row>
    <row r="66" spans="1:9">
      <c r="A66" s="4" t="s">
        <v>114</v>
      </c>
      <c r="B66" s="5" t="n">
        <v>961</v>
      </c>
      <c r="D66" s="5" t="n">
        <v>1004</v>
      </c>
      <c r="E66" s="5" t="n">
        <v>1801</v>
      </c>
      <c r="G66" s="5" t="n">
        <v>1914</v>
      </c>
    </row>
    <row r="67" spans="1:9">
      <c r="A67" s="4" t="s">
        <v>2513</v>
      </c>
      <c r="B67" s="5" t="n">
        <v>242</v>
      </c>
      <c r="D67" s="5" t="n">
        <v>249</v>
      </c>
      <c r="E67" s="5" t="n">
        <v>421</v>
      </c>
      <c r="G67" s="5" t="n">
        <v>389</v>
      </c>
    </row>
    <row r="68" spans="1:9">
      <c r="A68" s="4" t="s">
        <v>116</v>
      </c>
      <c r="B68" s="5" t="n">
        <v>719</v>
      </c>
      <c r="D68" s="5" t="n">
        <v>755</v>
      </c>
      <c r="E68" s="5" t="n">
        <v>1380</v>
      </c>
      <c r="G68" s="5" t="n">
        <v>1525</v>
      </c>
    </row>
    <row r="69" spans="1:9">
      <c r="A69" s="4" t="s">
        <v>2514</v>
      </c>
      <c r="B69" s="5" t="n">
        <v>10500</v>
      </c>
      <c r="D69" s="5" t="n">
        <v>9000</v>
      </c>
      <c r="E69" s="5" t="n">
        <v>10500</v>
      </c>
      <c r="G69" s="5" t="n">
        <v>9000</v>
      </c>
    </row>
    <row r="70" spans="1:9">
      <c r="A70" s="4" t="s">
        <v>151</v>
      </c>
      <c r="B70" s="6" t="n">
        <v>172149</v>
      </c>
      <c r="D70" s="6" t="n">
        <v>161474</v>
      </c>
      <c r="E70" s="6" t="n">
        <v>172149</v>
      </c>
      <c r="G70" s="6" t="n">
        <v>161474</v>
      </c>
    </row>
    <row r="71" spans="1:9">
      <c r="A71" s="4" t="s">
        <v>2515</v>
      </c>
      <c r="B71" s="4" t="s">
        <v>1501</v>
      </c>
      <c r="D71" s="4" t="s">
        <v>2528</v>
      </c>
      <c r="E71" s="4" t="s">
        <v>1523</v>
      </c>
      <c r="G71" s="4" t="s">
        <v>2528</v>
      </c>
    </row>
    <row r="72" spans="1:9">
      <c r="A72" s="4" t="s">
        <v>2516</v>
      </c>
      <c r="B72" s="4" t="s">
        <v>1480</v>
      </c>
      <c r="D72" s="4" t="s">
        <v>2529</v>
      </c>
      <c r="E72" s="4" t="s">
        <v>1485</v>
      </c>
      <c r="G72" s="4" t="s">
        <v>1480</v>
      </c>
    </row>
    <row r="73" spans="1:9">
      <c r="A73" s="4" t="s">
        <v>2530</v>
      </c>
    </row>
    <row r="74" spans="1:9">
      <c r="A74" s="3" t="s">
        <v>2511</v>
      </c>
    </row>
    <row r="75" spans="1:9">
      <c r="A75" s="4" t="s">
        <v>99</v>
      </c>
      <c r="B75" s="6" t="n">
        <v>-125</v>
      </c>
      <c r="D75" s="6" t="n">
        <v>142</v>
      </c>
      <c r="E75" s="6" t="n">
        <v>-117</v>
      </c>
      <c r="G75" s="6" t="n">
        <v>-43</v>
      </c>
    </row>
    <row r="76" spans="1:9">
      <c r="A76" s="4" t="s">
        <v>103</v>
      </c>
      <c r="B76" s="5" t="n">
        <v>447</v>
      </c>
      <c r="D76" s="5" t="n">
        <v>-62</v>
      </c>
      <c r="E76" s="5" t="n">
        <v>864</v>
      </c>
      <c r="G76" s="5" t="n">
        <v>-109</v>
      </c>
    </row>
    <row r="77" spans="1:9">
      <c r="A77" s="4" t="s">
        <v>104</v>
      </c>
      <c r="B77" s="5" t="n">
        <v>322</v>
      </c>
      <c r="D77" s="5" t="n">
        <v>80</v>
      </c>
      <c r="E77" s="5" t="n">
        <v>747</v>
      </c>
      <c r="G77" s="5" t="n">
        <v>-152</v>
      </c>
    </row>
    <row r="78" spans="1:9">
      <c r="A78" s="4" t="s">
        <v>105</v>
      </c>
      <c r="B78" s="5" t="n">
        <v>-2</v>
      </c>
      <c r="D78" s="5" t="n">
        <v>-1</v>
      </c>
      <c r="E78" s="5" t="n">
        <v>0</v>
      </c>
      <c r="G78" s="5" t="n">
        <v>-5</v>
      </c>
    </row>
    <row r="79" spans="1:9">
      <c r="A79" s="4" t="s">
        <v>106</v>
      </c>
      <c r="B79" s="5" t="n">
        <v>232</v>
      </c>
      <c r="D79" s="5" t="n">
        <v>279</v>
      </c>
      <c r="E79" s="5" t="n">
        <v>443</v>
      </c>
      <c r="G79" s="5" t="n">
        <v>366</v>
      </c>
    </row>
    <row r="80" spans="1:9">
      <c r="A80" s="4" t="s">
        <v>114</v>
      </c>
      <c r="B80" s="5" t="n">
        <v>92</v>
      </c>
      <c r="D80" s="5" t="n">
        <v>-198</v>
      </c>
      <c r="E80" s="5" t="n">
        <v>304</v>
      </c>
      <c r="G80" s="5" t="n">
        <v>-513</v>
      </c>
    </row>
    <row r="81" spans="1:9">
      <c r="A81" s="4" t="s">
        <v>2513</v>
      </c>
      <c r="B81" s="5" t="n">
        <v>-736</v>
      </c>
      <c r="D81" s="5" t="n">
        <v>-62</v>
      </c>
      <c r="E81" s="5" t="n">
        <v>-775</v>
      </c>
      <c r="G81" s="5" t="n">
        <v>6</v>
      </c>
    </row>
    <row r="82" spans="1:9">
      <c r="A82" s="4" t="s">
        <v>116</v>
      </c>
      <c r="B82" s="5" t="n">
        <v>828</v>
      </c>
      <c r="D82" s="5" t="n">
        <v>-136</v>
      </c>
      <c r="E82" s="5" t="n">
        <v>1079</v>
      </c>
      <c r="G82" s="5" t="n">
        <v>-519</v>
      </c>
    </row>
    <row r="83" spans="1:9">
      <c r="A83" s="4" t="s">
        <v>2514</v>
      </c>
      <c r="B83" s="5" t="n">
        <v>68526</v>
      </c>
      <c r="D83" s="5" t="n">
        <v>78901</v>
      </c>
      <c r="E83" s="5" t="n">
        <v>67047</v>
      </c>
      <c r="G83" s="5" t="n">
        <v>78261</v>
      </c>
    </row>
    <row r="84" spans="1:9">
      <c r="A84" s="4" t="s">
        <v>151</v>
      </c>
      <c r="B84" s="5" t="n">
        <v>821330</v>
      </c>
      <c r="D84" s="5" t="n">
        <v>746716</v>
      </c>
      <c r="E84" s="5" t="n">
        <v>821330</v>
      </c>
      <c r="G84" s="5" t="n">
        <v>746716</v>
      </c>
    </row>
    <row r="85" spans="1:9">
      <c r="A85" s="4" t="s">
        <v>2531</v>
      </c>
    </row>
    <row r="86" spans="1:9">
      <c r="A86" s="3" t="s">
        <v>2511</v>
      </c>
    </row>
    <row r="87" spans="1:9">
      <c r="A87" s="4" t="s">
        <v>99</v>
      </c>
      <c r="B87" s="5" t="n">
        <v>-596</v>
      </c>
      <c r="D87" s="5" t="n">
        <v>-474</v>
      </c>
      <c r="E87" s="5" t="n">
        <v>-1181</v>
      </c>
      <c r="G87" s="5" t="n">
        <v>-929</v>
      </c>
    </row>
    <row r="88" spans="1:9">
      <c r="A88" s="4" t="s">
        <v>103</v>
      </c>
      <c r="B88" s="5" t="n">
        <v>-138</v>
      </c>
      <c r="D88" s="5" t="n">
        <v>-161</v>
      </c>
      <c r="E88" s="5" t="n">
        <v>-281</v>
      </c>
      <c r="G88" s="5" t="n">
        <v>-319</v>
      </c>
    </row>
    <row r="89" spans="1:9">
      <c r="A89" s="4" t="s">
        <v>104</v>
      </c>
      <c r="B89" s="5" t="n">
        <v>-734</v>
      </c>
      <c r="D89" s="5" t="n">
        <v>-635</v>
      </c>
      <c r="E89" s="5" t="n">
        <v>-1462</v>
      </c>
      <c r="G89" s="5" t="n">
        <v>-1248</v>
      </c>
    </row>
    <row r="90" spans="1:9">
      <c r="A90" s="4" t="s">
        <v>105</v>
      </c>
      <c r="B90" s="5" t="n">
        <v>0</v>
      </c>
      <c r="D90" s="5" t="n">
        <v>0</v>
      </c>
      <c r="E90" s="5" t="n">
        <v>0</v>
      </c>
      <c r="G90" s="5" t="n">
        <v>0</v>
      </c>
    </row>
    <row r="91" spans="1:9">
      <c r="A91" s="4" t="s">
        <v>106</v>
      </c>
      <c r="B91" s="5" t="n">
        <v>0</v>
      </c>
      <c r="D91" s="5" t="n">
        <v>0</v>
      </c>
      <c r="E91" s="5" t="n">
        <v>0</v>
      </c>
      <c r="G91" s="5" t="n">
        <v>0</v>
      </c>
    </row>
    <row r="92" spans="1:9">
      <c r="A92" s="4" t="s">
        <v>114</v>
      </c>
      <c r="B92" s="5" t="n">
        <v>-734</v>
      </c>
      <c r="D92" s="5" t="n">
        <v>-635</v>
      </c>
      <c r="E92" s="5" t="n">
        <v>-1462</v>
      </c>
      <c r="G92" s="5" t="n">
        <v>-1248</v>
      </c>
    </row>
    <row r="93" spans="1:9">
      <c r="A93" s="4" t="s">
        <v>2513</v>
      </c>
      <c r="B93" s="5" t="n">
        <v>-734</v>
      </c>
      <c r="D93" s="5" t="n">
        <v>-635</v>
      </c>
      <c r="E93" s="5" t="n">
        <v>-1462</v>
      </c>
      <c r="G93" s="5" t="n">
        <v>-1248</v>
      </c>
    </row>
    <row r="94" spans="1:9">
      <c r="A94" s="4" t="s">
        <v>116</v>
      </c>
      <c r="B94" s="5" t="n">
        <v>0</v>
      </c>
      <c r="D94" s="5" t="n">
        <v>0</v>
      </c>
      <c r="E94" s="5" t="n">
        <v>0</v>
      </c>
      <c r="G94" s="5" t="n">
        <v>0</v>
      </c>
    </row>
    <row r="95" spans="1:9">
      <c r="A95" s="4" t="s">
        <v>2514</v>
      </c>
      <c r="B95" s="6" t="n">
        <v>0</v>
      </c>
      <c r="D95" s="6" t="n">
        <v>0</v>
      </c>
      <c r="E95" s="6" t="n">
        <v>0</v>
      </c>
      <c r="G95" s="6" t="n">
        <v>0</v>
      </c>
    </row>
    <row r="96" spans="1:9"/>
    <row r="97" spans="1:9">
      <c r="A97" s="4" t="s">
        <v>101</v>
      </c>
      <c r="B97" s="4" t="s">
        <v>175</v>
      </c>
    </row>
  </sheetData>
  <mergeCells count="101">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A96:I96"/>
    <mergeCell ref="B97:I9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2532</v>
      </c>
      <c r="B1" s="1" t="s">
        <v>2533</v>
      </c>
      <c r="C1" s="2" t="s">
        <v>2534</v>
      </c>
    </row>
    <row r="2" spans="1:3">
      <c r="A2" s="4" t="s">
        <v>2535</v>
      </c>
    </row>
    <row r="3" spans="1:3">
      <c r="A3" s="4" t="s">
        <v>2536</v>
      </c>
      <c r="B3" s="4" t="s">
        <v>2537</v>
      </c>
      <c r="C3" s="6" t="n">
        <v>62000000</v>
      </c>
    </row>
    <row r="4" spans="1:3">
      <c r="A4" s="4" t="s">
        <v>2536</v>
      </c>
      <c r="B4" s="4" t="s">
        <v>2537</v>
      </c>
      <c r="C4" s="6" t="n">
        <v>-183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88</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88</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88</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88</v>
      </c>
    </row>
    <row r="3" spans="1:2">
      <c r="A3" s="3" t="s">
        <v>288</v>
      </c>
    </row>
    <row r="4" spans="1:2">
      <c r="A4" s="4" t="s">
        <v>179</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v>
      </c>
      <c r="C1" s="2" t="s">
        <v>87</v>
      </c>
      <c r="E1" s="2" t="s">
        <v>1</v>
      </c>
    </row>
    <row r="2" spans="1:6">
      <c r="C2" s="2" t="s">
        <v>88</v>
      </c>
      <c r="D2" s="2" t="s">
        <v>89</v>
      </c>
      <c r="E2" s="2" t="s">
        <v>88</v>
      </c>
      <c r="F2" s="2" t="s">
        <v>89</v>
      </c>
    </row>
    <row r="3" spans="1:6">
      <c r="A3" s="3" t="s">
        <v>90</v>
      </c>
    </row>
    <row r="4" spans="1:6">
      <c r="A4" s="4" t="s">
        <v>91</v>
      </c>
      <c r="C4" s="6" t="n">
        <v>1851</v>
      </c>
      <c r="D4" s="6" t="n">
        <v>2168</v>
      </c>
      <c r="E4" s="6" t="n">
        <v>3691</v>
      </c>
      <c r="F4" s="6" t="n">
        <v>3904</v>
      </c>
    </row>
    <row r="5" spans="1:6">
      <c r="A5" s="4" t="s">
        <v>92</v>
      </c>
      <c r="C5" s="5" t="n">
        <v>3714</v>
      </c>
      <c r="D5" s="5" t="n">
        <v>3782</v>
      </c>
      <c r="E5" s="5" t="n">
        <v>7790</v>
      </c>
      <c r="F5" s="5" t="n">
        <v>7734</v>
      </c>
    </row>
    <row r="6" spans="1:6">
      <c r="A6" s="4" t="s">
        <v>93</v>
      </c>
      <c r="C6" s="5" t="n">
        <v>1535</v>
      </c>
      <c r="D6" s="5" t="n">
        <v>1495</v>
      </c>
      <c r="E6" s="5" t="n">
        <v>3017</v>
      </c>
      <c r="F6" s="5" t="n">
        <v>2972</v>
      </c>
    </row>
    <row r="7" spans="1:6">
      <c r="A7" s="4" t="s">
        <v>94</v>
      </c>
      <c r="C7" s="5" t="n">
        <v>4353</v>
      </c>
      <c r="D7" s="5" t="n">
        <v>4304</v>
      </c>
      <c r="E7" s="5" t="n">
        <v>8467</v>
      </c>
      <c r="F7" s="5" t="n">
        <v>8613</v>
      </c>
    </row>
    <row r="8" spans="1:6">
      <c r="A8" s="4" t="s">
        <v>95</v>
      </c>
      <c r="C8" s="5" t="n">
        <v>44</v>
      </c>
      <c r="D8" s="5" t="n">
        <v>-80</v>
      </c>
      <c r="E8" s="5" t="n">
        <v>57</v>
      </c>
      <c r="F8" s="5" t="n">
        <v>-325</v>
      </c>
    </row>
    <row r="9" spans="1:6">
      <c r="A9" s="4" t="s">
        <v>96</v>
      </c>
      <c r="C9" s="5" t="n">
        <v>279</v>
      </c>
      <c r="D9" s="5" t="n">
        <v>324</v>
      </c>
      <c r="E9" s="5" t="n">
        <v>675</v>
      </c>
      <c r="F9" s="5" t="n">
        <v>789</v>
      </c>
    </row>
    <row r="10" spans="1:6">
      <c r="A10" s="4" t="s">
        <v>97</v>
      </c>
      <c r="C10" s="5" t="n">
        <v>1366</v>
      </c>
      <c r="D10" s="5" t="n">
        <v>1020</v>
      </c>
      <c r="E10" s="5" t="n">
        <v>2640</v>
      </c>
      <c r="F10" s="5" t="n">
        <v>2295</v>
      </c>
    </row>
    <row r="11" spans="1:6">
      <c r="A11" s="4" t="s">
        <v>98</v>
      </c>
      <c r="C11" s="5" t="n">
        <v>1292</v>
      </c>
      <c r="D11" s="5" t="n">
        <v>1255</v>
      </c>
      <c r="E11" s="5" t="n">
        <v>2767</v>
      </c>
      <c r="F11" s="5" t="n">
        <v>2881</v>
      </c>
    </row>
    <row r="12" spans="1:6">
      <c r="A12" s="4" t="s">
        <v>99</v>
      </c>
      <c r="C12" s="5" t="n">
        <v>14434</v>
      </c>
      <c r="D12" s="5" t="n">
        <v>14268</v>
      </c>
      <c r="E12" s="5" t="n">
        <v>29104</v>
      </c>
      <c r="F12" s="5" t="n">
        <v>28863</v>
      </c>
    </row>
    <row r="13" spans="1:6">
      <c r="A13" s="4" t="s">
        <v>100</v>
      </c>
      <c r="B13" s="4" t="s">
        <v>101</v>
      </c>
      <c r="C13" s="5" t="n">
        <v>21603</v>
      </c>
      <c r="D13" s="5" t="n">
        <v>18566</v>
      </c>
      <c r="E13" s="5" t="n">
        <v>42992</v>
      </c>
      <c r="F13" s="5" t="n">
        <v>36060</v>
      </c>
    </row>
    <row r="14" spans="1:6">
      <c r="A14" s="4" t="s">
        <v>102</v>
      </c>
      <c r="B14" s="4" t="s">
        <v>101</v>
      </c>
      <c r="C14" s="5" t="n">
        <v>7205</v>
      </c>
      <c r="D14" s="5" t="n">
        <v>5081</v>
      </c>
      <c r="E14" s="5" t="n">
        <v>14141</v>
      </c>
      <c r="F14" s="5" t="n">
        <v>9263</v>
      </c>
    </row>
    <row r="15" spans="1:6">
      <c r="A15" s="4" t="s">
        <v>103</v>
      </c>
      <c r="C15" s="5" t="n">
        <v>14398</v>
      </c>
      <c r="D15" s="5" t="n">
        <v>13485</v>
      </c>
      <c r="E15" s="5" t="n">
        <v>28851</v>
      </c>
      <c r="F15" s="5" t="n">
        <v>26797</v>
      </c>
    </row>
    <row r="16" spans="1:6">
      <c r="A16" s="4" t="s">
        <v>104</v>
      </c>
      <c r="C16" s="5" t="n">
        <v>28832</v>
      </c>
      <c r="D16" s="5" t="n">
        <v>27753</v>
      </c>
      <c r="E16" s="5" t="n">
        <v>57955</v>
      </c>
      <c r="F16" s="5" t="n">
        <v>55660</v>
      </c>
    </row>
    <row r="17" spans="1:6">
      <c r="A17" s="4" t="s">
        <v>105</v>
      </c>
      <c r="C17" s="5" t="n">
        <v>1149</v>
      </c>
      <c r="D17" s="5" t="n">
        <v>1210</v>
      </c>
      <c r="E17" s="5" t="n">
        <v>2644</v>
      </c>
      <c r="F17" s="5" t="n">
        <v>2375</v>
      </c>
    </row>
    <row r="18" spans="1:6">
      <c r="A18" s="3" t="s">
        <v>106</v>
      </c>
    </row>
    <row r="19" spans="1:6">
      <c r="A19" s="4" t="s">
        <v>107</v>
      </c>
      <c r="C19" s="5" t="n">
        <v>8547</v>
      </c>
      <c r="D19" s="5" t="n">
        <v>8338</v>
      </c>
      <c r="E19" s="5" t="n">
        <v>17484</v>
      </c>
      <c r="F19" s="5" t="n">
        <v>17200</v>
      </c>
    </row>
    <row r="20" spans="1:6">
      <c r="A20" s="4" t="s">
        <v>108</v>
      </c>
      <c r="C20" s="5" t="n">
        <v>1060</v>
      </c>
      <c r="D20" s="5" t="n">
        <v>981</v>
      </c>
      <c r="E20" s="5" t="n">
        <v>2128</v>
      </c>
      <c r="F20" s="5" t="n">
        <v>1869</v>
      </c>
    </row>
    <row r="21" spans="1:6">
      <c r="A21" s="4" t="s">
        <v>109</v>
      </c>
      <c r="C21" s="5" t="n">
        <v>2378</v>
      </c>
      <c r="D21" s="5" t="n">
        <v>2168</v>
      </c>
      <c r="E21" s="5" t="n">
        <v>4742</v>
      </c>
      <c r="F21" s="5" t="n">
        <v>4222</v>
      </c>
    </row>
    <row r="22" spans="1:6">
      <c r="A22" s="4" t="s">
        <v>110</v>
      </c>
      <c r="C22" s="5" t="n">
        <v>2212</v>
      </c>
      <c r="D22" s="5" t="n">
        <v>2126</v>
      </c>
      <c r="E22" s="5" t="n">
        <v>4251</v>
      </c>
      <c r="F22" s="5" t="n">
        <v>4247</v>
      </c>
    </row>
    <row r="23" spans="1:6">
      <c r="A23" s="4" t="s">
        <v>111</v>
      </c>
      <c r="C23" s="5" t="n">
        <v>862</v>
      </c>
      <c r="D23" s="5" t="n">
        <v>798</v>
      </c>
      <c r="E23" s="5" t="n">
        <v>1741</v>
      </c>
      <c r="F23" s="5" t="n">
        <v>1598</v>
      </c>
    </row>
    <row r="24" spans="1:6">
      <c r="A24" s="4" t="s">
        <v>112</v>
      </c>
      <c r="C24" s="5" t="n">
        <v>1282</v>
      </c>
      <c r="D24" s="5" t="n">
        <v>1560</v>
      </c>
      <c r="E24" s="5" t="n">
        <v>2390</v>
      </c>
      <c r="F24" s="5" t="n">
        <v>2915</v>
      </c>
    </row>
    <row r="25" spans="1:6">
      <c r="A25" s="4" t="s">
        <v>113</v>
      </c>
      <c r="C25" s="5" t="n">
        <v>16341</v>
      </c>
      <c r="D25" s="5" t="n">
        <v>15971</v>
      </c>
      <c r="E25" s="5" t="n">
        <v>32736</v>
      </c>
      <c r="F25" s="5" t="n">
        <v>32051</v>
      </c>
    </row>
    <row r="26" spans="1:6">
      <c r="A26" s="4" t="s">
        <v>114</v>
      </c>
      <c r="C26" s="5" t="n">
        <v>11342</v>
      </c>
      <c r="D26" s="5" t="n">
        <v>10572</v>
      </c>
      <c r="E26" s="5" t="n">
        <v>22575</v>
      </c>
      <c r="F26" s="5" t="n">
        <v>21234</v>
      </c>
    </row>
    <row r="27" spans="1:6">
      <c r="A27" s="4" t="s">
        <v>115</v>
      </c>
      <c r="C27" s="5" t="n">
        <v>1690</v>
      </c>
      <c r="D27" s="5" t="n">
        <v>2256</v>
      </c>
      <c r="E27" s="5" t="n">
        <v>3744</v>
      </c>
      <c r="F27" s="5" t="n">
        <v>4206</v>
      </c>
    </row>
    <row r="28" spans="1:6">
      <c r="A28" s="4" t="s">
        <v>116</v>
      </c>
      <c r="C28" s="5" t="n">
        <v>9652</v>
      </c>
      <c r="D28" s="5" t="n">
        <v>8316</v>
      </c>
      <c r="E28" s="5" t="n">
        <v>18831</v>
      </c>
      <c r="F28" s="5" t="n">
        <v>17028</v>
      </c>
    </row>
    <row r="29" spans="1:6">
      <c r="A29" s="4" t="s">
        <v>117</v>
      </c>
      <c r="C29" s="6" t="n">
        <v>9192</v>
      </c>
      <c r="D29" s="6" t="n">
        <v>7880</v>
      </c>
      <c r="E29" s="6" t="n">
        <v>17945</v>
      </c>
      <c r="F29" s="6" t="n">
        <v>16119</v>
      </c>
    </row>
    <row r="30" spans="1:6">
      <c r="A30" s="3" t="s">
        <v>118</v>
      </c>
    </row>
    <row r="31" spans="1:6">
      <c r="A31" s="4" t="s">
        <v>119</v>
      </c>
      <c r="C31" s="7" t="n">
        <v>2.83</v>
      </c>
      <c r="D31" s="7" t="n">
        <v>2.31</v>
      </c>
      <c r="E31" s="7" t="n">
        <v>5.48</v>
      </c>
      <c r="F31" s="7" t="n">
        <v>4.69</v>
      </c>
    </row>
    <row r="32" spans="1:6">
      <c r="A32" s="4" t="s">
        <v>120</v>
      </c>
      <c r="C32" s="7" t="n">
        <v>2.82</v>
      </c>
      <c r="D32" s="7" t="n">
        <v>2.29</v>
      </c>
      <c r="E32" s="7" t="n">
        <v>5.46</v>
      </c>
      <c r="F32" s="7" t="n">
        <v>4.66</v>
      </c>
    </row>
    <row r="33" spans="1:6">
      <c r="A33" s="4" t="s">
        <v>121</v>
      </c>
      <c r="C33" s="8" t="n">
        <v>3250.6</v>
      </c>
      <c r="D33" s="8" t="n">
        <v>3415.2</v>
      </c>
      <c r="E33" s="8" t="n">
        <v>3274.3</v>
      </c>
      <c r="F33" s="8" t="n">
        <v>3436.7</v>
      </c>
    </row>
    <row r="34" spans="1:6">
      <c r="A34" s="4" t="s">
        <v>122</v>
      </c>
      <c r="C34" s="8" t="n">
        <v>3259.7</v>
      </c>
      <c r="D34" s="8" t="n">
        <v>3434.7</v>
      </c>
      <c r="E34" s="8" t="n">
        <v>3283.9</v>
      </c>
      <c r="F34" s="8" t="n">
        <v>3457.1</v>
      </c>
    </row>
    <row r="35" spans="1:6"/>
    <row r="36" spans="1:6">
      <c r="A36" s="4" t="s">
        <v>101</v>
      </c>
      <c r="B36" s="4" t="s">
        <v>123</v>
      </c>
    </row>
  </sheetData>
  <mergeCells count="5">
    <mergeCell ref="A1:B2"/>
    <mergeCell ref="C1:D1"/>
    <mergeCell ref="E1:F1"/>
    <mergeCell ref="A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88</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88</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88</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88</v>
      </c>
    </row>
    <row r="3" spans="1:2">
      <c r="A3" s="3" t="s">
        <v>299</v>
      </c>
    </row>
    <row r="4" spans="1:2">
      <c r="A4" s="4" t="s">
        <v>195</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88</v>
      </c>
    </row>
    <row r="3" spans="1:2">
      <c r="A3" s="3" t="s">
        <v>302</v>
      </c>
    </row>
    <row r="4" spans="1:2">
      <c r="A4" s="4" t="s">
        <v>301</v>
      </c>
      <c r="B4" s="4" t="s">
        <v>303</v>
      </c>
    </row>
    <row r="5" spans="1:2">
      <c r="A5" s="4" t="s">
        <v>301</v>
      </c>
      <c r="B5"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88</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88</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88</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88</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88</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7</v>
      </c>
      <c r="D1" s="2" t="s">
        <v>1</v>
      </c>
    </row>
    <row r="2" spans="1:5">
      <c r="B2" s="2" t="s">
        <v>88</v>
      </c>
      <c r="C2" s="2" t="s">
        <v>89</v>
      </c>
      <c r="D2" s="2" t="s">
        <v>88</v>
      </c>
      <c r="E2" s="2" t="s">
        <v>89</v>
      </c>
    </row>
    <row r="3" spans="1:5">
      <c r="A3" s="3" t="s">
        <v>125</v>
      </c>
    </row>
    <row r="4" spans="1:5">
      <c r="A4" s="4" t="s">
        <v>116</v>
      </c>
      <c r="B4" s="6" t="n">
        <v>9652</v>
      </c>
      <c r="C4" s="6" t="n">
        <v>8316</v>
      </c>
      <c r="D4" s="6" t="n">
        <v>18831</v>
      </c>
      <c r="E4" s="6" t="n">
        <v>17028</v>
      </c>
    </row>
    <row r="5" spans="1:5">
      <c r="A5" s="3" t="s">
        <v>126</v>
      </c>
    </row>
    <row r="6" spans="1:5">
      <c r="A6" s="4" t="s">
        <v>127</v>
      </c>
      <c r="B6" s="5" t="n">
        <v>1093</v>
      </c>
      <c r="C6" s="5" t="n">
        <v>-227</v>
      </c>
      <c r="D6" s="5" t="n">
        <v>2507</v>
      </c>
      <c r="E6" s="5" t="n">
        <v>-1461</v>
      </c>
    </row>
    <row r="7" spans="1:5">
      <c r="A7" s="4" t="s">
        <v>128</v>
      </c>
      <c r="B7" s="5" t="n">
        <v>99</v>
      </c>
      <c r="C7" s="5" t="n">
        <v>88</v>
      </c>
      <c r="D7" s="5" t="n">
        <v>75</v>
      </c>
      <c r="E7" s="5" t="n">
        <v>115</v>
      </c>
    </row>
    <row r="8" spans="1:5">
      <c r="A8" s="4" t="s">
        <v>129</v>
      </c>
      <c r="B8" s="5" t="n">
        <v>86</v>
      </c>
      <c r="C8" s="5" t="n">
        <v>-68</v>
      </c>
      <c r="D8" s="5" t="n">
        <v>88</v>
      </c>
      <c r="E8" s="5" t="n">
        <v>-108</v>
      </c>
    </row>
    <row r="9" spans="1:5">
      <c r="A9" s="4" t="s">
        <v>130</v>
      </c>
      <c r="B9" s="5" t="n">
        <v>97</v>
      </c>
      <c r="C9" s="5" t="n">
        <v>-166</v>
      </c>
      <c r="D9" s="5" t="n">
        <v>235</v>
      </c>
      <c r="E9" s="5" t="n">
        <v>-239</v>
      </c>
    </row>
    <row r="10" spans="1:5">
      <c r="A10" s="4" t="s">
        <v>131</v>
      </c>
      <c r="B10" s="5" t="n">
        <v>41</v>
      </c>
      <c r="C10" s="5" t="n">
        <v>38</v>
      </c>
      <c r="D10" s="5" t="n">
        <v>77</v>
      </c>
      <c r="E10" s="5" t="n">
        <v>59</v>
      </c>
    </row>
    <row r="11" spans="1:5">
      <c r="A11" s="4" t="s">
        <v>132</v>
      </c>
      <c r="B11" s="5" t="n">
        <v>256</v>
      </c>
      <c r="C11" s="5" t="n">
        <v>260</v>
      </c>
      <c r="D11" s="5" t="n">
        <v>-361</v>
      </c>
      <c r="E11" s="5" t="n">
        <v>527</v>
      </c>
    </row>
    <row r="12" spans="1:5">
      <c r="A12" s="4" t="s">
        <v>133</v>
      </c>
      <c r="B12" s="5" t="n">
        <v>1672</v>
      </c>
      <c r="C12" s="5" t="n">
        <v>-75</v>
      </c>
      <c r="D12" s="5" t="n">
        <v>2621</v>
      </c>
      <c r="E12" s="5" t="n">
        <v>-1107</v>
      </c>
    </row>
    <row r="13" spans="1:5">
      <c r="A13" s="4" t="s">
        <v>134</v>
      </c>
      <c r="B13" s="6" t="n">
        <v>11324</v>
      </c>
      <c r="C13" s="6" t="n">
        <v>8241</v>
      </c>
      <c r="D13" s="6" t="n">
        <v>21452</v>
      </c>
      <c r="E13" s="6" t="n">
        <v>159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88</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88</v>
      </c>
    </row>
    <row r="3" spans="1:2">
      <c r="A3" s="3" t="s">
        <v>323</v>
      </c>
    </row>
    <row r="4" spans="1:2">
      <c r="A4" s="4" t="s">
        <v>322</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5</v>
      </c>
      <c r="B1" s="2" t="s">
        <v>1</v>
      </c>
    </row>
    <row r="2" spans="1:2">
      <c r="B2" s="2" t="s">
        <v>88</v>
      </c>
    </row>
    <row r="3" spans="1:2">
      <c r="A3" s="3" t="s">
        <v>326</v>
      </c>
    </row>
    <row r="4" spans="1:2">
      <c r="A4" s="4" t="s">
        <v>325</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88</v>
      </c>
    </row>
    <row r="3" spans="1:2">
      <c r="A3" s="3" t="s">
        <v>329</v>
      </c>
    </row>
    <row r="4" spans="1:2">
      <c r="A4" s="4" t="s">
        <v>328</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88</v>
      </c>
    </row>
    <row r="3" spans="1:2">
      <c r="A3" s="3" t="s">
        <v>26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88</v>
      </c>
    </row>
    <row r="3" spans="1:2">
      <c r="A3" s="3" t="s">
        <v>26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88</v>
      </c>
    </row>
    <row r="3" spans="1:2">
      <c r="A3" s="3" t="s">
        <v>26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88</v>
      </c>
    </row>
    <row r="3" spans="1:2">
      <c r="A3" s="3" t="s">
        <v>2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88</v>
      </c>
    </row>
    <row r="3" spans="1:2">
      <c r="A3" s="3" t="s">
        <v>27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8</v>
      </c>
      <c r="B1" s="2" t="s">
        <v>1</v>
      </c>
    </row>
    <row r="2" spans="1:2">
      <c r="B2" s="2" t="s">
        <v>88</v>
      </c>
    </row>
    <row r="3" spans="1:2">
      <c r="A3" s="3" t="s">
        <v>274</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v>
      </c>
      <c r="C1" s="2" t="s">
        <v>88</v>
      </c>
      <c r="D1" s="2" t="s">
        <v>136</v>
      </c>
    </row>
    <row r="2" spans="1:4">
      <c r="A2" s="3" t="s">
        <v>137</v>
      </c>
    </row>
    <row r="3" spans="1:4">
      <c r="A3" s="4" t="s">
        <v>138</v>
      </c>
      <c r="C3" s="6" t="n">
        <v>23164</v>
      </c>
      <c r="D3" s="6" t="n">
        <v>22324</v>
      </c>
    </row>
    <row r="4" spans="1:4">
      <c r="A4" s="4" t="s">
        <v>139</v>
      </c>
      <c r="C4" s="5" t="n">
        <v>244874</v>
      </c>
      <c r="D4" s="5" t="n">
        <v>256469</v>
      </c>
    </row>
    <row r="5" spans="1:4">
      <c r="A5" s="4" t="s">
        <v>140</v>
      </c>
      <c r="C5" s="5" t="n">
        <v>267864</v>
      </c>
      <c r="D5" s="5" t="n">
        <v>321588</v>
      </c>
    </row>
    <row r="6" spans="1:4">
      <c r="A6" s="4" t="s">
        <v>141</v>
      </c>
      <c r="C6" s="5" t="n">
        <v>130661</v>
      </c>
      <c r="D6" s="5" t="n">
        <v>111995</v>
      </c>
    </row>
    <row r="7" spans="1:4">
      <c r="A7" s="4" t="s">
        <v>142</v>
      </c>
      <c r="C7" s="5" t="n">
        <v>523373</v>
      </c>
      <c r="D7" s="5" t="n">
        <v>413714</v>
      </c>
    </row>
    <row r="8" spans="1:4">
      <c r="A8" s="4" t="s">
        <v>143</v>
      </c>
      <c r="C8" s="5" t="n">
        <v>307264</v>
      </c>
      <c r="D8" s="5" t="n">
        <v>261828</v>
      </c>
    </row>
    <row r="9" spans="1:4">
      <c r="A9" s="4" t="s">
        <v>144</v>
      </c>
      <c r="C9" s="5" t="n">
        <v>956889</v>
      </c>
      <c r="D9" s="5" t="n">
        <v>984554</v>
      </c>
    </row>
    <row r="10" spans="1:4">
      <c r="A10" s="4" t="s">
        <v>145</v>
      </c>
      <c r="C10" s="5" t="n">
        <v>-13166</v>
      </c>
      <c r="D10" s="5" t="n">
        <v>-13445</v>
      </c>
    </row>
    <row r="11" spans="1:4">
      <c r="A11" s="4" t="s">
        <v>146</v>
      </c>
      <c r="C11" s="5" t="n">
        <v>943723</v>
      </c>
      <c r="D11" s="5" t="n">
        <v>971109</v>
      </c>
    </row>
    <row r="12" spans="1:4">
      <c r="A12" s="4" t="s">
        <v>147</v>
      </c>
      <c r="C12" s="5" t="n">
        <v>88399</v>
      </c>
      <c r="D12" s="5" t="n">
        <v>73200</v>
      </c>
    </row>
    <row r="13" spans="1:4">
      <c r="A13" s="4" t="s">
        <v>148</v>
      </c>
      <c r="C13" s="5" t="n">
        <v>24665</v>
      </c>
      <c r="D13" s="5" t="n">
        <v>14934</v>
      </c>
    </row>
    <row r="14" spans="1:4">
      <c r="A14" s="4" t="s">
        <v>149</v>
      </c>
      <c r="C14" s="5" t="n">
        <v>53302</v>
      </c>
      <c r="D14" s="5" t="n">
        <v>54349</v>
      </c>
    </row>
    <row r="15" spans="1:4">
      <c r="A15" s="4" t="s">
        <v>150</v>
      </c>
      <c r="C15" s="5" t="n">
        <v>120090</v>
      </c>
      <c r="D15" s="5" t="n">
        <v>121022</v>
      </c>
    </row>
    <row r="16" spans="1:4">
      <c r="A16" s="4" t="s">
        <v>151</v>
      </c>
      <c r="B16" s="4" t="s">
        <v>101</v>
      </c>
      <c r="C16" s="5" t="n">
        <v>2727379</v>
      </c>
      <c r="D16" s="5" t="n">
        <v>2622532</v>
      </c>
    </row>
    <row r="17" spans="1:4">
      <c r="A17" s="3" t="s">
        <v>152</v>
      </c>
    </row>
    <row r="18" spans="1:4">
      <c r="A18" s="4" t="s">
        <v>153</v>
      </c>
      <c r="C18" s="5" t="n">
        <v>1524361</v>
      </c>
      <c r="D18" s="5" t="n">
        <v>1470666</v>
      </c>
    </row>
    <row r="19" spans="1:4">
      <c r="A19" s="4" t="s">
        <v>154</v>
      </c>
      <c r="C19" s="5" t="n">
        <v>201683</v>
      </c>
      <c r="D19" s="5" t="n">
        <v>182320</v>
      </c>
    </row>
    <row r="20" spans="1:4">
      <c r="A20" s="4" t="s">
        <v>155</v>
      </c>
      <c r="C20" s="5" t="n">
        <v>59890</v>
      </c>
      <c r="D20" s="5" t="n">
        <v>69276</v>
      </c>
    </row>
    <row r="21" spans="1:4">
      <c r="A21" s="4" t="s">
        <v>156</v>
      </c>
      <c r="C21" s="5" t="n">
        <v>147639</v>
      </c>
      <c r="D21" s="5" t="n">
        <v>144773</v>
      </c>
    </row>
    <row r="22" spans="1:4">
      <c r="A22" s="4" t="s">
        <v>157</v>
      </c>
      <c r="C22" s="5" t="n">
        <v>216137</v>
      </c>
      <c r="D22" s="5" t="n">
        <v>196710</v>
      </c>
    </row>
    <row r="23" spans="1:4">
      <c r="A23" s="4" t="s">
        <v>158</v>
      </c>
      <c r="C23" s="5" t="n">
        <v>25585</v>
      </c>
      <c r="D23" s="5" t="n">
        <v>20241</v>
      </c>
    </row>
    <row r="24" spans="1:4">
      <c r="A24" s="4" t="s">
        <v>159</v>
      </c>
      <c r="C24" s="5" t="n">
        <v>288869</v>
      </c>
      <c r="D24" s="5" t="n">
        <v>282031</v>
      </c>
    </row>
    <row r="25" spans="1:4">
      <c r="A25" s="4" t="s">
        <v>160</v>
      </c>
      <c r="B25" s="4" t="s">
        <v>101</v>
      </c>
      <c r="C25" s="5" t="n">
        <v>2464164</v>
      </c>
      <c r="D25" s="5" t="n">
        <v>2366017</v>
      </c>
    </row>
    <row r="26" spans="1:4">
      <c r="A26" s="4" t="s">
        <v>161</v>
      </c>
      <c r="C26" s="4" t="s">
        <v>162</v>
      </c>
      <c r="D26" s="4" t="s">
        <v>162</v>
      </c>
    </row>
    <row r="27" spans="1:4">
      <c r="A27" s="3" t="s">
        <v>163</v>
      </c>
    </row>
    <row r="28" spans="1:4">
      <c r="A28" s="4" t="s">
        <v>164</v>
      </c>
      <c r="C28" s="5" t="n">
        <v>26993</v>
      </c>
      <c r="D28" s="5" t="n">
        <v>26068</v>
      </c>
    </row>
    <row r="29" spans="1:4">
      <c r="A29" s="4" t="s">
        <v>165</v>
      </c>
      <c r="C29" s="5" t="n">
        <v>4105</v>
      </c>
      <c r="D29" s="5" t="n">
        <v>4105</v>
      </c>
    </row>
    <row r="30" spans="1:4">
      <c r="A30" s="4" t="s">
        <v>166</v>
      </c>
      <c r="C30" s="5" t="n">
        <v>88359</v>
      </c>
      <c r="D30" s="5" t="n">
        <v>89162</v>
      </c>
    </row>
    <row r="31" spans="1:4">
      <c r="A31" s="4" t="s">
        <v>167</v>
      </c>
      <c r="C31" s="5" t="n">
        <v>212093</v>
      </c>
      <c r="D31" s="5" t="n">
        <v>199202</v>
      </c>
    </row>
    <row r="32" spans="1:4">
      <c r="A32" s="4" t="s">
        <v>168</v>
      </c>
      <c r="C32" s="5" t="n">
        <v>1114</v>
      </c>
      <c r="D32" s="5" t="n">
        <v>-1507</v>
      </c>
    </row>
    <row r="33" spans="1:4">
      <c r="A33" s="4" t="s">
        <v>169</v>
      </c>
      <c r="C33" s="5" t="n">
        <v>-21</v>
      </c>
      <c r="D33" s="5" t="n">
        <v>-21</v>
      </c>
    </row>
    <row r="34" spans="1:4">
      <c r="A34" s="4" t="s">
        <v>170</v>
      </c>
      <c r="C34" s="5" t="n">
        <v>-69428</v>
      </c>
      <c r="D34" s="5" t="n">
        <v>-60494</v>
      </c>
    </row>
    <row r="35" spans="1:4">
      <c r="A35" s="4" t="s">
        <v>171</v>
      </c>
      <c r="C35" s="5" t="n">
        <v>263215</v>
      </c>
      <c r="D35" s="5" t="n">
        <v>256515</v>
      </c>
    </row>
    <row r="36" spans="1:4">
      <c r="A36" s="4" t="s">
        <v>172</v>
      </c>
      <c r="C36" s="5" t="n">
        <v>2727379</v>
      </c>
      <c r="D36" s="5" t="n">
        <v>2622532</v>
      </c>
    </row>
    <row r="37" spans="1:4">
      <c r="A37" s="4" t="s">
        <v>173</v>
      </c>
    </row>
    <row r="38" spans="1:4">
      <c r="A38" s="3" t="s">
        <v>137</v>
      </c>
    </row>
    <row r="39" spans="1:4">
      <c r="A39" s="4" t="s">
        <v>142</v>
      </c>
      <c r="C39" s="5" t="n">
        <v>1422</v>
      </c>
      <c r="D39" s="5" t="n">
        <v>1966</v>
      </c>
    </row>
    <row r="40" spans="1:4">
      <c r="A40" s="4" t="s">
        <v>144</v>
      </c>
      <c r="C40" s="5" t="n">
        <v>53883</v>
      </c>
      <c r="D40" s="5" t="n">
        <v>59456</v>
      </c>
    </row>
    <row r="41" spans="1:4">
      <c r="A41" s="4" t="s">
        <v>150</v>
      </c>
      <c r="C41" s="5" t="n">
        <v>987</v>
      </c>
      <c r="D41" s="5" t="n">
        <v>1013</v>
      </c>
    </row>
    <row r="42" spans="1:4">
      <c r="A42" s="4" t="s">
        <v>151</v>
      </c>
      <c r="C42" s="5" t="n">
        <v>56292</v>
      </c>
      <c r="D42" s="5" t="n">
        <v>62435</v>
      </c>
    </row>
    <row r="43" spans="1:4">
      <c r="A43" s="3" t="s">
        <v>152</v>
      </c>
    </row>
    <row r="44" spans="1:4">
      <c r="A44" s="4" t="s">
        <v>158</v>
      </c>
      <c r="C44" s="5" t="n">
        <v>25585</v>
      </c>
      <c r="D44" s="5" t="n">
        <v>20241</v>
      </c>
    </row>
    <row r="45" spans="1:4">
      <c r="A45" s="4" t="s">
        <v>174</v>
      </c>
      <c r="C45" s="5" t="n">
        <v>291</v>
      </c>
      <c r="D45" s="5" t="n">
        <v>312</v>
      </c>
    </row>
    <row r="46" spans="1:4">
      <c r="A46" s="4" t="s">
        <v>160</v>
      </c>
      <c r="C46" s="6" t="n">
        <v>25876</v>
      </c>
      <c r="D46" s="6" t="n">
        <v>20553</v>
      </c>
    </row>
    <row r="47" spans="1:4"/>
    <row r="48" spans="1:4">
      <c r="A48" s="4" t="s">
        <v>101</v>
      </c>
      <c r="B48" s="4" t="s">
        <v>175</v>
      </c>
    </row>
  </sheetData>
  <mergeCells count="3">
    <mergeCell ref="A1:B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88</v>
      </c>
    </row>
    <row r="3" spans="1:2">
      <c r="A3" s="3" t="s">
        <v>27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88</v>
      </c>
    </row>
    <row r="3" spans="1:2">
      <c r="A3" s="3" t="s">
        <v>280</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19</v>
      </c>
      <c r="B1" s="2" t="s">
        <v>1</v>
      </c>
    </row>
    <row r="2" spans="1:2">
      <c r="B2" s="2" t="s">
        <v>88</v>
      </c>
    </row>
    <row r="3" spans="1:2">
      <c r="A3" s="3" t="s">
        <v>283</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88</v>
      </c>
    </row>
    <row r="3" spans="1:2">
      <c r="A3" s="3" t="s">
        <v>28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88</v>
      </c>
    </row>
    <row r="3" spans="1:2">
      <c r="A3" s="3" t="s">
        <v>288</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row r="12" spans="1:2">
      <c r="A12" s="4" t="s">
        <v>450</v>
      </c>
      <c r="B12" s="4" t="s">
        <v>451</v>
      </c>
    </row>
    <row r="13" spans="1:2">
      <c r="A13" s="4" t="s">
        <v>452</v>
      </c>
      <c r="B13"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4</v>
      </c>
      <c r="B1" s="2" t="s">
        <v>1</v>
      </c>
    </row>
    <row r="2" spans="1:2">
      <c r="B2" s="2" t="s">
        <v>88</v>
      </c>
    </row>
    <row r="3" spans="1:2">
      <c r="A3" s="3" t="s">
        <v>291</v>
      </c>
    </row>
    <row r="4" spans="1:2">
      <c r="A4" s="4" t="s">
        <v>455</v>
      </c>
      <c r="B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88</v>
      </c>
    </row>
    <row r="3" spans="1:2">
      <c r="A3" s="3" t="s">
        <v>294</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row r="11" spans="1:2">
      <c r="A11" s="4" t="s">
        <v>472</v>
      </c>
      <c r="B11"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88</v>
      </c>
    </row>
    <row r="3" spans="1:2">
      <c r="A3" s="3" t="s">
        <v>297</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3</v>
      </c>
      <c r="B1" s="2" t="s">
        <v>1</v>
      </c>
    </row>
    <row r="2" spans="1:2">
      <c r="B2" s="2" t="s">
        <v>88</v>
      </c>
    </row>
    <row r="3" spans="1:2">
      <c r="A3" s="3" t="s">
        <v>299</v>
      </c>
    </row>
    <row r="4" spans="1:2">
      <c r="A4" s="4" t="s">
        <v>484</v>
      </c>
      <c r="B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86</v>
      </c>
      <c r="B1" s="2" t="s">
        <v>1</v>
      </c>
    </row>
    <row r="2" spans="1:2">
      <c r="B2" s="2" t="s">
        <v>88</v>
      </c>
    </row>
    <row r="3" spans="1:2">
      <c r="A3" s="3" t="s">
        <v>302</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88</v>
      </c>
      <c r="C1" s="2" t="s">
        <v>136</v>
      </c>
    </row>
    <row r="2" spans="1:3">
      <c r="A2" s="3" t="s">
        <v>137</v>
      </c>
    </row>
    <row r="3" spans="1:3">
      <c r="A3" s="4" t="s">
        <v>177</v>
      </c>
      <c r="B3" s="6" t="n">
        <v>155000</v>
      </c>
      <c r="C3" s="6" t="n">
        <v>104000</v>
      </c>
    </row>
    <row r="4" spans="1:3">
      <c r="A4" s="4" t="s">
        <v>178</v>
      </c>
      <c r="B4" s="5" t="n">
        <v>276357</v>
      </c>
      <c r="C4" s="5" t="n">
        <v>230394</v>
      </c>
    </row>
    <row r="5" spans="1:3">
      <c r="A5" s="4" t="s">
        <v>179</v>
      </c>
      <c r="B5" s="6" t="n">
        <v>4309</v>
      </c>
      <c r="C5" s="6" t="n">
        <v>3151</v>
      </c>
    </row>
    <row r="6" spans="1:3">
      <c r="A6" s="3" t="s">
        <v>180</v>
      </c>
    </row>
    <row r="7" spans="1:3">
      <c r="A7" s="4" t="s">
        <v>181</v>
      </c>
      <c r="B7" s="6" t="n">
        <v>1</v>
      </c>
      <c r="C7" s="6" t="n">
        <v>1</v>
      </c>
    </row>
    <row r="8" spans="1:3">
      <c r="A8" s="4" t="s">
        <v>182</v>
      </c>
      <c r="B8" s="5" t="n">
        <v>200000000</v>
      </c>
      <c r="C8" s="5" t="n">
        <v>200000000</v>
      </c>
    </row>
    <row r="9" spans="1:3">
      <c r="A9" s="4" t="s">
        <v>183</v>
      </c>
      <c r="B9" s="5" t="n">
        <v>2699250</v>
      </c>
      <c r="C9" s="5" t="n">
        <v>2606750</v>
      </c>
    </row>
    <row r="10" spans="1:3">
      <c r="A10" s="4" t="s">
        <v>184</v>
      </c>
      <c r="B10" s="6" t="n">
        <v>1</v>
      </c>
      <c r="C10" s="6" t="n">
        <v>1</v>
      </c>
    </row>
    <row r="11" spans="1:3">
      <c r="A11" s="4" t="s">
        <v>185</v>
      </c>
      <c r="B11" s="5" t="n">
        <v>9000000000</v>
      </c>
      <c r="C11" s="5" t="n">
        <v>9000000000</v>
      </c>
    </row>
    <row r="12" spans="1:3">
      <c r="A12" s="4" t="s">
        <v>186</v>
      </c>
      <c r="B12" s="5" t="n">
        <v>4104933895</v>
      </c>
      <c r="C12" s="5" t="n">
        <v>4104933895</v>
      </c>
    </row>
    <row r="13" spans="1:3">
      <c r="A13" s="4" t="s">
        <v>187</v>
      </c>
      <c r="B13" s="5" t="n">
        <v>472953</v>
      </c>
      <c r="C13" s="5" t="n">
        <v>472953</v>
      </c>
    </row>
    <row r="14" spans="1:3">
      <c r="A14" s="4" t="s">
        <v>188</v>
      </c>
      <c r="B14" s="5" t="n">
        <v>907448906</v>
      </c>
      <c r="C14" s="5" t="n">
        <v>829167674</v>
      </c>
    </row>
    <row r="15" spans="1:3">
      <c r="A15" s="4" t="s">
        <v>189</v>
      </c>
    </row>
    <row r="16" spans="1:3">
      <c r="A16" s="3" t="s">
        <v>137</v>
      </c>
    </row>
    <row r="17" spans="1:3">
      <c r="A17" s="4" t="s">
        <v>177</v>
      </c>
      <c r="B17" s="6" t="n">
        <v>141563</v>
      </c>
      <c r="C17" s="6" t="n">
        <v>89073</v>
      </c>
    </row>
    <row r="18" spans="1:3">
      <c r="A18" s="4" t="s">
        <v>190</v>
      </c>
    </row>
    <row r="19" spans="1:3">
      <c r="A19" s="3" t="s">
        <v>137</v>
      </c>
    </row>
    <row r="20" spans="1:3">
      <c r="A20" s="4" t="s">
        <v>177</v>
      </c>
      <c r="B20" s="5" t="n">
        <v>10654</v>
      </c>
      <c r="C20" s="5" t="n">
        <v>11432</v>
      </c>
    </row>
    <row r="21" spans="1:3">
      <c r="A21" s="4" t="s">
        <v>191</v>
      </c>
    </row>
    <row r="22" spans="1:3">
      <c r="A22" s="3" t="s">
        <v>137</v>
      </c>
    </row>
    <row r="23" spans="1:3">
      <c r="A23" s="4" t="s">
        <v>177</v>
      </c>
      <c r="B23" s="5" t="n">
        <v>2753</v>
      </c>
      <c r="C23" s="5" t="n">
        <v>3457</v>
      </c>
    </row>
    <row r="24" spans="1:3">
      <c r="A24" s="4" t="s">
        <v>192</v>
      </c>
    </row>
    <row r="25" spans="1:3">
      <c r="A25" s="3" t="s">
        <v>137</v>
      </c>
    </row>
    <row r="26" spans="1:3">
      <c r="A26" s="4" t="s">
        <v>193</v>
      </c>
      <c r="B26" s="5" t="n">
        <v>13982</v>
      </c>
      <c r="C26" s="5" t="n">
        <v>13235</v>
      </c>
    </row>
    <row r="27" spans="1:3">
      <c r="A27" s="4" t="s">
        <v>194</v>
      </c>
      <c r="B27" s="5" t="n">
        <v>5685</v>
      </c>
      <c r="C27" s="5" t="n">
        <v>5105</v>
      </c>
    </row>
    <row r="28" spans="1:3">
      <c r="A28" s="4" t="s">
        <v>178</v>
      </c>
      <c r="B28" s="5" t="n">
        <v>276357</v>
      </c>
      <c r="C28" s="5" t="n">
        <v>230394</v>
      </c>
    </row>
    <row r="29" spans="1:3">
      <c r="A29" s="4" t="s">
        <v>179</v>
      </c>
      <c r="B29" s="5" t="n">
        <v>4309</v>
      </c>
      <c r="C29" s="5" t="n">
        <v>3151</v>
      </c>
    </row>
    <row r="30" spans="1:3">
      <c r="A30" s="3" t="s">
        <v>152</v>
      </c>
    </row>
    <row r="31" spans="1:3">
      <c r="A31" s="4" t="s">
        <v>195</v>
      </c>
      <c r="B31" s="5" t="n">
        <v>32924</v>
      </c>
      <c r="C31" s="5" t="n">
        <v>23217</v>
      </c>
    </row>
    <row r="32" spans="1:3">
      <c r="A32" s="4" t="s">
        <v>196</v>
      </c>
      <c r="B32" s="5" t="n">
        <v>981</v>
      </c>
      <c r="C32" s="5" t="n">
        <v>935</v>
      </c>
    </row>
    <row r="33" spans="1:3">
      <c r="A33" s="4" t="s">
        <v>197</v>
      </c>
      <c r="B33" s="5" t="n">
        <v>7736</v>
      </c>
      <c r="C33" s="5" t="n">
        <v>7130</v>
      </c>
    </row>
    <row r="34" spans="1:3">
      <c r="A34" s="4" t="s">
        <v>198</v>
      </c>
      <c r="B34" s="5" t="n">
        <v>2873</v>
      </c>
      <c r="C34" s="5" t="n">
        <v>3269</v>
      </c>
    </row>
    <row r="35" spans="1:3">
      <c r="A35" s="4" t="s">
        <v>199</v>
      </c>
      <c r="B35" s="5" t="n">
        <v>0</v>
      </c>
      <c r="C35" s="5" t="n">
        <v>28</v>
      </c>
    </row>
    <row r="36" spans="1:3">
      <c r="A36" s="4" t="s">
        <v>200</v>
      </c>
      <c r="B36" s="5" t="n">
        <v>67828</v>
      </c>
      <c r="C36" s="5" t="n">
        <v>54886</v>
      </c>
    </row>
    <row r="37" spans="1:3">
      <c r="A37" s="4" t="s">
        <v>201</v>
      </c>
    </row>
    <row r="38" spans="1:3">
      <c r="A38" s="3" t="s">
        <v>137</v>
      </c>
    </row>
    <row r="39" spans="1:3">
      <c r="A39" s="4" t="s">
        <v>191</v>
      </c>
      <c r="B39" s="6" t="n">
        <v>9544</v>
      </c>
      <c r="C39" s="6" t="n">
        <v>96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7</v>
      </c>
      <c r="B1" s="2" t="s">
        <v>1</v>
      </c>
    </row>
    <row r="2" spans="1:2">
      <c r="B2" s="2" t="s">
        <v>88</v>
      </c>
    </row>
    <row r="3" spans="1:2">
      <c r="A3" s="3" t="s">
        <v>305</v>
      </c>
    </row>
    <row r="4" spans="1:2">
      <c r="A4" s="4" t="s">
        <v>498</v>
      </c>
      <c r="B4"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0</v>
      </c>
      <c r="B1" s="2" t="s">
        <v>1</v>
      </c>
    </row>
    <row r="2" spans="1:2">
      <c r="B2" s="2" t="s">
        <v>88</v>
      </c>
    </row>
    <row r="3" spans="1:2">
      <c r="A3" s="3" t="s">
        <v>308</v>
      </c>
    </row>
    <row r="4" spans="1:2">
      <c r="A4" s="4" t="s">
        <v>501</v>
      </c>
      <c r="B4"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3</v>
      </c>
      <c r="B1" s="2" t="s">
        <v>1</v>
      </c>
    </row>
    <row r="2" spans="1:2">
      <c r="B2" s="2" t="s">
        <v>88</v>
      </c>
    </row>
    <row r="3" spans="1:2">
      <c r="A3" s="3" t="s">
        <v>311</v>
      </c>
    </row>
    <row r="4" spans="1:2">
      <c r="A4" s="4" t="s">
        <v>168</v>
      </c>
      <c r="B4" s="4" t="s">
        <v>504</v>
      </c>
    </row>
    <row r="5" spans="1:2">
      <c r="A5" s="4" t="s">
        <v>505</v>
      </c>
      <c r="B5"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7</v>
      </c>
      <c r="B1" s="2" t="s">
        <v>1</v>
      </c>
    </row>
    <row r="2" spans="1:2">
      <c r="B2" s="2" t="s">
        <v>88</v>
      </c>
    </row>
    <row r="3" spans="1:2">
      <c r="A3" s="3" t="s">
        <v>314</v>
      </c>
    </row>
    <row r="4" spans="1:2">
      <c r="A4" s="4" t="s">
        <v>508</v>
      </c>
      <c r="B4" s="4" t="s">
        <v>5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88</v>
      </c>
    </row>
    <row r="3" spans="1:2">
      <c r="A3" s="3" t="s">
        <v>317</v>
      </c>
    </row>
    <row r="4" spans="1:2">
      <c r="A4" s="4" t="s">
        <v>511</v>
      </c>
      <c r="B4"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88</v>
      </c>
    </row>
    <row r="3" spans="1:2">
      <c r="A3" s="3" t="s">
        <v>320</v>
      </c>
    </row>
    <row r="4" spans="1:2">
      <c r="A4" s="4" t="s">
        <v>514</v>
      </c>
      <c r="B4" s="4" t="s">
        <v>515</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20</v>
      </c>
      <c r="B1" s="2" t="s">
        <v>1</v>
      </c>
    </row>
    <row r="2" spans="1:2">
      <c r="B2" s="2" t="s">
        <v>88</v>
      </c>
    </row>
    <row r="3" spans="1:2">
      <c r="A3" s="3" t="s">
        <v>323</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5</v>
      </c>
      <c r="B1" s="2" t="s">
        <v>1</v>
      </c>
    </row>
    <row r="2" spans="1:2">
      <c r="B2" s="2" t="s">
        <v>88</v>
      </c>
    </row>
    <row r="3" spans="1:2">
      <c r="A3" s="3" t="s">
        <v>329</v>
      </c>
    </row>
    <row r="4" spans="1:2">
      <c r="A4" s="4" t="s">
        <v>526</v>
      </c>
      <c r="B4" s="4" t="s">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7</v>
      </c>
      <c r="D1" s="2" t="s">
        <v>1</v>
      </c>
    </row>
    <row r="2" spans="1:5">
      <c r="B2" s="2" t="s">
        <v>88</v>
      </c>
      <c r="C2" s="2" t="s">
        <v>89</v>
      </c>
      <c r="D2" s="2" t="s">
        <v>88</v>
      </c>
      <c r="E2" s="2" t="s">
        <v>89</v>
      </c>
    </row>
    <row r="3" spans="1:5">
      <c r="A3" s="3" t="s">
        <v>260</v>
      </c>
    </row>
    <row r="4" spans="1:5">
      <c r="A4" s="4" t="s">
        <v>529</v>
      </c>
      <c r="B4" s="4" t="s">
        <v>530</v>
      </c>
      <c r="C4" s="4" t="s">
        <v>531</v>
      </c>
      <c r="D4" s="4" t="s">
        <v>532</v>
      </c>
      <c r="E4" s="4" t="s">
        <v>533</v>
      </c>
    </row>
    <row r="5" spans="1:5">
      <c r="A5" s="4" t="s">
        <v>534</v>
      </c>
      <c r="B5" s="6" t="n">
        <v>768</v>
      </c>
      <c r="D5" s="6" t="n">
        <v>874</v>
      </c>
    </row>
    <row r="6" spans="1:5">
      <c r="A6" s="4" t="s">
        <v>535</v>
      </c>
      <c r="B6" s="4" t="s">
        <v>536</v>
      </c>
      <c r="D6" s="4" t="s">
        <v>5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88</v>
      </c>
      <c r="C1" s="2" t="s">
        <v>223</v>
      </c>
      <c r="D1" s="2" t="s">
        <v>136</v>
      </c>
      <c r="E1" s="2" t="s">
        <v>89</v>
      </c>
      <c r="F1" s="2" t="s">
        <v>224</v>
      </c>
      <c r="G1" s="2" t="s">
        <v>539</v>
      </c>
    </row>
    <row r="2" spans="1:7">
      <c r="A2" s="3" t="s">
        <v>345</v>
      </c>
    </row>
    <row r="3" spans="1:7">
      <c r="A3" s="4" t="s">
        <v>540</v>
      </c>
      <c r="B3" s="6" t="n">
        <v>556122</v>
      </c>
      <c r="D3" s="6" t="n">
        <v>526239</v>
      </c>
    </row>
    <row r="4" spans="1:7">
      <c r="A4" s="4" t="s">
        <v>541</v>
      </c>
      <c r="B4" s="5" t="n">
        <v>-503244</v>
      </c>
      <c r="D4" s="5" t="n">
        <v>-472026</v>
      </c>
    </row>
    <row r="5" spans="1:7">
      <c r="A5" s="4" t="s">
        <v>542</v>
      </c>
      <c r="B5" s="5" t="n">
        <v>52878</v>
      </c>
      <c r="D5" s="5" t="n">
        <v>54213</v>
      </c>
    </row>
    <row r="6" spans="1:7">
      <c r="A6" s="4" t="s">
        <v>189</v>
      </c>
      <c r="B6" s="5" t="n">
        <v>523373</v>
      </c>
      <c r="D6" s="5" t="n">
        <v>413714</v>
      </c>
    </row>
    <row r="7" spans="1:7">
      <c r="A7" s="4" t="s">
        <v>543</v>
      </c>
      <c r="B7" s="5" t="n">
        <v>276357</v>
      </c>
      <c r="D7" s="5" t="n">
        <v>230394</v>
      </c>
    </row>
    <row r="8" spans="1:7">
      <c r="A8" s="4" t="s">
        <v>179</v>
      </c>
      <c r="B8" s="5" t="n">
        <v>4309</v>
      </c>
      <c r="D8" s="5" t="n">
        <v>3151</v>
      </c>
    </row>
    <row r="9" spans="1:7">
      <c r="A9" s="4" t="s">
        <v>544</v>
      </c>
      <c r="B9" s="5" t="n">
        <v>5093</v>
      </c>
      <c r="C9" s="6" t="n">
        <v>5957</v>
      </c>
      <c r="D9" s="5" t="n">
        <v>6130</v>
      </c>
      <c r="E9" s="6" t="n">
        <v>6241</v>
      </c>
      <c r="F9" s="6" t="n">
        <v>6202</v>
      </c>
      <c r="G9" s="6" t="n">
        <v>6030</v>
      </c>
    </row>
    <row r="10" spans="1:7">
      <c r="A10" s="4" t="s">
        <v>545</v>
      </c>
      <c r="B10" s="5" t="n">
        <v>532949</v>
      </c>
      <c r="D10" s="5" t="n">
        <v>501888</v>
      </c>
    </row>
    <row r="11" spans="1:7">
      <c r="A11" s="4" t="s">
        <v>541</v>
      </c>
      <c r="B11" s="5" t="n">
        <v>-491470</v>
      </c>
      <c r="D11" s="5" t="n">
        <v>-460119</v>
      </c>
    </row>
    <row r="12" spans="1:7">
      <c r="A12" s="4" t="s">
        <v>546</v>
      </c>
      <c r="B12" s="5" t="n">
        <v>41479</v>
      </c>
      <c r="D12" s="5" t="n">
        <v>41769</v>
      </c>
    </row>
    <row r="13" spans="1:7">
      <c r="A13" s="4" t="s">
        <v>547</v>
      </c>
    </row>
    <row r="14" spans="1:7">
      <c r="A14" s="3" t="s">
        <v>345</v>
      </c>
    </row>
    <row r="15" spans="1:7">
      <c r="A15" s="4" t="s">
        <v>540</v>
      </c>
      <c r="B15" s="5" t="n">
        <v>334556</v>
      </c>
      <c r="D15" s="5" t="n">
        <v>268704</v>
      </c>
    </row>
    <row r="16" spans="1:7">
      <c r="A16" s="4" t="s">
        <v>541</v>
      </c>
      <c r="B16" s="5" t="n">
        <v>-308068</v>
      </c>
      <c r="D16" s="5" t="n">
        <v>-245490</v>
      </c>
    </row>
    <row r="17" spans="1:7">
      <c r="A17" s="4" t="s">
        <v>542</v>
      </c>
      <c r="B17" s="5" t="n">
        <v>26488</v>
      </c>
      <c r="D17" s="5" t="n">
        <v>23214</v>
      </c>
    </row>
    <row r="18" spans="1:7">
      <c r="A18" s="4" t="s">
        <v>545</v>
      </c>
      <c r="B18" s="5" t="n">
        <v>301049</v>
      </c>
      <c r="D18" s="5" t="n">
        <v>242782</v>
      </c>
    </row>
    <row r="19" spans="1:7">
      <c r="A19" s="4" t="s">
        <v>541</v>
      </c>
      <c r="B19" s="5" t="n">
        <v>-292166</v>
      </c>
      <c r="D19" s="5" t="n">
        <v>-234998</v>
      </c>
    </row>
    <row r="20" spans="1:7">
      <c r="A20" s="4" t="s">
        <v>546</v>
      </c>
      <c r="B20" s="5" t="n">
        <v>8883</v>
      </c>
      <c r="D20" s="5" t="n">
        <v>7784</v>
      </c>
    </row>
    <row r="21" spans="1:7">
      <c r="A21" s="4" t="s">
        <v>548</v>
      </c>
    </row>
    <row r="22" spans="1:7">
      <c r="A22" s="3" t="s">
        <v>345</v>
      </c>
    </row>
    <row r="23" spans="1:7">
      <c r="A23" s="4" t="s">
        <v>540</v>
      </c>
      <c r="B23" s="5" t="n">
        <v>15665</v>
      </c>
      <c r="D23" s="5" t="n">
        <v>20095</v>
      </c>
    </row>
    <row r="24" spans="1:7">
      <c r="A24" s="4" t="s">
        <v>541</v>
      </c>
      <c r="B24" s="5" t="n">
        <v>-15032</v>
      </c>
      <c r="D24" s="5" t="n">
        <v>-19483</v>
      </c>
    </row>
    <row r="25" spans="1:7">
      <c r="A25" s="4" t="s">
        <v>542</v>
      </c>
      <c r="B25" s="5" t="n">
        <v>633</v>
      </c>
      <c r="D25" s="5" t="n">
        <v>612</v>
      </c>
    </row>
    <row r="26" spans="1:7">
      <c r="A26" s="4" t="s">
        <v>545</v>
      </c>
      <c r="B26" s="5" t="n">
        <v>17231</v>
      </c>
      <c r="D26" s="5" t="n">
        <v>20276</v>
      </c>
    </row>
    <row r="27" spans="1:7">
      <c r="A27" s="4" t="s">
        <v>541</v>
      </c>
      <c r="B27" s="5" t="n">
        <v>-14975</v>
      </c>
      <c r="D27" s="5" t="n">
        <v>-18609</v>
      </c>
    </row>
    <row r="28" spans="1:7">
      <c r="A28" s="4" t="s">
        <v>546</v>
      </c>
      <c r="B28" s="5" t="n">
        <v>2256</v>
      </c>
      <c r="D28" s="5" t="n">
        <v>1667</v>
      </c>
    </row>
    <row r="29" spans="1:7">
      <c r="A29" s="4" t="s">
        <v>549</v>
      </c>
    </row>
    <row r="30" spans="1:7">
      <c r="A30" s="3" t="s">
        <v>345</v>
      </c>
    </row>
    <row r="31" spans="1:7">
      <c r="A31" s="4" t="s">
        <v>540</v>
      </c>
      <c r="B31" s="5" t="n">
        <v>144100</v>
      </c>
      <c r="D31" s="5" t="n">
        <v>167685</v>
      </c>
    </row>
    <row r="32" spans="1:7">
      <c r="A32" s="4" t="s">
        <v>541</v>
      </c>
      <c r="B32" s="5" t="n">
        <v>-133437</v>
      </c>
      <c r="D32" s="5" t="n">
        <v>-154235</v>
      </c>
    </row>
    <row r="33" spans="1:7">
      <c r="A33" s="4" t="s">
        <v>542</v>
      </c>
      <c r="B33" s="5" t="n">
        <v>10663</v>
      </c>
      <c r="D33" s="5" t="n">
        <v>13450</v>
      </c>
    </row>
    <row r="34" spans="1:7">
      <c r="A34" s="4" t="s">
        <v>545</v>
      </c>
      <c r="B34" s="5" t="n">
        <v>147617</v>
      </c>
      <c r="D34" s="5" t="n">
        <v>165217</v>
      </c>
    </row>
    <row r="35" spans="1:7">
      <c r="A35" s="4" t="s">
        <v>541</v>
      </c>
      <c r="B35" s="5" t="n">
        <v>-136491</v>
      </c>
      <c r="D35" s="5" t="n">
        <v>-152432</v>
      </c>
    </row>
    <row r="36" spans="1:7">
      <c r="A36" s="4" t="s">
        <v>546</v>
      </c>
      <c r="B36" s="5" t="n">
        <v>11126</v>
      </c>
      <c r="D36" s="5" t="n">
        <v>12785</v>
      </c>
    </row>
    <row r="37" spans="1:7">
      <c r="A37" s="4" t="s">
        <v>550</v>
      </c>
    </row>
    <row r="38" spans="1:7">
      <c r="A38" s="3" t="s">
        <v>345</v>
      </c>
    </row>
    <row r="39" spans="1:7">
      <c r="A39" s="4" t="s">
        <v>540</v>
      </c>
      <c r="B39" s="5" t="n">
        <v>44930</v>
      </c>
      <c r="D39" s="5" t="n">
        <v>49285</v>
      </c>
    </row>
    <row r="40" spans="1:7">
      <c r="A40" s="4" t="s">
        <v>541</v>
      </c>
      <c r="B40" s="5" t="n">
        <v>-35725</v>
      </c>
      <c r="D40" s="5" t="n">
        <v>-39339</v>
      </c>
    </row>
    <row r="41" spans="1:7">
      <c r="A41" s="4" t="s">
        <v>542</v>
      </c>
      <c r="B41" s="5" t="n">
        <v>9205</v>
      </c>
      <c r="D41" s="5" t="n">
        <v>9946</v>
      </c>
    </row>
    <row r="42" spans="1:7">
      <c r="A42" s="4" t="s">
        <v>545</v>
      </c>
      <c r="B42" s="5" t="n">
        <v>47698</v>
      </c>
      <c r="D42" s="5" t="n">
        <v>51195</v>
      </c>
    </row>
    <row r="43" spans="1:7">
      <c r="A43" s="4" t="s">
        <v>541</v>
      </c>
      <c r="B43" s="5" t="n">
        <v>-36521</v>
      </c>
      <c r="D43" s="5" t="n">
        <v>-41034</v>
      </c>
    </row>
    <row r="44" spans="1:7">
      <c r="A44" s="4" t="s">
        <v>546</v>
      </c>
      <c r="B44" s="5" t="n">
        <v>11177</v>
      </c>
      <c r="D44" s="5" t="n">
        <v>10161</v>
      </c>
    </row>
    <row r="45" spans="1:7">
      <c r="A45" s="4" t="s">
        <v>551</v>
      </c>
    </row>
    <row r="46" spans="1:7">
      <c r="A46" s="3" t="s">
        <v>345</v>
      </c>
    </row>
    <row r="47" spans="1:7">
      <c r="A47" s="4" t="s">
        <v>540</v>
      </c>
      <c r="B47" s="5" t="n">
        <v>16871</v>
      </c>
      <c r="D47" s="5" t="n">
        <v>20470</v>
      </c>
    </row>
    <row r="48" spans="1:7">
      <c r="A48" s="4" t="s">
        <v>541</v>
      </c>
      <c r="B48" s="5" t="n">
        <v>-10982</v>
      </c>
      <c r="D48" s="5" t="n">
        <v>-13479</v>
      </c>
    </row>
    <row r="49" spans="1:7">
      <c r="A49" s="4" t="s">
        <v>542</v>
      </c>
      <c r="B49" s="5" t="n">
        <v>5889</v>
      </c>
      <c r="D49" s="5" t="n">
        <v>6991</v>
      </c>
    </row>
    <row r="50" spans="1:7">
      <c r="A50" s="4" t="s">
        <v>545</v>
      </c>
      <c r="B50" s="5" t="n">
        <v>19354</v>
      </c>
      <c r="D50" s="5" t="n">
        <v>22418</v>
      </c>
    </row>
    <row r="51" spans="1:7">
      <c r="A51" s="4" t="s">
        <v>541</v>
      </c>
      <c r="B51" s="5" t="n">
        <v>-11317</v>
      </c>
      <c r="D51" s="5" t="n">
        <v>-13046</v>
      </c>
    </row>
    <row r="52" spans="1:7">
      <c r="A52" s="4" t="s">
        <v>546</v>
      </c>
      <c r="B52" s="5" t="n">
        <v>8037</v>
      </c>
      <c r="D52" s="5" t="n">
        <v>9372</v>
      </c>
    </row>
    <row r="53" spans="1:7">
      <c r="A53" s="4" t="s">
        <v>552</v>
      </c>
    </row>
    <row r="54" spans="1:7">
      <c r="A54" s="3" t="s">
        <v>345</v>
      </c>
    </row>
    <row r="55" spans="1:7">
      <c r="A55" s="4" t="s">
        <v>543</v>
      </c>
      <c r="B55" s="5" t="n">
        <v>115345</v>
      </c>
      <c r="D55" s="5" t="n">
        <v>83820</v>
      </c>
    </row>
    <row r="56" spans="1:7">
      <c r="A56" s="4" t="s">
        <v>553</v>
      </c>
    </row>
    <row r="57" spans="1:7">
      <c r="A57" s="3" t="s">
        <v>345</v>
      </c>
    </row>
    <row r="58" spans="1:7">
      <c r="A58" s="4" t="s">
        <v>543</v>
      </c>
      <c r="B58" s="5" t="n">
        <v>5989</v>
      </c>
      <c r="D58" s="5" t="n">
        <v>6654</v>
      </c>
    </row>
    <row r="59" spans="1:7">
      <c r="A59" s="4" t="s">
        <v>554</v>
      </c>
    </row>
    <row r="60" spans="1:7">
      <c r="A60" s="3" t="s">
        <v>345</v>
      </c>
    </row>
    <row r="61" spans="1:7">
      <c r="A61" s="4" t="s">
        <v>543</v>
      </c>
      <c r="B61" s="5" t="n">
        <v>73990</v>
      </c>
      <c r="D61" s="5" t="n">
        <v>56059</v>
      </c>
    </row>
    <row r="62" spans="1:7">
      <c r="A62" s="4" t="s">
        <v>555</v>
      </c>
    </row>
    <row r="63" spans="1:7">
      <c r="A63" s="3" t="s">
        <v>345</v>
      </c>
    </row>
    <row r="64" spans="1:7">
      <c r="A64" s="4" t="s">
        <v>543</v>
      </c>
      <c r="B64" s="5" t="n">
        <v>31901</v>
      </c>
      <c r="D64" s="5" t="n">
        <v>37723</v>
      </c>
    </row>
    <row r="65" spans="1:7">
      <c r="A65" s="4" t="s">
        <v>556</v>
      </c>
    </row>
    <row r="66" spans="1:7">
      <c r="A66" s="3" t="s">
        <v>345</v>
      </c>
    </row>
    <row r="67" spans="1:7">
      <c r="A67" s="4" t="s">
        <v>543</v>
      </c>
      <c r="B67" s="5" t="n">
        <v>74</v>
      </c>
      <c r="D67" s="5" t="n">
        <v>75</v>
      </c>
    </row>
    <row r="68" spans="1:7">
      <c r="A68" s="4" t="s">
        <v>557</v>
      </c>
    </row>
    <row r="69" spans="1:7">
      <c r="A69" s="3" t="s">
        <v>345</v>
      </c>
    </row>
    <row r="70" spans="1:7">
      <c r="A70" s="4" t="s">
        <v>543</v>
      </c>
      <c r="B70" s="5" t="n">
        <v>22492</v>
      </c>
      <c r="D70" s="5" t="n">
        <v>24102</v>
      </c>
    </row>
    <row r="71" spans="1:7">
      <c r="A71" s="4" t="s">
        <v>558</v>
      </c>
    </row>
    <row r="72" spans="1:7">
      <c r="A72" s="3" t="s">
        <v>345</v>
      </c>
    </row>
    <row r="73" spans="1:7">
      <c r="A73" s="4" t="s">
        <v>543</v>
      </c>
      <c r="B73" s="5" t="n">
        <v>1778</v>
      </c>
      <c r="D73" s="5" t="n">
        <v>1918</v>
      </c>
    </row>
    <row r="74" spans="1:7">
      <c r="A74" s="4" t="s">
        <v>559</v>
      </c>
    </row>
    <row r="75" spans="1:7">
      <c r="A75" s="3" t="s">
        <v>345</v>
      </c>
    </row>
    <row r="76" spans="1:7">
      <c r="A76" s="4" t="s">
        <v>543</v>
      </c>
      <c r="B76" s="5" t="n">
        <v>30777</v>
      </c>
    </row>
    <row r="77" spans="1:7">
      <c r="A77" s="4" t="s">
        <v>560</v>
      </c>
    </row>
    <row r="78" spans="1:7">
      <c r="A78" s="3" t="s">
        <v>345</v>
      </c>
    </row>
    <row r="79" spans="1:7">
      <c r="A79" s="4" t="s">
        <v>543</v>
      </c>
      <c r="B79" s="5" t="n">
        <v>24781</v>
      </c>
      <c r="D79" s="5" t="n">
        <v>19437</v>
      </c>
    </row>
    <row r="80" spans="1:7">
      <c r="A80" s="4" t="s">
        <v>561</v>
      </c>
    </row>
    <row r="81" spans="1:7">
      <c r="A81" s="3" t="s">
        <v>345</v>
      </c>
    </row>
    <row r="82" spans="1:7">
      <c r="A82" s="4" t="s">
        <v>543</v>
      </c>
      <c r="B82" s="5" t="n">
        <v>69800</v>
      </c>
      <c r="D82" s="5" t="n">
        <v>50700</v>
      </c>
    </row>
    <row r="83" spans="1:7">
      <c r="A83" s="4" t="s">
        <v>562</v>
      </c>
    </row>
    <row r="84" spans="1:7">
      <c r="A84" s="3" t="s">
        <v>345</v>
      </c>
    </row>
    <row r="85" spans="1:7">
      <c r="A85" s="4" t="s">
        <v>563</v>
      </c>
      <c r="B85" s="5" t="n">
        <v>16600</v>
      </c>
      <c r="D85" s="5" t="n">
        <v>13200</v>
      </c>
    </row>
    <row r="86" spans="1:7">
      <c r="A86" s="4" t="s">
        <v>564</v>
      </c>
    </row>
    <row r="87" spans="1:7">
      <c r="A87" s="3" t="s">
        <v>345</v>
      </c>
    </row>
    <row r="88" spans="1:7">
      <c r="A88" s="4" t="s">
        <v>563</v>
      </c>
      <c r="B88" s="5" t="n">
        <v>2800</v>
      </c>
      <c r="D88" s="5" t="n">
        <v>2300</v>
      </c>
    </row>
    <row r="89" spans="1:7">
      <c r="A89" s="4" t="s">
        <v>565</v>
      </c>
    </row>
    <row r="90" spans="1:7">
      <c r="A90" s="3" t="s">
        <v>345</v>
      </c>
    </row>
    <row r="91" spans="1:7">
      <c r="A91" s="4" t="s">
        <v>563</v>
      </c>
      <c r="B91" s="5" t="n">
        <v>9900</v>
      </c>
      <c r="D91" s="5" t="n">
        <v>7600</v>
      </c>
    </row>
    <row r="92" spans="1:7">
      <c r="A92" s="4" t="s">
        <v>566</v>
      </c>
    </row>
    <row r="93" spans="1:7">
      <c r="A93" s="3" t="s">
        <v>345</v>
      </c>
    </row>
    <row r="94" spans="1:7">
      <c r="A94" s="4" t="s">
        <v>189</v>
      </c>
      <c r="B94" s="5" t="n">
        <v>45</v>
      </c>
      <c r="D94" s="5" t="n">
        <v>49</v>
      </c>
    </row>
    <row r="95" spans="1:7">
      <c r="A95" s="3" t="s">
        <v>567</v>
      </c>
    </row>
    <row r="96" spans="1:7">
      <c r="A96" s="4" t="s">
        <v>568</v>
      </c>
      <c r="B96" s="5" t="n">
        <v>746</v>
      </c>
      <c r="D96" s="5" t="n">
        <v>747</v>
      </c>
    </row>
    <row r="97" spans="1:7">
      <c r="A97" s="4" t="s">
        <v>191</v>
      </c>
      <c r="B97" s="5" t="n">
        <v>701</v>
      </c>
      <c r="D97" s="5" t="n">
        <v>698</v>
      </c>
    </row>
    <row r="98" spans="1:7">
      <c r="A98" s="4" t="s">
        <v>192</v>
      </c>
    </row>
    <row r="99" spans="1:7">
      <c r="A99" s="3" t="s">
        <v>345</v>
      </c>
    </row>
    <row r="100" spans="1:7">
      <c r="A100" s="4" t="s">
        <v>193</v>
      </c>
      <c r="B100" s="5" t="n">
        <v>13982</v>
      </c>
      <c r="D100" s="5" t="n">
        <v>13235</v>
      </c>
    </row>
    <row r="101" spans="1:7">
      <c r="A101" s="4" t="s">
        <v>194</v>
      </c>
      <c r="B101" s="5" t="n">
        <v>5685</v>
      </c>
      <c r="D101" s="5" t="n">
        <v>5105</v>
      </c>
    </row>
    <row r="102" spans="1:7">
      <c r="A102" s="4" t="s">
        <v>563</v>
      </c>
      <c r="B102" s="5" t="n">
        <v>470450</v>
      </c>
      <c r="D102" s="5" t="n">
        <v>359452</v>
      </c>
    </row>
    <row r="103" spans="1:7">
      <c r="A103" s="4" t="s">
        <v>541</v>
      </c>
      <c r="B103" s="5" t="n">
        <v>-503244</v>
      </c>
      <c r="D103" s="5" t="n">
        <v>-472026</v>
      </c>
    </row>
    <row r="104" spans="1:7">
      <c r="A104" s="4" t="s">
        <v>542</v>
      </c>
      <c r="B104" s="5" t="n">
        <v>52878</v>
      </c>
      <c r="D104" s="5" t="n">
        <v>54213</v>
      </c>
    </row>
    <row r="105" spans="1:7">
      <c r="A105" s="4" t="s">
        <v>189</v>
      </c>
      <c r="B105" s="5" t="n">
        <v>523328</v>
      </c>
      <c r="D105" s="5" t="n">
        <v>413665</v>
      </c>
    </row>
    <row r="106" spans="1:7">
      <c r="A106" s="4" t="s">
        <v>543</v>
      </c>
      <c r="B106" s="5" t="n">
        <v>276357</v>
      </c>
      <c r="D106" s="5" t="n">
        <v>230394</v>
      </c>
    </row>
    <row r="107" spans="1:7">
      <c r="A107" s="4" t="s">
        <v>179</v>
      </c>
      <c r="B107" s="5" t="n">
        <v>4309</v>
      </c>
      <c r="D107" s="5" t="n">
        <v>3151</v>
      </c>
    </row>
    <row r="108" spans="1:7">
      <c r="A108" s="4" t="s">
        <v>544</v>
      </c>
      <c r="B108" s="5" t="n">
        <v>5093</v>
      </c>
      <c r="D108" s="5" t="n">
        <v>6130</v>
      </c>
    </row>
    <row r="109" spans="1:7">
      <c r="A109" s="4" t="s">
        <v>569</v>
      </c>
      <c r="B109" s="5" t="n">
        <v>837597</v>
      </c>
      <c r="D109" s="5" t="n">
        <v>680612</v>
      </c>
    </row>
    <row r="110" spans="1:7">
      <c r="A110" s="4" t="s">
        <v>195</v>
      </c>
      <c r="B110" s="5" t="n">
        <v>32924</v>
      </c>
      <c r="D110" s="5" t="n">
        <v>23217</v>
      </c>
    </row>
    <row r="111" spans="1:7">
      <c r="A111" s="4" t="s">
        <v>196</v>
      </c>
      <c r="B111" s="5" t="n">
        <v>981</v>
      </c>
      <c r="D111" s="5" t="n">
        <v>935</v>
      </c>
    </row>
    <row r="112" spans="1:7">
      <c r="A112" s="4" t="s">
        <v>197</v>
      </c>
      <c r="B112" s="5" t="n">
        <v>7736</v>
      </c>
      <c r="D112" s="5" t="n">
        <v>7130</v>
      </c>
    </row>
    <row r="113" spans="1:7">
      <c r="A113" s="4" t="s">
        <v>570</v>
      </c>
      <c r="B113" s="5" t="n">
        <v>106160</v>
      </c>
      <c r="D113" s="5" t="n">
        <v>103004</v>
      </c>
    </row>
    <row r="114" spans="1:7">
      <c r="A114" s="4" t="s">
        <v>541</v>
      </c>
      <c r="B114" s="5" t="n">
        <v>-491470</v>
      </c>
      <c r="D114" s="5" t="n">
        <v>-460119</v>
      </c>
    </row>
    <row r="115" spans="1:7">
      <c r="A115" s="4" t="s">
        <v>546</v>
      </c>
      <c r="B115" s="5" t="n">
        <v>41479</v>
      </c>
      <c r="D115" s="5" t="n">
        <v>41769</v>
      </c>
    </row>
    <row r="116" spans="1:7">
      <c r="A116" s="4" t="s">
        <v>156</v>
      </c>
      <c r="B116" s="5" t="n">
        <v>147639</v>
      </c>
      <c r="D116" s="5" t="n">
        <v>144773</v>
      </c>
    </row>
    <row r="117" spans="1:7">
      <c r="A117" s="4" t="s">
        <v>198</v>
      </c>
      <c r="B117" s="5" t="n">
        <v>2873</v>
      </c>
      <c r="D117" s="5" t="n">
        <v>3269</v>
      </c>
    </row>
    <row r="118" spans="1:7">
      <c r="A118" s="4" t="s">
        <v>199</v>
      </c>
      <c r="B118" s="5" t="n">
        <v>0</v>
      </c>
      <c r="D118" s="5" t="n">
        <v>28</v>
      </c>
    </row>
    <row r="119" spans="1:7">
      <c r="A119" s="4" t="s">
        <v>200</v>
      </c>
      <c r="B119" s="5" t="n">
        <v>67828</v>
      </c>
      <c r="D119" s="5" t="n">
        <v>54886</v>
      </c>
    </row>
    <row r="120" spans="1:7">
      <c r="A120" s="4" t="s">
        <v>571</v>
      </c>
      <c r="B120" s="5" t="n">
        <v>259981</v>
      </c>
      <c r="D120" s="5" t="n">
        <v>234238</v>
      </c>
    </row>
    <row r="121" spans="1:7">
      <c r="A121" s="4" t="s">
        <v>572</v>
      </c>
    </row>
    <row r="122" spans="1:7">
      <c r="A122" s="3" t="s">
        <v>345</v>
      </c>
    </row>
    <row r="123" spans="1:7">
      <c r="A123" s="4" t="s">
        <v>541</v>
      </c>
      <c r="B123" s="5" t="n">
        <v>-308068</v>
      </c>
      <c r="D123" s="5" t="n">
        <v>-245490</v>
      </c>
    </row>
    <row r="124" spans="1:7">
      <c r="A124" s="4" t="s">
        <v>542</v>
      </c>
      <c r="B124" s="5" t="n">
        <v>26488</v>
      </c>
      <c r="D124" s="5" t="n">
        <v>23214</v>
      </c>
    </row>
    <row r="125" spans="1:7">
      <c r="A125" s="4" t="s">
        <v>541</v>
      </c>
      <c r="B125" s="5" t="n">
        <v>-292166</v>
      </c>
      <c r="D125" s="5" t="n">
        <v>-234998</v>
      </c>
    </row>
    <row r="126" spans="1:7">
      <c r="A126" s="4" t="s">
        <v>546</v>
      </c>
      <c r="B126" s="5" t="n">
        <v>8883</v>
      </c>
      <c r="D126" s="5" t="n">
        <v>7784</v>
      </c>
    </row>
    <row r="127" spans="1:7">
      <c r="A127" s="4" t="s">
        <v>573</v>
      </c>
    </row>
    <row r="128" spans="1:7">
      <c r="A128" s="3" t="s">
        <v>345</v>
      </c>
    </row>
    <row r="129" spans="1:7">
      <c r="A129" s="4" t="s">
        <v>541</v>
      </c>
      <c r="B129" s="5" t="n">
        <v>-15032</v>
      </c>
      <c r="D129" s="5" t="n">
        <v>-19483</v>
      </c>
    </row>
    <row r="130" spans="1:7">
      <c r="A130" s="4" t="s">
        <v>542</v>
      </c>
      <c r="B130" s="5" t="n">
        <v>633</v>
      </c>
      <c r="D130" s="5" t="n">
        <v>612</v>
      </c>
    </row>
    <row r="131" spans="1:7">
      <c r="A131" s="4" t="s">
        <v>541</v>
      </c>
      <c r="B131" s="5" t="n">
        <v>-14975</v>
      </c>
      <c r="D131" s="5" t="n">
        <v>-18609</v>
      </c>
    </row>
    <row r="132" spans="1:7">
      <c r="A132" s="4" t="s">
        <v>546</v>
      </c>
      <c r="B132" s="5" t="n">
        <v>2256</v>
      </c>
      <c r="D132" s="5" t="n">
        <v>1667</v>
      </c>
    </row>
    <row r="133" spans="1:7">
      <c r="A133" s="4" t="s">
        <v>574</v>
      </c>
    </row>
    <row r="134" spans="1:7">
      <c r="A134" s="3" t="s">
        <v>345</v>
      </c>
    </row>
    <row r="135" spans="1:7">
      <c r="A135" s="4" t="s">
        <v>541</v>
      </c>
      <c r="B135" s="5" t="n">
        <v>-133437</v>
      </c>
      <c r="D135" s="5" t="n">
        <v>-154235</v>
      </c>
    </row>
    <row r="136" spans="1:7">
      <c r="A136" s="4" t="s">
        <v>542</v>
      </c>
      <c r="B136" s="5" t="n">
        <v>10663</v>
      </c>
      <c r="D136" s="5" t="n">
        <v>13450</v>
      </c>
    </row>
    <row r="137" spans="1:7">
      <c r="A137" s="4" t="s">
        <v>541</v>
      </c>
      <c r="B137" s="5" t="n">
        <v>-136491</v>
      </c>
      <c r="D137" s="5" t="n">
        <v>-152432</v>
      </c>
    </row>
    <row r="138" spans="1:7">
      <c r="A138" s="4" t="s">
        <v>546</v>
      </c>
      <c r="B138" s="5" t="n">
        <v>11126</v>
      </c>
      <c r="D138" s="5" t="n">
        <v>12785</v>
      </c>
    </row>
    <row r="139" spans="1:7">
      <c r="A139" s="4" t="s">
        <v>575</v>
      </c>
    </row>
    <row r="140" spans="1:7">
      <c r="A140" s="3" t="s">
        <v>345</v>
      </c>
    </row>
    <row r="141" spans="1:7">
      <c r="A141" s="4" t="s">
        <v>541</v>
      </c>
      <c r="B141" s="5" t="n">
        <v>-35725</v>
      </c>
      <c r="D141" s="5" t="n">
        <v>-39339</v>
      </c>
    </row>
    <row r="142" spans="1:7">
      <c r="A142" s="4" t="s">
        <v>542</v>
      </c>
      <c r="B142" s="5" t="n">
        <v>9205</v>
      </c>
      <c r="D142" s="5" t="n">
        <v>9946</v>
      </c>
    </row>
    <row r="143" spans="1:7">
      <c r="A143" s="4" t="s">
        <v>541</v>
      </c>
      <c r="B143" s="5" t="n">
        <v>-36521</v>
      </c>
      <c r="D143" s="5" t="n">
        <v>-41034</v>
      </c>
    </row>
    <row r="144" spans="1:7">
      <c r="A144" s="4" t="s">
        <v>546</v>
      </c>
      <c r="B144" s="5" t="n">
        <v>11177</v>
      </c>
      <c r="D144" s="5" t="n">
        <v>10161</v>
      </c>
    </row>
    <row r="145" spans="1:7">
      <c r="A145" s="4" t="s">
        <v>576</v>
      </c>
    </row>
    <row r="146" spans="1:7">
      <c r="A146" s="3" t="s">
        <v>345</v>
      </c>
    </row>
    <row r="147" spans="1:7">
      <c r="A147" s="4" t="s">
        <v>541</v>
      </c>
      <c r="B147" s="5" t="n">
        <v>-10982</v>
      </c>
      <c r="D147" s="5" t="n">
        <v>-13479</v>
      </c>
    </row>
    <row r="148" spans="1:7">
      <c r="A148" s="4" t="s">
        <v>542</v>
      </c>
      <c r="B148" s="5" t="n">
        <v>5889</v>
      </c>
      <c r="D148" s="5" t="n">
        <v>6991</v>
      </c>
    </row>
    <row r="149" spans="1:7">
      <c r="A149" s="4" t="s">
        <v>541</v>
      </c>
      <c r="B149" s="5" t="n">
        <v>-11317</v>
      </c>
      <c r="D149" s="5" t="n">
        <v>-13046</v>
      </c>
    </row>
    <row r="150" spans="1:7">
      <c r="A150" s="4" t="s">
        <v>546</v>
      </c>
      <c r="B150" s="5" t="n">
        <v>8037</v>
      </c>
      <c r="D150" s="5" t="n">
        <v>9372</v>
      </c>
    </row>
    <row r="151" spans="1:7">
      <c r="A151" s="4" t="s">
        <v>201</v>
      </c>
    </row>
    <row r="152" spans="1:7">
      <c r="A152" s="3" t="s">
        <v>345</v>
      </c>
    </row>
    <row r="153" spans="1:7">
      <c r="A153" s="4" t="s">
        <v>191</v>
      </c>
      <c r="B153" s="5" t="n">
        <v>8843</v>
      </c>
      <c r="D153" s="5" t="n">
        <v>8932</v>
      </c>
    </row>
    <row r="154" spans="1:7">
      <c r="A154" s="3" t="s">
        <v>567</v>
      </c>
    </row>
    <row r="155" spans="1:7">
      <c r="A155" s="4" t="s">
        <v>191</v>
      </c>
      <c r="B155" s="5" t="n">
        <v>9544</v>
      </c>
      <c r="D155" s="5" t="n">
        <v>9630</v>
      </c>
    </row>
    <row r="156" spans="1:7">
      <c r="A156" s="4" t="s">
        <v>577</v>
      </c>
    </row>
    <row r="157" spans="1:7">
      <c r="A157" s="3" t="s">
        <v>345</v>
      </c>
    </row>
    <row r="158" spans="1:7">
      <c r="A158" s="4" t="s">
        <v>563</v>
      </c>
      <c r="B158" s="5" t="n">
        <v>351397</v>
      </c>
      <c r="D158" s="5" t="n">
        <v>267089</v>
      </c>
    </row>
    <row r="159" spans="1:7">
      <c r="A159" s="4" t="s">
        <v>578</v>
      </c>
    </row>
    <row r="160" spans="1:7">
      <c r="A160" s="3" t="s">
        <v>345</v>
      </c>
    </row>
    <row r="161" spans="1:7">
      <c r="A161" s="4" t="s">
        <v>563</v>
      </c>
      <c r="B161" s="5" t="n">
        <v>108664</v>
      </c>
      <c r="D161" s="5" t="n">
        <v>80172</v>
      </c>
    </row>
    <row r="162" spans="1:7">
      <c r="A162" s="4" t="s">
        <v>543</v>
      </c>
      <c r="B162" s="5" t="n">
        <v>115345</v>
      </c>
      <c r="D162" s="5" t="n">
        <v>83820</v>
      </c>
    </row>
    <row r="163" spans="1:7">
      <c r="A163" s="4" t="s">
        <v>579</v>
      </c>
    </row>
    <row r="164" spans="1:7">
      <c r="A164" s="3" t="s">
        <v>345</v>
      </c>
    </row>
    <row r="165" spans="1:7">
      <c r="A165" s="4" t="s">
        <v>563</v>
      </c>
      <c r="B165" s="5" t="n">
        <v>104803</v>
      </c>
      <c r="D165" s="5" t="n">
        <v>76798</v>
      </c>
    </row>
    <row r="166" spans="1:7">
      <c r="A166" s="4" t="s">
        <v>543</v>
      </c>
      <c r="B166" s="5" t="n">
        <v>96616</v>
      </c>
      <c r="D166" s="5" t="n">
        <v>68646</v>
      </c>
    </row>
    <row r="167" spans="1:7">
      <c r="A167" s="4" t="s">
        <v>580</v>
      </c>
    </row>
    <row r="168" spans="1:7">
      <c r="A168" s="3" t="s">
        <v>345</v>
      </c>
    </row>
    <row r="169" spans="1:7">
      <c r="A169" s="4" t="s">
        <v>563</v>
      </c>
      <c r="B169" s="5" t="n">
        <v>2144</v>
      </c>
      <c r="D169" s="5" t="n">
        <v>1862</v>
      </c>
    </row>
    <row r="170" spans="1:7">
      <c r="A170" s="4" t="s">
        <v>543</v>
      </c>
      <c r="B170" s="5" t="n">
        <v>12740</v>
      </c>
      <c r="D170" s="5" t="n">
        <v>8520</v>
      </c>
    </row>
    <row r="171" spans="1:7">
      <c r="A171" s="4" t="s">
        <v>581</v>
      </c>
    </row>
    <row r="172" spans="1:7">
      <c r="A172" s="3" t="s">
        <v>345</v>
      </c>
    </row>
    <row r="173" spans="1:7">
      <c r="A173" s="4" t="s">
        <v>563</v>
      </c>
      <c r="B173" s="5" t="n">
        <v>1717</v>
      </c>
      <c r="D173" s="5" t="n">
        <v>1512</v>
      </c>
    </row>
    <row r="174" spans="1:7">
      <c r="A174" s="4" t="s">
        <v>543</v>
      </c>
      <c r="B174" s="5" t="n">
        <v>5989</v>
      </c>
      <c r="D174" s="5" t="n">
        <v>6654</v>
      </c>
    </row>
    <row r="175" spans="1:7">
      <c r="A175" s="4" t="s">
        <v>582</v>
      </c>
    </row>
    <row r="176" spans="1:7">
      <c r="A176" s="3" t="s">
        <v>345</v>
      </c>
    </row>
    <row r="177" spans="1:7">
      <c r="A177" s="4" t="s">
        <v>563</v>
      </c>
      <c r="B177" s="5" t="n">
        <v>98214</v>
      </c>
      <c r="D177" s="5" t="n">
        <v>59179</v>
      </c>
    </row>
    <row r="178" spans="1:7">
      <c r="A178" s="4" t="s">
        <v>543</v>
      </c>
      <c r="B178" s="5" t="n">
        <v>73990</v>
      </c>
      <c r="D178" s="5" t="n">
        <v>56059</v>
      </c>
    </row>
    <row r="179" spans="1:7">
      <c r="A179" s="4" t="s">
        <v>583</v>
      </c>
    </row>
    <row r="180" spans="1:7">
      <c r="A180" s="3" t="s">
        <v>345</v>
      </c>
    </row>
    <row r="181" spans="1:7">
      <c r="A181" s="4" t="s">
        <v>563</v>
      </c>
      <c r="B181" s="5" t="n">
        <v>7308</v>
      </c>
      <c r="D181" s="5" t="n">
        <v>7810</v>
      </c>
    </row>
    <row r="182" spans="1:7">
      <c r="A182" s="4" t="s">
        <v>543</v>
      </c>
      <c r="B182" s="5" t="n">
        <v>31901</v>
      </c>
      <c r="D182" s="5" t="n">
        <v>37723</v>
      </c>
    </row>
    <row r="183" spans="1:7">
      <c r="A183" s="4" t="s">
        <v>584</v>
      </c>
    </row>
    <row r="184" spans="1:7">
      <c r="A184" s="3" t="s">
        <v>345</v>
      </c>
    </row>
    <row r="185" spans="1:7">
      <c r="A185" s="4" t="s">
        <v>563</v>
      </c>
      <c r="B185" s="5" t="n">
        <v>1492</v>
      </c>
      <c r="D185" s="5" t="n">
        <v>1214</v>
      </c>
    </row>
    <row r="186" spans="1:7">
      <c r="A186" s="4" t="s">
        <v>585</v>
      </c>
    </row>
    <row r="187" spans="1:7">
      <c r="A187" s="3" t="s">
        <v>345</v>
      </c>
    </row>
    <row r="188" spans="1:7">
      <c r="A188" s="4" t="s">
        <v>543</v>
      </c>
      <c r="B188" s="5" t="n">
        <v>74</v>
      </c>
      <c r="D188" s="5" t="n">
        <v>75</v>
      </c>
    </row>
    <row r="189" spans="1:7">
      <c r="A189" s="4" t="s">
        <v>586</v>
      </c>
    </row>
    <row r="190" spans="1:7">
      <c r="A190" s="3" t="s">
        <v>345</v>
      </c>
    </row>
    <row r="191" spans="1:7">
      <c r="A191" s="4" t="s">
        <v>563</v>
      </c>
      <c r="B191" s="5" t="n">
        <v>66383</v>
      </c>
      <c r="D191" s="5" t="n">
        <v>55089</v>
      </c>
    </row>
    <row r="192" spans="1:7">
      <c r="A192" s="4" t="s">
        <v>543</v>
      </c>
      <c r="B192" s="5" t="n">
        <v>22492</v>
      </c>
      <c r="D192" s="5" t="n">
        <v>24102</v>
      </c>
    </row>
    <row r="193" spans="1:7">
      <c r="A193" s="4" t="s">
        <v>587</v>
      </c>
    </row>
    <row r="194" spans="1:7">
      <c r="A194" s="3" t="s">
        <v>345</v>
      </c>
    </row>
    <row r="195" spans="1:7">
      <c r="A195" s="4" t="s">
        <v>563</v>
      </c>
      <c r="B195" s="5" t="n">
        <v>22702</v>
      </c>
      <c r="D195" s="5" t="n">
        <v>18989</v>
      </c>
    </row>
    <row r="196" spans="1:7">
      <c r="A196" s="4" t="s">
        <v>543</v>
      </c>
      <c r="B196" s="5" t="n">
        <v>1778</v>
      </c>
      <c r="D196" s="5" t="n">
        <v>1918</v>
      </c>
    </row>
    <row r="197" spans="1:7">
      <c r="A197" s="4" t="s">
        <v>588</v>
      </c>
    </row>
    <row r="198" spans="1:7">
      <c r="A198" s="3" t="s">
        <v>345</v>
      </c>
    </row>
    <row r="199" spans="1:7">
      <c r="A199" s="4" t="s">
        <v>563</v>
      </c>
      <c r="B199" s="5" t="n">
        <v>43958</v>
      </c>
      <c r="D199" s="5" t="n">
        <v>41753</v>
      </c>
    </row>
    <row r="200" spans="1:7">
      <c r="A200" s="4" t="s">
        <v>589</v>
      </c>
    </row>
    <row r="201" spans="1:7">
      <c r="A201" s="3" t="s">
        <v>345</v>
      </c>
    </row>
    <row r="202" spans="1:7">
      <c r="A202" s="4" t="s">
        <v>563</v>
      </c>
      <c r="B202" s="5" t="n">
        <v>2676</v>
      </c>
      <c r="D202" s="5" t="n">
        <v>2883</v>
      </c>
    </row>
    <row r="203" spans="1:7">
      <c r="A203" s="4" t="s">
        <v>590</v>
      </c>
    </row>
    <row r="204" spans="1:7">
      <c r="A204" s="3" t="s">
        <v>345</v>
      </c>
    </row>
    <row r="205" spans="1:7">
      <c r="A205" s="4" t="s">
        <v>543</v>
      </c>
      <c r="B205" s="5" t="n">
        <v>24781</v>
      </c>
      <c r="D205" s="5" t="n">
        <v>19437</v>
      </c>
    </row>
    <row r="206" spans="1:7">
      <c r="A206" s="4" t="s">
        <v>591</v>
      </c>
    </row>
    <row r="207" spans="1:7">
      <c r="A207" s="3" t="s">
        <v>345</v>
      </c>
    </row>
    <row r="208" spans="1:7">
      <c r="A208" s="4" t="s">
        <v>543</v>
      </c>
      <c r="B208" s="5" t="n">
        <v>5996</v>
      </c>
      <c r="D208" s="5" t="n">
        <v>7260</v>
      </c>
    </row>
    <row r="209" spans="1:7">
      <c r="A209" s="4" t="s">
        <v>592</v>
      </c>
    </row>
    <row r="210" spans="1:7">
      <c r="A210" s="3" t="s">
        <v>345</v>
      </c>
    </row>
    <row r="211" spans="1:7">
      <c r="A211" s="4" t="s">
        <v>563</v>
      </c>
      <c r="B211" s="5" t="n">
        <v>98837</v>
      </c>
      <c r="D211" s="5" t="n">
        <v>71833</v>
      </c>
    </row>
    <row r="212" spans="1:7">
      <c r="A212" s="4" t="s">
        <v>593</v>
      </c>
    </row>
    <row r="213" spans="1:7">
      <c r="A213" s="3" t="s">
        <v>345</v>
      </c>
    </row>
    <row r="214" spans="1:7">
      <c r="A214" s="4" t="s">
        <v>563</v>
      </c>
      <c r="B214" s="5" t="n">
        <v>7031</v>
      </c>
      <c r="D214" s="5" t="n">
        <v>7037</v>
      </c>
    </row>
    <row r="215" spans="1:7">
      <c r="A215" s="4" t="s">
        <v>594</v>
      </c>
    </row>
    <row r="216" spans="1:7">
      <c r="A216" s="3" t="s">
        <v>345</v>
      </c>
    </row>
    <row r="217" spans="1:7">
      <c r="A217" s="4" t="s">
        <v>563</v>
      </c>
      <c r="B217" s="5" t="n">
        <v>13185</v>
      </c>
      <c r="D217" s="5" t="n">
        <v>13493</v>
      </c>
    </row>
    <row r="218" spans="1:7">
      <c r="A218" s="4" t="s">
        <v>595</v>
      </c>
    </row>
    <row r="219" spans="1:7">
      <c r="A219" s="3" t="s">
        <v>345</v>
      </c>
    </row>
    <row r="220" spans="1:7">
      <c r="A220" s="4" t="s">
        <v>563</v>
      </c>
      <c r="B220" s="5" t="n">
        <v>153600</v>
      </c>
      <c r="D220" s="5" t="n">
        <v>92300</v>
      </c>
    </row>
    <row r="221" spans="1:7">
      <c r="A221" s="4" t="s">
        <v>596</v>
      </c>
    </row>
    <row r="222" spans="1:7">
      <c r="A222" s="3" t="s">
        <v>345</v>
      </c>
    </row>
    <row r="223" spans="1:7">
      <c r="A223" s="4" t="s">
        <v>193</v>
      </c>
      <c r="B223" s="5" t="n">
        <v>0</v>
      </c>
      <c r="D223" s="5" t="n">
        <v>0</v>
      </c>
    </row>
    <row r="224" spans="1:7">
      <c r="A224" s="4" t="s">
        <v>194</v>
      </c>
      <c r="B224" s="5" t="n">
        <v>0</v>
      </c>
      <c r="D224" s="5" t="n">
        <v>0</v>
      </c>
    </row>
    <row r="225" spans="1:7">
      <c r="A225" s="4" t="s">
        <v>563</v>
      </c>
      <c r="B225" s="5" t="n">
        <v>225268</v>
      </c>
      <c r="D225" s="5" t="n">
        <v>155656</v>
      </c>
    </row>
    <row r="226" spans="1:7">
      <c r="A226" s="4" t="s">
        <v>540</v>
      </c>
      <c r="B226" s="5" t="n">
        <v>3699</v>
      </c>
      <c r="D226" s="5" t="n">
        <v>1453</v>
      </c>
    </row>
    <row r="227" spans="1:7">
      <c r="A227" s="4" t="s">
        <v>189</v>
      </c>
      <c r="B227" s="5" t="n">
        <v>228967</v>
      </c>
      <c r="D227" s="5" t="n">
        <v>157109</v>
      </c>
    </row>
    <row r="228" spans="1:7">
      <c r="A228" s="4" t="s">
        <v>543</v>
      </c>
      <c r="B228" s="5" t="n">
        <v>88859</v>
      </c>
      <c r="D228" s="5" t="n">
        <v>71372</v>
      </c>
    </row>
    <row r="229" spans="1:7">
      <c r="A229" s="4" t="s">
        <v>179</v>
      </c>
      <c r="B229" s="5" t="n">
        <v>0</v>
      </c>
      <c r="D229" s="5" t="n">
        <v>0</v>
      </c>
    </row>
    <row r="230" spans="1:7">
      <c r="A230" s="4" t="s">
        <v>544</v>
      </c>
      <c r="B230" s="5" t="n">
        <v>0</v>
      </c>
      <c r="D230" s="5" t="n">
        <v>0</v>
      </c>
    </row>
    <row r="231" spans="1:7">
      <c r="A231" s="4" t="s">
        <v>569</v>
      </c>
      <c r="B231" s="5" t="n">
        <v>325610</v>
      </c>
      <c r="D231" s="5" t="n">
        <v>236291</v>
      </c>
    </row>
    <row r="232" spans="1:7">
      <c r="A232" s="4" t="s">
        <v>195</v>
      </c>
      <c r="B232" s="5" t="n">
        <v>0</v>
      </c>
      <c r="D232" s="5" t="n">
        <v>0</v>
      </c>
    </row>
    <row r="233" spans="1:7">
      <c r="A233" s="4" t="s">
        <v>196</v>
      </c>
      <c r="B233" s="5" t="n">
        <v>0</v>
      </c>
      <c r="D233" s="5" t="n">
        <v>0</v>
      </c>
    </row>
    <row r="234" spans="1:7">
      <c r="A234" s="4" t="s">
        <v>197</v>
      </c>
      <c r="B234" s="5" t="n">
        <v>0</v>
      </c>
      <c r="D234" s="5" t="n">
        <v>0</v>
      </c>
    </row>
    <row r="235" spans="1:7">
      <c r="A235" s="4" t="s">
        <v>570</v>
      </c>
      <c r="B235" s="5" t="n">
        <v>84236</v>
      </c>
      <c r="D235" s="5" t="n">
        <v>80199</v>
      </c>
    </row>
    <row r="236" spans="1:7">
      <c r="A236" s="4" t="s">
        <v>545</v>
      </c>
      <c r="B236" s="5" t="n">
        <v>4528</v>
      </c>
      <c r="D236" s="5" t="n">
        <v>2221</v>
      </c>
    </row>
    <row r="237" spans="1:7">
      <c r="A237" s="4" t="s">
        <v>156</v>
      </c>
      <c r="B237" s="5" t="n">
        <v>88764</v>
      </c>
      <c r="D237" s="5" t="n">
        <v>82420</v>
      </c>
    </row>
    <row r="238" spans="1:7">
      <c r="A238" s="4" t="s">
        <v>198</v>
      </c>
      <c r="B238" s="5" t="n">
        <v>2583</v>
      </c>
      <c r="D238" s="5" t="n">
        <v>3063</v>
      </c>
    </row>
    <row r="239" spans="1:7">
      <c r="A239" s="4" t="s">
        <v>199</v>
      </c>
      <c r="B239" s="5" t="n">
        <v>0</v>
      </c>
      <c r="D239" s="5" t="n">
        <v>0</v>
      </c>
    </row>
    <row r="240" spans="1:7">
      <c r="A240" s="4" t="s">
        <v>200</v>
      </c>
      <c r="B240" s="5" t="n">
        <v>0</v>
      </c>
      <c r="D240" s="5" t="n">
        <v>0</v>
      </c>
    </row>
    <row r="241" spans="1:7">
      <c r="A241" s="4" t="s">
        <v>571</v>
      </c>
      <c r="B241" s="5" t="n">
        <v>91347</v>
      </c>
      <c r="D241" s="5" t="n">
        <v>85483</v>
      </c>
    </row>
    <row r="242" spans="1:7">
      <c r="A242" s="4" t="s">
        <v>597</v>
      </c>
    </row>
    <row r="243" spans="1:7">
      <c r="A243" s="3" t="s">
        <v>345</v>
      </c>
    </row>
    <row r="244" spans="1:7">
      <c r="A244" s="4" t="s">
        <v>540</v>
      </c>
      <c r="B244" s="5" t="n">
        <v>1529</v>
      </c>
      <c r="D244" s="5" t="n">
        <v>682</v>
      </c>
    </row>
    <row r="245" spans="1:7">
      <c r="A245" s="4" t="s">
        <v>545</v>
      </c>
      <c r="B245" s="5" t="n">
        <v>2090</v>
      </c>
      <c r="D245" s="5" t="n">
        <v>1526</v>
      </c>
    </row>
    <row r="246" spans="1:7">
      <c r="A246" s="4" t="s">
        <v>598</v>
      </c>
    </row>
    <row r="247" spans="1:7">
      <c r="A247" s="3" t="s">
        <v>345</v>
      </c>
    </row>
    <row r="248" spans="1:7">
      <c r="A248" s="4" t="s">
        <v>540</v>
      </c>
      <c r="B248" s="5" t="n">
        <v>0</v>
      </c>
      <c r="D248" s="5" t="n">
        <v>0</v>
      </c>
    </row>
    <row r="249" spans="1:7">
      <c r="A249" s="4" t="s">
        <v>545</v>
      </c>
      <c r="B249" s="5" t="n">
        <v>0</v>
      </c>
      <c r="D249" s="5" t="n">
        <v>0</v>
      </c>
    </row>
    <row r="250" spans="1:7">
      <c r="A250" s="4" t="s">
        <v>599</v>
      </c>
    </row>
    <row r="251" spans="1:7">
      <c r="A251" s="3" t="s">
        <v>345</v>
      </c>
    </row>
    <row r="252" spans="1:7">
      <c r="A252" s="4" t="s">
        <v>540</v>
      </c>
      <c r="B252" s="5" t="n">
        <v>2170</v>
      </c>
      <c r="D252" s="5" t="n">
        <v>771</v>
      </c>
    </row>
    <row r="253" spans="1:7">
      <c r="A253" s="4" t="s">
        <v>545</v>
      </c>
      <c r="B253" s="5" t="n">
        <v>2438</v>
      </c>
      <c r="D253" s="5" t="n">
        <v>695</v>
      </c>
    </row>
    <row r="254" spans="1:7">
      <c r="A254" s="4" t="s">
        <v>600</v>
      </c>
    </row>
    <row r="255" spans="1:7">
      <c r="A255" s="3" t="s">
        <v>345</v>
      </c>
    </row>
    <row r="256" spans="1:7">
      <c r="A256" s="4" t="s">
        <v>540</v>
      </c>
      <c r="B256" s="5" t="n">
        <v>0</v>
      </c>
      <c r="D256" s="5" t="n">
        <v>0</v>
      </c>
    </row>
    <row r="257" spans="1:7">
      <c r="A257" s="4" t="s">
        <v>545</v>
      </c>
      <c r="B257" s="5" t="n">
        <v>0</v>
      </c>
      <c r="D257" s="5" t="n">
        <v>0</v>
      </c>
    </row>
    <row r="258" spans="1:7">
      <c r="A258" s="4" t="s">
        <v>601</v>
      </c>
    </row>
    <row r="259" spans="1:7">
      <c r="A259" s="3" t="s">
        <v>345</v>
      </c>
    </row>
    <row r="260" spans="1:7">
      <c r="A260" s="4" t="s">
        <v>540</v>
      </c>
      <c r="B260" s="5" t="n">
        <v>0</v>
      </c>
      <c r="D260" s="5" t="n">
        <v>0</v>
      </c>
    </row>
    <row r="261" spans="1:7">
      <c r="A261" s="4" t="s">
        <v>545</v>
      </c>
      <c r="B261" s="5" t="n">
        <v>0</v>
      </c>
      <c r="D261" s="5" t="n">
        <v>0</v>
      </c>
    </row>
    <row r="262" spans="1:7">
      <c r="A262" s="4" t="s">
        <v>602</v>
      </c>
    </row>
    <row r="263" spans="1:7">
      <c r="A263" s="3" t="s">
        <v>345</v>
      </c>
    </row>
    <row r="264" spans="1:7">
      <c r="A264" s="4" t="s">
        <v>191</v>
      </c>
      <c r="B264" s="5" t="n">
        <v>7784</v>
      </c>
      <c r="D264" s="5" t="n">
        <v>7810</v>
      </c>
    </row>
    <row r="265" spans="1:7">
      <c r="A265" s="4" t="s">
        <v>603</v>
      </c>
    </row>
    <row r="266" spans="1:7">
      <c r="A266" s="3" t="s">
        <v>345</v>
      </c>
    </row>
    <row r="267" spans="1:7">
      <c r="A267" s="4" t="s">
        <v>563</v>
      </c>
      <c r="B267" s="5" t="n">
        <v>123342</v>
      </c>
      <c r="D267" s="5" t="n">
        <v>79355</v>
      </c>
    </row>
    <row r="268" spans="1:7">
      <c r="A268" s="4" t="s">
        <v>604</v>
      </c>
    </row>
    <row r="269" spans="1:7">
      <c r="A269" s="3" t="s">
        <v>345</v>
      </c>
    </row>
    <row r="270" spans="1:7">
      <c r="A270" s="4" t="s">
        <v>563</v>
      </c>
      <c r="B270" s="5" t="n">
        <v>0</v>
      </c>
      <c r="D270" s="5" t="n">
        <v>0</v>
      </c>
    </row>
    <row r="271" spans="1:7">
      <c r="A271" s="4" t="s">
        <v>543</v>
      </c>
      <c r="B271" s="5" t="n">
        <v>0</v>
      </c>
      <c r="D271" s="5" t="n">
        <v>0</v>
      </c>
    </row>
    <row r="272" spans="1:7">
      <c r="A272" s="4" t="s">
        <v>605</v>
      </c>
    </row>
    <row r="273" spans="1:7">
      <c r="A273" s="3" t="s">
        <v>345</v>
      </c>
    </row>
    <row r="274" spans="1:7">
      <c r="A274" s="4" t="s">
        <v>563</v>
      </c>
      <c r="B274" s="5" t="n">
        <v>0</v>
      </c>
      <c r="D274" s="5" t="n">
        <v>0</v>
      </c>
    </row>
    <row r="275" spans="1:7">
      <c r="A275" s="4" t="s">
        <v>543</v>
      </c>
      <c r="B275" s="5" t="n">
        <v>0</v>
      </c>
      <c r="D275" s="5" t="n">
        <v>0</v>
      </c>
    </row>
    <row r="276" spans="1:7">
      <c r="A276" s="4" t="s">
        <v>606</v>
      </c>
    </row>
    <row r="277" spans="1:7">
      <c r="A277" s="3" t="s">
        <v>345</v>
      </c>
    </row>
    <row r="278" spans="1:7">
      <c r="A278" s="4" t="s">
        <v>563</v>
      </c>
      <c r="B278" s="5" t="n">
        <v>0</v>
      </c>
      <c r="D278" s="5" t="n">
        <v>0</v>
      </c>
    </row>
    <row r="279" spans="1:7">
      <c r="A279" s="4" t="s">
        <v>543</v>
      </c>
      <c r="B279" s="5" t="n">
        <v>0</v>
      </c>
      <c r="D279" s="5" t="n">
        <v>0</v>
      </c>
    </row>
    <row r="280" spans="1:7">
      <c r="A280" s="4" t="s">
        <v>607</v>
      </c>
    </row>
    <row r="281" spans="1:7">
      <c r="A281" s="3" t="s">
        <v>345</v>
      </c>
    </row>
    <row r="282" spans="1:7">
      <c r="A282" s="4" t="s">
        <v>563</v>
      </c>
      <c r="B282" s="5" t="n">
        <v>0</v>
      </c>
      <c r="D282" s="5" t="n">
        <v>0</v>
      </c>
    </row>
    <row r="283" spans="1:7">
      <c r="A283" s="4" t="s">
        <v>543</v>
      </c>
      <c r="B283" s="5" t="n">
        <v>0</v>
      </c>
      <c r="D283" s="5" t="n">
        <v>0</v>
      </c>
    </row>
    <row r="284" spans="1:7">
      <c r="A284" s="4" t="s">
        <v>608</v>
      </c>
    </row>
    <row r="285" spans="1:7">
      <c r="A285" s="3" t="s">
        <v>345</v>
      </c>
    </row>
    <row r="286" spans="1:7">
      <c r="A286" s="4" t="s">
        <v>563</v>
      </c>
      <c r="B286" s="5" t="n">
        <v>88502</v>
      </c>
      <c r="D286" s="5" t="n">
        <v>51477</v>
      </c>
    </row>
    <row r="287" spans="1:7">
      <c r="A287" s="4" t="s">
        <v>543</v>
      </c>
      <c r="B287" s="5" t="n">
        <v>73990</v>
      </c>
      <c r="D287" s="5" t="n">
        <v>56059</v>
      </c>
    </row>
    <row r="288" spans="1:7">
      <c r="A288" s="4" t="s">
        <v>609</v>
      </c>
    </row>
    <row r="289" spans="1:7">
      <c r="A289" s="3" t="s">
        <v>345</v>
      </c>
    </row>
    <row r="290" spans="1:7">
      <c r="A290" s="4" t="s">
        <v>563</v>
      </c>
      <c r="B290" s="5" t="n">
        <v>0</v>
      </c>
      <c r="D290" s="5" t="n">
        <v>0</v>
      </c>
    </row>
    <row r="291" spans="1:7">
      <c r="A291" s="4" t="s">
        <v>543</v>
      </c>
      <c r="B291" s="5" t="n">
        <v>0</v>
      </c>
      <c r="D291" s="5" t="n">
        <v>0</v>
      </c>
    </row>
    <row r="292" spans="1:7">
      <c r="A292" s="4" t="s">
        <v>610</v>
      </c>
    </row>
    <row r="293" spans="1:7">
      <c r="A293" s="3" t="s">
        <v>345</v>
      </c>
    </row>
    <row r="294" spans="1:7">
      <c r="A294" s="4" t="s">
        <v>563</v>
      </c>
      <c r="B294" s="5" t="n">
        <v>0</v>
      </c>
      <c r="D294" s="5" t="n">
        <v>0</v>
      </c>
    </row>
    <row r="295" spans="1:7">
      <c r="A295" s="4" t="s">
        <v>611</v>
      </c>
    </row>
    <row r="296" spans="1:7">
      <c r="A296" s="3" t="s">
        <v>345</v>
      </c>
    </row>
    <row r="297" spans="1:7">
      <c r="A297" s="4" t="s">
        <v>543</v>
      </c>
      <c r="B297" s="5" t="n">
        <v>0</v>
      </c>
      <c r="D297" s="5" t="n">
        <v>0</v>
      </c>
    </row>
    <row r="298" spans="1:7">
      <c r="A298" s="4" t="s">
        <v>612</v>
      </c>
    </row>
    <row r="299" spans="1:7">
      <c r="A299" s="3" t="s">
        <v>345</v>
      </c>
    </row>
    <row r="300" spans="1:7">
      <c r="A300" s="4" t="s">
        <v>563</v>
      </c>
      <c r="B300" s="5" t="n">
        <v>34840</v>
      </c>
      <c r="D300" s="5" t="n">
        <v>27878</v>
      </c>
    </row>
    <row r="301" spans="1:7">
      <c r="A301" s="4" t="s">
        <v>543</v>
      </c>
      <c r="B301" s="5" t="n">
        <v>14869</v>
      </c>
      <c r="D301" s="5" t="n">
        <v>15313</v>
      </c>
    </row>
    <row r="302" spans="1:7">
      <c r="A302" s="4" t="s">
        <v>613</v>
      </c>
    </row>
    <row r="303" spans="1:7">
      <c r="A303" s="3" t="s">
        <v>345</v>
      </c>
    </row>
    <row r="304" spans="1:7">
      <c r="A304" s="4" t="s">
        <v>563</v>
      </c>
      <c r="B304" s="5" t="n">
        <v>0</v>
      </c>
      <c r="D304" s="5" t="n">
        <v>0</v>
      </c>
    </row>
    <row r="305" spans="1:7">
      <c r="A305" s="4" t="s">
        <v>543</v>
      </c>
      <c r="B305" s="5" t="n">
        <v>0</v>
      </c>
      <c r="D305" s="5" t="n">
        <v>0</v>
      </c>
    </row>
    <row r="306" spans="1:7">
      <c r="A306" s="4" t="s">
        <v>614</v>
      </c>
    </row>
    <row r="307" spans="1:7">
      <c r="A307" s="3" t="s">
        <v>345</v>
      </c>
    </row>
    <row r="308" spans="1:7">
      <c r="A308" s="4" t="s">
        <v>563</v>
      </c>
      <c r="B308" s="5" t="n">
        <v>0</v>
      </c>
      <c r="D308" s="5" t="n">
        <v>0</v>
      </c>
    </row>
    <row r="309" spans="1:7">
      <c r="A309" s="4" t="s">
        <v>615</v>
      </c>
    </row>
    <row r="310" spans="1:7">
      <c r="A310" s="3" t="s">
        <v>345</v>
      </c>
    </row>
    <row r="311" spans="1:7">
      <c r="A311" s="4" t="s">
        <v>563</v>
      </c>
      <c r="B311" s="5" t="n">
        <v>0</v>
      </c>
      <c r="D311" s="5" t="n">
        <v>0</v>
      </c>
    </row>
    <row r="312" spans="1:7">
      <c r="A312" s="4" t="s">
        <v>616</v>
      </c>
    </row>
    <row r="313" spans="1:7">
      <c r="A313" s="3" t="s">
        <v>345</v>
      </c>
    </row>
    <row r="314" spans="1:7">
      <c r="A314" s="4" t="s">
        <v>543</v>
      </c>
      <c r="B314" s="5" t="n">
        <v>0</v>
      </c>
      <c r="D314" s="5" t="n">
        <v>0</v>
      </c>
    </row>
    <row r="315" spans="1:7">
      <c r="A315" s="4" t="s">
        <v>617</v>
      </c>
    </row>
    <row r="316" spans="1:7">
      <c r="A316" s="3" t="s">
        <v>345</v>
      </c>
    </row>
    <row r="317" spans="1:7">
      <c r="A317" s="4" t="s">
        <v>543</v>
      </c>
      <c r="B317" s="5" t="n">
        <v>0</v>
      </c>
      <c r="D317" s="5" t="n">
        <v>0</v>
      </c>
    </row>
    <row r="318" spans="1:7">
      <c r="A318" s="4" t="s">
        <v>618</v>
      </c>
    </row>
    <row r="319" spans="1:7">
      <c r="A319" s="3" t="s">
        <v>345</v>
      </c>
    </row>
    <row r="320" spans="1:7">
      <c r="A320" s="4" t="s">
        <v>563</v>
      </c>
      <c r="B320" s="5" t="n">
        <v>98234</v>
      </c>
      <c r="D320" s="5" t="n">
        <v>71119</v>
      </c>
    </row>
    <row r="321" spans="1:7">
      <c r="A321" s="4" t="s">
        <v>619</v>
      </c>
    </row>
    <row r="322" spans="1:7">
      <c r="A322" s="3" t="s">
        <v>345</v>
      </c>
    </row>
    <row r="323" spans="1:7">
      <c r="A323" s="4" t="s">
        <v>563</v>
      </c>
      <c r="B323" s="5" t="n">
        <v>3692</v>
      </c>
      <c r="D323" s="5" t="n">
        <v>5182</v>
      </c>
    </row>
    <row r="324" spans="1:7">
      <c r="A324" s="4" t="s">
        <v>620</v>
      </c>
    </row>
    <row r="325" spans="1:7">
      <c r="A325" s="3" t="s">
        <v>345</v>
      </c>
    </row>
    <row r="326" spans="1:7">
      <c r="A326" s="4" t="s">
        <v>563</v>
      </c>
      <c r="B326" s="5" t="n">
        <v>0</v>
      </c>
      <c r="D326" s="5" t="n">
        <v>0</v>
      </c>
    </row>
    <row r="327" spans="1:7">
      <c r="A327" s="4" t="s">
        <v>621</v>
      </c>
    </row>
    <row r="328" spans="1:7">
      <c r="A328" s="3" t="s">
        <v>345</v>
      </c>
    </row>
    <row r="329" spans="1:7">
      <c r="A329" s="4" t="s">
        <v>193</v>
      </c>
      <c r="B329" s="5" t="n">
        <v>13982</v>
      </c>
      <c r="D329" s="5" t="n">
        <v>13235</v>
      </c>
    </row>
    <row r="330" spans="1:7">
      <c r="A330" s="4" t="s">
        <v>194</v>
      </c>
      <c r="B330" s="5" t="n">
        <v>5685</v>
      </c>
      <c r="D330" s="5" t="n">
        <v>5105</v>
      </c>
    </row>
    <row r="331" spans="1:7">
      <c r="A331" s="4" t="s">
        <v>563</v>
      </c>
      <c r="B331" s="5" t="n">
        <v>240813</v>
      </c>
      <c r="D331" s="5" t="n">
        <v>199628</v>
      </c>
    </row>
    <row r="332" spans="1:7">
      <c r="A332" s="4" t="s">
        <v>540</v>
      </c>
      <c r="B332" s="5" t="n">
        <v>546208</v>
      </c>
      <c r="D332" s="5" t="n">
        <v>518969</v>
      </c>
    </row>
    <row r="333" spans="1:7">
      <c r="A333" s="4" t="s">
        <v>189</v>
      </c>
      <c r="B333" s="5" t="n">
        <v>787021</v>
      </c>
      <c r="D333" s="5" t="n">
        <v>718597</v>
      </c>
    </row>
    <row r="334" spans="1:7">
      <c r="A334" s="4" t="s">
        <v>543</v>
      </c>
      <c r="B334" s="5" t="n">
        <v>187498</v>
      </c>
      <c r="D334" s="5" t="n">
        <v>159021</v>
      </c>
    </row>
    <row r="335" spans="1:7">
      <c r="A335" s="4" t="s">
        <v>179</v>
      </c>
      <c r="B335" s="5" t="n">
        <v>4304</v>
      </c>
      <c r="D335" s="5" t="n">
        <v>3029</v>
      </c>
    </row>
    <row r="336" spans="1:7">
      <c r="A336" s="4" t="s">
        <v>544</v>
      </c>
      <c r="B336" s="5" t="n">
        <v>0</v>
      </c>
      <c r="D336" s="5" t="n">
        <v>0</v>
      </c>
    </row>
    <row r="337" spans="1:7">
      <c r="A337" s="4" t="s">
        <v>569</v>
      </c>
      <c r="B337" s="5" t="n">
        <v>998688</v>
      </c>
      <c r="D337" s="5" t="n">
        <v>899182</v>
      </c>
    </row>
    <row r="338" spans="1:7">
      <c r="A338" s="4" t="s">
        <v>195</v>
      </c>
      <c r="B338" s="5" t="n">
        <v>28858</v>
      </c>
      <c r="D338" s="5" t="n">
        <v>19048</v>
      </c>
    </row>
    <row r="339" spans="1:7">
      <c r="A339" s="4" t="s">
        <v>196</v>
      </c>
      <c r="B339" s="5" t="n">
        <v>981</v>
      </c>
      <c r="D339" s="5" t="n">
        <v>935</v>
      </c>
    </row>
    <row r="340" spans="1:7">
      <c r="A340" s="4" t="s">
        <v>197</v>
      </c>
      <c r="B340" s="5" t="n">
        <v>5684</v>
      </c>
      <c r="D340" s="5" t="n">
        <v>5607</v>
      </c>
    </row>
    <row r="341" spans="1:7">
      <c r="A341" s="4" t="s">
        <v>570</v>
      </c>
      <c r="B341" s="5" t="n">
        <v>21879</v>
      </c>
      <c r="D341" s="5" t="n">
        <v>22755</v>
      </c>
    </row>
    <row r="342" spans="1:7">
      <c r="A342" s="4" t="s">
        <v>545</v>
      </c>
      <c r="B342" s="5" t="n">
        <v>517769</v>
      </c>
      <c r="D342" s="5" t="n">
        <v>490054</v>
      </c>
    </row>
    <row r="343" spans="1:7">
      <c r="A343" s="4" t="s">
        <v>156</v>
      </c>
      <c r="B343" s="5" t="n">
        <v>539648</v>
      </c>
      <c r="D343" s="5" t="n">
        <v>512809</v>
      </c>
    </row>
    <row r="344" spans="1:7">
      <c r="A344" s="4" t="s">
        <v>198</v>
      </c>
      <c r="B344" s="5" t="n">
        <v>198</v>
      </c>
      <c r="D344" s="5" t="n">
        <v>196</v>
      </c>
    </row>
    <row r="345" spans="1:7">
      <c r="A345" s="4" t="s">
        <v>199</v>
      </c>
      <c r="B345" s="5" t="n">
        <v>0</v>
      </c>
      <c r="D345" s="5" t="n">
        <v>27</v>
      </c>
    </row>
    <row r="346" spans="1:7">
      <c r="A346" s="4" t="s">
        <v>200</v>
      </c>
      <c r="B346" s="5" t="n">
        <v>45965</v>
      </c>
      <c r="D346" s="5" t="n">
        <v>35468</v>
      </c>
    </row>
    <row r="347" spans="1:7">
      <c r="A347" s="4" t="s">
        <v>571</v>
      </c>
      <c r="B347" s="5" t="n">
        <v>621334</v>
      </c>
      <c r="D347" s="5" t="n">
        <v>574090</v>
      </c>
    </row>
    <row r="348" spans="1:7">
      <c r="A348" s="4" t="s">
        <v>622</v>
      </c>
    </row>
    <row r="349" spans="1:7">
      <c r="A349" s="3" t="s">
        <v>345</v>
      </c>
    </row>
    <row r="350" spans="1:7">
      <c r="A350" s="4" t="s">
        <v>540</v>
      </c>
      <c r="B350" s="5" t="n">
        <v>331329</v>
      </c>
      <c r="D350" s="5" t="n">
        <v>266380</v>
      </c>
    </row>
    <row r="351" spans="1:7">
      <c r="A351" s="4" t="s">
        <v>545</v>
      </c>
      <c r="B351" s="5" t="n">
        <v>296717</v>
      </c>
      <c r="D351" s="5" t="n">
        <v>239576</v>
      </c>
    </row>
    <row r="352" spans="1:7">
      <c r="A352" s="4" t="s">
        <v>623</v>
      </c>
    </row>
    <row r="353" spans="1:7">
      <c r="A353" s="3" t="s">
        <v>345</v>
      </c>
    </row>
    <row r="354" spans="1:7">
      <c r="A354" s="4" t="s">
        <v>540</v>
      </c>
      <c r="B354" s="5" t="n">
        <v>14971</v>
      </c>
      <c r="D354" s="5" t="n">
        <v>19235</v>
      </c>
    </row>
    <row r="355" spans="1:7">
      <c r="A355" s="4" t="s">
        <v>545</v>
      </c>
      <c r="B355" s="5" t="n">
        <v>16305</v>
      </c>
      <c r="D355" s="5" t="n">
        <v>19309</v>
      </c>
    </row>
    <row r="356" spans="1:7">
      <c r="A356" s="4" t="s">
        <v>624</v>
      </c>
    </row>
    <row r="357" spans="1:7">
      <c r="A357" s="3" t="s">
        <v>345</v>
      </c>
    </row>
    <row r="358" spans="1:7">
      <c r="A358" s="4" t="s">
        <v>540</v>
      </c>
      <c r="B358" s="5" t="n">
        <v>141248</v>
      </c>
      <c r="D358" s="5" t="n">
        <v>166238</v>
      </c>
    </row>
    <row r="359" spans="1:7">
      <c r="A359" s="4" t="s">
        <v>545</v>
      </c>
      <c r="B359" s="5" t="n">
        <v>144304</v>
      </c>
      <c r="D359" s="5" t="n">
        <v>163549</v>
      </c>
    </row>
    <row r="360" spans="1:7">
      <c r="A360" s="4" t="s">
        <v>625</v>
      </c>
    </row>
    <row r="361" spans="1:7">
      <c r="A361" s="3" t="s">
        <v>345</v>
      </c>
    </row>
    <row r="362" spans="1:7">
      <c r="A362" s="4" t="s">
        <v>540</v>
      </c>
      <c r="B362" s="5" t="n">
        <v>41997</v>
      </c>
      <c r="D362" s="5" t="n">
        <v>46777</v>
      </c>
    </row>
    <row r="363" spans="1:7">
      <c r="A363" s="4" t="s">
        <v>545</v>
      </c>
      <c r="B363" s="5" t="n">
        <v>42205</v>
      </c>
      <c r="D363" s="5" t="n">
        <v>46462</v>
      </c>
    </row>
    <row r="364" spans="1:7">
      <c r="A364" s="4" t="s">
        <v>626</v>
      </c>
    </row>
    <row r="365" spans="1:7">
      <c r="A365" s="3" t="s">
        <v>345</v>
      </c>
    </row>
    <row r="366" spans="1:7">
      <c r="A366" s="4" t="s">
        <v>540</v>
      </c>
      <c r="B366" s="5" t="n">
        <v>16663</v>
      </c>
      <c r="D366" s="5" t="n">
        <v>20339</v>
      </c>
    </row>
    <row r="367" spans="1:7">
      <c r="A367" s="4" t="s">
        <v>545</v>
      </c>
      <c r="B367" s="5" t="n">
        <v>18238</v>
      </c>
      <c r="D367" s="5" t="n">
        <v>21158</v>
      </c>
    </row>
    <row r="368" spans="1:7">
      <c r="A368" s="4" t="s">
        <v>627</v>
      </c>
    </row>
    <row r="369" spans="1:7">
      <c r="A369" s="3" t="s">
        <v>345</v>
      </c>
    </row>
    <row r="370" spans="1:7">
      <c r="A370" s="4" t="s">
        <v>191</v>
      </c>
      <c r="B370" s="5" t="n">
        <v>198</v>
      </c>
      <c r="D370" s="5" t="n">
        <v>195</v>
      </c>
    </row>
    <row r="371" spans="1:7">
      <c r="A371" s="4" t="s">
        <v>628</v>
      </c>
    </row>
    <row r="372" spans="1:7">
      <c r="A372" s="3" t="s">
        <v>345</v>
      </c>
    </row>
    <row r="373" spans="1:7">
      <c r="A373" s="4" t="s">
        <v>563</v>
      </c>
      <c r="B373" s="5" t="n">
        <v>224144</v>
      </c>
      <c r="D373" s="5" t="n">
        <v>184099</v>
      </c>
    </row>
    <row r="374" spans="1:7">
      <c r="A374" s="4" t="s">
        <v>629</v>
      </c>
    </row>
    <row r="375" spans="1:7">
      <c r="A375" s="3" t="s">
        <v>345</v>
      </c>
    </row>
    <row r="376" spans="1:7">
      <c r="A376" s="4" t="s">
        <v>563</v>
      </c>
      <c r="B376" s="5" t="n">
        <v>107996</v>
      </c>
      <c r="D376" s="5" t="n">
        <v>79548</v>
      </c>
    </row>
    <row r="377" spans="1:7">
      <c r="A377" s="4" t="s">
        <v>543</v>
      </c>
      <c r="B377" s="5" t="n">
        <v>115345</v>
      </c>
      <c r="D377" s="5" t="n">
        <v>83819</v>
      </c>
    </row>
    <row r="378" spans="1:7">
      <c r="A378" s="4" t="s">
        <v>630</v>
      </c>
    </row>
    <row r="379" spans="1:7">
      <c r="A379" s="3" t="s">
        <v>345</v>
      </c>
    </row>
    <row r="380" spans="1:7">
      <c r="A380" s="4" t="s">
        <v>563</v>
      </c>
      <c r="B380" s="5" t="n">
        <v>104186</v>
      </c>
      <c r="D380" s="5" t="n">
        <v>76249</v>
      </c>
    </row>
    <row r="381" spans="1:7">
      <c r="A381" s="4" t="s">
        <v>543</v>
      </c>
      <c r="B381" s="5" t="n">
        <v>96616</v>
      </c>
      <c r="D381" s="5" t="n">
        <v>68646</v>
      </c>
    </row>
    <row r="382" spans="1:7">
      <c r="A382" s="4" t="s">
        <v>631</v>
      </c>
    </row>
    <row r="383" spans="1:7">
      <c r="A383" s="3" t="s">
        <v>345</v>
      </c>
    </row>
    <row r="384" spans="1:7">
      <c r="A384" s="4" t="s">
        <v>563</v>
      </c>
      <c r="B384" s="5" t="n">
        <v>2102</v>
      </c>
      <c r="D384" s="5" t="n">
        <v>1798</v>
      </c>
    </row>
    <row r="385" spans="1:7">
      <c r="A385" s="4" t="s">
        <v>543</v>
      </c>
      <c r="B385" s="5" t="n">
        <v>12740</v>
      </c>
      <c r="D385" s="5" t="n">
        <v>8519</v>
      </c>
    </row>
    <row r="386" spans="1:7">
      <c r="A386" s="4" t="s">
        <v>632</v>
      </c>
    </row>
    <row r="387" spans="1:7">
      <c r="A387" s="3" t="s">
        <v>345</v>
      </c>
    </row>
    <row r="388" spans="1:7">
      <c r="A388" s="4" t="s">
        <v>563</v>
      </c>
      <c r="B388" s="5" t="n">
        <v>1708</v>
      </c>
      <c r="D388" s="5" t="n">
        <v>1501</v>
      </c>
    </row>
    <row r="389" spans="1:7">
      <c r="A389" s="4" t="s">
        <v>543</v>
      </c>
      <c r="B389" s="5" t="n">
        <v>5989</v>
      </c>
      <c r="D389" s="5" t="n">
        <v>6654</v>
      </c>
    </row>
    <row r="390" spans="1:7">
      <c r="A390" s="4" t="s">
        <v>633</v>
      </c>
    </row>
    <row r="391" spans="1:7">
      <c r="A391" s="3" t="s">
        <v>345</v>
      </c>
    </row>
    <row r="392" spans="1:7">
      <c r="A392" s="4" t="s">
        <v>563</v>
      </c>
      <c r="B392" s="5" t="n">
        <v>9712</v>
      </c>
      <c r="D392" s="5" t="n">
        <v>7702</v>
      </c>
    </row>
    <row r="393" spans="1:7">
      <c r="A393" s="4" t="s">
        <v>543</v>
      </c>
      <c r="B393" s="5" t="n">
        <v>0</v>
      </c>
      <c r="D393" s="5" t="n">
        <v>0</v>
      </c>
    </row>
    <row r="394" spans="1:7">
      <c r="A394" s="4" t="s">
        <v>634</v>
      </c>
    </row>
    <row r="395" spans="1:7">
      <c r="A395" s="3" t="s">
        <v>345</v>
      </c>
    </row>
    <row r="396" spans="1:7">
      <c r="A396" s="4" t="s">
        <v>563</v>
      </c>
      <c r="B396" s="5" t="n">
        <v>6628</v>
      </c>
      <c r="D396" s="5" t="n">
        <v>7121</v>
      </c>
    </row>
    <row r="397" spans="1:7">
      <c r="A397" s="4" t="s">
        <v>543</v>
      </c>
      <c r="B397" s="5" t="n">
        <v>31901</v>
      </c>
      <c r="D397" s="5" t="n">
        <v>37723</v>
      </c>
    </row>
    <row r="398" spans="1:7">
      <c r="A398" s="4" t="s">
        <v>635</v>
      </c>
    </row>
    <row r="399" spans="1:7">
      <c r="A399" s="3" t="s">
        <v>345</v>
      </c>
    </row>
    <row r="400" spans="1:7">
      <c r="A400" s="4" t="s">
        <v>563</v>
      </c>
      <c r="B400" s="5" t="n">
        <v>1492</v>
      </c>
      <c r="D400" s="5" t="n">
        <v>1214</v>
      </c>
    </row>
    <row r="401" spans="1:7">
      <c r="A401" s="4" t="s">
        <v>636</v>
      </c>
    </row>
    <row r="402" spans="1:7">
      <c r="A402" s="3" t="s">
        <v>345</v>
      </c>
    </row>
    <row r="403" spans="1:7">
      <c r="A403" s="4" t="s">
        <v>543</v>
      </c>
      <c r="B403" s="5" t="n">
        <v>74</v>
      </c>
      <c r="D403" s="5" t="n">
        <v>75</v>
      </c>
    </row>
    <row r="404" spans="1:7">
      <c r="A404" s="4" t="s">
        <v>637</v>
      </c>
    </row>
    <row r="405" spans="1:7">
      <c r="A405" s="3" t="s">
        <v>345</v>
      </c>
    </row>
    <row r="406" spans="1:7">
      <c r="A406" s="4" t="s">
        <v>563</v>
      </c>
      <c r="B406" s="5" t="n">
        <v>31353</v>
      </c>
      <c r="D406" s="5" t="n">
        <v>27056</v>
      </c>
    </row>
    <row r="407" spans="1:7">
      <c r="A407" s="4" t="s">
        <v>543</v>
      </c>
      <c r="B407" s="5" t="n">
        <v>7623</v>
      </c>
      <c r="D407" s="5" t="n">
        <v>8789</v>
      </c>
    </row>
    <row r="408" spans="1:7">
      <c r="A408" s="4" t="s">
        <v>638</v>
      </c>
    </row>
    <row r="409" spans="1:7">
      <c r="A409" s="3" t="s">
        <v>345</v>
      </c>
    </row>
    <row r="410" spans="1:7">
      <c r="A410" s="4" t="s">
        <v>563</v>
      </c>
      <c r="B410" s="5" t="n">
        <v>22140</v>
      </c>
      <c r="D410" s="5" t="n">
        <v>18655</v>
      </c>
    </row>
    <row r="411" spans="1:7">
      <c r="A411" s="4" t="s">
        <v>543</v>
      </c>
      <c r="B411" s="5" t="n">
        <v>1778</v>
      </c>
      <c r="D411" s="5" t="n">
        <v>1918</v>
      </c>
    </row>
    <row r="412" spans="1:7">
      <c r="A412" s="4" t="s">
        <v>639</v>
      </c>
    </row>
    <row r="413" spans="1:7">
      <c r="A413" s="3" t="s">
        <v>345</v>
      </c>
    </row>
    <row r="414" spans="1:7">
      <c r="A414" s="4" t="s">
        <v>563</v>
      </c>
      <c r="B414" s="5" t="n">
        <v>42180</v>
      </c>
      <c r="D414" s="5" t="n">
        <v>40047</v>
      </c>
    </row>
    <row r="415" spans="1:7">
      <c r="A415" s="4" t="s">
        <v>640</v>
      </c>
    </row>
    <row r="416" spans="1:7">
      <c r="A416" s="3" t="s">
        <v>345</v>
      </c>
    </row>
    <row r="417" spans="1:7">
      <c r="A417" s="4" t="s">
        <v>563</v>
      </c>
      <c r="B417" s="5" t="n">
        <v>2643</v>
      </c>
      <c r="D417" s="5" t="n">
        <v>2756</v>
      </c>
    </row>
    <row r="418" spans="1:7">
      <c r="A418" s="4" t="s">
        <v>641</v>
      </c>
    </row>
    <row r="419" spans="1:7">
      <c r="A419" s="3" t="s">
        <v>345</v>
      </c>
    </row>
    <row r="420" spans="1:7">
      <c r="A420" s="4" t="s">
        <v>543</v>
      </c>
      <c r="B420" s="5" t="n">
        <v>24781</v>
      </c>
      <c r="D420" s="5" t="n">
        <v>19437</v>
      </c>
    </row>
    <row r="421" spans="1:7">
      <c r="A421" s="4" t="s">
        <v>642</v>
      </c>
    </row>
    <row r="422" spans="1:7">
      <c r="A422" s="3" t="s">
        <v>345</v>
      </c>
    </row>
    <row r="423" spans="1:7">
      <c r="A423" s="4" t="s">
        <v>543</v>
      </c>
      <c r="B423" s="5" t="n">
        <v>5996</v>
      </c>
      <c r="D423" s="5" t="n">
        <v>7260</v>
      </c>
    </row>
    <row r="424" spans="1:7">
      <c r="A424" s="4" t="s">
        <v>643</v>
      </c>
    </row>
    <row r="425" spans="1:7">
      <c r="A425" s="3" t="s">
        <v>345</v>
      </c>
    </row>
    <row r="426" spans="1:7">
      <c r="A426" s="4" t="s">
        <v>563</v>
      </c>
      <c r="B426" s="5" t="n">
        <v>456</v>
      </c>
      <c r="D426" s="5" t="n">
        <v>482</v>
      </c>
    </row>
    <row r="427" spans="1:7">
      <c r="A427" s="4" t="s">
        <v>644</v>
      </c>
    </row>
    <row r="428" spans="1:7">
      <c r="A428" s="3" t="s">
        <v>345</v>
      </c>
    </row>
    <row r="429" spans="1:7">
      <c r="A429" s="4" t="s">
        <v>563</v>
      </c>
      <c r="B429" s="5" t="n">
        <v>3339</v>
      </c>
      <c r="D429" s="5" t="n">
        <v>1855</v>
      </c>
    </row>
    <row r="430" spans="1:7">
      <c r="A430" s="4" t="s">
        <v>645</v>
      </c>
    </row>
    <row r="431" spans="1:7">
      <c r="A431" s="3" t="s">
        <v>345</v>
      </c>
    </row>
    <row r="432" spans="1:7">
      <c r="A432" s="4" t="s">
        <v>563</v>
      </c>
      <c r="B432" s="5" t="n">
        <v>12874</v>
      </c>
      <c r="D432" s="5" t="n">
        <v>13192</v>
      </c>
    </row>
    <row r="433" spans="1:7">
      <c r="A433" s="4" t="s">
        <v>646</v>
      </c>
    </row>
    <row r="434" spans="1:7">
      <c r="A434" s="3" t="s">
        <v>345</v>
      </c>
    </row>
    <row r="435" spans="1:7">
      <c r="A435" s="4" t="s">
        <v>193</v>
      </c>
      <c r="B435" s="5" t="n">
        <v>0</v>
      </c>
      <c r="D435" s="5" t="n">
        <v>0</v>
      </c>
    </row>
    <row r="436" spans="1:7">
      <c r="A436" s="4" t="s">
        <v>194</v>
      </c>
      <c r="B436" s="5" t="n">
        <v>0</v>
      </c>
      <c r="D436" s="5" t="n">
        <v>0</v>
      </c>
    </row>
    <row r="437" spans="1:7">
      <c r="A437" s="4" t="s">
        <v>563</v>
      </c>
      <c r="B437" s="5" t="n">
        <v>4369</v>
      </c>
      <c r="D437" s="5" t="n">
        <v>4168</v>
      </c>
    </row>
    <row r="438" spans="1:7">
      <c r="A438" s="4" t="s">
        <v>540</v>
      </c>
      <c r="B438" s="5" t="n">
        <v>6215</v>
      </c>
      <c r="D438" s="5" t="n">
        <v>5817</v>
      </c>
    </row>
    <row r="439" spans="1:7">
      <c r="A439" s="4" t="s">
        <v>189</v>
      </c>
      <c r="B439" s="5" t="n">
        <v>10584</v>
      </c>
      <c r="D439" s="5" t="n">
        <v>9985</v>
      </c>
    </row>
    <row r="440" spans="1:7">
      <c r="A440" s="4" t="s">
        <v>543</v>
      </c>
      <c r="B440" s="5" t="n">
        <v>0</v>
      </c>
      <c r="D440" s="5" t="n">
        <v>1</v>
      </c>
    </row>
    <row r="441" spans="1:7">
      <c r="A441" s="4" t="s">
        <v>179</v>
      </c>
      <c r="B441" s="5" t="n">
        <v>5</v>
      </c>
      <c r="D441" s="5" t="n">
        <v>122</v>
      </c>
    </row>
    <row r="442" spans="1:7">
      <c r="A442" s="4" t="s">
        <v>544</v>
      </c>
      <c r="B442" s="5" t="n">
        <v>5093</v>
      </c>
      <c r="D442" s="5" t="n">
        <v>6130</v>
      </c>
    </row>
    <row r="443" spans="1:7">
      <c r="A443" s="4" t="s">
        <v>569</v>
      </c>
      <c r="B443" s="5" t="n">
        <v>16543</v>
      </c>
      <c r="D443" s="5" t="n">
        <v>17165</v>
      </c>
    </row>
    <row r="444" spans="1:7">
      <c r="A444" s="4" t="s">
        <v>195</v>
      </c>
      <c r="B444" s="5" t="n">
        <v>4066</v>
      </c>
      <c r="D444" s="5" t="n">
        <v>4169</v>
      </c>
    </row>
    <row r="445" spans="1:7">
      <c r="A445" s="4" t="s">
        <v>196</v>
      </c>
      <c r="B445" s="5" t="n">
        <v>0</v>
      </c>
      <c r="D445" s="5" t="n">
        <v>0</v>
      </c>
    </row>
    <row r="446" spans="1:7">
      <c r="A446" s="4" t="s">
        <v>197</v>
      </c>
      <c r="B446" s="5" t="n">
        <v>2052</v>
      </c>
      <c r="D446" s="5" t="n">
        <v>1523</v>
      </c>
    </row>
    <row r="447" spans="1:7">
      <c r="A447" s="4" t="s">
        <v>570</v>
      </c>
      <c r="B447" s="5" t="n">
        <v>45</v>
      </c>
      <c r="D447" s="5" t="n">
        <v>50</v>
      </c>
    </row>
    <row r="448" spans="1:7">
      <c r="A448" s="4" t="s">
        <v>545</v>
      </c>
      <c r="B448" s="5" t="n">
        <v>10652</v>
      </c>
      <c r="D448" s="5" t="n">
        <v>9613</v>
      </c>
    </row>
    <row r="449" spans="1:7">
      <c r="A449" s="4" t="s">
        <v>156</v>
      </c>
      <c r="B449" s="5" t="n">
        <v>10697</v>
      </c>
      <c r="D449" s="5" t="n">
        <v>9663</v>
      </c>
    </row>
    <row r="450" spans="1:7">
      <c r="A450" s="4" t="s">
        <v>198</v>
      </c>
      <c r="B450" s="5" t="n">
        <v>92</v>
      </c>
      <c r="D450" s="5" t="n">
        <v>10</v>
      </c>
    </row>
    <row r="451" spans="1:7">
      <c r="A451" s="4" t="s">
        <v>199</v>
      </c>
      <c r="B451" s="5" t="n">
        <v>0</v>
      </c>
      <c r="D451" s="5" t="n">
        <v>1</v>
      </c>
    </row>
    <row r="452" spans="1:7">
      <c r="A452" s="4" t="s">
        <v>200</v>
      </c>
      <c r="B452" s="5" t="n">
        <v>21863</v>
      </c>
      <c r="D452" s="5" t="n">
        <v>19418</v>
      </c>
    </row>
    <row r="453" spans="1:7">
      <c r="A453" s="4" t="s">
        <v>571</v>
      </c>
      <c r="B453" s="5" t="n">
        <v>38770</v>
      </c>
      <c r="D453" s="5" t="n">
        <v>34784</v>
      </c>
    </row>
    <row r="454" spans="1:7">
      <c r="A454" s="4" t="s">
        <v>647</v>
      </c>
    </row>
    <row r="455" spans="1:7">
      <c r="A455" s="3" t="s">
        <v>345</v>
      </c>
    </row>
    <row r="456" spans="1:7">
      <c r="A456" s="4" t="s">
        <v>540</v>
      </c>
      <c r="B456" s="5" t="n">
        <v>1698</v>
      </c>
      <c r="D456" s="5" t="n">
        <v>1642</v>
      </c>
    </row>
    <row r="457" spans="1:7">
      <c r="A457" s="4" t="s">
        <v>545</v>
      </c>
      <c r="B457" s="5" t="n">
        <v>2242</v>
      </c>
      <c r="D457" s="5" t="n">
        <v>1680</v>
      </c>
    </row>
    <row r="458" spans="1:7">
      <c r="A458" s="4" t="s">
        <v>648</v>
      </c>
    </row>
    <row r="459" spans="1:7">
      <c r="A459" s="3" t="s">
        <v>345</v>
      </c>
    </row>
    <row r="460" spans="1:7">
      <c r="A460" s="4" t="s">
        <v>540</v>
      </c>
      <c r="B460" s="5" t="n">
        <v>694</v>
      </c>
      <c r="D460" s="5" t="n">
        <v>860</v>
      </c>
    </row>
    <row r="461" spans="1:7">
      <c r="A461" s="4" t="s">
        <v>545</v>
      </c>
      <c r="B461" s="5" t="n">
        <v>926</v>
      </c>
      <c r="D461" s="5" t="n">
        <v>967</v>
      </c>
    </row>
    <row r="462" spans="1:7">
      <c r="A462" s="4" t="s">
        <v>649</v>
      </c>
    </row>
    <row r="463" spans="1:7">
      <c r="A463" s="3" t="s">
        <v>345</v>
      </c>
    </row>
    <row r="464" spans="1:7">
      <c r="A464" s="4" t="s">
        <v>540</v>
      </c>
      <c r="B464" s="5" t="n">
        <v>682</v>
      </c>
      <c r="D464" s="5" t="n">
        <v>676</v>
      </c>
    </row>
    <row r="465" spans="1:7">
      <c r="A465" s="4" t="s">
        <v>545</v>
      </c>
      <c r="B465" s="5" t="n">
        <v>875</v>
      </c>
      <c r="D465" s="5" t="n">
        <v>973</v>
      </c>
    </row>
    <row r="466" spans="1:7">
      <c r="A466" s="4" t="s">
        <v>650</v>
      </c>
    </row>
    <row r="467" spans="1:7">
      <c r="A467" s="3" t="s">
        <v>345</v>
      </c>
    </row>
    <row r="468" spans="1:7">
      <c r="A468" s="4" t="s">
        <v>540</v>
      </c>
      <c r="B468" s="5" t="n">
        <v>2933</v>
      </c>
      <c r="D468" s="5" t="n">
        <v>2508</v>
      </c>
    </row>
    <row r="469" spans="1:7">
      <c r="A469" s="4" t="s">
        <v>545</v>
      </c>
      <c r="B469" s="5" t="n">
        <v>5493</v>
      </c>
      <c r="D469" s="5" t="n">
        <v>4733</v>
      </c>
    </row>
    <row r="470" spans="1:7">
      <c r="A470" s="4" t="s">
        <v>651</v>
      </c>
    </row>
    <row r="471" spans="1:7">
      <c r="A471" s="3" t="s">
        <v>345</v>
      </c>
    </row>
    <row r="472" spans="1:7">
      <c r="A472" s="4" t="s">
        <v>540</v>
      </c>
      <c r="B472" s="5" t="n">
        <v>208</v>
      </c>
      <c r="D472" s="5" t="n">
        <v>131</v>
      </c>
    </row>
    <row r="473" spans="1:7">
      <c r="A473" s="4" t="s">
        <v>545</v>
      </c>
      <c r="B473" s="5" t="n">
        <v>1116</v>
      </c>
      <c r="D473" s="5" t="n">
        <v>1260</v>
      </c>
    </row>
    <row r="474" spans="1:7">
      <c r="A474" s="4" t="s">
        <v>652</v>
      </c>
    </row>
    <row r="475" spans="1:7">
      <c r="A475" s="3" t="s">
        <v>345</v>
      </c>
    </row>
    <row r="476" spans="1:7">
      <c r="A476" s="4" t="s">
        <v>191</v>
      </c>
      <c r="B476" s="5" t="n">
        <v>861</v>
      </c>
      <c r="D476" s="5" t="n">
        <v>927</v>
      </c>
    </row>
    <row r="477" spans="1:7">
      <c r="A477" s="4" t="s">
        <v>653</v>
      </c>
    </row>
    <row r="478" spans="1:7">
      <c r="A478" s="3" t="s">
        <v>345</v>
      </c>
    </row>
    <row r="479" spans="1:7">
      <c r="A479" s="4" t="s">
        <v>563</v>
      </c>
      <c r="B479" s="5" t="n">
        <v>3911</v>
      </c>
      <c r="D479" s="5" t="n">
        <v>3635</v>
      </c>
    </row>
    <row r="480" spans="1:7">
      <c r="A480" s="4" t="s">
        <v>654</v>
      </c>
    </row>
    <row r="481" spans="1:7">
      <c r="A481" s="3" t="s">
        <v>345</v>
      </c>
    </row>
    <row r="482" spans="1:7">
      <c r="A482" s="4" t="s">
        <v>563</v>
      </c>
      <c r="B482" s="5" t="n">
        <v>668</v>
      </c>
      <c r="D482" s="5" t="n">
        <v>624</v>
      </c>
    </row>
    <row r="483" spans="1:7">
      <c r="A483" s="4" t="s">
        <v>543</v>
      </c>
      <c r="B483" s="5" t="n">
        <v>0</v>
      </c>
      <c r="D483" s="5" t="n">
        <v>1</v>
      </c>
    </row>
    <row r="484" spans="1:7">
      <c r="A484" s="4" t="s">
        <v>655</v>
      </c>
    </row>
    <row r="485" spans="1:7">
      <c r="A485" s="3" t="s">
        <v>345</v>
      </c>
    </row>
    <row r="486" spans="1:7">
      <c r="A486" s="4" t="s">
        <v>563</v>
      </c>
      <c r="B486" s="5" t="n">
        <v>617</v>
      </c>
      <c r="D486" s="5" t="n">
        <v>549</v>
      </c>
    </row>
    <row r="487" spans="1:7">
      <c r="A487" s="4" t="s">
        <v>543</v>
      </c>
      <c r="B487" s="5" t="n">
        <v>0</v>
      </c>
      <c r="D487" s="5" t="n">
        <v>0</v>
      </c>
    </row>
    <row r="488" spans="1:7">
      <c r="A488" s="4" t="s">
        <v>656</v>
      </c>
    </row>
    <row r="489" spans="1:7">
      <c r="A489" s="3" t="s">
        <v>345</v>
      </c>
    </row>
    <row r="490" spans="1:7">
      <c r="A490" s="4" t="s">
        <v>563</v>
      </c>
      <c r="B490" s="5" t="n">
        <v>42</v>
      </c>
      <c r="D490" s="5" t="n">
        <v>64</v>
      </c>
    </row>
    <row r="491" spans="1:7">
      <c r="A491" s="4" t="s">
        <v>543</v>
      </c>
      <c r="B491" s="5" t="n">
        <v>0</v>
      </c>
      <c r="D491" s="5" t="n">
        <v>1</v>
      </c>
    </row>
    <row r="492" spans="1:7">
      <c r="A492" s="4" t="s">
        <v>657</v>
      </c>
    </row>
    <row r="493" spans="1:7">
      <c r="A493" s="3" t="s">
        <v>345</v>
      </c>
    </row>
    <row r="494" spans="1:7">
      <c r="A494" s="4" t="s">
        <v>563</v>
      </c>
      <c r="B494" s="5" t="n">
        <v>9</v>
      </c>
      <c r="D494" s="5" t="n">
        <v>11</v>
      </c>
    </row>
    <row r="495" spans="1:7">
      <c r="A495" s="4" t="s">
        <v>543</v>
      </c>
      <c r="B495" s="5" t="n">
        <v>0</v>
      </c>
      <c r="D495" s="5" t="n">
        <v>0</v>
      </c>
    </row>
    <row r="496" spans="1:7">
      <c r="A496" s="4" t="s">
        <v>658</v>
      </c>
    </row>
    <row r="497" spans="1:7">
      <c r="A497" s="3" t="s">
        <v>345</v>
      </c>
    </row>
    <row r="498" spans="1:7">
      <c r="A498" s="4" t="s">
        <v>563</v>
      </c>
      <c r="B498" s="5" t="n">
        <v>0</v>
      </c>
      <c r="D498" s="5" t="n">
        <v>0</v>
      </c>
    </row>
    <row r="499" spans="1:7">
      <c r="A499" s="4" t="s">
        <v>543</v>
      </c>
      <c r="B499" s="5" t="n">
        <v>0</v>
      </c>
      <c r="D499" s="5" t="n">
        <v>0</v>
      </c>
    </row>
    <row r="500" spans="1:7">
      <c r="A500" s="4" t="s">
        <v>659</v>
      </c>
    </row>
    <row r="501" spans="1:7">
      <c r="A501" s="3" t="s">
        <v>345</v>
      </c>
    </row>
    <row r="502" spans="1:7">
      <c r="A502" s="4" t="s">
        <v>563</v>
      </c>
      <c r="B502" s="5" t="n">
        <v>680</v>
      </c>
      <c r="D502" s="5" t="n">
        <v>689</v>
      </c>
    </row>
    <row r="503" spans="1:7">
      <c r="A503" s="4" t="s">
        <v>543</v>
      </c>
      <c r="B503" s="5" t="n">
        <v>0</v>
      </c>
      <c r="D503" s="5" t="n">
        <v>0</v>
      </c>
    </row>
    <row r="504" spans="1:7">
      <c r="A504" s="4" t="s">
        <v>660</v>
      </c>
    </row>
    <row r="505" spans="1:7">
      <c r="A505" s="3" t="s">
        <v>345</v>
      </c>
    </row>
    <row r="506" spans="1:7">
      <c r="A506" s="4" t="s">
        <v>563</v>
      </c>
      <c r="B506" s="5" t="n">
        <v>0</v>
      </c>
      <c r="D506" s="5" t="n">
        <v>0</v>
      </c>
    </row>
    <row r="507" spans="1:7">
      <c r="A507" s="4" t="s">
        <v>661</v>
      </c>
    </row>
    <row r="508" spans="1:7">
      <c r="A508" s="3" t="s">
        <v>345</v>
      </c>
    </row>
    <row r="509" spans="1:7">
      <c r="A509" s="4" t="s">
        <v>543</v>
      </c>
      <c r="B509" s="5" t="n">
        <v>0</v>
      </c>
      <c r="D509" s="5" t="n">
        <v>0</v>
      </c>
    </row>
    <row r="510" spans="1:7">
      <c r="A510" s="4" t="s">
        <v>662</v>
      </c>
    </row>
    <row r="511" spans="1:7">
      <c r="A511" s="3" t="s">
        <v>345</v>
      </c>
    </row>
    <row r="512" spans="1:7">
      <c r="A512" s="4" t="s">
        <v>563</v>
      </c>
      <c r="B512" s="5" t="n">
        <v>190</v>
      </c>
      <c r="D512" s="5" t="n">
        <v>155</v>
      </c>
    </row>
    <row r="513" spans="1:7">
      <c r="A513" s="4" t="s">
        <v>543</v>
      </c>
      <c r="B513" s="5" t="n">
        <v>0</v>
      </c>
      <c r="D513" s="5" t="n">
        <v>0</v>
      </c>
    </row>
    <row r="514" spans="1:7">
      <c r="A514" s="4" t="s">
        <v>663</v>
      </c>
    </row>
    <row r="515" spans="1:7">
      <c r="A515" s="3" t="s">
        <v>345</v>
      </c>
    </row>
    <row r="516" spans="1:7">
      <c r="A516" s="4" t="s">
        <v>563</v>
      </c>
      <c r="B516" s="5" t="n">
        <v>562</v>
      </c>
      <c r="D516" s="5" t="n">
        <v>334</v>
      </c>
    </row>
    <row r="517" spans="1:7">
      <c r="A517" s="4" t="s">
        <v>543</v>
      </c>
      <c r="B517" s="5" t="n">
        <v>0</v>
      </c>
      <c r="D517" s="5" t="n">
        <v>0</v>
      </c>
    </row>
    <row r="518" spans="1:7">
      <c r="A518" s="4" t="s">
        <v>664</v>
      </c>
    </row>
    <row r="519" spans="1:7">
      <c r="A519" s="3" t="s">
        <v>345</v>
      </c>
    </row>
    <row r="520" spans="1:7">
      <c r="A520" s="4" t="s">
        <v>563</v>
      </c>
      <c r="B520" s="5" t="n">
        <v>1778</v>
      </c>
      <c r="D520" s="5" t="n">
        <v>1706</v>
      </c>
    </row>
    <row r="521" spans="1:7">
      <c r="A521" s="4" t="s">
        <v>665</v>
      </c>
    </row>
    <row r="522" spans="1:7">
      <c r="A522" s="3" t="s">
        <v>345</v>
      </c>
    </row>
    <row r="523" spans="1:7">
      <c r="A523" s="4" t="s">
        <v>563</v>
      </c>
      <c r="B523" s="5" t="n">
        <v>33</v>
      </c>
      <c r="D523" s="5" t="n">
        <v>127</v>
      </c>
    </row>
    <row r="524" spans="1:7">
      <c r="A524" s="4" t="s">
        <v>666</v>
      </c>
    </row>
    <row r="525" spans="1:7">
      <c r="A525" s="3" t="s">
        <v>345</v>
      </c>
    </row>
    <row r="526" spans="1:7">
      <c r="A526" s="4" t="s">
        <v>543</v>
      </c>
      <c r="B526" s="5" t="n">
        <v>0</v>
      </c>
      <c r="D526" s="5" t="n">
        <v>0</v>
      </c>
    </row>
    <row r="527" spans="1:7">
      <c r="A527" s="4" t="s">
        <v>667</v>
      </c>
    </row>
    <row r="528" spans="1:7">
      <c r="A528" s="3" t="s">
        <v>345</v>
      </c>
    </row>
    <row r="529" spans="1:7">
      <c r="A529" s="4" t="s">
        <v>543</v>
      </c>
      <c r="B529" s="5" t="n">
        <v>0</v>
      </c>
      <c r="D529" s="5" t="n">
        <v>0</v>
      </c>
    </row>
    <row r="530" spans="1:7">
      <c r="A530" s="4" t="s">
        <v>668</v>
      </c>
    </row>
    <row r="531" spans="1:7">
      <c r="A531" s="3" t="s">
        <v>345</v>
      </c>
    </row>
    <row r="532" spans="1:7">
      <c r="A532" s="4" t="s">
        <v>563</v>
      </c>
      <c r="B532" s="5" t="n">
        <v>147</v>
      </c>
      <c r="D532" s="5" t="n">
        <v>232</v>
      </c>
    </row>
    <row r="533" spans="1:7">
      <c r="A533" s="4" t="s">
        <v>669</v>
      </c>
    </row>
    <row r="534" spans="1:7">
      <c r="A534" s="3" t="s">
        <v>345</v>
      </c>
    </row>
    <row r="535" spans="1:7">
      <c r="A535" s="4" t="s">
        <v>563</v>
      </c>
      <c r="B535" s="5" t="n">
        <v>0</v>
      </c>
      <c r="D535" s="5" t="n">
        <v>0</v>
      </c>
    </row>
    <row r="536" spans="1:7">
      <c r="A536" s="4" t="s">
        <v>670</v>
      </c>
    </row>
    <row r="537" spans="1:7">
      <c r="A537" s="3" t="s">
        <v>345</v>
      </c>
    </row>
    <row r="538" spans="1:7">
      <c r="A538" s="4" t="s">
        <v>563</v>
      </c>
      <c r="B538" s="6" t="n">
        <v>311</v>
      </c>
      <c r="D538" s="6" t="n">
        <v>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34"/>
    <col customWidth="1" max="9" min="9" width="24"/>
  </cols>
  <sheetData>
    <row r="1" spans="1:9">
      <c r="A1" s="1" t="s">
        <v>202</v>
      </c>
      <c r="B1" s="2" t="s">
        <v>203</v>
      </c>
      <c r="C1" s="2" t="s">
        <v>204</v>
      </c>
      <c r="D1" s="2" t="s">
        <v>50</v>
      </c>
      <c r="E1" s="2" t="s">
        <v>166</v>
      </c>
      <c r="F1" s="2" t="s">
        <v>167</v>
      </c>
      <c r="G1" s="2" t="s">
        <v>168</v>
      </c>
      <c r="H1" s="2" t="s">
        <v>205</v>
      </c>
      <c r="I1" s="2" t="s">
        <v>206</v>
      </c>
    </row>
    <row r="2" spans="1:9">
      <c r="A2" s="4" t="s">
        <v>207</v>
      </c>
      <c r="C2" s="6" t="n">
        <v>26068</v>
      </c>
      <c r="D2" s="6" t="n">
        <v>4105</v>
      </c>
      <c r="E2" s="6" t="n">
        <v>90579</v>
      </c>
      <c r="F2" s="6" t="n">
        <v>177676</v>
      </c>
      <c r="G2" s="6" t="n">
        <v>-119</v>
      </c>
      <c r="H2" s="6" t="n">
        <v>-21</v>
      </c>
      <c r="I2" s="6" t="n">
        <v>-42595</v>
      </c>
    </row>
    <row r="3" spans="1:9">
      <c r="A3" s="3" t="s">
        <v>208</v>
      </c>
    </row>
    <row r="4" spans="1:9">
      <c r="A4" s="4" t="s">
        <v>209</v>
      </c>
      <c r="C4" s="5" t="n">
        <v>0</v>
      </c>
    </row>
    <row r="5" spans="1:9">
      <c r="A5" s="4" t="s">
        <v>210</v>
      </c>
      <c r="C5" s="5" t="n">
        <v>0</v>
      </c>
    </row>
    <row r="6" spans="1:9">
      <c r="A6" s="4" t="s">
        <v>211</v>
      </c>
      <c r="E6" s="5" t="n">
        <v>-1076</v>
      </c>
    </row>
    <row r="7" spans="1:9">
      <c r="A7" s="4" t="s">
        <v>212</v>
      </c>
      <c r="E7" s="5" t="n">
        <v>-111</v>
      </c>
    </row>
    <row r="8" spans="1:9">
      <c r="A8" s="4" t="s">
        <v>116</v>
      </c>
      <c r="B8" s="6" t="n">
        <v>17028</v>
      </c>
      <c r="F8" s="5" t="n">
        <v>17028</v>
      </c>
    </row>
    <row r="9" spans="1:9">
      <c r="A9" s="3" t="s">
        <v>213</v>
      </c>
    </row>
    <row r="10" spans="1:9">
      <c r="A10" s="4" t="s">
        <v>204</v>
      </c>
      <c r="F10" s="5" t="n">
        <v>-788</v>
      </c>
    </row>
    <row r="11" spans="1:9">
      <c r="A11" s="4" t="s">
        <v>50</v>
      </c>
      <c r="F11" s="5" t="n">
        <v>-3852</v>
      </c>
    </row>
    <row r="12" spans="1:9">
      <c r="A12" s="4" t="s">
        <v>214</v>
      </c>
      <c r="B12" s="5" t="n">
        <v>-1107</v>
      </c>
      <c r="G12" s="5" t="n">
        <v>-1107</v>
      </c>
    </row>
    <row r="13" spans="1:9">
      <c r="A13" s="4" t="s">
        <v>215</v>
      </c>
      <c r="I13" s="5" t="n">
        <v>-9639</v>
      </c>
    </row>
    <row r="14" spans="1:9">
      <c r="A14" s="4" t="s">
        <v>216</v>
      </c>
      <c r="I14" s="5" t="n">
        <v>1405</v>
      </c>
    </row>
    <row r="15" spans="1:9">
      <c r="A15" s="4" t="s">
        <v>217</v>
      </c>
      <c r="B15" s="5" t="n">
        <v>257458</v>
      </c>
      <c r="C15" s="5" t="n">
        <v>26068</v>
      </c>
      <c r="D15" s="5" t="n">
        <v>4105</v>
      </c>
      <c r="E15" s="5" t="n">
        <v>89392</v>
      </c>
      <c r="F15" s="5" t="n">
        <v>189881</v>
      </c>
      <c r="G15" s="5" t="n">
        <v>-1138</v>
      </c>
      <c r="H15" s="5" t="n">
        <v>-21</v>
      </c>
      <c r="I15" s="5" t="n">
        <v>-50829</v>
      </c>
    </row>
    <row r="16" spans="1:9">
      <c r="A16" s="4" t="s">
        <v>218</v>
      </c>
      <c r="C16" s="5" t="n">
        <v>26068</v>
      </c>
      <c r="D16" s="5" t="n">
        <v>4105</v>
      </c>
      <c r="E16" s="5" t="n">
        <v>89211</v>
      </c>
      <c r="F16" s="5" t="n">
        <v>183855</v>
      </c>
      <c r="G16" s="5" t="n">
        <v>-1063</v>
      </c>
      <c r="H16" s="5" t="n">
        <v>-21</v>
      </c>
      <c r="I16" s="5" t="n">
        <v>-45954</v>
      </c>
    </row>
    <row r="17" spans="1:9">
      <c r="A17" s="3" t="s">
        <v>208</v>
      </c>
    </row>
    <row r="18" spans="1:9">
      <c r="A18" s="4" t="s">
        <v>209</v>
      </c>
      <c r="C18" s="5" t="n">
        <v>0</v>
      </c>
    </row>
    <row r="19" spans="1:9">
      <c r="A19" s="4" t="s">
        <v>210</v>
      </c>
      <c r="C19" s="5" t="n">
        <v>0</v>
      </c>
    </row>
    <row r="20" spans="1:9">
      <c r="A20" s="4" t="s">
        <v>211</v>
      </c>
      <c r="E20" s="5" t="n">
        <v>231</v>
      </c>
    </row>
    <row r="21" spans="1:9">
      <c r="A21" s="4" t="s">
        <v>212</v>
      </c>
      <c r="E21" s="5" t="n">
        <v>-50</v>
      </c>
    </row>
    <row r="22" spans="1:9">
      <c r="A22" s="4" t="s">
        <v>116</v>
      </c>
      <c r="B22" s="5" t="n">
        <v>8316</v>
      </c>
      <c r="F22" s="5" t="n">
        <v>8316</v>
      </c>
    </row>
    <row r="23" spans="1:9">
      <c r="A23" s="3" t="s">
        <v>213</v>
      </c>
    </row>
    <row r="24" spans="1:9">
      <c r="A24" s="4" t="s">
        <v>204</v>
      </c>
      <c r="F24" s="5" t="n">
        <v>-379</v>
      </c>
    </row>
    <row r="25" spans="1:9">
      <c r="A25" s="4" t="s">
        <v>50</v>
      </c>
      <c r="F25" s="5" t="n">
        <v>-1911</v>
      </c>
    </row>
    <row r="26" spans="1:9">
      <c r="A26" s="4" t="s">
        <v>214</v>
      </c>
      <c r="B26" s="5" t="n">
        <v>-75</v>
      </c>
      <c r="G26" s="5" t="n">
        <v>-75</v>
      </c>
    </row>
    <row r="27" spans="1:9">
      <c r="A27" s="4" t="s">
        <v>215</v>
      </c>
      <c r="I27" s="5" t="n">
        <v>-4968</v>
      </c>
    </row>
    <row r="28" spans="1:9">
      <c r="A28" s="4" t="s">
        <v>216</v>
      </c>
      <c r="I28" s="5" t="n">
        <v>93</v>
      </c>
    </row>
    <row r="29" spans="1:9">
      <c r="A29" s="4" t="s">
        <v>217</v>
      </c>
      <c r="B29" s="5" t="n">
        <v>257458</v>
      </c>
      <c r="C29" s="5" t="n">
        <v>26068</v>
      </c>
      <c r="D29" s="5" t="n">
        <v>4105</v>
      </c>
      <c r="E29" s="5" t="n">
        <v>89392</v>
      </c>
      <c r="F29" s="5" t="n">
        <v>189881</v>
      </c>
      <c r="G29" s="5" t="n">
        <v>-1138</v>
      </c>
      <c r="H29" s="5" t="n">
        <v>-21</v>
      </c>
      <c r="I29" s="5" t="n">
        <v>-50829</v>
      </c>
    </row>
    <row r="30" spans="1:9">
      <c r="A30" s="4" t="s">
        <v>219</v>
      </c>
      <c r="B30" s="5" t="n">
        <v>256515</v>
      </c>
      <c r="C30" s="5" t="n">
        <v>26068</v>
      </c>
      <c r="D30" s="5" t="n">
        <v>4105</v>
      </c>
      <c r="E30" s="5" t="n">
        <v>89162</v>
      </c>
      <c r="F30" s="5" t="n">
        <v>199202</v>
      </c>
      <c r="G30" s="5" t="n">
        <v>-1507</v>
      </c>
      <c r="H30" s="5" t="n">
        <v>-21</v>
      </c>
      <c r="I30" s="5" t="n">
        <v>-60494</v>
      </c>
    </row>
    <row r="31" spans="1:9">
      <c r="A31" s="3" t="s">
        <v>208</v>
      </c>
    </row>
    <row r="32" spans="1:9">
      <c r="A32" s="4" t="s">
        <v>209</v>
      </c>
      <c r="C32" s="5" t="n">
        <v>1850</v>
      </c>
    </row>
    <row r="33" spans="1:9">
      <c r="A33" s="4" t="s">
        <v>210</v>
      </c>
      <c r="C33" s="5" t="n">
        <v>-925</v>
      </c>
    </row>
    <row r="34" spans="1:9">
      <c r="A34" s="4" t="s">
        <v>211</v>
      </c>
      <c r="E34" s="5" t="n">
        <v>-760</v>
      </c>
    </row>
    <row r="35" spans="1:9">
      <c r="A35" s="4" t="s">
        <v>212</v>
      </c>
      <c r="E35" s="5" t="n">
        <v>-43</v>
      </c>
    </row>
    <row r="36" spans="1:9">
      <c r="A36" s="4" t="s">
        <v>116</v>
      </c>
      <c r="B36" s="5" t="n">
        <v>18831</v>
      </c>
      <c r="F36" s="5" t="n">
        <v>18831</v>
      </c>
    </row>
    <row r="37" spans="1:9">
      <c r="A37" s="3" t="s">
        <v>213</v>
      </c>
    </row>
    <row r="38" spans="1:9">
      <c r="A38" s="4" t="s">
        <v>204</v>
      </c>
      <c r="F38" s="5" t="n">
        <v>-778</v>
      </c>
    </row>
    <row r="39" spans="1:9">
      <c r="A39" s="4" t="s">
        <v>50</v>
      </c>
      <c r="F39" s="5" t="n">
        <v>-5224</v>
      </c>
    </row>
    <row r="40" spans="1:9">
      <c r="A40" s="4" t="s">
        <v>214</v>
      </c>
      <c r="B40" s="5" t="n">
        <v>2621</v>
      </c>
      <c r="G40" s="5" t="n">
        <v>2621</v>
      </c>
    </row>
    <row r="41" spans="1:9">
      <c r="A41" s="4" t="s">
        <v>215</v>
      </c>
      <c r="I41" s="5" t="n">
        <v>-10301</v>
      </c>
    </row>
    <row r="42" spans="1:9">
      <c r="A42" s="4" t="s">
        <v>216</v>
      </c>
      <c r="I42" s="5" t="n">
        <v>1367</v>
      </c>
    </row>
    <row r="43" spans="1:9">
      <c r="A43" s="4" t="s">
        <v>220</v>
      </c>
      <c r="B43" s="5" t="n">
        <v>263215</v>
      </c>
      <c r="C43" s="5" t="n">
        <v>26993</v>
      </c>
      <c r="D43" s="5" t="n">
        <v>4105</v>
      </c>
      <c r="E43" s="5" t="n">
        <v>88359</v>
      </c>
      <c r="F43" s="5" t="n">
        <v>212093</v>
      </c>
      <c r="G43" s="5" t="n">
        <v>1114</v>
      </c>
      <c r="H43" s="5" t="n">
        <v>-21</v>
      </c>
      <c r="I43" s="5" t="n">
        <v>-69428</v>
      </c>
    </row>
    <row r="44" spans="1:9">
      <c r="A44" s="4" t="s">
        <v>221</v>
      </c>
      <c r="C44" s="5" t="n">
        <v>26993</v>
      </c>
      <c r="D44" s="5" t="n">
        <v>4105</v>
      </c>
      <c r="E44" s="5" t="n">
        <v>88170</v>
      </c>
      <c r="F44" s="5" t="n">
        <v>205437</v>
      </c>
      <c r="G44" s="5" t="n">
        <v>-558</v>
      </c>
      <c r="H44" s="5" t="n">
        <v>-21</v>
      </c>
      <c r="I44" s="5" t="n">
        <v>-64289</v>
      </c>
    </row>
    <row r="45" spans="1:9">
      <c r="A45" s="3" t="s">
        <v>208</v>
      </c>
    </row>
    <row r="46" spans="1:9">
      <c r="A46" s="4" t="s">
        <v>209</v>
      </c>
      <c r="C46" s="5" t="n">
        <v>0</v>
      </c>
    </row>
    <row r="47" spans="1:9">
      <c r="A47" s="4" t="s">
        <v>210</v>
      </c>
      <c r="C47" s="5" t="n">
        <v>0</v>
      </c>
    </row>
    <row r="48" spans="1:9">
      <c r="A48" s="4" t="s">
        <v>211</v>
      </c>
      <c r="E48" s="5" t="n">
        <v>189</v>
      </c>
    </row>
    <row r="49" spans="1:9">
      <c r="A49" s="4" t="s">
        <v>212</v>
      </c>
      <c r="E49" s="5" t="n">
        <v>0</v>
      </c>
    </row>
    <row r="50" spans="1:9">
      <c r="A50" s="4" t="s">
        <v>116</v>
      </c>
      <c r="B50" s="5" t="n">
        <v>9652</v>
      </c>
      <c r="F50" s="5" t="n">
        <v>9652</v>
      </c>
    </row>
    <row r="51" spans="1:9">
      <c r="A51" s="3" t="s">
        <v>213</v>
      </c>
    </row>
    <row r="52" spans="1:9">
      <c r="A52" s="4" t="s">
        <v>204</v>
      </c>
      <c r="F52" s="5" t="n">
        <v>-404</v>
      </c>
    </row>
    <row r="53" spans="1:9">
      <c r="A53" s="4" t="s">
        <v>50</v>
      </c>
      <c r="F53" s="5" t="n">
        <v>-2592</v>
      </c>
    </row>
    <row r="54" spans="1:9">
      <c r="A54" s="4" t="s">
        <v>214</v>
      </c>
      <c r="B54" s="5" t="n">
        <v>1672</v>
      </c>
      <c r="G54" s="5" t="n">
        <v>1672</v>
      </c>
    </row>
    <row r="55" spans="1:9">
      <c r="A55" s="4" t="s">
        <v>215</v>
      </c>
      <c r="I55" s="5" t="n">
        <v>-5210</v>
      </c>
    </row>
    <row r="56" spans="1:9">
      <c r="A56" s="4" t="s">
        <v>216</v>
      </c>
      <c r="I56" s="5" t="n">
        <v>71</v>
      </c>
    </row>
    <row r="57" spans="1:9">
      <c r="A57" s="4" t="s">
        <v>220</v>
      </c>
      <c r="B57" s="6" t="n">
        <v>263215</v>
      </c>
      <c r="C57" s="6" t="n">
        <v>26993</v>
      </c>
      <c r="D57" s="6" t="n">
        <v>4105</v>
      </c>
      <c r="E57" s="6" t="n">
        <v>88359</v>
      </c>
      <c r="F57" s="6" t="n">
        <v>212093</v>
      </c>
      <c r="G57" s="6" t="n">
        <v>1114</v>
      </c>
      <c r="H57" s="6" t="n">
        <v>-21</v>
      </c>
      <c r="I57" s="6" t="n">
        <v>-694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s>
  <sheetData>
    <row r="1" spans="1:7">
      <c r="A1" s="1" t="s">
        <v>671</v>
      </c>
      <c r="B1" s="2" t="s">
        <v>672</v>
      </c>
      <c r="C1" s="2" t="s">
        <v>673</v>
      </c>
      <c r="D1" s="2" t="s">
        <v>674</v>
      </c>
      <c r="E1" s="2" t="s">
        <v>675</v>
      </c>
      <c r="F1" s="2" t="s">
        <v>676</v>
      </c>
      <c r="G1" s="2" t="s">
        <v>677</v>
      </c>
    </row>
    <row r="2" spans="1:7">
      <c r="A2" s="3" t="s">
        <v>678</v>
      </c>
    </row>
    <row r="3" spans="1:7">
      <c r="A3" s="4" t="s">
        <v>179</v>
      </c>
      <c r="B3" s="6" t="n">
        <v>4309</v>
      </c>
      <c r="D3" s="6" t="n">
        <v>3151</v>
      </c>
    </row>
    <row r="4" spans="1:7">
      <c r="A4" s="4" t="s">
        <v>679</v>
      </c>
      <c r="B4" s="6" t="n">
        <v>5093</v>
      </c>
      <c r="C4" s="6" t="n">
        <v>5957</v>
      </c>
      <c r="D4" s="5" t="n">
        <v>6130</v>
      </c>
      <c r="E4" s="6" t="n">
        <v>6241</v>
      </c>
      <c r="F4" s="6" t="n">
        <v>6202</v>
      </c>
      <c r="G4" s="6" t="n">
        <v>6030</v>
      </c>
    </row>
    <row r="5" spans="1:7">
      <c r="A5" s="4" t="s">
        <v>680</v>
      </c>
      <c r="B5" s="6" t="n">
        <v>100</v>
      </c>
    </row>
    <row r="6" spans="1:7">
      <c r="A6" s="4" t="s">
        <v>681</v>
      </c>
    </row>
    <row r="7" spans="1:7">
      <c r="A7" s="3" t="s">
        <v>678</v>
      </c>
    </row>
    <row r="8" spans="1:7">
      <c r="A8" s="4" t="s">
        <v>682</v>
      </c>
      <c r="B8" s="9" t="n">
        <v>0.08</v>
      </c>
    </row>
    <row r="9" spans="1:7">
      <c r="A9" s="4" t="s">
        <v>683</v>
      </c>
    </row>
    <row r="10" spans="1:7">
      <c r="A10" s="3" t="s">
        <v>678</v>
      </c>
    </row>
    <row r="11" spans="1:7">
      <c r="A11" s="4" t="s">
        <v>682</v>
      </c>
      <c r="B11" s="9" t="n">
        <v>0.12</v>
      </c>
    </row>
    <row r="12" spans="1:7">
      <c r="A12" s="4" t="s">
        <v>684</v>
      </c>
    </row>
    <row r="13" spans="1:7">
      <c r="A13" s="3" t="s">
        <v>678</v>
      </c>
    </row>
    <row r="14" spans="1:7">
      <c r="A14" s="4" t="s">
        <v>682</v>
      </c>
      <c r="B14" s="9" t="n">
        <v>0.12</v>
      </c>
    </row>
    <row r="15" spans="1:7">
      <c r="A15" s="4" t="s">
        <v>685</v>
      </c>
    </row>
    <row r="16" spans="1:7">
      <c r="A16" s="3" t="s">
        <v>678</v>
      </c>
    </row>
    <row r="17" spans="1:7">
      <c r="A17" s="4" t="s">
        <v>686</v>
      </c>
      <c r="B17" s="5" t="n">
        <v>19</v>
      </c>
    </row>
    <row r="18" spans="1:7">
      <c r="A18" s="4" t="s">
        <v>687</v>
      </c>
    </row>
    <row r="19" spans="1:7">
      <c r="A19" s="3" t="s">
        <v>678</v>
      </c>
    </row>
    <row r="20" spans="1:7">
      <c r="A20" s="4" t="s">
        <v>686</v>
      </c>
      <c r="B20" s="5" t="n">
        <v>113</v>
      </c>
    </row>
    <row r="21" spans="1:7">
      <c r="A21" s="4" t="s">
        <v>688</v>
      </c>
    </row>
    <row r="22" spans="1:7">
      <c r="A22" s="3" t="s">
        <v>678</v>
      </c>
    </row>
    <row r="23" spans="1:7">
      <c r="A23" s="4" t="s">
        <v>686</v>
      </c>
      <c r="B23" s="5" t="n">
        <v>34</v>
      </c>
    </row>
    <row r="24" spans="1:7">
      <c r="A24" s="4" t="s">
        <v>689</v>
      </c>
    </row>
    <row r="25" spans="1:7">
      <c r="A25" s="3" t="s">
        <v>678</v>
      </c>
    </row>
    <row r="26" spans="1:7">
      <c r="A26" s="4" t="s">
        <v>690</v>
      </c>
      <c r="B26" s="10" t="n">
        <v>0.002</v>
      </c>
    </row>
    <row r="27" spans="1:7">
      <c r="A27" s="4" t="s">
        <v>691</v>
      </c>
    </row>
    <row r="28" spans="1:7">
      <c r="A28" s="3" t="s">
        <v>678</v>
      </c>
    </row>
    <row r="29" spans="1:7">
      <c r="A29" s="4" t="s">
        <v>690</v>
      </c>
      <c r="B29" s="10" t="n">
        <v>0.003</v>
      </c>
    </row>
    <row r="30" spans="1:7">
      <c r="A30" s="4" t="s">
        <v>692</v>
      </c>
    </row>
    <row r="31" spans="1:7">
      <c r="A31" s="3" t="s">
        <v>678</v>
      </c>
    </row>
    <row r="32" spans="1:7">
      <c r="A32" s="4" t="s">
        <v>690</v>
      </c>
      <c r="B32" s="9" t="n">
        <v>-0.28</v>
      </c>
    </row>
    <row r="33" spans="1:7">
      <c r="A33" s="4" t="s">
        <v>693</v>
      </c>
    </row>
    <row r="34" spans="1:7">
      <c r="A34" s="3" t="s">
        <v>678</v>
      </c>
    </row>
    <row r="35" spans="1:7">
      <c r="A35" s="4" t="s">
        <v>690</v>
      </c>
      <c r="B35" s="9" t="n">
        <v>0.96</v>
      </c>
    </row>
    <row r="36" spans="1:7">
      <c r="A36" s="4" t="s">
        <v>694</v>
      </c>
    </row>
    <row r="37" spans="1:7">
      <c r="A37" s="3" t="s">
        <v>678</v>
      </c>
    </row>
    <row r="38" spans="1:7">
      <c r="A38" s="4" t="s">
        <v>690</v>
      </c>
      <c r="B38" s="9" t="n">
        <v>-0.45</v>
      </c>
    </row>
    <row r="39" spans="1:7">
      <c r="A39" s="4" t="s">
        <v>695</v>
      </c>
    </row>
    <row r="40" spans="1:7">
      <c r="A40" s="3" t="s">
        <v>678</v>
      </c>
    </row>
    <row r="41" spans="1:7">
      <c r="A41" s="4" t="s">
        <v>690</v>
      </c>
      <c r="B41" s="9" t="n">
        <v>0.6</v>
      </c>
    </row>
    <row r="42" spans="1:7">
      <c r="A42" s="4" t="s">
        <v>696</v>
      </c>
    </row>
    <row r="43" spans="1:7">
      <c r="A43" s="3" t="s">
        <v>678</v>
      </c>
    </row>
    <row r="44" spans="1:7">
      <c r="A44" s="4" t="s">
        <v>682</v>
      </c>
      <c r="B44" s="10" t="n">
        <v>0.0045</v>
      </c>
    </row>
    <row r="45" spans="1:7">
      <c r="A45" s="4" t="s">
        <v>697</v>
      </c>
    </row>
    <row r="46" spans="1:7">
      <c r="A46" s="3" t="s">
        <v>678</v>
      </c>
    </row>
    <row r="47" spans="1:7">
      <c r="A47" s="4" t="s">
        <v>682</v>
      </c>
      <c r="B47" s="10" t="n">
        <v>0.0045</v>
      </c>
    </row>
    <row r="48" spans="1:7">
      <c r="A48" s="4" t="s">
        <v>698</v>
      </c>
    </row>
    <row r="49" spans="1:7">
      <c r="A49" s="3" t="s">
        <v>678</v>
      </c>
    </row>
    <row r="50" spans="1:7">
      <c r="A50" s="4" t="s">
        <v>682</v>
      </c>
      <c r="B50" s="10" t="n">
        <v>0.0045</v>
      </c>
    </row>
    <row r="51" spans="1:7">
      <c r="A51" s="4" t="s">
        <v>699</v>
      </c>
    </row>
    <row r="52" spans="1:7">
      <c r="A52" s="3" t="s">
        <v>678</v>
      </c>
    </row>
    <row r="53" spans="1:7">
      <c r="A53" s="4" t="s">
        <v>690</v>
      </c>
      <c r="B53" s="9" t="n">
        <v>0.25</v>
      </c>
    </row>
    <row r="54" spans="1:7">
      <c r="A54" s="4" t="s">
        <v>700</v>
      </c>
    </row>
    <row r="55" spans="1:7">
      <c r="A55" s="3" t="s">
        <v>678</v>
      </c>
    </row>
    <row r="56" spans="1:7">
      <c r="A56" s="4" t="s">
        <v>690</v>
      </c>
      <c r="B56" s="9" t="n">
        <v>0.98</v>
      </c>
    </row>
    <row r="57" spans="1:7">
      <c r="A57" s="4" t="s">
        <v>701</v>
      </c>
    </row>
    <row r="58" spans="1:7">
      <c r="A58" s="3" t="s">
        <v>678</v>
      </c>
    </row>
    <row r="59" spans="1:7">
      <c r="A59" s="4" t="s">
        <v>690</v>
      </c>
      <c r="B59" s="9" t="n">
        <v>-0.75</v>
      </c>
    </row>
    <row r="60" spans="1:7">
      <c r="A60" s="4" t="s">
        <v>702</v>
      </c>
    </row>
    <row r="61" spans="1:7">
      <c r="A61" s="3" t="s">
        <v>678</v>
      </c>
    </row>
    <row r="62" spans="1:7">
      <c r="A62" s="4" t="s">
        <v>690</v>
      </c>
      <c r="B62" s="9" t="n">
        <v>0.59</v>
      </c>
    </row>
    <row r="63" spans="1:7">
      <c r="A63" s="4" t="s">
        <v>703</v>
      </c>
    </row>
    <row r="64" spans="1:7">
      <c r="A64" s="3" t="s">
        <v>678</v>
      </c>
    </row>
    <row r="65" spans="1:7">
      <c r="A65" s="4" t="s">
        <v>690</v>
      </c>
      <c r="B65" s="9" t="n">
        <v>0.2</v>
      </c>
    </row>
    <row r="66" spans="1:7">
      <c r="A66" s="4" t="s">
        <v>704</v>
      </c>
    </row>
    <row r="67" spans="1:7">
      <c r="A67" s="3" t="s">
        <v>678</v>
      </c>
    </row>
    <row r="68" spans="1:7">
      <c r="A68" s="4" t="s">
        <v>690</v>
      </c>
      <c r="B68" s="9" t="n">
        <v>0.6</v>
      </c>
    </row>
    <row r="69" spans="1:7">
      <c r="A69" s="4" t="s">
        <v>705</v>
      </c>
    </row>
    <row r="70" spans="1:7">
      <c r="A70" s="3" t="s">
        <v>678</v>
      </c>
    </row>
    <row r="71" spans="1:7">
      <c r="A71" s="4" t="s">
        <v>706</v>
      </c>
      <c r="B71" s="5" t="n">
        <v>0</v>
      </c>
    </row>
    <row r="72" spans="1:7">
      <c r="A72" s="4" t="s">
        <v>707</v>
      </c>
    </row>
    <row r="73" spans="1:7">
      <c r="A73" s="3" t="s">
        <v>678</v>
      </c>
    </row>
    <row r="74" spans="1:7">
      <c r="A74" s="4" t="s">
        <v>706</v>
      </c>
      <c r="B74" s="9" t="n">
        <v>0.15</v>
      </c>
    </row>
    <row r="75" spans="1:7">
      <c r="A75" s="4" t="s">
        <v>708</v>
      </c>
    </row>
    <row r="76" spans="1:7">
      <c r="A76" s="3" t="s">
        <v>678</v>
      </c>
    </row>
    <row r="77" spans="1:7">
      <c r="A77" s="4" t="s">
        <v>706</v>
      </c>
      <c r="B77" s="9" t="n">
        <v>0.06</v>
      </c>
    </row>
    <row r="78" spans="1:7">
      <c r="A78" s="4" t="s">
        <v>709</v>
      </c>
    </row>
    <row r="79" spans="1:7">
      <c r="A79" s="3" t="s">
        <v>678</v>
      </c>
    </row>
    <row r="80" spans="1:7">
      <c r="A80" s="4" t="s">
        <v>706</v>
      </c>
      <c r="B80" s="5" t="n">
        <v>0</v>
      </c>
    </row>
    <row r="81" spans="1:7">
      <c r="A81" s="4" t="s">
        <v>710</v>
      </c>
    </row>
    <row r="82" spans="1:7">
      <c r="A82" s="3" t="s">
        <v>678</v>
      </c>
    </row>
    <row r="83" spans="1:7">
      <c r="A83" s="4" t="s">
        <v>706</v>
      </c>
      <c r="B83" s="9" t="n">
        <v>0.26</v>
      </c>
    </row>
    <row r="84" spans="1:7">
      <c r="A84" s="4" t="s">
        <v>711</v>
      </c>
    </row>
    <row r="85" spans="1:7">
      <c r="A85" s="3" t="s">
        <v>678</v>
      </c>
    </row>
    <row r="86" spans="1:7">
      <c r="A86" s="4" t="s">
        <v>706</v>
      </c>
      <c r="B86" s="9" t="n">
        <v>0.13</v>
      </c>
    </row>
    <row r="87" spans="1:7">
      <c r="A87" s="4" t="s">
        <v>712</v>
      </c>
    </row>
    <row r="88" spans="1:7">
      <c r="A88" s="3" t="s">
        <v>678</v>
      </c>
    </row>
    <row r="89" spans="1:7">
      <c r="A89" s="4" t="s">
        <v>706</v>
      </c>
      <c r="B89" s="5" t="n">
        <v>0</v>
      </c>
    </row>
    <row r="90" spans="1:7">
      <c r="A90" s="4" t="s">
        <v>713</v>
      </c>
    </row>
    <row r="91" spans="1:7">
      <c r="A91" s="3" t="s">
        <v>678</v>
      </c>
    </row>
    <row r="92" spans="1:7">
      <c r="A92" s="4" t="s">
        <v>706</v>
      </c>
      <c r="B92" s="9" t="n">
        <v>0.05</v>
      </c>
    </row>
    <row r="93" spans="1:7">
      <c r="A93" s="4" t="s">
        <v>714</v>
      </c>
    </row>
    <row r="94" spans="1:7">
      <c r="A94" s="3" t="s">
        <v>678</v>
      </c>
    </row>
    <row r="95" spans="1:7">
      <c r="A95" s="4" t="s">
        <v>706</v>
      </c>
      <c r="B95" s="9" t="n">
        <v>0.01</v>
      </c>
    </row>
    <row r="96" spans="1:7">
      <c r="A96" s="4" t="s">
        <v>715</v>
      </c>
    </row>
    <row r="97" spans="1:7">
      <c r="A97" s="3" t="s">
        <v>678</v>
      </c>
    </row>
    <row r="98" spans="1:7">
      <c r="A98" s="4" t="s">
        <v>706</v>
      </c>
      <c r="B98" s="5" t="n">
        <v>0</v>
      </c>
    </row>
    <row r="99" spans="1:7">
      <c r="A99" s="4" t="s">
        <v>716</v>
      </c>
    </row>
    <row r="100" spans="1:7">
      <c r="A100" s="3" t="s">
        <v>678</v>
      </c>
    </row>
    <row r="101" spans="1:7">
      <c r="A101" s="4" t="s">
        <v>706</v>
      </c>
      <c r="B101" s="9" t="n">
        <v>0.7</v>
      </c>
    </row>
    <row r="102" spans="1:7">
      <c r="A102" s="4" t="s">
        <v>717</v>
      </c>
    </row>
    <row r="103" spans="1:7">
      <c r="A103" s="3" t="s">
        <v>678</v>
      </c>
    </row>
    <row r="104" spans="1:7">
      <c r="A104" s="4" t="s">
        <v>706</v>
      </c>
      <c r="B104" s="9" t="n">
        <v>0.01</v>
      </c>
    </row>
    <row r="105" spans="1:7">
      <c r="A105" s="4" t="s">
        <v>718</v>
      </c>
    </row>
    <row r="106" spans="1:7">
      <c r="A106" s="3" t="s">
        <v>678</v>
      </c>
    </row>
    <row r="107" spans="1:7">
      <c r="A107" s="4" t="s">
        <v>719</v>
      </c>
      <c r="B107" s="5" t="n">
        <v>0</v>
      </c>
    </row>
    <row r="108" spans="1:7">
      <c r="A108" s="4" t="s">
        <v>720</v>
      </c>
    </row>
    <row r="109" spans="1:7">
      <c r="A109" s="3" t="s">
        <v>678</v>
      </c>
    </row>
    <row r="110" spans="1:7">
      <c r="A110" s="4" t="s">
        <v>719</v>
      </c>
      <c r="B110" s="5" t="n">
        <v>110</v>
      </c>
    </row>
    <row r="111" spans="1:7">
      <c r="A111" s="4" t="s">
        <v>721</v>
      </c>
    </row>
    <row r="112" spans="1:7">
      <c r="A112" s="3" t="s">
        <v>678</v>
      </c>
    </row>
    <row r="113" spans="1:7">
      <c r="A113" s="4" t="s">
        <v>719</v>
      </c>
      <c r="B113" s="5" t="n">
        <v>85</v>
      </c>
    </row>
    <row r="114" spans="1:7">
      <c r="A114" s="4" t="s">
        <v>722</v>
      </c>
    </row>
    <row r="115" spans="1:7">
      <c r="A115" s="3" t="s">
        <v>678</v>
      </c>
    </row>
    <row r="116" spans="1:7">
      <c r="A116" s="4" t="s">
        <v>723</v>
      </c>
      <c r="B116" s="5" t="n">
        <v>66</v>
      </c>
    </row>
    <row r="117" spans="1:7">
      <c r="A117" s="4" t="s">
        <v>724</v>
      </c>
    </row>
    <row r="118" spans="1:7">
      <c r="A118" s="3" t="s">
        <v>678</v>
      </c>
    </row>
    <row r="119" spans="1:7">
      <c r="A119" s="4" t="s">
        <v>723</v>
      </c>
      <c r="B119" s="5" t="n">
        <v>100</v>
      </c>
    </row>
    <row r="120" spans="1:7">
      <c r="A120" s="4" t="s">
        <v>725</v>
      </c>
    </row>
    <row r="121" spans="1:7">
      <c r="A121" s="3" t="s">
        <v>678</v>
      </c>
    </row>
    <row r="122" spans="1:7">
      <c r="A122" s="4" t="s">
        <v>723</v>
      </c>
      <c r="B122" s="5" t="n">
        <v>97</v>
      </c>
    </row>
    <row r="123" spans="1:7">
      <c r="A123" s="4" t="s">
        <v>726</v>
      </c>
    </row>
    <row r="124" spans="1:7">
      <c r="A124" s="3" t="s">
        <v>678</v>
      </c>
    </row>
    <row r="125" spans="1:7">
      <c r="A125" s="4" t="s">
        <v>723</v>
      </c>
      <c r="B125" s="5" t="n">
        <v>0</v>
      </c>
    </row>
    <row r="126" spans="1:7">
      <c r="A126" s="4" t="s">
        <v>727</v>
      </c>
    </row>
    <row r="127" spans="1:7">
      <c r="A127" s="3" t="s">
        <v>678</v>
      </c>
    </row>
    <row r="128" spans="1:7">
      <c r="A128" s="4" t="s">
        <v>723</v>
      </c>
      <c r="B128" s="5" t="n">
        <v>109</v>
      </c>
    </row>
    <row r="129" spans="1:7">
      <c r="A129" s="4" t="s">
        <v>728</v>
      </c>
    </row>
    <row r="130" spans="1:7">
      <c r="A130" s="3" t="s">
        <v>678</v>
      </c>
    </row>
    <row r="131" spans="1:7">
      <c r="A131" s="4" t="s">
        <v>723</v>
      </c>
      <c r="B131" s="5" t="n">
        <v>83</v>
      </c>
    </row>
    <row r="132" spans="1:7">
      <c r="A132" s="4" t="s">
        <v>729</v>
      </c>
    </row>
    <row r="133" spans="1:7">
      <c r="A133" s="3" t="s">
        <v>678</v>
      </c>
    </row>
    <row r="134" spans="1:7">
      <c r="A134" s="4" t="s">
        <v>730</v>
      </c>
      <c r="B134" s="9" t="n">
        <v>0.05</v>
      </c>
    </row>
    <row r="135" spans="1:7">
      <c r="A135" s="4" t="s">
        <v>731</v>
      </c>
    </row>
    <row r="136" spans="1:7">
      <c r="A136" s="3" t="s">
        <v>678</v>
      </c>
    </row>
    <row r="137" spans="1:7">
      <c r="A137" s="4" t="s">
        <v>730</v>
      </c>
      <c r="B137" s="9" t="n">
        <v>0.18</v>
      </c>
    </row>
    <row r="138" spans="1:7">
      <c r="A138" s="4" t="s">
        <v>732</v>
      </c>
    </row>
    <row r="139" spans="1:7">
      <c r="A139" s="3" t="s">
        <v>678</v>
      </c>
    </row>
    <row r="140" spans="1:7">
      <c r="A140" s="4" t="s">
        <v>730</v>
      </c>
      <c r="B140" s="9" t="n">
        <v>0.07000000000000001</v>
      </c>
    </row>
    <row r="141" spans="1:7">
      <c r="A141" s="4" t="s">
        <v>733</v>
      </c>
    </row>
    <row r="142" spans="1:7">
      <c r="A142" s="3" t="s">
        <v>678</v>
      </c>
    </row>
    <row r="143" spans="1:7">
      <c r="A143" s="4" t="s">
        <v>734</v>
      </c>
      <c r="B143" s="5" t="n">
        <v>2</v>
      </c>
    </row>
    <row r="144" spans="1:7">
      <c r="A144" s="4" t="s">
        <v>735</v>
      </c>
    </row>
    <row r="145" spans="1:7">
      <c r="A145" s="3" t="s">
        <v>678</v>
      </c>
    </row>
    <row r="146" spans="1:7">
      <c r="A146" s="4" t="s">
        <v>734</v>
      </c>
      <c r="B146" s="5" t="n">
        <v>102</v>
      </c>
    </row>
    <row r="147" spans="1:7">
      <c r="A147" s="4" t="s">
        <v>736</v>
      </c>
    </row>
    <row r="148" spans="1:7">
      <c r="A148" s="3" t="s">
        <v>678</v>
      </c>
    </row>
    <row r="149" spans="1:7">
      <c r="A149" s="4" t="s">
        <v>734</v>
      </c>
      <c r="B149" s="5" t="n">
        <v>80</v>
      </c>
    </row>
    <row r="150" spans="1:7">
      <c r="A150" s="4" t="s">
        <v>737</v>
      </c>
    </row>
    <row r="151" spans="1:7">
      <c r="A151" s="3" t="s">
        <v>678</v>
      </c>
    </row>
    <row r="152" spans="1:7">
      <c r="A152" s="4" t="s">
        <v>723</v>
      </c>
      <c r="B152" s="5" t="n">
        <v>1</v>
      </c>
    </row>
    <row r="153" spans="1:7">
      <c r="A153" s="4" t="s">
        <v>738</v>
      </c>
    </row>
    <row r="154" spans="1:7">
      <c r="A154" s="3" t="s">
        <v>678</v>
      </c>
    </row>
    <row r="155" spans="1:7">
      <c r="A155" s="4" t="s">
        <v>723</v>
      </c>
      <c r="B155" s="5" t="n">
        <v>100</v>
      </c>
    </row>
    <row r="156" spans="1:7">
      <c r="A156" s="4" t="s">
        <v>739</v>
      </c>
    </row>
    <row r="157" spans="1:7">
      <c r="A157" s="3" t="s">
        <v>678</v>
      </c>
    </row>
    <row r="158" spans="1:7">
      <c r="A158" s="4" t="s">
        <v>723</v>
      </c>
      <c r="B158" s="5" t="n">
        <v>38</v>
      </c>
    </row>
    <row r="159" spans="1:7">
      <c r="A159" s="4" t="s">
        <v>740</v>
      </c>
    </row>
    <row r="160" spans="1:7">
      <c r="A160" s="3" t="s">
        <v>678</v>
      </c>
    </row>
    <row r="161" spans="1:7">
      <c r="A161" s="4" t="s">
        <v>741</v>
      </c>
      <c r="B161" s="9" t="n">
        <v>0.04</v>
      </c>
    </row>
    <row r="162" spans="1:7">
      <c r="A162" s="4" t="s">
        <v>742</v>
      </c>
    </row>
    <row r="163" spans="1:7">
      <c r="A163" s="3" t="s">
        <v>678</v>
      </c>
    </row>
    <row r="164" spans="1:7">
      <c r="A164" s="4" t="s">
        <v>741</v>
      </c>
      <c r="B164" s="9" t="n">
        <v>0.3</v>
      </c>
    </row>
    <row r="165" spans="1:7">
      <c r="A165" s="4" t="s">
        <v>743</v>
      </c>
    </row>
    <row r="166" spans="1:7">
      <c r="A166" s="3" t="s">
        <v>678</v>
      </c>
    </row>
    <row r="167" spans="1:7">
      <c r="A167" s="4" t="s">
        <v>741</v>
      </c>
      <c r="B167" s="10" t="n">
        <v>0.002</v>
      </c>
    </row>
    <row r="168" spans="1:7">
      <c r="A168" s="4" t="s">
        <v>744</v>
      </c>
    </row>
    <row r="169" spans="1:7">
      <c r="A169" s="3" t="s">
        <v>678</v>
      </c>
    </row>
    <row r="170" spans="1:7">
      <c r="A170" s="4" t="s">
        <v>741</v>
      </c>
      <c r="B170" s="10" t="n">
        <v>0.003</v>
      </c>
    </row>
    <row r="171" spans="1:7">
      <c r="A171" s="4" t="s">
        <v>745</v>
      </c>
    </row>
    <row r="172" spans="1:7">
      <c r="A172" s="3" t="s">
        <v>678</v>
      </c>
    </row>
    <row r="173" spans="1:7">
      <c r="A173" s="4" t="s">
        <v>741</v>
      </c>
      <c r="B173" s="9" t="n">
        <v>-0.28</v>
      </c>
    </row>
    <row r="174" spans="1:7">
      <c r="A174" s="4" t="s">
        <v>746</v>
      </c>
    </row>
    <row r="175" spans="1:7">
      <c r="A175" s="3" t="s">
        <v>678</v>
      </c>
    </row>
    <row r="176" spans="1:7">
      <c r="A176" s="4" t="s">
        <v>741</v>
      </c>
      <c r="B176" s="9" t="n">
        <v>0.96</v>
      </c>
    </row>
    <row r="177" spans="1:7">
      <c r="A177" s="4" t="s">
        <v>747</v>
      </c>
    </row>
    <row r="178" spans="1:7">
      <c r="A178" s="3" t="s">
        <v>678</v>
      </c>
    </row>
    <row r="179" spans="1:7">
      <c r="A179" s="4" t="s">
        <v>741</v>
      </c>
      <c r="B179" s="9" t="n">
        <v>0.45</v>
      </c>
    </row>
    <row r="180" spans="1:7">
      <c r="A180" s="4" t="s">
        <v>748</v>
      </c>
    </row>
    <row r="181" spans="1:7">
      <c r="A181" s="3" t="s">
        <v>678</v>
      </c>
    </row>
    <row r="182" spans="1:7">
      <c r="A182" s="4" t="s">
        <v>741</v>
      </c>
      <c r="B182" s="9" t="n">
        <v>0.6</v>
      </c>
    </row>
    <row r="183" spans="1:7">
      <c r="A183" s="4" t="s">
        <v>749</v>
      </c>
    </row>
    <row r="184" spans="1:7">
      <c r="A184" s="3" t="s">
        <v>678</v>
      </c>
    </row>
    <row r="185" spans="1:7">
      <c r="A185" s="4" t="s">
        <v>741</v>
      </c>
      <c r="B185" s="9" t="n">
        <v>0.02</v>
      </c>
    </row>
    <row r="186" spans="1:7">
      <c r="A186" s="4" t="s">
        <v>750</v>
      </c>
    </row>
    <row r="187" spans="1:7">
      <c r="A187" s="3" t="s">
        <v>678</v>
      </c>
    </row>
    <row r="188" spans="1:7">
      <c r="A188" s="4" t="s">
        <v>741</v>
      </c>
      <c r="B188" s="9" t="n">
        <v>0.91</v>
      </c>
    </row>
    <row r="189" spans="1:7">
      <c r="A189" s="4" t="s">
        <v>751</v>
      </c>
    </row>
    <row r="190" spans="1:7">
      <c r="A190" s="3" t="s">
        <v>678</v>
      </c>
    </row>
    <row r="191" spans="1:7">
      <c r="A191" s="4" t="s">
        <v>741</v>
      </c>
      <c r="B191" s="5" t="n">
        <v>1</v>
      </c>
    </row>
    <row r="192" spans="1:7">
      <c r="A192" s="4" t="s">
        <v>752</v>
      </c>
    </row>
    <row r="193" spans="1:7">
      <c r="A193" s="3" t="s">
        <v>678</v>
      </c>
    </row>
    <row r="194" spans="1:7">
      <c r="A194" s="4" t="s">
        <v>741</v>
      </c>
      <c r="B194" s="5" t="n">
        <v>1</v>
      </c>
    </row>
    <row r="195" spans="1:7">
      <c r="A195" s="4" t="s">
        <v>753</v>
      </c>
    </row>
    <row r="196" spans="1:7">
      <c r="A196" s="3" t="s">
        <v>678</v>
      </c>
    </row>
    <row r="197" spans="1:7">
      <c r="A197" s="4" t="s">
        <v>741</v>
      </c>
      <c r="B197" s="5" t="n">
        <v>1</v>
      </c>
    </row>
    <row r="198" spans="1:7">
      <c r="A198" s="4" t="s">
        <v>754</v>
      </c>
    </row>
    <row r="199" spans="1:7">
      <c r="A199" s="3" t="s">
        <v>678</v>
      </c>
    </row>
    <row r="200" spans="1:7">
      <c r="A200" s="4" t="s">
        <v>741</v>
      </c>
      <c r="B200" s="5" t="n">
        <v>115</v>
      </c>
    </row>
    <row r="201" spans="1:7">
      <c r="A201" s="4" t="s">
        <v>755</v>
      </c>
    </row>
    <row r="202" spans="1:7">
      <c r="A202" s="3" t="s">
        <v>678</v>
      </c>
    </row>
    <row r="203" spans="1:7">
      <c r="A203" s="4" t="s">
        <v>741</v>
      </c>
      <c r="B203" s="9" t="n">
        <v>0.35</v>
      </c>
    </row>
    <row r="204" spans="1:7">
      <c r="A204" s="4" t="s">
        <v>756</v>
      </c>
    </row>
    <row r="205" spans="1:7">
      <c r="A205" s="3" t="s">
        <v>678</v>
      </c>
    </row>
    <row r="206" spans="1:7">
      <c r="A206" s="4" t="s">
        <v>741</v>
      </c>
      <c r="B206" s="9" t="n">
        <v>0.6</v>
      </c>
    </row>
    <row r="207" spans="1:7">
      <c r="A207" s="4" t="s">
        <v>757</v>
      </c>
    </row>
    <row r="208" spans="1:7">
      <c r="A208" s="3" t="s">
        <v>678</v>
      </c>
    </row>
    <row r="209" spans="1:7">
      <c r="A209" s="4" t="s">
        <v>741</v>
      </c>
      <c r="B209" s="10" t="n">
        <v>0.0005999999999999999</v>
      </c>
    </row>
    <row r="210" spans="1:7">
      <c r="A210" s="4" t="s">
        <v>758</v>
      </c>
    </row>
    <row r="211" spans="1:7">
      <c r="A211" s="3" t="s">
        <v>678</v>
      </c>
    </row>
    <row r="212" spans="1:7">
      <c r="A212" s="4" t="s">
        <v>741</v>
      </c>
      <c r="B212" s="10" t="n">
        <v>0.1402</v>
      </c>
    </row>
    <row r="213" spans="1:7">
      <c r="A213" s="4" t="s">
        <v>759</v>
      </c>
    </row>
    <row r="214" spans="1:7">
      <c r="A214" s="3" t="s">
        <v>678</v>
      </c>
    </row>
    <row r="215" spans="1:7">
      <c r="A215" s="4" t="s">
        <v>741</v>
      </c>
      <c r="B215" s="9" t="n">
        <v>0.2</v>
      </c>
    </row>
    <row r="216" spans="1:7">
      <c r="A216" s="4" t="s">
        <v>760</v>
      </c>
    </row>
    <row r="217" spans="1:7">
      <c r="A217" s="3" t="s">
        <v>678</v>
      </c>
    </row>
    <row r="218" spans="1:7">
      <c r="A218" s="4" t="s">
        <v>741</v>
      </c>
      <c r="B218" s="9" t="n">
        <v>0.7</v>
      </c>
    </row>
    <row r="219" spans="1:7">
      <c r="A219" s="4" t="s">
        <v>761</v>
      </c>
    </row>
    <row r="220" spans="1:7">
      <c r="A220" s="3" t="s">
        <v>678</v>
      </c>
    </row>
    <row r="221" spans="1:7">
      <c r="A221" s="4" t="s">
        <v>741</v>
      </c>
      <c r="B221" s="9" t="n">
        <v>0.09</v>
      </c>
    </row>
    <row r="222" spans="1:7">
      <c r="A222" s="4" t="s">
        <v>762</v>
      </c>
    </row>
    <row r="223" spans="1:7">
      <c r="A223" s="3" t="s">
        <v>678</v>
      </c>
    </row>
    <row r="224" spans="1:7">
      <c r="A224" s="4" t="s">
        <v>741</v>
      </c>
      <c r="B224" s="9" t="n">
        <v>0.09</v>
      </c>
    </row>
    <row r="225" spans="1:7">
      <c r="A225" s="4" t="s">
        <v>763</v>
      </c>
    </row>
    <row r="226" spans="1:7">
      <c r="A226" s="3" t="s">
        <v>678</v>
      </c>
    </row>
    <row r="227" spans="1:7">
      <c r="A227" s="4" t="s">
        <v>741</v>
      </c>
      <c r="B227" s="9" t="n">
        <v>-0.45</v>
      </c>
    </row>
    <row r="228" spans="1:7">
      <c r="A228" s="4" t="s">
        <v>764</v>
      </c>
    </row>
    <row r="229" spans="1:7">
      <c r="A229" s="3" t="s">
        <v>678</v>
      </c>
    </row>
    <row r="230" spans="1:7">
      <c r="A230" s="4" t="s">
        <v>741</v>
      </c>
      <c r="B230" s="9" t="n">
        <v>0.6</v>
      </c>
    </row>
    <row r="231" spans="1:7">
      <c r="A231" s="4" t="s">
        <v>765</v>
      </c>
    </row>
    <row r="232" spans="1:7">
      <c r="A232" s="3" t="s">
        <v>678</v>
      </c>
    </row>
    <row r="233" spans="1:7">
      <c r="A233" s="4" t="s">
        <v>741</v>
      </c>
      <c r="B233" s="9" t="n">
        <v>0.14</v>
      </c>
    </row>
    <row r="234" spans="1:7">
      <c r="A234" s="4" t="s">
        <v>766</v>
      </c>
    </row>
    <row r="235" spans="1:7">
      <c r="A235" s="3" t="s">
        <v>678</v>
      </c>
    </row>
    <row r="236" spans="1:7">
      <c r="A236" s="4" t="s">
        <v>741</v>
      </c>
      <c r="B236" s="9" t="n">
        <v>0.6</v>
      </c>
    </row>
    <row r="237" spans="1:7">
      <c r="A237" s="4" t="s">
        <v>767</v>
      </c>
    </row>
    <row r="238" spans="1:7">
      <c r="A238" s="3" t="s">
        <v>678</v>
      </c>
    </row>
    <row r="239" spans="1:7">
      <c r="A239" s="4" t="s">
        <v>741</v>
      </c>
      <c r="B239" s="9" t="n">
        <v>0.25</v>
      </c>
    </row>
    <row r="240" spans="1:7">
      <c r="A240" s="4" t="s">
        <v>768</v>
      </c>
    </row>
    <row r="241" spans="1:7">
      <c r="A241" s="3" t="s">
        <v>678</v>
      </c>
    </row>
    <row r="242" spans="1:7">
      <c r="A242" s="4" t="s">
        <v>741</v>
      </c>
      <c r="B242" s="9" t="n">
        <v>0.98</v>
      </c>
    </row>
    <row r="243" spans="1:7">
      <c r="A243" s="4" t="s">
        <v>769</v>
      </c>
    </row>
    <row r="244" spans="1:7">
      <c r="A244" s="3" t="s">
        <v>678</v>
      </c>
    </row>
    <row r="245" spans="1:7">
      <c r="A245" s="4" t="s">
        <v>741</v>
      </c>
      <c r="B245" s="9" t="n">
        <v>-0.75</v>
      </c>
    </row>
    <row r="246" spans="1:7">
      <c r="A246" s="4" t="s">
        <v>770</v>
      </c>
    </row>
    <row r="247" spans="1:7">
      <c r="A247" s="3" t="s">
        <v>678</v>
      </c>
    </row>
    <row r="248" spans="1:7">
      <c r="A248" s="4" t="s">
        <v>741</v>
      </c>
      <c r="B248" s="9" t="n">
        <v>0.59</v>
      </c>
    </row>
    <row r="249" spans="1:7">
      <c r="A249" s="4" t="s">
        <v>771</v>
      </c>
    </row>
    <row r="250" spans="1:7">
      <c r="A250" s="3" t="s">
        <v>678</v>
      </c>
    </row>
    <row r="251" spans="1:7">
      <c r="A251" s="4" t="s">
        <v>741</v>
      </c>
      <c r="B251" s="9" t="n">
        <v>0.2</v>
      </c>
    </row>
    <row r="252" spans="1:7">
      <c r="A252" s="4" t="s">
        <v>772</v>
      </c>
    </row>
    <row r="253" spans="1:7">
      <c r="A253" s="3" t="s">
        <v>678</v>
      </c>
    </row>
    <row r="254" spans="1:7">
      <c r="A254" s="4" t="s">
        <v>741</v>
      </c>
      <c r="B254" s="9" t="n">
        <v>0.6</v>
      </c>
    </row>
    <row r="255" spans="1:7">
      <c r="A255" s="4" t="s">
        <v>773</v>
      </c>
    </row>
    <row r="256" spans="1:7">
      <c r="A256" s="3" t="s">
        <v>678</v>
      </c>
    </row>
    <row r="257" spans="1:7">
      <c r="A257" s="4" t="s">
        <v>774</v>
      </c>
      <c r="B257" s="5" t="n">
        <v>49</v>
      </c>
    </row>
    <row r="258" spans="1:7">
      <c r="A258" s="4" t="s">
        <v>775</v>
      </c>
    </row>
    <row r="259" spans="1:7">
      <c r="A259" s="3" t="s">
        <v>678</v>
      </c>
    </row>
    <row r="260" spans="1:7">
      <c r="A260" s="4" t="s">
        <v>774</v>
      </c>
      <c r="B260" s="5" t="n">
        <v>70</v>
      </c>
    </row>
    <row r="261" spans="1:7">
      <c r="A261" s="4" t="s">
        <v>776</v>
      </c>
    </row>
    <row r="262" spans="1:7">
      <c r="A262" s="3" t="s">
        <v>678</v>
      </c>
    </row>
    <row r="263" spans="1:7">
      <c r="A263" s="4" t="s">
        <v>741</v>
      </c>
      <c r="B263" s="9" t="n">
        <v>0.05</v>
      </c>
    </row>
    <row r="264" spans="1:7">
      <c r="A264" s="4" t="s">
        <v>777</v>
      </c>
    </row>
    <row r="265" spans="1:7">
      <c r="A265" s="3" t="s">
        <v>678</v>
      </c>
    </row>
    <row r="266" spans="1:7">
      <c r="A266" s="4" t="s">
        <v>741</v>
      </c>
      <c r="B266" s="9" t="n">
        <v>0.65</v>
      </c>
    </row>
    <row r="267" spans="1:7">
      <c r="A267" s="4" t="s">
        <v>778</v>
      </c>
    </row>
    <row r="268" spans="1:7">
      <c r="A268" s="3" t="s">
        <v>678</v>
      </c>
    </row>
    <row r="269" spans="1:7">
      <c r="A269" s="4" t="s">
        <v>741</v>
      </c>
      <c r="B269" s="9" t="n">
        <v>-0.48</v>
      </c>
    </row>
    <row r="270" spans="1:7">
      <c r="A270" s="4" t="s">
        <v>779</v>
      </c>
    </row>
    <row r="271" spans="1:7">
      <c r="A271" s="3" t="s">
        <v>678</v>
      </c>
    </row>
    <row r="272" spans="1:7">
      <c r="A272" s="4" t="s">
        <v>741</v>
      </c>
      <c r="B272" s="9" t="n">
        <v>0.95</v>
      </c>
    </row>
    <row r="273" spans="1:7">
      <c r="A273" s="4" t="s">
        <v>192</v>
      </c>
    </row>
    <row r="274" spans="1:7">
      <c r="A274" s="3" t="s">
        <v>678</v>
      </c>
    </row>
    <row r="275" spans="1:7">
      <c r="A275" s="4" t="s">
        <v>179</v>
      </c>
      <c r="B275" s="6" t="n">
        <v>4309</v>
      </c>
      <c r="D275" s="5" t="n">
        <v>3151</v>
      </c>
    </row>
    <row r="276" spans="1:7">
      <c r="A276" s="4" t="s">
        <v>679</v>
      </c>
      <c r="B276" s="5" t="n">
        <v>5093</v>
      </c>
      <c r="D276" s="5" t="n">
        <v>6130</v>
      </c>
    </row>
    <row r="277" spans="1:7">
      <c r="A277" s="4" t="s">
        <v>780</v>
      </c>
      <c r="B277" s="5" t="n">
        <v>259981</v>
      </c>
      <c r="D277" s="5" t="n">
        <v>234238</v>
      </c>
    </row>
    <row r="278" spans="1:7">
      <c r="A278" s="4" t="s">
        <v>646</v>
      </c>
    </row>
    <row r="279" spans="1:7">
      <c r="A279" s="3" t="s">
        <v>678</v>
      </c>
    </row>
    <row r="280" spans="1:7">
      <c r="A280" s="4" t="s">
        <v>179</v>
      </c>
      <c r="B280" s="5" t="n">
        <v>5</v>
      </c>
      <c r="D280" s="5" t="n">
        <v>122</v>
      </c>
    </row>
    <row r="281" spans="1:7">
      <c r="A281" s="4" t="s">
        <v>679</v>
      </c>
      <c r="B281" s="5" t="n">
        <v>5093</v>
      </c>
      <c r="D281" s="5" t="n">
        <v>6130</v>
      </c>
    </row>
    <row r="282" spans="1:7">
      <c r="A282" s="4" t="s">
        <v>780</v>
      </c>
      <c r="B282" s="5" t="n">
        <v>38770</v>
      </c>
      <c r="D282" s="6" t="n">
        <v>34784</v>
      </c>
    </row>
    <row r="283" spans="1:7">
      <c r="A283" s="4" t="s">
        <v>781</v>
      </c>
      <c r="B283" s="5" t="n">
        <v>200</v>
      </c>
    </row>
    <row r="284" spans="1:7">
      <c r="A284" s="4" t="s">
        <v>782</v>
      </c>
    </row>
    <row r="285" spans="1:7">
      <c r="A285" s="3" t="s">
        <v>678</v>
      </c>
    </row>
    <row r="286" spans="1:7">
      <c r="A286" s="4" t="s">
        <v>679</v>
      </c>
      <c r="B286" s="5" t="n">
        <v>5093</v>
      </c>
    </row>
    <row r="287" spans="1:7">
      <c r="A287" s="4" t="s">
        <v>191</v>
      </c>
      <c r="B287" s="5" t="n">
        <v>358</v>
      </c>
    </row>
    <row r="288" spans="1:7">
      <c r="A288" s="4" t="s">
        <v>783</v>
      </c>
    </row>
    <row r="289" spans="1:7">
      <c r="A289" s="3" t="s">
        <v>678</v>
      </c>
    </row>
    <row r="290" spans="1:7">
      <c r="A290" s="4" t="s">
        <v>191</v>
      </c>
      <c r="B290" s="5" t="n">
        <v>814</v>
      </c>
    </row>
    <row r="291" spans="1:7">
      <c r="A291" s="4" t="s">
        <v>784</v>
      </c>
    </row>
    <row r="292" spans="1:7">
      <c r="A292" s="3" t="s">
        <v>678</v>
      </c>
    </row>
    <row r="293" spans="1:7">
      <c r="A293" s="4" t="s">
        <v>780</v>
      </c>
      <c r="B293" s="5" t="n">
        <v>27981</v>
      </c>
    </row>
    <row r="294" spans="1:7">
      <c r="A294" s="4" t="s">
        <v>785</v>
      </c>
    </row>
    <row r="295" spans="1:7">
      <c r="A295" s="3" t="s">
        <v>678</v>
      </c>
    </row>
    <row r="296" spans="1:7">
      <c r="A296" s="4" t="s">
        <v>786</v>
      </c>
      <c r="B296" s="5" t="n">
        <v>942</v>
      </c>
    </row>
    <row r="297" spans="1:7">
      <c r="A297" s="4" t="s">
        <v>787</v>
      </c>
    </row>
    <row r="298" spans="1:7">
      <c r="A298" s="3" t="s">
        <v>678</v>
      </c>
    </row>
    <row r="299" spans="1:7">
      <c r="A299" s="4" t="s">
        <v>786</v>
      </c>
      <c r="B299" s="5" t="n">
        <v>218</v>
      </c>
    </row>
    <row r="300" spans="1:7">
      <c r="A300" s="4" t="s">
        <v>788</v>
      </c>
    </row>
    <row r="301" spans="1:7">
      <c r="A301" s="3" t="s">
        <v>678</v>
      </c>
    </row>
    <row r="302" spans="1:7">
      <c r="A302" s="4" t="s">
        <v>789</v>
      </c>
      <c r="B302" s="5" t="n">
        <v>680</v>
      </c>
    </row>
    <row r="303" spans="1:7">
      <c r="A303" s="4" t="s">
        <v>790</v>
      </c>
    </row>
    <row r="304" spans="1:7">
      <c r="A304" s="3" t="s">
        <v>678</v>
      </c>
    </row>
    <row r="305" spans="1:7">
      <c r="A305" s="4" t="s">
        <v>789</v>
      </c>
      <c r="B305" s="5" t="n">
        <v>562</v>
      </c>
    </row>
    <row r="306" spans="1:7">
      <c r="A306" s="4" t="s">
        <v>791</v>
      </c>
    </row>
    <row r="307" spans="1:7">
      <c r="A307" s="3" t="s">
        <v>678</v>
      </c>
    </row>
    <row r="308" spans="1:7">
      <c r="A308" s="4" t="s">
        <v>179</v>
      </c>
      <c r="B308" s="5" t="n">
        <v>212</v>
      </c>
    </row>
    <row r="309" spans="1:7">
      <c r="A309" s="4" t="s">
        <v>792</v>
      </c>
    </row>
    <row r="310" spans="1:7">
      <c r="A310" s="3" t="s">
        <v>678</v>
      </c>
    </row>
    <row r="311" spans="1:7">
      <c r="A311" s="4" t="s">
        <v>786</v>
      </c>
      <c r="B311" s="5" t="n">
        <v>283</v>
      </c>
    </row>
    <row r="312" spans="1:7">
      <c r="A312" s="4" t="s">
        <v>793</v>
      </c>
    </row>
    <row r="313" spans="1:7">
      <c r="A313" s="3" t="s">
        <v>678</v>
      </c>
    </row>
    <row r="314" spans="1:7">
      <c r="A314" s="4" t="s">
        <v>179</v>
      </c>
      <c r="B314" s="5" t="n">
        <v>1079</v>
      </c>
    </row>
    <row r="315" spans="1:7">
      <c r="A315" s="4" t="s">
        <v>794</v>
      </c>
    </row>
    <row r="316" spans="1:7">
      <c r="A316" s="3" t="s">
        <v>678</v>
      </c>
    </row>
    <row r="317" spans="1:7">
      <c r="A317" s="4" t="s">
        <v>786</v>
      </c>
      <c r="B317" s="5" t="n">
        <v>204</v>
      </c>
    </row>
    <row r="318" spans="1:7">
      <c r="A318" s="4" t="s">
        <v>795</v>
      </c>
    </row>
    <row r="319" spans="1:7">
      <c r="A319" s="3" t="s">
        <v>678</v>
      </c>
    </row>
    <row r="320" spans="1:7">
      <c r="A320" s="4" t="s">
        <v>789</v>
      </c>
      <c r="B320" s="5" t="n">
        <v>33</v>
      </c>
    </row>
    <row r="321" spans="1:7">
      <c r="A321" s="4" t="s">
        <v>796</v>
      </c>
    </row>
    <row r="322" spans="1:7">
      <c r="A322" s="3" t="s">
        <v>678</v>
      </c>
    </row>
    <row r="323" spans="1:7">
      <c r="A323" s="4" t="s">
        <v>797</v>
      </c>
      <c r="B323" s="5" t="n">
        <v>72</v>
      </c>
    </row>
    <row r="324" spans="1:7">
      <c r="A324" s="4" t="s">
        <v>798</v>
      </c>
    </row>
    <row r="325" spans="1:7">
      <c r="A325" s="3" t="s">
        <v>678</v>
      </c>
    </row>
    <row r="326" spans="1:7">
      <c r="A326" s="4" t="s">
        <v>797</v>
      </c>
      <c r="B326" s="5" t="n">
        <v>-616</v>
      </c>
    </row>
    <row r="327" spans="1:7">
      <c r="A327" s="4" t="s">
        <v>799</v>
      </c>
    </row>
    <row r="328" spans="1:7">
      <c r="A328" s="3" t="s">
        <v>678</v>
      </c>
    </row>
    <row r="329" spans="1:7">
      <c r="A329" s="4" t="s">
        <v>797</v>
      </c>
      <c r="B329" s="5" t="n">
        <v>-265</v>
      </c>
    </row>
    <row r="330" spans="1:7">
      <c r="A330" s="4" t="s">
        <v>800</v>
      </c>
    </row>
    <row r="331" spans="1:7">
      <c r="A331" s="3" t="s">
        <v>678</v>
      </c>
    </row>
    <row r="332" spans="1:7">
      <c r="A332" s="4" t="s">
        <v>797</v>
      </c>
      <c r="B332" s="5" t="n">
        <v>33</v>
      </c>
    </row>
    <row r="333" spans="1:7">
      <c r="A333" s="4" t="s">
        <v>801</v>
      </c>
    </row>
    <row r="334" spans="1:7">
      <c r="A334" s="3" t="s">
        <v>678</v>
      </c>
    </row>
    <row r="335" spans="1:7">
      <c r="A335" s="4" t="s">
        <v>797</v>
      </c>
      <c r="B335" s="5" t="n">
        <v>-170</v>
      </c>
    </row>
    <row r="336" spans="1:7">
      <c r="A336" s="4" t="s">
        <v>802</v>
      </c>
    </row>
    <row r="337" spans="1:7">
      <c r="A337" s="3" t="s">
        <v>678</v>
      </c>
    </row>
    <row r="338" spans="1:7">
      <c r="A338" s="4" t="s">
        <v>797</v>
      </c>
      <c r="B338" s="5" t="n">
        <v>-23</v>
      </c>
    </row>
    <row r="339" spans="1:7">
      <c r="A339" s="4" t="s">
        <v>803</v>
      </c>
    </row>
    <row r="340" spans="1:7">
      <c r="A340" s="3" t="s">
        <v>678</v>
      </c>
    </row>
    <row r="341" spans="1:7">
      <c r="A341" s="4" t="s">
        <v>797</v>
      </c>
      <c r="B341" s="5" t="n">
        <v>-2560</v>
      </c>
    </row>
    <row r="342" spans="1:7">
      <c r="A342" s="4" t="s">
        <v>804</v>
      </c>
    </row>
    <row r="343" spans="1:7">
      <c r="A343" s="3" t="s">
        <v>678</v>
      </c>
    </row>
    <row r="344" spans="1:7">
      <c r="A344" s="4" t="s">
        <v>797</v>
      </c>
      <c r="B344" s="5" t="n">
        <v>-908</v>
      </c>
    </row>
    <row r="345" spans="1:7">
      <c r="A345" s="4" t="s">
        <v>805</v>
      </c>
    </row>
    <row r="346" spans="1:7">
      <c r="A346" s="3" t="s">
        <v>678</v>
      </c>
    </row>
    <row r="347" spans="1:7">
      <c r="A347" s="4" t="s">
        <v>786</v>
      </c>
      <c r="B347" s="5" t="n">
        <v>617</v>
      </c>
    </row>
    <row r="348" spans="1:7">
      <c r="A348" s="4" t="s">
        <v>806</v>
      </c>
    </row>
    <row r="349" spans="1:7">
      <c r="A349" s="3" t="s">
        <v>678</v>
      </c>
    </row>
    <row r="350" spans="1:7">
      <c r="A350" s="4" t="s">
        <v>786</v>
      </c>
      <c r="B350" s="5" t="n">
        <v>42</v>
      </c>
    </row>
    <row r="351" spans="1:7">
      <c r="A351" s="4" t="s">
        <v>807</v>
      </c>
    </row>
    <row r="352" spans="1:7">
      <c r="A352" s="3" t="s">
        <v>678</v>
      </c>
    </row>
    <row r="353" spans="1:7">
      <c r="A353" s="4" t="s">
        <v>786</v>
      </c>
      <c r="B353" s="5" t="n">
        <v>9</v>
      </c>
    </row>
    <row r="354" spans="1:7">
      <c r="A354" s="4" t="s">
        <v>808</v>
      </c>
    </row>
    <row r="355" spans="1:7">
      <c r="A355" s="3" t="s">
        <v>678</v>
      </c>
    </row>
    <row r="356" spans="1:7">
      <c r="A356" s="4" t="s">
        <v>786</v>
      </c>
      <c r="B356" s="6"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809</v>
      </c>
      <c r="B1" s="2" t="s">
        <v>87</v>
      </c>
      <c r="D1" s="2" t="s">
        <v>1</v>
      </c>
    </row>
    <row r="2" spans="1:6">
      <c r="B2" s="2" t="s">
        <v>88</v>
      </c>
      <c r="C2" s="2" t="s">
        <v>89</v>
      </c>
      <c r="D2" s="2" t="s">
        <v>88</v>
      </c>
      <c r="E2" s="2" t="s">
        <v>89</v>
      </c>
      <c r="F2" s="2" t="s">
        <v>136</v>
      </c>
    </row>
    <row r="3" spans="1:6">
      <c r="A3" s="3" t="s">
        <v>810</v>
      </c>
    </row>
    <row r="4" spans="1:6">
      <c r="A4" s="4" t="s">
        <v>811</v>
      </c>
      <c r="B4" s="6" t="n">
        <v>-3349000000</v>
      </c>
      <c r="C4" s="6" t="n">
        <v>-2842000000</v>
      </c>
      <c r="D4" s="6" t="n">
        <v>-3796000000</v>
      </c>
      <c r="E4" s="6" t="n">
        <v>-4250000000</v>
      </c>
    </row>
    <row r="5" spans="1:6">
      <c r="A5" s="4" t="s">
        <v>812</v>
      </c>
      <c r="B5" s="5" t="n">
        <v>-602000000</v>
      </c>
      <c r="C5" s="5" t="n">
        <v>510000000</v>
      </c>
      <c r="D5" s="5" t="n">
        <v>78000000</v>
      </c>
      <c r="E5" s="5" t="n">
        <v>1550000000</v>
      </c>
    </row>
    <row r="6" spans="1:6">
      <c r="A6" s="4" t="s">
        <v>238</v>
      </c>
      <c r="B6" s="5" t="n">
        <v>92000000</v>
      </c>
      <c r="C6" s="5" t="n">
        <v>658000000</v>
      </c>
      <c r="D6" s="5" t="n">
        <v>242000000</v>
      </c>
      <c r="E6" s="5" t="n">
        <v>894000000</v>
      </c>
    </row>
    <row r="7" spans="1:6">
      <c r="A7" s="4" t="s">
        <v>813</v>
      </c>
      <c r="B7" s="5" t="n">
        <v>-310000000</v>
      </c>
      <c r="C7" s="5" t="n">
        <v>-1101000000</v>
      </c>
      <c r="D7" s="5" t="n">
        <v>-852000000</v>
      </c>
      <c r="E7" s="5" t="n">
        <v>-1354000000</v>
      </c>
    </row>
    <row r="8" spans="1:6">
      <c r="A8" s="4" t="s">
        <v>814</v>
      </c>
      <c r="B8" s="5" t="n">
        <v>-202000000</v>
      </c>
      <c r="C8" s="5" t="n">
        <v>-415000000</v>
      </c>
      <c r="D8" s="5" t="n">
        <v>-94000000</v>
      </c>
      <c r="E8" s="5" t="n">
        <v>92000000</v>
      </c>
    </row>
    <row r="9" spans="1:6">
      <c r="A9" s="4" t="s">
        <v>815</v>
      </c>
      <c r="B9" s="5" t="n">
        <v>-187000000</v>
      </c>
      <c r="C9" s="5" t="n">
        <v>-103000000</v>
      </c>
      <c r="D9" s="5" t="n">
        <v>-240000000</v>
      </c>
      <c r="E9" s="5" t="n">
        <v>-222000000</v>
      </c>
    </row>
    <row r="10" spans="1:6">
      <c r="A10" s="4" t="s">
        <v>816</v>
      </c>
      <c r="B10" s="5" t="n">
        <v>121000000</v>
      </c>
      <c r="C10" s="5" t="n">
        <v>183000000</v>
      </c>
      <c r="D10" s="5" t="n">
        <v>225000000</v>
      </c>
      <c r="E10" s="5" t="n">
        <v>180000000</v>
      </c>
    </row>
    <row r="11" spans="1:6">
      <c r="A11" s="4" t="s">
        <v>817</v>
      </c>
      <c r="B11" s="5" t="n">
        <v>-4437000000</v>
      </c>
      <c r="C11" s="5" t="n">
        <v>-3110000000</v>
      </c>
      <c r="D11" s="5" t="n">
        <v>-4437000000</v>
      </c>
      <c r="E11" s="5" t="n">
        <v>-3110000000</v>
      </c>
    </row>
    <row r="12" spans="1:6">
      <c r="A12" s="4" t="s">
        <v>818</v>
      </c>
      <c r="B12" s="6" t="n">
        <v>-758000000</v>
      </c>
      <c r="C12" s="5" t="n">
        <v>269000000</v>
      </c>
      <c r="D12" s="6" t="n">
        <v>-673000000</v>
      </c>
      <c r="E12" s="5" t="n">
        <v>1183000000</v>
      </c>
    </row>
    <row r="13" spans="1:6">
      <c r="A13" s="3" t="s">
        <v>819</v>
      </c>
    </row>
    <row r="14" spans="1:6">
      <c r="A14" s="4" t="s">
        <v>820</v>
      </c>
      <c r="B14" s="4" t="s">
        <v>821</v>
      </c>
      <c r="D14" s="4" t="s">
        <v>821</v>
      </c>
      <c r="F14" s="4" t="s">
        <v>822</v>
      </c>
    </row>
    <row r="15" spans="1:6">
      <c r="A15" s="4" t="s">
        <v>823</v>
      </c>
      <c r="B15" s="4" t="s">
        <v>824</v>
      </c>
      <c r="D15" s="4" t="s">
        <v>824</v>
      </c>
      <c r="F15" s="4" t="s">
        <v>824</v>
      </c>
    </row>
    <row r="16" spans="1:6">
      <c r="A16" s="4" t="s">
        <v>195</v>
      </c>
    </row>
    <row r="17" spans="1:6">
      <c r="A17" s="3" t="s">
        <v>825</v>
      </c>
    </row>
    <row r="18" spans="1:6">
      <c r="A18" s="4" t="s">
        <v>811</v>
      </c>
      <c r="B18" s="6" t="n">
        <v>4528000000</v>
      </c>
      <c r="C18" s="5" t="n">
        <v>4017000000</v>
      </c>
      <c r="D18" s="6" t="n">
        <v>4169000000</v>
      </c>
      <c r="E18" s="5" t="n">
        <v>4142000000</v>
      </c>
    </row>
    <row r="19" spans="1:6">
      <c r="A19" s="4" t="s">
        <v>826</v>
      </c>
      <c r="B19" s="5" t="n">
        <v>89000000</v>
      </c>
      <c r="C19" s="5" t="n">
        <v>49000000</v>
      </c>
      <c r="D19" s="5" t="n">
        <v>241000000</v>
      </c>
      <c r="E19" s="5" t="n">
        <v>-41000000</v>
      </c>
    </row>
    <row r="20" spans="1:6">
      <c r="A20" s="4" t="s">
        <v>238</v>
      </c>
      <c r="B20" s="5" t="n">
        <v>0</v>
      </c>
      <c r="C20" s="5" t="n">
        <v>0</v>
      </c>
      <c r="D20" s="5" t="n">
        <v>0</v>
      </c>
      <c r="E20" s="5" t="n">
        <v>0</v>
      </c>
    </row>
    <row r="21" spans="1:6">
      <c r="A21" s="4" t="s">
        <v>813</v>
      </c>
      <c r="B21" s="5" t="n">
        <v>0</v>
      </c>
      <c r="C21" s="5" t="n">
        <v>0</v>
      </c>
      <c r="D21" s="5" t="n">
        <v>0</v>
      </c>
      <c r="E21" s="5" t="n">
        <v>0</v>
      </c>
    </row>
    <row r="22" spans="1:6">
      <c r="A22" s="4" t="s">
        <v>827</v>
      </c>
      <c r="B22" s="5" t="n">
        <v>92000000</v>
      </c>
      <c r="C22" s="5" t="n">
        <v>434000000</v>
      </c>
      <c r="D22" s="5" t="n">
        <v>427000000</v>
      </c>
      <c r="E22" s="5" t="n">
        <v>755000000</v>
      </c>
    </row>
    <row r="23" spans="1:6">
      <c r="A23" s="4" t="s">
        <v>814</v>
      </c>
      <c r="B23" s="5" t="n">
        <v>-292000000</v>
      </c>
      <c r="C23" s="5" t="n">
        <v>-57000000</v>
      </c>
      <c r="D23" s="5" t="n">
        <v>-316000000</v>
      </c>
      <c r="E23" s="5" t="n">
        <v>-255000000</v>
      </c>
    </row>
    <row r="24" spans="1:6">
      <c r="A24" s="4" t="s">
        <v>815</v>
      </c>
      <c r="B24" s="5" t="n">
        <v>0</v>
      </c>
      <c r="C24" s="5" t="n">
        <v>1000000</v>
      </c>
      <c r="D24" s="5" t="n">
        <v>0</v>
      </c>
      <c r="E24" s="5" t="n">
        <v>1000000</v>
      </c>
    </row>
    <row r="25" spans="1:6">
      <c r="A25" s="4" t="s">
        <v>816</v>
      </c>
      <c r="B25" s="5" t="n">
        <v>-351000000</v>
      </c>
      <c r="C25" s="5" t="n">
        <v>-139000000</v>
      </c>
      <c r="D25" s="5" t="n">
        <v>-455000000</v>
      </c>
      <c r="E25" s="5" t="n">
        <v>-297000000</v>
      </c>
    </row>
    <row r="26" spans="1:6">
      <c r="A26" s="4" t="s">
        <v>817</v>
      </c>
      <c r="B26" s="5" t="n">
        <v>4066000000</v>
      </c>
      <c r="C26" s="5" t="n">
        <v>4305000000</v>
      </c>
      <c r="D26" s="5" t="n">
        <v>4066000000</v>
      </c>
      <c r="E26" s="5" t="n">
        <v>4305000000</v>
      </c>
    </row>
    <row r="27" spans="1:6">
      <c r="A27" s="4" t="s">
        <v>828</v>
      </c>
      <c r="B27" s="5" t="n">
        <v>104000000</v>
      </c>
      <c r="C27" s="5" t="n">
        <v>50000000</v>
      </c>
      <c r="D27" s="5" t="n">
        <v>246000000</v>
      </c>
      <c r="E27" s="5" t="n">
        <v>-86000000</v>
      </c>
    </row>
    <row r="28" spans="1:6">
      <c r="A28" s="4" t="s">
        <v>197</v>
      </c>
    </row>
    <row r="29" spans="1:6">
      <c r="A29" s="3" t="s">
        <v>825</v>
      </c>
    </row>
    <row r="30" spans="1:6">
      <c r="A30" s="4" t="s">
        <v>811</v>
      </c>
      <c r="B30" s="5" t="n">
        <v>1502000000</v>
      </c>
      <c r="C30" s="5" t="n">
        <v>2125000000</v>
      </c>
      <c r="D30" s="5" t="n">
        <v>1523000000</v>
      </c>
      <c r="E30" s="5" t="n">
        <v>1665000000</v>
      </c>
    </row>
    <row r="31" spans="1:6">
      <c r="A31" s="4" t="s">
        <v>826</v>
      </c>
      <c r="B31" s="5" t="n">
        <v>72000000</v>
      </c>
      <c r="C31" s="5" t="n">
        <v>-197000000</v>
      </c>
      <c r="D31" s="5" t="n">
        <v>118000000</v>
      </c>
      <c r="E31" s="5" t="n">
        <v>-182000000</v>
      </c>
    </row>
    <row r="32" spans="1:6">
      <c r="A32" s="4" t="s">
        <v>238</v>
      </c>
      <c r="B32" s="5" t="n">
        <v>0</v>
      </c>
      <c r="C32" s="5" t="n">
        <v>0</v>
      </c>
      <c r="D32" s="5" t="n">
        <v>0</v>
      </c>
      <c r="E32" s="5" t="n">
        <v>0</v>
      </c>
    </row>
    <row r="33" spans="1:6">
      <c r="A33" s="4" t="s">
        <v>813</v>
      </c>
      <c r="B33" s="5" t="n">
        <v>0</v>
      </c>
      <c r="C33" s="5" t="n">
        <v>0</v>
      </c>
      <c r="D33" s="5" t="n">
        <v>0</v>
      </c>
      <c r="E33" s="5" t="n">
        <v>0</v>
      </c>
    </row>
    <row r="34" spans="1:6">
      <c r="A34" s="4" t="s">
        <v>827</v>
      </c>
      <c r="B34" s="5" t="n">
        <v>1037000000</v>
      </c>
      <c r="C34" s="5" t="n">
        <v>862000000</v>
      </c>
      <c r="D34" s="5" t="n">
        <v>1688000000</v>
      </c>
      <c r="E34" s="5" t="n">
        <v>2070000000</v>
      </c>
    </row>
    <row r="35" spans="1:6">
      <c r="A35" s="4" t="s">
        <v>814</v>
      </c>
      <c r="B35" s="5" t="n">
        <v>-624000000</v>
      </c>
      <c r="C35" s="5" t="n">
        <v>-614000000</v>
      </c>
      <c r="D35" s="5" t="n">
        <v>-1225000000</v>
      </c>
      <c r="E35" s="5" t="n">
        <v>-1360000000</v>
      </c>
    </row>
    <row r="36" spans="1:6">
      <c r="A36" s="4" t="s">
        <v>815</v>
      </c>
      <c r="B36" s="5" t="n">
        <v>67000000</v>
      </c>
      <c r="C36" s="5" t="n">
        <v>43000000</v>
      </c>
      <c r="D36" s="5" t="n">
        <v>68000000</v>
      </c>
      <c r="E36" s="5" t="n">
        <v>55000000</v>
      </c>
    </row>
    <row r="37" spans="1:6">
      <c r="A37" s="4" t="s">
        <v>816</v>
      </c>
      <c r="B37" s="5" t="n">
        <v>-2000000</v>
      </c>
      <c r="C37" s="5" t="n">
        <v>-10000000</v>
      </c>
      <c r="D37" s="5" t="n">
        <v>-120000000</v>
      </c>
      <c r="E37" s="5" t="n">
        <v>-39000000</v>
      </c>
    </row>
    <row r="38" spans="1:6">
      <c r="A38" s="4" t="s">
        <v>817</v>
      </c>
      <c r="B38" s="5" t="n">
        <v>2052000000</v>
      </c>
      <c r="C38" s="5" t="n">
        <v>2209000000</v>
      </c>
      <c r="D38" s="5" t="n">
        <v>2052000000</v>
      </c>
      <c r="E38" s="5" t="n">
        <v>2209000000</v>
      </c>
    </row>
    <row r="39" spans="1:6">
      <c r="A39" s="4" t="s">
        <v>828</v>
      </c>
      <c r="B39" s="5" t="n">
        <v>28000000</v>
      </c>
      <c r="C39" s="5" t="n">
        <v>-27000000</v>
      </c>
      <c r="D39" s="5" t="n">
        <v>115000000</v>
      </c>
      <c r="E39" s="5" t="n">
        <v>-31000000</v>
      </c>
    </row>
    <row r="40" spans="1:6">
      <c r="A40" s="4" t="s">
        <v>829</v>
      </c>
    </row>
    <row r="41" spans="1:6">
      <c r="A41" s="3" t="s">
        <v>825</v>
      </c>
    </row>
    <row r="42" spans="1:6">
      <c r="A42" s="4" t="s">
        <v>811</v>
      </c>
      <c r="B42" s="5" t="n">
        <v>52000000</v>
      </c>
      <c r="C42" s="5" t="n">
        <v>50000000</v>
      </c>
      <c r="D42" s="5" t="n">
        <v>50000000</v>
      </c>
      <c r="E42" s="5" t="n">
        <v>39000000</v>
      </c>
    </row>
    <row r="43" spans="1:6">
      <c r="A43" s="4" t="s">
        <v>826</v>
      </c>
      <c r="B43" s="5" t="n">
        <v>0</v>
      </c>
      <c r="C43" s="5" t="n">
        <v>-11000000</v>
      </c>
      <c r="D43" s="5" t="n">
        <v>0</v>
      </c>
      <c r="E43" s="5" t="n">
        <v>-8000000</v>
      </c>
    </row>
    <row r="44" spans="1:6">
      <c r="A44" s="4" t="s">
        <v>238</v>
      </c>
      <c r="B44" s="5" t="n">
        <v>-5000000</v>
      </c>
      <c r="C44" s="5" t="n">
        <v>-25000000</v>
      </c>
      <c r="D44" s="5" t="n">
        <v>-7000000</v>
      </c>
      <c r="E44" s="5" t="n">
        <v>-62000000</v>
      </c>
    </row>
    <row r="45" spans="1:6">
      <c r="A45" s="4" t="s">
        <v>813</v>
      </c>
      <c r="B45" s="5" t="n">
        <v>5000000</v>
      </c>
      <c r="C45" s="5" t="n">
        <v>33000000</v>
      </c>
      <c r="D45" s="5" t="n">
        <v>16000000</v>
      </c>
      <c r="E45" s="5" t="n">
        <v>76000000</v>
      </c>
    </row>
    <row r="46" spans="1:6">
      <c r="A46" s="4" t="s">
        <v>827</v>
      </c>
      <c r="B46" s="5" t="n">
        <v>0</v>
      </c>
      <c r="C46" s="5" t="n">
        <v>0</v>
      </c>
      <c r="D46" s="5" t="n">
        <v>0</v>
      </c>
      <c r="E46" s="5" t="n">
        <v>0</v>
      </c>
    </row>
    <row r="47" spans="1:6">
      <c r="A47" s="4" t="s">
        <v>814</v>
      </c>
      <c r="B47" s="5" t="n">
        <v>0</v>
      </c>
      <c r="C47" s="5" t="n">
        <v>0</v>
      </c>
      <c r="D47" s="5" t="n">
        <v>0</v>
      </c>
      <c r="E47" s="5" t="n">
        <v>1000000</v>
      </c>
    </row>
    <row r="48" spans="1:6">
      <c r="A48" s="4" t="s">
        <v>815</v>
      </c>
      <c r="B48" s="5" t="n">
        <v>4000000</v>
      </c>
      <c r="C48" s="5" t="n">
        <v>0</v>
      </c>
      <c r="D48" s="5" t="n">
        <v>7000000</v>
      </c>
      <c r="E48" s="5" t="n">
        <v>2000000</v>
      </c>
    </row>
    <row r="49" spans="1:6">
      <c r="A49" s="4" t="s">
        <v>816</v>
      </c>
      <c r="B49" s="5" t="n">
        <v>-11000000</v>
      </c>
      <c r="C49" s="5" t="n">
        <v>-4000000</v>
      </c>
      <c r="D49" s="5" t="n">
        <v>-21000000</v>
      </c>
      <c r="E49" s="5" t="n">
        <v>-5000000</v>
      </c>
    </row>
    <row r="50" spans="1:6">
      <c r="A50" s="4" t="s">
        <v>817</v>
      </c>
      <c r="B50" s="5" t="n">
        <v>45000000</v>
      </c>
      <c r="C50" s="5" t="n">
        <v>43000000</v>
      </c>
      <c r="D50" s="5" t="n">
        <v>45000000</v>
      </c>
      <c r="E50" s="5" t="n">
        <v>43000000</v>
      </c>
    </row>
    <row r="51" spans="1:6">
      <c r="A51" s="4" t="s">
        <v>828</v>
      </c>
      <c r="B51" s="5" t="n">
        <v>0</v>
      </c>
      <c r="C51" s="5" t="n">
        <v>-4000000</v>
      </c>
      <c r="D51" s="5" t="n">
        <v>1000000</v>
      </c>
      <c r="E51" s="5" t="n">
        <v>-1000000</v>
      </c>
    </row>
    <row r="52" spans="1:6">
      <c r="A52" s="4" t="s">
        <v>198</v>
      </c>
    </row>
    <row r="53" spans="1:6">
      <c r="A53" s="3" t="s">
        <v>825</v>
      </c>
    </row>
    <row r="54" spans="1:6">
      <c r="A54" s="4" t="s">
        <v>811</v>
      </c>
      <c r="B54" s="5" t="n">
        <v>15000000</v>
      </c>
      <c r="C54" s="5" t="n">
        <v>7000000</v>
      </c>
      <c r="D54" s="5" t="n">
        <v>10000000</v>
      </c>
      <c r="E54" s="5" t="n">
        <v>13000000</v>
      </c>
    </row>
    <row r="55" spans="1:6">
      <c r="A55" s="4" t="s">
        <v>826</v>
      </c>
      <c r="B55" s="5" t="n">
        <v>-1000000</v>
      </c>
      <c r="C55" s="5" t="n">
        <v>-1000000</v>
      </c>
      <c r="D55" s="5" t="n">
        <v>-1000000</v>
      </c>
      <c r="E55" s="5" t="n">
        <v>-1000000</v>
      </c>
    </row>
    <row r="56" spans="1:6">
      <c r="A56" s="4" t="s">
        <v>238</v>
      </c>
      <c r="B56" s="5" t="n">
        <v>-3000000</v>
      </c>
      <c r="C56" s="5" t="n">
        <v>0</v>
      </c>
      <c r="D56" s="5" t="n">
        <v>-8000000</v>
      </c>
      <c r="E56" s="5" t="n">
        <v>-6000000</v>
      </c>
    </row>
    <row r="57" spans="1:6">
      <c r="A57" s="4" t="s">
        <v>813</v>
      </c>
      <c r="B57" s="5" t="n">
        <v>80000000</v>
      </c>
      <c r="C57" s="5" t="n">
        <v>1000000</v>
      </c>
      <c r="D57" s="5" t="n">
        <v>90000000</v>
      </c>
      <c r="E57" s="5" t="n">
        <v>1000000</v>
      </c>
    </row>
    <row r="58" spans="1:6">
      <c r="A58" s="4" t="s">
        <v>827</v>
      </c>
      <c r="B58" s="5" t="n">
        <v>0</v>
      </c>
      <c r="C58" s="5" t="n">
        <v>0</v>
      </c>
      <c r="D58" s="5" t="n">
        <v>0</v>
      </c>
      <c r="E58" s="5" t="n">
        <v>0</v>
      </c>
    </row>
    <row r="59" spans="1:6">
      <c r="A59" s="4" t="s">
        <v>814</v>
      </c>
      <c r="B59" s="5" t="n">
        <v>0</v>
      </c>
      <c r="C59" s="5" t="n">
        <v>0</v>
      </c>
      <c r="D59" s="5" t="n">
        <v>0</v>
      </c>
      <c r="E59" s="5" t="n">
        <v>0</v>
      </c>
    </row>
    <row r="60" spans="1:6">
      <c r="A60" s="4" t="s">
        <v>815</v>
      </c>
      <c r="B60" s="5" t="n">
        <v>1000000</v>
      </c>
      <c r="C60" s="5" t="n">
        <v>1000000</v>
      </c>
      <c r="D60" s="5" t="n">
        <v>1000000</v>
      </c>
      <c r="E60" s="5" t="n">
        <v>1000000</v>
      </c>
    </row>
    <row r="61" spans="1:6">
      <c r="A61" s="4" t="s">
        <v>816</v>
      </c>
      <c r="B61" s="5" t="n">
        <v>0</v>
      </c>
      <c r="C61" s="5" t="n">
        <v>0</v>
      </c>
      <c r="D61" s="5" t="n">
        <v>0</v>
      </c>
      <c r="E61" s="5" t="n">
        <v>0</v>
      </c>
    </row>
    <row r="62" spans="1:6">
      <c r="A62" s="4" t="s">
        <v>817</v>
      </c>
      <c r="B62" s="5" t="n">
        <v>92000000</v>
      </c>
      <c r="C62" s="5" t="n">
        <v>8000000</v>
      </c>
      <c r="D62" s="5" t="n">
        <v>92000000</v>
      </c>
      <c r="E62" s="5" t="n">
        <v>8000000</v>
      </c>
    </row>
    <row r="63" spans="1:6">
      <c r="A63" s="4" t="s">
        <v>828</v>
      </c>
      <c r="B63" s="5" t="n">
        <v>-1000000</v>
      </c>
      <c r="C63" s="5" t="n">
        <v>-1000000</v>
      </c>
      <c r="D63" s="5" t="n">
        <v>-1000000</v>
      </c>
      <c r="E63" s="5" t="n">
        <v>-1000000</v>
      </c>
    </row>
    <row r="64" spans="1:6">
      <c r="A64" s="4" t="s">
        <v>199</v>
      </c>
    </row>
    <row r="65" spans="1:6">
      <c r="A65" s="3" t="s">
        <v>825</v>
      </c>
    </row>
    <row r="66" spans="1:6">
      <c r="A66" s="4" t="s">
        <v>811</v>
      </c>
      <c r="B66" s="5" t="n">
        <v>0</v>
      </c>
      <c r="C66" s="5" t="n">
        <v>1000000</v>
      </c>
      <c r="D66" s="5" t="n">
        <v>1000000</v>
      </c>
      <c r="E66" s="5" t="n">
        <v>39000000</v>
      </c>
    </row>
    <row r="67" spans="1:6">
      <c r="A67" s="4" t="s">
        <v>826</v>
      </c>
      <c r="B67" s="5" t="n">
        <v>0</v>
      </c>
      <c r="C67" s="5" t="n">
        <v>0</v>
      </c>
      <c r="D67" s="5" t="n">
        <v>-1000000</v>
      </c>
      <c r="E67" s="5" t="n">
        <v>0</v>
      </c>
    </row>
    <row r="68" spans="1:6">
      <c r="A68" s="4" t="s">
        <v>238</v>
      </c>
      <c r="B68" s="5" t="n">
        <v>0</v>
      </c>
      <c r="C68" s="5" t="n">
        <v>0</v>
      </c>
      <c r="D68" s="5" t="n">
        <v>0</v>
      </c>
      <c r="E68" s="5" t="n">
        <v>0</v>
      </c>
    </row>
    <row r="69" spans="1:6">
      <c r="A69" s="4" t="s">
        <v>813</v>
      </c>
      <c r="B69" s="5" t="n">
        <v>0</v>
      </c>
      <c r="C69" s="5" t="n">
        <v>0</v>
      </c>
      <c r="D69" s="5" t="n">
        <v>0</v>
      </c>
      <c r="E69" s="5" t="n">
        <v>0</v>
      </c>
    </row>
    <row r="70" spans="1:6">
      <c r="A70" s="4" t="s">
        <v>827</v>
      </c>
      <c r="B70" s="5" t="n">
        <v>0</v>
      </c>
      <c r="C70" s="5" t="n">
        <v>0</v>
      </c>
      <c r="D70" s="5" t="n">
        <v>0</v>
      </c>
      <c r="E70" s="5" t="n">
        <v>0</v>
      </c>
    </row>
    <row r="71" spans="1:6">
      <c r="A71" s="4" t="s">
        <v>814</v>
      </c>
      <c r="B71" s="5" t="n">
        <v>0</v>
      </c>
      <c r="C71" s="5" t="n">
        <v>0</v>
      </c>
      <c r="D71" s="5" t="n">
        <v>0</v>
      </c>
      <c r="E71" s="5" t="n">
        <v>-38000000</v>
      </c>
    </row>
    <row r="72" spans="1:6">
      <c r="A72" s="4" t="s">
        <v>815</v>
      </c>
      <c r="B72" s="5" t="n">
        <v>0</v>
      </c>
      <c r="C72" s="5" t="n">
        <v>0</v>
      </c>
      <c r="D72" s="5" t="n">
        <v>0</v>
      </c>
      <c r="E72" s="5" t="n">
        <v>0</v>
      </c>
    </row>
    <row r="73" spans="1:6">
      <c r="A73" s="4" t="s">
        <v>816</v>
      </c>
      <c r="B73" s="5" t="n">
        <v>0</v>
      </c>
      <c r="C73" s="5" t="n">
        <v>0</v>
      </c>
      <c r="D73" s="5" t="n">
        <v>0</v>
      </c>
      <c r="E73" s="5" t="n">
        <v>0</v>
      </c>
    </row>
    <row r="74" spans="1:6">
      <c r="A74" s="4" t="s">
        <v>817</v>
      </c>
      <c r="B74" s="5" t="n">
        <v>0</v>
      </c>
      <c r="C74" s="5" t="n">
        <v>1000000</v>
      </c>
      <c r="D74" s="5" t="n">
        <v>0</v>
      </c>
      <c r="E74" s="5" t="n">
        <v>1000000</v>
      </c>
    </row>
    <row r="75" spans="1:6">
      <c r="A75" s="4" t="s">
        <v>828</v>
      </c>
      <c r="B75" s="5" t="n">
        <v>0</v>
      </c>
      <c r="C75" s="5" t="n">
        <v>0</v>
      </c>
      <c r="D75" s="5" t="n">
        <v>0</v>
      </c>
      <c r="E75" s="5" t="n">
        <v>0</v>
      </c>
    </row>
    <row r="76" spans="1:6">
      <c r="A76" s="4" t="s">
        <v>200</v>
      </c>
    </row>
    <row r="77" spans="1:6">
      <c r="A77" s="3" t="s">
        <v>825</v>
      </c>
    </row>
    <row r="78" spans="1:6">
      <c r="A78" s="4" t="s">
        <v>811</v>
      </c>
      <c r="B78" s="5" t="n">
        <v>21655000000</v>
      </c>
      <c r="C78" s="5" t="n">
        <v>16950000000</v>
      </c>
      <c r="D78" s="5" t="n">
        <v>19418000000</v>
      </c>
      <c r="E78" s="5" t="n">
        <v>16125000000</v>
      </c>
    </row>
    <row r="79" spans="1:6">
      <c r="A79" s="4" t="s">
        <v>826</v>
      </c>
      <c r="B79" s="5" t="n">
        <v>455000000</v>
      </c>
      <c r="C79" s="5" t="n">
        <v>-344000000</v>
      </c>
      <c r="D79" s="5" t="n">
        <v>1728000000</v>
      </c>
      <c r="E79" s="5" t="n">
        <v>-590000000</v>
      </c>
    </row>
    <row r="80" spans="1:6">
      <c r="A80" s="4" t="s">
        <v>238</v>
      </c>
      <c r="B80" s="5" t="n">
        <v>0</v>
      </c>
      <c r="C80" s="5" t="n">
        <v>0</v>
      </c>
      <c r="D80" s="5" t="n">
        <v>0</v>
      </c>
      <c r="E80" s="5" t="n">
        <v>0</v>
      </c>
    </row>
    <row r="81" spans="1:6">
      <c r="A81" s="4" t="s">
        <v>813</v>
      </c>
      <c r="B81" s="5" t="n">
        <v>0</v>
      </c>
      <c r="C81" s="5" t="n">
        <v>0</v>
      </c>
      <c r="D81" s="5" t="n">
        <v>0</v>
      </c>
      <c r="E81" s="5" t="n">
        <v>0</v>
      </c>
    </row>
    <row r="82" spans="1:6">
      <c r="A82" s="4" t="s">
        <v>827</v>
      </c>
      <c r="B82" s="5" t="n">
        <v>2648000000</v>
      </c>
      <c r="C82" s="5" t="n">
        <v>3150000000</v>
      </c>
      <c r="D82" s="5" t="n">
        <v>4699000000</v>
      </c>
      <c r="E82" s="5" t="n">
        <v>6241000000</v>
      </c>
    </row>
    <row r="83" spans="1:6">
      <c r="A83" s="4" t="s">
        <v>814</v>
      </c>
      <c r="B83" s="5" t="n">
        <v>-2729000000</v>
      </c>
      <c r="C83" s="5" t="n">
        <v>-2123000000</v>
      </c>
      <c r="D83" s="5" t="n">
        <v>-3917000000</v>
      </c>
      <c r="E83" s="5" t="n">
        <v>-4386000000</v>
      </c>
    </row>
    <row r="84" spans="1:6">
      <c r="A84" s="4" t="s">
        <v>815</v>
      </c>
      <c r="B84" s="5" t="n">
        <v>200000000</v>
      </c>
      <c r="C84" s="5" t="n">
        <v>219000000</v>
      </c>
      <c r="D84" s="5" t="n">
        <v>473000000</v>
      </c>
      <c r="E84" s="5" t="n">
        <v>594000000</v>
      </c>
    </row>
    <row r="85" spans="1:6">
      <c r="A85" s="4" t="s">
        <v>816</v>
      </c>
      <c r="B85" s="5" t="n">
        <v>-366000000</v>
      </c>
      <c r="C85" s="5" t="n">
        <v>-220000000</v>
      </c>
      <c r="D85" s="5" t="n">
        <v>-538000000</v>
      </c>
      <c r="E85" s="5" t="n">
        <v>-352000000</v>
      </c>
    </row>
    <row r="86" spans="1:6">
      <c r="A86" s="4" t="s">
        <v>817</v>
      </c>
      <c r="B86" s="5" t="n">
        <v>21863000000</v>
      </c>
      <c r="C86" s="5" t="n">
        <v>17632000000</v>
      </c>
      <c r="D86" s="5" t="n">
        <v>21863000000</v>
      </c>
      <c r="E86" s="5" t="n">
        <v>17632000000</v>
      </c>
    </row>
    <row r="87" spans="1:6">
      <c r="A87" s="4" t="s">
        <v>828</v>
      </c>
      <c r="B87" s="5" t="n">
        <v>621000000</v>
      </c>
      <c r="C87" s="5" t="n">
        <v>-427000000</v>
      </c>
      <c r="D87" s="5" t="n">
        <v>2039000000</v>
      </c>
      <c r="E87" s="5" t="n">
        <v>-706000000</v>
      </c>
    </row>
    <row r="88" spans="1:6">
      <c r="A88" s="4" t="s">
        <v>830</v>
      </c>
    </row>
    <row r="89" spans="1:6">
      <c r="A89" s="3" t="s">
        <v>819</v>
      </c>
    </row>
    <row r="90" spans="1:6">
      <c r="A90" s="4" t="s">
        <v>831</v>
      </c>
      <c r="B90" s="5" t="n">
        <v>-5000000</v>
      </c>
      <c r="C90" s="5" t="n">
        <v>-71000000</v>
      </c>
      <c r="D90" s="5" t="n">
        <v>170000000</v>
      </c>
      <c r="E90" s="5" t="n">
        <v>-123000000</v>
      </c>
    </row>
    <row r="91" spans="1:6">
      <c r="A91" s="4" t="s">
        <v>547</v>
      </c>
    </row>
    <row r="92" spans="1:6">
      <c r="A92" s="3" t="s">
        <v>810</v>
      </c>
    </row>
    <row r="93" spans="1:6">
      <c r="A93" s="4" t="s">
        <v>811</v>
      </c>
      <c r="B93" s="5" t="n">
        <v>-147000000</v>
      </c>
      <c r="C93" s="5" t="n">
        <v>472000000</v>
      </c>
      <c r="D93" s="5" t="n">
        <v>-38000000</v>
      </c>
      <c r="E93" s="5" t="n">
        <v>264000000</v>
      </c>
    </row>
    <row r="94" spans="1:6">
      <c r="A94" s="4" t="s">
        <v>812</v>
      </c>
      <c r="B94" s="5" t="n">
        <v>-341000000</v>
      </c>
      <c r="C94" s="5" t="n">
        <v>287000000</v>
      </c>
      <c r="D94" s="5" t="n">
        <v>-663000000</v>
      </c>
      <c r="E94" s="5" t="n">
        <v>340000000</v>
      </c>
    </row>
    <row r="95" spans="1:6">
      <c r="A95" s="4" t="s">
        <v>238</v>
      </c>
      <c r="B95" s="5" t="n">
        <v>28000000</v>
      </c>
      <c r="C95" s="5" t="n">
        <v>38000000</v>
      </c>
      <c r="D95" s="5" t="n">
        <v>47000000</v>
      </c>
      <c r="E95" s="5" t="n">
        <v>55000000</v>
      </c>
    </row>
    <row r="96" spans="1:6">
      <c r="A96" s="4" t="s">
        <v>813</v>
      </c>
      <c r="B96" s="5" t="n">
        <v>-60000000</v>
      </c>
      <c r="C96" s="5" t="n">
        <v>-51000000</v>
      </c>
      <c r="D96" s="5" t="n">
        <v>-207000000</v>
      </c>
      <c r="E96" s="5" t="n">
        <v>-55000000</v>
      </c>
    </row>
    <row r="97" spans="1:6">
      <c r="A97" s="4" t="s">
        <v>814</v>
      </c>
      <c r="B97" s="5" t="n">
        <v>-57000000</v>
      </c>
      <c r="C97" s="5" t="n">
        <v>-179000000</v>
      </c>
      <c r="D97" s="5" t="n">
        <v>241000000</v>
      </c>
      <c r="E97" s="5" t="n">
        <v>-133000000</v>
      </c>
    </row>
    <row r="98" spans="1:6">
      <c r="A98" s="4" t="s">
        <v>815</v>
      </c>
      <c r="B98" s="5" t="n">
        <v>-6000000</v>
      </c>
      <c r="C98" s="5" t="n">
        <v>-54000000</v>
      </c>
      <c r="D98" s="5" t="n">
        <v>12000000</v>
      </c>
      <c r="E98" s="5" t="n">
        <v>-28000000</v>
      </c>
    </row>
    <row r="99" spans="1:6">
      <c r="A99" s="4" t="s">
        <v>816</v>
      </c>
      <c r="B99" s="5" t="n">
        <v>39000000</v>
      </c>
      <c r="C99" s="5" t="n">
        <v>-24000000</v>
      </c>
      <c r="D99" s="5" t="n">
        <v>64000000</v>
      </c>
      <c r="E99" s="5" t="n">
        <v>46000000</v>
      </c>
    </row>
    <row r="100" spans="1:6">
      <c r="A100" s="4" t="s">
        <v>817</v>
      </c>
      <c r="B100" s="5" t="n">
        <v>-544000000</v>
      </c>
      <c r="C100" s="5" t="n">
        <v>489000000</v>
      </c>
      <c r="D100" s="5" t="n">
        <v>-544000000</v>
      </c>
      <c r="E100" s="5" t="n">
        <v>489000000</v>
      </c>
    </row>
    <row r="101" spans="1:6">
      <c r="A101" s="4" t="s">
        <v>818</v>
      </c>
      <c r="B101" s="5" t="n">
        <v>-459000000</v>
      </c>
      <c r="C101" s="5" t="n">
        <v>254000000</v>
      </c>
      <c r="D101" s="5" t="n">
        <v>-725000000</v>
      </c>
      <c r="E101" s="5" t="n">
        <v>314000000</v>
      </c>
    </row>
    <row r="102" spans="1:6">
      <c r="A102" s="4" t="s">
        <v>548</v>
      </c>
    </row>
    <row r="103" spans="1:6">
      <c r="A103" s="3" t="s">
        <v>810</v>
      </c>
    </row>
    <row r="104" spans="1:6">
      <c r="A104" s="4" t="s">
        <v>811</v>
      </c>
      <c r="B104" s="5" t="n">
        <v>-115000000</v>
      </c>
      <c r="C104" s="5" t="n">
        <v>5000000</v>
      </c>
      <c r="D104" s="5" t="n">
        <v>-107000000</v>
      </c>
      <c r="E104" s="5" t="n">
        <v>-35000000</v>
      </c>
    </row>
    <row r="105" spans="1:6">
      <c r="A105" s="4" t="s">
        <v>812</v>
      </c>
      <c r="B105" s="5" t="n">
        <v>-127000000</v>
      </c>
      <c r="C105" s="5" t="n">
        <v>21000000</v>
      </c>
      <c r="D105" s="5" t="n">
        <v>-144000000</v>
      </c>
      <c r="E105" s="5" t="n">
        <v>38000000</v>
      </c>
    </row>
    <row r="106" spans="1:6">
      <c r="A106" s="4" t="s">
        <v>238</v>
      </c>
      <c r="B106" s="5" t="n">
        <v>13000000</v>
      </c>
      <c r="C106" s="5" t="n">
        <v>1000000</v>
      </c>
      <c r="D106" s="5" t="n">
        <v>13000000</v>
      </c>
      <c r="E106" s="5" t="n">
        <v>2000000</v>
      </c>
    </row>
    <row r="107" spans="1:6">
      <c r="A107" s="4" t="s">
        <v>813</v>
      </c>
      <c r="B107" s="5" t="n">
        <v>-1000000</v>
      </c>
      <c r="C107" s="5" t="n">
        <v>-5000000</v>
      </c>
      <c r="D107" s="5" t="n">
        <v>-2000000</v>
      </c>
      <c r="E107" s="5" t="n">
        <v>-7000000</v>
      </c>
    </row>
    <row r="108" spans="1:6">
      <c r="A108" s="4" t="s">
        <v>814</v>
      </c>
      <c r="B108" s="5" t="n">
        <v>4000000</v>
      </c>
      <c r="C108" s="5" t="n">
        <v>-29000000</v>
      </c>
      <c r="D108" s="5" t="n">
        <v>10000000</v>
      </c>
      <c r="E108" s="5" t="n">
        <v>-25000000</v>
      </c>
    </row>
    <row r="109" spans="1:6">
      <c r="A109" s="4" t="s">
        <v>815</v>
      </c>
      <c r="B109" s="5" t="n">
        <v>1000000</v>
      </c>
      <c r="C109" s="5" t="n">
        <v>-4000000</v>
      </c>
      <c r="D109" s="5" t="n">
        <v>4000000</v>
      </c>
      <c r="E109" s="5" t="n">
        <v>-1000000</v>
      </c>
    </row>
    <row r="110" spans="1:6">
      <c r="A110" s="4" t="s">
        <v>816</v>
      </c>
      <c r="B110" s="5" t="n">
        <v>-7000000</v>
      </c>
      <c r="C110" s="5" t="n">
        <v>-13000000</v>
      </c>
      <c r="D110" s="5" t="n">
        <v>-6000000</v>
      </c>
      <c r="E110" s="5" t="n">
        <v>4000000</v>
      </c>
    </row>
    <row r="111" spans="1:6">
      <c r="A111" s="4" t="s">
        <v>817</v>
      </c>
      <c r="B111" s="5" t="n">
        <v>-232000000</v>
      </c>
      <c r="C111" s="5" t="n">
        <v>-24000000</v>
      </c>
      <c r="D111" s="5" t="n">
        <v>-232000000</v>
      </c>
      <c r="E111" s="5" t="n">
        <v>-24000000</v>
      </c>
    </row>
    <row r="112" spans="1:6">
      <c r="A112" s="4" t="s">
        <v>818</v>
      </c>
      <c r="B112" s="5" t="n">
        <v>-139000000</v>
      </c>
      <c r="C112" s="5" t="n">
        <v>9000000</v>
      </c>
      <c r="D112" s="5" t="n">
        <v>-155000000</v>
      </c>
      <c r="E112" s="5" t="n">
        <v>11000000</v>
      </c>
    </row>
    <row r="113" spans="1:6">
      <c r="A113" s="4" t="s">
        <v>549</v>
      </c>
    </row>
    <row r="114" spans="1:6">
      <c r="A114" s="3" t="s">
        <v>810</v>
      </c>
    </row>
    <row r="115" spans="1:6">
      <c r="A115" s="4" t="s">
        <v>811</v>
      </c>
      <c r="B115" s="5" t="n">
        <v>-356000000</v>
      </c>
      <c r="C115" s="5" t="n">
        <v>-288000000</v>
      </c>
      <c r="D115" s="5" t="n">
        <v>-297000000</v>
      </c>
      <c r="E115" s="5" t="n">
        <v>-396000000</v>
      </c>
    </row>
    <row r="116" spans="1:6">
      <c r="A116" s="4" t="s">
        <v>812</v>
      </c>
      <c r="B116" s="5" t="n">
        <v>58000000</v>
      </c>
      <c r="C116" s="5" t="n">
        <v>94000000</v>
      </c>
      <c r="D116" s="5" t="n">
        <v>-187000000</v>
      </c>
      <c r="E116" s="5" t="n">
        <v>240000000</v>
      </c>
    </row>
    <row r="117" spans="1:6">
      <c r="A117" s="4" t="s">
        <v>238</v>
      </c>
      <c r="B117" s="5" t="n">
        <v>10000000</v>
      </c>
      <c r="C117" s="5" t="n">
        <v>13000000</v>
      </c>
      <c r="D117" s="5" t="n">
        <v>11000000</v>
      </c>
      <c r="E117" s="5" t="n">
        <v>13000000</v>
      </c>
    </row>
    <row r="118" spans="1:6">
      <c r="A118" s="4" t="s">
        <v>813</v>
      </c>
      <c r="B118" s="5" t="n">
        <v>-8000000</v>
      </c>
      <c r="C118" s="5" t="n">
        <v>-3000000</v>
      </c>
      <c r="D118" s="5" t="n">
        <v>-17000000</v>
      </c>
      <c r="E118" s="5" t="n">
        <v>-8000000</v>
      </c>
    </row>
    <row r="119" spans="1:6">
      <c r="A119" s="4" t="s">
        <v>814</v>
      </c>
      <c r="B119" s="5" t="n">
        <v>114000000</v>
      </c>
      <c r="C119" s="5" t="n">
        <v>-8000000</v>
      </c>
      <c r="D119" s="5" t="n">
        <v>295000000</v>
      </c>
      <c r="E119" s="5" t="n">
        <v>3000000</v>
      </c>
    </row>
    <row r="120" spans="1:6">
      <c r="A120" s="4" t="s">
        <v>815</v>
      </c>
      <c r="B120" s="5" t="n">
        <v>-17000000</v>
      </c>
      <c r="C120" s="5" t="n">
        <v>-74000000</v>
      </c>
      <c r="D120" s="5" t="n">
        <v>-25000000</v>
      </c>
      <c r="E120" s="5" t="n">
        <v>-112000000</v>
      </c>
    </row>
    <row r="121" spans="1:6">
      <c r="A121" s="4" t="s">
        <v>816</v>
      </c>
      <c r="B121" s="5" t="n">
        <v>6000000</v>
      </c>
      <c r="C121" s="5" t="n">
        <v>21000000</v>
      </c>
      <c r="D121" s="5" t="n">
        <v>27000000</v>
      </c>
      <c r="E121" s="5" t="n">
        <v>15000000</v>
      </c>
    </row>
    <row r="122" spans="1:6">
      <c r="A122" s="4" t="s">
        <v>817</v>
      </c>
      <c r="B122" s="5" t="n">
        <v>-193000000</v>
      </c>
      <c r="C122" s="5" t="n">
        <v>-245000000</v>
      </c>
      <c r="D122" s="5" t="n">
        <v>-193000000</v>
      </c>
      <c r="E122" s="5" t="n">
        <v>-245000000</v>
      </c>
    </row>
    <row r="123" spans="1:6">
      <c r="A123" s="4" t="s">
        <v>818</v>
      </c>
      <c r="B123" s="5" t="n">
        <v>82000000</v>
      </c>
      <c r="C123" s="5" t="n">
        <v>95000000</v>
      </c>
      <c r="D123" s="5" t="n">
        <v>-144000000</v>
      </c>
      <c r="E123" s="5" t="n">
        <v>190000000</v>
      </c>
    </row>
    <row r="124" spans="1:6">
      <c r="A124" s="4" t="s">
        <v>550</v>
      </c>
    </row>
    <row r="125" spans="1:6">
      <c r="A125" s="3" t="s">
        <v>810</v>
      </c>
    </row>
    <row r="126" spans="1:6">
      <c r="A126" s="4" t="s">
        <v>811</v>
      </c>
      <c r="B126" s="5" t="n">
        <v>-2066000000</v>
      </c>
      <c r="C126" s="5" t="n">
        <v>-2512000000</v>
      </c>
      <c r="D126" s="5" t="n">
        <v>-2225000000</v>
      </c>
      <c r="E126" s="5" t="n">
        <v>-3409000000</v>
      </c>
    </row>
    <row r="127" spans="1:6">
      <c r="A127" s="4" t="s">
        <v>812</v>
      </c>
      <c r="B127" s="5" t="n">
        <v>-21000000</v>
      </c>
      <c r="C127" s="5" t="n">
        <v>143000000</v>
      </c>
      <c r="D127" s="5" t="n">
        <v>710000000</v>
      </c>
      <c r="E127" s="5" t="n">
        <v>782000000</v>
      </c>
    </row>
    <row r="128" spans="1:6">
      <c r="A128" s="4" t="s">
        <v>238</v>
      </c>
      <c r="B128" s="5" t="n">
        <v>34000000</v>
      </c>
      <c r="C128" s="5" t="n">
        <v>606000000</v>
      </c>
      <c r="D128" s="5" t="n">
        <v>161000000</v>
      </c>
      <c r="E128" s="5" t="n">
        <v>824000000</v>
      </c>
    </row>
    <row r="129" spans="1:6">
      <c r="A129" s="4" t="s">
        <v>813</v>
      </c>
      <c r="B129" s="5" t="n">
        <v>-158000000</v>
      </c>
      <c r="C129" s="5" t="n">
        <v>-1042000000</v>
      </c>
      <c r="D129" s="5" t="n">
        <v>-455000000</v>
      </c>
      <c r="E129" s="5" t="n">
        <v>-1284000000</v>
      </c>
    </row>
    <row r="130" spans="1:6">
      <c r="A130" s="4" t="s">
        <v>814</v>
      </c>
      <c r="B130" s="5" t="n">
        <v>-284000000</v>
      </c>
      <c r="C130" s="5" t="n">
        <v>-13000000</v>
      </c>
      <c r="D130" s="5" t="n">
        <v>-685000000</v>
      </c>
      <c r="E130" s="5" t="n">
        <v>421000000</v>
      </c>
    </row>
    <row r="131" spans="1:6">
      <c r="A131" s="4" t="s">
        <v>815</v>
      </c>
      <c r="B131" s="5" t="n">
        <v>-148000000</v>
      </c>
      <c r="C131" s="5" t="n">
        <v>38000000</v>
      </c>
      <c r="D131" s="5" t="n">
        <v>-215000000</v>
      </c>
      <c r="E131" s="5" t="n">
        <v>-73000000</v>
      </c>
    </row>
    <row r="132" spans="1:6">
      <c r="A132" s="4" t="s">
        <v>816</v>
      </c>
      <c r="B132" s="5" t="n">
        <v>83000000</v>
      </c>
      <c r="C132" s="5" t="n">
        <v>202000000</v>
      </c>
      <c r="D132" s="5" t="n">
        <v>149000000</v>
      </c>
      <c r="E132" s="5" t="n">
        <v>161000000</v>
      </c>
    </row>
    <row r="133" spans="1:6">
      <c r="A133" s="4" t="s">
        <v>817</v>
      </c>
      <c r="B133" s="5" t="n">
        <v>-2560000000</v>
      </c>
      <c r="C133" s="5" t="n">
        <v>-2578000000</v>
      </c>
      <c r="D133" s="5" t="n">
        <v>-2560000000</v>
      </c>
      <c r="E133" s="5" t="n">
        <v>-2578000000</v>
      </c>
    </row>
    <row r="134" spans="1:6">
      <c r="A134" s="4" t="s">
        <v>818</v>
      </c>
      <c r="B134" s="5" t="n">
        <v>-91000000</v>
      </c>
      <c r="C134" s="5" t="n">
        <v>-24000000</v>
      </c>
      <c r="D134" s="5" t="n">
        <v>-134000000</v>
      </c>
      <c r="E134" s="5" t="n">
        <v>514000000</v>
      </c>
    </row>
    <row r="135" spans="1:6">
      <c r="A135" s="4" t="s">
        <v>551</v>
      </c>
    </row>
    <row r="136" spans="1:6">
      <c r="A136" s="3" t="s">
        <v>810</v>
      </c>
    </row>
    <row r="137" spans="1:6">
      <c r="A137" s="4" t="s">
        <v>811</v>
      </c>
      <c r="B137" s="5" t="n">
        <v>-665000000</v>
      </c>
      <c r="C137" s="5" t="n">
        <v>-519000000</v>
      </c>
      <c r="D137" s="5" t="n">
        <v>-1129000000</v>
      </c>
      <c r="E137" s="5" t="n">
        <v>-674000000</v>
      </c>
    </row>
    <row r="138" spans="1:6">
      <c r="A138" s="4" t="s">
        <v>812</v>
      </c>
      <c r="B138" s="5" t="n">
        <v>-171000000</v>
      </c>
      <c r="C138" s="5" t="n">
        <v>-35000000</v>
      </c>
      <c r="D138" s="5" t="n">
        <v>362000000</v>
      </c>
      <c r="E138" s="5" t="n">
        <v>150000000</v>
      </c>
    </row>
    <row r="139" spans="1:6">
      <c r="A139" s="4" t="s">
        <v>238</v>
      </c>
      <c r="B139" s="5" t="n">
        <v>7000000</v>
      </c>
      <c r="C139" s="5" t="n">
        <v>0</v>
      </c>
      <c r="D139" s="5" t="n">
        <v>10000000</v>
      </c>
      <c r="E139" s="5" t="n">
        <v>0</v>
      </c>
    </row>
    <row r="140" spans="1:6">
      <c r="A140" s="4" t="s">
        <v>813</v>
      </c>
      <c r="B140" s="5" t="n">
        <v>-83000000</v>
      </c>
      <c r="C140" s="5" t="n">
        <v>0</v>
      </c>
      <c r="D140" s="5" t="n">
        <v>-171000000</v>
      </c>
      <c r="E140" s="5" t="n">
        <v>0</v>
      </c>
    </row>
    <row r="141" spans="1:6">
      <c r="A141" s="4" t="s">
        <v>814</v>
      </c>
      <c r="B141" s="5" t="n">
        <v>21000000</v>
      </c>
      <c r="C141" s="5" t="n">
        <v>-186000000</v>
      </c>
      <c r="D141" s="5" t="n">
        <v>45000000</v>
      </c>
      <c r="E141" s="5" t="n">
        <v>-174000000</v>
      </c>
    </row>
    <row r="142" spans="1:6">
      <c r="A142" s="4" t="s">
        <v>815</v>
      </c>
      <c r="B142" s="5" t="n">
        <v>-17000000</v>
      </c>
      <c r="C142" s="5" t="n">
        <v>-9000000</v>
      </c>
      <c r="D142" s="5" t="n">
        <v>-16000000</v>
      </c>
      <c r="E142" s="5" t="n">
        <v>-8000000</v>
      </c>
    </row>
    <row r="143" spans="1:6">
      <c r="A143" s="4" t="s">
        <v>816</v>
      </c>
      <c r="B143" s="5" t="n">
        <v>0</v>
      </c>
      <c r="C143" s="5" t="n">
        <v>-3000000</v>
      </c>
      <c r="D143" s="5" t="n">
        <v>-9000000</v>
      </c>
      <c r="E143" s="5" t="n">
        <v>-46000000</v>
      </c>
    </row>
    <row r="144" spans="1:6">
      <c r="A144" s="4" t="s">
        <v>817</v>
      </c>
      <c r="B144" s="5" t="n">
        <v>-908000000</v>
      </c>
      <c r="C144" s="5" t="n">
        <v>-752000000</v>
      </c>
      <c r="D144" s="5" t="n">
        <v>-908000000</v>
      </c>
      <c r="E144" s="5" t="n">
        <v>-752000000</v>
      </c>
    </row>
    <row r="145" spans="1:6">
      <c r="A145" s="4" t="s">
        <v>818</v>
      </c>
      <c r="B145" s="5" t="n">
        <v>-151000000</v>
      </c>
      <c r="C145" s="5" t="n">
        <v>-65000000</v>
      </c>
      <c r="D145" s="5" t="n">
        <v>485000000</v>
      </c>
      <c r="E145" s="5" t="n">
        <v>154000000</v>
      </c>
    </row>
    <row r="146" spans="1:6">
      <c r="A146" s="4" t="s">
        <v>552</v>
      </c>
    </row>
    <row r="147" spans="1:6">
      <c r="A147" s="3" t="s">
        <v>832</v>
      </c>
    </row>
    <row r="148" spans="1:6">
      <c r="A148" s="4" t="s">
        <v>811</v>
      </c>
      <c r="B148" s="5" t="n">
        <v>514000000</v>
      </c>
      <c r="C148" s="5" t="n">
        <v>577000000</v>
      </c>
      <c r="D148" s="5" t="n">
        <v>624000000</v>
      </c>
      <c r="E148" s="5" t="n">
        <v>378000000</v>
      </c>
    </row>
    <row r="149" spans="1:6">
      <c r="A149" s="4" t="s">
        <v>812</v>
      </c>
      <c r="B149" s="5" t="n">
        <v>-24000000</v>
      </c>
      <c r="C149" s="5" t="n">
        <v>4000000</v>
      </c>
      <c r="D149" s="5" t="n">
        <v>-13000000</v>
      </c>
      <c r="E149" s="5" t="n">
        <v>6000000</v>
      </c>
    </row>
    <row r="150" spans="1:6">
      <c r="A150" s="4" t="s">
        <v>238</v>
      </c>
      <c r="B150" s="5" t="n">
        <v>333000000</v>
      </c>
      <c r="C150" s="5" t="n">
        <v>51000000</v>
      </c>
      <c r="D150" s="5" t="n">
        <v>420000000</v>
      </c>
      <c r="E150" s="5" t="n">
        <v>386000000</v>
      </c>
    </row>
    <row r="151" spans="1:6">
      <c r="A151" s="4" t="s">
        <v>813</v>
      </c>
      <c r="B151" s="5" t="n">
        <v>-82000000</v>
      </c>
      <c r="C151" s="5" t="n">
        <v>-23000000</v>
      </c>
      <c r="D151" s="5" t="n">
        <v>-270000000</v>
      </c>
      <c r="E151" s="5" t="n">
        <v>-119000000</v>
      </c>
    </row>
    <row r="152" spans="1:6">
      <c r="A152" s="4" t="s">
        <v>814</v>
      </c>
      <c r="B152" s="5" t="n">
        <v>-51000000</v>
      </c>
      <c r="C152" s="5" t="n">
        <v>-32000000</v>
      </c>
      <c r="D152" s="5" t="n">
        <v>-72000000</v>
      </c>
      <c r="E152" s="5" t="n">
        <v>-55000000</v>
      </c>
    </row>
    <row r="153" spans="1:6">
      <c r="A153" s="4" t="s">
        <v>815</v>
      </c>
      <c r="B153" s="5" t="n">
        <v>0</v>
      </c>
      <c r="C153" s="5" t="n">
        <v>33000000</v>
      </c>
      <c r="D153" s="5" t="n">
        <v>31000000</v>
      </c>
      <c r="E153" s="5" t="n">
        <v>70000000</v>
      </c>
    </row>
    <row r="154" spans="1:6">
      <c r="A154" s="4" t="s">
        <v>816</v>
      </c>
      <c r="B154" s="5" t="n">
        <v>-22000000</v>
      </c>
      <c r="C154" s="5" t="n">
        <v>-27000000</v>
      </c>
      <c r="D154" s="5" t="n">
        <v>-52000000</v>
      </c>
      <c r="E154" s="5" t="n">
        <v>-83000000</v>
      </c>
    </row>
    <row r="155" spans="1:6">
      <c r="A155" s="4" t="s">
        <v>817</v>
      </c>
      <c r="B155" s="5" t="n">
        <v>668000000</v>
      </c>
      <c r="C155" s="5" t="n">
        <v>583000000</v>
      </c>
      <c r="D155" s="5" t="n">
        <v>668000000</v>
      </c>
      <c r="E155" s="5" t="n">
        <v>583000000</v>
      </c>
    </row>
    <row r="156" spans="1:6">
      <c r="A156" s="4" t="s">
        <v>818</v>
      </c>
      <c r="B156" s="5" t="n">
        <v>-25000000</v>
      </c>
      <c r="C156" s="5" t="n">
        <v>2000000</v>
      </c>
      <c r="D156" s="5" t="n">
        <v>-37000000</v>
      </c>
      <c r="E156" s="5" t="n">
        <v>0</v>
      </c>
    </row>
    <row r="157" spans="1:6">
      <c r="A157" s="4" t="s">
        <v>833</v>
      </c>
    </row>
    <row r="158" spans="1:6">
      <c r="A158" s="3" t="s">
        <v>832</v>
      </c>
    </row>
    <row r="159" spans="1:6">
      <c r="A159" s="4" t="s">
        <v>811</v>
      </c>
      <c r="B159" s="5" t="n">
        <v>412000000</v>
      </c>
      <c r="C159" s="5" t="n">
        <v>508000000</v>
      </c>
      <c r="D159" s="5" t="n">
        <v>549000000</v>
      </c>
      <c r="E159" s="5" t="n">
        <v>307000000</v>
      </c>
    </row>
    <row r="160" spans="1:6">
      <c r="A160" s="4" t="s">
        <v>812</v>
      </c>
      <c r="B160" s="5" t="n">
        <v>-25000000</v>
      </c>
      <c r="C160" s="5" t="n">
        <v>0</v>
      </c>
      <c r="D160" s="5" t="n">
        <v>-40000000</v>
      </c>
      <c r="E160" s="5" t="n">
        <v>3000000</v>
      </c>
    </row>
    <row r="161" spans="1:6">
      <c r="A161" s="4" t="s">
        <v>238</v>
      </c>
      <c r="B161" s="5" t="n">
        <v>318000000</v>
      </c>
      <c r="C161" s="5" t="n">
        <v>5000000</v>
      </c>
      <c r="D161" s="5" t="n">
        <v>323000000</v>
      </c>
      <c r="E161" s="5" t="n">
        <v>334000000</v>
      </c>
    </row>
    <row r="162" spans="1:6">
      <c r="A162" s="4" t="s">
        <v>813</v>
      </c>
      <c r="B162" s="5" t="n">
        <v>-68000000</v>
      </c>
      <c r="C162" s="5" t="n">
        <v>-11000000</v>
      </c>
      <c r="D162" s="5" t="n">
        <v>-168000000</v>
      </c>
      <c r="E162" s="5" t="n">
        <v>-98000000</v>
      </c>
    </row>
    <row r="163" spans="1:6">
      <c r="A163" s="4" t="s">
        <v>814</v>
      </c>
      <c r="B163" s="5" t="n">
        <v>-20000000</v>
      </c>
      <c r="C163" s="5" t="n">
        <v>-19000000</v>
      </c>
      <c r="D163" s="5" t="n">
        <v>-38000000</v>
      </c>
      <c r="E163" s="5" t="n">
        <v>-39000000</v>
      </c>
    </row>
    <row r="164" spans="1:6">
      <c r="A164" s="4" t="s">
        <v>815</v>
      </c>
      <c r="B164" s="5" t="n">
        <v>0</v>
      </c>
      <c r="C164" s="5" t="n">
        <v>5000000</v>
      </c>
      <c r="D164" s="5" t="n">
        <v>1000000</v>
      </c>
      <c r="E164" s="5" t="n">
        <v>9000000</v>
      </c>
    </row>
    <row r="165" spans="1:6">
      <c r="A165" s="4" t="s">
        <v>816</v>
      </c>
      <c r="B165" s="5" t="n">
        <v>0</v>
      </c>
      <c r="C165" s="5" t="n">
        <v>-10000000</v>
      </c>
      <c r="D165" s="5" t="n">
        <v>-10000000</v>
      </c>
      <c r="E165" s="5" t="n">
        <v>-38000000</v>
      </c>
    </row>
    <row r="166" spans="1:6">
      <c r="A166" s="4" t="s">
        <v>817</v>
      </c>
      <c r="B166" s="5" t="n">
        <v>617000000</v>
      </c>
      <c r="C166" s="5" t="n">
        <v>478000000</v>
      </c>
      <c r="D166" s="5" t="n">
        <v>617000000</v>
      </c>
      <c r="E166" s="5" t="n">
        <v>478000000</v>
      </c>
    </row>
    <row r="167" spans="1:6">
      <c r="A167" s="4" t="s">
        <v>818</v>
      </c>
      <c r="B167" s="5" t="n">
        <v>-24000000</v>
      </c>
      <c r="C167" s="5" t="n">
        <v>0</v>
      </c>
      <c r="D167" s="5" t="n">
        <v>-37000000</v>
      </c>
      <c r="E167" s="5" t="n">
        <v>1000000</v>
      </c>
    </row>
    <row r="168" spans="1:6">
      <c r="A168" s="4" t="s">
        <v>834</v>
      </c>
    </row>
    <row r="169" spans="1:6">
      <c r="A169" s="3" t="s">
        <v>832</v>
      </c>
    </row>
    <row r="170" spans="1:6">
      <c r="A170" s="4" t="s">
        <v>811</v>
      </c>
      <c r="B170" s="5" t="n">
        <v>85000000</v>
      </c>
      <c r="C170" s="5" t="n">
        <v>55000000</v>
      </c>
      <c r="D170" s="5" t="n">
        <v>64000000</v>
      </c>
      <c r="E170" s="5" t="n">
        <v>60000000</v>
      </c>
    </row>
    <row r="171" spans="1:6">
      <c r="A171" s="4" t="s">
        <v>812</v>
      </c>
      <c r="B171" s="5" t="n">
        <v>1000000</v>
      </c>
      <c r="C171" s="5" t="n">
        <v>2000000</v>
      </c>
      <c r="D171" s="5" t="n">
        <v>25000000</v>
      </c>
      <c r="E171" s="5" t="n">
        <v>0</v>
      </c>
    </row>
    <row r="172" spans="1:6">
      <c r="A172" s="4" t="s">
        <v>238</v>
      </c>
      <c r="B172" s="5" t="n">
        <v>11000000</v>
      </c>
      <c r="C172" s="5" t="n">
        <v>45000000</v>
      </c>
      <c r="D172" s="5" t="n">
        <v>81000000</v>
      </c>
      <c r="E172" s="5" t="n">
        <v>45000000</v>
      </c>
    </row>
    <row r="173" spans="1:6">
      <c r="A173" s="4" t="s">
        <v>813</v>
      </c>
      <c r="B173" s="5" t="n">
        <v>-14000000</v>
      </c>
      <c r="C173" s="5" t="n">
        <v>-11000000</v>
      </c>
      <c r="D173" s="5" t="n">
        <v>-83000000</v>
      </c>
      <c r="E173" s="5" t="n">
        <v>-13000000</v>
      </c>
    </row>
    <row r="174" spans="1:6">
      <c r="A174" s="4" t="s">
        <v>814</v>
      </c>
      <c r="B174" s="5" t="n">
        <v>-19000000</v>
      </c>
      <c r="C174" s="5" t="n">
        <v>-1000000</v>
      </c>
      <c r="D174" s="5" t="n">
        <v>-20000000</v>
      </c>
      <c r="E174" s="5" t="n">
        <v>-3000000</v>
      </c>
    </row>
    <row r="175" spans="1:6">
      <c r="A175" s="4" t="s">
        <v>815</v>
      </c>
      <c r="B175" s="5" t="n">
        <v>0</v>
      </c>
      <c r="C175" s="5" t="n">
        <v>11000000</v>
      </c>
      <c r="D175" s="5" t="n">
        <v>15000000</v>
      </c>
      <c r="E175" s="5" t="n">
        <v>40000000</v>
      </c>
    </row>
    <row r="176" spans="1:6">
      <c r="A176" s="4" t="s">
        <v>816</v>
      </c>
      <c r="B176" s="5" t="n">
        <v>-22000000</v>
      </c>
      <c r="C176" s="5" t="n">
        <v>-14000000</v>
      </c>
      <c r="D176" s="5" t="n">
        <v>-40000000</v>
      </c>
      <c r="E176" s="5" t="n">
        <v>-42000000</v>
      </c>
    </row>
    <row r="177" spans="1:6">
      <c r="A177" s="4" t="s">
        <v>817</v>
      </c>
      <c r="B177" s="5" t="n">
        <v>42000000</v>
      </c>
      <c r="C177" s="5" t="n">
        <v>87000000</v>
      </c>
      <c r="D177" s="5" t="n">
        <v>42000000</v>
      </c>
      <c r="E177" s="5" t="n">
        <v>87000000</v>
      </c>
    </row>
    <row r="178" spans="1:6">
      <c r="A178" s="4" t="s">
        <v>818</v>
      </c>
      <c r="B178" s="5" t="n">
        <v>0</v>
      </c>
      <c r="C178" s="5" t="n">
        <v>1000000</v>
      </c>
      <c r="D178" s="5" t="n">
        <v>0</v>
      </c>
      <c r="E178" s="5" t="n">
        <v>1000000</v>
      </c>
    </row>
    <row r="179" spans="1:6">
      <c r="A179" s="4" t="s">
        <v>553</v>
      </c>
    </row>
    <row r="180" spans="1:6">
      <c r="A180" s="3" t="s">
        <v>832</v>
      </c>
    </row>
    <row r="181" spans="1:6">
      <c r="A181" s="4" t="s">
        <v>811</v>
      </c>
      <c r="B181" s="5" t="n">
        <v>17000000</v>
      </c>
      <c r="C181" s="5" t="n">
        <v>14000000</v>
      </c>
      <c r="D181" s="5" t="n">
        <v>11000000</v>
      </c>
      <c r="E181" s="5" t="n">
        <v>11000000</v>
      </c>
    </row>
    <row r="182" spans="1:6">
      <c r="A182" s="4" t="s">
        <v>812</v>
      </c>
      <c r="B182" s="5" t="n">
        <v>0</v>
      </c>
      <c r="C182" s="5" t="n">
        <v>2000000</v>
      </c>
      <c r="D182" s="5" t="n">
        <v>2000000</v>
      </c>
      <c r="E182" s="5" t="n">
        <v>3000000</v>
      </c>
    </row>
    <row r="183" spans="1:6">
      <c r="A183" s="4" t="s">
        <v>238</v>
      </c>
      <c r="B183" s="5" t="n">
        <v>4000000</v>
      </c>
      <c r="C183" s="5" t="n">
        <v>1000000</v>
      </c>
      <c r="D183" s="5" t="n">
        <v>16000000</v>
      </c>
      <c r="E183" s="5" t="n">
        <v>7000000</v>
      </c>
    </row>
    <row r="184" spans="1:6">
      <c r="A184" s="4" t="s">
        <v>813</v>
      </c>
      <c r="B184" s="5" t="n">
        <v>0</v>
      </c>
      <c r="C184" s="5" t="n">
        <v>-1000000</v>
      </c>
      <c r="D184" s="5" t="n">
        <v>-19000000</v>
      </c>
      <c r="E184" s="5" t="n">
        <v>-8000000</v>
      </c>
    </row>
    <row r="185" spans="1:6">
      <c r="A185" s="4" t="s">
        <v>814</v>
      </c>
      <c r="B185" s="5" t="n">
        <v>-12000000</v>
      </c>
      <c r="C185" s="5" t="n">
        <v>-12000000</v>
      </c>
      <c r="D185" s="5" t="n">
        <v>-14000000</v>
      </c>
      <c r="E185" s="5" t="n">
        <v>-13000000</v>
      </c>
    </row>
    <row r="186" spans="1:6">
      <c r="A186" s="4" t="s">
        <v>815</v>
      </c>
      <c r="B186" s="5" t="n">
        <v>0</v>
      </c>
      <c r="C186" s="5" t="n">
        <v>17000000</v>
      </c>
      <c r="D186" s="5" t="n">
        <v>15000000</v>
      </c>
      <c r="E186" s="5" t="n">
        <v>21000000</v>
      </c>
    </row>
    <row r="187" spans="1:6">
      <c r="A187" s="4" t="s">
        <v>816</v>
      </c>
      <c r="B187" s="5" t="n">
        <v>0</v>
      </c>
      <c r="C187" s="5" t="n">
        <v>-3000000</v>
      </c>
      <c r="D187" s="5" t="n">
        <v>-2000000</v>
      </c>
      <c r="E187" s="5" t="n">
        <v>-3000000</v>
      </c>
    </row>
    <row r="188" spans="1:6">
      <c r="A188" s="4" t="s">
        <v>817</v>
      </c>
      <c r="B188" s="5" t="n">
        <v>9000000</v>
      </c>
      <c r="C188" s="5" t="n">
        <v>18000000</v>
      </c>
      <c r="D188" s="5" t="n">
        <v>9000000</v>
      </c>
      <c r="E188" s="5" t="n">
        <v>18000000</v>
      </c>
    </row>
    <row r="189" spans="1:6">
      <c r="A189" s="4" t="s">
        <v>818</v>
      </c>
      <c r="B189" s="5" t="n">
        <v>-1000000</v>
      </c>
      <c r="C189" s="5" t="n">
        <v>1000000</v>
      </c>
      <c r="D189" s="5" t="n">
        <v>0</v>
      </c>
      <c r="E189" s="5" t="n">
        <v>-2000000</v>
      </c>
    </row>
    <row r="190" spans="1:6">
      <c r="A190" s="4" t="s">
        <v>829</v>
      </c>
    </row>
    <row r="191" spans="1:6">
      <c r="A191" s="3" t="s">
        <v>832</v>
      </c>
    </row>
    <row r="192" spans="1:6">
      <c r="A192" s="4" t="s">
        <v>811</v>
      </c>
      <c r="B192" s="5" t="n">
        <v>4241000000</v>
      </c>
      <c r="C192" s="5" t="n">
        <v>5213000000</v>
      </c>
      <c r="D192" s="5" t="n">
        <v>4168000000</v>
      </c>
      <c r="E192" s="5" t="n">
        <v>5370000000</v>
      </c>
    </row>
    <row r="193" spans="1:6">
      <c r="A193" s="4" t="s">
        <v>812</v>
      </c>
      <c r="B193" s="5" t="n">
        <v>50000000</v>
      </c>
      <c r="C193" s="5" t="n">
        <v>-304000000</v>
      </c>
      <c r="D193" s="5" t="n">
        <v>178000000</v>
      </c>
      <c r="E193" s="5" t="n">
        <v>-229000000</v>
      </c>
    </row>
    <row r="194" spans="1:6">
      <c r="A194" s="4" t="s">
        <v>238</v>
      </c>
      <c r="B194" s="5" t="n">
        <v>966000000</v>
      </c>
      <c r="C194" s="5" t="n">
        <v>970000000</v>
      </c>
      <c r="D194" s="5" t="n">
        <v>1464000000</v>
      </c>
      <c r="E194" s="5" t="n">
        <v>2180000000</v>
      </c>
    </row>
    <row r="195" spans="1:6">
      <c r="A195" s="4" t="s">
        <v>813</v>
      </c>
      <c r="B195" s="5" t="n">
        <v>-525000000</v>
      </c>
      <c r="C195" s="5" t="n">
        <v>-1054000000</v>
      </c>
      <c r="D195" s="5" t="n">
        <v>-1067000000</v>
      </c>
      <c r="E195" s="5" t="n">
        <v>-2099000000</v>
      </c>
    </row>
    <row r="196" spans="1:6">
      <c r="A196" s="4" t="s">
        <v>814</v>
      </c>
      <c r="B196" s="5" t="n">
        <v>-305000000</v>
      </c>
      <c r="C196" s="5" t="n">
        <v>-260000000</v>
      </c>
      <c r="D196" s="5" t="n">
        <v>-492000000</v>
      </c>
      <c r="E196" s="5" t="n">
        <v>-552000000</v>
      </c>
    </row>
    <row r="197" spans="1:6">
      <c r="A197" s="4" t="s">
        <v>815</v>
      </c>
      <c r="B197" s="5" t="n">
        <v>220000000</v>
      </c>
      <c r="C197" s="5" t="n">
        <v>322000000</v>
      </c>
      <c r="D197" s="5" t="n">
        <v>536000000</v>
      </c>
      <c r="E197" s="5" t="n">
        <v>646000000</v>
      </c>
    </row>
    <row r="198" spans="1:6">
      <c r="A198" s="4" t="s">
        <v>816</v>
      </c>
      <c r="B198" s="5" t="n">
        <v>-278000000</v>
      </c>
      <c r="C198" s="5" t="n">
        <v>-344000000</v>
      </c>
      <c r="D198" s="5" t="n">
        <v>-418000000</v>
      </c>
      <c r="E198" s="5" t="n">
        <v>-773000000</v>
      </c>
    </row>
    <row r="199" spans="1:6">
      <c r="A199" s="4" t="s">
        <v>817</v>
      </c>
      <c r="B199" s="5" t="n">
        <v>4369000000</v>
      </c>
      <c r="C199" s="5" t="n">
        <v>4543000000</v>
      </c>
      <c r="D199" s="5" t="n">
        <v>4369000000</v>
      </c>
      <c r="E199" s="5" t="n">
        <v>4543000000</v>
      </c>
    </row>
    <row r="200" spans="1:6">
      <c r="A200" s="4" t="s">
        <v>818</v>
      </c>
      <c r="B200" s="5" t="n">
        <v>90000000</v>
      </c>
      <c r="C200" s="5" t="n">
        <v>-308000000</v>
      </c>
      <c r="D200" s="5" t="n">
        <v>177000000</v>
      </c>
      <c r="E200" s="5" t="n">
        <v>-295000000</v>
      </c>
    </row>
    <row r="201" spans="1:6">
      <c r="A201" s="4" t="s">
        <v>835</v>
      </c>
    </row>
    <row r="202" spans="1:6">
      <c r="A202" s="3" t="s">
        <v>832</v>
      </c>
    </row>
    <row r="203" spans="1:6">
      <c r="A203" s="4" t="s">
        <v>811</v>
      </c>
      <c r="B203" s="5" t="n">
        <v>3735000000</v>
      </c>
      <c r="C203" s="5" t="n">
        <v>4215000000</v>
      </c>
      <c r="D203" s="5" t="n">
        <v>3635000000</v>
      </c>
      <c r="E203" s="5" t="n">
        <v>4385000000</v>
      </c>
    </row>
    <row r="204" spans="1:6">
      <c r="A204" s="4" t="s">
        <v>812</v>
      </c>
      <c r="B204" s="5" t="n">
        <v>42000000</v>
      </c>
      <c r="C204" s="5" t="n">
        <v>-37000000</v>
      </c>
      <c r="D204" s="5" t="n">
        <v>168000000</v>
      </c>
      <c r="E204" s="5" t="n">
        <v>31000000</v>
      </c>
    </row>
    <row r="205" spans="1:6">
      <c r="A205" s="4" t="s">
        <v>238</v>
      </c>
      <c r="B205" s="5" t="n">
        <v>955000000</v>
      </c>
      <c r="C205" s="5" t="n">
        <v>889000000</v>
      </c>
      <c r="D205" s="5" t="n">
        <v>1426000000</v>
      </c>
      <c r="E205" s="5" t="n">
        <v>2053000000</v>
      </c>
    </row>
    <row r="206" spans="1:6">
      <c r="A206" s="4" t="s">
        <v>813</v>
      </c>
      <c r="B206" s="5" t="n">
        <v>-522000000</v>
      </c>
      <c r="C206" s="5" t="n">
        <v>-970000000</v>
      </c>
      <c r="D206" s="5" t="n">
        <v>-984000000</v>
      </c>
      <c r="E206" s="5" t="n">
        <v>-1999000000</v>
      </c>
    </row>
    <row r="207" spans="1:6">
      <c r="A207" s="4" t="s">
        <v>814</v>
      </c>
      <c r="B207" s="5" t="n">
        <v>-290000000</v>
      </c>
      <c r="C207" s="5" t="n">
        <v>-241000000</v>
      </c>
      <c r="D207" s="5" t="n">
        <v>-444000000</v>
      </c>
      <c r="E207" s="5" t="n">
        <v>-513000000</v>
      </c>
    </row>
    <row r="208" spans="1:6">
      <c r="A208" s="4" t="s">
        <v>815</v>
      </c>
      <c r="B208" s="5" t="n">
        <v>199000000</v>
      </c>
      <c r="C208" s="5" t="n">
        <v>322000000</v>
      </c>
      <c r="D208" s="5" t="n">
        <v>439000000</v>
      </c>
      <c r="E208" s="5" t="n">
        <v>641000000</v>
      </c>
    </row>
    <row r="209" spans="1:6">
      <c r="A209" s="4" t="s">
        <v>816</v>
      </c>
      <c r="B209" s="5" t="n">
        <v>-208000000</v>
      </c>
      <c r="C209" s="5" t="n">
        <v>-329000000</v>
      </c>
      <c r="D209" s="5" t="n">
        <v>-329000000</v>
      </c>
      <c r="E209" s="5" t="n">
        <v>-749000000</v>
      </c>
    </row>
    <row r="210" spans="1:6">
      <c r="A210" s="4" t="s">
        <v>817</v>
      </c>
      <c r="B210" s="5" t="n">
        <v>3911000000</v>
      </c>
      <c r="C210" s="5" t="n">
        <v>3849000000</v>
      </c>
      <c r="D210" s="5" t="n">
        <v>3911000000</v>
      </c>
      <c r="E210" s="5" t="n">
        <v>3849000000</v>
      </c>
    </row>
    <row r="211" spans="1:6">
      <c r="A211" s="4" t="s">
        <v>818</v>
      </c>
      <c r="B211" s="5" t="n">
        <v>67000000</v>
      </c>
      <c r="C211" s="5" t="n">
        <v>-41000000</v>
      </c>
      <c r="D211" s="5" t="n">
        <v>143000000</v>
      </c>
      <c r="E211" s="5" t="n">
        <v>-36000000</v>
      </c>
    </row>
    <row r="212" spans="1:6">
      <c r="A212" s="4" t="s">
        <v>554</v>
      </c>
    </row>
    <row r="213" spans="1:6">
      <c r="A213" s="3" t="s">
        <v>832</v>
      </c>
    </row>
    <row r="214" spans="1:6">
      <c r="A214" s="4" t="s">
        <v>811</v>
      </c>
      <c r="B214" s="5" t="n">
        <v>0</v>
      </c>
      <c r="C214" s="5" t="n">
        <v>0</v>
      </c>
      <c r="D214" s="5" t="n">
        <v>0</v>
      </c>
      <c r="E214" s="5" t="n">
        <v>1000000</v>
      </c>
    </row>
    <row r="215" spans="1:6">
      <c r="A215" s="4" t="s">
        <v>812</v>
      </c>
      <c r="B215" s="5" t="n">
        <v>0</v>
      </c>
      <c r="C215" s="5" t="n">
        <v>0</v>
      </c>
      <c r="D215" s="5" t="n">
        <v>0</v>
      </c>
      <c r="E215" s="5" t="n">
        <v>0</v>
      </c>
    </row>
    <row r="216" spans="1:6">
      <c r="A216" s="4" t="s">
        <v>238</v>
      </c>
      <c r="B216" s="5" t="n">
        <v>0</v>
      </c>
      <c r="C216" s="5" t="n">
        <v>0</v>
      </c>
      <c r="D216" s="5" t="n">
        <v>0</v>
      </c>
      <c r="E216" s="5" t="n">
        <v>0</v>
      </c>
    </row>
    <row r="217" spans="1:6">
      <c r="A217" s="4" t="s">
        <v>813</v>
      </c>
      <c r="B217" s="5" t="n">
        <v>0</v>
      </c>
      <c r="C217" s="5" t="n">
        <v>0</v>
      </c>
      <c r="D217" s="5" t="n">
        <v>0</v>
      </c>
      <c r="E217" s="5" t="n">
        <v>0</v>
      </c>
    </row>
    <row r="218" spans="1:6">
      <c r="A218" s="4" t="s">
        <v>814</v>
      </c>
      <c r="B218" s="5" t="n">
        <v>0</v>
      </c>
      <c r="C218" s="5" t="n">
        <v>0</v>
      </c>
      <c r="D218" s="5" t="n">
        <v>0</v>
      </c>
      <c r="E218" s="5" t="n">
        <v>0</v>
      </c>
    </row>
    <row r="219" spans="1:6">
      <c r="A219" s="4" t="s">
        <v>815</v>
      </c>
      <c r="B219" s="5" t="n">
        <v>0</v>
      </c>
      <c r="C219" s="5" t="n">
        <v>0</v>
      </c>
      <c r="D219" s="5" t="n">
        <v>0</v>
      </c>
      <c r="E219" s="5" t="n">
        <v>0</v>
      </c>
    </row>
    <row r="220" spans="1:6">
      <c r="A220" s="4" t="s">
        <v>816</v>
      </c>
      <c r="B220" s="5" t="n">
        <v>0</v>
      </c>
      <c r="C220" s="5" t="n">
        <v>0</v>
      </c>
      <c r="D220" s="5" t="n">
        <v>0</v>
      </c>
      <c r="E220" s="5" t="n">
        <v>-1000000</v>
      </c>
    </row>
    <row r="221" spans="1:6">
      <c r="A221" s="4" t="s">
        <v>817</v>
      </c>
      <c r="B221" s="5" t="n">
        <v>0</v>
      </c>
      <c r="C221" s="5" t="n">
        <v>0</v>
      </c>
      <c r="D221" s="5" t="n">
        <v>0</v>
      </c>
      <c r="E221" s="5" t="n">
        <v>0</v>
      </c>
    </row>
    <row r="222" spans="1:6">
      <c r="A222" s="4" t="s">
        <v>818</v>
      </c>
      <c r="B222" s="5" t="n">
        <v>0</v>
      </c>
      <c r="C222" s="5" t="n">
        <v>0</v>
      </c>
      <c r="D222" s="5" t="n">
        <v>0</v>
      </c>
      <c r="E222" s="5" t="n">
        <v>0</v>
      </c>
    </row>
    <row r="223" spans="1:6">
      <c r="A223" s="4" t="s">
        <v>555</v>
      </c>
    </row>
    <row r="224" spans="1:6">
      <c r="A224" s="3" t="s">
        <v>832</v>
      </c>
    </row>
    <row r="225" spans="1:6">
      <c r="A225" s="4" t="s">
        <v>811</v>
      </c>
      <c r="B225" s="5" t="n">
        <v>623000000</v>
      </c>
      <c r="C225" s="5" t="n">
        <v>704000000</v>
      </c>
      <c r="D225" s="5" t="n">
        <v>689000000</v>
      </c>
      <c r="E225" s="5" t="n">
        <v>744000000</v>
      </c>
    </row>
    <row r="226" spans="1:6">
      <c r="A226" s="4" t="s">
        <v>812</v>
      </c>
      <c r="B226" s="5" t="n">
        <v>1000000</v>
      </c>
      <c r="C226" s="5" t="n">
        <v>-9000000</v>
      </c>
      <c r="D226" s="5" t="n">
        <v>14000000</v>
      </c>
      <c r="E226" s="5" t="n">
        <v>-11000000</v>
      </c>
    </row>
    <row r="227" spans="1:6">
      <c r="A227" s="4" t="s">
        <v>238</v>
      </c>
      <c r="B227" s="5" t="n">
        <v>57000000</v>
      </c>
      <c r="C227" s="5" t="n">
        <v>42000000</v>
      </c>
      <c r="D227" s="5" t="n">
        <v>58000000</v>
      </c>
      <c r="E227" s="5" t="n">
        <v>81000000</v>
      </c>
    </row>
    <row r="228" spans="1:6">
      <c r="A228" s="4" t="s">
        <v>813</v>
      </c>
      <c r="B228" s="5" t="n">
        <v>-1000000</v>
      </c>
      <c r="C228" s="5" t="n">
        <v>0</v>
      </c>
      <c r="D228" s="5" t="n">
        <v>-75000000</v>
      </c>
      <c r="E228" s="5" t="n">
        <v>0</v>
      </c>
    </row>
    <row r="229" spans="1:6">
      <c r="A229" s="4" t="s">
        <v>814</v>
      </c>
      <c r="B229" s="5" t="n">
        <v>0</v>
      </c>
      <c r="C229" s="5" t="n">
        <v>-1000000</v>
      </c>
      <c r="D229" s="5" t="n">
        <v>-6000000</v>
      </c>
      <c r="E229" s="5" t="n">
        <v>-78000000</v>
      </c>
    </row>
    <row r="230" spans="1:6">
      <c r="A230" s="4" t="s">
        <v>815</v>
      </c>
      <c r="B230" s="5" t="n">
        <v>0</v>
      </c>
      <c r="C230" s="5" t="n">
        <v>0</v>
      </c>
      <c r="D230" s="5" t="n">
        <v>0</v>
      </c>
      <c r="E230" s="5" t="n">
        <v>0</v>
      </c>
    </row>
    <row r="231" spans="1:6">
      <c r="A231" s="4" t="s">
        <v>816</v>
      </c>
      <c r="B231" s="5" t="n">
        <v>0</v>
      </c>
      <c r="C231" s="5" t="n">
        <v>0</v>
      </c>
      <c r="D231" s="5" t="n">
        <v>0</v>
      </c>
      <c r="E231" s="5" t="n">
        <v>0</v>
      </c>
    </row>
    <row r="232" spans="1:6">
      <c r="A232" s="4" t="s">
        <v>817</v>
      </c>
      <c r="B232" s="5" t="n">
        <v>680000000</v>
      </c>
      <c r="C232" s="5" t="n">
        <v>736000000</v>
      </c>
      <c r="D232" s="5" t="n">
        <v>680000000</v>
      </c>
      <c r="E232" s="5" t="n">
        <v>736000000</v>
      </c>
    </row>
    <row r="233" spans="1:6">
      <c r="A233" s="4" t="s">
        <v>818</v>
      </c>
      <c r="B233" s="5" t="n">
        <v>0</v>
      </c>
      <c r="C233" s="5" t="n">
        <v>-9000000</v>
      </c>
      <c r="D233" s="5" t="n">
        <v>15000000</v>
      </c>
      <c r="E233" s="5" t="n">
        <v>-11000000</v>
      </c>
    </row>
    <row r="234" spans="1:6">
      <c r="A234" s="4" t="s">
        <v>557</v>
      </c>
    </row>
    <row r="235" spans="1:6">
      <c r="A235" s="3" t="s">
        <v>832</v>
      </c>
    </row>
    <row r="236" spans="1:6">
      <c r="A236" s="4" t="s">
        <v>811</v>
      </c>
      <c r="B236" s="5" t="n">
        <v>170000000</v>
      </c>
      <c r="C236" s="5" t="n">
        <v>197000000</v>
      </c>
      <c r="D236" s="5" t="n">
        <v>155000000</v>
      </c>
      <c r="E236" s="5" t="n">
        <v>78000000</v>
      </c>
    </row>
    <row r="237" spans="1:6">
      <c r="A237" s="4" t="s">
        <v>812</v>
      </c>
      <c r="B237" s="5" t="n">
        <v>0</v>
      </c>
      <c r="C237" s="5" t="n">
        <v>-12000000</v>
      </c>
      <c r="D237" s="5" t="n">
        <v>-1000000</v>
      </c>
      <c r="E237" s="5" t="n">
        <v>-10000000</v>
      </c>
    </row>
    <row r="238" spans="1:6">
      <c r="A238" s="4" t="s">
        <v>238</v>
      </c>
      <c r="B238" s="5" t="n">
        <v>117000000</v>
      </c>
      <c r="C238" s="5" t="n">
        <v>126000000</v>
      </c>
      <c r="D238" s="5" t="n">
        <v>188000000</v>
      </c>
      <c r="E238" s="5" t="n">
        <v>351000000</v>
      </c>
    </row>
    <row r="239" spans="1:6">
      <c r="A239" s="4" t="s">
        <v>813</v>
      </c>
      <c r="B239" s="5" t="n">
        <v>-103000000</v>
      </c>
      <c r="C239" s="5" t="n">
        <v>-92000000</v>
      </c>
      <c r="D239" s="5" t="n">
        <v>-157000000</v>
      </c>
      <c r="E239" s="5" t="n">
        <v>-184000000</v>
      </c>
    </row>
    <row r="240" spans="1:6">
      <c r="A240" s="4" t="s">
        <v>814</v>
      </c>
      <c r="B240" s="5" t="n">
        <v>0</v>
      </c>
      <c r="C240" s="5" t="n">
        <v>0</v>
      </c>
      <c r="D240" s="5" t="n">
        <v>0</v>
      </c>
      <c r="E240" s="5" t="n">
        <v>0</v>
      </c>
    </row>
    <row r="241" spans="1:6">
      <c r="A241" s="4" t="s">
        <v>815</v>
      </c>
      <c r="B241" s="5" t="n">
        <v>9000000</v>
      </c>
      <c r="C241" s="5" t="n">
        <v>0</v>
      </c>
      <c r="D241" s="5" t="n">
        <v>11000000</v>
      </c>
      <c r="E241" s="5" t="n">
        <v>17000000</v>
      </c>
    </row>
    <row r="242" spans="1:6">
      <c r="A242" s="4" t="s">
        <v>816</v>
      </c>
      <c r="B242" s="5" t="n">
        <v>-3000000</v>
      </c>
      <c r="C242" s="5" t="n">
        <v>-36000000</v>
      </c>
      <c r="D242" s="5" t="n">
        <v>-6000000</v>
      </c>
      <c r="E242" s="5" t="n">
        <v>-69000000</v>
      </c>
    </row>
    <row r="243" spans="1:6">
      <c r="A243" s="4" t="s">
        <v>817</v>
      </c>
      <c r="B243" s="5" t="n">
        <v>190000000</v>
      </c>
      <c r="C243" s="5" t="n">
        <v>183000000</v>
      </c>
      <c r="D243" s="5" t="n">
        <v>190000000</v>
      </c>
      <c r="E243" s="5" t="n">
        <v>183000000</v>
      </c>
    </row>
    <row r="244" spans="1:6">
      <c r="A244" s="4" t="s">
        <v>818</v>
      </c>
      <c r="B244" s="5" t="n">
        <v>0</v>
      </c>
      <c r="C244" s="5" t="n">
        <v>-12000000</v>
      </c>
      <c r="D244" s="5" t="n">
        <v>2000000</v>
      </c>
      <c r="E244" s="5" t="n">
        <v>-9000000</v>
      </c>
    </row>
    <row r="245" spans="1:6">
      <c r="A245" s="4" t="s">
        <v>558</v>
      </c>
    </row>
    <row r="246" spans="1:6">
      <c r="A246" s="3" t="s">
        <v>832</v>
      </c>
    </row>
    <row r="247" spans="1:6">
      <c r="A247" s="4" t="s">
        <v>811</v>
      </c>
      <c r="B247" s="5" t="n">
        <v>568000000</v>
      </c>
      <c r="C247" s="5" t="n">
        <v>306000000</v>
      </c>
      <c r="D247" s="5" t="n">
        <v>334000000</v>
      </c>
      <c r="E247" s="5" t="n">
        <v>312000000</v>
      </c>
    </row>
    <row r="248" spans="1:6">
      <c r="A248" s="4" t="s">
        <v>812</v>
      </c>
      <c r="B248" s="5" t="n">
        <v>7000000</v>
      </c>
      <c r="C248" s="5" t="n">
        <v>-3000000</v>
      </c>
      <c r="D248" s="5" t="n">
        <v>29000000</v>
      </c>
      <c r="E248" s="5" t="n">
        <v>-4000000</v>
      </c>
    </row>
    <row r="249" spans="1:6">
      <c r="A249" s="4" t="s">
        <v>238</v>
      </c>
      <c r="B249" s="5" t="n">
        <v>61000000</v>
      </c>
      <c r="C249" s="5" t="n">
        <v>60000000</v>
      </c>
      <c r="D249" s="5" t="n">
        <v>284000000</v>
      </c>
      <c r="E249" s="5" t="n">
        <v>141000000</v>
      </c>
    </row>
    <row r="250" spans="1:6">
      <c r="A250" s="4" t="s">
        <v>813</v>
      </c>
      <c r="B250" s="5" t="n">
        <v>-62000000</v>
      </c>
      <c r="C250" s="5" t="n">
        <v>-40000000</v>
      </c>
      <c r="D250" s="5" t="n">
        <v>-69000000</v>
      </c>
      <c r="E250" s="5" t="n">
        <v>-140000000</v>
      </c>
    </row>
    <row r="251" spans="1:6">
      <c r="A251" s="4" t="s">
        <v>814</v>
      </c>
      <c r="B251" s="5" t="n">
        <v>-53000000</v>
      </c>
      <c r="C251" s="5" t="n">
        <v>-10000000</v>
      </c>
      <c r="D251" s="5" t="n">
        <v>-53000000</v>
      </c>
      <c r="E251" s="5" t="n">
        <v>-11000000</v>
      </c>
    </row>
    <row r="252" spans="1:6">
      <c r="A252" s="4" t="s">
        <v>815</v>
      </c>
      <c r="B252" s="5" t="n">
        <v>51000000</v>
      </c>
      <c r="C252" s="5" t="n">
        <v>36000000</v>
      </c>
      <c r="D252" s="5" t="n">
        <v>79000000</v>
      </c>
      <c r="E252" s="5" t="n">
        <v>167000000</v>
      </c>
    </row>
    <row r="253" spans="1:6">
      <c r="A253" s="4" t="s">
        <v>816</v>
      </c>
      <c r="B253" s="5" t="n">
        <v>-10000000</v>
      </c>
      <c r="C253" s="5" t="n">
        <v>-75000000</v>
      </c>
      <c r="D253" s="5" t="n">
        <v>-42000000</v>
      </c>
      <c r="E253" s="5" t="n">
        <v>-191000000</v>
      </c>
    </row>
    <row r="254" spans="1:6">
      <c r="A254" s="4" t="s">
        <v>817</v>
      </c>
      <c r="B254" s="5" t="n">
        <v>562000000</v>
      </c>
      <c r="C254" s="5" t="n">
        <v>274000000</v>
      </c>
      <c r="D254" s="5" t="n">
        <v>562000000</v>
      </c>
      <c r="E254" s="5" t="n">
        <v>274000000</v>
      </c>
    </row>
    <row r="255" spans="1:6">
      <c r="A255" s="4" t="s">
        <v>818</v>
      </c>
      <c r="B255" s="5" t="n">
        <v>22000000</v>
      </c>
      <c r="C255" s="5" t="n">
        <v>4000000</v>
      </c>
      <c r="D255" s="5" t="n">
        <v>35000000</v>
      </c>
      <c r="E255" s="5" t="n">
        <v>3000000</v>
      </c>
    </row>
    <row r="256" spans="1:6">
      <c r="A256" s="4" t="s">
        <v>179</v>
      </c>
    </row>
    <row r="257" spans="1:6">
      <c r="A257" s="3" t="s">
        <v>832</v>
      </c>
    </row>
    <row r="258" spans="1:6">
      <c r="A258" s="4" t="s">
        <v>811</v>
      </c>
      <c r="B258" s="5" t="n">
        <v>1741000000</v>
      </c>
      <c r="C258" s="5" t="n">
        <v>2368000000</v>
      </c>
      <c r="D258" s="5" t="n">
        <v>1706000000</v>
      </c>
      <c r="E258" s="5" t="n">
        <v>2719000000</v>
      </c>
    </row>
    <row r="259" spans="1:6">
      <c r="A259" s="4" t="s">
        <v>812</v>
      </c>
      <c r="B259" s="5" t="n">
        <v>56000000</v>
      </c>
      <c r="C259" s="5" t="n">
        <v>-21000000</v>
      </c>
      <c r="D259" s="5" t="n">
        <v>139000000</v>
      </c>
      <c r="E259" s="5" t="n">
        <v>41000000</v>
      </c>
    </row>
    <row r="260" spans="1:6">
      <c r="A260" s="4" t="s">
        <v>238</v>
      </c>
      <c r="B260" s="5" t="n">
        <v>385000000</v>
      </c>
      <c r="C260" s="5" t="n">
        <v>565000000</v>
      </c>
      <c r="D260" s="5" t="n">
        <v>457000000</v>
      </c>
      <c r="E260" s="5" t="n">
        <v>1035000000</v>
      </c>
    </row>
    <row r="261" spans="1:6">
      <c r="A261" s="4" t="s">
        <v>813</v>
      </c>
      <c r="B261" s="5" t="n">
        <v>-216000000</v>
      </c>
      <c r="C261" s="5" t="n">
        <v>-806000000</v>
      </c>
      <c r="D261" s="5" t="n">
        <v>-334000000</v>
      </c>
      <c r="E261" s="5" t="n">
        <v>-1534000000</v>
      </c>
    </row>
    <row r="262" spans="1:6">
      <c r="A262" s="4" t="s">
        <v>814</v>
      </c>
      <c r="B262" s="5" t="n">
        <v>-156000000</v>
      </c>
      <c r="C262" s="5" t="n">
        <v>-192000000</v>
      </c>
      <c r="D262" s="5" t="n">
        <v>-276000000</v>
      </c>
      <c r="E262" s="5" t="n">
        <v>-329000000</v>
      </c>
    </row>
    <row r="263" spans="1:6">
      <c r="A263" s="4" t="s">
        <v>815</v>
      </c>
      <c r="B263" s="5" t="n">
        <v>139000000</v>
      </c>
      <c r="C263" s="5" t="n">
        <v>251000000</v>
      </c>
      <c r="D263" s="5" t="n">
        <v>298000000</v>
      </c>
      <c r="E263" s="5" t="n">
        <v>374000000</v>
      </c>
    </row>
    <row r="264" spans="1:6">
      <c r="A264" s="4" t="s">
        <v>816</v>
      </c>
      <c r="B264" s="5" t="n">
        <v>-171000000</v>
      </c>
      <c r="C264" s="5" t="n">
        <v>-179000000</v>
      </c>
      <c r="D264" s="5" t="n">
        <v>-212000000</v>
      </c>
      <c r="E264" s="5" t="n">
        <v>-320000000</v>
      </c>
    </row>
    <row r="265" spans="1:6">
      <c r="A265" s="4" t="s">
        <v>817</v>
      </c>
      <c r="B265" s="5" t="n">
        <v>1778000000</v>
      </c>
      <c r="C265" s="5" t="n">
        <v>1986000000</v>
      </c>
      <c r="D265" s="5" t="n">
        <v>1778000000</v>
      </c>
      <c r="E265" s="5" t="n">
        <v>1986000000</v>
      </c>
    </row>
    <row r="266" spans="1:6">
      <c r="A266" s="4" t="s">
        <v>818</v>
      </c>
      <c r="B266" s="5" t="n">
        <v>68000000</v>
      </c>
      <c r="C266" s="5" t="n">
        <v>-30000000</v>
      </c>
      <c r="D266" s="5" t="n">
        <v>128000000</v>
      </c>
      <c r="E266" s="5" t="n">
        <v>-24000000</v>
      </c>
    </row>
    <row r="267" spans="1:6">
      <c r="A267" s="4" t="s">
        <v>559</v>
      </c>
    </row>
    <row r="268" spans="1:6">
      <c r="A268" s="3" t="s">
        <v>832</v>
      </c>
    </row>
    <row r="269" spans="1:6">
      <c r="A269" s="4" t="s">
        <v>811</v>
      </c>
      <c r="B269" s="5" t="n">
        <v>119000000</v>
      </c>
      <c r="C269" s="5" t="n">
        <v>63000000</v>
      </c>
      <c r="D269" s="5" t="n">
        <v>127000000</v>
      </c>
      <c r="E269" s="5" t="n">
        <v>153000000</v>
      </c>
    </row>
    <row r="270" spans="1:6">
      <c r="A270" s="4" t="s">
        <v>812</v>
      </c>
      <c r="B270" s="5" t="n">
        <v>2000000</v>
      </c>
      <c r="C270" s="5" t="n">
        <v>4000000</v>
      </c>
      <c r="D270" s="5" t="n">
        <v>0</v>
      </c>
      <c r="E270" s="5" t="n">
        <v>9000000</v>
      </c>
    </row>
    <row r="271" spans="1:6">
      <c r="A271" s="4" t="s">
        <v>238</v>
      </c>
      <c r="B271" s="5" t="n">
        <v>2000000</v>
      </c>
      <c r="C271" s="5" t="n">
        <v>45000000</v>
      </c>
      <c r="D271" s="5" t="n">
        <v>19000000</v>
      </c>
      <c r="E271" s="5" t="n">
        <v>59000000</v>
      </c>
    </row>
    <row r="272" spans="1:6">
      <c r="A272" s="4" t="s">
        <v>813</v>
      </c>
      <c r="B272" s="5" t="n">
        <v>-58000000</v>
      </c>
      <c r="C272" s="5" t="n">
        <v>-9000000</v>
      </c>
      <c r="D272" s="5" t="n">
        <v>-79000000</v>
      </c>
      <c r="E272" s="5" t="n">
        <v>-22000000</v>
      </c>
    </row>
    <row r="273" spans="1:6">
      <c r="A273" s="4" t="s">
        <v>814</v>
      </c>
      <c r="B273" s="5" t="n">
        <v>-30000000</v>
      </c>
      <c r="C273" s="5" t="n">
        <v>-6000000</v>
      </c>
      <c r="D273" s="5" t="n">
        <v>-37000000</v>
      </c>
      <c r="E273" s="5" t="n">
        <v>-40000000</v>
      </c>
    </row>
    <row r="274" spans="1:6">
      <c r="A274" s="4" t="s">
        <v>815</v>
      </c>
      <c r="B274" s="5" t="n">
        <v>0</v>
      </c>
      <c r="C274" s="5" t="n">
        <v>2000000</v>
      </c>
      <c r="D274" s="5" t="n">
        <v>20000000</v>
      </c>
      <c r="E274" s="5" t="n">
        <v>13000000</v>
      </c>
    </row>
    <row r="275" spans="1:6">
      <c r="A275" s="4" t="s">
        <v>816</v>
      </c>
      <c r="B275" s="5" t="n">
        <v>-2000000</v>
      </c>
      <c r="C275" s="5" t="n">
        <v>-12000000</v>
      </c>
      <c r="D275" s="5" t="n">
        <v>-17000000</v>
      </c>
      <c r="E275" s="5" t="n">
        <v>-85000000</v>
      </c>
    </row>
    <row r="276" spans="1:6">
      <c r="A276" s="4" t="s">
        <v>817</v>
      </c>
      <c r="B276" s="5" t="n">
        <v>33000000</v>
      </c>
      <c r="C276" s="5" t="n">
        <v>87000000</v>
      </c>
      <c r="D276" s="5" t="n">
        <v>33000000</v>
      </c>
      <c r="E276" s="5" t="n">
        <v>87000000</v>
      </c>
    </row>
    <row r="277" spans="1:6">
      <c r="A277" s="4" t="s">
        <v>818</v>
      </c>
      <c r="B277" s="5" t="n">
        <v>2000000</v>
      </c>
      <c r="C277" s="5" t="n">
        <v>4000000</v>
      </c>
      <c r="D277" s="5" t="n">
        <v>0</v>
      </c>
      <c r="E277" s="5" t="n">
        <v>5000000</v>
      </c>
    </row>
    <row r="278" spans="1:6">
      <c r="A278" s="4" t="s">
        <v>836</v>
      </c>
    </row>
    <row r="279" spans="1:6">
      <c r="A279" s="3" t="s">
        <v>832</v>
      </c>
    </row>
    <row r="280" spans="1:6">
      <c r="A280" s="4" t="s">
        <v>811</v>
      </c>
      <c r="B280" s="5" t="n">
        <v>202000000</v>
      </c>
      <c r="C280" s="5" t="n">
        <v>300000000</v>
      </c>
      <c r="D280" s="5" t="n">
        <v>232000000</v>
      </c>
      <c r="E280" s="5" t="n">
        <v>295000000</v>
      </c>
    </row>
    <row r="281" spans="1:6">
      <c r="A281" s="4" t="s">
        <v>812</v>
      </c>
      <c r="B281" s="5" t="n">
        <v>-12000000</v>
      </c>
      <c r="C281" s="5" t="n">
        <v>-13000000</v>
      </c>
      <c r="D281" s="5" t="n">
        <v>-14000000</v>
      </c>
      <c r="E281" s="5" t="n">
        <v>-21000000</v>
      </c>
    </row>
    <row r="282" spans="1:6">
      <c r="A282" s="4" t="s">
        <v>238</v>
      </c>
      <c r="B282" s="5" t="n">
        <v>8000000</v>
      </c>
      <c r="C282" s="5" t="n">
        <v>65000000</v>
      </c>
      <c r="D282" s="5" t="n">
        <v>23000000</v>
      </c>
      <c r="E282" s="5" t="n">
        <v>93000000</v>
      </c>
    </row>
    <row r="283" spans="1:6">
      <c r="A283" s="4" t="s">
        <v>813</v>
      </c>
      <c r="B283" s="5" t="n">
        <v>-3000000</v>
      </c>
      <c r="C283" s="5" t="n">
        <v>-50000000</v>
      </c>
      <c r="D283" s="5" t="n">
        <v>-82000000</v>
      </c>
      <c r="E283" s="5" t="n">
        <v>-60000000</v>
      </c>
    </row>
    <row r="284" spans="1:6">
      <c r="A284" s="4" t="s">
        <v>814</v>
      </c>
      <c r="B284" s="5" t="n">
        <v>0</v>
      </c>
      <c r="C284" s="5" t="n">
        <v>-1000000</v>
      </c>
      <c r="D284" s="5" t="n">
        <v>-22000000</v>
      </c>
      <c r="E284" s="5" t="n">
        <v>-1000000</v>
      </c>
    </row>
    <row r="285" spans="1:6">
      <c r="A285" s="4" t="s">
        <v>815</v>
      </c>
      <c r="B285" s="5" t="n">
        <v>21000000</v>
      </c>
      <c r="C285" s="5" t="n">
        <v>0</v>
      </c>
      <c r="D285" s="5" t="n">
        <v>96000000</v>
      </c>
      <c r="E285" s="5" t="n">
        <v>4000000</v>
      </c>
    </row>
    <row r="286" spans="1:6">
      <c r="A286" s="4" t="s">
        <v>816</v>
      </c>
      <c r="B286" s="5" t="n">
        <v>-69000000</v>
      </c>
      <c r="C286" s="5" t="n">
        <v>-13000000</v>
      </c>
      <c r="D286" s="5" t="n">
        <v>-86000000</v>
      </c>
      <c r="E286" s="5" t="n">
        <v>-22000000</v>
      </c>
    </row>
    <row r="287" spans="1:6">
      <c r="A287" s="4" t="s">
        <v>817</v>
      </c>
      <c r="B287" s="5" t="n">
        <v>147000000</v>
      </c>
      <c r="C287" s="5" t="n">
        <v>288000000</v>
      </c>
      <c r="D287" s="5" t="n">
        <v>147000000</v>
      </c>
      <c r="E287" s="5" t="n">
        <v>288000000</v>
      </c>
    </row>
    <row r="288" spans="1:6">
      <c r="A288" s="4" t="s">
        <v>818</v>
      </c>
      <c r="B288" s="5" t="n">
        <v>-12000000</v>
      </c>
      <c r="C288" s="5" t="n">
        <v>-8000000</v>
      </c>
      <c r="D288" s="5" t="n">
        <v>-11000000</v>
      </c>
      <c r="E288" s="5" t="n">
        <v>-8000000</v>
      </c>
    </row>
    <row r="289" spans="1:6">
      <c r="A289" s="4" t="s">
        <v>212</v>
      </c>
    </row>
    <row r="290" spans="1:6">
      <c r="A290" s="3" t="s">
        <v>832</v>
      </c>
    </row>
    <row r="291" spans="1:6">
      <c r="A291" s="4" t="s">
        <v>811</v>
      </c>
      <c r="B291" s="5" t="n">
        <v>304000000</v>
      </c>
      <c r="C291" s="5" t="n">
        <v>698000000</v>
      </c>
      <c r="D291" s="5" t="n">
        <v>301000000</v>
      </c>
      <c r="E291" s="5" t="n">
        <v>690000000</v>
      </c>
    </row>
    <row r="292" spans="1:6">
      <c r="A292" s="4" t="s">
        <v>812</v>
      </c>
      <c r="B292" s="5" t="n">
        <v>20000000</v>
      </c>
      <c r="C292" s="5" t="n">
        <v>-254000000</v>
      </c>
      <c r="D292" s="5" t="n">
        <v>24000000</v>
      </c>
      <c r="E292" s="5" t="n">
        <v>-239000000</v>
      </c>
    </row>
    <row r="293" spans="1:6">
      <c r="A293" s="4" t="s">
        <v>238</v>
      </c>
      <c r="B293" s="5" t="n">
        <v>3000000</v>
      </c>
      <c r="C293" s="5" t="n">
        <v>16000000</v>
      </c>
      <c r="D293" s="5" t="n">
        <v>15000000</v>
      </c>
      <c r="E293" s="5" t="n">
        <v>34000000</v>
      </c>
    </row>
    <row r="294" spans="1:6">
      <c r="A294" s="4" t="s">
        <v>813</v>
      </c>
      <c r="B294" s="5" t="n">
        <v>0</v>
      </c>
      <c r="C294" s="5" t="n">
        <v>-34000000</v>
      </c>
      <c r="D294" s="5" t="n">
        <v>-1000000</v>
      </c>
      <c r="E294" s="5" t="n">
        <v>-40000000</v>
      </c>
    </row>
    <row r="295" spans="1:6">
      <c r="A295" s="4" t="s">
        <v>814</v>
      </c>
      <c r="B295" s="5" t="n">
        <v>-15000000</v>
      </c>
      <c r="C295" s="5" t="n">
        <v>-18000000</v>
      </c>
      <c r="D295" s="5" t="n">
        <v>-26000000</v>
      </c>
      <c r="E295" s="5" t="n">
        <v>-38000000</v>
      </c>
    </row>
    <row r="296" spans="1:6">
      <c r="A296" s="4" t="s">
        <v>815</v>
      </c>
      <c r="B296" s="5" t="n">
        <v>0</v>
      </c>
      <c r="C296" s="5" t="n">
        <v>0</v>
      </c>
      <c r="D296" s="5" t="n">
        <v>1000000</v>
      </c>
      <c r="E296" s="5" t="n">
        <v>1000000</v>
      </c>
    </row>
    <row r="297" spans="1:6">
      <c r="A297" s="4" t="s">
        <v>816</v>
      </c>
      <c r="B297" s="5" t="n">
        <v>-1000000</v>
      </c>
      <c r="C297" s="5" t="n">
        <v>-2000000</v>
      </c>
      <c r="D297" s="5" t="n">
        <v>-3000000</v>
      </c>
      <c r="E297" s="5" t="n">
        <v>-2000000</v>
      </c>
    </row>
    <row r="298" spans="1:6">
      <c r="A298" s="4" t="s">
        <v>817</v>
      </c>
      <c r="B298" s="5" t="n">
        <v>311000000</v>
      </c>
      <c r="C298" s="5" t="n">
        <v>406000000</v>
      </c>
      <c r="D298" s="5" t="n">
        <v>311000000</v>
      </c>
      <c r="E298" s="5" t="n">
        <v>406000000</v>
      </c>
    </row>
    <row r="299" spans="1:6">
      <c r="A299" s="4" t="s">
        <v>818</v>
      </c>
      <c r="B299" s="5" t="n">
        <v>35000000</v>
      </c>
      <c r="C299" s="5" t="n">
        <v>-259000000</v>
      </c>
      <c r="D299" s="5" t="n">
        <v>45000000</v>
      </c>
      <c r="E299" s="5" t="n">
        <v>-251000000</v>
      </c>
    </row>
    <row r="300" spans="1:6">
      <c r="A300" s="4" t="s">
        <v>837</v>
      </c>
    </row>
    <row r="301" spans="1:6">
      <c r="A301" s="3" t="s">
        <v>832</v>
      </c>
    </row>
    <row r="302" spans="1:6">
      <c r="A302" s="4" t="s">
        <v>811</v>
      </c>
      <c r="B302" s="5" t="n">
        <v>0</v>
      </c>
      <c r="C302" s="5" t="n">
        <v>205000000</v>
      </c>
      <c r="D302" s="5" t="n">
        <v>1000000</v>
      </c>
      <c r="E302" s="5" t="n">
        <v>277000000</v>
      </c>
    </row>
    <row r="303" spans="1:6">
      <c r="A303" s="4" t="s">
        <v>812</v>
      </c>
      <c r="B303" s="5" t="n">
        <v>0</v>
      </c>
      <c r="C303" s="5" t="n">
        <v>0</v>
      </c>
      <c r="D303" s="5" t="n">
        <v>0</v>
      </c>
      <c r="E303" s="5" t="n">
        <v>1000000</v>
      </c>
    </row>
    <row r="304" spans="1:6">
      <c r="A304" s="4" t="s">
        <v>238</v>
      </c>
      <c r="B304" s="5" t="n">
        <v>0</v>
      </c>
      <c r="C304" s="5" t="n">
        <v>0</v>
      </c>
      <c r="D304" s="5" t="n">
        <v>0</v>
      </c>
      <c r="E304" s="5" t="n">
        <v>0</v>
      </c>
    </row>
    <row r="305" spans="1:6">
      <c r="A305" s="4" t="s">
        <v>813</v>
      </c>
      <c r="B305" s="5" t="n">
        <v>0</v>
      </c>
      <c r="C305" s="5" t="n">
        <v>0</v>
      </c>
      <c r="D305" s="5" t="n">
        <v>0</v>
      </c>
      <c r="E305" s="5" t="n">
        <v>0</v>
      </c>
    </row>
    <row r="306" spans="1:6">
      <c r="A306" s="4" t="s">
        <v>814</v>
      </c>
      <c r="B306" s="5" t="n">
        <v>0</v>
      </c>
      <c r="C306" s="5" t="n">
        <v>-57000000</v>
      </c>
      <c r="D306" s="5" t="n">
        <v>-1000000</v>
      </c>
      <c r="E306" s="5" t="n">
        <v>-130000000</v>
      </c>
    </row>
    <row r="307" spans="1:6">
      <c r="A307" s="4" t="s">
        <v>815</v>
      </c>
      <c r="B307" s="5" t="n">
        <v>0</v>
      </c>
      <c r="C307" s="5" t="n">
        <v>0</v>
      </c>
      <c r="D307" s="5" t="n">
        <v>0</v>
      </c>
      <c r="E307" s="5" t="n">
        <v>0</v>
      </c>
    </row>
    <row r="308" spans="1:6">
      <c r="A308" s="4" t="s">
        <v>816</v>
      </c>
      <c r="B308" s="5" t="n">
        <v>0</v>
      </c>
      <c r="C308" s="5" t="n">
        <v>0</v>
      </c>
      <c r="D308" s="5" t="n">
        <v>0</v>
      </c>
      <c r="E308" s="5" t="n">
        <v>0</v>
      </c>
    </row>
    <row r="309" spans="1:6">
      <c r="A309" s="4" t="s">
        <v>817</v>
      </c>
      <c r="B309" s="5" t="n">
        <v>0</v>
      </c>
      <c r="C309" s="5" t="n">
        <v>148000000</v>
      </c>
      <c r="D309" s="5" t="n">
        <v>0</v>
      </c>
      <c r="E309" s="5" t="n">
        <v>148000000</v>
      </c>
    </row>
    <row r="310" spans="1:6">
      <c r="A310" s="4" t="s">
        <v>818</v>
      </c>
      <c r="B310" s="5" t="n">
        <v>0</v>
      </c>
      <c r="C310" s="5" t="n">
        <v>0</v>
      </c>
      <c r="D310" s="5" t="n">
        <v>0</v>
      </c>
      <c r="E310" s="5" t="n">
        <v>1000000</v>
      </c>
    </row>
    <row r="311" spans="1:6">
      <c r="A311" s="3" t="s">
        <v>819</v>
      </c>
    </row>
    <row r="312" spans="1:6">
      <c r="A312" s="4" t="s">
        <v>838</v>
      </c>
      <c r="B312" s="5" t="n">
        <v>0</v>
      </c>
      <c r="C312" s="5" t="n">
        <v>0</v>
      </c>
      <c r="D312" s="5" t="n">
        <v>0</v>
      </c>
      <c r="E312" s="5" t="n">
        <v>0</v>
      </c>
    </row>
    <row r="313" spans="1:6">
      <c r="A313" s="4" t="s">
        <v>839</v>
      </c>
      <c r="B313" s="5" t="n">
        <v>0</v>
      </c>
      <c r="C313" s="5" t="n">
        <v>0</v>
      </c>
      <c r="D313" s="5" t="n">
        <v>0</v>
      </c>
      <c r="E313" s="5" t="n">
        <v>1000000</v>
      </c>
    </row>
    <row r="314" spans="1:6">
      <c r="A314" s="4" t="s">
        <v>840</v>
      </c>
    </row>
    <row r="315" spans="1:6">
      <c r="A315" s="3" t="s">
        <v>832</v>
      </c>
    </row>
    <row r="316" spans="1:6">
      <c r="A316" s="4" t="s">
        <v>811</v>
      </c>
      <c r="B316" s="5" t="n">
        <v>0</v>
      </c>
      <c r="C316" s="5" t="n">
        <v>1000000</v>
      </c>
      <c r="D316" s="5" t="n">
        <v>1000000</v>
      </c>
      <c r="E316" s="5" t="n">
        <v>1000000</v>
      </c>
    </row>
    <row r="317" spans="1:6">
      <c r="A317" s="4" t="s">
        <v>812</v>
      </c>
      <c r="B317" s="5" t="n">
        <v>0</v>
      </c>
      <c r="C317" s="5" t="n">
        <v>0</v>
      </c>
      <c r="D317" s="5" t="n">
        <v>0</v>
      </c>
      <c r="E317" s="5" t="n">
        <v>0</v>
      </c>
    </row>
    <row r="318" spans="1:6">
      <c r="A318" s="4" t="s">
        <v>238</v>
      </c>
      <c r="B318" s="5" t="n">
        <v>0</v>
      </c>
      <c r="C318" s="5" t="n">
        <v>0</v>
      </c>
      <c r="D318" s="5" t="n">
        <v>0</v>
      </c>
      <c r="E318" s="5" t="n">
        <v>0</v>
      </c>
    </row>
    <row r="319" spans="1:6">
      <c r="A319" s="4" t="s">
        <v>813</v>
      </c>
      <c r="B319" s="5" t="n">
        <v>0</v>
      </c>
      <c r="C319" s="5" t="n">
        <v>0</v>
      </c>
      <c r="D319" s="5" t="n">
        <v>0</v>
      </c>
      <c r="E319" s="5" t="n">
        <v>0</v>
      </c>
    </row>
    <row r="320" spans="1:6">
      <c r="A320" s="4" t="s">
        <v>814</v>
      </c>
      <c r="B320" s="5" t="n">
        <v>0</v>
      </c>
      <c r="C320" s="5" t="n">
        <v>0</v>
      </c>
      <c r="D320" s="5" t="n">
        <v>-1000000</v>
      </c>
      <c r="E320" s="5" t="n">
        <v>0</v>
      </c>
    </row>
    <row r="321" spans="1:6">
      <c r="A321" s="4" t="s">
        <v>815</v>
      </c>
      <c r="B321" s="5" t="n">
        <v>0</v>
      </c>
      <c r="C321" s="5" t="n">
        <v>0</v>
      </c>
      <c r="D321" s="5" t="n">
        <v>0</v>
      </c>
      <c r="E321" s="5" t="n">
        <v>0</v>
      </c>
    </row>
    <row r="322" spans="1:6">
      <c r="A322" s="4" t="s">
        <v>816</v>
      </c>
      <c r="B322" s="5" t="n">
        <v>0</v>
      </c>
      <c r="C322" s="5" t="n">
        <v>0</v>
      </c>
      <c r="D322" s="5" t="n">
        <v>0</v>
      </c>
      <c r="E322" s="5" t="n">
        <v>0</v>
      </c>
    </row>
    <row r="323" spans="1:6">
      <c r="A323" s="4" t="s">
        <v>817</v>
      </c>
      <c r="B323" s="5" t="n">
        <v>0</v>
      </c>
      <c r="C323" s="5" t="n">
        <v>1000000</v>
      </c>
      <c r="D323" s="5" t="n">
        <v>0</v>
      </c>
      <c r="E323" s="5" t="n">
        <v>1000000</v>
      </c>
    </row>
    <row r="324" spans="1:6">
      <c r="A324" s="4" t="s">
        <v>818</v>
      </c>
      <c r="B324" s="5" t="n">
        <v>0</v>
      </c>
      <c r="C324" s="5" t="n">
        <v>0</v>
      </c>
      <c r="D324" s="5" t="n">
        <v>0</v>
      </c>
      <c r="E324" s="5" t="n">
        <v>0</v>
      </c>
    </row>
    <row r="325" spans="1:6">
      <c r="A325" s="4" t="s">
        <v>559</v>
      </c>
    </row>
    <row r="326" spans="1:6">
      <c r="A326" s="3" t="s">
        <v>832</v>
      </c>
    </row>
    <row r="327" spans="1:6">
      <c r="A327" s="4" t="s">
        <v>811</v>
      </c>
      <c r="B327" s="5" t="n">
        <v>0</v>
      </c>
      <c r="C327" s="5" t="n">
        <v>204000000</v>
      </c>
      <c r="D327" s="5" t="n">
        <v>0</v>
      </c>
      <c r="E327" s="5" t="n">
        <v>276000000</v>
      </c>
    </row>
    <row r="328" spans="1:6">
      <c r="A328" s="4" t="s">
        <v>812</v>
      </c>
      <c r="B328" s="5" t="n">
        <v>0</v>
      </c>
      <c r="C328" s="5" t="n">
        <v>0</v>
      </c>
      <c r="D328" s="5" t="n">
        <v>0</v>
      </c>
      <c r="E328" s="5" t="n">
        <v>1000000</v>
      </c>
    </row>
    <row r="329" spans="1:6">
      <c r="A329" s="4" t="s">
        <v>238</v>
      </c>
      <c r="B329" s="5" t="n">
        <v>0</v>
      </c>
      <c r="C329" s="5" t="n">
        <v>0</v>
      </c>
      <c r="D329" s="5" t="n">
        <v>0</v>
      </c>
      <c r="E329" s="5" t="n">
        <v>0</v>
      </c>
    </row>
    <row r="330" spans="1:6">
      <c r="A330" s="4" t="s">
        <v>813</v>
      </c>
      <c r="B330" s="5" t="n">
        <v>0</v>
      </c>
      <c r="C330" s="5" t="n">
        <v>0</v>
      </c>
      <c r="D330" s="5" t="n">
        <v>0</v>
      </c>
      <c r="E330" s="5" t="n">
        <v>0</v>
      </c>
    </row>
    <row r="331" spans="1:6">
      <c r="A331" s="4" t="s">
        <v>814</v>
      </c>
      <c r="B331" s="5" t="n">
        <v>0</v>
      </c>
      <c r="C331" s="5" t="n">
        <v>-57000000</v>
      </c>
      <c r="D331" s="5" t="n">
        <v>0</v>
      </c>
      <c r="E331" s="5" t="n">
        <v>-130000000</v>
      </c>
    </row>
    <row r="332" spans="1:6">
      <c r="A332" s="4" t="s">
        <v>815</v>
      </c>
      <c r="B332" s="5" t="n">
        <v>0</v>
      </c>
      <c r="C332" s="5" t="n">
        <v>0</v>
      </c>
      <c r="D332" s="5" t="n">
        <v>0</v>
      </c>
      <c r="E332" s="5" t="n">
        <v>0</v>
      </c>
    </row>
    <row r="333" spans="1:6">
      <c r="A333" s="4" t="s">
        <v>816</v>
      </c>
      <c r="B333" s="5" t="n">
        <v>0</v>
      </c>
      <c r="C333" s="5" t="n">
        <v>0</v>
      </c>
      <c r="D333" s="5" t="n">
        <v>0</v>
      </c>
      <c r="E333" s="5" t="n">
        <v>0</v>
      </c>
    </row>
    <row r="334" spans="1:6">
      <c r="A334" s="4" t="s">
        <v>817</v>
      </c>
      <c r="B334" s="5" t="n">
        <v>0</v>
      </c>
      <c r="C334" s="5" t="n">
        <v>147000000</v>
      </c>
      <c r="D334" s="5" t="n">
        <v>0</v>
      </c>
      <c r="E334" s="5" t="n">
        <v>147000000</v>
      </c>
    </row>
    <row r="335" spans="1:6">
      <c r="A335" s="4" t="s">
        <v>818</v>
      </c>
      <c r="B335" s="5" t="n">
        <v>0</v>
      </c>
      <c r="C335" s="5" t="n">
        <v>0</v>
      </c>
      <c r="D335" s="5" t="n">
        <v>0</v>
      </c>
      <c r="E335" s="5" t="n">
        <v>1000000</v>
      </c>
    </row>
    <row r="336" spans="1:6">
      <c r="A336" s="4" t="s">
        <v>179</v>
      </c>
    </row>
    <row r="337" spans="1:6">
      <c r="A337" s="3" t="s">
        <v>832</v>
      </c>
    </row>
    <row r="338" spans="1:6">
      <c r="A338" s="4" t="s">
        <v>811</v>
      </c>
      <c r="B338" s="5" t="n">
        <v>123000000</v>
      </c>
      <c r="C338" s="5" t="n">
        <v>396000000</v>
      </c>
      <c r="D338" s="5" t="n">
        <v>122000000</v>
      </c>
      <c r="E338" s="5" t="n">
        <v>276000000</v>
      </c>
    </row>
    <row r="339" spans="1:6">
      <c r="A339" s="4" t="s">
        <v>812</v>
      </c>
      <c r="B339" s="5" t="n">
        <v>1000000</v>
      </c>
      <c r="C339" s="5" t="n">
        <v>-9000000</v>
      </c>
      <c r="D339" s="5" t="n">
        <v>4000000</v>
      </c>
      <c r="E339" s="5" t="n">
        <v>-4000000</v>
      </c>
    </row>
    <row r="340" spans="1:6">
      <c r="A340" s="4" t="s">
        <v>238</v>
      </c>
      <c r="B340" s="5" t="n">
        <v>0</v>
      </c>
      <c r="C340" s="5" t="n">
        <v>0</v>
      </c>
      <c r="D340" s="5" t="n">
        <v>0</v>
      </c>
      <c r="E340" s="5" t="n">
        <v>122000000</v>
      </c>
    </row>
    <row r="341" spans="1:6">
      <c r="A341" s="4" t="s">
        <v>813</v>
      </c>
      <c r="B341" s="5" t="n">
        <v>0</v>
      </c>
      <c r="C341" s="5" t="n">
        <v>0</v>
      </c>
      <c r="D341" s="5" t="n">
        <v>0</v>
      </c>
      <c r="E341" s="5" t="n">
        <v>0</v>
      </c>
    </row>
    <row r="342" spans="1:6">
      <c r="A342" s="4" t="s">
        <v>814</v>
      </c>
      <c r="B342" s="5" t="n">
        <v>-119000000</v>
      </c>
      <c r="C342" s="5" t="n">
        <v>-154000000</v>
      </c>
      <c r="D342" s="5" t="n">
        <v>-121000000</v>
      </c>
      <c r="E342" s="5" t="n">
        <v>-161000000</v>
      </c>
    </row>
    <row r="343" spans="1:6">
      <c r="A343" s="4" t="s">
        <v>815</v>
      </c>
      <c r="B343" s="5" t="n">
        <v>0</v>
      </c>
      <c r="C343" s="5" t="n">
        <v>0</v>
      </c>
      <c r="D343" s="5" t="n">
        <v>0</v>
      </c>
      <c r="E343" s="5" t="n">
        <v>0</v>
      </c>
    </row>
    <row r="344" spans="1:6">
      <c r="A344" s="4" t="s">
        <v>816</v>
      </c>
      <c r="B344" s="5" t="n">
        <v>0</v>
      </c>
      <c r="C344" s="5" t="n">
        <v>-74000000</v>
      </c>
      <c r="D344" s="5" t="n">
        <v>0</v>
      </c>
      <c r="E344" s="5" t="n">
        <v>-74000000</v>
      </c>
    </row>
    <row r="345" spans="1:6">
      <c r="A345" s="4" t="s">
        <v>817</v>
      </c>
      <c r="B345" s="5" t="n">
        <v>5000000</v>
      </c>
      <c r="C345" s="5" t="n">
        <v>159000000</v>
      </c>
      <c r="D345" s="5" t="n">
        <v>5000000</v>
      </c>
      <c r="E345" s="5" t="n">
        <v>159000000</v>
      </c>
    </row>
    <row r="346" spans="1:6">
      <c r="A346" s="4" t="s">
        <v>818</v>
      </c>
      <c r="B346" s="5" t="n">
        <v>0</v>
      </c>
      <c r="C346" s="5" t="n">
        <v>-9000000</v>
      </c>
      <c r="D346" s="5" t="n">
        <v>5000000</v>
      </c>
      <c r="E346" s="5" t="n">
        <v>-5000000</v>
      </c>
    </row>
    <row r="347" spans="1:6">
      <c r="A347" s="4" t="s">
        <v>544</v>
      </c>
    </row>
    <row r="348" spans="1:6">
      <c r="A348" s="3" t="s">
        <v>832</v>
      </c>
    </row>
    <row r="349" spans="1:6">
      <c r="A349" s="4" t="s">
        <v>811</v>
      </c>
      <c r="B349" s="5" t="n">
        <v>5957000000</v>
      </c>
      <c r="C349" s="5" t="n">
        <v>6202000000</v>
      </c>
      <c r="D349" s="5" t="n">
        <v>6130000000</v>
      </c>
      <c r="E349" s="5" t="n">
        <v>6030000000</v>
      </c>
    </row>
    <row r="350" spans="1:6">
      <c r="A350" s="4" t="s">
        <v>812</v>
      </c>
      <c r="B350" s="5" t="n">
        <v>-826000000</v>
      </c>
      <c r="C350" s="5" t="n">
        <v>94000000</v>
      </c>
      <c r="D350" s="5" t="n">
        <v>-1125000000</v>
      </c>
      <c r="E350" s="5" t="n">
        <v>478000000</v>
      </c>
    </row>
    <row r="351" spans="1:6">
      <c r="A351" s="4" t="s">
        <v>238</v>
      </c>
      <c r="B351" s="5" t="n">
        <v>426000000</v>
      </c>
      <c r="C351" s="5" t="n">
        <v>236000000</v>
      </c>
      <c r="D351" s="5" t="n">
        <v>862000000</v>
      </c>
      <c r="E351" s="5" t="n">
        <v>479000000</v>
      </c>
    </row>
    <row r="352" spans="1:6">
      <c r="A352" s="4" t="s">
        <v>813</v>
      </c>
      <c r="B352" s="5" t="n">
        <v>-217000000</v>
      </c>
      <c r="C352" s="5" t="n">
        <v>-104000000</v>
      </c>
      <c r="D352" s="5" t="n">
        <v>-328000000</v>
      </c>
      <c r="E352" s="5" t="n">
        <v>-399000000</v>
      </c>
    </row>
    <row r="353" spans="1:6">
      <c r="A353" s="4" t="s">
        <v>814</v>
      </c>
      <c r="B353" s="5" t="n">
        <v>-247000000</v>
      </c>
      <c r="C353" s="5" t="n">
        <v>-187000000</v>
      </c>
      <c r="D353" s="5" t="n">
        <v>-446000000</v>
      </c>
      <c r="E353" s="5" t="n">
        <v>-347000000</v>
      </c>
    </row>
    <row r="354" spans="1:6">
      <c r="A354" s="4" t="s">
        <v>815</v>
      </c>
      <c r="B354" s="5" t="n">
        <v>0</v>
      </c>
      <c r="C354" s="5" t="n">
        <v>0</v>
      </c>
      <c r="D354" s="5" t="n">
        <v>0</v>
      </c>
      <c r="E354" s="5" t="n">
        <v>0</v>
      </c>
    </row>
    <row r="355" spans="1:6">
      <c r="A355" s="4" t="s">
        <v>816</v>
      </c>
      <c r="B355" s="5" t="n">
        <v>0</v>
      </c>
      <c r="C355" s="5" t="n">
        <v>0</v>
      </c>
      <c r="D355" s="5" t="n">
        <v>0</v>
      </c>
      <c r="E355" s="5" t="n">
        <v>0</v>
      </c>
    </row>
    <row r="356" spans="1:6">
      <c r="A356" s="4" t="s">
        <v>817</v>
      </c>
      <c r="B356" s="5" t="n">
        <v>5093000000</v>
      </c>
      <c r="C356" s="5" t="n">
        <v>6241000000</v>
      </c>
      <c r="D356" s="5" t="n">
        <v>5093000000</v>
      </c>
      <c r="E356" s="5" t="n">
        <v>6241000000</v>
      </c>
    </row>
    <row r="357" spans="1:6">
      <c r="A357" s="4" t="s">
        <v>818</v>
      </c>
      <c r="B357" s="5" t="n">
        <v>-826000000</v>
      </c>
      <c r="C357" s="5" t="n">
        <v>94000000</v>
      </c>
      <c r="D357" s="5" t="n">
        <v>-1125000000</v>
      </c>
      <c r="E357" s="5" t="n">
        <v>478000000</v>
      </c>
    </row>
    <row r="358" spans="1:6">
      <c r="A358" s="4" t="s">
        <v>191</v>
      </c>
    </row>
    <row r="359" spans="1:6">
      <c r="A359" s="3" t="s">
        <v>832</v>
      </c>
    </row>
    <row r="360" spans="1:6">
      <c r="A360" s="4" t="s">
        <v>811</v>
      </c>
      <c r="B360" s="5" t="n">
        <v>841000000</v>
      </c>
      <c r="C360" s="5" t="n">
        <v>1220000000</v>
      </c>
      <c r="D360" s="5" t="n">
        <v>927000000</v>
      </c>
      <c r="E360" s="5" t="n">
        <v>1265000000</v>
      </c>
    </row>
    <row r="361" spans="1:6">
      <c r="A361" s="4" t="s">
        <v>812</v>
      </c>
      <c r="B361" s="5" t="n">
        <v>-89000000</v>
      </c>
      <c r="C361" s="5" t="n">
        <v>-13000000</v>
      </c>
      <c r="D361" s="5" t="n">
        <v>-96000000</v>
      </c>
      <c r="E361" s="5" t="n">
        <v>-50000000</v>
      </c>
    </row>
    <row r="362" spans="1:6">
      <c r="A362" s="4" t="s">
        <v>238</v>
      </c>
      <c r="B362" s="5" t="n">
        <v>142000000</v>
      </c>
      <c r="C362" s="5" t="n">
        <v>24000000</v>
      </c>
      <c r="D362" s="5" t="n">
        <v>151000000</v>
      </c>
      <c r="E362" s="5" t="n">
        <v>47000000</v>
      </c>
    </row>
    <row r="363" spans="1:6">
      <c r="A363" s="4" t="s">
        <v>813</v>
      </c>
      <c r="B363" s="5" t="n">
        <v>-8000000</v>
      </c>
      <c r="C363" s="5" t="n">
        <v>-2000000</v>
      </c>
      <c r="D363" s="5" t="n">
        <v>-88000000</v>
      </c>
      <c r="E363" s="5" t="n">
        <v>-16000000</v>
      </c>
    </row>
    <row r="364" spans="1:6">
      <c r="A364" s="4" t="s">
        <v>814</v>
      </c>
      <c r="B364" s="5" t="n">
        <v>-26000000</v>
      </c>
      <c r="C364" s="5" t="n">
        <v>-5000000</v>
      </c>
      <c r="D364" s="5" t="n">
        <v>-27000000</v>
      </c>
      <c r="E364" s="5" t="n">
        <v>-21000000</v>
      </c>
    </row>
    <row r="365" spans="1:6">
      <c r="A365" s="4" t="s">
        <v>815</v>
      </c>
      <c r="B365" s="5" t="n">
        <v>1000000</v>
      </c>
      <c r="C365" s="5" t="n">
        <v>1000000</v>
      </c>
      <c r="D365" s="5" t="n">
        <v>1000000</v>
      </c>
      <c r="E365" s="5" t="n">
        <v>1000000</v>
      </c>
    </row>
    <row r="366" spans="1:6">
      <c r="A366" s="4" t="s">
        <v>816</v>
      </c>
      <c r="B366" s="5" t="n">
        <v>0</v>
      </c>
      <c r="C366" s="5" t="n">
        <v>0</v>
      </c>
      <c r="D366" s="5" t="n">
        <v>-7000000</v>
      </c>
      <c r="E366" s="5" t="n">
        <v>-1000000</v>
      </c>
    </row>
    <row r="367" spans="1:6">
      <c r="A367" s="4" t="s">
        <v>817</v>
      </c>
      <c r="B367" s="5" t="n">
        <v>861000000</v>
      </c>
      <c r="C367" s="5" t="n">
        <v>1225000000</v>
      </c>
      <c r="D367" s="5" t="n">
        <v>861000000</v>
      </c>
      <c r="E367" s="5" t="n">
        <v>1225000000</v>
      </c>
    </row>
    <row r="368" spans="1:6">
      <c r="A368" s="4" t="s">
        <v>818</v>
      </c>
      <c r="B368" s="6" t="n">
        <v>-92000000</v>
      </c>
      <c r="C368" s="6" t="n">
        <v>-17000000</v>
      </c>
      <c r="D368" s="6" t="n">
        <v>-98000000</v>
      </c>
      <c r="E368" s="6" t="n">
        <v>-52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841</v>
      </c>
      <c r="B1" s="2" t="s">
        <v>87</v>
      </c>
      <c r="D1" s="2" t="s">
        <v>1</v>
      </c>
    </row>
    <row r="2" spans="1:6">
      <c r="B2" s="2" t="s">
        <v>88</v>
      </c>
      <c r="C2" s="2" t="s">
        <v>89</v>
      </c>
      <c r="D2" s="2" t="s">
        <v>88</v>
      </c>
      <c r="E2" s="2" t="s">
        <v>89</v>
      </c>
      <c r="F2" s="2" t="s">
        <v>136</v>
      </c>
    </row>
    <row r="3" spans="1:6">
      <c r="A3" s="3" t="s">
        <v>842</v>
      </c>
    </row>
    <row r="4" spans="1:6">
      <c r="A4" s="4" t="s">
        <v>843</v>
      </c>
      <c r="B4" s="4" t="s">
        <v>844</v>
      </c>
      <c r="D4" s="4" t="s">
        <v>844</v>
      </c>
    </row>
    <row r="5" spans="1:6">
      <c r="A5" s="4" t="s">
        <v>812</v>
      </c>
      <c r="B5" s="6" t="n">
        <v>-602</v>
      </c>
      <c r="C5" s="6" t="n">
        <v>510</v>
      </c>
      <c r="D5" s="6" t="n">
        <v>78</v>
      </c>
      <c r="E5" s="6" t="n">
        <v>1550</v>
      </c>
    </row>
    <row r="6" spans="1:6">
      <c r="A6" s="4" t="s">
        <v>192</v>
      </c>
    </row>
    <row r="7" spans="1:6">
      <c r="A7" s="3" t="s">
        <v>842</v>
      </c>
    </row>
    <row r="8" spans="1:6">
      <c r="A8" s="4" t="s">
        <v>845</v>
      </c>
      <c r="B8" s="5" t="n">
        <v>837597</v>
      </c>
      <c r="D8" s="5" t="n">
        <v>837597</v>
      </c>
      <c r="F8" s="6" t="n">
        <v>680612</v>
      </c>
    </row>
    <row r="9" spans="1:6">
      <c r="A9" s="4" t="s">
        <v>646</v>
      </c>
    </row>
    <row r="10" spans="1:6">
      <c r="A10" s="3" t="s">
        <v>842</v>
      </c>
    </row>
    <row r="11" spans="1:6">
      <c r="A11" s="4" t="s">
        <v>845</v>
      </c>
      <c r="B11" s="5" t="n">
        <v>16543</v>
      </c>
      <c r="D11" s="5" t="n">
        <v>16543</v>
      </c>
      <c r="F11" s="6" t="n">
        <v>17165</v>
      </c>
    </row>
    <row r="12" spans="1:6">
      <c r="A12" s="4" t="s">
        <v>846</v>
      </c>
      <c r="B12" s="5" t="n">
        <v>553</v>
      </c>
      <c r="D12" s="5" t="n">
        <v>622</v>
      </c>
    </row>
    <row r="13" spans="1:6">
      <c r="A13" s="4" t="s">
        <v>847</v>
      </c>
    </row>
    <row r="14" spans="1:6">
      <c r="A14" s="3" t="s">
        <v>842</v>
      </c>
    </row>
    <row r="15" spans="1:6">
      <c r="A15" s="4" t="s">
        <v>812</v>
      </c>
      <c r="B15" s="5" t="n">
        <v>-615</v>
      </c>
      <c r="C15" s="5" t="n">
        <v>504</v>
      </c>
      <c r="D15" s="5" t="n">
        <v>-2100</v>
      </c>
      <c r="E15" s="5" t="n">
        <v>822</v>
      </c>
    </row>
    <row r="16" spans="1:6">
      <c r="A16" s="4" t="s">
        <v>848</v>
      </c>
    </row>
    <row r="17" spans="1:6">
      <c r="A17" s="3" t="s">
        <v>842</v>
      </c>
    </row>
    <row r="18" spans="1:6">
      <c r="A18" s="4" t="s">
        <v>812</v>
      </c>
      <c r="B18" s="5" t="n">
        <v>-1500</v>
      </c>
      <c r="C18" s="6" t="n">
        <v>278</v>
      </c>
      <c r="D18" s="5" t="n">
        <v>-1000</v>
      </c>
      <c r="E18" s="6" t="n">
        <v>1700</v>
      </c>
    </row>
    <row r="19" spans="1:6">
      <c r="A19" s="4" t="s">
        <v>849</v>
      </c>
    </row>
    <row r="20" spans="1:6">
      <c r="A20" s="3" t="s">
        <v>842</v>
      </c>
    </row>
    <row r="21" spans="1:6">
      <c r="A21" s="4" t="s">
        <v>846</v>
      </c>
      <c r="B21" s="6" t="n">
        <v>1000</v>
      </c>
      <c r="D21" s="6" t="n">
        <v>1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87</v>
      </c>
      <c r="D1" s="2" t="s">
        <v>1</v>
      </c>
    </row>
    <row r="2" spans="1:5">
      <c r="B2" s="2" t="s">
        <v>88</v>
      </c>
      <c r="C2" s="2" t="s">
        <v>89</v>
      </c>
      <c r="D2" s="2" t="s">
        <v>88</v>
      </c>
      <c r="E2" s="2" t="s">
        <v>89</v>
      </c>
    </row>
    <row r="3" spans="1:5">
      <c r="A3" s="3" t="s">
        <v>851</v>
      </c>
    </row>
    <row r="4" spans="1:5">
      <c r="A4" s="4" t="s">
        <v>852</v>
      </c>
      <c r="B4" s="6" t="n">
        <v>-44</v>
      </c>
      <c r="C4" s="6" t="n">
        <v>73</v>
      </c>
      <c r="D4" s="6" t="n">
        <v>16</v>
      </c>
      <c r="E4" s="6" t="n">
        <v>157</v>
      </c>
    </row>
    <row r="5" spans="1:5">
      <c r="A5" s="4" t="s">
        <v>853</v>
      </c>
      <c r="B5" s="6" t="n">
        <v>-89</v>
      </c>
      <c r="C5" s="6" t="n">
        <v>97</v>
      </c>
      <c r="D5" s="6" t="n">
        <v>63</v>
      </c>
      <c r="E5" s="6" t="n">
        <v>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4</v>
      </c>
      <c r="B1" s="2" t="s">
        <v>87</v>
      </c>
      <c r="D1" s="2" t="s">
        <v>1</v>
      </c>
    </row>
    <row r="2" spans="1:6">
      <c r="B2" s="2" t="s">
        <v>88</v>
      </c>
      <c r="C2" s="2" t="s">
        <v>89</v>
      </c>
      <c r="D2" s="2" t="s">
        <v>88</v>
      </c>
      <c r="E2" s="2" t="s">
        <v>89</v>
      </c>
      <c r="F2" s="2" t="s">
        <v>136</v>
      </c>
    </row>
    <row r="3" spans="1:6">
      <c r="A3" s="3" t="s">
        <v>855</v>
      </c>
    </row>
    <row r="4" spans="1:6">
      <c r="A4" s="4" t="s">
        <v>856</v>
      </c>
      <c r="B4" s="6" t="n">
        <v>1704</v>
      </c>
      <c r="C4" s="6" t="n">
        <v>1471</v>
      </c>
      <c r="D4" s="6" t="n">
        <v>1704</v>
      </c>
      <c r="E4" s="6" t="n">
        <v>1471</v>
      </c>
      <c r="F4" s="6" t="n">
        <v>1500</v>
      </c>
    </row>
    <row r="5" spans="1:6">
      <c r="A5" s="4" t="s">
        <v>857</v>
      </c>
      <c r="B5" s="5" t="n">
        <v>52</v>
      </c>
      <c r="C5" s="5" t="n">
        <v>67</v>
      </c>
      <c r="D5" s="6" t="n">
        <v>136</v>
      </c>
      <c r="E5" s="5" t="n">
        <v>562</v>
      </c>
    </row>
    <row r="6" spans="1:6">
      <c r="A6" s="4" t="s">
        <v>858</v>
      </c>
    </row>
    <row r="7" spans="1:6">
      <c r="A7" s="3" t="s">
        <v>855</v>
      </c>
    </row>
    <row r="8" spans="1:6">
      <c r="A8" s="4" t="s">
        <v>859</v>
      </c>
      <c r="D8" s="4" t="s">
        <v>860</v>
      </c>
    </row>
    <row r="9" spans="1:6">
      <c r="A9" s="4" t="s">
        <v>861</v>
      </c>
    </row>
    <row r="10" spans="1:6">
      <c r="A10" s="3" t="s">
        <v>855</v>
      </c>
    </row>
    <row r="11" spans="1:6">
      <c r="A11" s="4" t="s">
        <v>859</v>
      </c>
      <c r="D11" s="4" t="s">
        <v>862</v>
      </c>
    </row>
    <row r="12" spans="1:6">
      <c r="A12" s="4" t="s">
        <v>863</v>
      </c>
    </row>
    <row r="13" spans="1:6">
      <c r="A13" s="3" t="s">
        <v>855</v>
      </c>
    </row>
    <row r="14" spans="1:6">
      <c r="A14" s="4" t="s">
        <v>859</v>
      </c>
      <c r="D14" s="4" t="s">
        <v>864</v>
      </c>
    </row>
    <row r="15" spans="1:6">
      <c r="A15" s="4" t="s">
        <v>865</v>
      </c>
    </row>
    <row r="16" spans="1:6">
      <c r="A16" s="3" t="s">
        <v>855</v>
      </c>
    </row>
    <row r="17" spans="1:6">
      <c r="A17" s="4" t="s">
        <v>866</v>
      </c>
      <c r="B17" s="5" t="n">
        <v>1600</v>
      </c>
      <c r="C17" s="5" t="n">
        <v>1575</v>
      </c>
      <c r="D17" s="6" t="n">
        <v>1600</v>
      </c>
      <c r="E17" s="5" t="n">
        <v>1575</v>
      </c>
    </row>
    <row r="18" spans="1:6">
      <c r="A18" s="4" t="s">
        <v>867</v>
      </c>
      <c r="B18" s="5" t="n">
        <v>-20</v>
      </c>
      <c r="C18" s="5" t="n">
        <v>19</v>
      </c>
      <c r="D18" s="5" t="n">
        <v>36</v>
      </c>
      <c r="E18" s="5" t="n">
        <v>506</v>
      </c>
    </row>
    <row r="19" spans="1:6">
      <c r="A19" s="4" t="s">
        <v>868</v>
      </c>
    </row>
    <row r="20" spans="1:6">
      <c r="A20" s="3" t="s">
        <v>855</v>
      </c>
    </row>
    <row r="21" spans="1:6">
      <c r="A21" s="4" t="s">
        <v>866</v>
      </c>
      <c r="B21" s="5" t="n">
        <v>874</v>
      </c>
      <c r="C21" s="5" t="n">
        <v>535</v>
      </c>
      <c r="D21" s="5" t="n">
        <v>874</v>
      </c>
      <c r="E21" s="5" t="n">
        <v>535</v>
      </c>
    </row>
    <row r="22" spans="1:6">
      <c r="A22" s="4" t="s">
        <v>867</v>
      </c>
      <c r="B22" s="5" t="n">
        <v>-33</v>
      </c>
      <c r="C22" s="5" t="n">
        <v>-18</v>
      </c>
      <c r="D22" s="5" t="n">
        <v>-54</v>
      </c>
      <c r="E22" s="5" t="n">
        <v>-22</v>
      </c>
    </row>
    <row r="23" spans="1:6">
      <c r="A23" s="4" t="s">
        <v>869</v>
      </c>
    </row>
    <row r="24" spans="1:6">
      <c r="A24" s="3" t="s">
        <v>855</v>
      </c>
    </row>
    <row r="25" spans="1:6">
      <c r="A25" s="4" t="s">
        <v>866</v>
      </c>
      <c r="B25" s="5" t="n">
        <v>726</v>
      </c>
      <c r="C25" s="5" t="n">
        <v>1040</v>
      </c>
      <c r="D25" s="5" t="n">
        <v>726</v>
      </c>
      <c r="E25" s="5" t="n">
        <v>1040</v>
      </c>
    </row>
    <row r="26" spans="1:6">
      <c r="A26" s="4" t="s">
        <v>867</v>
      </c>
      <c r="B26" s="5" t="n">
        <v>13</v>
      </c>
      <c r="C26" s="5" t="n">
        <v>37</v>
      </c>
      <c r="D26" s="5" t="n">
        <v>90</v>
      </c>
      <c r="E26" s="5" t="n">
        <v>528</v>
      </c>
    </row>
    <row r="27" spans="1:6">
      <c r="A27" s="4" t="s">
        <v>857</v>
      </c>
      <c r="B27" s="5" t="n">
        <v>16</v>
      </c>
      <c r="C27" s="5" t="n">
        <v>41</v>
      </c>
      <c r="D27" s="5" t="n">
        <v>95</v>
      </c>
      <c r="E27" s="5" t="n">
        <v>534</v>
      </c>
    </row>
    <row r="28" spans="1:6">
      <c r="A28" s="4" t="s">
        <v>870</v>
      </c>
    </row>
    <row r="29" spans="1:6">
      <c r="A29" s="3" t="s">
        <v>855</v>
      </c>
    </row>
    <row r="30" spans="1:6">
      <c r="A30" s="4" t="s">
        <v>866</v>
      </c>
      <c r="B30" s="5" t="n">
        <v>0</v>
      </c>
      <c r="C30" s="5" t="n">
        <v>0</v>
      </c>
      <c r="D30" s="5" t="n">
        <v>0</v>
      </c>
      <c r="E30" s="5" t="n">
        <v>0</v>
      </c>
    </row>
    <row r="31" spans="1:6">
      <c r="A31" s="4" t="s">
        <v>871</v>
      </c>
    </row>
    <row r="32" spans="1:6">
      <c r="A32" s="3" t="s">
        <v>855</v>
      </c>
    </row>
    <row r="33" spans="1:6">
      <c r="A33" s="4" t="s">
        <v>866</v>
      </c>
      <c r="B33" s="5" t="n">
        <v>0</v>
      </c>
      <c r="C33" s="5" t="n">
        <v>0</v>
      </c>
      <c r="D33" s="5" t="n">
        <v>0</v>
      </c>
      <c r="E33" s="5" t="n">
        <v>0</v>
      </c>
    </row>
    <row r="34" spans="1:6">
      <c r="A34" s="4" t="s">
        <v>872</v>
      </c>
    </row>
    <row r="35" spans="1:6">
      <c r="A35" s="3" t="s">
        <v>855</v>
      </c>
    </row>
    <row r="36" spans="1:6">
      <c r="A36" s="4" t="s">
        <v>866</v>
      </c>
      <c r="B36" s="5" t="n">
        <v>0</v>
      </c>
      <c r="C36" s="5" t="n">
        <v>0</v>
      </c>
      <c r="D36" s="5" t="n">
        <v>0</v>
      </c>
      <c r="E36" s="5" t="n">
        <v>0</v>
      </c>
    </row>
    <row r="37" spans="1:6">
      <c r="A37" s="4" t="s">
        <v>873</v>
      </c>
    </row>
    <row r="38" spans="1:6">
      <c r="A38" s="3" t="s">
        <v>855</v>
      </c>
    </row>
    <row r="39" spans="1:6">
      <c r="A39" s="4" t="s">
        <v>866</v>
      </c>
      <c r="B39" s="5" t="n">
        <v>746</v>
      </c>
      <c r="C39" s="5" t="n">
        <v>542</v>
      </c>
      <c r="D39" s="5" t="n">
        <v>746</v>
      </c>
      <c r="E39" s="5" t="n">
        <v>542</v>
      </c>
    </row>
    <row r="40" spans="1:6">
      <c r="A40" s="4" t="s">
        <v>874</v>
      </c>
    </row>
    <row r="41" spans="1:6">
      <c r="A41" s="3" t="s">
        <v>855</v>
      </c>
    </row>
    <row r="42" spans="1:6">
      <c r="A42" s="4" t="s">
        <v>866</v>
      </c>
      <c r="B42" s="5" t="n">
        <v>733</v>
      </c>
      <c r="C42" s="5" t="n">
        <v>325</v>
      </c>
      <c r="D42" s="5" t="n">
        <v>733</v>
      </c>
      <c r="E42" s="5" t="n">
        <v>325</v>
      </c>
    </row>
    <row r="43" spans="1:6">
      <c r="A43" s="4" t="s">
        <v>875</v>
      </c>
    </row>
    <row r="44" spans="1:6">
      <c r="A44" s="3" t="s">
        <v>855</v>
      </c>
    </row>
    <row r="45" spans="1:6">
      <c r="A45" s="4" t="s">
        <v>866</v>
      </c>
      <c r="B45" s="5" t="n">
        <v>13</v>
      </c>
      <c r="C45" s="5" t="n">
        <v>217</v>
      </c>
      <c r="D45" s="5" t="n">
        <v>13</v>
      </c>
      <c r="E45" s="5" t="n">
        <v>217</v>
      </c>
    </row>
    <row r="46" spans="1:6">
      <c r="A46" s="4" t="s">
        <v>876</v>
      </c>
    </row>
    <row r="47" spans="1:6">
      <c r="A47" s="3" t="s">
        <v>855</v>
      </c>
    </row>
    <row r="48" spans="1:6">
      <c r="A48" s="4" t="s">
        <v>866</v>
      </c>
      <c r="B48" s="5" t="n">
        <v>854</v>
      </c>
      <c r="C48" s="5" t="n">
        <v>1033</v>
      </c>
      <c r="D48" s="5" t="n">
        <v>854</v>
      </c>
      <c r="E48" s="5" t="n">
        <v>1033</v>
      </c>
    </row>
    <row r="49" spans="1:6">
      <c r="A49" s="4" t="s">
        <v>877</v>
      </c>
    </row>
    <row r="50" spans="1:6">
      <c r="A50" s="3" t="s">
        <v>855</v>
      </c>
    </row>
    <row r="51" spans="1:6">
      <c r="A51" s="4" t="s">
        <v>866</v>
      </c>
      <c r="B51" s="5" t="n">
        <v>141</v>
      </c>
      <c r="C51" s="5" t="n">
        <v>210</v>
      </c>
      <c r="D51" s="5" t="n">
        <v>141</v>
      </c>
      <c r="E51" s="5" t="n">
        <v>210</v>
      </c>
    </row>
    <row r="52" spans="1:6">
      <c r="A52" s="4" t="s">
        <v>878</v>
      </c>
    </row>
    <row r="53" spans="1:6">
      <c r="A53" s="3" t="s">
        <v>855</v>
      </c>
    </row>
    <row r="54" spans="1:6">
      <c r="A54" s="4" t="s">
        <v>866</v>
      </c>
      <c r="B54" s="5" t="n">
        <v>713</v>
      </c>
      <c r="C54" s="6" t="n">
        <v>823</v>
      </c>
      <c r="D54" s="5" t="n">
        <v>713</v>
      </c>
      <c r="E54" s="6" t="n">
        <v>823</v>
      </c>
    </row>
    <row r="55" spans="1:6">
      <c r="A55" s="4" t="s">
        <v>856</v>
      </c>
      <c r="B55" s="5" t="n">
        <v>564</v>
      </c>
      <c r="D55" s="5" t="n">
        <v>564</v>
      </c>
    </row>
    <row r="56" spans="1:6">
      <c r="A56" s="4" t="s">
        <v>879</v>
      </c>
    </row>
    <row r="57" spans="1:6">
      <c r="A57" s="3" t="s">
        <v>855</v>
      </c>
    </row>
    <row r="58" spans="1:6">
      <c r="A58" s="4" t="s">
        <v>866</v>
      </c>
      <c r="B58" s="6" t="n">
        <v>110</v>
      </c>
      <c r="D58" s="6" t="n">
        <v>1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880</v>
      </c>
      <c r="B1" s="2" t="s">
        <v>87</v>
      </c>
      <c r="D1" s="2" t="s">
        <v>1</v>
      </c>
    </row>
    <row r="2" spans="1:6">
      <c r="B2" s="2" t="s">
        <v>881</v>
      </c>
      <c r="C2" s="2" t="s">
        <v>675</v>
      </c>
      <c r="D2" s="2" t="s">
        <v>881</v>
      </c>
      <c r="E2" s="2" t="s">
        <v>675</v>
      </c>
      <c r="F2" s="2" t="s">
        <v>674</v>
      </c>
    </row>
    <row r="3" spans="1:6">
      <c r="A3" s="3" t="s">
        <v>263</v>
      </c>
    </row>
    <row r="4" spans="1:6">
      <c r="A4" s="4" t="s">
        <v>882</v>
      </c>
      <c r="B4" s="6" t="n">
        <v>1704</v>
      </c>
      <c r="C4" s="6" t="n">
        <v>1471</v>
      </c>
      <c r="D4" s="6" t="n">
        <v>1704</v>
      </c>
      <c r="E4" s="6" t="n">
        <v>1471</v>
      </c>
      <c r="F4" s="6" t="n">
        <v>1500</v>
      </c>
    </row>
    <row r="5" spans="1:6">
      <c r="A5" s="4" t="s">
        <v>883</v>
      </c>
      <c r="B5" s="5" t="n">
        <v>52</v>
      </c>
      <c r="C5" s="5" t="n">
        <v>67</v>
      </c>
      <c r="D5" s="5" t="n">
        <v>136</v>
      </c>
      <c r="E5" s="5" t="n">
        <v>562</v>
      </c>
    </row>
    <row r="6" spans="1:6">
      <c r="A6" s="4" t="s">
        <v>884</v>
      </c>
      <c r="B6" s="5" t="n">
        <v>-36</v>
      </c>
      <c r="C6" s="6" t="n">
        <v>-26</v>
      </c>
      <c r="D6" s="5" t="n">
        <v>-42</v>
      </c>
      <c r="E6" s="6" t="n">
        <v>-28</v>
      </c>
    </row>
    <row r="7" spans="1:6">
      <c r="A7" s="4" t="s">
        <v>885</v>
      </c>
      <c r="B7" s="5" t="n">
        <v>446</v>
      </c>
      <c r="D7" s="5" t="n">
        <v>446</v>
      </c>
    </row>
    <row r="8" spans="1:6">
      <c r="A8" s="4" t="s">
        <v>886</v>
      </c>
      <c r="B8" s="6" t="n">
        <v>-202</v>
      </c>
      <c r="D8" s="6" t="n">
        <v>-202</v>
      </c>
    </row>
    <row r="9" spans="1:6">
      <c r="A9" s="4" t="s">
        <v>887</v>
      </c>
    </row>
    <row r="10" spans="1:6">
      <c r="A10" s="3" t="s">
        <v>888</v>
      </c>
    </row>
    <row r="11" spans="1:6">
      <c r="A11" s="4" t="s">
        <v>889</v>
      </c>
      <c r="B11" s="5" t="n">
        <v>40</v>
      </c>
      <c r="D11" s="5" t="n">
        <v>40</v>
      </c>
    </row>
    <row r="12" spans="1:6">
      <c r="A12" s="4" t="s">
        <v>890</v>
      </c>
      <c r="B12" s="10" t="n">
        <v>1.6298</v>
      </c>
      <c r="D12" s="10" t="n">
        <v>1.62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88</v>
      </c>
      <c r="C1" s="2" t="s">
        <v>136</v>
      </c>
    </row>
    <row r="2" spans="1:3">
      <c r="A2" s="3" t="s">
        <v>892</v>
      </c>
    </row>
    <row r="3" spans="1:3">
      <c r="A3" s="4" t="s">
        <v>138</v>
      </c>
      <c r="B3" s="6" t="n">
        <v>23164</v>
      </c>
      <c r="C3" s="6" t="n">
        <v>22324</v>
      </c>
    </row>
    <row r="4" spans="1:3">
      <c r="A4" s="4" t="s">
        <v>139</v>
      </c>
      <c r="B4" s="5" t="n">
        <v>244874</v>
      </c>
      <c r="C4" s="5" t="n">
        <v>256469</v>
      </c>
    </row>
    <row r="5" spans="1:3">
      <c r="A5" s="4" t="s">
        <v>193</v>
      </c>
      <c r="B5" s="5" t="n">
        <v>267864</v>
      </c>
      <c r="C5" s="5" t="n">
        <v>321588</v>
      </c>
    </row>
    <row r="6" spans="1:3">
      <c r="A6" s="4" t="s">
        <v>893</v>
      </c>
      <c r="B6" s="5" t="n">
        <v>32072</v>
      </c>
      <c r="C6" s="5" t="n">
        <v>31458</v>
      </c>
    </row>
    <row r="7" spans="1:3">
      <c r="A7" s="4" t="s">
        <v>146</v>
      </c>
      <c r="B7" s="5" t="n">
        <v>4309</v>
      </c>
      <c r="C7" s="5" t="n">
        <v>3151</v>
      </c>
    </row>
    <row r="8" spans="1:3">
      <c r="A8" s="3" t="s">
        <v>894</v>
      </c>
    </row>
    <row r="9" spans="1:3">
      <c r="A9" s="4" t="s">
        <v>199</v>
      </c>
      <c r="B9" s="5" t="n">
        <v>25585</v>
      </c>
      <c r="C9" s="5" t="n">
        <v>20241</v>
      </c>
    </row>
    <row r="10" spans="1:3">
      <c r="A10" s="4" t="s">
        <v>882</v>
      </c>
    </row>
    <row r="11" spans="1:3">
      <c r="A11" s="3" t="s">
        <v>892</v>
      </c>
    </row>
    <row r="12" spans="1:3">
      <c r="A12" s="4" t="s">
        <v>138</v>
      </c>
      <c r="B12" s="5" t="n">
        <v>23200</v>
      </c>
      <c r="C12" s="5" t="n">
        <v>22300</v>
      </c>
    </row>
    <row r="13" spans="1:3">
      <c r="A13" s="4" t="s">
        <v>139</v>
      </c>
      <c r="B13" s="5" t="n">
        <v>244900</v>
      </c>
      <c r="C13" s="5" t="n">
        <v>256500</v>
      </c>
    </row>
    <row r="14" spans="1:3">
      <c r="A14" s="4" t="s">
        <v>147</v>
      </c>
      <c r="B14" s="5" t="n">
        <v>87200</v>
      </c>
      <c r="C14" s="5" t="n">
        <v>72000</v>
      </c>
    </row>
    <row r="15" spans="1:3">
      <c r="A15" s="4" t="s">
        <v>193</v>
      </c>
      <c r="B15" s="5" t="n">
        <v>253900</v>
      </c>
      <c r="C15" s="5" t="n">
        <v>308400</v>
      </c>
    </row>
    <row r="16" spans="1:3">
      <c r="A16" s="4" t="s">
        <v>194</v>
      </c>
      <c r="B16" s="5" t="n">
        <v>125000</v>
      </c>
      <c r="C16" s="5" t="n">
        <v>106900</v>
      </c>
    </row>
    <row r="17" spans="1:3">
      <c r="A17" s="4" t="s">
        <v>893</v>
      </c>
      <c r="B17" s="5" t="n">
        <v>30900</v>
      </c>
      <c r="C17" s="5" t="n">
        <v>31400</v>
      </c>
    </row>
    <row r="18" spans="1:3">
      <c r="A18" s="4" t="s">
        <v>146</v>
      </c>
      <c r="B18" s="5" t="n">
        <v>939400</v>
      </c>
      <c r="C18" s="5" t="n">
        <v>968000</v>
      </c>
    </row>
    <row r="19" spans="1:3">
      <c r="A19" s="4" t="s">
        <v>212</v>
      </c>
      <c r="B19" s="5" t="n">
        <v>59200</v>
      </c>
      <c r="C19" s="5" t="n">
        <v>60500</v>
      </c>
    </row>
    <row r="20" spans="1:3">
      <c r="A20" s="3" t="s">
        <v>894</v>
      </c>
    </row>
    <row r="21" spans="1:3">
      <c r="A21" s="4" t="s">
        <v>195</v>
      </c>
      <c r="B21" s="5" t="n">
        <v>1491400</v>
      </c>
      <c r="C21" s="5" t="n">
        <v>1447400</v>
      </c>
    </row>
    <row r="22" spans="1:3">
      <c r="A22" s="4" t="s">
        <v>196</v>
      </c>
      <c r="B22" s="5" t="n">
        <v>200700</v>
      </c>
      <c r="C22" s="5" t="n">
        <v>181400</v>
      </c>
    </row>
    <row r="23" spans="1:3">
      <c r="A23" s="4" t="s">
        <v>197</v>
      </c>
      <c r="B23" s="5" t="n">
        <v>52200</v>
      </c>
      <c r="C23" s="5" t="n">
        <v>62100</v>
      </c>
    </row>
    <row r="24" spans="1:3">
      <c r="A24" s="4" t="s">
        <v>198</v>
      </c>
      <c r="B24" s="5" t="n">
        <v>175800</v>
      </c>
      <c r="C24" s="5" t="n">
        <v>160600</v>
      </c>
    </row>
    <row r="25" spans="1:3">
      <c r="A25" s="4" t="s">
        <v>199</v>
      </c>
      <c r="B25" s="5" t="n">
        <v>25600</v>
      </c>
      <c r="C25" s="5" t="n">
        <v>20200</v>
      </c>
    </row>
    <row r="26" spans="1:3">
      <c r="A26" s="4" t="s">
        <v>895</v>
      </c>
      <c r="B26" s="5" t="n">
        <v>220800</v>
      </c>
      <c r="C26" s="5" t="n">
        <v>227100</v>
      </c>
    </row>
    <row r="27" spans="1:3">
      <c r="A27" s="4" t="s">
        <v>896</v>
      </c>
      <c r="B27" s="5" t="n">
        <v>1100</v>
      </c>
      <c r="C27" s="5" t="n">
        <v>1000</v>
      </c>
    </row>
    <row r="28" spans="1:3">
      <c r="A28" s="4" t="s">
        <v>897</v>
      </c>
    </row>
    <row r="29" spans="1:3">
      <c r="A29" s="3" t="s">
        <v>892</v>
      </c>
    </row>
    <row r="30" spans="1:3">
      <c r="A30" s="4" t="s">
        <v>138</v>
      </c>
      <c r="B30" s="5" t="n">
        <v>23200</v>
      </c>
      <c r="C30" s="5" t="n">
        <v>22300</v>
      </c>
    </row>
    <row r="31" spans="1:3">
      <c r="A31" s="4" t="s">
        <v>139</v>
      </c>
      <c r="B31" s="5" t="n">
        <v>244900</v>
      </c>
      <c r="C31" s="5" t="n">
        <v>256500</v>
      </c>
    </row>
    <row r="32" spans="1:3">
      <c r="A32" s="4" t="s">
        <v>147</v>
      </c>
      <c r="B32" s="5" t="n">
        <v>87200</v>
      </c>
      <c r="C32" s="5" t="n">
        <v>72000</v>
      </c>
    </row>
    <row r="33" spans="1:3">
      <c r="A33" s="4" t="s">
        <v>193</v>
      </c>
      <c r="B33" s="5" t="n">
        <v>253900</v>
      </c>
      <c r="C33" s="5" t="n">
        <v>308400</v>
      </c>
    </row>
    <row r="34" spans="1:3">
      <c r="A34" s="4" t="s">
        <v>194</v>
      </c>
      <c r="B34" s="5" t="n">
        <v>125000</v>
      </c>
      <c r="C34" s="5" t="n">
        <v>106900</v>
      </c>
    </row>
    <row r="35" spans="1:3">
      <c r="A35" s="4" t="s">
        <v>893</v>
      </c>
      <c r="B35" s="5" t="n">
        <v>32100</v>
      </c>
      <c r="C35" s="5" t="n">
        <v>31500</v>
      </c>
    </row>
    <row r="36" spans="1:3">
      <c r="A36" s="4" t="s">
        <v>146</v>
      </c>
      <c r="B36" s="5" t="n">
        <v>951900</v>
      </c>
      <c r="C36" s="5" t="n">
        <v>970000</v>
      </c>
    </row>
    <row r="37" spans="1:3">
      <c r="A37" s="4" t="s">
        <v>212</v>
      </c>
      <c r="B37" s="5" t="n">
        <v>59300</v>
      </c>
      <c r="C37" s="5" t="n">
        <v>60600</v>
      </c>
    </row>
    <row r="38" spans="1:3">
      <c r="A38" s="3" t="s">
        <v>894</v>
      </c>
    </row>
    <row r="39" spans="1:3">
      <c r="A39" s="4" t="s">
        <v>195</v>
      </c>
      <c r="B39" s="5" t="n">
        <v>1491800</v>
      </c>
      <c r="C39" s="5" t="n">
        <v>1447500</v>
      </c>
    </row>
    <row r="40" spans="1:3">
      <c r="A40" s="4" t="s">
        <v>196</v>
      </c>
      <c r="B40" s="5" t="n">
        <v>200700</v>
      </c>
      <c r="C40" s="5" t="n">
        <v>181400</v>
      </c>
    </row>
    <row r="41" spans="1:3">
      <c r="A41" s="4" t="s">
        <v>197</v>
      </c>
      <c r="B41" s="5" t="n">
        <v>52200</v>
      </c>
      <c r="C41" s="5" t="n">
        <v>62100</v>
      </c>
    </row>
    <row r="42" spans="1:3">
      <c r="A42" s="4" t="s">
        <v>198</v>
      </c>
      <c r="B42" s="5" t="n">
        <v>175400</v>
      </c>
      <c r="C42" s="5" t="n">
        <v>160200</v>
      </c>
    </row>
    <row r="43" spans="1:3">
      <c r="A43" s="4" t="s">
        <v>199</v>
      </c>
      <c r="B43" s="5" t="n">
        <v>25600</v>
      </c>
      <c r="C43" s="5" t="n">
        <v>20200</v>
      </c>
    </row>
    <row r="44" spans="1:3">
      <c r="A44" s="4" t="s">
        <v>895</v>
      </c>
      <c r="B44" s="5" t="n">
        <v>224900</v>
      </c>
      <c r="C44" s="5" t="n">
        <v>227900</v>
      </c>
    </row>
    <row r="45" spans="1:3">
      <c r="A45" s="4" t="s">
        <v>896</v>
      </c>
      <c r="B45" s="5" t="n">
        <v>1800</v>
      </c>
      <c r="C45" s="5" t="n">
        <v>1900</v>
      </c>
    </row>
    <row r="46" spans="1:3">
      <c r="A46" s="4" t="s">
        <v>898</v>
      </c>
    </row>
    <row r="47" spans="1:3">
      <c r="A47" s="3" t="s">
        <v>892</v>
      </c>
    </row>
    <row r="48" spans="1:3">
      <c r="A48" s="4" t="s">
        <v>138</v>
      </c>
      <c r="B48" s="5" t="n">
        <v>23200</v>
      </c>
      <c r="C48" s="5" t="n">
        <v>22300</v>
      </c>
    </row>
    <row r="49" spans="1:3">
      <c r="A49" s="4" t="s">
        <v>139</v>
      </c>
      <c r="B49" s="5" t="n">
        <v>244900</v>
      </c>
      <c r="C49" s="5" t="n">
        <v>256500</v>
      </c>
    </row>
    <row r="50" spans="1:3">
      <c r="A50" s="4" t="s">
        <v>147</v>
      </c>
      <c r="B50" s="5" t="n">
        <v>800</v>
      </c>
      <c r="C50" s="5" t="n">
        <v>0</v>
      </c>
    </row>
    <row r="51" spans="1:3">
      <c r="A51" s="4" t="s">
        <v>193</v>
      </c>
      <c r="B51" s="5" t="n">
        <v>0</v>
      </c>
      <c r="C51" s="5" t="n">
        <v>0</v>
      </c>
    </row>
    <row r="52" spans="1:3">
      <c r="A52" s="4" t="s">
        <v>194</v>
      </c>
      <c r="B52" s="5" t="n">
        <v>0</v>
      </c>
      <c r="C52" s="5" t="n">
        <v>0</v>
      </c>
    </row>
    <row r="53" spans="1:3">
      <c r="A53" s="4" t="s">
        <v>893</v>
      </c>
      <c r="B53" s="5" t="n">
        <v>0</v>
      </c>
      <c r="C53" s="5" t="n">
        <v>0</v>
      </c>
    </row>
    <row r="54" spans="1:3">
      <c r="A54" s="4" t="s">
        <v>146</v>
      </c>
      <c r="B54" s="5" t="n">
        <v>0</v>
      </c>
      <c r="C54" s="5" t="n">
        <v>0</v>
      </c>
    </row>
    <row r="55" spans="1:3">
      <c r="A55" s="4" t="s">
        <v>212</v>
      </c>
      <c r="B55" s="5" t="n">
        <v>0</v>
      </c>
      <c r="C55" s="5" t="n">
        <v>0</v>
      </c>
    </row>
    <row r="56" spans="1:3">
      <c r="A56" s="3" t="s">
        <v>894</v>
      </c>
    </row>
    <row r="57" spans="1:3">
      <c r="A57" s="4" t="s">
        <v>195</v>
      </c>
      <c r="B57" s="5" t="n">
        <v>0</v>
      </c>
      <c r="C57" s="5" t="n">
        <v>0</v>
      </c>
    </row>
    <row r="58" spans="1:3">
      <c r="A58" s="4" t="s">
        <v>196</v>
      </c>
      <c r="B58" s="5" t="n">
        <v>0</v>
      </c>
      <c r="C58" s="5" t="n">
        <v>0</v>
      </c>
    </row>
    <row r="59" spans="1:3">
      <c r="A59" s="4" t="s">
        <v>197</v>
      </c>
      <c r="B59" s="5" t="n">
        <v>0</v>
      </c>
      <c r="C59" s="5" t="n">
        <v>0</v>
      </c>
    </row>
    <row r="60" spans="1:3">
      <c r="A60" s="4" t="s">
        <v>198</v>
      </c>
      <c r="B60" s="5" t="n">
        <v>100</v>
      </c>
      <c r="C60" s="5" t="n">
        <v>200</v>
      </c>
    </row>
    <row r="61" spans="1:3">
      <c r="A61" s="4" t="s">
        <v>199</v>
      </c>
      <c r="B61" s="5" t="n">
        <v>0</v>
      </c>
      <c r="C61" s="5" t="n">
        <v>0</v>
      </c>
    </row>
    <row r="62" spans="1:3">
      <c r="A62" s="4" t="s">
        <v>895</v>
      </c>
      <c r="B62" s="5" t="n">
        <v>0</v>
      </c>
      <c r="C62" s="5" t="n">
        <v>0</v>
      </c>
    </row>
    <row r="63" spans="1:3">
      <c r="A63" s="4" t="s">
        <v>896</v>
      </c>
      <c r="B63" s="5" t="n">
        <v>0</v>
      </c>
      <c r="C63" s="5" t="n">
        <v>0</v>
      </c>
    </row>
    <row r="64" spans="1:3">
      <c r="A64" s="4" t="s">
        <v>899</v>
      </c>
    </row>
    <row r="65" spans="1:3">
      <c r="A65" s="3" t="s">
        <v>892</v>
      </c>
    </row>
    <row r="66" spans="1:3">
      <c r="A66" s="4" t="s">
        <v>138</v>
      </c>
      <c r="B66" s="5" t="n">
        <v>0</v>
      </c>
      <c r="C66" s="5" t="n">
        <v>0</v>
      </c>
    </row>
    <row r="67" spans="1:3">
      <c r="A67" s="4" t="s">
        <v>139</v>
      </c>
      <c r="B67" s="5" t="n">
        <v>0</v>
      </c>
      <c r="C67" s="5" t="n">
        <v>0</v>
      </c>
    </row>
    <row r="68" spans="1:3">
      <c r="A68" s="4" t="s">
        <v>147</v>
      </c>
      <c r="B68" s="5" t="n">
        <v>86300</v>
      </c>
      <c r="C68" s="5" t="n">
        <v>71900</v>
      </c>
    </row>
    <row r="69" spans="1:3">
      <c r="A69" s="4" t="s">
        <v>193</v>
      </c>
      <c r="B69" s="5" t="n">
        <v>253900</v>
      </c>
      <c r="C69" s="5" t="n">
        <v>308400</v>
      </c>
    </row>
    <row r="70" spans="1:3">
      <c r="A70" s="4" t="s">
        <v>194</v>
      </c>
      <c r="B70" s="5" t="n">
        <v>125000</v>
      </c>
      <c r="C70" s="5" t="n">
        <v>106900</v>
      </c>
    </row>
    <row r="71" spans="1:3">
      <c r="A71" s="4" t="s">
        <v>893</v>
      </c>
      <c r="B71" s="5" t="n">
        <v>32100</v>
      </c>
      <c r="C71" s="5" t="n">
        <v>31500</v>
      </c>
    </row>
    <row r="72" spans="1:3">
      <c r="A72" s="4" t="s">
        <v>146</v>
      </c>
      <c r="B72" s="5" t="n">
        <v>224100</v>
      </c>
      <c r="C72" s="5" t="n">
        <v>241500</v>
      </c>
    </row>
    <row r="73" spans="1:3">
      <c r="A73" s="4" t="s">
        <v>212</v>
      </c>
      <c r="B73" s="5" t="n">
        <v>58400</v>
      </c>
      <c r="C73" s="5" t="n">
        <v>59600</v>
      </c>
    </row>
    <row r="74" spans="1:3">
      <c r="A74" s="3" t="s">
        <v>894</v>
      </c>
    </row>
    <row r="75" spans="1:3">
      <c r="A75" s="4" t="s">
        <v>195</v>
      </c>
      <c r="B75" s="5" t="n">
        <v>1491800</v>
      </c>
      <c r="C75" s="5" t="n">
        <v>1447500</v>
      </c>
    </row>
    <row r="76" spans="1:3">
      <c r="A76" s="4" t="s">
        <v>196</v>
      </c>
      <c r="B76" s="5" t="n">
        <v>200700</v>
      </c>
      <c r="C76" s="5" t="n">
        <v>181400</v>
      </c>
    </row>
    <row r="77" spans="1:3">
      <c r="A77" s="4" t="s">
        <v>197</v>
      </c>
      <c r="B77" s="5" t="n">
        <v>52200</v>
      </c>
      <c r="C77" s="5" t="n">
        <v>62100</v>
      </c>
    </row>
    <row r="78" spans="1:3">
      <c r="A78" s="4" t="s">
        <v>198</v>
      </c>
      <c r="B78" s="5" t="n">
        <v>172200</v>
      </c>
      <c r="C78" s="5" t="n">
        <v>157000</v>
      </c>
    </row>
    <row r="79" spans="1:3">
      <c r="A79" s="4" t="s">
        <v>199</v>
      </c>
      <c r="B79" s="5" t="n">
        <v>25600</v>
      </c>
      <c r="C79" s="5" t="n">
        <v>20200</v>
      </c>
    </row>
    <row r="80" spans="1:3">
      <c r="A80" s="4" t="s">
        <v>895</v>
      </c>
      <c r="B80" s="5" t="n">
        <v>221600</v>
      </c>
      <c r="C80" s="5" t="n">
        <v>224600</v>
      </c>
    </row>
    <row r="81" spans="1:3">
      <c r="A81" s="4" t="s">
        <v>896</v>
      </c>
      <c r="B81" s="5" t="n">
        <v>0</v>
      </c>
      <c r="C81" s="5" t="n">
        <v>0</v>
      </c>
    </row>
    <row r="82" spans="1:3">
      <c r="A82" s="4" t="s">
        <v>900</v>
      </c>
    </row>
    <row r="83" spans="1:3">
      <c r="A83" s="3" t="s">
        <v>892</v>
      </c>
    </row>
    <row r="84" spans="1:3">
      <c r="A84" s="4" t="s">
        <v>138</v>
      </c>
      <c r="B84" s="5" t="n">
        <v>0</v>
      </c>
      <c r="C84" s="5" t="n">
        <v>0</v>
      </c>
    </row>
    <row r="85" spans="1:3">
      <c r="A85" s="4" t="s">
        <v>139</v>
      </c>
      <c r="B85" s="5" t="n">
        <v>0</v>
      </c>
      <c r="C85" s="5" t="n">
        <v>0</v>
      </c>
    </row>
    <row r="86" spans="1:3">
      <c r="A86" s="4" t="s">
        <v>147</v>
      </c>
      <c r="B86" s="5" t="n">
        <v>100</v>
      </c>
      <c r="C86" s="5" t="n">
        <v>100</v>
      </c>
    </row>
    <row r="87" spans="1:3">
      <c r="A87" s="4" t="s">
        <v>193</v>
      </c>
      <c r="B87" s="5" t="n">
        <v>0</v>
      </c>
      <c r="C87" s="5" t="n">
        <v>0</v>
      </c>
    </row>
    <row r="88" spans="1:3">
      <c r="A88" s="4" t="s">
        <v>194</v>
      </c>
      <c r="B88" s="5" t="n">
        <v>0</v>
      </c>
      <c r="C88" s="5" t="n">
        <v>0</v>
      </c>
    </row>
    <row r="89" spans="1:3">
      <c r="A89" s="4" t="s">
        <v>893</v>
      </c>
      <c r="B89" s="5" t="n">
        <v>0</v>
      </c>
      <c r="C89" s="5" t="n">
        <v>0</v>
      </c>
    </row>
    <row r="90" spans="1:3">
      <c r="A90" s="4" t="s">
        <v>146</v>
      </c>
      <c r="B90" s="5" t="n">
        <v>727800</v>
      </c>
      <c r="C90" s="5" t="n">
        <v>728500</v>
      </c>
    </row>
    <row r="91" spans="1:3">
      <c r="A91" s="4" t="s">
        <v>212</v>
      </c>
      <c r="B91" s="5" t="n">
        <v>900</v>
      </c>
      <c r="C91" s="5" t="n">
        <v>1000</v>
      </c>
    </row>
    <row r="92" spans="1:3">
      <c r="A92" s="3" t="s">
        <v>894</v>
      </c>
    </row>
    <row r="93" spans="1:3">
      <c r="A93" s="4" t="s">
        <v>195</v>
      </c>
      <c r="B93" s="5" t="n">
        <v>0</v>
      </c>
      <c r="C93" s="5" t="n">
        <v>0</v>
      </c>
    </row>
    <row r="94" spans="1:3">
      <c r="A94" s="4" t="s">
        <v>196</v>
      </c>
      <c r="B94" s="5" t="n">
        <v>0</v>
      </c>
      <c r="C94" s="5" t="n">
        <v>0</v>
      </c>
    </row>
    <row r="95" spans="1:3">
      <c r="A95" s="4" t="s">
        <v>197</v>
      </c>
      <c r="B95" s="5" t="n">
        <v>0</v>
      </c>
      <c r="C95" s="5" t="n">
        <v>0</v>
      </c>
    </row>
    <row r="96" spans="1:3">
      <c r="A96" s="4" t="s">
        <v>198</v>
      </c>
      <c r="B96" s="5" t="n">
        <v>3100</v>
      </c>
      <c r="C96" s="5" t="n">
        <v>3000</v>
      </c>
    </row>
    <row r="97" spans="1:3">
      <c r="A97" s="4" t="s">
        <v>199</v>
      </c>
      <c r="B97" s="5" t="n">
        <v>0</v>
      </c>
      <c r="C97" s="5" t="n">
        <v>0</v>
      </c>
    </row>
    <row r="98" spans="1:3">
      <c r="A98" s="4" t="s">
        <v>895</v>
      </c>
      <c r="B98" s="5" t="n">
        <v>3300</v>
      </c>
      <c r="C98" s="5" t="n">
        <v>3300</v>
      </c>
    </row>
    <row r="99" spans="1:3">
      <c r="A99" s="4" t="s">
        <v>896</v>
      </c>
      <c r="B99" s="6" t="n">
        <v>1800</v>
      </c>
      <c r="C99" s="6" t="n">
        <v>1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87</v>
      </c>
      <c r="D1" s="2" t="s">
        <v>1</v>
      </c>
    </row>
    <row r="2" spans="1:5">
      <c r="B2" s="2" t="s">
        <v>88</v>
      </c>
      <c r="C2" s="2" t="s">
        <v>89</v>
      </c>
      <c r="D2" s="2" t="s">
        <v>88</v>
      </c>
      <c r="E2" s="2" t="s">
        <v>89</v>
      </c>
    </row>
    <row r="3" spans="1:5">
      <c r="A3" s="4" t="s">
        <v>193</v>
      </c>
    </row>
    <row r="4" spans="1:5">
      <c r="A4" s="3" t="s">
        <v>362</v>
      </c>
    </row>
    <row r="5" spans="1:5">
      <c r="A5" s="4" t="s">
        <v>867</v>
      </c>
      <c r="B5" s="6" t="n">
        <v>22</v>
      </c>
      <c r="C5" s="6" t="n">
        <v>-33</v>
      </c>
      <c r="D5" s="6" t="n">
        <v>33</v>
      </c>
      <c r="E5" s="6" t="n">
        <v>-26</v>
      </c>
    </row>
    <row r="6" spans="1:5">
      <c r="A6" s="4" t="s">
        <v>902</v>
      </c>
    </row>
    <row r="7" spans="1:5">
      <c r="A7" s="3" t="s">
        <v>362</v>
      </c>
    </row>
    <row r="8" spans="1:5">
      <c r="A8" s="4" t="s">
        <v>867</v>
      </c>
      <c r="B8" s="5" t="n">
        <v>22</v>
      </c>
      <c r="C8" s="5" t="n">
        <v>-33</v>
      </c>
      <c r="D8" s="5" t="n">
        <v>33</v>
      </c>
      <c r="E8" s="5" t="n">
        <v>-26</v>
      </c>
    </row>
    <row r="9" spans="1:5">
      <c r="A9" s="4" t="s">
        <v>903</v>
      </c>
    </row>
    <row r="10" spans="1:5">
      <c r="A10" s="3" t="s">
        <v>362</v>
      </c>
    </row>
    <row r="11" spans="1:5">
      <c r="A11" s="4" t="s">
        <v>867</v>
      </c>
      <c r="B11" s="5" t="n">
        <v>0</v>
      </c>
      <c r="C11" s="5" t="n">
        <v>0</v>
      </c>
      <c r="D11" s="5" t="n">
        <v>0</v>
      </c>
      <c r="E11" s="5" t="n">
        <v>0</v>
      </c>
    </row>
    <row r="12" spans="1:5">
      <c r="A12" s="4" t="s">
        <v>194</v>
      </c>
    </row>
    <row r="13" spans="1:5">
      <c r="A13" s="3" t="s">
        <v>362</v>
      </c>
    </row>
    <row r="14" spans="1:5">
      <c r="A14" s="4" t="s">
        <v>867</v>
      </c>
      <c r="B14" s="5" t="n">
        <v>43</v>
      </c>
      <c r="C14" s="5" t="n">
        <v>29</v>
      </c>
      <c r="D14" s="5" t="n">
        <v>80</v>
      </c>
      <c r="E14" s="5" t="n">
        <v>2</v>
      </c>
    </row>
    <row r="15" spans="1:5">
      <c r="A15" s="4" t="s">
        <v>904</v>
      </c>
    </row>
    <row r="16" spans="1:5">
      <c r="A16" s="3" t="s">
        <v>362</v>
      </c>
    </row>
    <row r="17" spans="1:5">
      <c r="A17" s="4" t="s">
        <v>867</v>
      </c>
      <c r="B17" s="5" t="n">
        <v>43</v>
      </c>
      <c r="C17" s="5" t="n">
        <v>29</v>
      </c>
      <c r="D17" s="5" t="n">
        <v>80</v>
      </c>
      <c r="E17" s="5" t="n">
        <v>2</v>
      </c>
    </row>
    <row r="18" spans="1:5">
      <c r="A18" s="4" t="s">
        <v>905</v>
      </c>
    </row>
    <row r="19" spans="1:5">
      <c r="A19" s="3" t="s">
        <v>362</v>
      </c>
    </row>
    <row r="20" spans="1:5">
      <c r="A20" s="4" t="s">
        <v>867</v>
      </c>
      <c r="B20" s="5" t="n">
        <v>0</v>
      </c>
      <c r="C20" s="5" t="n">
        <v>0</v>
      </c>
      <c r="D20" s="5" t="n">
        <v>0</v>
      </c>
      <c r="E20" s="5" t="n">
        <v>0</v>
      </c>
    </row>
    <row r="21" spans="1:5">
      <c r="A21" s="4" t="s">
        <v>906</v>
      </c>
    </row>
    <row r="22" spans="1:5">
      <c r="A22" s="3" t="s">
        <v>362</v>
      </c>
    </row>
    <row r="23" spans="1:5">
      <c r="A23" s="4" t="s">
        <v>867</v>
      </c>
      <c r="B23" s="5" t="n">
        <v>204</v>
      </c>
      <c r="C23" s="5" t="n">
        <v>-258</v>
      </c>
      <c r="D23" s="5" t="n">
        <v>1558</v>
      </c>
      <c r="E23" s="5" t="n">
        <v>-444</v>
      </c>
    </row>
    <row r="24" spans="1:5">
      <c r="A24" s="4" t="s">
        <v>907</v>
      </c>
    </row>
    <row r="25" spans="1:5">
      <c r="A25" s="3" t="s">
        <v>362</v>
      </c>
    </row>
    <row r="26" spans="1:5">
      <c r="A26" s="4" t="s">
        <v>867</v>
      </c>
      <c r="B26" s="5" t="n">
        <v>204</v>
      </c>
      <c r="C26" s="5" t="n">
        <v>-259</v>
      </c>
      <c r="D26" s="5" t="n">
        <v>1558</v>
      </c>
      <c r="E26" s="5" t="n">
        <v>-445</v>
      </c>
    </row>
    <row r="27" spans="1:5">
      <c r="A27" s="4" t="s">
        <v>908</v>
      </c>
    </row>
    <row r="28" spans="1:5">
      <c r="A28" s="3" t="s">
        <v>362</v>
      </c>
    </row>
    <row r="29" spans="1:5">
      <c r="A29" s="4" t="s">
        <v>867</v>
      </c>
      <c r="B29" s="5" t="n">
        <v>0</v>
      </c>
      <c r="C29" s="5" t="n">
        <v>1</v>
      </c>
      <c r="D29" s="5" t="n">
        <v>0</v>
      </c>
      <c r="E29" s="5" t="n">
        <v>1</v>
      </c>
    </row>
    <row r="30" spans="1:5">
      <c r="A30" s="4" t="s">
        <v>909</v>
      </c>
    </row>
    <row r="31" spans="1:5">
      <c r="A31" s="3" t="s">
        <v>362</v>
      </c>
    </row>
    <row r="32" spans="1:5">
      <c r="A32" s="4" t="s">
        <v>867</v>
      </c>
      <c r="B32" s="5" t="n">
        <v>201</v>
      </c>
      <c r="C32" s="5" t="n">
        <v>213</v>
      </c>
      <c r="D32" s="5" t="n">
        <v>452</v>
      </c>
      <c r="E32" s="5" t="n">
        <v>340</v>
      </c>
    </row>
    <row r="33" spans="1:5">
      <c r="A33" s="4" t="s">
        <v>910</v>
      </c>
    </row>
    <row r="34" spans="1:5">
      <c r="A34" s="3" t="s">
        <v>362</v>
      </c>
    </row>
    <row r="35" spans="1:5">
      <c r="A35" s="4" t="s">
        <v>867</v>
      </c>
      <c r="B35" s="5" t="n">
        <v>199</v>
      </c>
      <c r="C35" s="5" t="n">
        <v>214</v>
      </c>
      <c r="D35" s="5" t="n">
        <v>447</v>
      </c>
      <c r="E35" s="5" t="n">
        <v>336</v>
      </c>
    </row>
    <row r="36" spans="1:5">
      <c r="A36" s="4" t="s">
        <v>911</v>
      </c>
    </row>
    <row r="37" spans="1:5">
      <c r="A37" s="3" t="s">
        <v>362</v>
      </c>
    </row>
    <row r="38" spans="1:5">
      <c r="A38" s="4" t="s">
        <v>867</v>
      </c>
      <c r="B38" s="5" t="n">
        <v>2</v>
      </c>
      <c r="C38" s="5" t="n">
        <v>-1</v>
      </c>
      <c r="D38" s="5" t="n">
        <v>5</v>
      </c>
      <c r="E38" s="5" t="n">
        <v>4</v>
      </c>
    </row>
    <row r="39" spans="1:5">
      <c r="A39" s="4" t="s">
        <v>912</v>
      </c>
    </row>
    <row r="40" spans="1:5">
      <c r="A40" s="3" t="s">
        <v>362</v>
      </c>
    </row>
    <row r="41" spans="1:5">
      <c r="A41" s="4" t="s">
        <v>867</v>
      </c>
      <c r="B41" s="5" t="n">
        <v>448</v>
      </c>
      <c r="C41" s="5" t="n">
        <v>94</v>
      </c>
      <c r="D41" s="5" t="n">
        <v>765</v>
      </c>
      <c r="E41" s="5" t="n">
        <v>45</v>
      </c>
    </row>
    <row r="42" spans="1:5">
      <c r="A42" s="4" t="s">
        <v>913</v>
      </c>
    </row>
    <row r="43" spans="1:5">
      <c r="A43" s="3" t="s">
        <v>362</v>
      </c>
    </row>
    <row r="44" spans="1:5">
      <c r="A44" s="4" t="s">
        <v>867</v>
      </c>
      <c r="B44" s="5" t="n">
        <v>120</v>
      </c>
      <c r="C44" s="5" t="n">
        <v>29</v>
      </c>
      <c r="D44" s="5" t="n">
        <v>200</v>
      </c>
      <c r="E44" s="5" t="n">
        <v>70</v>
      </c>
    </row>
    <row r="45" spans="1:5">
      <c r="A45" s="4" t="s">
        <v>914</v>
      </c>
    </row>
    <row r="46" spans="1:5">
      <c r="A46" s="3" t="s">
        <v>362</v>
      </c>
    </row>
    <row r="47" spans="1:5">
      <c r="A47" s="4" t="s">
        <v>867</v>
      </c>
      <c r="B47" s="5" t="n">
        <v>328</v>
      </c>
      <c r="C47" s="5" t="n">
        <v>65</v>
      </c>
      <c r="D47" s="5" t="n">
        <v>565</v>
      </c>
      <c r="E47" s="5" t="n">
        <v>-25</v>
      </c>
    </row>
    <row r="48" spans="1:5">
      <c r="A48" s="4" t="s">
        <v>915</v>
      </c>
    </row>
    <row r="49" spans="1:5">
      <c r="A49" s="3" t="s">
        <v>362</v>
      </c>
    </row>
    <row r="50" spans="1:5">
      <c r="A50" s="4" t="s">
        <v>867</v>
      </c>
      <c r="B50" s="5" t="n">
        <v>-13</v>
      </c>
      <c r="C50" s="5" t="n">
        <v>-1</v>
      </c>
      <c r="D50" s="5" t="n">
        <v>-8</v>
      </c>
      <c r="E50" s="5" t="n">
        <v>-1</v>
      </c>
    </row>
    <row r="51" spans="1:5">
      <c r="A51" s="4" t="s">
        <v>916</v>
      </c>
    </row>
    <row r="52" spans="1:5">
      <c r="A52" s="3" t="s">
        <v>362</v>
      </c>
    </row>
    <row r="53" spans="1:5">
      <c r="A53" s="4" t="s">
        <v>867</v>
      </c>
      <c r="B53" s="5" t="n">
        <v>-13</v>
      </c>
      <c r="C53" s="5" t="n">
        <v>-1</v>
      </c>
      <c r="D53" s="5" t="n">
        <v>-8</v>
      </c>
      <c r="E53" s="5" t="n">
        <v>-1</v>
      </c>
    </row>
    <row r="54" spans="1:5">
      <c r="A54" s="4" t="s">
        <v>917</v>
      </c>
    </row>
    <row r="55" spans="1:5">
      <c r="A55" s="3" t="s">
        <v>362</v>
      </c>
    </row>
    <row r="56" spans="1:5">
      <c r="A56" s="4" t="s">
        <v>867</v>
      </c>
      <c r="B56" s="5" t="n">
        <v>0</v>
      </c>
      <c r="C56" s="5" t="n">
        <v>0</v>
      </c>
      <c r="D56" s="5" t="n">
        <v>0</v>
      </c>
      <c r="E56" s="5" t="n">
        <v>0</v>
      </c>
    </row>
    <row r="57" spans="1:5">
      <c r="A57" s="4" t="s">
        <v>918</v>
      </c>
    </row>
    <row r="58" spans="1:5">
      <c r="A58" s="3" t="s">
        <v>362</v>
      </c>
    </row>
    <row r="59" spans="1:5">
      <c r="A59" s="4" t="s">
        <v>867</v>
      </c>
      <c r="B59" s="5" t="n">
        <v>1</v>
      </c>
      <c r="C59" s="5" t="n">
        <v>-1</v>
      </c>
      <c r="D59" s="5" t="n">
        <v>1</v>
      </c>
      <c r="E59" s="5" t="n">
        <v>-2</v>
      </c>
    </row>
    <row r="60" spans="1:5">
      <c r="A60" s="4" t="s">
        <v>919</v>
      </c>
    </row>
    <row r="61" spans="1:5">
      <c r="A61" s="3" t="s">
        <v>362</v>
      </c>
    </row>
    <row r="62" spans="1:5">
      <c r="A62" s="4" t="s">
        <v>867</v>
      </c>
      <c r="B62" s="5" t="n">
        <v>1</v>
      </c>
      <c r="C62" s="5" t="n">
        <v>-1</v>
      </c>
      <c r="D62" s="5" t="n">
        <v>1</v>
      </c>
      <c r="E62" s="5" t="n">
        <v>-2</v>
      </c>
    </row>
    <row r="63" spans="1:5">
      <c r="A63" s="4" t="s">
        <v>920</v>
      </c>
    </row>
    <row r="64" spans="1:5">
      <c r="A64" s="3" t="s">
        <v>362</v>
      </c>
    </row>
    <row r="65" spans="1:5">
      <c r="A65" s="4" t="s">
        <v>867</v>
      </c>
      <c r="B65" s="5" t="n">
        <v>0</v>
      </c>
      <c r="C65" s="5" t="n">
        <v>0</v>
      </c>
      <c r="D65" s="5" t="n">
        <v>0</v>
      </c>
      <c r="E65" s="5" t="n">
        <v>0</v>
      </c>
    </row>
    <row r="66" spans="1:5">
      <c r="A66" s="4" t="s">
        <v>191</v>
      </c>
    </row>
    <row r="67" spans="1:5">
      <c r="A67" s="3" t="s">
        <v>362</v>
      </c>
    </row>
    <row r="68" spans="1:5">
      <c r="A68" s="4" t="s">
        <v>867</v>
      </c>
      <c r="B68" s="5" t="n">
        <v>5</v>
      </c>
      <c r="C68" s="5" t="n">
        <v>-3</v>
      </c>
      <c r="D68" s="5" t="n">
        <v>6</v>
      </c>
      <c r="E68" s="5" t="n">
        <v>-8</v>
      </c>
    </row>
    <row r="69" spans="1:5">
      <c r="A69" s="4" t="s">
        <v>921</v>
      </c>
    </row>
    <row r="70" spans="1:5">
      <c r="A70" s="3" t="s">
        <v>362</v>
      </c>
    </row>
    <row r="71" spans="1:5">
      <c r="A71" s="4" t="s">
        <v>867</v>
      </c>
      <c r="B71" s="5" t="n">
        <v>2</v>
      </c>
      <c r="C71" s="5" t="n">
        <v>0</v>
      </c>
      <c r="D71" s="5" t="n">
        <v>3</v>
      </c>
      <c r="E71" s="5" t="n">
        <v>2</v>
      </c>
    </row>
    <row r="72" spans="1:5">
      <c r="A72" s="4" t="s">
        <v>922</v>
      </c>
    </row>
    <row r="73" spans="1:5">
      <c r="A73" s="3" t="s">
        <v>362</v>
      </c>
    </row>
    <row r="74" spans="1:5">
      <c r="A74" s="4" t="s">
        <v>867</v>
      </c>
      <c r="B74" s="5" t="n">
        <v>3</v>
      </c>
      <c r="C74" s="5" t="n">
        <v>-3</v>
      </c>
      <c r="D74" s="5" t="n">
        <v>3</v>
      </c>
      <c r="E74" s="5" t="n">
        <v>-10</v>
      </c>
    </row>
    <row r="75" spans="1:5">
      <c r="A75" s="4" t="s">
        <v>195</v>
      </c>
    </row>
    <row r="76" spans="1:5">
      <c r="A76" s="3" t="s">
        <v>362</v>
      </c>
    </row>
    <row r="77" spans="1:5">
      <c r="A77" s="4" t="s">
        <v>867</v>
      </c>
      <c r="B77" s="5" t="n">
        <v>-696</v>
      </c>
      <c r="C77" s="5" t="n">
        <v>129</v>
      </c>
      <c r="D77" s="5" t="n">
        <v>-1192</v>
      </c>
      <c r="E77" s="5" t="n">
        <v>339</v>
      </c>
    </row>
    <row r="78" spans="1:5">
      <c r="A78" s="4" t="s">
        <v>923</v>
      </c>
    </row>
    <row r="79" spans="1:5">
      <c r="A79" s="3" t="s">
        <v>362</v>
      </c>
    </row>
    <row r="80" spans="1:5">
      <c r="A80" s="4" t="s">
        <v>867</v>
      </c>
      <c r="B80" s="5" t="n">
        <v>-696</v>
      </c>
      <c r="C80" s="5" t="n">
        <v>129</v>
      </c>
      <c r="D80" s="5" t="n">
        <v>-1192</v>
      </c>
      <c r="E80" s="5" t="n">
        <v>339</v>
      </c>
    </row>
    <row r="81" spans="1:5">
      <c r="A81" s="4" t="s">
        <v>924</v>
      </c>
    </row>
    <row r="82" spans="1:5">
      <c r="A82" s="3" t="s">
        <v>362</v>
      </c>
    </row>
    <row r="83" spans="1:5">
      <c r="A83" s="4" t="s">
        <v>867</v>
      </c>
      <c r="B83" s="5" t="n">
        <v>0</v>
      </c>
      <c r="C83" s="5" t="n">
        <v>0</v>
      </c>
      <c r="D83" s="5" t="n">
        <v>0</v>
      </c>
      <c r="E83" s="5" t="n">
        <v>0</v>
      </c>
    </row>
    <row r="84" spans="1:5">
      <c r="A84" s="4" t="s">
        <v>196</v>
      </c>
    </row>
    <row r="85" spans="1:5">
      <c r="A85" s="3" t="s">
        <v>362</v>
      </c>
    </row>
    <row r="86" spans="1:5">
      <c r="A86" s="4" t="s">
        <v>867</v>
      </c>
      <c r="B86" s="5" t="n">
        <v>-15</v>
      </c>
      <c r="C86" s="5" t="n">
        <v>9</v>
      </c>
      <c r="D86" s="5" t="n">
        <v>-20</v>
      </c>
      <c r="E86" s="5" t="n">
        <v>19</v>
      </c>
    </row>
    <row r="87" spans="1:5">
      <c r="A87" s="4" t="s">
        <v>925</v>
      </c>
    </row>
    <row r="88" spans="1:5">
      <c r="A88" s="3" t="s">
        <v>362</v>
      </c>
    </row>
    <row r="89" spans="1:5">
      <c r="A89" s="4" t="s">
        <v>867</v>
      </c>
      <c r="B89" s="5" t="n">
        <v>-15</v>
      </c>
      <c r="C89" s="5" t="n">
        <v>9</v>
      </c>
      <c r="D89" s="5" t="n">
        <v>-20</v>
      </c>
      <c r="E89" s="5" t="n">
        <v>19</v>
      </c>
    </row>
    <row r="90" spans="1:5">
      <c r="A90" s="4" t="s">
        <v>926</v>
      </c>
    </row>
    <row r="91" spans="1:5">
      <c r="A91" s="3" t="s">
        <v>362</v>
      </c>
    </row>
    <row r="92" spans="1:5">
      <c r="A92" s="4" t="s">
        <v>867</v>
      </c>
      <c r="B92" s="5" t="n">
        <v>0</v>
      </c>
      <c r="C92" s="5" t="n">
        <v>0</v>
      </c>
      <c r="D92" s="5" t="n">
        <v>0</v>
      </c>
      <c r="E92" s="5" t="n">
        <v>0</v>
      </c>
    </row>
    <row r="93" spans="1:5">
      <c r="A93" s="4" t="s">
        <v>197</v>
      </c>
    </row>
    <row r="94" spans="1:5">
      <c r="A94" s="3" t="s">
        <v>362</v>
      </c>
    </row>
    <row r="95" spans="1:5">
      <c r="A95" s="4" t="s">
        <v>867</v>
      </c>
      <c r="B95" s="5" t="n">
        <v>-70</v>
      </c>
      <c r="C95" s="5" t="n">
        <v>-162</v>
      </c>
      <c r="D95" s="5" t="n">
        <v>-774</v>
      </c>
      <c r="E95" s="5" t="n">
        <v>111</v>
      </c>
    </row>
    <row r="96" spans="1:5">
      <c r="A96" s="4" t="s">
        <v>927</v>
      </c>
    </row>
    <row r="97" spans="1:5">
      <c r="A97" s="3" t="s">
        <v>362</v>
      </c>
    </row>
    <row r="98" spans="1:5">
      <c r="A98" s="4" t="s">
        <v>867</v>
      </c>
      <c r="B98" s="5" t="n">
        <v>-70</v>
      </c>
      <c r="C98" s="5" t="n">
        <v>-162</v>
      </c>
      <c r="D98" s="5" t="n">
        <v>-774</v>
      </c>
      <c r="E98" s="5" t="n">
        <v>111</v>
      </c>
    </row>
    <row r="99" spans="1:5">
      <c r="A99" s="4" t="s">
        <v>928</v>
      </c>
    </row>
    <row r="100" spans="1:5">
      <c r="A100" s="3" t="s">
        <v>362</v>
      </c>
    </row>
    <row r="101" spans="1:5">
      <c r="A101" s="4" t="s">
        <v>867</v>
      </c>
      <c r="B101" s="5" t="n">
        <v>0</v>
      </c>
      <c r="C101" s="5" t="n">
        <v>0</v>
      </c>
      <c r="D101" s="5" t="n">
        <v>0</v>
      </c>
      <c r="E101" s="5" t="n">
        <v>0</v>
      </c>
    </row>
    <row r="102" spans="1:5">
      <c r="A102" s="4" t="s">
        <v>156</v>
      </c>
    </row>
    <row r="103" spans="1:5">
      <c r="A103" s="3" t="s">
        <v>362</v>
      </c>
    </row>
    <row r="104" spans="1:5">
      <c r="A104" s="4" t="s">
        <v>867</v>
      </c>
      <c r="B104" s="5" t="n">
        <v>2</v>
      </c>
      <c r="C104" s="5" t="n">
        <v>6</v>
      </c>
      <c r="D104" s="5" t="n">
        <v>5</v>
      </c>
      <c r="E104" s="5" t="n">
        <v>-1</v>
      </c>
    </row>
    <row r="105" spans="1:5">
      <c r="A105" s="4" t="s">
        <v>929</v>
      </c>
    </row>
    <row r="106" spans="1:5">
      <c r="A106" s="3" t="s">
        <v>362</v>
      </c>
    </row>
    <row r="107" spans="1:5">
      <c r="A107" s="4" t="s">
        <v>867</v>
      </c>
      <c r="B107" s="5" t="n">
        <v>2</v>
      </c>
      <c r="C107" s="5" t="n">
        <v>6</v>
      </c>
      <c r="D107" s="5" t="n">
        <v>5</v>
      </c>
      <c r="E107" s="5" t="n">
        <v>-1</v>
      </c>
    </row>
    <row r="108" spans="1:5">
      <c r="A108" s="4" t="s">
        <v>930</v>
      </c>
    </row>
    <row r="109" spans="1:5">
      <c r="A109" s="3" t="s">
        <v>362</v>
      </c>
    </row>
    <row r="110" spans="1:5">
      <c r="A110" s="4" t="s">
        <v>867</v>
      </c>
      <c r="B110" s="5" t="n">
        <v>0</v>
      </c>
      <c r="C110" s="5" t="n">
        <v>0</v>
      </c>
      <c r="D110" s="5" t="n">
        <v>0</v>
      </c>
      <c r="E110" s="5" t="n">
        <v>0</v>
      </c>
    </row>
    <row r="111" spans="1:5">
      <c r="A111" s="4" t="s">
        <v>931</v>
      </c>
    </row>
    <row r="112" spans="1:5">
      <c r="A112" s="3" t="s">
        <v>362</v>
      </c>
    </row>
    <row r="113" spans="1:5">
      <c r="A113" s="4" t="s">
        <v>867</v>
      </c>
      <c r="B113" s="5" t="n">
        <v>-4</v>
      </c>
      <c r="C113" s="5" t="n">
        <v>0</v>
      </c>
      <c r="D113" s="5" t="n">
        <v>-8</v>
      </c>
      <c r="E113" s="5" t="n">
        <v>0</v>
      </c>
    </row>
    <row r="114" spans="1:5">
      <c r="A114" s="4" t="s">
        <v>932</v>
      </c>
    </row>
    <row r="115" spans="1:5">
      <c r="A115" s="3" t="s">
        <v>362</v>
      </c>
    </row>
    <row r="116" spans="1:5">
      <c r="A116" s="4" t="s">
        <v>867</v>
      </c>
      <c r="B116" s="5" t="n">
        <v>-4</v>
      </c>
      <c r="C116" s="5" t="n">
        <v>0</v>
      </c>
      <c r="D116" s="5" t="n">
        <v>-8</v>
      </c>
      <c r="E116" s="5" t="n">
        <v>0</v>
      </c>
    </row>
    <row r="117" spans="1:5">
      <c r="A117" s="4" t="s">
        <v>933</v>
      </c>
    </row>
    <row r="118" spans="1:5">
      <c r="A118" s="3" t="s">
        <v>362</v>
      </c>
    </row>
    <row r="119" spans="1:5">
      <c r="A119" s="4" t="s">
        <v>867</v>
      </c>
      <c r="B119" s="5" t="n">
        <v>0</v>
      </c>
      <c r="C119" s="5" t="n">
        <v>0</v>
      </c>
      <c r="D119" s="5" t="n">
        <v>0</v>
      </c>
      <c r="E119" s="5" t="n">
        <v>0</v>
      </c>
    </row>
    <row r="120" spans="1:5">
      <c r="A120" s="4" t="s">
        <v>200</v>
      </c>
    </row>
    <row r="121" spans="1:5">
      <c r="A121" s="3" t="s">
        <v>362</v>
      </c>
    </row>
    <row r="122" spans="1:5">
      <c r="A122" s="4" t="s">
        <v>867</v>
      </c>
      <c r="B122" s="5" t="n">
        <v>-1770</v>
      </c>
      <c r="C122" s="5" t="n">
        <v>196</v>
      </c>
      <c r="D122" s="5" t="n">
        <v>-4606</v>
      </c>
      <c r="E122" s="5" t="n">
        <v>1227</v>
      </c>
    </row>
    <row r="123" spans="1:5">
      <c r="A123" s="4" t="s">
        <v>934</v>
      </c>
    </row>
    <row r="124" spans="1:5">
      <c r="A124" s="3" t="s">
        <v>362</v>
      </c>
    </row>
    <row r="125" spans="1:5">
      <c r="A125" s="4" t="s">
        <v>867</v>
      </c>
      <c r="B125" s="5" t="n">
        <v>-1770</v>
      </c>
      <c r="C125" s="5" t="n">
        <v>196</v>
      </c>
      <c r="D125" s="5" t="n">
        <v>-4606</v>
      </c>
      <c r="E125" s="5" t="n">
        <v>1227</v>
      </c>
    </row>
    <row r="126" spans="1:5">
      <c r="A126" s="4" t="s">
        <v>935</v>
      </c>
    </row>
    <row r="127" spans="1:5">
      <c r="A127" s="3" t="s">
        <v>362</v>
      </c>
    </row>
    <row r="128" spans="1:5">
      <c r="A128" s="4" t="s">
        <v>867</v>
      </c>
      <c r="B128" s="6" t="n">
        <v>0</v>
      </c>
      <c r="C128" s="6" t="n">
        <v>0</v>
      </c>
      <c r="D128" s="6" t="n">
        <v>0</v>
      </c>
      <c r="E128"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88</v>
      </c>
      <c r="C1" s="2" t="s">
        <v>136</v>
      </c>
    </row>
    <row r="2" spans="1:3">
      <c r="A2" s="3" t="s">
        <v>937</v>
      </c>
    </row>
    <row r="3" spans="1:3">
      <c r="A3" s="4" t="s">
        <v>938</v>
      </c>
      <c r="B3" s="6" t="n">
        <v>0</v>
      </c>
      <c r="C3" s="6" t="n">
        <v>0</v>
      </c>
    </row>
    <row r="4" spans="1:3">
      <c r="A4" s="4" t="s">
        <v>939</v>
      </c>
    </row>
    <row r="5" spans="1:3">
      <c r="A5" s="3" t="s">
        <v>937</v>
      </c>
    </row>
    <row r="6" spans="1:3">
      <c r="A6" s="4" t="s">
        <v>940</v>
      </c>
      <c r="B6" s="5" t="n">
        <v>9700000000</v>
      </c>
      <c r="C6" s="5" t="n">
        <v>6900000000</v>
      </c>
    </row>
    <row r="7" spans="1:3">
      <c r="A7" s="4" t="s">
        <v>941</v>
      </c>
      <c r="B7" s="5" t="n">
        <v>-95000000</v>
      </c>
      <c r="C7" s="5" t="n">
        <v>-82000000</v>
      </c>
    </row>
    <row r="8" spans="1:3">
      <c r="A8" s="4" t="s">
        <v>942</v>
      </c>
    </row>
    <row r="9" spans="1:3">
      <c r="A9" s="3" t="s">
        <v>179</v>
      </c>
    </row>
    <row r="10" spans="1:3">
      <c r="A10" s="4" t="s">
        <v>943</v>
      </c>
      <c r="B10" s="5" t="n">
        <v>4162000000</v>
      </c>
      <c r="C10" s="5" t="n">
        <v>4279000000</v>
      </c>
    </row>
    <row r="11" spans="1:3">
      <c r="A11" s="4" t="s">
        <v>944</v>
      </c>
      <c r="B11" s="5" t="n">
        <v>52168000000</v>
      </c>
      <c r="C11" s="5" t="n">
        <v>49680000000</v>
      </c>
    </row>
    <row r="12" spans="1:3">
      <c r="A12" s="4" t="s">
        <v>945</v>
      </c>
    </row>
    <row r="13" spans="1:3">
      <c r="A13" s="3" t="s">
        <v>200</v>
      </c>
    </row>
    <row r="14" spans="1:3">
      <c r="A14" s="4" t="s">
        <v>946</v>
      </c>
      <c r="B14" s="5" t="n">
        <v>39559000000</v>
      </c>
      <c r="C14" s="5" t="n">
        <v>32674000000</v>
      </c>
    </row>
    <row r="15" spans="1:3">
      <c r="A15" s="4" t="s">
        <v>947</v>
      </c>
    </row>
    <row r="16" spans="1:3">
      <c r="A16" s="3" t="s">
        <v>179</v>
      </c>
    </row>
    <row r="17" spans="1:3">
      <c r="A17" s="4" t="s">
        <v>943</v>
      </c>
      <c r="B17" s="5" t="n">
        <v>4038000000</v>
      </c>
      <c r="C17" s="5" t="n">
        <v>4240000000</v>
      </c>
    </row>
    <row r="18" spans="1:3">
      <c r="A18" s="4" t="s">
        <v>948</v>
      </c>
      <c r="B18" s="5" t="n">
        <v>43722000000</v>
      </c>
      <c r="C18" s="5" t="n">
        <v>42215000000</v>
      </c>
    </row>
    <row r="19" spans="1:3">
      <c r="A19" s="4" t="s">
        <v>949</v>
      </c>
    </row>
    <row r="20" spans="1:3">
      <c r="A20" s="3" t="s">
        <v>179</v>
      </c>
    </row>
    <row r="21" spans="1:3">
      <c r="A21" s="4" t="s">
        <v>943</v>
      </c>
      <c r="B21" s="5" t="n">
        <v>124000000</v>
      </c>
      <c r="C21" s="5" t="n">
        <v>39000000</v>
      </c>
    </row>
    <row r="22" spans="1:3">
      <c r="A22" s="4" t="s">
        <v>948</v>
      </c>
      <c r="B22" s="5" t="n">
        <v>4284000000</v>
      </c>
      <c r="C22" s="5" t="n">
        <v>3186000000</v>
      </c>
    </row>
    <row r="23" spans="1:3">
      <c r="A23" s="4" t="s">
        <v>178</v>
      </c>
    </row>
    <row r="24" spans="1:3">
      <c r="A24" s="3" t="s">
        <v>179</v>
      </c>
    </row>
    <row r="25" spans="1:3">
      <c r="A25" s="4" t="s">
        <v>943</v>
      </c>
      <c r="B25" s="5" t="n">
        <v>1303000000</v>
      </c>
      <c r="C25" s="5" t="n">
        <v>1350000000</v>
      </c>
    </row>
    <row r="26" spans="1:3">
      <c r="A26" s="4" t="s">
        <v>944</v>
      </c>
      <c r="B26" s="5" t="n">
        <v>48267000000</v>
      </c>
      <c r="C26" s="5" t="n">
        <v>44904000000</v>
      </c>
    </row>
    <row r="27" spans="1:3">
      <c r="A27" s="3" t="s">
        <v>200</v>
      </c>
    </row>
    <row r="28" spans="1:3">
      <c r="A28" s="4" t="s">
        <v>946</v>
      </c>
      <c r="B28" s="5" t="n">
        <v>67828000000</v>
      </c>
      <c r="C28" s="5" t="n">
        <v>54886000000</v>
      </c>
    </row>
    <row r="29" spans="1:3">
      <c r="A29" s="3" t="s">
        <v>937</v>
      </c>
    </row>
    <row r="30" spans="1:3">
      <c r="A30" s="4" t="s">
        <v>950</v>
      </c>
      <c r="B30" s="5" t="n">
        <v>0</v>
      </c>
      <c r="C30" s="5" t="n">
        <v>28000000</v>
      </c>
    </row>
    <row r="31" spans="1:3">
      <c r="A31" s="4" t="s">
        <v>951</v>
      </c>
    </row>
    <row r="32" spans="1:3">
      <c r="A32" s="3" t="s">
        <v>200</v>
      </c>
    </row>
    <row r="33" spans="1:3">
      <c r="A33" s="4" t="s">
        <v>946</v>
      </c>
      <c r="B33" s="5" t="n">
        <v>36681000000</v>
      </c>
      <c r="C33" s="5" t="n">
        <v>28718000000</v>
      </c>
    </row>
    <row r="34" spans="1:3">
      <c r="A34" s="4" t="s">
        <v>952</v>
      </c>
    </row>
    <row r="35" spans="1:3">
      <c r="A35" s="3" t="s">
        <v>200</v>
      </c>
    </row>
    <row r="36" spans="1:3">
      <c r="A36" s="4" t="s">
        <v>946</v>
      </c>
      <c r="B36" s="5" t="n">
        <v>31147000000</v>
      </c>
      <c r="C36" s="5" t="n">
        <v>26168000000</v>
      </c>
    </row>
    <row r="37" spans="1:3">
      <c r="A37" s="3" t="s">
        <v>937</v>
      </c>
    </row>
    <row r="38" spans="1:3">
      <c r="A38" s="4" t="s">
        <v>950</v>
      </c>
      <c r="B38" s="5" t="n">
        <v>0</v>
      </c>
      <c r="C38" s="5" t="n">
        <v>28000000</v>
      </c>
    </row>
    <row r="39" spans="1:3">
      <c r="A39" s="4" t="s">
        <v>953</v>
      </c>
    </row>
    <row r="40" spans="1:3">
      <c r="A40" s="3" t="s">
        <v>179</v>
      </c>
    </row>
    <row r="41" spans="1:3">
      <c r="A41" s="4" t="s">
        <v>943</v>
      </c>
      <c r="B41" s="5" t="n">
        <v>1231000000</v>
      </c>
      <c r="C41" s="5" t="n">
        <v>1350000000</v>
      </c>
    </row>
    <row r="42" spans="1:3">
      <c r="A42" s="4" t="s">
        <v>948</v>
      </c>
      <c r="B42" s="5" t="n">
        <v>42727000000</v>
      </c>
      <c r="C42" s="5" t="n">
        <v>40403000000</v>
      </c>
    </row>
    <row r="43" spans="1:3">
      <c r="A43" s="4" t="s">
        <v>954</v>
      </c>
    </row>
    <row r="44" spans="1:3">
      <c r="A44" s="3" t="s">
        <v>179</v>
      </c>
    </row>
    <row r="45" spans="1:3">
      <c r="A45" s="4" t="s">
        <v>943</v>
      </c>
      <c r="B45" s="5" t="n">
        <v>72000000</v>
      </c>
      <c r="C45" s="5" t="n">
        <v>0</v>
      </c>
    </row>
    <row r="46" spans="1:3">
      <c r="A46" s="4" t="s">
        <v>948</v>
      </c>
      <c r="B46" s="5" t="n">
        <v>4237000000</v>
      </c>
      <c r="C46" s="5" t="n">
        <v>3151000000</v>
      </c>
    </row>
    <row r="47" spans="1:3">
      <c r="A47" s="4" t="s">
        <v>955</v>
      </c>
    </row>
    <row r="48" spans="1:3">
      <c r="A48" s="3" t="s">
        <v>179</v>
      </c>
    </row>
    <row r="49" spans="1:3">
      <c r="A49" s="4" t="s">
        <v>956</v>
      </c>
      <c r="B49" s="5" t="n">
        <v>-2859000000</v>
      </c>
      <c r="C49" s="5" t="n">
        <v>-2929000000</v>
      </c>
    </row>
    <row r="50" spans="1:3">
      <c r="A50" s="4" t="s">
        <v>944</v>
      </c>
      <c r="B50" s="5" t="n">
        <v>-3901000000</v>
      </c>
      <c r="C50" s="5" t="n">
        <v>-4776000000</v>
      </c>
    </row>
    <row r="51" spans="1:3">
      <c r="A51" s="4" t="s">
        <v>957</v>
      </c>
    </row>
    <row r="52" spans="1:3">
      <c r="A52" s="3" t="s">
        <v>200</v>
      </c>
    </row>
    <row r="53" spans="1:3">
      <c r="A53" s="4" t="s">
        <v>958</v>
      </c>
      <c r="B53" s="5" t="n">
        <v>-2878000000</v>
      </c>
      <c r="C53" s="5" t="n">
        <v>-3956000000</v>
      </c>
    </row>
    <row r="54" spans="1:3">
      <c r="A54" s="4" t="s">
        <v>959</v>
      </c>
    </row>
    <row r="55" spans="1:3">
      <c r="A55" s="3" t="s">
        <v>179</v>
      </c>
    </row>
    <row r="56" spans="1:3">
      <c r="A56" s="4" t="s">
        <v>956</v>
      </c>
      <c r="B56" s="5" t="n">
        <v>-2807000000</v>
      </c>
      <c r="C56" s="5" t="n">
        <v>-2890000000</v>
      </c>
    </row>
    <row r="57" spans="1:3">
      <c r="A57" s="4" t="s">
        <v>948</v>
      </c>
      <c r="B57" s="5" t="n">
        <v>-995000000</v>
      </c>
      <c r="C57" s="5" t="n">
        <v>-1812000000</v>
      </c>
    </row>
    <row r="58" spans="1:3">
      <c r="A58" s="4" t="s">
        <v>960</v>
      </c>
    </row>
    <row r="59" spans="1:3">
      <c r="A59" s="3" t="s">
        <v>179</v>
      </c>
    </row>
    <row r="60" spans="1:3">
      <c r="A60" s="4" t="s">
        <v>956</v>
      </c>
      <c r="B60" s="5" t="n">
        <v>-52000000</v>
      </c>
      <c r="C60" s="5" t="n">
        <v>-39000000</v>
      </c>
    </row>
    <row r="61" spans="1:3">
      <c r="A61" s="4" t="s">
        <v>948</v>
      </c>
      <c r="B61" s="6" t="n">
        <v>-47000000</v>
      </c>
      <c r="C61" s="6" t="n">
        <v>-3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88</v>
      </c>
      <c r="C1" s="2" t="s">
        <v>136</v>
      </c>
    </row>
    <row r="2" spans="1:3">
      <c r="A2" s="3" t="s">
        <v>962</v>
      </c>
    </row>
    <row r="3" spans="1:3">
      <c r="A3" s="4" t="s">
        <v>963</v>
      </c>
      <c r="B3" s="6" t="n">
        <v>103918</v>
      </c>
      <c r="C3" s="6" t="n">
        <v>80724</v>
      </c>
    </row>
    <row r="4" spans="1:3">
      <c r="A4" s="4" t="s">
        <v>547</v>
      </c>
    </row>
    <row r="5" spans="1:3">
      <c r="A5" s="3" t="s">
        <v>962</v>
      </c>
    </row>
    <row r="6" spans="1:3">
      <c r="A6" s="4" t="s">
        <v>963</v>
      </c>
      <c r="B6" s="5" t="n">
        <v>52784</v>
      </c>
      <c r="C6" s="5" t="n">
        <v>36571</v>
      </c>
    </row>
    <row r="7" spans="1:3">
      <c r="A7" s="4" t="s">
        <v>548</v>
      </c>
    </row>
    <row r="8" spans="1:3">
      <c r="A8" s="3" t="s">
        <v>962</v>
      </c>
    </row>
    <row r="9" spans="1:3">
      <c r="A9" s="4" t="s">
        <v>963</v>
      </c>
      <c r="B9" s="5" t="n">
        <v>5487</v>
      </c>
      <c r="C9" s="5" t="n">
        <v>5004</v>
      </c>
    </row>
    <row r="10" spans="1:3">
      <c r="A10" s="4" t="s">
        <v>549</v>
      </c>
    </row>
    <row r="11" spans="1:3">
      <c r="A11" s="3" t="s">
        <v>962</v>
      </c>
    </row>
    <row r="12" spans="1:3">
      <c r="A12" s="4" t="s">
        <v>963</v>
      </c>
      <c r="B12" s="5" t="n">
        <v>3702</v>
      </c>
      <c r="C12" s="5" t="n">
        <v>3364</v>
      </c>
    </row>
    <row r="13" spans="1:3">
      <c r="A13" s="4" t="s">
        <v>550</v>
      </c>
    </row>
    <row r="14" spans="1:3">
      <c r="A14" s="3" t="s">
        <v>962</v>
      </c>
    </row>
    <row r="15" spans="1:3">
      <c r="A15" s="4" t="s">
        <v>963</v>
      </c>
      <c r="B15" s="5" t="n">
        <v>40152</v>
      </c>
      <c r="C15" s="5" t="n">
        <v>34172</v>
      </c>
    </row>
    <row r="16" spans="1:3">
      <c r="A16" s="4" t="s">
        <v>551</v>
      </c>
    </row>
    <row r="17" spans="1:3">
      <c r="A17" s="3" t="s">
        <v>962</v>
      </c>
    </row>
    <row r="18" spans="1:3">
      <c r="A18" s="4" t="s">
        <v>963</v>
      </c>
      <c r="B18" s="5" t="n">
        <v>1793</v>
      </c>
      <c r="C18" s="5" t="n">
        <v>1613</v>
      </c>
    </row>
    <row r="19" spans="1:3">
      <c r="A19" s="4" t="s">
        <v>200</v>
      </c>
    </row>
    <row r="20" spans="1:3">
      <c r="A20" s="3" t="s">
        <v>962</v>
      </c>
    </row>
    <row r="21" spans="1:3">
      <c r="A21" s="4" t="s">
        <v>963</v>
      </c>
      <c r="B21" s="5" t="n">
        <v>65903</v>
      </c>
      <c r="C21" s="5" t="n">
        <v>53069</v>
      </c>
    </row>
    <row r="22" spans="1:3">
      <c r="A22" s="4" t="s">
        <v>964</v>
      </c>
    </row>
    <row r="23" spans="1:3">
      <c r="A23" s="3" t="s">
        <v>962</v>
      </c>
    </row>
    <row r="24" spans="1:3">
      <c r="A24" s="4" t="s">
        <v>963</v>
      </c>
      <c r="B24" s="5" t="n">
        <v>31670</v>
      </c>
      <c r="C24" s="5" t="n">
        <v>24137</v>
      </c>
    </row>
    <row r="25" spans="1:3">
      <c r="A25" s="4" t="s">
        <v>965</v>
      </c>
    </row>
    <row r="26" spans="1:3">
      <c r="A26" s="3" t="s">
        <v>962</v>
      </c>
    </row>
    <row r="27" spans="1:3">
      <c r="A27" s="4" t="s">
        <v>963</v>
      </c>
      <c r="B27" s="5" t="n">
        <v>4848</v>
      </c>
      <c r="C27" s="5" t="n">
        <v>4009</v>
      </c>
    </row>
    <row r="28" spans="1:3">
      <c r="A28" s="4" t="s">
        <v>966</v>
      </c>
    </row>
    <row r="29" spans="1:3">
      <c r="A29" s="3" t="s">
        <v>962</v>
      </c>
    </row>
    <row r="30" spans="1:3">
      <c r="A30" s="4" t="s">
        <v>963</v>
      </c>
      <c r="B30" s="5" t="n">
        <v>3580</v>
      </c>
      <c r="C30" s="5" t="n">
        <v>3169</v>
      </c>
    </row>
    <row r="31" spans="1:3">
      <c r="A31" s="4" t="s">
        <v>967</v>
      </c>
    </row>
    <row r="32" spans="1:3">
      <c r="A32" s="3" t="s">
        <v>962</v>
      </c>
    </row>
    <row r="33" spans="1:3">
      <c r="A33" s="4" t="s">
        <v>963</v>
      </c>
      <c r="B33" s="5" t="n">
        <v>25338</v>
      </c>
      <c r="C33" s="5" t="n">
        <v>21382</v>
      </c>
    </row>
    <row r="34" spans="1:3">
      <c r="A34" s="4" t="s">
        <v>968</v>
      </c>
    </row>
    <row r="35" spans="1:3">
      <c r="A35" s="3" t="s">
        <v>962</v>
      </c>
    </row>
    <row r="36" spans="1:3">
      <c r="A36" s="4" t="s">
        <v>963</v>
      </c>
      <c r="B36" s="5" t="n">
        <v>467</v>
      </c>
      <c r="C36" s="5" t="n">
        <v>372</v>
      </c>
    </row>
    <row r="37" spans="1:3">
      <c r="A37" s="4" t="s">
        <v>197</v>
      </c>
    </row>
    <row r="38" spans="1:3">
      <c r="A38" s="3" t="s">
        <v>962</v>
      </c>
    </row>
    <row r="39" spans="1:3">
      <c r="A39" s="4" t="s">
        <v>963</v>
      </c>
      <c r="B39" s="5" t="n">
        <v>7332</v>
      </c>
      <c r="C39" s="5" t="n">
        <v>6670</v>
      </c>
    </row>
    <row r="40" spans="1:3">
      <c r="A40" s="4" t="s">
        <v>969</v>
      </c>
    </row>
    <row r="41" spans="1:3">
      <c r="A41" s="3" t="s">
        <v>962</v>
      </c>
    </row>
    <row r="42" spans="1:3">
      <c r="A42" s="4" t="s">
        <v>963</v>
      </c>
      <c r="B42" s="5" t="n">
        <v>66</v>
      </c>
      <c r="C42" s="5" t="n">
        <v>62</v>
      </c>
    </row>
    <row r="43" spans="1:3">
      <c r="A43" s="4" t="s">
        <v>970</v>
      </c>
    </row>
    <row r="44" spans="1:3">
      <c r="A44" s="3" t="s">
        <v>962</v>
      </c>
    </row>
    <row r="45" spans="1:3">
      <c r="A45" s="4" t="s">
        <v>963</v>
      </c>
      <c r="B45" s="5" t="n">
        <v>639</v>
      </c>
      <c r="C45" s="5" t="n">
        <v>995</v>
      </c>
    </row>
    <row r="46" spans="1:3">
      <c r="A46" s="4" t="s">
        <v>971</v>
      </c>
    </row>
    <row r="47" spans="1:3">
      <c r="A47" s="3" t="s">
        <v>962</v>
      </c>
    </row>
    <row r="48" spans="1:3">
      <c r="A48" s="4" t="s">
        <v>963</v>
      </c>
      <c r="B48" s="5" t="n">
        <v>85</v>
      </c>
      <c r="C48" s="5" t="n">
        <v>157</v>
      </c>
    </row>
    <row r="49" spans="1:3">
      <c r="A49" s="4" t="s">
        <v>972</v>
      </c>
    </row>
    <row r="50" spans="1:3">
      <c r="A50" s="3" t="s">
        <v>962</v>
      </c>
    </row>
    <row r="51" spans="1:3">
      <c r="A51" s="4" t="s">
        <v>963</v>
      </c>
      <c r="B51" s="5" t="n">
        <v>6536</v>
      </c>
      <c r="C51" s="5" t="n">
        <v>5422</v>
      </c>
    </row>
    <row r="52" spans="1:3">
      <c r="A52" s="4" t="s">
        <v>973</v>
      </c>
    </row>
    <row r="53" spans="1:3">
      <c r="A53" s="3" t="s">
        <v>962</v>
      </c>
    </row>
    <row r="54" spans="1:3">
      <c r="A54" s="4" t="s">
        <v>963</v>
      </c>
      <c r="B54" s="5" t="n">
        <v>6</v>
      </c>
      <c r="C54" s="5" t="n">
        <v>34</v>
      </c>
    </row>
    <row r="55" spans="1:3">
      <c r="A55" s="4" t="s">
        <v>195</v>
      </c>
    </row>
    <row r="56" spans="1:3">
      <c r="A56" s="3" t="s">
        <v>962</v>
      </c>
    </row>
    <row r="57" spans="1:3">
      <c r="A57" s="4" t="s">
        <v>963</v>
      </c>
      <c r="B57" s="5" t="n">
        <v>30683</v>
      </c>
      <c r="C57" s="5" t="n">
        <v>20985</v>
      </c>
    </row>
    <row r="58" spans="1:3">
      <c r="A58" s="4" t="s">
        <v>974</v>
      </c>
    </row>
    <row r="59" spans="1:3">
      <c r="A59" s="3" t="s">
        <v>962</v>
      </c>
    </row>
    <row r="60" spans="1:3">
      <c r="A60" s="4" t="s">
        <v>963</v>
      </c>
      <c r="B60" s="5" t="n">
        <v>21048</v>
      </c>
      <c r="C60" s="5" t="n">
        <v>12372</v>
      </c>
    </row>
    <row r="61" spans="1:3">
      <c r="A61" s="4" t="s">
        <v>975</v>
      </c>
    </row>
    <row r="62" spans="1:3">
      <c r="A62" s="3" t="s">
        <v>962</v>
      </c>
    </row>
    <row r="63" spans="1:3">
      <c r="A63" s="4" t="s">
        <v>963</v>
      </c>
      <c r="B63" s="5" t="n">
        <v>0</v>
      </c>
      <c r="C63" s="5" t="n">
        <v>0</v>
      </c>
    </row>
    <row r="64" spans="1:3">
      <c r="A64" s="4" t="s">
        <v>976</v>
      </c>
    </row>
    <row r="65" spans="1:3">
      <c r="A65" s="3" t="s">
        <v>962</v>
      </c>
    </row>
    <row r="66" spans="1:3">
      <c r="A66" s="4" t="s">
        <v>963</v>
      </c>
      <c r="B66" s="5" t="n">
        <v>37</v>
      </c>
      <c r="C66" s="5" t="n">
        <v>38</v>
      </c>
    </row>
    <row r="67" spans="1:3">
      <c r="A67" s="4" t="s">
        <v>977</v>
      </c>
    </row>
    <row r="68" spans="1:3">
      <c r="A68" s="3" t="s">
        <v>962</v>
      </c>
    </row>
    <row r="69" spans="1:3">
      <c r="A69" s="4" t="s">
        <v>963</v>
      </c>
      <c r="B69" s="5" t="n">
        <v>8278</v>
      </c>
      <c r="C69" s="5" t="n">
        <v>7368</v>
      </c>
    </row>
    <row r="70" spans="1:3">
      <c r="A70" s="4" t="s">
        <v>978</v>
      </c>
    </row>
    <row r="71" spans="1:3">
      <c r="A71" s="3" t="s">
        <v>962</v>
      </c>
    </row>
    <row r="72" spans="1:3">
      <c r="A72" s="4" t="s">
        <v>963</v>
      </c>
      <c r="B72" s="6" t="n">
        <v>1320</v>
      </c>
      <c r="C72" s="6" t="n">
        <v>1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2</v>
      </c>
      <c r="B1" s="2" t="s">
        <v>87</v>
      </c>
    </row>
    <row r="2" spans="1:5">
      <c r="B2" s="2" t="s">
        <v>88</v>
      </c>
      <c r="C2" s="2" t="s">
        <v>223</v>
      </c>
      <c r="D2" s="2" t="s">
        <v>89</v>
      </c>
      <c r="E2" s="2" t="s">
        <v>224</v>
      </c>
    </row>
    <row r="3" spans="1:5">
      <c r="A3" s="3" t="s">
        <v>213</v>
      </c>
    </row>
    <row r="4" spans="1:5">
      <c r="A4" s="4" t="s">
        <v>225</v>
      </c>
      <c r="B4" s="7" t="n">
        <v>1.6</v>
      </c>
      <c r="C4" s="7" t="n">
        <v>0.8</v>
      </c>
      <c r="D4" s="7" t="n">
        <v>1.12</v>
      </c>
      <c r="E4" s="7" t="n">
        <v>0.560000000000000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88</v>
      </c>
      <c r="C1" s="2" t="s">
        <v>136</v>
      </c>
    </row>
    <row r="2" spans="1:3">
      <c r="A2" s="3" t="s">
        <v>980</v>
      </c>
    </row>
    <row r="3" spans="1:3">
      <c r="A3" s="4" t="s">
        <v>981</v>
      </c>
      <c r="B3" s="6" t="n">
        <v>56017</v>
      </c>
      <c r="C3" s="6" t="n">
        <v>48239</v>
      </c>
    </row>
    <row r="4" spans="1:3">
      <c r="A4" s="4" t="s">
        <v>982</v>
      </c>
    </row>
    <row r="5" spans="1:3">
      <c r="A5" s="3" t="s">
        <v>980</v>
      </c>
    </row>
    <row r="6" spans="1:3">
      <c r="A6" s="4" t="s">
        <v>981</v>
      </c>
      <c r="B6" s="5" t="n">
        <v>39809</v>
      </c>
      <c r="C6" s="5" t="n">
        <v>33644</v>
      </c>
    </row>
    <row r="7" spans="1:3">
      <c r="A7" s="4" t="s">
        <v>983</v>
      </c>
    </row>
    <row r="8" spans="1:3">
      <c r="A8" s="3" t="s">
        <v>980</v>
      </c>
    </row>
    <row r="9" spans="1:3">
      <c r="A9" s="4" t="s">
        <v>981</v>
      </c>
      <c r="B9" s="5" t="n">
        <v>25583</v>
      </c>
      <c r="C9" s="5" t="n">
        <v>21763</v>
      </c>
    </row>
    <row r="10" spans="1:3">
      <c r="A10" s="4" t="s">
        <v>984</v>
      </c>
    </row>
    <row r="11" spans="1:3">
      <c r="A11" s="3" t="s">
        <v>980</v>
      </c>
    </row>
    <row r="12" spans="1:3">
      <c r="A12" s="4" t="s">
        <v>981</v>
      </c>
      <c r="B12" s="5" t="n">
        <v>4600</v>
      </c>
      <c r="C12" s="5" t="n">
        <v>3562</v>
      </c>
    </row>
    <row r="13" spans="1:3">
      <c r="A13" s="4" t="s">
        <v>985</v>
      </c>
    </row>
    <row r="14" spans="1:3">
      <c r="A14" s="3" t="s">
        <v>980</v>
      </c>
    </row>
    <row r="15" spans="1:3">
      <c r="A15" s="4" t="s">
        <v>981</v>
      </c>
      <c r="B15" s="5" t="n">
        <v>4572</v>
      </c>
      <c r="C15" s="5" t="n">
        <v>3997</v>
      </c>
    </row>
    <row r="16" spans="1:3">
      <c r="A16" s="4" t="s">
        <v>986</v>
      </c>
    </row>
    <row r="17" spans="1:3">
      <c r="A17" s="3" t="s">
        <v>980</v>
      </c>
    </row>
    <row r="18" spans="1:3">
      <c r="A18" s="4" t="s">
        <v>981</v>
      </c>
      <c r="B18" s="5" t="n">
        <v>5054</v>
      </c>
      <c r="C18" s="5" t="n">
        <v>4322</v>
      </c>
    </row>
    <row r="19" spans="1:3">
      <c r="A19" s="4" t="s">
        <v>987</v>
      </c>
    </row>
    <row r="20" spans="1:3">
      <c r="A20" s="3" t="s">
        <v>980</v>
      </c>
    </row>
    <row r="21" spans="1:3">
      <c r="A21" s="4" t="s">
        <v>981</v>
      </c>
      <c r="B21" s="5" t="n">
        <v>1294</v>
      </c>
      <c r="C21" s="5" t="n">
        <v>1501</v>
      </c>
    </row>
    <row r="22" spans="1:3">
      <c r="A22" s="4" t="s">
        <v>988</v>
      </c>
    </row>
    <row r="23" spans="1:3">
      <c r="A23" s="3" t="s">
        <v>980</v>
      </c>
    </row>
    <row r="24" spans="1:3">
      <c r="A24" s="4" t="s">
        <v>981</v>
      </c>
      <c r="B24" s="5" t="n">
        <v>12636</v>
      </c>
      <c r="C24" s="5" t="n">
        <v>11084</v>
      </c>
    </row>
    <row r="25" spans="1:3">
      <c r="A25" s="4" t="s">
        <v>989</v>
      </c>
    </row>
    <row r="26" spans="1:3">
      <c r="A26" s="3" t="s">
        <v>980</v>
      </c>
    </row>
    <row r="27" spans="1:3">
      <c r="A27" s="4" t="s">
        <v>981</v>
      </c>
      <c r="B27" s="5" t="n">
        <v>3824</v>
      </c>
      <c r="C27" s="5" t="n">
        <v>3548</v>
      </c>
    </row>
    <row r="28" spans="1:3">
      <c r="A28" s="4" t="s">
        <v>990</v>
      </c>
    </row>
    <row r="29" spans="1:3">
      <c r="A29" s="3" t="s">
        <v>980</v>
      </c>
    </row>
    <row r="30" spans="1:3">
      <c r="A30" s="4" t="s">
        <v>981</v>
      </c>
      <c r="B30" s="5" t="n">
        <v>6951</v>
      </c>
      <c r="C30" s="5" t="n">
        <v>5871</v>
      </c>
    </row>
    <row r="31" spans="1:3">
      <c r="A31" s="4" t="s">
        <v>985</v>
      </c>
    </row>
    <row r="32" spans="1:3">
      <c r="A32" s="3" t="s">
        <v>980</v>
      </c>
    </row>
    <row r="33" spans="1:3">
      <c r="A33" s="4" t="s">
        <v>981</v>
      </c>
      <c r="B33" s="5" t="n">
        <v>922</v>
      </c>
      <c r="C33" s="5" t="n">
        <v>835</v>
      </c>
    </row>
    <row r="34" spans="1:3">
      <c r="A34" s="4" t="s">
        <v>986</v>
      </c>
    </row>
    <row r="35" spans="1:3">
      <c r="A35" s="3" t="s">
        <v>980</v>
      </c>
    </row>
    <row r="36" spans="1:3">
      <c r="A36" s="4" t="s">
        <v>981</v>
      </c>
      <c r="B36" s="5" t="n">
        <v>939</v>
      </c>
      <c r="C36" s="5" t="n">
        <v>830</v>
      </c>
    </row>
    <row r="37" spans="1:3">
      <c r="A37" s="4" t="s">
        <v>991</v>
      </c>
    </row>
    <row r="38" spans="1:3">
      <c r="A38" s="3" t="s">
        <v>980</v>
      </c>
    </row>
    <row r="39" spans="1:3">
      <c r="A39" s="4" t="s">
        <v>981</v>
      </c>
      <c r="B39" s="5" t="n">
        <v>1700</v>
      </c>
      <c r="C39" s="5" t="n">
        <v>1465</v>
      </c>
    </row>
    <row r="40" spans="1:3">
      <c r="A40" s="4" t="s">
        <v>983</v>
      </c>
    </row>
    <row r="41" spans="1:3">
      <c r="A41" s="3" t="s">
        <v>980</v>
      </c>
    </row>
    <row r="42" spans="1:3">
      <c r="A42" s="4" t="s">
        <v>981</v>
      </c>
      <c r="B42" s="5" t="n">
        <v>365</v>
      </c>
      <c r="C42" s="5" t="n">
        <v>346</v>
      </c>
    </row>
    <row r="43" spans="1:3">
      <c r="A43" s="4" t="s">
        <v>984</v>
      </c>
    </row>
    <row r="44" spans="1:3">
      <c r="A44" s="3" t="s">
        <v>980</v>
      </c>
    </row>
    <row r="45" spans="1:3">
      <c r="A45" s="4" t="s">
        <v>981</v>
      </c>
      <c r="B45" s="5" t="n">
        <v>122</v>
      </c>
      <c r="C45" s="5" t="n">
        <v>101</v>
      </c>
    </row>
    <row r="46" spans="1:3">
      <c r="A46" s="4" t="s">
        <v>985</v>
      </c>
    </row>
    <row r="47" spans="1:3">
      <c r="A47" s="3" t="s">
        <v>980</v>
      </c>
    </row>
    <row r="48" spans="1:3">
      <c r="A48" s="4" t="s">
        <v>981</v>
      </c>
      <c r="B48" s="5" t="n">
        <v>640</v>
      </c>
      <c r="C48" s="5" t="n">
        <v>528</v>
      </c>
    </row>
    <row r="49" spans="1:3">
      <c r="A49" s="4" t="s">
        <v>986</v>
      </c>
    </row>
    <row r="50" spans="1:3">
      <c r="A50" s="3" t="s">
        <v>980</v>
      </c>
    </row>
    <row r="51" spans="1:3">
      <c r="A51" s="4" t="s">
        <v>981</v>
      </c>
      <c r="B51" s="5" t="n">
        <v>573</v>
      </c>
      <c r="C51" s="5" t="n">
        <v>490</v>
      </c>
    </row>
    <row r="52" spans="1:3">
      <c r="A52" s="4" t="s">
        <v>992</v>
      </c>
    </row>
    <row r="53" spans="1:3">
      <c r="A53" s="3" t="s">
        <v>980</v>
      </c>
    </row>
    <row r="54" spans="1:3">
      <c r="A54" s="4" t="s">
        <v>981</v>
      </c>
      <c r="B54" s="5" t="n">
        <v>578</v>
      </c>
      <c r="C54" s="5" t="n">
        <v>545</v>
      </c>
    </row>
    <row r="55" spans="1:3">
      <c r="A55" s="4" t="s">
        <v>983</v>
      </c>
    </row>
    <row r="56" spans="1:3">
      <c r="A56" s="3" t="s">
        <v>980</v>
      </c>
    </row>
    <row r="57" spans="1:3">
      <c r="A57" s="4" t="s">
        <v>981</v>
      </c>
      <c r="B57" s="5" t="n">
        <v>148</v>
      </c>
      <c r="C57" s="5" t="n">
        <v>134</v>
      </c>
    </row>
    <row r="58" spans="1:3">
      <c r="A58" s="4" t="s">
        <v>990</v>
      </c>
    </row>
    <row r="59" spans="1:3">
      <c r="A59" s="3" t="s">
        <v>980</v>
      </c>
    </row>
    <row r="60" spans="1:3">
      <c r="A60" s="4" t="s">
        <v>981</v>
      </c>
      <c r="B60" s="5" t="n">
        <v>161</v>
      </c>
      <c r="C60" s="5" t="n">
        <v>156</v>
      </c>
    </row>
    <row r="61" spans="1:3">
      <c r="A61" s="4" t="s">
        <v>985</v>
      </c>
    </row>
    <row r="62" spans="1:3">
      <c r="A62" s="3" t="s">
        <v>980</v>
      </c>
    </row>
    <row r="63" spans="1:3">
      <c r="A63" s="4" t="s">
        <v>981</v>
      </c>
      <c r="B63" s="5" t="n">
        <v>143</v>
      </c>
      <c r="C63" s="5" t="n">
        <v>135</v>
      </c>
    </row>
    <row r="64" spans="1:3">
      <c r="A64" s="4" t="s">
        <v>986</v>
      </c>
    </row>
    <row r="65" spans="1:3">
      <c r="A65" s="3" t="s">
        <v>980</v>
      </c>
    </row>
    <row r="66" spans="1:3">
      <c r="A66" s="4" t="s">
        <v>981</v>
      </c>
      <c r="B66" s="6" t="n">
        <v>126</v>
      </c>
      <c r="C66" s="6" t="n">
        <v>1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88</v>
      </c>
      <c r="C1" s="2" t="s">
        <v>136</v>
      </c>
    </row>
    <row r="2" spans="1:3">
      <c r="A2" s="3" t="s">
        <v>994</v>
      </c>
    </row>
    <row r="3" spans="1:3">
      <c r="A3" s="4" t="s">
        <v>540</v>
      </c>
      <c r="B3" s="6" t="n">
        <v>556122</v>
      </c>
      <c r="C3" s="6" t="n">
        <v>526239</v>
      </c>
    </row>
    <row r="4" spans="1:3">
      <c r="A4" s="4" t="s">
        <v>542</v>
      </c>
      <c r="B4" s="5" t="n">
        <v>52878</v>
      </c>
      <c r="C4" s="5" t="n">
        <v>54213</v>
      </c>
    </row>
    <row r="5" spans="1:3">
      <c r="A5" s="4" t="s">
        <v>545</v>
      </c>
      <c r="B5" s="5" t="n">
        <v>532949</v>
      </c>
      <c r="C5" s="5" t="n">
        <v>501888</v>
      </c>
    </row>
    <row r="6" spans="1:3">
      <c r="A6" s="4" t="s">
        <v>546</v>
      </c>
      <c r="B6" s="5" t="n">
        <v>41479</v>
      </c>
      <c r="C6" s="5" t="n">
        <v>41769</v>
      </c>
    </row>
    <row r="7" spans="1:3">
      <c r="A7" s="4" t="s">
        <v>547</v>
      </c>
    </row>
    <row r="8" spans="1:3">
      <c r="A8" s="3" t="s">
        <v>994</v>
      </c>
    </row>
    <row r="9" spans="1:3">
      <c r="A9" s="4" t="s">
        <v>540</v>
      </c>
      <c r="B9" s="5" t="n">
        <v>334556</v>
      </c>
      <c r="C9" s="5" t="n">
        <v>268704</v>
      </c>
    </row>
    <row r="10" spans="1:3">
      <c r="A10" s="4" t="s">
        <v>542</v>
      </c>
      <c r="B10" s="5" t="n">
        <v>26488</v>
      </c>
      <c r="C10" s="5" t="n">
        <v>23214</v>
      </c>
    </row>
    <row r="11" spans="1:3">
      <c r="A11" s="4" t="s">
        <v>545</v>
      </c>
      <c r="B11" s="5" t="n">
        <v>301049</v>
      </c>
      <c r="C11" s="5" t="n">
        <v>242782</v>
      </c>
    </row>
    <row r="12" spans="1:3">
      <c r="A12" s="4" t="s">
        <v>546</v>
      </c>
      <c r="B12" s="5" t="n">
        <v>8883</v>
      </c>
      <c r="C12" s="5" t="n">
        <v>7784</v>
      </c>
    </row>
    <row r="13" spans="1:3">
      <c r="A13" s="4" t="s">
        <v>548</v>
      </c>
    </row>
    <row r="14" spans="1:3">
      <c r="A14" s="3" t="s">
        <v>994</v>
      </c>
    </row>
    <row r="15" spans="1:3">
      <c r="A15" s="4" t="s">
        <v>540</v>
      </c>
      <c r="B15" s="5" t="n">
        <v>15665</v>
      </c>
      <c r="C15" s="5" t="n">
        <v>20095</v>
      </c>
    </row>
    <row r="16" spans="1:3">
      <c r="A16" s="4" t="s">
        <v>542</v>
      </c>
      <c r="B16" s="5" t="n">
        <v>633</v>
      </c>
      <c r="C16" s="5" t="n">
        <v>612</v>
      </c>
    </row>
    <row r="17" spans="1:3">
      <c r="A17" s="4" t="s">
        <v>545</v>
      </c>
      <c r="B17" s="5" t="n">
        <v>17231</v>
      </c>
      <c r="C17" s="5" t="n">
        <v>20276</v>
      </c>
    </row>
    <row r="18" spans="1:3">
      <c r="A18" s="4" t="s">
        <v>546</v>
      </c>
      <c r="B18" s="5" t="n">
        <v>2256</v>
      </c>
      <c r="C18" s="5" t="n">
        <v>1667</v>
      </c>
    </row>
    <row r="19" spans="1:3">
      <c r="A19" s="4" t="s">
        <v>549</v>
      </c>
    </row>
    <row r="20" spans="1:3">
      <c r="A20" s="3" t="s">
        <v>994</v>
      </c>
    </row>
    <row r="21" spans="1:3">
      <c r="A21" s="4" t="s">
        <v>540</v>
      </c>
      <c r="B21" s="5" t="n">
        <v>144100</v>
      </c>
      <c r="C21" s="5" t="n">
        <v>167685</v>
      </c>
    </row>
    <row r="22" spans="1:3">
      <c r="A22" s="4" t="s">
        <v>542</v>
      </c>
      <c r="B22" s="5" t="n">
        <v>10663</v>
      </c>
      <c r="C22" s="5" t="n">
        <v>13450</v>
      </c>
    </row>
    <row r="23" spans="1:3">
      <c r="A23" s="4" t="s">
        <v>545</v>
      </c>
      <c r="B23" s="5" t="n">
        <v>147617</v>
      </c>
      <c r="C23" s="5" t="n">
        <v>165217</v>
      </c>
    </row>
    <row r="24" spans="1:3">
      <c r="A24" s="4" t="s">
        <v>546</v>
      </c>
      <c r="B24" s="5" t="n">
        <v>11126</v>
      </c>
      <c r="C24" s="5" t="n">
        <v>12785</v>
      </c>
    </row>
    <row r="25" spans="1:3">
      <c r="A25" s="4" t="s">
        <v>550</v>
      </c>
    </row>
    <row r="26" spans="1:3">
      <c r="A26" s="3" t="s">
        <v>994</v>
      </c>
    </row>
    <row r="27" spans="1:3">
      <c r="A27" s="4" t="s">
        <v>540</v>
      </c>
      <c r="B27" s="5" t="n">
        <v>44930</v>
      </c>
      <c r="C27" s="5" t="n">
        <v>49285</v>
      </c>
    </row>
    <row r="28" spans="1:3">
      <c r="A28" s="4" t="s">
        <v>542</v>
      </c>
      <c r="B28" s="5" t="n">
        <v>9205</v>
      </c>
      <c r="C28" s="5" t="n">
        <v>9946</v>
      </c>
    </row>
    <row r="29" spans="1:3">
      <c r="A29" s="4" t="s">
        <v>545</v>
      </c>
      <c r="B29" s="5" t="n">
        <v>47698</v>
      </c>
      <c r="C29" s="5" t="n">
        <v>51195</v>
      </c>
    </row>
    <row r="30" spans="1:3">
      <c r="A30" s="4" t="s">
        <v>546</v>
      </c>
      <c r="B30" s="5" t="n">
        <v>11177</v>
      </c>
      <c r="C30" s="5" t="n">
        <v>10161</v>
      </c>
    </row>
    <row r="31" spans="1:3">
      <c r="A31" s="4" t="s">
        <v>551</v>
      </c>
    </row>
    <row r="32" spans="1:3">
      <c r="A32" s="3" t="s">
        <v>994</v>
      </c>
    </row>
    <row r="33" spans="1:3">
      <c r="A33" s="4" t="s">
        <v>540</v>
      </c>
      <c r="B33" s="5" t="n">
        <v>16871</v>
      </c>
      <c r="C33" s="5" t="n">
        <v>20470</v>
      </c>
    </row>
    <row r="34" spans="1:3">
      <c r="A34" s="4" t="s">
        <v>542</v>
      </c>
      <c r="B34" s="5" t="n">
        <v>5889</v>
      </c>
      <c r="C34" s="5" t="n">
        <v>6991</v>
      </c>
    </row>
    <row r="35" spans="1:3">
      <c r="A35" s="4" t="s">
        <v>545</v>
      </c>
      <c r="B35" s="5" t="n">
        <v>19354</v>
      </c>
      <c r="C35" s="5" t="n">
        <v>22418</v>
      </c>
    </row>
    <row r="36" spans="1:3">
      <c r="A36" s="4" t="s">
        <v>546</v>
      </c>
      <c r="B36" s="5" t="n">
        <v>8037</v>
      </c>
      <c r="C36" s="5" t="n">
        <v>9372</v>
      </c>
    </row>
    <row r="37" spans="1:3">
      <c r="A37" s="4" t="s">
        <v>995</v>
      </c>
    </row>
    <row r="38" spans="1:3">
      <c r="A38" s="3" t="s">
        <v>994</v>
      </c>
    </row>
    <row r="39" spans="1:3">
      <c r="A39" s="4" t="s">
        <v>540</v>
      </c>
      <c r="B39" s="5" t="n">
        <v>554687</v>
      </c>
      <c r="C39" s="5" t="n">
        <v>524531</v>
      </c>
    </row>
    <row r="40" spans="1:3">
      <c r="A40" s="4" t="s">
        <v>545</v>
      </c>
      <c r="B40" s="5" t="n">
        <v>532176</v>
      </c>
      <c r="C40" s="5" t="n">
        <v>500942</v>
      </c>
    </row>
    <row r="41" spans="1:3">
      <c r="A41" s="4" t="s">
        <v>996</v>
      </c>
    </row>
    <row r="42" spans="1:3">
      <c r="A42" s="3" t="s">
        <v>994</v>
      </c>
    </row>
    <row r="43" spans="1:3">
      <c r="A43" s="4" t="s">
        <v>540</v>
      </c>
      <c r="B43" s="5" t="n">
        <v>333694</v>
      </c>
      <c r="C43" s="5" t="n">
        <v>267871</v>
      </c>
    </row>
    <row r="44" spans="1:3">
      <c r="A44" s="4" t="s">
        <v>545</v>
      </c>
      <c r="B44" s="5" t="n">
        <v>301047</v>
      </c>
      <c r="C44" s="5" t="n">
        <v>242782</v>
      </c>
    </row>
    <row r="45" spans="1:3">
      <c r="A45" s="4" t="s">
        <v>997</v>
      </c>
    </row>
    <row r="46" spans="1:3">
      <c r="A46" s="3" t="s">
        <v>994</v>
      </c>
    </row>
    <row r="47" spans="1:3">
      <c r="A47" s="4" t="s">
        <v>540</v>
      </c>
      <c r="B47" s="5" t="n">
        <v>15665</v>
      </c>
      <c r="C47" s="5" t="n">
        <v>20095</v>
      </c>
    </row>
    <row r="48" spans="1:3">
      <c r="A48" s="4" t="s">
        <v>545</v>
      </c>
      <c r="B48" s="5" t="n">
        <v>17231</v>
      </c>
      <c r="C48" s="5" t="n">
        <v>20276</v>
      </c>
    </row>
    <row r="49" spans="1:3">
      <c r="A49" s="4" t="s">
        <v>998</v>
      </c>
    </row>
    <row r="50" spans="1:3">
      <c r="A50" s="3" t="s">
        <v>994</v>
      </c>
    </row>
    <row r="51" spans="1:3">
      <c r="A51" s="4" t="s">
        <v>540</v>
      </c>
      <c r="B51" s="5" t="n">
        <v>143659</v>
      </c>
      <c r="C51" s="5" t="n">
        <v>167057</v>
      </c>
    </row>
    <row r="52" spans="1:3">
      <c r="A52" s="4" t="s">
        <v>545</v>
      </c>
      <c r="B52" s="5" t="n">
        <v>146920</v>
      </c>
      <c r="C52" s="5" t="n">
        <v>164392</v>
      </c>
    </row>
    <row r="53" spans="1:3">
      <c r="A53" s="4" t="s">
        <v>999</v>
      </c>
    </row>
    <row r="54" spans="1:3">
      <c r="A54" s="3" t="s">
        <v>994</v>
      </c>
    </row>
    <row r="55" spans="1:3">
      <c r="A55" s="4" t="s">
        <v>540</v>
      </c>
      <c r="B55" s="5" t="n">
        <v>44930</v>
      </c>
      <c r="C55" s="5" t="n">
        <v>49285</v>
      </c>
    </row>
    <row r="56" spans="1:3">
      <c r="A56" s="4" t="s">
        <v>545</v>
      </c>
      <c r="B56" s="5" t="n">
        <v>47698</v>
      </c>
      <c r="C56" s="5" t="n">
        <v>51195</v>
      </c>
    </row>
    <row r="57" spans="1:3">
      <c r="A57" s="4" t="s">
        <v>1000</v>
      </c>
    </row>
    <row r="58" spans="1:3">
      <c r="A58" s="3" t="s">
        <v>994</v>
      </c>
    </row>
    <row r="59" spans="1:3">
      <c r="A59" s="4" t="s">
        <v>540</v>
      </c>
      <c r="B59" s="5" t="n">
        <v>16739</v>
      </c>
      <c r="C59" s="5" t="n">
        <v>20223</v>
      </c>
    </row>
    <row r="60" spans="1:3">
      <c r="A60" s="4" t="s">
        <v>545</v>
      </c>
      <c r="B60" s="5" t="n">
        <v>19280</v>
      </c>
      <c r="C60" s="5" t="n">
        <v>22297</v>
      </c>
    </row>
    <row r="61" spans="1:3">
      <c r="A61" s="4" t="s">
        <v>1001</v>
      </c>
    </row>
    <row r="62" spans="1:3">
      <c r="A62" s="3" t="s">
        <v>994</v>
      </c>
    </row>
    <row r="63" spans="1:3">
      <c r="A63" s="4" t="s">
        <v>540</v>
      </c>
      <c r="B63" s="5" t="n">
        <v>1435</v>
      </c>
      <c r="C63" s="5" t="n">
        <v>1708</v>
      </c>
    </row>
    <row r="64" spans="1:3">
      <c r="A64" s="4" t="s">
        <v>545</v>
      </c>
      <c r="B64" s="5" t="n">
        <v>773</v>
      </c>
      <c r="C64" s="5" t="n">
        <v>946</v>
      </c>
    </row>
    <row r="65" spans="1:3">
      <c r="A65" s="4" t="s">
        <v>1002</v>
      </c>
    </row>
    <row r="66" spans="1:3">
      <c r="A66" s="3" t="s">
        <v>994</v>
      </c>
    </row>
    <row r="67" spans="1:3">
      <c r="A67" s="4" t="s">
        <v>540</v>
      </c>
      <c r="B67" s="5" t="n">
        <v>862</v>
      </c>
      <c r="C67" s="5" t="n">
        <v>833</v>
      </c>
    </row>
    <row r="68" spans="1:3">
      <c r="A68" s="4" t="s">
        <v>545</v>
      </c>
      <c r="B68" s="5" t="n">
        <v>2</v>
      </c>
      <c r="C68" s="5" t="n">
        <v>0</v>
      </c>
    </row>
    <row r="69" spans="1:3">
      <c r="A69" s="4" t="s">
        <v>1003</v>
      </c>
    </row>
    <row r="70" spans="1:3">
      <c r="A70" s="3" t="s">
        <v>994</v>
      </c>
    </row>
    <row r="71" spans="1:3">
      <c r="A71" s="4" t="s">
        <v>540</v>
      </c>
      <c r="B71" s="5" t="n">
        <v>0</v>
      </c>
      <c r="C71" s="5" t="n">
        <v>0</v>
      </c>
    </row>
    <row r="72" spans="1:3">
      <c r="A72" s="4" t="s">
        <v>545</v>
      </c>
      <c r="B72" s="5" t="n">
        <v>0</v>
      </c>
      <c r="C72" s="5" t="n">
        <v>0</v>
      </c>
    </row>
    <row r="73" spans="1:3">
      <c r="A73" s="4" t="s">
        <v>1004</v>
      </c>
    </row>
    <row r="74" spans="1:3">
      <c r="A74" s="3" t="s">
        <v>994</v>
      </c>
    </row>
    <row r="75" spans="1:3">
      <c r="A75" s="4" t="s">
        <v>540</v>
      </c>
      <c r="B75" s="5" t="n">
        <v>441</v>
      </c>
      <c r="C75" s="5" t="n">
        <v>628</v>
      </c>
    </row>
    <row r="76" spans="1:3">
      <c r="A76" s="4" t="s">
        <v>545</v>
      </c>
      <c r="B76" s="5" t="n">
        <v>697</v>
      </c>
      <c r="C76" s="5" t="n">
        <v>825</v>
      </c>
    </row>
    <row r="77" spans="1:3">
      <c r="A77" s="4" t="s">
        <v>1005</v>
      </c>
    </row>
    <row r="78" spans="1:3">
      <c r="A78" s="3" t="s">
        <v>994</v>
      </c>
    </row>
    <row r="79" spans="1:3">
      <c r="A79" s="4" t="s">
        <v>540</v>
      </c>
      <c r="B79" s="5" t="n">
        <v>0</v>
      </c>
      <c r="C79" s="5" t="n">
        <v>0</v>
      </c>
    </row>
    <row r="80" spans="1:3">
      <c r="A80" s="4" t="s">
        <v>545</v>
      </c>
      <c r="B80" s="5" t="n">
        <v>0</v>
      </c>
      <c r="C80" s="5" t="n">
        <v>0</v>
      </c>
    </row>
    <row r="81" spans="1:3">
      <c r="A81" s="4" t="s">
        <v>1006</v>
      </c>
    </row>
    <row r="82" spans="1:3">
      <c r="A82" s="3" t="s">
        <v>994</v>
      </c>
    </row>
    <row r="83" spans="1:3">
      <c r="A83" s="4" t="s">
        <v>540</v>
      </c>
      <c r="B83" s="5" t="n">
        <v>132</v>
      </c>
      <c r="C83" s="5" t="n">
        <v>247</v>
      </c>
    </row>
    <row r="84" spans="1:3">
      <c r="A84" s="4" t="s">
        <v>545</v>
      </c>
      <c r="B84" s="6" t="n">
        <v>74</v>
      </c>
      <c r="C84" s="6" t="n">
        <v>1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88</v>
      </c>
      <c r="C1" s="2" t="s">
        <v>136</v>
      </c>
    </row>
    <row r="2" spans="1:3">
      <c r="A2" s="3" t="s">
        <v>1008</v>
      </c>
    </row>
    <row r="3" spans="1:3">
      <c r="A3" s="4" t="s">
        <v>540</v>
      </c>
      <c r="B3" s="6" t="n">
        <v>541464</v>
      </c>
      <c r="C3" s="6" t="n">
        <v>510314</v>
      </c>
    </row>
    <row r="4" spans="1:3">
      <c r="A4" s="4" t="s">
        <v>1009</v>
      </c>
      <c r="B4" s="5" t="n">
        <v>-503244</v>
      </c>
      <c r="C4" s="5" t="n">
        <v>-472026</v>
      </c>
    </row>
    <row r="5" spans="1:3">
      <c r="A5" s="4" t="s">
        <v>542</v>
      </c>
      <c r="B5" s="5" t="n">
        <v>38220</v>
      </c>
      <c r="C5" s="5" t="n">
        <v>38288</v>
      </c>
    </row>
    <row r="6" spans="1:3">
      <c r="A6" s="4" t="s">
        <v>1010</v>
      </c>
      <c r="B6" s="5" t="n">
        <v>14658</v>
      </c>
      <c r="C6" s="5" t="n">
        <v>15925</v>
      </c>
    </row>
    <row r="7" spans="1:3">
      <c r="A7" s="4" t="s">
        <v>1011</v>
      </c>
      <c r="B7" s="5" t="n">
        <v>556122</v>
      </c>
      <c r="C7" s="5" t="n">
        <v>526239</v>
      </c>
    </row>
    <row r="8" spans="1:3">
      <c r="A8" s="4" t="s">
        <v>1012</v>
      </c>
      <c r="B8" s="5" t="n">
        <v>52878</v>
      </c>
      <c r="C8" s="5" t="n">
        <v>54213</v>
      </c>
    </row>
    <row r="9" spans="1:3">
      <c r="A9" s="4" t="s">
        <v>1013</v>
      </c>
      <c r="B9" s="5" t="n">
        <v>-12168</v>
      </c>
      <c r="C9" s="5" t="n">
        <v>-13046</v>
      </c>
    </row>
    <row r="10" spans="1:3">
      <c r="A10" s="4" t="s">
        <v>1014</v>
      </c>
      <c r="B10" s="5" t="n">
        <v>40710</v>
      </c>
      <c r="C10" s="5" t="n">
        <v>41167</v>
      </c>
    </row>
    <row r="11" spans="1:3">
      <c r="A11" s="3" t="s">
        <v>1015</v>
      </c>
    </row>
    <row r="12" spans="1:3">
      <c r="A12" s="4" t="s">
        <v>545</v>
      </c>
      <c r="B12" s="5" t="n">
        <v>518959</v>
      </c>
      <c r="C12" s="5" t="n">
        <v>485036</v>
      </c>
    </row>
    <row r="13" spans="1:3">
      <c r="A13" s="4" t="s">
        <v>1009</v>
      </c>
      <c r="B13" s="5" t="n">
        <v>-491470</v>
      </c>
      <c r="C13" s="5" t="n">
        <v>-460119</v>
      </c>
    </row>
    <row r="14" spans="1:3">
      <c r="A14" s="4" t="s">
        <v>546</v>
      </c>
      <c r="B14" s="5" t="n">
        <v>27489</v>
      </c>
      <c r="C14" s="5" t="n">
        <v>24917</v>
      </c>
    </row>
    <row r="15" spans="1:3">
      <c r="A15" s="4" t="s">
        <v>1016</v>
      </c>
      <c r="B15" s="5" t="n">
        <v>13990</v>
      </c>
      <c r="C15" s="5" t="n">
        <v>16852</v>
      </c>
    </row>
    <row r="16" spans="1:3">
      <c r="A16" s="4" t="s">
        <v>1017</v>
      </c>
      <c r="B16" s="5" t="n">
        <v>532949</v>
      </c>
      <c r="C16" s="5" t="n">
        <v>501888</v>
      </c>
    </row>
    <row r="17" spans="1:3">
      <c r="A17" s="4" t="s">
        <v>1018</v>
      </c>
      <c r="B17" s="5" t="n">
        <v>41479</v>
      </c>
      <c r="C17" s="5" t="n">
        <v>41769</v>
      </c>
    </row>
    <row r="18" spans="1:3">
      <c r="A18" s="4" t="s">
        <v>1013</v>
      </c>
      <c r="B18" s="5" t="n">
        <v>-6959</v>
      </c>
      <c r="C18" s="5" t="n">
        <v>-4449</v>
      </c>
    </row>
    <row r="19" spans="1:3">
      <c r="A19" s="4" t="s">
        <v>1014</v>
      </c>
      <c r="B19" s="5" t="n">
        <v>34520</v>
      </c>
      <c r="C19" s="5" t="n">
        <v>37320</v>
      </c>
    </row>
    <row r="20" spans="1:3">
      <c r="A20" s="4" t="s">
        <v>1019</v>
      </c>
      <c r="B20" s="5" t="n">
        <v>65000</v>
      </c>
      <c r="C20" s="5" t="n">
        <v>55200</v>
      </c>
    </row>
    <row r="21" spans="1:3">
      <c r="A21" s="4" t="s">
        <v>1020</v>
      </c>
      <c r="B21" s="5" t="n">
        <v>53300</v>
      </c>
      <c r="C21" s="5" t="n">
        <v>43300</v>
      </c>
    </row>
    <row r="22" spans="1:3">
      <c r="A22" s="4" t="s">
        <v>982</v>
      </c>
    </row>
    <row r="23" spans="1:3">
      <c r="A23" s="3" t="s">
        <v>1008</v>
      </c>
    </row>
    <row r="24" spans="1:3">
      <c r="A24" s="4" t="s">
        <v>540</v>
      </c>
      <c r="B24" s="5" t="n">
        <v>329964</v>
      </c>
      <c r="C24" s="5" t="n">
        <v>264953</v>
      </c>
    </row>
    <row r="25" spans="1:3">
      <c r="A25" s="4" t="s">
        <v>1009</v>
      </c>
      <c r="B25" s="5" t="n">
        <v>-308068</v>
      </c>
      <c r="C25" s="5" t="n">
        <v>-245490</v>
      </c>
    </row>
    <row r="26" spans="1:3">
      <c r="A26" s="4" t="s">
        <v>542</v>
      </c>
      <c r="B26" s="5" t="n">
        <v>21896</v>
      </c>
      <c r="C26" s="5" t="n">
        <v>19463</v>
      </c>
    </row>
    <row r="27" spans="1:3">
      <c r="A27" s="4" t="s">
        <v>1011</v>
      </c>
      <c r="B27" s="5" t="n">
        <v>334556</v>
      </c>
      <c r="C27" s="5" t="n">
        <v>268704</v>
      </c>
    </row>
    <row r="28" spans="1:3">
      <c r="A28" s="4" t="s">
        <v>1012</v>
      </c>
      <c r="B28" s="5" t="n">
        <v>26488</v>
      </c>
      <c r="C28" s="5" t="n">
        <v>23214</v>
      </c>
    </row>
    <row r="29" spans="1:3">
      <c r="A29" s="3" t="s">
        <v>1015</v>
      </c>
    </row>
    <row r="30" spans="1:3">
      <c r="A30" s="4" t="s">
        <v>545</v>
      </c>
      <c r="B30" s="5" t="n">
        <v>299442</v>
      </c>
      <c r="C30" s="5" t="n">
        <v>240777</v>
      </c>
    </row>
    <row r="31" spans="1:3">
      <c r="A31" s="4" t="s">
        <v>1009</v>
      </c>
      <c r="B31" s="5" t="n">
        <v>-292166</v>
      </c>
      <c r="C31" s="5" t="n">
        <v>-234998</v>
      </c>
    </row>
    <row r="32" spans="1:3">
      <c r="A32" s="4" t="s">
        <v>546</v>
      </c>
      <c r="B32" s="5" t="n">
        <v>7276</v>
      </c>
      <c r="C32" s="5" t="n">
        <v>5779</v>
      </c>
    </row>
    <row r="33" spans="1:3">
      <c r="A33" s="4" t="s">
        <v>1017</v>
      </c>
      <c r="B33" s="5" t="n">
        <v>301049</v>
      </c>
      <c r="C33" s="5" t="n">
        <v>242782</v>
      </c>
    </row>
    <row r="34" spans="1:3">
      <c r="A34" s="4" t="s">
        <v>1018</v>
      </c>
      <c r="B34" s="5" t="n">
        <v>8883</v>
      </c>
      <c r="C34" s="5" t="n">
        <v>7784</v>
      </c>
    </row>
    <row r="35" spans="1:3">
      <c r="A35" s="4" t="s">
        <v>1021</v>
      </c>
    </row>
    <row r="36" spans="1:3">
      <c r="A36" s="3" t="s">
        <v>1008</v>
      </c>
    </row>
    <row r="37" spans="1:3">
      <c r="A37" s="4" t="s">
        <v>540</v>
      </c>
      <c r="B37" s="5" t="n">
        <v>317682</v>
      </c>
      <c r="C37" s="5" t="n">
        <v>258227</v>
      </c>
    </row>
    <row r="38" spans="1:3">
      <c r="A38" s="4" t="s">
        <v>1009</v>
      </c>
      <c r="B38" s="5" t="n">
        <v>-295900</v>
      </c>
      <c r="C38" s="5" t="n">
        <v>-239498</v>
      </c>
    </row>
    <row r="39" spans="1:3">
      <c r="A39" s="4" t="s">
        <v>542</v>
      </c>
      <c r="B39" s="5" t="n">
        <v>21782</v>
      </c>
      <c r="C39" s="5" t="n">
        <v>18729</v>
      </c>
    </row>
    <row r="40" spans="1:3">
      <c r="A40" s="3" t="s">
        <v>1015</v>
      </c>
    </row>
    <row r="41" spans="1:3">
      <c r="A41" s="4" t="s">
        <v>545</v>
      </c>
      <c r="B41" s="5" t="n">
        <v>286199</v>
      </c>
      <c r="C41" s="5" t="n">
        <v>233404</v>
      </c>
    </row>
    <row r="42" spans="1:3">
      <c r="A42" s="4" t="s">
        <v>1009</v>
      </c>
      <c r="B42" s="5" t="n">
        <v>-279425</v>
      </c>
      <c r="C42" s="5" t="n">
        <v>-228369</v>
      </c>
    </row>
    <row r="43" spans="1:3">
      <c r="A43" s="4" t="s">
        <v>546</v>
      </c>
      <c r="B43" s="5" t="n">
        <v>6774</v>
      </c>
      <c r="C43" s="5" t="n">
        <v>5035</v>
      </c>
    </row>
    <row r="44" spans="1:3">
      <c r="A44" s="4" t="s">
        <v>1022</v>
      </c>
    </row>
    <row r="45" spans="1:3">
      <c r="A45" s="3" t="s">
        <v>1008</v>
      </c>
    </row>
    <row r="46" spans="1:3">
      <c r="A46" s="4" t="s">
        <v>540</v>
      </c>
      <c r="B46" s="5" t="n">
        <v>11535</v>
      </c>
      <c r="C46" s="5" t="n">
        <v>6404</v>
      </c>
    </row>
    <row r="47" spans="1:3">
      <c r="A47" s="4" t="s">
        <v>1009</v>
      </c>
      <c r="B47" s="5" t="n">
        <v>-11488</v>
      </c>
      <c r="C47" s="5" t="n">
        <v>-5856</v>
      </c>
    </row>
    <row r="48" spans="1:3">
      <c r="A48" s="4" t="s">
        <v>542</v>
      </c>
      <c r="B48" s="5" t="n">
        <v>47</v>
      </c>
      <c r="C48" s="5" t="n">
        <v>548</v>
      </c>
    </row>
    <row r="49" spans="1:3">
      <c r="A49" s="3" t="s">
        <v>1015</v>
      </c>
    </row>
    <row r="50" spans="1:3">
      <c r="A50" s="4" t="s">
        <v>545</v>
      </c>
      <c r="B50" s="5" t="n">
        <v>12460</v>
      </c>
      <c r="C50" s="5" t="n">
        <v>7163</v>
      </c>
    </row>
    <row r="51" spans="1:3">
      <c r="A51" s="4" t="s">
        <v>1009</v>
      </c>
      <c r="B51" s="5" t="n">
        <v>-12044</v>
      </c>
      <c r="C51" s="5" t="n">
        <v>-6494</v>
      </c>
    </row>
    <row r="52" spans="1:3">
      <c r="A52" s="4" t="s">
        <v>546</v>
      </c>
      <c r="B52" s="5" t="n">
        <v>416</v>
      </c>
      <c r="C52" s="5" t="n">
        <v>669</v>
      </c>
    </row>
    <row r="53" spans="1:3">
      <c r="A53" s="4" t="s">
        <v>1023</v>
      </c>
    </row>
    <row r="54" spans="1:3">
      <c r="A54" s="3" t="s">
        <v>1008</v>
      </c>
    </row>
    <row r="55" spans="1:3">
      <c r="A55" s="4" t="s">
        <v>540</v>
      </c>
      <c r="B55" s="5" t="n">
        <v>747</v>
      </c>
      <c r="C55" s="5" t="n">
        <v>322</v>
      </c>
    </row>
    <row r="56" spans="1:3">
      <c r="A56" s="4" t="s">
        <v>1009</v>
      </c>
      <c r="B56" s="5" t="n">
        <v>-680</v>
      </c>
      <c r="C56" s="5" t="n">
        <v>-136</v>
      </c>
    </row>
    <row r="57" spans="1:3">
      <c r="A57" s="4" t="s">
        <v>542</v>
      </c>
      <c r="B57" s="5" t="n">
        <v>67</v>
      </c>
      <c r="C57" s="5" t="n">
        <v>186</v>
      </c>
    </row>
    <row r="58" spans="1:3">
      <c r="A58" s="3" t="s">
        <v>1015</v>
      </c>
    </row>
    <row r="59" spans="1:3">
      <c r="A59" s="4" t="s">
        <v>545</v>
      </c>
      <c r="B59" s="5" t="n">
        <v>783</v>
      </c>
      <c r="C59" s="5" t="n">
        <v>210</v>
      </c>
    </row>
    <row r="60" spans="1:3">
      <c r="A60" s="4" t="s">
        <v>1009</v>
      </c>
      <c r="B60" s="5" t="n">
        <v>-697</v>
      </c>
      <c r="C60" s="5" t="n">
        <v>-135</v>
      </c>
    </row>
    <row r="61" spans="1:3">
      <c r="A61" s="4" t="s">
        <v>546</v>
      </c>
      <c r="B61" s="5" t="n">
        <v>86</v>
      </c>
      <c r="C61" s="5" t="n">
        <v>75</v>
      </c>
    </row>
    <row r="62" spans="1:3">
      <c r="A62" s="4" t="s">
        <v>1024</v>
      </c>
    </row>
    <row r="63" spans="1:3">
      <c r="A63" s="3" t="s">
        <v>1008</v>
      </c>
    </row>
    <row r="64" spans="1:3">
      <c r="A64" s="4" t="s">
        <v>540</v>
      </c>
      <c r="B64" s="5" t="n">
        <v>15500</v>
      </c>
      <c r="C64" s="5" t="n">
        <v>19915</v>
      </c>
    </row>
    <row r="65" spans="1:3">
      <c r="A65" s="4" t="s">
        <v>1009</v>
      </c>
      <c r="B65" s="5" t="n">
        <v>-15032</v>
      </c>
      <c r="C65" s="5" t="n">
        <v>-19483</v>
      </c>
    </row>
    <row r="66" spans="1:3">
      <c r="A66" s="4" t="s">
        <v>542</v>
      </c>
      <c r="B66" s="5" t="n">
        <v>468</v>
      </c>
      <c r="C66" s="5" t="n">
        <v>432</v>
      </c>
    </row>
    <row r="67" spans="1:3">
      <c r="A67" s="4" t="s">
        <v>1011</v>
      </c>
      <c r="B67" s="5" t="n">
        <v>15665</v>
      </c>
      <c r="C67" s="5" t="n">
        <v>20095</v>
      </c>
    </row>
    <row r="68" spans="1:3">
      <c r="A68" s="4" t="s">
        <v>1012</v>
      </c>
      <c r="B68" s="5" t="n">
        <v>633</v>
      </c>
      <c r="C68" s="5" t="n">
        <v>612</v>
      </c>
    </row>
    <row r="69" spans="1:3">
      <c r="A69" s="3" t="s">
        <v>1015</v>
      </c>
    </row>
    <row r="70" spans="1:3">
      <c r="A70" s="4" t="s">
        <v>545</v>
      </c>
      <c r="B70" s="5" t="n">
        <v>17049</v>
      </c>
      <c r="C70" s="5" t="n">
        <v>20128</v>
      </c>
    </row>
    <row r="71" spans="1:3">
      <c r="A71" s="4" t="s">
        <v>1009</v>
      </c>
      <c r="B71" s="5" t="n">
        <v>-14975</v>
      </c>
      <c r="C71" s="5" t="n">
        <v>-18609</v>
      </c>
    </row>
    <row r="72" spans="1:3">
      <c r="A72" s="4" t="s">
        <v>546</v>
      </c>
      <c r="B72" s="5" t="n">
        <v>2074</v>
      </c>
      <c r="C72" s="5" t="n">
        <v>1519</v>
      </c>
    </row>
    <row r="73" spans="1:3">
      <c r="A73" s="4" t="s">
        <v>1017</v>
      </c>
      <c r="B73" s="5" t="n">
        <v>17231</v>
      </c>
      <c r="C73" s="5" t="n">
        <v>20276</v>
      </c>
    </row>
    <row r="74" spans="1:3">
      <c r="A74" s="4" t="s">
        <v>1018</v>
      </c>
      <c r="B74" s="5" t="n">
        <v>2256</v>
      </c>
      <c r="C74" s="5" t="n">
        <v>1667</v>
      </c>
    </row>
    <row r="75" spans="1:3">
      <c r="A75" s="4" t="s">
        <v>1025</v>
      </c>
    </row>
    <row r="76" spans="1:3">
      <c r="A76" s="3" t="s">
        <v>1008</v>
      </c>
    </row>
    <row r="77" spans="1:3">
      <c r="A77" s="4" t="s">
        <v>540</v>
      </c>
      <c r="B77" s="5" t="n">
        <v>11358</v>
      </c>
      <c r="C77" s="5" t="n">
        <v>12648</v>
      </c>
    </row>
    <row r="78" spans="1:3">
      <c r="A78" s="4" t="s">
        <v>1009</v>
      </c>
      <c r="B78" s="5" t="n">
        <v>-10938</v>
      </c>
      <c r="C78" s="5" t="n">
        <v>-12261</v>
      </c>
    </row>
    <row r="79" spans="1:3">
      <c r="A79" s="4" t="s">
        <v>542</v>
      </c>
      <c r="B79" s="5" t="n">
        <v>420</v>
      </c>
      <c r="C79" s="5" t="n">
        <v>387</v>
      </c>
    </row>
    <row r="80" spans="1:3">
      <c r="A80" s="3" t="s">
        <v>1015</v>
      </c>
    </row>
    <row r="81" spans="1:3">
      <c r="A81" s="4" t="s">
        <v>545</v>
      </c>
      <c r="B81" s="5" t="n">
        <v>13371</v>
      </c>
      <c r="C81" s="5" t="n">
        <v>13412</v>
      </c>
    </row>
    <row r="82" spans="1:3">
      <c r="A82" s="4" t="s">
        <v>1009</v>
      </c>
      <c r="B82" s="5" t="n">
        <v>-11347</v>
      </c>
      <c r="C82" s="5" t="n">
        <v>-11895</v>
      </c>
    </row>
    <row r="83" spans="1:3">
      <c r="A83" s="4" t="s">
        <v>546</v>
      </c>
      <c r="B83" s="5" t="n">
        <v>2024</v>
      </c>
      <c r="C83" s="5" t="n">
        <v>1517</v>
      </c>
    </row>
    <row r="84" spans="1:3">
      <c r="A84" s="4" t="s">
        <v>1026</v>
      </c>
    </row>
    <row r="85" spans="1:3">
      <c r="A85" s="3" t="s">
        <v>1008</v>
      </c>
    </row>
    <row r="86" spans="1:3">
      <c r="A86" s="4" t="s">
        <v>540</v>
      </c>
      <c r="B86" s="5" t="n">
        <v>4142</v>
      </c>
      <c r="C86" s="5" t="n">
        <v>7267</v>
      </c>
    </row>
    <row r="87" spans="1:3">
      <c r="A87" s="4" t="s">
        <v>1009</v>
      </c>
      <c r="B87" s="5" t="n">
        <v>-4094</v>
      </c>
      <c r="C87" s="5" t="n">
        <v>-7222</v>
      </c>
    </row>
    <row r="88" spans="1:3">
      <c r="A88" s="4" t="s">
        <v>542</v>
      </c>
      <c r="B88" s="5" t="n">
        <v>48</v>
      </c>
      <c r="C88" s="5" t="n">
        <v>45</v>
      </c>
    </row>
    <row r="89" spans="1:3">
      <c r="A89" s="3" t="s">
        <v>1015</v>
      </c>
    </row>
    <row r="90" spans="1:3">
      <c r="A90" s="4" t="s">
        <v>545</v>
      </c>
      <c r="B90" s="5" t="n">
        <v>3678</v>
      </c>
      <c r="C90" s="5" t="n">
        <v>6716</v>
      </c>
    </row>
    <row r="91" spans="1:3">
      <c r="A91" s="4" t="s">
        <v>1009</v>
      </c>
      <c r="B91" s="5" t="n">
        <v>-3628</v>
      </c>
      <c r="C91" s="5" t="n">
        <v>-6714</v>
      </c>
    </row>
    <row r="92" spans="1:3">
      <c r="A92" s="4" t="s">
        <v>546</v>
      </c>
      <c r="B92" s="5" t="n">
        <v>50</v>
      </c>
      <c r="C92" s="5" t="n">
        <v>2</v>
      </c>
    </row>
    <row r="93" spans="1:3">
      <c r="A93" s="4" t="s">
        <v>988</v>
      </c>
    </row>
    <row r="94" spans="1:3">
      <c r="A94" s="3" t="s">
        <v>1008</v>
      </c>
    </row>
    <row r="95" spans="1:3">
      <c r="A95" s="4" t="s">
        <v>540</v>
      </c>
      <c r="B95" s="5" t="n">
        <v>141551</v>
      </c>
      <c r="C95" s="5" t="n">
        <v>164129</v>
      </c>
    </row>
    <row r="96" spans="1:3">
      <c r="A96" s="4" t="s">
        <v>1009</v>
      </c>
      <c r="B96" s="5" t="n">
        <v>-133437</v>
      </c>
      <c r="C96" s="5" t="n">
        <v>-154235</v>
      </c>
    </row>
    <row r="97" spans="1:3">
      <c r="A97" s="4" t="s">
        <v>542</v>
      </c>
      <c r="B97" s="5" t="n">
        <v>8114</v>
      </c>
      <c r="C97" s="5" t="n">
        <v>9894</v>
      </c>
    </row>
    <row r="98" spans="1:3">
      <c r="A98" s="4" t="s">
        <v>1011</v>
      </c>
      <c r="B98" s="5" t="n">
        <v>144100</v>
      </c>
      <c r="C98" s="5" t="n">
        <v>167685</v>
      </c>
    </row>
    <row r="99" spans="1:3">
      <c r="A99" s="4" t="s">
        <v>1012</v>
      </c>
      <c r="B99" s="5" t="n">
        <v>10663</v>
      </c>
      <c r="C99" s="5" t="n">
        <v>13450</v>
      </c>
    </row>
    <row r="100" spans="1:3">
      <c r="A100" s="3" t="s">
        <v>1015</v>
      </c>
    </row>
    <row r="101" spans="1:3">
      <c r="A101" s="4" t="s">
        <v>545</v>
      </c>
      <c r="B101" s="5" t="n">
        <v>144942</v>
      </c>
      <c r="C101" s="5" t="n">
        <v>161220</v>
      </c>
    </row>
    <row r="102" spans="1:3">
      <c r="A102" s="4" t="s">
        <v>1009</v>
      </c>
      <c r="B102" s="5" t="n">
        <v>-136491</v>
      </c>
      <c r="C102" s="5" t="n">
        <v>-152432</v>
      </c>
    </row>
    <row r="103" spans="1:3">
      <c r="A103" s="4" t="s">
        <v>546</v>
      </c>
      <c r="B103" s="5" t="n">
        <v>8451</v>
      </c>
      <c r="C103" s="5" t="n">
        <v>8788</v>
      </c>
    </row>
    <row r="104" spans="1:3">
      <c r="A104" s="4" t="s">
        <v>1017</v>
      </c>
      <c r="B104" s="5" t="n">
        <v>147617</v>
      </c>
      <c r="C104" s="5" t="n">
        <v>165217</v>
      </c>
    </row>
    <row r="105" spans="1:3">
      <c r="A105" s="4" t="s">
        <v>1018</v>
      </c>
      <c r="B105" s="5" t="n">
        <v>11126</v>
      </c>
      <c r="C105" s="5" t="n">
        <v>12785</v>
      </c>
    </row>
    <row r="106" spans="1:3">
      <c r="A106" s="4" t="s">
        <v>1027</v>
      </c>
    </row>
    <row r="107" spans="1:3">
      <c r="A107" s="3" t="s">
        <v>1008</v>
      </c>
    </row>
    <row r="108" spans="1:3">
      <c r="A108" s="4" t="s">
        <v>540</v>
      </c>
      <c r="B108" s="5" t="n">
        <v>141257</v>
      </c>
      <c r="C108" s="5" t="n">
        <v>163862</v>
      </c>
    </row>
    <row r="109" spans="1:3">
      <c r="A109" s="4" t="s">
        <v>1009</v>
      </c>
      <c r="B109" s="5" t="n">
        <v>-133171</v>
      </c>
      <c r="C109" s="5" t="n">
        <v>-153988</v>
      </c>
    </row>
    <row r="110" spans="1:3">
      <c r="A110" s="4" t="s">
        <v>542</v>
      </c>
      <c r="B110" s="5" t="n">
        <v>8086</v>
      </c>
      <c r="C110" s="5" t="n">
        <v>9874</v>
      </c>
    </row>
    <row r="111" spans="1:3">
      <c r="A111" s="3" t="s">
        <v>1015</v>
      </c>
    </row>
    <row r="112" spans="1:3">
      <c r="A112" s="4" t="s">
        <v>545</v>
      </c>
      <c r="B112" s="5" t="n">
        <v>144667</v>
      </c>
      <c r="C112" s="5" t="n">
        <v>160930</v>
      </c>
    </row>
    <row r="113" spans="1:3">
      <c r="A113" s="4" t="s">
        <v>1009</v>
      </c>
      <c r="B113" s="5" t="n">
        <v>-136225</v>
      </c>
      <c r="C113" s="5" t="n">
        <v>-152161</v>
      </c>
    </row>
    <row r="114" spans="1:3">
      <c r="A114" s="4" t="s">
        <v>546</v>
      </c>
      <c r="B114" s="5" t="n">
        <v>8442</v>
      </c>
      <c r="C114" s="5" t="n">
        <v>8769</v>
      </c>
    </row>
    <row r="115" spans="1:3">
      <c r="A115" s="4" t="s">
        <v>1028</v>
      </c>
    </row>
    <row r="116" spans="1:3">
      <c r="A116" s="3" t="s">
        <v>1008</v>
      </c>
    </row>
    <row r="117" spans="1:3">
      <c r="A117" s="4" t="s">
        <v>540</v>
      </c>
      <c r="B117" s="5" t="n">
        <v>276</v>
      </c>
      <c r="C117" s="5" t="n">
        <v>235</v>
      </c>
    </row>
    <row r="118" spans="1:3">
      <c r="A118" s="4" t="s">
        <v>1009</v>
      </c>
      <c r="B118" s="5" t="n">
        <v>-260</v>
      </c>
      <c r="C118" s="5" t="n">
        <v>-226</v>
      </c>
    </row>
    <row r="119" spans="1:3">
      <c r="A119" s="4" t="s">
        <v>542</v>
      </c>
      <c r="B119" s="5" t="n">
        <v>16</v>
      </c>
      <c r="C119" s="5" t="n">
        <v>9</v>
      </c>
    </row>
    <row r="120" spans="1:3">
      <c r="A120" s="3" t="s">
        <v>1015</v>
      </c>
    </row>
    <row r="121" spans="1:3">
      <c r="A121" s="4" t="s">
        <v>545</v>
      </c>
      <c r="B121" s="5" t="n">
        <v>260</v>
      </c>
      <c r="C121" s="5" t="n">
        <v>274</v>
      </c>
    </row>
    <row r="122" spans="1:3">
      <c r="A122" s="4" t="s">
        <v>1009</v>
      </c>
      <c r="B122" s="5" t="n">
        <v>-260</v>
      </c>
      <c r="C122" s="5" t="n">
        <v>-268</v>
      </c>
    </row>
    <row r="123" spans="1:3">
      <c r="A123" s="4" t="s">
        <v>546</v>
      </c>
      <c r="B123" s="5" t="n">
        <v>0</v>
      </c>
      <c r="C123" s="5" t="n">
        <v>6</v>
      </c>
    </row>
    <row r="124" spans="1:3">
      <c r="A124" s="4" t="s">
        <v>1029</v>
      </c>
    </row>
    <row r="125" spans="1:3">
      <c r="A125" s="3" t="s">
        <v>1008</v>
      </c>
    </row>
    <row r="126" spans="1:3">
      <c r="A126" s="4" t="s">
        <v>540</v>
      </c>
      <c r="B126" s="5" t="n">
        <v>18</v>
      </c>
      <c r="C126" s="5" t="n">
        <v>32</v>
      </c>
    </row>
    <row r="127" spans="1:3">
      <c r="A127" s="4" t="s">
        <v>1009</v>
      </c>
      <c r="B127" s="5" t="n">
        <v>-6</v>
      </c>
      <c r="C127" s="5" t="n">
        <v>-21</v>
      </c>
    </row>
    <row r="128" spans="1:3">
      <c r="A128" s="4" t="s">
        <v>542</v>
      </c>
      <c r="B128" s="5" t="n">
        <v>12</v>
      </c>
      <c r="C128" s="5" t="n">
        <v>11</v>
      </c>
    </row>
    <row r="129" spans="1:3">
      <c r="A129" s="3" t="s">
        <v>1015</v>
      </c>
    </row>
    <row r="130" spans="1:3">
      <c r="A130" s="4" t="s">
        <v>545</v>
      </c>
      <c r="B130" s="5" t="n">
        <v>15</v>
      </c>
      <c r="C130" s="5" t="n">
        <v>16</v>
      </c>
    </row>
    <row r="131" spans="1:3">
      <c r="A131" s="4" t="s">
        <v>1009</v>
      </c>
      <c r="B131" s="5" t="n">
        <v>-6</v>
      </c>
      <c r="C131" s="5" t="n">
        <v>-3</v>
      </c>
    </row>
    <row r="132" spans="1:3">
      <c r="A132" s="4" t="s">
        <v>546</v>
      </c>
      <c r="B132" s="5" t="n">
        <v>9</v>
      </c>
      <c r="C132" s="5" t="n">
        <v>13</v>
      </c>
    </row>
    <row r="133" spans="1:3">
      <c r="A133" s="4" t="s">
        <v>991</v>
      </c>
    </row>
    <row r="134" spans="1:3">
      <c r="A134" s="3" t="s">
        <v>1008</v>
      </c>
    </row>
    <row r="135" spans="1:3">
      <c r="A135" s="4" t="s">
        <v>540</v>
      </c>
      <c r="B135" s="5" t="n">
        <v>41512</v>
      </c>
      <c r="C135" s="5" t="n">
        <v>45054</v>
      </c>
    </row>
    <row r="136" spans="1:3">
      <c r="A136" s="4" t="s">
        <v>1009</v>
      </c>
      <c r="B136" s="5" t="n">
        <v>-35725</v>
      </c>
      <c r="C136" s="5" t="n">
        <v>-39339</v>
      </c>
    </row>
    <row r="137" spans="1:3">
      <c r="A137" s="4" t="s">
        <v>542</v>
      </c>
      <c r="B137" s="5" t="n">
        <v>5787</v>
      </c>
      <c r="C137" s="5" t="n">
        <v>5715</v>
      </c>
    </row>
    <row r="138" spans="1:3">
      <c r="A138" s="4" t="s">
        <v>1011</v>
      </c>
      <c r="B138" s="5" t="n">
        <v>44930</v>
      </c>
      <c r="C138" s="5" t="n">
        <v>49285</v>
      </c>
    </row>
    <row r="139" spans="1:3">
      <c r="A139" s="4" t="s">
        <v>1012</v>
      </c>
      <c r="B139" s="5" t="n">
        <v>9205</v>
      </c>
      <c r="C139" s="5" t="n">
        <v>9946</v>
      </c>
    </row>
    <row r="140" spans="1:3">
      <c r="A140" s="3" t="s">
        <v>1015</v>
      </c>
    </row>
    <row r="141" spans="1:3">
      <c r="A141" s="4" t="s">
        <v>545</v>
      </c>
      <c r="B141" s="5" t="n">
        <v>43167</v>
      </c>
      <c r="C141" s="5" t="n">
        <v>45722</v>
      </c>
    </row>
    <row r="142" spans="1:3">
      <c r="A142" s="4" t="s">
        <v>1009</v>
      </c>
      <c r="B142" s="5" t="n">
        <v>-36521</v>
      </c>
      <c r="C142" s="5" t="n">
        <v>-41034</v>
      </c>
    </row>
    <row r="143" spans="1:3">
      <c r="A143" s="4" t="s">
        <v>546</v>
      </c>
      <c r="B143" s="5" t="n">
        <v>6646</v>
      </c>
      <c r="C143" s="5" t="n">
        <v>4688</v>
      </c>
    </row>
    <row r="144" spans="1:3">
      <c r="A144" s="4" t="s">
        <v>1017</v>
      </c>
      <c r="B144" s="5" t="n">
        <v>47698</v>
      </c>
      <c r="C144" s="5" t="n">
        <v>51195</v>
      </c>
    </row>
    <row r="145" spans="1:3">
      <c r="A145" s="4" t="s">
        <v>1018</v>
      </c>
      <c r="B145" s="5" t="n">
        <v>11177</v>
      </c>
      <c r="C145" s="5" t="n">
        <v>10161</v>
      </c>
    </row>
    <row r="146" spans="1:3">
      <c r="A146" s="4" t="s">
        <v>1030</v>
      </c>
    </row>
    <row r="147" spans="1:3">
      <c r="A147" s="3" t="s">
        <v>1008</v>
      </c>
    </row>
    <row r="148" spans="1:3">
      <c r="A148" s="4" t="s">
        <v>540</v>
      </c>
      <c r="B148" s="5" t="n">
        <v>22627</v>
      </c>
      <c r="C148" s="5" t="n">
        <v>26178</v>
      </c>
    </row>
    <row r="149" spans="1:3">
      <c r="A149" s="4" t="s">
        <v>1009</v>
      </c>
      <c r="B149" s="5" t="n">
        <v>-20219</v>
      </c>
      <c r="C149" s="5" t="n">
        <v>-23879</v>
      </c>
    </row>
    <row r="150" spans="1:3">
      <c r="A150" s="4" t="s">
        <v>542</v>
      </c>
      <c r="B150" s="5" t="n">
        <v>2408</v>
      </c>
      <c r="C150" s="5" t="n">
        <v>2299</v>
      </c>
    </row>
    <row r="151" spans="1:3">
      <c r="A151" s="3" t="s">
        <v>1015</v>
      </c>
    </row>
    <row r="152" spans="1:3">
      <c r="A152" s="4" t="s">
        <v>545</v>
      </c>
      <c r="B152" s="5" t="n">
        <v>26349</v>
      </c>
      <c r="C152" s="5" t="n">
        <v>29437</v>
      </c>
    </row>
    <row r="153" spans="1:3">
      <c r="A153" s="4" t="s">
        <v>1009</v>
      </c>
      <c r="B153" s="5" t="n">
        <v>-21015</v>
      </c>
      <c r="C153" s="5" t="n">
        <v>-25544</v>
      </c>
    </row>
    <row r="154" spans="1:3">
      <c r="A154" s="4" t="s">
        <v>546</v>
      </c>
      <c r="B154" s="5" t="n">
        <v>5334</v>
      </c>
      <c r="C154" s="5" t="n">
        <v>3893</v>
      </c>
    </row>
    <row r="155" spans="1:3">
      <c r="A155" s="4" t="s">
        <v>1031</v>
      </c>
    </row>
    <row r="156" spans="1:3">
      <c r="A156" s="3" t="s">
        <v>1008</v>
      </c>
    </row>
    <row r="157" spans="1:3">
      <c r="A157" s="4" t="s">
        <v>540</v>
      </c>
      <c r="B157" s="5" t="n">
        <v>18885</v>
      </c>
      <c r="C157" s="5" t="n">
        <v>18876</v>
      </c>
    </row>
    <row r="158" spans="1:3">
      <c r="A158" s="4" t="s">
        <v>1009</v>
      </c>
      <c r="B158" s="5" t="n">
        <v>-15506</v>
      </c>
      <c r="C158" s="5" t="n">
        <v>-15460</v>
      </c>
    </row>
    <row r="159" spans="1:3">
      <c r="A159" s="4" t="s">
        <v>542</v>
      </c>
      <c r="B159" s="5" t="n">
        <v>3379</v>
      </c>
      <c r="C159" s="5" t="n">
        <v>3416</v>
      </c>
    </row>
    <row r="160" spans="1:3">
      <c r="A160" s="3" t="s">
        <v>1015</v>
      </c>
    </row>
    <row r="161" spans="1:3">
      <c r="A161" s="4" t="s">
        <v>545</v>
      </c>
      <c r="B161" s="5" t="n">
        <v>16818</v>
      </c>
      <c r="C161" s="5" t="n">
        <v>16285</v>
      </c>
    </row>
    <row r="162" spans="1:3">
      <c r="A162" s="4" t="s">
        <v>1009</v>
      </c>
      <c r="B162" s="5" t="n">
        <v>-15506</v>
      </c>
      <c r="C162" s="5" t="n">
        <v>-15490</v>
      </c>
    </row>
    <row r="163" spans="1:3">
      <c r="A163" s="4" t="s">
        <v>546</v>
      </c>
      <c r="B163" s="5" t="n">
        <v>1312</v>
      </c>
      <c r="C163" s="5" t="n">
        <v>795</v>
      </c>
    </row>
    <row r="164" spans="1:3">
      <c r="A164" s="4" t="s">
        <v>992</v>
      </c>
    </row>
    <row r="165" spans="1:3">
      <c r="A165" s="3" t="s">
        <v>1008</v>
      </c>
    </row>
    <row r="166" spans="1:3">
      <c r="A166" s="4" t="s">
        <v>540</v>
      </c>
      <c r="B166" s="5" t="n">
        <v>12937</v>
      </c>
      <c r="C166" s="5" t="n">
        <v>16263</v>
      </c>
    </row>
    <row r="167" spans="1:3">
      <c r="A167" s="4" t="s">
        <v>1009</v>
      </c>
      <c r="B167" s="5" t="n">
        <v>-10982</v>
      </c>
      <c r="C167" s="5" t="n">
        <v>-13479</v>
      </c>
    </row>
    <row r="168" spans="1:3">
      <c r="A168" s="4" t="s">
        <v>542</v>
      </c>
      <c r="B168" s="5" t="n">
        <v>1955</v>
      </c>
      <c r="C168" s="5" t="n">
        <v>2784</v>
      </c>
    </row>
    <row r="169" spans="1:3">
      <c r="A169" s="4" t="s">
        <v>1011</v>
      </c>
      <c r="B169" s="5" t="n">
        <v>16871</v>
      </c>
      <c r="C169" s="5" t="n">
        <v>20470</v>
      </c>
    </row>
    <row r="170" spans="1:3">
      <c r="A170" s="4" t="s">
        <v>1012</v>
      </c>
      <c r="B170" s="5" t="n">
        <v>5889</v>
      </c>
      <c r="C170" s="5" t="n">
        <v>6991</v>
      </c>
    </row>
    <row r="171" spans="1:3">
      <c r="A171" s="3" t="s">
        <v>1015</v>
      </c>
    </row>
    <row r="172" spans="1:3">
      <c r="A172" s="4" t="s">
        <v>545</v>
      </c>
      <c r="B172" s="5" t="n">
        <v>14359</v>
      </c>
      <c r="C172" s="5" t="n">
        <v>17189</v>
      </c>
    </row>
    <row r="173" spans="1:3">
      <c r="A173" s="4" t="s">
        <v>1009</v>
      </c>
      <c r="B173" s="5" t="n">
        <v>-11317</v>
      </c>
      <c r="C173" s="5" t="n">
        <v>-13046</v>
      </c>
    </row>
    <row r="174" spans="1:3">
      <c r="A174" s="4" t="s">
        <v>546</v>
      </c>
      <c r="B174" s="5" t="n">
        <v>3042</v>
      </c>
      <c r="C174" s="5" t="n">
        <v>4143</v>
      </c>
    </row>
    <row r="175" spans="1:3">
      <c r="A175" s="4" t="s">
        <v>1017</v>
      </c>
      <c r="B175" s="5" t="n">
        <v>19354</v>
      </c>
      <c r="C175" s="5" t="n">
        <v>22418</v>
      </c>
    </row>
    <row r="176" spans="1:3">
      <c r="A176" s="4" t="s">
        <v>1018</v>
      </c>
      <c r="B176" s="5" t="n">
        <v>8037</v>
      </c>
      <c r="C176" s="5" t="n">
        <v>9372</v>
      </c>
    </row>
    <row r="177" spans="1:3">
      <c r="A177" s="4" t="s">
        <v>1032</v>
      </c>
    </row>
    <row r="178" spans="1:3">
      <c r="A178" s="3" t="s">
        <v>1008</v>
      </c>
    </row>
    <row r="179" spans="1:3">
      <c r="A179" s="4" t="s">
        <v>540</v>
      </c>
      <c r="B179" s="5" t="n">
        <v>6917</v>
      </c>
      <c r="C179" s="5" t="n">
        <v>7448</v>
      </c>
    </row>
    <row r="180" spans="1:3">
      <c r="A180" s="4" t="s">
        <v>1009</v>
      </c>
      <c r="B180" s="5" t="n">
        <v>-5082</v>
      </c>
      <c r="C180" s="5" t="n">
        <v>-5261</v>
      </c>
    </row>
    <row r="181" spans="1:3">
      <c r="A181" s="4" t="s">
        <v>542</v>
      </c>
      <c r="B181" s="5" t="n">
        <v>1835</v>
      </c>
      <c r="C181" s="5" t="n">
        <v>2187</v>
      </c>
    </row>
    <row r="182" spans="1:3">
      <c r="A182" s="3" t="s">
        <v>1015</v>
      </c>
    </row>
    <row r="183" spans="1:3">
      <c r="A183" s="4" t="s">
        <v>545</v>
      </c>
      <c r="B183" s="5" t="n">
        <v>8153</v>
      </c>
      <c r="C183" s="5" t="n">
        <v>8930</v>
      </c>
    </row>
    <row r="184" spans="1:3">
      <c r="A184" s="4" t="s">
        <v>1009</v>
      </c>
      <c r="B184" s="5" t="n">
        <v>-5434</v>
      </c>
      <c r="C184" s="5" t="n">
        <v>-4838</v>
      </c>
    </row>
    <row r="185" spans="1:3">
      <c r="A185" s="4" t="s">
        <v>546</v>
      </c>
      <c r="B185" s="5" t="n">
        <v>2719</v>
      </c>
      <c r="C185" s="5" t="n">
        <v>4092</v>
      </c>
    </row>
    <row r="186" spans="1:3">
      <c r="A186" s="4" t="s">
        <v>1033</v>
      </c>
    </row>
    <row r="187" spans="1:3">
      <c r="A187" s="3" t="s">
        <v>1008</v>
      </c>
    </row>
    <row r="188" spans="1:3">
      <c r="A188" s="4" t="s">
        <v>540</v>
      </c>
      <c r="B188" s="5" t="n">
        <v>13</v>
      </c>
      <c r="C188" s="5" t="n">
        <v>0</v>
      </c>
    </row>
    <row r="189" spans="1:3">
      <c r="A189" s="4" t="s">
        <v>1009</v>
      </c>
      <c r="B189" s="5" t="n">
        <v>-13</v>
      </c>
      <c r="C189" s="5" t="n">
        <v>0</v>
      </c>
    </row>
    <row r="190" spans="1:3">
      <c r="A190" s="4" t="s">
        <v>542</v>
      </c>
      <c r="B190" s="5" t="n">
        <v>0</v>
      </c>
      <c r="C190" s="5" t="n">
        <v>0</v>
      </c>
    </row>
    <row r="191" spans="1:3">
      <c r="A191" s="3" t="s">
        <v>1015</v>
      </c>
    </row>
    <row r="192" spans="1:3">
      <c r="A192" s="4" t="s">
        <v>545</v>
      </c>
      <c r="B192" s="5" t="n">
        <v>13</v>
      </c>
      <c r="C192" s="5" t="n">
        <v>0</v>
      </c>
    </row>
    <row r="193" spans="1:3">
      <c r="A193" s="4" t="s">
        <v>1009</v>
      </c>
      <c r="B193" s="5" t="n">
        <v>-13</v>
      </c>
      <c r="C193" s="5" t="n">
        <v>0</v>
      </c>
    </row>
    <row r="194" spans="1:3">
      <c r="A194" s="4" t="s">
        <v>546</v>
      </c>
      <c r="B194" s="5" t="n">
        <v>0</v>
      </c>
      <c r="C194" s="5" t="n">
        <v>0</v>
      </c>
    </row>
    <row r="195" spans="1:3">
      <c r="A195" s="4" t="s">
        <v>1034</v>
      </c>
    </row>
    <row r="196" spans="1:3">
      <c r="A196" s="3" t="s">
        <v>1008</v>
      </c>
    </row>
    <row r="197" spans="1:3">
      <c r="A197" s="4" t="s">
        <v>540</v>
      </c>
      <c r="B197" s="5" t="n">
        <v>6007</v>
      </c>
      <c r="C197" s="5" t="n">
        <v>8815</v>
      </c>
    </row>
    <row r="198" spans="1:3">
      <c r="A198" s="4" t="s">
        <v>1009</v>
      </c>
      <c r="B198" s="5" t="n">
        <v>-5887</v>
      </c>
      <c r="C198" s="5" t="n">
        <v>-8218</v>
      </c>
    </row>
    <row r="199" spans="1:3">
      <c r="A199" s="4" t="s">
        <v>542</v>
      </c>
      <c r="B199" s="5" t="n">
        <v>120</v>
      </c>
      <c r="C199" s="5" t="n">
        <v>597</v>
      </c>
    </row>
    <row r="200" spans="1:3">
      <c r="A200" s="3" t="s">
        <v>1015</v>
      </c>
    </row>
    <row r="201" spans="1:3">
      <c r="A201" s="4" t="s">
        <v>545</v>
      </c>
      <c r="B201" s="5" t="n">
        <v>6193</v>
      </c>
      <c r="C201" s="5" t="n">
        <v>8259</v>
      </c>
    </row>
    <row r="202" spans="1:3">
      <c r="A202" s="4" t="s">
        <v>1009</v>
      </c>
      <c r="B202" s="5" t="n">
        <v>-5870</v>
      </c>
      <c r="C202" s="5" t="n">
        <v>-8208</v>
      </c>
    </row>
    <row r="203" spans="1:3">
      <c r="A203" s="4" t="s">
        <v>546</v>
      </c>
      <c r="B203" s="6" t="n">
        <v>323</v>
      </c>
      <c r="C203" s="6" t="n">
        <v>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88</v>
      </c>
      <c r="C1" s="2" t="s">
        <v>136</v>
      </c>
    </row>
    <row r="2" spans="1:3">
      <c r="A2" s="3" t="s">
        <v>1036</v>
      </c>
    </row>
    <row r="3" spans="1:3">
      <c r="A3" s="4" t="s">
        <v>1037</v>
      </c>
      <c r="B3" s="6" t="n">
        <v>15294</v>
      </c>
      <c r="C3" s="6" t="n">
        <v>9396</v>
      </c>
    </row>
    <row r="4" spans="1:3">
      <c r="A4" s="4" t="s">
        <v>1038</v>
      </c>
      <c r="B4" s="5" t="n">
        <v>14023</v>
      </c>
      <c r="C4" s="5" t="n">
        <v>8907</v>
      </c>
    </row>
    <row r="5" spans="1:3">
      <c r="A5" s="4" t="s">
        <v>1039</v>
      </c>
    </row>
    <row r="6" spans="1:3">
      <c r="A6" s="3" t="s">
        <v>1036</v>
      </c>
    </row>
    <row r="7" spans="1:3">
      <c r="A7" s="4" t="s">
        <v>1040</v>
      </c>
      <c r="B7" s="5" t="n">
        <v>180</v>
      </c>
      <c r="C7" s="5" t="n">
        <v>76</v>
      </c>
    </row>
    <row r="8" spans="1:3">
      <c r="A8" s="4" t="s">
        <v>1041</v>
      </c>
      <c r="B8" s="5" t="n">
        <v>302</v>
      </c>
      <c r="C8" s="5" t="n">
        <v>172</v>
      </c>
    </row>
    <row r="9" spans="1:3">
      <c r="A9" s="4" t="s">
        <v>1042</v>
      </c>
    </row>
    <row r="10" spans="1:3">
      <c r="A10" s="3" t="s">
        <v>1036</v>
      </c>
    </row>
    <row r="11" spans="1:3">
      <c r="A11" s="4" t="s">
        <v>1040</v>
      </c>
      <c r="B11" s="5" t="n">
        <v>1228</v>
      </c>
      <c r="C11" s="5" t="n">
        <v>947</v>
      </c>
    </row>
    <row r="12" spans="1:3">
      <c r="A12" s="4" t="s">
        <v>1041</v>
      </c>
      <c r="B12" s="6" t="n">
        <v>1613</v>
      </c>
      <c r="C12" s="6" t="n">
        <v>7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3</v>
      </c>
      <c r="B1" s="2" t="s">
        <v>87</v>
      </c>
      <c r="D1" s="2" t="s">
        <v>1</v>
      </c>
    </row>
    <row r="2" spans="1:5">
      <c r="B2" s="2" t="s">
        <v>88</v>
      </c>
      <c r="C2" s="2" t="s">
        <v>89</v>
      </c>
      <c r="D2" s="2" t="s">
        <v>88</v>
      </c>
      <c r="E2" s="2" t="s">
        <v>89</v>
      </c>
    </row>
    <row r="3" spans="1:5">
      <c r="A3" s="3" t="s">
        <v>1044</v>
      </c>
    </row>
    <row r="4" spans="1:5">
      <c r="A4" s="4" t="s">
        <v>1045</v>
      </c>
      <c r="B4" s="6" t="n">
        <v>2034</v>
      </c>
      <c r="C4" s="6" t="n">
        <v>-13</v>
      </c>
      <c r="D4" s="6" t="n">
        <v>2920</v>
      </c>
      <c r="E4" s="6" t="n">
        <v>-1162</v>
      </c>
    </row>
    <row r="5" spans="1:5">
      <c r="A5" s="4" t="s">
        <v>1046</v>
      </c>
      <c r="B5" s="5" t="n">
        <v>-1682</v>
      </c>
      <c r="C5" s="5" t="n">
        <v>281</v>
      </c>
      <c r="D5" s="5" t="n">
        <v>-2272</v>
      </c>
      <c r="E5" s="5" t="n">
        <v>1730</v>
      </c>
    </row>
    <row r="6" spans="1:5">
      <c r="A6" s="4" t="s">
        <v>1047</v>
      </c>
      <c r="B6" s="5" t="n">
        <v>352</v>
      </c>
      <c r="C6" s="5" t="n">
        <v>268</v>
      </c>
      <c r="D6" s="5" t="n">
        <v>648</v>
      </c>
      <c r="E6" s="5" t="n">
        <v>568</v>
      </c>
    </row>
    <row r="7" spans="1:5">
      <c r="A7" s="3" t="s">
        <v>1048</v>
      </c>
    </row>
    <row r="8" spans="1:5">
      <c r="A8" s="4" t="s">
        <v>1049</v>
      </c>
      <c r="B8" s="5" t="n">
        <v>-229</v>
      </c>
      <c r="C8" s="5" t="n">
        <v>-145</v>
      </c>
      <c r="D8" s="5" t="n">
        <v>-451</v>
      </c>
      <c r="E8" s="5" t="n">
        <v>-267</v>
      </c>
    </row>
    <row r="9" spans="1:5">
      <c r="A9" s="4" t="s">
        <v>1050</v>
      </c>
      <c r="B9" s="5" t="n">
        <v>338</v>
      </c>
      <c r="C9" s="5" t="n">
        <v>290</v>
      </c>
      <c r="D9" s="5" t="n">
        <v>630</v>
      </c>
      <c r="E9" s="5" t="n">
        <v>566</v>
      </c>
    </row>
    <row r="10" spans="1:5">
      <c r="A10" s="3" t="s">
        <v>1051</v>
      </c>
    </row>
    <row r="11" spans="1:5">
      <c r="A11" s="4" t="s">
        <v>1052</v>
      </c>
      <c r="B11" s="5" t="n">
        <v>112</v>
      </c>
      <c r="C11" s="5" t="n">
        <v>-89</v>
      </c>
      <c r="D11" s="5" t="n">
        <v>115</v>
      </c>
      <c r="E11" s="5" t="n">
        <v>-141</v>
      </c>
    </row>
    <row r="12" spans="1:5">
      <c r="A12" s="4" t="s">
        <v>547</v>
      </c>
    </row>
    <row r="13" spans="1:5">
      <c r="A13" s="3" t="s">
        <v>1044</v>
      </c>
    </row>
    <row r="14" spans="1:5">
      <c r="A14" s="4" t="s">
        <v>1045</v>
      </c>
      <c r="B14" s="5" t="n">
        <v>1762</v>
      </c>
      <c r="C14" s="5" t="n">
        <v>-400</v>
      </c>
      <c r="D14" s="5" t="n">
        <v>3226</v>
      </c>
      <c r="E14" s="5" t="n">
        <v>-1877</v>
      </c>
    </row>
    <row r="15" spans="1:5">
      <c r="A15" s="4" t="s">
        <v>1046</v>
      </c>
      <c r="B15" s="5" t="n">
        <v>-1556</v>
      </c>
      <c r="C15" s="5" t="n">
        <v>553</v>
      </c>
      <c r="D15" s="5" t="n">
        <v>-2849</v>
      </c>
      <c r="E15" s="5" t="n">
        <v>2182</v>
      </c>
    </row>
    <row r="16" spans="1:5">
      <c r="A16" s="4" t="s">
        <v>1047</v>
      </c>
      <c r="B16" s="5" t="n">
        <v>206</v>
      </c>
      <c r="C16" s="5" t="n">
        <v>153</v>
      </c>
      <c r="D16" s="5" t="n">
        <v>377</v>
      </c>
      <c r="E16" s="5" t="n">
        <v>305</v>
      </c>
    </row>
    <row r="17" spans="1:5">
      <c r="A17" s="3" t="s">
        <v>1048</v>
      </c>
    </row>
    <row r="18" spans="1:5">
      <c r="A18" s="4" t="s">
        <v>1049</v>
      </c>
      <c r="B18" s="5" t="n">
        <v>0</v>
      </c>
      <c r="C18" s="5" t="n">
        <v>0</v>
      </c>
      <c r="D18" s="5" t="n">
        <v>0</v>
      </c>
      <c r="E18" s="5" t="n">
        <v>0</v>
      </c>
    </row>
    <row r="19" spans="1:5">
      <c r="A19" s="4" t="s">
        <v>1050</v>
      </c>
      <c r="B19" s="5" t="n">
        <v>196</v>
      </c>
      <c r="C19" s="5" t="n">
        <v>152</v>
      </c>
      <c r="D19" s="5" t="n">
        <v>368</v>
      </c>
      <c r="E19" s="5" t="n">
        <v>299</v>
      </c>
    </row>
    <row r="20" spans="1:5">
      <c r="A20" s="3" t="s">
        <v>1051</v>
      </c>
    </row>
    <row r="21" spans="1:5">
      <c r="A21" s="4" t="s">
        <v>1052</v>
      </c>
      <c r="B21" s="5" t="n">
        <v>0</v>
      </c>
      <c r="C21" s="5" t="n">
        <v>0</v>
      </c>
      <c r="D21" s="5" t="n">
        <v>0</v>
      </c>
      <c r="E21" s="5" t="n">
        <v>0</v>
      </c>
    </row>
    <row r="22" spans="1:5">
      <c r="A22" s="4" t="s">
        <v>549</v>
      </c>
    </row>
    <row r="23" spans="1:5">
      <c r="A23" s="3" t="s">
        <v>1044</v>
      </c>
    </row>
    <row r="24" spans="1:5">
      <c r="A24" s="4" t="s">
        <v>1045</v>
      </c>
      <c r="B24" s="5" t="n">
        <v>426</v>
      </c>
      <c r="C24" s="5" t="n">
        <v>376</v>
      </c>
      <c r="D24" s="5" t="n">
        <v>136</v>
      </c>
      <c r="E24" s="5" t="n">
        <v>520</v>
      </c>
    </row>
    <row r="25" spans="1:5">
      <c r="A25" s="4" t="s">
        <v>1046</v>
      </c>
      <c r="B25" s="5" t="n">
        <v>-301</v>
      </c>
      <c r="C25" s="5" t="n">
        <v>-254</v>
      </c>
      <c r="D25" s="5" t="n">
        <v>108</v>
      </c>
      <c r="E25" s="5" t="n">
        <v>-287</v>
      </c>
    </row>
    <row r="26" spans="1:5">
      <c r="A26" s="4" t="s">
        <v>1047</v>
      </c>
      <c r="B26" s="5" t="n">
        <v>125</v>
      </c>
      <c r="C26" s="5" t="n">
        <v>122</v>
      </c>
      <c r="D26" s="5" t="n">
        <v>244</v>
      </c>
      <c r="E26" s="5" t="n">
        <v>233</v>
      </c>
    </row>
    <row r="27" spans="1:5">
      <c r="A27" s="3" t="s">
        <v>1048</v>
      </c>
    </row>
    <row r="28" spans="1:5">
      <c r="A28" s="4" t="s">
        <v>1049</v>
      </c>
      <c r="B28" s="5" t="n">
        <v>-229</v>
      </c>
      <c r="C28" s="5" t="n">
        <v>-145</v>
      </c>
      <c r="D28" s="5" t="n">
        <v>-451</v>
      </c>
      <c r="E28" s="5" t="n">
        <v>-267</v>
      </c>
    </row>
    <row r="29" spans="1:5">
      <c r="A29" s="4" t="s">
        <v>1050</v>
      </c>
      <c r="B29" s="5" t="n">
        <v>125</v>
      </c>
      <c r="C29" s="5" t="n">
        <v>122</v>
      </c>
      <c r="D29" s="5" t="n">
        <v>244</v>
      </c>
      <c r="E29" s="5" t="n">
        <v>233</v>
      </c>
    </row>
    <row r="30" spans="1:5">
      <c r="A30" s="3" t="s">
        <v>1051</v>
      </c>
    </row>
    <row r="31" spans="1:5">
      <c r="A31" s="4" t="s">
        <v>1052</v>
      </c>
      <c r="B31" s="5" t="n">
        <v>112</v>
      </c>
      <c r="C31" s="5" t="n">
        <v>-89</v>
      </c>
      <c r="D31" s="5" t="n">
        <v>115</v>
      </c>
      <c r="E31" s="5" t="n">
        <v>-141</v>
      </c>
    </row>
    <row r="32" spans="1:5">
      <c r="A32" s="4" t="s">
        <v>551</v>
      </c>
    </row>
    <row r="33" spans="1:5">
      <c r="A33" s="3" t="s">
        <v>1044</v>
      </c>
    </row>
    <row r="34" spans="1:5">
      <c r="A34" s="4" t="s">
        <v>1045</v>
      </c>
      <c r="B34" s="5" t="n">
        <v>-154</v>
      </c>
      <c r="C34" s="5" t="n">
        <v>11</v>
      </c>
      <c r="D34" s="5" t="n">
        <v>-442</v>
      </c>
      <c r="E34" s="5" t="n">
        <v>195</v>
      </c>
    </row>
    <row r="35" spans="1:5">
      <c r="A35" s="4" t="s">
        <v>1046</v>
      </c>
      <c r="B35" s="5" t="n">
        <v>175</v>
      </c>
      <c r="C35" s="5" t="n">
        <v>-18</v>
      </c>
      <c r="D35" s="5" t="n">
        <v>469</v>
      </c>
      <c r="E35" s="5" t="n">
        <v>-165</v>
      </c>
    </row>
    <row r="36" spans="1:5">
      <c r="A36" s="4" t="s">
        <v>1047</v>
      </c>
      <c r="B36" s="5" t="n">
        <v>21</v>
      </c>
      <c r="C36" s="5" t="n">
        <v>-7</v>
      </c>
      <c r="D36" s="5" t="n">
        <v>27</v>
      </c>
      <c r="E36" s="5" t="n">
        <v>30</v>
      </c>
    </row>
    <row r="37" spans="1:5">
      <c r="A37" s="3" t="s">
        <v>1048</v>
      </c>
    </row>
    <row r="38" spans="1:5">
      <c r="A38" s="4" t="s">
        <v>1049</v>
      </c>
      <c r="B38" s="5" t="n">
        <v>0</v>
      </c>
      <c r="C38" s="5" t="n">
        <v>0</v>
      </c>
      <c r="D38" s="5" t="n">
        <v>0</v>
      </c>
      <c r="E38" s="5" t="n">
        <v>0</v>
      </c>
    </row>
    <row r="39" spans="1:5">
      <c r="A39" s="4" t="s">
        <v>1050</v>
      </c>
      <c r="B39" s="5" t="n">
        <v>17</v>
      </c>
      <c r="C39" s="5" t="n">
        <v>16</v>
      </c>
      <c r="D39" s="5" t="n">
        <v>18</v>
      </c>
      <c r="E39" s="5" t="n">
        <v>34</v>
      </c>
    </row>
    <row r="40" spans="1:5">
      <c r="A40" s="3" t="s">
        <v>1051</v>
      </c>
    </row>
    <row r="41" spans="1:5">
      <c r="A41" s="4" t="s">
        <v>1052</v>
      </c>
      <c r="B41" s="6" t="n">
        <v>0</v>
      </c>
      <c r="C41" s="6" t="n">
        <v>0</v>
      </c>
      <c r="D41" s="6" t="n">
        <v>0</v>
      </c>
      <c r="E41"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88</v>
      </c>
      <c r="C1" s="2" t="s">
        <v>136</v>
      </c>
    </row>
    <row r="2" spans="1:3">
      <c r="A2" s="4" t="s">
        <v>992</v>
      </c>
    </row>
    <row r="3" spans="1:3">
      <c r="A3" s="3" t="s">
        <v>137</v>
      </c>
    </row>
    <row r="4" spans="1:3">
      <c r="A4" s="4" t="s">
        <v>1054</v>
      </c>
      <c r="B4" s="6" t="n">
        <v>6600</v>
      </c>
      <c r="C4" s="6" t="n">
        <v>6800</v>
      </c>
    </row>
    <row r="5" spans="1:3">
      <c r="A5" s="4" t="s">
        <v>200</v>
      </c>
    </row>
    <row r="6" spans="1:3">
      <c r="A6" s="3" t="s">
        <v>152</v>
      </c>
    </row>
    <row r="7" spans="1:3">
      <c r="A7" s="4" t="s">
        <v>1054</v>
      </c>
      <c r="B7" s="5" t="n">
        <v>151184</v>
      </c>
      <c r="C7" s="5" t="n">
        <v>139915</v>
      </c>
    </row>
    <row r="8" spans="1:3">
      <c r="A8" s="3" t="s">
        <v>1055</v>
      </c>
    </row>
    <row r="9" spans="1:3">
      <c r="A9" s="4" t="s">
        <v>1056</v>
      </c>
      <c r="B9" s="5" t="n">
        <v>6534</v>
      </c>
      <c r="C9" s="5" t="n">
        <v>141</v>
      </c>
    </row>
    <row r="10" spans="1:3">
      <c r="A10" s="4" t="s">
        <v>1057</v>
      </c>
      <c r="B10" s="5" t="n">
        <v>55</v>
      </c>
      <c r="C10" s="5" t="n">
        <v>8</v>
      </c>
    </row>
    <row r="11" spans="1:3">
      <c r="A11" s="4" t="s">
        <v>203</v>
      </c>
      <c r="B11" s="5" t="n">
        <v>6589</v>
      </c>
      <c r="C11" s="5" t="n">
        <v>149</v>
      </c>
    </row>
    <row r="12" spans="1:3">
      <c r="A12" s="4" t="s">
        <v>1058</v>
      </c>
    </row>
    <row r="13" spans="1:3">
      <c r="A13" s="3" t="s">
        <v>152</v>
      </c>
    </row>
    <row r="14" spans="1:3">
      <c r="A14" s="4" t="s">
        <v>1054</v>
      </c>
      <c r="B14" s="5" t="n">
        <v>6000</v>
      </c>
      <c r="C14" s="5" t="n">
        <v>7300</v>
      </c>
    </row>
    <row r="15" spans="1:3">
      <c r="A15" s="4" t="s">
        <v>199</v>
      </c>
    </row>
    <row r="16" spans="1:3">
      <c r="A16" s="3" t="s">
        <v>152</v>
      </c>
    </row>
    <row r="17" spans="1:3">
      <c r="A17" s="4" t="s">
        <v>1054</v>
      </c>
      <c r="B17" s="5" t="n">
        <v>5208</v>
      </c>
      <c r="C17" s="5" t="n">
        <v>6987</v>
      </c>
    </row>
    <row r="18" spans="1:3">
      <c r="A18" s="3" t="s">
        <v>1055</v>
      </c>
    </row>
    <row r="19" spans="1:3">
      <c r="A19" s="4" t="s">
        <v>1056</v>
      </c>
      <c r="B19" s="5" t="n">
        <v>0</v>
      </c>
      <c r="C19" s="5" t="n">
        <v>0</v>
      </c>
    </row>
    <row r="20" spans="1:3">
      <c r="A20" s="4" t="s">
        <v>1057</v>
      </c>
      <c r="B20" s="5" t="n">
        <v>-15</v>
      </c>
      <c r="C20" s="5" t="n">
        <v>-33</v>
      </c>
    </row>
    <row r="21" spans="1:3">
      <c r="A21" s="4" t="s">
        <v>203</v>
      </c>
      <c r="B21" s="5" t="n">
        <v>-15</v>
      </c>
      <c r="C21" s="5" t="n">
        <v>-33</v>
      </c>
    </row>
    <row r="22" spans="1:3">
      <c r="A22" s="4" t="s">
        <v>1059</v>
      </c>
    </row>
    <row r="23" spans="1:3">
      <c r="A23" s="3" t="s">
        <v>137</v>
      </c>
    </row>
    <row r="24" spans="1:3">
      <c r="A24" s="4" t="s">
        <v>1054</v>
      </c>
      <c r="B24" s="5" t="n">
        <v>91668</v>
      </c>
      <c r="C24" s="5" t="n">
        <v>55313</v>
      </c>
    </row>
    <row r="25" spans="1:3">
      <c r="A25" s="3" t="s">
        <v>1055</v>
      </c>
    </row>
    <row r="26" spans="1:3">
      <c r="A26" s="4" t="s">
        <v>1056</v>
      </c>
      <c r="B26" s="5" t="n">
        <v>2084</v>
      </c>
      <c r="C26" s="5" t="n">
        <v>-1105</v>
      </c>
    </row>
    <row r="27" spans="1:3">
      <c r="A27" s="4" t="s">
        <v>1057</v>
      </c>
      <c r="B27" s="5" t="n">
        <v>292</v>
      </c>
      <c r="C27" s="5" t="n">
        <v>381</v>
      </c>
    </row>
    <row r="28" spans="1:3">
      <c r="A28" s="4" t="s">
        <v>203</v>
      </c>
      <c r="B28" s="5" t="n">
        <v>2376</v>
      </c>
      <c r="C28" s="5" t="n">
        <v>-724</v>
      </c>
    </row>
    <row r="29" spans="1:3">
      <c r="A29" s="4" t="s">
        <v>1060</v>
      </c>
    </row>
    <row r="30" spans="1:3">
      <c r="A30" s="3" t="s">
        <v>137</v>
      </c>
    </row>
    <row r="31" spans="1:3">
      <c r="A31" s="4" t="s">
        <v>1054</v>
      </c>
      <c r="B31" s="6" t="n">
        <v>14400</v>
      </c>
      <c r="C31" s="6" t="n">
        <v>14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1</v>
      </c>
      <c r="B1" s="2" t="s">
        <v>87</v>
      </c>
      <c r="D1" s="2" t="s">
        <v>1</v>
      </c>
    </row>
    <row r="2" spans="1:5">
      <c r="B2" s="2" t="s">
        <v>88</v>
      </c>
      <c r="C2" s="2" t="s">
        <v>89</v>
      </c>
      <c r="D2" s="2" t="s">
        <v>88</v>
      </c>
      <c r="E2" s="2" t="s">
        <v>89</v>
      </c>
    </row>
    <row r="3" spans="1:5">
      <c r="A3" s="3" t="s">
        <v>1062</v>
      </c>
    </row>
    <row r="4" spans="1:5">
      <c r="A4" s="4" t="s">
        <v>1063</v>
      </c>
      <c r="D4" s="6" t="n">
        <v>-53</v>
      </c>
    </row>
    <row r="5" spans="1:5">
      <c r="A5" s="4" t="s">
        <v>1064</v>
      </c>
      <c r="D5" s="4" t="s">
        <v>1065</v>
      </c>
    </row>
    <row r="6" spans="1:5">
      <c r="A6" s="4" t="s">
        <v>1066</v>
      </c>
      <c r="D6" s="4" t="s">
        <v>1067</v>
      </c>
    </row>
    <row r="7" spans="1:5">
      <c r="A7" s="4" t="s">
        <v>1068</v>
      </c>
    </row>
    <row r="8" spans="1:5">
      <c r="A8" s="3" t="s">
        <v>1062</v>
      </c>
    </row>
    <row r="9" spans="1:5">
      <c r="A9" s="4" t="s">
        <v>1069</v>
      </c>
      <c r="B9" s="6" t="n">
        <v>-26</v>
      </c>
      <c r="C9" s="6" t="n">
        <v>19</v>
      </c>
      <c r="D9" s="6" t="n">
        <v>-65</v>
      </c>
      <c r="E9" s="6" t="n">
        <v>71</v>
      </c>
    </row>
    <row r="10" spans="1:5">
      <c r="A10" s="4" t="s">
        <v>1070</v>
      </c>
      <c r="B10" s="5" t="n">
        <v>101</v>
      </c>
      <c r="C10" s="5" t="n">
        <v>-199</v>
      </c>
      <c r="D10" s="5" t="n">
        <v>242</v>
      </c>
      <c r="E10" s="5" t="n">
        <v>-243</v>
      </c>
    </row>
    <row r="11" spans="1:5">
      <c r="A11" s="4" t="s">
        <v>1071</v>
      </c>
      <c r="B11" s="5" t="n">
        <v>127</v>
      </c>
      <c r="C11" s="5" t="n">
        <v>-218</v>
      </c>
      <c r="D11" s="5" t="n">
        <v>307</v>
      </c>
      <c r="E11" s="5" t="n">
        <v>-314</v>
      </c>
    </row>
    <row r="12" spans="1:5">
      <c r="A12" s="4" t="s">
        <v>1072</v>
      </c>
    </row>
    <row r="13" spans="1:5">
      <c r="A13" s="3" t="s">
        <v>1062</v>
      </c>
    </row>
    <row r="14" spans="1:5">
      <c r="A14" s="4" t="s">
        <v>1069</v>
      </c>
      <c r="B14" s="5" t="n">
        <v>2</v>
      </c>
      <c r="C14" s="5" t="n">
        <v>13</v>
      </c>
      <c r="D14" s="5" t="n">
        <v>4</v>
      </c>
      <c r="E14" s="5" t="n">
        <v>26</v>
      </c>
    </row>
    <row r="15" spans="1:5">
      <c r="A15" s="4" t="s">
        <v>1070</v>
      </c>
      <c r="B15" s="5" t="n">
        <v>155</v>
      </c>
      <c r="C15" s="5" t="n">
        <v>-33</v>
      </c>
      <c r="D15" s="5" t="n">
        <v>211</v>
      </c>
      <c r="E15" s="5" t="n">
        <v>-111</v>
      </c>
    </row>
    <row r="16" spans="1:5">
      <c r="A16" s="4" t="s">
        <v>1071</v>
      </c>
      <c r="B16" s="5" t="n">
        <v>153</v>
      </c>
      <c r="C16" s="5" t="n">
        <v>-46</v>
      </c>
      <c r="D16" s="5" t="n">
        <v>207</v>
      </c>
      <c r="E16" s="5" t="n">
        <v>-137</v>
      </c>
    </row>
    <row r="17" spans="1:5">
      <c r="A17" s="4" t="s">
        <v>1073</v>
      </c>
    </row>
    <row r="18" spans="1:5">
      <c r="A18" s="3" t="s">
        <v>1062</v>
      </c>
    </row>
    <row r="19" spans="1:5">
      <c r="A19" s="4" t="s">
        <v>1069</v>
      </c>
      <c r="B19" s="5" t="n">
        <v>-28</v>
      </c>
      <c r="C19" s="5" t="n">
        <v>6</v>
      </c>
      <c r="D19" s="5" t="n">
        <v>-69</v>
      </c>
      <c r="E19" s="5" t="n">
        <v>45</v>
      </c>
    </row>
    <row r="20" spans="1:5">
      <c r="A20" s="4" t="s">
        <v>1070</v>
      </c>
      <c r="B20" s="5" t="n">
        <v>-54</v>
      </c>
      <c r="C20" s="5" t="n">
        <v>-166</v>
      </c>
      <c r="D20" s="5" t="n">
        <v>31</v>
      </c>
      <c r="E20" s="5" t="n">
        <v>-132</v>
      </c>
    </row>
    <row r="21" spans="1:5">
      <c r="A21" s="4" t="s">
        <v>1071</v>
      </c>
      <c r="B21" s="6" t="n">
        <v>-26</v>
      </c>
      <c r="C21" s="6" t="n">
        <v>-172</v>
      </c>
      <c r="D21" s="6" t="n">
        <v>100</v>
      </c>
      <c r="E21" s="6" t="n">
        <v>-1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4</v>
      </c>
      <c r="B1" s="2" t="s">
        <v>87</v>
      </c>
      <c r="D1" s="2" t="s">
        <v>1</v>
      </c>
    </row>
    <row r="2" spans="1:5">
      <c r="B2" s="2" t="s">
        <v>88</v>
      </c>
      <c r="C2" s="2" t="s">
        <v>89</v>
      </c>
      <c r="D2" s="2" t="s">
        <v>88</v>
      </c>
      <c r="E2" s="2" t="s">
        <v>89</v>
      </c>
    </row>
    <row r="3" spans="1:5">
      <c r="A3" s="3" t="s">
        <v>1075</v>
      </c>
    </row>
    <row r="4" spans="1:5">
      <c r="A4" s="4" t="s">
        <v>1076</v>
      </c>
      <c r="B4" s="6" t="n">
        <v>27</v>
      </c>
      <c r="C4" s="6" t="n">
        <v>0</v>
      </c>
      <c r="D4" s="6" t="n">
        <v>48</v>
      </c>
      <c r="E4" s="6" t="n">
        <v>-10</v>
      </c>
    </row>
    <row r="5" spans="1:5">
      <c r="A5" s="4" t="s">
        <v>1070</v>
      </c>
      <c r="B5" s="6" t="n">
        <v>-123</v>
      </c>
      <c r="C5" s="6" t="n">
        <v>1204</v>
      </c>
      <c r="D5" s="6" t="n">
        <v>-161</v>
      </c>
      <c r="E5" s="6" t="n">
        <v>8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7</v>
      </c>
      <c r="B1" s="2" t="s">
        <v>87</v>
      </c>
      <c r="D1" s="2" t="s">
        <v>1</v>
      </c>
    </row>
    <row r="2" spans="1:5">
      <c r="B2" s="2" t="s">
        <v>88</v>
      </c>
      <c r="C2" s="2" t="s">
        <v>89</v>
      </c>
      <c r="D2" s="2" t="s">
        <v>88</v>
      </c>
      <c r="E2" s="2" t="s">
        <v>89</v>
      </c>
    </row>
    <row r="3" spans="1:5">
      <c r="A3" s="3" t="s">
        <v>1078</v>
      </c>
    </row>
    <row r="4" spans="1:5">
      <c r="A4" s="4" t="s">
        <v>1079</v>
      </c>
      <c r="B4" s="6" t="n">
        <v>580</v>
      </c>
      <c r="C4" s="6" t="n">
        <v>105</v>
      </c>
      <c r="D4" s="6" t="n">
        <v>912</v>
      </c>
      <c r="E4" s="6" t="n">
        <v>-142</v>
      </c>
    </row>
    <row r="5" spans="1:5">
      <c r="A5" s="4" t="s">
        <v>547</v>
      </c>
    </row>
    <row r="6" spans="1:5">
      <c r="A6" s="3" t="s">
        <v>1078</v>
      </c>
    </row>
    <row r="7" spans="1:5">
      <c r="A7" s="4" t="s">
        <v>1079</v>
      </c>
      <c r="B7" s="5" t="n">
        <v>657</v>
      </c>
      <c r="C7" s="5" t="n">
        <v>-25</v>
      </c>
      <c r="D7" s="5" t="n">
        <v>949</v>
      </c>
      <c r="E7" s="5" t="n">
        <v>-235</v>
      </c>
    </row>
    <row r="8" spans="1:5">
      <c r="A8" s="4" t="s">
        <v>548</v>
      </c>
    </row>
    <row r="9" spans="1:5">
      <c r="A9" s="3" t="s">
        <v>1078</v>
      </c>
    </row>
    <row r="10" spans="1:5">
      <c r="A10" s="4" t="s">
        <v>1079</v>
      </c>
      <c r="B10" s="5" t="n">
        <v>-2</v>
      </c>
      <c r="C10" s="5" t="n">
        <v>-3</v>
      </c>
      <c r="D10" s="5" t="n">
        <v>-12</v>
      </c>
      <c r="E10" s="5" t="n">
        <v>-10</v>
      </c>
    </row>
    <row r="11" spans="1:5">
      <c r="A11" s="4" t="s">
        <v>549</v>
      </c>
    </row>
    <row r="12" spans="1:5">
      <c r="A12" s="3" t="s">
        <v>1078</v>
      </c>
    </row>
    <row r="13" spans="1:5">
      <c r="A13" s="4" t="s">
        <v>1079</v>
      </c>
      <c r="B13" s="6" t="n">
        <v>-75</v>
      </c>
      <c r="C13" s="6" t="n">
        <v>133</v>
      </c>
      <c r="D13" s="6" t="n">
        <v>-25</v>
      </c>
      <c r="E13" s="6" t="n">
        <v>1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0</v>
      </c>
      <c r="B1" s="2" t="s">
        <v>88</v>
      </c>
      <c r="C1" s="2" t="s">
        <v>136</v>
      </c>
    </row>
    <row r="2" spans="1:3">
      <c r="A2" s="3" t="s">
        <v>1081</v>
      </c>
    </row>
    <row r="3" spans="1:3">
      <c r="A3" s="4" t="s">
        <v>1082</v>
      </c>
      <c r="B3" s="6" t="n">
        <v>-629112</v>
      </c>
      <c r="C3" s="6" t="n">
        <v>-738464</v>
      </c>
    </row>
    <row r="4" spans="1:3">
      <c r="A4" s="4" t="s">
        <v>1083</v>
      </c>
      <c r="B4" s="5" t="n">
        <v>651619</v>
      </c>
      <c r="C4" s="5" t="n">
        <v>749766</v>
      </c>
    </row>
    <row r="5" spans="1:3">
      <c r="A5" s="4" t="s">
        <v>1084</v>
      </c>
      <c r="B5" s="5" t="n">
        <v>22507</v>
      </c>
      <c r="C5" s="5" t="n">
        <v>11302</v>
      </c>
    </row>
    <row r="6" spans="1:3">
      <c r="A6" s="4" t="s">
        <v>1085</v>
      </c>
      <c r="B6" s="5" t="n">
        <v>22246</v>
      </c>
      <c r="C6" s="5" t="n">
        <v>20966</v>
      </c>
    </row>
    <row r="7" spans="1:3">
      <c r="A7" s="4" t="s">
        <v>1086</v>
      </c>
    </row>
    <row r="8" spans="1:3">
      <c r="A8" s="3" t="s">
        <v>1081</v>
      </c>
    </row>
    <row r="9" spans="1:3">
      <c r="A9" s="4" t="s">
        <v>1082</v>
      </c>
      <c r="B9" s="5" t="n">
        <v>-629112</v>
      </c>
      <c r="C9" s="5" t="n">
        <v>-738464</v>
      </c>
    </row>
    <row r="10" spans="1:3">
      <c r="A10" s="4" t="s">
        <v>1083</v>
      </c>
      <c r="B10" s="5" t="n">
        <v>651619</v>
      </c>
      <c r="C10" s="5" t="n">
        <v>749766</v>
      </c>
    </row>
    <row r="11" spans="1:3">
      <c r="A11" s="4" t="s">
        <v>1084</v>
      </c>
      <c r="B11" s="5" t="n">
        <v>22507</v>
      </c>
      <c r="C11" s="5" t="n">
        <v>11302</v>
      </c>
    </row>
    <row r="12" spans="1:3">
      <c r="A12" s="4" t="s">
        <v>1085</v>
      </c>
      <c r="B12" s="5" t="n">
        <v>13434</v>
      </c>
      <c r="C12" s="5" t="n">
        <v>12541</v>
      </c>
    </row>
    <row r="13" spans="1:3">
      <c r="A13" s="4" t="s">
        <v>1087</v>
      </c>
    </row>
    <row r="14" spans="1:3">
      <c r="A14" s="3" t="s">
        <v>1081</v>
      </c>
    </row>
    <row r="15" spans="1:3">
      <c r="A15" s="4" t="s">
        <v>1082</v>
      </c>
      <c r="B15" s="5" t="n">
        <v>-579081</v>
      </c>
      <c r="C15" s="5" t="n">
        <v>-697220</v>
      </c>
    </row>
    <row r="16" spans="1:3">
      <c r="A16" s="4" t="s">
        <v>1083</v>
      </c>
      <c r="B16" s="5" t="n">
        <v>590894</v>
      </c>
      <c r="C16" s="5" t="n">
        <v>707282</v>
      </c>
    </row>
    <row r="17" spans="1:3">
      <c r="A17" s="4" t="s">
        <v>1084</v>
      </c>
      <c r="B17" s="5" t="n">
        <v>11813</v>
      </c>
      <c r="C17" s="5" t="n">
        <v>10062</v>
      </c>
    </row>
    <row r="18" spans="1:3">
      <c r="A18" s="4" t="s">
        <v>1085</v>
      </c>
      <c r="B18" s="5" t="n">
        <v>4323</v>
      </c>
      <c r="C18" s="5" t="n">
        <v>4053</v>
      </c>
    </row>
    <row r="19" spans="1:3">
      <c r="A19" s="4" t="s">
        <v>1088</v>
      </c>
    </row>
    <row r="20" spans="1:3">
      <c r="A20" s="3" t="s">
        <v>1081</v>
      </c>
    </row>
    <row r="21" spans="1:3">
      <c r="A21" s="4" t="s">
        <v>1082</v>
      </c>
      <c r="B21" s="5" t="n">
        <v>-50031</v>
      </c>
      <c r="C21" s="5" t="n">
        <v>-41244</v>
      </c>
    </row>
    <row r="22" spans="1:3">
      <c r="A22" s="4" t="s">
        <v>1083</v>
      </c>
      <c r="B22" s="5" t="n">
        <v>60725</v>
      </c>
      <c r="C22" s="5" t="n">
        <v>42484</v>
      </c>
    </row>
    <row r="23" spans="1:3">
      <c r="A23" s="4" t="s">
        <v>1084</v>
      </c>
      <c r="B23" s="5" t="n">
        <v>10694</v>
      </c>
      <c r="C23" s="5" t="n">
        <v>1240</v>
      </c>
    </row>
    <row r="24" spans="1:3">
      <c r="A24" s="4" t="s">
        <v>1085</v>
      </c>
      <c r="B24" s="5" t="n">
        <v>9111</v>
      </c>
      <c r="C24" s="5" t="n">
        <v>8488</v>
      </c>
    </row>
    <row r="25" spans="1:3">
      <c r="A25" s="4" t="s">
        <v>1089</v>
      </c>
    </row>
    <row r="26" spans="1:3">
      <c r="A26" s="3" t="s">
        <v>1081</v>
      </c>
    </row>
    <row r="27" spans="1:3">
      <c r="A27" s="4" t="s">
        <v>1082</v>
      </c>
      <c r="B27" s="5" t="n">
        <v>0</v>
      </c>
      <c r="C27" s="5" t="n">
        <v>0</v>
      </c>
    </row>
    <row r="28" spans="1:3">
      <c r="A28" s="4" t="s">
        <v>1083</v>
      </c>
      <c r="B28" s="5" t="n">
        <v>0</v>
      </c>
      <c r="C28" s="5" t="n">
        <v>0</v>
      </c>
    </row>
    <row r="29" spans="1:3">
      <c r="A29" s="4" t="s">
        <v>1084</v>
      </c>
      <c r="B29" s="5" t="n">
        <v>0</v>
      </c>
      <c r="C29" s="5" t="n">
        <v>0</v>
      </c>
    </row>
    <row r="30" spans="1:3">
      <c r="A30" s="4" t="s">
        <v>1085</v>
      </c>
      <c r="B30" s="6" t="n">
        <v>8812</v>
      </c>
      <c r="C30" s="6" t="n">
        <v>84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88</v>
      </c>
      <c r="C2" s="2" t="s">
        <v>89</v>
      </c>
    </row>
    <row r="3" spans="1:3">
      <c r="A3" s="3" t="s">
        <v>227</v>
      </c>
    </row>
    <row r="4" spans="1:3">
      <c r="A4" s="4" t="s">
        <v>116</v>
      </c>
      <c r="B4" s="6" t="n">
        <v>18831</v>
      </c>
      <c r="C4" s="6" t="n">
        <v>17028</v>
      </c>
    </row>
    <row r="5" spans="1:3">
      <c r="A5" s="3" t="s">
        <v>228</v>
      </c>
    </row>
    <row r="6" spans="1:3">
      <c r="A6" s="4" t="s">
        <v>105</v>
      </c>
      <c r="B6" s="5" t="n">
        <v>2644</v>
      </c>
      <c r="C6" s="5" t="n">
        <v>2375</v>
      </c>
    </row>
    <row r="7" spans="1:3">
      <c r="A7" s="4" t="s">
        <v>229</v>
      </c>
      <c r="B7" s="5" t="n">
        <v>4084</v>
      </c>
      <c r="C7" s="5" t="n">
        <v>3724</v>
      </c>
    </row>
    <row r="8" spans="1:3">
      <c r="A8" s="4" t="s">
        <v>230</v>
      </c>
      <c r="B8" s="5" t="n">
        <v>-42</v>
      </c>
      <c r="C8" s="5" t="n">
        <v>-216</v>
      </c>
    </row>
    <row r="9" spans="1:3">
      <c r="A9" s="4" t="s">
        <v>212</v>
      </c>
      <c r="B9" s="5" t="n">
        <v>1164</v>
      </c>
      <c r="C9" s="5" t="n">
        <v>1611</v>
      </c>
    </row>
    <row r="10" spans="1:3">
      <c r="A10" s="4" t="s">
        <v>231</v>
      </c>
      <c r="B10" s="5" t="n">
        <v>-35908</v>
      </c>
      <c r="C10" s="5" t="n">
        <v>-43141</v>
      </c>
    </row>
    <row r="11" spans="1:3">
      <c r="A11" s="4" t="s">
        <v>232</v>
      </c>
      <c r="B11" s="5" t="n">
        <v>44995</v>
      </c>
      <c r="C11" s="5" t="n">
        <v>41657</v>
      </c>
    </row>
    <row r="12" spans="1:3">
      <c r="A12" s="3" t="s">
        <v>233</v>
      </c>
    </row>
    <row r="13" spans="1:3">
      <c r="A13" s="4" t="s">
        <v>189</v>
      </c>
      <c r="B13" s="5" t="n">
        <v>-111562</v>
      </c>
      <c r="C13" s="5" t="n">
        <v>-42859</v>
      </c>
    </row>
    <row r="14" spans="1:3">
      <c r="A14" s="4" t="s">
        <v>194</v>
      </c>
      <c r="B14" s="5" t="n">
        <v>-18586</v>
      </c>
      <c r="C14" s="5" t="n">
        <v>-3132</v>
      </c>
    </row>
    <row r="15" spans="1:3">
      <c r="A15" s="4" t="s">
        <v>147</v>
      </c>
      <c r="B15" s="5" t="n">
        <v>-15416</v>
      </c>
      <c r="C15" s="5" t="n">
        <v>-8083</v>
      </c>
    </row>
    <row r="16" spans="1:3">
      <c r="A16" s="4" t="s">
        <v>191</v>
      </c>
      <c r="B16" s="5" t="n">
        <v>-10146</v>
      </c>
      <c r="C16" s="5" t="n">
        <v>-716</v>
      </c>
    </row>
    <row r="17" spans="1:3">
      <c r="A17" s="4" t="s">
        <v>156</v>
      </c>
      <c r="B17" s="5" t="n">
        <v>12765</v>
      </c>
      <c r="C17" s="5" t="n">
        <v>21997</v>
      </c>
    </row>
    <row r="18" spans="1:3">
      <c r="A18" s="4" t="s">
        <v>198</v>
      </c>
      <c r="B18" s="5" t="n">
        <v>8790</v>
      </c>
      <c r="C18" s="5" t="n">
        <v>12574</v>
      </c>
    </row>
    <row r="19" spans="1:3">
      <c r="A19" s="4" t="s">
        <v>234</v>
      </c>
      <c r="B19" s="5" t="n">
        <v>3653</v>
      </c>
      <c r="C19" s="5" t="n">
        <v>-2243</v>
      </c>
    </row>
    <row r="20" spans="1:3">
      <c r="A20" s="4" t="s">
        <v>235</v>
      </c>
      <c r="B20" s="5" t="n">
        <v>-94734</v>
      </c>
      <c r="C20" s="5" t="n">
        <v>576</v>
      </c>
    </row>
    <row r="21" spans="1:3">
      <c r="A21" s="3" t="s">
        <v>233</v>
      </c>
    </row>
    <row r="22" spans="1:3">
      <c r="A22" s="4" t="s">
        <v>193</v>
      </c>
      <c r="B22" s="5" t="n">
        <v>53757</v>
      </c>
      <c r="C22" s="5" t="n">
        <v>-28109</v>
      </c>
    </row>
    <row r="23" spans="1:3">
      <c r="A23" s="3" t="s">
        <v>236</v>
      </c>
    </row>
    <row r="24" spans="1:3">
      <c r="A24" s="4" t="s">
        <v>237</v>
      </c>
      <c r="B24" s="5" t="n">
        <v>1315</v>
      </c>
      <c r="C24" s="5" t="n">
        <v>1458</v>
      </c>
    </row>
    <row r="25" spans="1:3">
      <c r="A25" s="4" t="s">
        <v>238</v>
      </c>
      <c r="B25" s="5" t="n">
        <v>-818</v>
      </c>
      <c r="C25" s="5" t="n">
        <v>-7426</v>
      </c>
    </row>
    <row r="26" spans="1:3">
      <c r="A26" s="3" t="s">
        <v>239</v>
      </c>
    </row>
    <row r="27" spans="1:3">
      <c r="A27" s="4" t="s">
        <v>237</v>
      </c>
      <c r="B27" s="5" t="n">
        <v>30547</v>
      </c>
      <c r="C27" s="5" t="n">
        <v>19718</v>
      </c>
    </row>
    <row r="28" spans="1:3">
      <c r="A28" s="4" t="s">
        <v>240</v>
      </c>
      <c r="B28" s="5" t="n">
        <v>35983</v>
      </c>
      <c r="C28" s="5" t="n">
        <v>25228</v>
      </c>
    </row>
    <row r="29" spans="1:3">
      <c r="A29" s="4" t="s">
        <v>238</v>
      </c>
      <c r="B29" s="5" t="n">
        <v>-106085</v>
      </c>
      <c r="C29" s="5" t="n">
        <v>-27453</v>
      </c>
    </row>
    <row r="30" spans="1:3">
      <c r="A30" s="4" t="s">
        <v>241</v>
      </c>
      <c r="B30" s="5" t="n">
        <v>31291</v>
      </c>
      <c r="C30" s="5" t="n">
        <v>12963</v>
      </c>
    </row>
    <row r="31" spans="1:3">
      <c r="A31" s="4" t="s">
        <v>242</v>
      </c>
      <c r="B31" s="5" t="n">
        <v>-16903</v>
      </c>
      <c r="C31" s="5" t="n">
        <v>-33441</v>
      </c>
    </row>
    <row r="32" spans="1:3">
      <c r="A32" s="4" t="s">
        <v>243</v>
      </c>
      <c r="B32" s="5" t="n">
        <v>-1663</v>
      </c>
      <c r="C32" s="5" t="n">
        <v>-1912</v>
      </c>
    </row>
    <row r="33" spans="1:3">
      <c r="A33" s="4" t="s">
        <v>244</v>
      </c>
      <c r="B33" s="5" t="n">
        <v>27424</v>
      </c>
      <c r="C33" s="5" t="n">
        <v>-38974</v>
      </c>
    </row>
    <row r="34" spans="1:3">
      <c r="A34" s="3" t="s">
        <v>233</v>
      </c>
    </row>
    <row r="35" spans="1:3">
      <c r="A35" s="4" t="s">
        <v>195</v>
      </c>
      <c r="B35" s="5" t="n">
        <v>62795</v>
      </c>
      <c r="C35" s="5" t="n">
        <v>10100</v>
      </c>
    </row>
    <row r="36" spans="1:3">
      <c r="A36" s="4" t="s">
        <v>196</v>
      </c>
      <c r="B36" s="5" t="n">
        <v>19343</v>
      </c>
      <c r="C36" s="5" t="n">
        <v>16396</v>
      </c>
    </row>
    <row r="37" spans="1:3">
      <c r="A37" s="4" t="s">
        <v>197</v>
      </c>
      <c r="B37" s="5" t="n">
        <v>-9907</v>
      </c>
    </row>
    <row r="38" spans="1:3">
      <c r="A38" s="4" t="s">
        <v>197</v>
      </c>
      <c r="C38" s="5" t="n">
        <v>12151</v>
      </c>
    </row>
    <row r="39" spans="1:3">
      <c r="A39" s="4" t="s">
        <v>199</v>
      </c>
      <c r="B39" s="5" t="n">
        <v>9346</v>
      </c>
      <c r="C39" s="5" t="n">
        <v>-165</v>
      </c>
    </row>
    <row r="40" spans="1:3">
      <c r="A40" s="4" t="s">
        <v>245</v>
      </c>
      <c r="B40" s="5" t="n">
        <v>29159</v>
      </c>
      <c r="C40" s="5" t="n">
        <v>41166</v>
      </c>
    </row>
    <row r="41" spans="1:3">
      <c r="A41" s="4" t="s">
        <v>246</v>
      </c>
      <c r="B41" s="5" t="n">
        <v>-38384</v>
      </c>
      <c r="C41" s="5" t="n">
        <v>-50171</v>
      </c>
    </row>
    <row r="42" spans="1:3">
      <c r="A42" s="4" t="s">
        <v>247</v>
      </c>
      <c r="B42" s="5" t="n">
        <v>1850</v>
      </c>
      <c r="C42" s="5" t="n">
        <v>0</v>
      </c>
    </row>
    <row r="43" spans="1:3">
      <c r="A43" s="4" t="s">
        <v>248</v>
      </c>
      <c r="B43" s="5" t="n">
        <v>-925</v>
      </c>
      <c r="C43" s="5" t="n">
        <v>0</v>
      </c>
    </row>
    <row r="44" spans="1:3">
      <c r="A44" s="4" t="s">
        <v>249</v>
      </c>
      <c r="B44" s="5" t="n">
        <v>-10301</v>
      </c>
      <c r="C44" s="5" t="n">
        <v>-9639</v>
      </c>
    </row>
    <row r="45" spans="1:3">
      <c r="A45" s="4" t="s">
        <v>250</v>
      </c>
      <c r="B45" s="5" t="n">
        <v>-6081</v>
      </c>
      <c r="C45" s="5" t="n">
        <v>-4716</v>
      </c>
    </row>
    <row r="46" spans="1:3">
      <c r="A46" s="4" t="s">
        <v>251</v>
      </c>
      <c r="B46" s="5" t="n">
        <v>-426</v>
      </c>
      <c r="C46" s="5" t="n">
        <v>-1356</v>
      </c>
    </row>
    <row r="47" spans="1:3">
      <c r="A47" s="4" t="s">
        <v>252</v>
      </c>
      <c r="B47" s="5" t="n">
        <v>56469</v>
      </c>
      <c r="C47" s="5" t="n">
        <v>13766</v>
      </c>
    </row>
    <row r="48" spans="1:3">
      <c r="A48" s="4" t="s">
        <v>253</v>
      </c>
      <c r="B48" s="5" t="n">
        <v>86</v>
      </c>
      <c r="C48" s="5" t="n">
        <v>-1492</v>
      </c>
    </row>
    <row r="49" spans="1:3">
      <c r="A49" s="4" t="s">
        <v>254</v>
      </c>
      <c r="B49" s="5" t="n">
        <v>-10755</v>
      </c>
      <c r="C49" s="5" t="n">
        <v>-26124</v>
      </c>
    </row>
    <row r="50" spans="1:3">
      <c r="A50" s="4" t="s">
        <v>255</v>
      </c>
      <c r="B50" s="5" t="n">
        <v>278793</v>
      </c>
      <c r="C50" s="5" t="n">
        <v>431304</v>
      </c>
    </row>
    <row r="51" spans="1:3">
      <c r="A51" s="4" t="s">
        <v>256</v>
      </c>
      <c r="B51" s="5" t="n">
        <v>268038</v>
      </c>
      <c r="C51" s="5" t="n">
        <v>405180</v>
      </c>
    </row>
    <row r="52" spans="1:3">
      <c r="A52" s="4" t="s">
        <v>257</v>
      </c>
      <c r="B52" s="5" t="n">
        <v>13794</v>
      </c>
      <c r="C52" s="5" t="n">
        <v>9151</v>
      </c>
    </row>
    <row r="53" spans="1:3">
      <c r="A53" s="4" t="s">
        <v>258</v>
      </c>
      <c r="B53" s="6" t="n">
        <v>2892</v>
      </c>
      <c r="C53" s="6" t="n">
        <v>39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88</v>
      </c>
      <c r="C1" s="2" t="s">
        <v>136</v>
      </c>
    </row>
    <row r="2" spans="1:3">
      <c r="A2" s="3" t="s">
        <v>1091</v>
      </c>
    </row>
    <row r="3" spans="1:3">
      <c r="A3" s="4" t="s">
        <v>1092</v>
      </c>
      <c r="B3" s="6" t="n">
        <v>-145229</v>
      </c>
      <c r="C3" s="6" t="n">
        <v>-161340</v>
      </c>
    </row>
    <row r="4" spans="1:3">
      <c r="A4" s="4" t="s">
        <v>1093</v>
      </c>
      <c r="B4" s="5" t="n">
        <v>-432215</v>
      </c>
      <c r="C4" s="5" t="n">
        <v>-521673</v>
      </c>
    </row>
    <row r="5" spans="1:3">
      <c r="A5" s="4" t="s">
        <v>1094</v>
      </c>
      <c r="B5" s="5" t="n">
        <v>-51668</v>
      </c>
      <c r="C5" s="5" t="n">
        <v>-55451</v>
      </c>
    </row>
    <row r="6" spans="1:3">
      <c r="A6" s="4" t="s">
        <v>1095</v>
      </c>
      <c r="B6" s="5" t="n">
        <v>-629112</v>
      </c>
      <c r="C6" s="5" t="n">
        <v>-738464</v>
      </c>
    </row>
    <row r="7" spans="1:3">
      <c r="A7" s="4" t="s">
        <v>1096</v>
      </c>
      <c r="B7" s="5" t="n">
        <v>9685</v>
      </c>
      <c r="C7" s="5" t="n">
        <v>10439</v>
      </c>
    </row>
    <row r="8" spans="1:3">
      <c r="A8" s="4" t="s">
        <v>1097</v>
      </c>
      <c r="B8" s="5" t="n">
        <v>-5311</v>
      </c>
      <c r="C8" s="5" t="n">
        <v>-8451</v>
      </c>
    </row>
    <row r="9" spans="1:3">
      <c r="A9" s="4" t="s">
        <v>1098</v>
      </c>
      <c r="B9" s="5" t="n">
        <v>4374</v>
      </c>
      <c r="C9" s="5" t="n">
        <v>1988</v>
      </c>
    </row>
    <row r="10" spans="1:3">
      <c r="A10" s="4" t="s">
        <v>1099</v>
      </c>
    </row>
    <row r="11" spans="1:3">
      <c r="A11" s="3" t="s">
        <v>1091</v>
      </c>
    </row>
    <row r="12" spans="1:3">
      <c r="A12" s="4" t="s">
        <v>1092</v>
      </c>
      <c r="B12" s="5" t="n">
        <v>-103901</v>
      </c>
      <c r="C12" s="5" t="n">
        <v>-115443</v>
      </c>
    </row>
    <row r="13" spans="1:3">
      <c r="A13" s="4" t="s">
        <v>1093</v>
      </c>
      <c r="B13" s="5" t="n">
        <v>-332277</v>
      </c>
      <c r="C13" s="5" t="n">
        <v>-402325</v>
      </c>
    </row>
    <row r="14" spans="1:3">
      <c r="A14" s="4" t="s">
        <v>1094</v>
      </c>
      <c r="B14" s="5" t="n">
        <v>-39334</v>
      </c>
      <c r="C14" s="5" t="n">
        <v>-43611</v>
      </c>
    </row>
    <row r="15" spans="1:3">
      <c r="A15" s="4" t="s">
        <v>1095</v>
      </c>
      <c r="B15" s="5" t="n">
        <v>-475512</v>
      </c>
      <c r="C15" s="5" t="n">
        <v>-561379</v>
      </c>
    </row>
    <row r="16" spans="1:3">
      <c r="A16" s="4" t="s">
        <v>1096</v>
      </c>
      <c r="B16" s="5" t="n">
        <v>5678</v>
      </c>
      <c r="C16" s="5" t="n">
        <v>5720</v>
      </c>
    </row>
    <row r="17" spans="1:3">
      <c r="A17" s="4" t="s">
        <v>1097</v>
      </c>
      <c r="B17" s="5" t="n">
        <v>-1699</v>
      </c>
      <c r="C17" s="5" t="n">
        <v>-2791</v>
      </c>
    </row>
    <row r="18" spans="1:3">
      <c r="A18" s="4" t="s">
        <v>1098</v>
      </c>
      <c r="B18" s="5" t="n">
        <v>3979</v>
      </c>
      <c r="C18" s="5" t="n">
        <v>2929</v>
      </c>
    </row>
    <row r="19" spans="1:3">
      <c r="A19" s="4" t="s">
        <v>1100</v>
      </c>
    </row>
    <row r="20" spans="1:3">
      <c r="A20" s="3" t="s">
        <v>1091</v>
      </c>
    </row>
    <row r="21" spans="1:3">
      <c r="A21" s="4" t="s">
        <v>1092</v>
      </c>
      <c r="B21" s="5" t="n">
        <v>-41328</v>
      </c>
      <c r="C21" s="5" t="n">
        <v>-45897</v>
      </c>
    </row>
    <row r="22" spans="1:3">
      <c r="A22" s="4" t="s">
        <v>1093</v>
      </c>
      <c r="B22" s="5" t="n">
        <v>-99938</v>
      </c>
      <c r="C22" s="5" t="n">
        <v>-119348</v>
      </c>
    </row>
    <row r="23" spans="1:3">
      <c r="A23" s="4" t="s">
        <v>1094</v>
      </c>
      <c r="B23" s="5" t="n">
        <v>-12334</v>
      </c>
      <c r="C23" s="5" t="n">
        <v>-11840</v>
      </c>
    </row>
    <row r="24" spans="1:3">
      <c r="A24" s="4" t="s">
        <v>1095</v>
      </c>
      <c r="B24" s="5" t="n">
        <v>-153600</v>
      </c>
      <c r="C24" s="5" t="n">
        <v>-177085</v>
      </c>
    </row>
    <row r="25" spans="1:3">
      <c r="A25" s="4" t="s">
        <v>1096</v>
      </c>
      <c r="B25" s="5" t="n">
        <v>4007</v>
      </c>
      <c r="C25" s="5" t="n">
        <v>4719</v>
      </c>
    </row>
    <row r="26" spans="1:3">
      <c r="A26" s="4" t="s">
        <v>1097</v>
      </c>
      <c r="B26" s="5" t="n">
        <v>-3612</v>
      </c>
      <c r="C26" s="5" t="n">
        <v>-5660</v>
      </c>
    </row>
    <row r="27" spans="1:3">
      <c r="A27" s="4" t="s">
        <v>1098</v>
      </c>
      <c r="B27" s="6" t="n">
        <v>395</v>
      </c>
      <c r="C27" s="6" t="n">
        <v>-9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1</v>
      </c>
      <c r="B1" s="2" t="s">
        <v>87</v>
      </c>
      <c r="D1" s="2" t="s">
        <v>1</v>
      </c>
    </row>
    <row r="2" spans="1:5">
      <c r="B2" s="2" t="s">
        <v>88</v>
      </c>
      <c r="C2" s="2" t="s">
        <v>89</v>
      </c>
      <c r="D2" s="2" t="s">
        <v>88</v>
      </c>
      <c r="E2" s="2" t="s">
        <v>89</v>
      </c>
    </row>
    <row r="3" spans="1:5">
      <c r="A3" s="3" t="s">
        <v>1102</v>
      </c>
    </row>
    <row r="4" spans="1:5">
      <c r="A4" s="4" t="s">
        <v>1103</v>
      </c>
      <c r="B4" s="6" t="n">
        <v>1335</v>
      </c>
      <c r="C4" s="6" t="n">
        <v>1537</v>
      </c>
      <c r="D4" s="6" t="n">
        <v>2541</v>
      </c>
      <c r="E4" s="6" t="n">
        <v>2685</v>
      </c>
    </row>
    <row r="5" spans="1:5">
      <c r="A5" s="4" t="s">
        <v>1104</v>
      </c>
      <c r="B5" s="5" t="n">
        <v>516</v>
      </c>
      <c r="C5" s="5" t="n">
        <v>631</v>
      </c>
      <c r="D5" s="5" t="n">
        <v>1150</v>
      </c>
      <c r="E5" s="5" t="n">
        <v>1219</v>
      </c>
    </row>
    <row r="6" spans="1:5">
      <c r="A6" s="4" t="s">
        <v>1105</v>
      </c>
      <c r="B6" s="5" t="n">
        <v>1851</v>
      </c>
      <c r="C6" s="5" t="n">
        <v>2168</v>
      </c>
      <c r="D6" s="5" t="n">
        <v>3691</v>
      </c>
      <c r="E6" s="5" t="n">
        <v>3904</v>
      </c>
    </row>
    <row r="7" spans="1:5">
      <c r="A7" s="4" t="s">
        <v>550</v>
      </c>
    </row>
    <row r="8" spans="1:5">
      <c r="A8" s="3" t="s">
        <v>1102</v>
      </c>
    </row>
    <row r="9" spans="1:5">
      <c r="A9" s="4" t="s">
        <v>1103</v>
      </c>
      <c r="B9" s="5" t="n">
        <v>515</v>
      </c>
      <c r="C9" s="5" t="n">
        <v>573</v>
      </c>
      <c r="D9" s="5" t="n">
        <v>776</v>
      </c>
      <c r="E9" s="5" t="n">
        <v>925</v>
      </c>
    </row>
    <row r="10" spans="1:5">
      <c r="A10" s="4" t="s">
        <v>1106</v>
      </c>
    </row>
    <row r="11" spans="1:5">
      <c r="A11" s="3" t="s">
        <v>1102</v>
      </c>
    </row>
    <row r="12" spans="1:5">
      <c r="A12" s="4" t="s">
        <v>1103</v>
      </c>
      <c r="B12" s="6" t="n">
        <v>820</v>
      </c>
      <c r="C12" s="6" t="n">
        <v>964</v>
      </c>
      <c r="D12" s="6" t="n">
        <v>1765</v>
      </c>
      <c r="E12" s="6" t="n">
        <v>176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7</v>
      </c>
      <c r="B1" s="2" t="s">
        <v>87</v>
      </c>
      <c r="D1" s="2" t="s">
        <v>1</v>
      </c>
    </row>
    <row r="2" spans="1:5">
      <c r="B2" s="2" t="s">
        <v>88</v>
      </c>
      <c r="C2" s="2" t="s">
        <v>89</v>
      </c>
      <c r="D2" s="2" t="s">
        <v>88</v>
      </c>
      <c r="E2" s="2" t="s">
        <v>89</v>
      </c>
    </row>
    <row r="3" spans="1:5">
      <c r="A3" s="3" t="s">
        <v>398</v>
      </c>
    </row>
    <row r="4" spans="1:5">
      <c r="A4" s="4" t="s">
        <v>1108</v>
      </c>
      <c r="B4" s="6" t="n">
        <v>3817</v>
      </c>
      <c r="C4" s="6" t="n">
        <v>3697</v>
      </c>
      <c r="D4" s="6" t="n">
        <v>7867</v>
      </c>
      <c r="E4" s="6" t="n">
        <v>7779</v>
      </c>
    </row>
    <row r="5" spans="1:5">
      <c r="A5" s="4" t="s">
        <v>1109</v>
      </c>
      <c r="B5" s="5" t="n">
        <v>-103</v>
      </c>
      <c r="C5" s="5" t="n">
        <v>85</v>
      </c>
      <c r="D5" s="5" t="n">
        <v>-77</v>
      </c>
      <c r="E5" s="5" t="n">
        <v>-45</v>
      </c>
    </row>
    <row r="6" spans="1:5">
      <c r="A6" s="4" t="s">
        <v>92</v>
      </c>
      <c r="B6" s="5" t="n">
        <v>3714</v>
      </c>
      <c r="C6" s="5" t="n">
        <v>3782</v>
      </c>
      <c r="D6" s="5" t="n">
        <v>7790</v>
      </c>
      <c r="E6" s="5" t="n">
        <v>7734</v>
      </c>
    </row>
    <row r="7" spans="1:5">
      <c r="A7" s="4" t="s">
        <v>547</v>
      </c>
    </row>
    <row r="8" spans="1:5">
      <c r="A8" s="3" t="s">
        <v>398</v>
      </c>
    </row>
    <row r="9" spans="1:5">
      <c r="A9" s="4" t="s">
        <v>1108</v>
      </c>
      <c r="B9" s="5" t="n">
        <v>461</v>
      </c>
      <c r="C9" s="5" t="n">
        <v>672</v>
      </c>
      <c r="D9" s="5" t="n">
        <v>1066</v>
      </c>
      <c r="E9" s="5" t="n">
        <v>1446</v>
      </c>
    </row>
    <row r="10" spans="1:5">
      <c r="A10" s="4" t="s">
        <v>548</v>
      </c>
    </row>
    <row r="11" spans="1:5">
      <c r="A11" s="3" t="s">
        <v>398</v>
      </c>
    </row>
    <row r="12" spans="1:5">
      <c r="A12" s="4" t="s">
        <v>1108</v>
      </c>
      <c r="B12" s="5" t="n">
        <v>488</v>
      </c>
      <c r="C12" s="5" t="n">
        <v>648</v>
      </c>
      <c r="D12" s="5" t="n">
        <v>1047</v>
      </c>
      <c r="E12" s="5" t="n">
        <v>1028</v>
      </c>
    </row>
    <row r="13" spans="1:5">
      <c r="A13" s="4" t="s">
        <v>549</v>
      </c>
    </row>
    <row r="14" spans="1:5">
      <c r="A14" s="3" t="s">
        <v>398</v>
      </c>
    </row>
    <row r="15" spans="1:5">
      <c r="A15" s="4" t="s">
        <v>1108</v>
      </c>
      <c r="B15" s="5" t="n">
        <v>729</v>
      </c>
      <c r="C15" s="5" t="n">
        <v>745</v>
      </c>
      <c r="D15" s="5" t="n">
        <v>1617</v>
      </c>
      <c r="E15" s="5" t="n">
        <v>1769</v>
      </c>
    </row>
    <row r="16" spans="1:5">
      <c r="A16" s="4" t="s">
        <v>550</v>
      </c>
    </row>
    <row r="17" spans="1:5">
      <c r="A17" s="3" t="s">
        <v>398</v>
      </c>
    </row>
    <row r="18" spans="1:5">
      <c r="A18" s="4" t="s">
        <v>1108</v>
      </c>
      <c r="B18" s="5" t="n">
        <v>1912</v>
      </c>
      <c r="C18" s="5" t="n">
        <v>1386</v>
      </c>
      <c r="D18" s="5" t="n">
        <v>3527</v>
      </c>
      <c r="E18" s="5" t="n">
        <v>3013</v>
      </c>
    </row>
    <row r="19" spans="1:5">
      <c r="A19" s="4" t="s">
        <v>551</v>
      </c>
    </row>
    <row r="20" spans="1:5">
      <c r="A20" s="3" t="s">
        <v>398</v>
      </c>
    </row>
    <row r="21" spans="1:5">
      <c r="A21" s="4" t="s">
        <v>1108</v>
      </c>
      <c r="B21" s="6" t="n">
        <v>227</v>
      </c>
      <c r="C21" s="6" t="n">
        <v>246</v>
      </c>
      <c r="D21" s="6" t="n">
        <v>610</v>
      </c>
      <c r="E21" s="6" t="n">
        <v>52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0</v>
      </c>
      <c r="B1" s="2" t="s">
        <v>87</v>
      </c>
      <c r="D1" s="2" t="s">
        <v>1</v>
      </c>
    </row>
    <row r="2" spans="1:5">
      <c r="B2" s="2" t="s">
        <v>88</v>
      </c>
      <c r="C2" s="2" t="s">
        <v>89</v>
      </c>
      <c r="D2" s="2" t="s">
        <v>88</v>
      </c>
      <c r="E2" s="2" t="s">
        <v>89</v>
      </c>
    </row>
    <row r="3" spans="1:5">
      <c r="A3" s="3" t="s">
        <v>271</v>
      </c>
    </row>
    <row r="4" spans="1:5">
      <c r="A4" s="4" t="s">
        <v>1111</v>
      </c>
      <c r="B4" s="6" t="n">
        <v>285</v>
      </c>
      <c r="C4" s="6" t="n">
        <v>280</v>
      </c>
      <c r="D4" s="6" t="n">
        <v>575</v>
      </c>
      <c r="E4" s="6" t="n">
        <v>554</v>
      </c>
    </row>
    <row r="5" spans="1:5">
      <c r="A5" s="4" t="s">
        <v>1112</v>
      </c>
      <c r="B5" s="5" t="n">
        <v>1250</v>
      </c>
      <c r="C5" s="5" t="n">
        <v>1215</v>
      </c>
      <c r="D5" s="5" t="n">
        <v>2442</v>
      </c>
      <c r="E5" s="5" t="n">
        <v>2418</v>
      </c>
    </row>
    <row r="6" spans="1:5">
      <c r="A6" s="4" t="s">
        <v>1113</v>
      </c>
      <c r="B6" s="6" t="n">
        <v>1535</v>
      </c>
      <c r="C6" s="6" t="n">
        <v>1495</v>
      </c>
      <c r="D6" s="6" t="n">
        <v>3017</v>
      </c>
      <c r="E6" s="6" t="n">
        <v>297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4</v>
      </c>
      <c r="B1" s="2" t="s">
        <v>87</v>
      </c>
      <c r="D1" s="2" t="s">
        <v>1</v>
      </c>
    </row>
    <row r="2" spans="1:5">
      <c r="B2" s="2" t="s">
        <v>88</v>
      </c>
      <c r="C2" s="2" t="s">
        <v>89</v>
      </c>
      <c r="D2" s="2" t="s">
        <v>88</v>
      </c>
      <c r="E2" s="2" t="s">
        <v>89</v>
      </c>
    </row>
    <row r="3" spans="1:5">
      <c r="A3" s="3" t="s">
        <v>1115</v>
      </c>
    </row>
    <row r="4" spans="1:5">
      <c r="A4" s="4" t="s">
        <v>1116</v>
      </c>
      <c r="B4" s="6" t="n">
        <v>2698</v>
      </c>
      <c r="C4" s="6" t="n">
        <v>2671</v>
      </c>
      <c r="D4" s="6" t="n">
        <v>5275</v>
      </c>
      <c r="E4" s="6" t="n">
        <v>5365</v>
      </c>
    </row>
    <row r="5" spans="1:5">
      <c r="A5" s="4" t="s">
        <v>1117</v>
      </c>
      <c r="B5" s="5" t="n">
        <v>78</v>
      </c>
      <c r="C5" s="5" t="n">
        <v>66</v>
      </c>
      <c r="D5" s="5" t="n">
        <v>147</v>
      </c>
      <c r="E5" s="5" t="n">
        <v>132</v>
      </c>
    </row>
    <row r="6" spans="1:5">
      <c r="A6" s="4" t="s">
        <v>1118</v>
      </c>
      <c r="B6" s="5" t="n">
        <v>2776</v>
      </c>
      <c r="C6" s="5" t="n">
        <v>2737</v>
      </c>
      <c r="D6" s="5" t="n">
        <v>5422</v>
      </c>
      <c r="E6" s="5" t="n">
        <v>5497</v>
      </c>
    </row>
    <row r="7" spans="1:5">
      <c r="A7" s="4" t="s">
        <v>1119</v>
      </c>
      <c r="B7" s="5" t="n">
        <v>544</v>
      </c>
      <c r="C7" s="5" t="n">
        <v>557</v>
      </c>
      <c r="D7" s="5" t="n">
        <v>1079</v>
      </c>
      <c r="E7" s="5" t="n">
        <v>1118</v>
      </c>
    </row>
    <row r="8" spans="1:5">
      <c r="A8" s="3" t="s">
        <v>1120</v>
      </c>
    </row>
    <row r="9" spans="1:5">
      <c r="A9" s="4" t="s">
        <v>1121</v>
      </c>
      <c r="B9" s="5" t="n">
        <v>641</v>
      </c>
      <c r="C9" s="5" t="n">
        <v>631</v>
      </c>
      <c r="D9" s="5" t="n">
        <v>1227</v>
      </c>
      <c r="E9" s="5" t="n">
        <v>1283</v>
      </c>
    </row>
    <row r="10" spans="1:5">
      <c r="A10" s="4" t="s">
        <v>1122</v>
      </c>
      <c r="B10" s="5" t="n">
        <v>392</v>
      </c>
      <c r="C10" s="5" t="n">
        <v>379</v>
      </c>
      <c r="D10" s="5" t="n">
        <v>739</v>
      </c>
      <c r="E10" s="5" t="n">
        <v>715</v>
      </c>
    </row>
    <row r="11" spans="1:5">
      <c r="A11" s="4" t="s">
        <v>1123</v>
      </c>
      <c r="B11" s="5" t="n">
        <v>1033</v>
      </c>
      <c r="C11" s="5" t="n">
        <v>1010</v>
      </c>
      <c r="D11" s="5" t="n">
        <v>1966</v>
      </c>
      <c r="E11" s="5" t="n">
        <v>1998</v>
      </c>
    </row>
    <row r="12" spans="1:5">
      <c r="A12" s="4" t="s">
        <v>1124</v>
      </c>
      <c r="B12" s="6" t="n">
        <v>4353</v>
      </c>
      <c r="C12" s="6" t="n">
        <v>4304</v>
      </c>
      <c r="D12" s="6" t="n">
        <v>8467</v>
      </c>
      <c r="E12" s="6" t="n">
        <v>861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5</v>
      </c>
      <c r="B1" s="2" t="s">
        <v>87</v>
      </c>
      <c r="D1" s="2" t="s">
        <v>1</v>
      </c>
    </row>
    <row r="2" spans="1:5">
      <c r="B2" s="2" t="s">
        <v>88</v>
      </c>
      <c r="C2" s="2" t="s">
        <v>89</v>
      </c>
      <c r="D2" s="2" t="s">
        <v>88</v>
      </c>
      <c r="E2" s="2" t="s">
        <v>89</v>
      </c>
    </row>
    <row r="3" spans="1:5">
      <c r="A3" s="3" t="s">
        <v>1126</v>
      </c>
    </row>
    <row r="4" spans="1:5">
      <c r="A4" s="4" t="s">
        <v>1127</v>
      </c>
      <c r="B4" s="6" t="n">
        <v>1366</v>
      </c>
      <c r="C4" s="6" t="n">
        <v>1020</v>
      </c>
      <c r="D4" s="6" t="n">
        <v>2640</v>
      </c>
      <c r="E4" s="6" t="n">
        <v>2295</v>
      </c>
    </row>
    <row r="5" spans="1:5">
      <c r="A5" s="4" t="s">
        <v>1128</v>
      </c>
    </row>
    <row r="6" spans="1:5">
      <c r="A6" s="3" t="s">
        <v>1126</v>
      </c>
    </row>
    <row r="7" spans="1:5">
      <c r="A7" s="4" t="s">
        <v>1127</v>
      </c>
      <c r="B7" s="5" t="n">
        <v>5184</v>
      </c>
      <c r="C7" s="5" t="n">
        <v>4723</v>
      </c>
      <c r="D7" s="5" t="n">
        <v>9905</v>
      </c>
      <c r="E7" s="5" t="n">
        <v>9082</v>
      </c>
    </row>
    <row r="8" spans="1:5">
      <c r="A8" s="4" t="s">
        <v>1129</v>
      </c>
    </row>
    <row r="9" spans="1:5">
      <c r="A9" s="3" t="s">
        <v>1126</v>
      </c>
    </row>
    <row r="10" spans="1:5">
      <c r="A10" s="4" t="s">
        <v>1127</v>
      </c>
      <c r="B10" s="5" t="n">
        <v>-3610</v>
      </c>
      <c r="C10" s="5" t="n">
        <v>-3527</v>
      </c>
      <c r="D10" s="5" t="n">
        <v>-6846</v>
      </c>
      <c r="E10" s="5" t="n">
        <v>-6411</v>
      </c>
    </row>
    <row r="11" spans="1:5">
      <c r="A11" s="4" t="s">
        <v>1130</v>
      </c>
      <c r="C11" s="5" t="n">
        <v>330</v>
      </c>
      <c r="E11" s="5" t="n">
        <v>330</v>
      </c>
    </row>
    <row r="12" spans="1:5">
      <c r="A12" s="4" t="s">
        <v>1131</v>
      </c>
    </row>
    <row r="13" spans="1:5">
      <c r="A13" s="3" t="s">
        <v>1126</v>
      </c>
    </row>
    <row r="14" spans="1:5">
      <c r="A14" s="4" t="s">
        <v>1127</v>
      </c>
      <c r="B14" s="6" t="n">
        <v>-208</v>
      </c>
      <c r="C14" s="6" t="n">
        <v>-176</v>
      </c>
      <c r="D14" s="6" t="n">
        <v>-419</v>
      </c>
      <c r="E14" s="6" t="n">
        <v>-376</v>
      </c>
    </row>
    <row r="15" spans="1:5">
      <c r="A15" s="4" t="s">
        <v>1132</v>
      </c>
      <c r="B15" s="4" t="s">
        <v>1133</v>
      </c>
      <c r="D15" s="4" t="s">
        <v>113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4</v>
      </c>
      <c r="B1" s="2" t="s">
        <v>87</v>
      </c>
      <c r="D1" s="2" t="s">
        <v>1</v>
      </c>
    </row>
    <row r="2" spans="1:5">
      <c r="B2" s="2" t="s">
        <v>88</v>
      </c>
      <c r="C2" s="2" t="s">
        <v>89</v>
      </c>
      <c r="D2" s="2" t="s">
        <v>88</v>
      </c>
      <c r="E2" s="2" t="s">
        <v>89</v>
      </c>
    </row>
    <row r="3" spans="1:5">
      <c r="A3" s="3" t="s">
        <v>271</v>
      </c>
    </row>
    <row r="4" spans="1:5">
      <c r="A4" s="4" t="s">
        <v>1135</v>
      </c>
      <c r="B4" s="6" t="n">
        <v>69</v>
      </c>
      <c r="C4" s="6" t="n">
        <v>0</v>
      </c>
      <c r="D4" s="6" t="n">
        <v>-12</v>
      </c>
      <c r="E4" s="6" t="n">
        <v>70</v>
      </c>
    </row>
    <row r="5" spans="1:5">
      <c r="A5" s="4" t="s">
        <v>1136</v>
      </c>
      <c r="B5" s="6" t="n">
        <v>121</v>
      </c>
      <c r="C5" s="6" t="n">
        <v>368</v>
      </c>
      <c r="D5" s="6" t="n">
        <v>264</v>
      </c>
      <c r="E5" s="6" t="n">
        <v>75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7</v>
      </c>
      <c r="C1" s="2" t="s">
        <v>87</v>
      </c>
      <c r="E1" s="2" t="s">
        <v>1</v>
      </c>
    </row>
    <row r="2" spans="1:6">
      <c r="C2" s="2" t="s">
        <v>88</v>
      </c>
      <c r="D2" s="2" t="s">
        <v>89</v>
      </c>
      <c r="E2" s="2" t="s">
        <v>88</v>
      </c>
      <c r="F2" s="2" t="s">
        <v>89</v>
      </c>
    </row>
    <row r="3" spans="1:6">
      <c r="A3" s="3" t="s">
        <v>100</v>
      </c>
    </row>
    <row r="4" spans="1:6">
      <c r="A4" s="4" t="s">
        <v>179</v>
      </c>
      <c r="C4" s="6" t="n">
        <v>12726</v>
      </c>
      <c r="D4" s="6" t="n">
        <v>11634</v>
      </c>
      <c r="E4" s="6" t="n">
        <v>25606</v>
      </c>
      <c r="F4" s="6" t="n">
        <v>22708</v>
      </c>
    </row>
    <row r="5" spans="1:6">
      <c r="A5" s="4" t="s">
        <v>1138</v>
      </c>
      <c r="C5" s="5" t="n">
        <v>1875</v>
      </c>
      <c r="D5" s="5" t="n">
        <v>1383</v>
      </c>
      <c r="E5" s="5" t="n">
        <v>3580</v>
      </c>
      <c r="F5" s="5" t="n">
        <v>2696</v>
      </c>
    </row>
    <row r="6" spans="1:6">
      <c r="A6" s="4" t="s">
        <v>1139</v>
      </c>
      <c r="C6" s="5" t="n">
        <v>340</v>
      </c>
      <c r="D6" s="5" t="n">
        <v>395</v>
      </c>
      <c r="E6" s="5" t="n">
        <v>703</v>
      </c>
      <c r="F6" s="5" t="n">
        <v>805</v>
      </c>
    </row>
    <row r="7" spans="1:6">
      <c r="A7" s="4" t="s">
        <v>1140</v>
      </c>
      <c r="C7" s="5" t="n">
        <v>2215</v>
      </c>
      <c r="D7" s="5" t="n">
        <v>1778</v>
      </c>
      <c r="E7" s="5" t="n">
        <v>4283</v>
      </c>
      <c r="F7" s="5" t="n">
        <v>3501</v>
      </c>
    </row>
    <row r="8" spans="1:6">
      <c r="A8" s="4" t="s">
        <v>1141</v>
      </c>
      <c r="C8" s="5" t="n">
        <v>2915</v>
      </c>
      <c r="D8" s="5" t="n">
        <v>2111</v>
      </c>
      <c r="E8" s="5" t="n">
        <v>5684</v>
      </c>
      <c r="F8" s="5" t="n">
        <v>4214</v>
      </c>
    </row>
    <row r="9" spans="1:6">
      <c r="A9" s="4" t="s">
        <v>193</v>
      </c>
      <c r="C9" s="5" t="n">
        <v>1676</v>
      </c>
      <c r="D9" s="5" t="n">
        <v>807</v>
      </c>
      <c r="E9" s="5" t="n">
        <v>3323</v>
      </c>
      <c r="F9" s="5" t="n">
        <v>1538</v>
      </c>
    </row>
    <row r="10" spans="1:6">
      <c r="A10" s="4" t="s">
        <v>194</v>
      </c>
      <c r="C10" s="5" t="n">
        <v>467</v>
      </c>
      <c r="D10" s="5" t="n">
        <v>190</v>
      </c>
      <c r="E10" s="5" t="n">
        <v>864</v>
      </c>
      <c r="F10" s="5" t="n">
        <v>301</v>
      </c>
    </row>
    <row r="11" spans="1:6">
      <c r="A11" s="4" t="s">
        <v>139</v>
      </c>
      <c r="C11" s="5" t="n">
        <v>1132</v>
      </c>
      <c r="D11" s="5" t="n">
        <v>1543</v>
      </c>
      <c r="E11" s="5" t="n">
        <v>2302</v>
      </c>
      <c r="F11" s="5" t="n">
        <v>2864</v>
      </c>
    </row>
    <row r="12" spans="1:6">
      <c r="A12" s="4" t="s">
        <v>1142</v>
      </c>
      <c r="C12" s="5" t="n">
        <v>472</v>
      </c>
      <c r="D12" s="5" t="n">
        <v>503</v>
      </c>
      <c r="E12" s="5" t="n">
        <v>930</v>
      </c>
      <c r="F12" s="5" t="n">
        <v>934</v>
      </c>
    </row>
    <row r="13" spans="1:6">
      <c r="A13" s="4" t="s">
        <v>1143</v>
      </c>
      <c r="B13" s="4" t="s">
        <v>101</v>
      </c>
      <c r="C13" s="5" t="n">
        <v>21603</v>
      </c>
      <c r="D13" s="5" t="n">
        <v>18566</v>
      </c>
      <c r="E13" s="5" t="n">
        <v>42992</v>
      </c>
      <c r="F13" s="5" t="n">
        <v>36060</v>
      </c>
    </row>
    <row r="14" spans="1:6">
      <c r="A14" s="3" t="s">
        <v>102</v>
      </c>
    </row>
    <row r="15" spans="1:6">
      <c r="A15" s="4" t="s">
        <v>1144</v>
      </c>
      <c r="C15" s="5" t="n">
        <v>2413</v>
      </c>
      <c r="D15" s="5" t="n">
        <v>1340</v>
      </c>
      <c r="E15" s="5" t="n">
        <v>4601</v>
      </c>
      <c r="F15" s="5" t="n">
        <v>2400</v>
      </c>
    </row>
    <row r="16" spans="1:6">
      <c r="A16" s="4" t="s">
        <v>196</v>
      </c>
      <c r="C16" s="5" t="n">
        <v>1226</v>
      </c>
      <c r="D16" s="5" t="n">
        <v>759</v>
      </c>
      <c r="E16" s="5" t="n">
        <v>2336</v>
      </c>
      <c r="F16" s="5" t="n">
        <v>1337</v>
      </c>
    </row>
    <row r="17" spans="1:6">
      <c r="A17" s="4" t="s">
        <v>197</v>
      </c>
      <c r="C17" s="5" t="n">
        <v>363</v>
      </c>
      <c r="D17" s="5" t="n">
        <v>260</v>
      </c>
      <c r="E17" s="5" t="n">
        <v>790</v>
      </c>
      <c r="F17" s="5" t="n">
        <v>469</v>
      </c>
    </row>
    <row r="18" spans="1:6">
      <c r="A18" s="4" t="s">
        <v>1145</v>
      </c>
      <c r="C18" s="5" t="n">
        <v>762</v>
      </c>
      <c r="D18" s="5" t="n">
        <v>598</v>
      </c>
      <c r="E18" s="5" t="n">
        <v>1481</v>
      </c>
      <c r="F18" s="5" t="n">
        <v>1057</v>
      </c>
    </row>
    <row r="19" spans="1:6">
      <c r="A19" s="4" t="s">
        <v>200</v>
      </c>
      <c r="C19" s="5" t="n">
        <v>2266</v>
      </c>
      <c r="D19" s="5" t="n">
        <v>2003</v>
      </c>
      <c r="E19" s="5" t="n">
        <v>4608</v>
      </c>
      <c r="F19" s="5" t="n">
        <v>3756</v>
      </c>
    </row>
    <row r="20" spans="1:6">
      <c r="A20" s="4" t="s">
        <v>1146</v>
      </c>
      <c r="C20" s="5" t="n">
        <v>175</v>
      </c>
      <c r="D20" s="5" t="n">
        <v>121</v>
      </c>
      <c r="E20" s="5" t="n">
        <v>325</v>
      </c>
      <c r="F20" s="5" t="n">
        <v>244</v>
      </c>
    </row>
    <row r="21" spans="1:6">
      <c r="A21" s="4" t="s">
        <v>1147</v>
      </c>
      <c r="B21" s="4" t="s">
        <v>101</v>
      </c>
      <c r="C21" s="5" t="n">
        <v>7205</v>
      </c>
      <c r="D21" s="5" t="n">
        <v>5081</v>
      </c>
      <c r="E21" s="5" t="n">
        <v>14141</v>
      </c>
      <c r="F21" s="5" t="n">
        <v>9263</v>
      </c>
    </row>
    <row r="22" spans="1:6">
      <c r="A22" s="4" t="s">
        <v>103</v>
      </c>
      <c r="C22" s="5" t="n">
        <v>14398</v>
      </c>
      <c r="D22" s="5" t="n">
        <v>13485</v>
      </c>
      <c r="E22" s="5" t="n">
        <v>28851</v>
      </c>
      <c r="F22" s="5" t="n">
        <v>26797</v>
      </c>
    </row>
    <row r="23" spans="1:6">
      <c r="A23" s="4" t="s">
        <v>105</v>
      </c>
      <c r="C23" s="5" t="n">
        <v>1149</v>
      </c>
      <c r="D23" s="5" t="n">
        <v>1210</v>
      </c>
      <c r="E23" s="5" t="n">
        <v>2644</v>
      </c>
      <c r="F23" s="5" t="n">
        <v>2375</v>
      </c>
    </row>
    <row r="24" spans="1:6">
      <c r="A24" s="4" t="s">
        <v>1148</v>
      </c>
      <c r="C24" s="6" t="n">
        <v>13249</v>
      </c>
      <c r="D24" s="6" t="n">
        <v>12275</v>
      </c>
      <c r="E24" s="6" t="n">
        <v>26207</v>
      </c>
      <c r="F24" s="6" t="n">
        <v>24422</v>
      </c>
    </row>
    <row r="25" spans="1:6"/>
    <row r="26" spans="1:6">
      <c r="A26" s="4" t="s">
        <v>101</v>
      </c>
      <c r="B26" s="4" t="s">
        <v>123</v>
      </c>
    </row>
  </sheetData>
  <mergeCells count="5">
    <mergeCell ref="A1:B2"/>
    <mergeCell ref="C1:D1"/>
    <mergeCell ref="E1:F1"/>
    <mergeCell ref="A25:E25"/>
    <mergeCell ref="B26:E2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9</v>
      </c>
      <c r="B1" s="2" t="s">
        <v>87</v>
      </c>
      <c r="D1" s="2" t="s">
        <v>1</v>
      </c>
    </row>
    <row r="2" spans="1:5">
      <c r="B2" s="2" t="s">
        <v>88</v>
      </c>
      <c r="C2" s="2" t="s">
        <v>89</v>
      </c>
      <c r="D2" s="2" t="s">
        <v>88</v>
      </c>
      <c r="E2" s="2" t="s">
        <v>89</v>
      </c>
    </row>
    <row r="3" spans="1:5">
      <c r="A3" s="4" t="s">
        <v>1150</v>
      </c>
    </row>
    <row r="4" spans="1:5">
      <c r="A4" s="3" t="s">
        <v>1151</v>
      </c>
    </row>
    <row r="5" spans="1:5">
      <c r="A5" s="4" t="s">
        <v>1152</v>
      </c>
      <c r="B5" s="6" t="n">
        <v>89</v>
      </c>
      <c r="C5" s="6" t="n">
        <v>89</v>
      </c>
      <c r="D5" s="6" t="n">
        <v>178</v>
      </c>
      <c r="E5" s="6" t="n">
        <v>179</v>
      </c>
    </row>
    <row r="6" spans="1:5">
      <c r="A6" s="4" t="s">
        <v>1153</v>
      </c>
      <c r="B6" s="5" t="n">
        <v>149</v>
      </c>
      <c r="C6" s="5" t="n">
        <v>139</v>
      </c>
      <c r="D6" s="5" t="n">
        <v>299</v>
      </c>
      <c r="E6" s="5" t="n">
        <v>278</v>
      </c>
    </row>
    <row r="7" spans="1:5">
      <c r="A7" s="4" t="s">
        <v>1154</v>
      </c>
      <c r="B7" s="5" t="n">
        <v>-229</v>
      </c>
      <c r="C7" s="5" t="n">
        <v>-247</v>
      </c>
      <c r="D7" s="5" t="n">
        <v>-459</v>
      </c>
      <c r="E7" s="5" t="n">
        <v>-495</v>
      </c>
    </row>
    <row r="8" spans="1:5">
      <c r="A8" s="3" t="s">
        <v>1155</v>
      </c>
    </row>
    <row r="9" spans="1:5">
      <c r="A9" s="4" t="s">
        <v>1156</v>
      </c>
      <c r="B9" s="5" t="n">
        <v>41</v>
      </c>
      <c r="C9" s="5" t="n">
        <v>26</v>
      </c>
      <c r="D9" s="5" t="n">
        <v>83</v>
      </c>
      <c r="E9" s="5" t="n">
        <v>52</v>
      </c>
    </row>
    <row r="10" spans="1:5">
      <c r="A10" s="4" t="s">
        <v>1157</v>
      </c>
      <c r="B10" s="5" t="n">
        <v>1</v>
      </c>
      <c r="C10" s="5" t="n">
        <v>-6</v>
      </c>
      <c r="D10" s="5" t="n">
        <v>2</v>
      </c>
      <c r="E10" s="5" t="n">
        <v>-12</v>
      </c>
    </row>
    <row r="11" spans="1:5">
      <c r="A11" s="4" t="s">
        <v>1158</v>
      </c>
      <c r="B11" s="5" t="n">
        <v>51</v>
      </c>
      <c r="C11" s="5" t="n">
        <v>1</v>
      </c>
      <c r="D11" s="5" t="n">
        <v>103</v>
      </c>
      <c r="E11" s="5" t="n">
        <v>2</v>
      </c>
    </row>
    <row r="12" spans="1:5">
      <c r="A12" s="4" t="s">
        <v>1159</v>
      </c>
      <c r="B12" s="5" t="n">
        <v>7</v>
      </c>
      <c r="C12" s="5" t="n">
        <v>9</v>
      </c>
      <c r="D12" s="5" t="n">
        <v>13</v>
      </c>
      <c r="E12" s="5" t="n">
        <v>15</v>
      </c>
    </row>
    <row r="13" spans="1:5">
      <c r="A13" s="4" t="s">
        <v>1160</v>
      </c>
      <c r="B13" s="5" t="n">
        <v>58</v>
      </c>
      <c r="C13" s="5" t="n">
        <v>10</v>
      </c>
      <c r="D13" s="5" t="n">
        <v>116</v>
      </c>
      <c r="E13" s="5" t="n">
        <v>17</v>
      </c>
    </row>
    <row r="14" spans="1:5">
      <c r="A14" s="4" t="s">
        <v>1161</v>
      </c>
      <c r="B14" s="5" t="n">
        <v>243</v>
      </c>
      <c r="C14" s="5" t="n">
        <v>222</v>
      </c>
      <c r="D14" s="5" t="n">
        <v>463</v>
      </c>
      <c r="E14" s="5" t="n">
        <v>432</v>
      </c>
    </row>
    <row r="15" spans="1:5">
      <c r="A15" s="4" t="s">
        <v>1162</v>
      </c>
      <c r="B15" s="5" t="n">
        <v>301</v>
      </c>
      <c r="C15" s="5" t="n">
        <v>232</v>
      </c>
      <c r="D15" s="5" t="n">
        <v>579</v>
      </c>
      <c r="E15" s="5" t="n">
        <v>449</v>
      </c>
    </row>
    <row r="16" spans="1:5">
      <c r="A16" s="4" t="s">
        <v>1163</v>
      </c>
    </row>
    <row r="17" spans="1:5">
      <c r="A17" s="3" t="s">
        <v>1151</v>
      </c>
    </row>
    <row r="18" spans="1:5">
      <c r="A18" s="4" t="s">
        <v>1152</v>
      </c>
      <c r="B18" s="5" t="n">
        <v>0</v>
      </c>
      <c r="C18" s="5" t="n">
        <v>0</v>
      </c>
      <c r="D18" s="5" t="n">
        <v>0</v>
      </c>
      <c r="E18" s="5" t="n">
        <v>0</v>
      </c>
    </row>
    <row r="19" spans="1:5">
      <c r="A19" s="4" t="s">
        <v>1153</v>
      </c>
      <c r="B19" s="5" t="n">
        <v>6</v>
      </c>
      <c r="C19" s="5" t="n">
        <v>6</v>
      </c>
      <c r="D19" s="5" t="n">
        <v>12</v>
      </c>
      <c r="E19" s="5" t="n">
        <v>12</v>
      </c>
    </row>
    <row r="20" spans="1:5">
      <c r="A20" s="4" t="s">
        <v>1154</v>
      </c>
      <c r="B20" s="5" t="n">
        <v>-28</v>
      </c>
      <c r="C20" s="5" t="n">
        <v>-26</v>
      </c>
      <c r="D20" s="5" t="n">
        <v>-56</v>
      </c>
      <c r="E20" s="5" t="n">
        <v>-52</v>
      </c>
    </row>
    <row r="21" spans="1:5">
      <c r="A21" s="3" t="s">
        <v>1155</v>
      </c>
    </row>
    <row r="22" spans="1:5">
      <c r="A22" s="4" t="s">
        <v>1156</v>
      </c>
      <c r="B22" s="5" t="n">
        <v>0</v>
      </c>
      <c r="C22" s="5" t="n">
        <v>0</v>
      </c>
      <c r="D22" s="5" t="n">
        <v>0</v>
      </c>
      <c r="E22" s="5" t="n">
        <v>0</v>
      </c>
    </row>
    <row r="23" spans="1:5">
      <c r="A23" s="4" t="s">
        <v>1157</v>
      </c>
      <c r="B23" s="5" t="n">
        <v>0</v>
      </c>
      <c r="C23" s="5" t="n">
        <v>0</v>
      </c>
      <c r="D23" s="5" t="n">
        <v>0</v>
      </c>
      <c r="E23" s="5" t="n">
        <v>0</v>
      </c>
    </row>
    <row r="24" spans="1:5">
      <c r="A24" s="4" t="s">
        <v>1158</v>
      </c>
      <c r="B24" s="5" t="n">
        <v>-22</v>
      </c>
      <c r="C24" s="5" t="n">
        <v>-20</v>
      </c>
      <c r="D24" s="5" t="n">
        <v>-44</v>
      </c>
      <c r="E24" s="5" t="n">
        <v>-40</v>
      </c>
    </row>
    <row r="25" spans="1:5">
      <c r="A25" s="4" t="s">
        <v>1160</v>
      </c>
      <c r="B25" s="5" t="n">
        <v>-22</v>
      </c>
      <c r="C25" s="5" t="n">
        <v>-20</v>
      </c>
      <c r="D25" s="5" t="n">
        <v>-44</v>
      </c>
      <c r="E25" s="5" t="n">
        <v>-40</v>
      </c>
    </row>
    <row r="26" spans="1:5">
      <c r="A26" s="4" t="s">
        <v>1162</v>
      </c>
      <c r="B26" s="6" t="n">
        <v>-22</v>
      </c>
      <c r="C26" s="6" t="n">
        <v>-20</v>
      </c>
      <c r="D26" s="6" t="n">
        <v>-44</v>
      </c>
      <c r="E26" s="6" t="n">
        <v>-4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4</v>
      </c>
      <c r="B1" s="2" t="s">
        <v>88</v>
      </c>
      <c r="C1" s="2" t="s">
        <v>136</v>
      </c>
    </row>
    <row r="2" spans="1:3">
      <c r="A2" s="3" t="s">
        <v>1165</v>
      </c>
    </row>
    <row r="3" spans="1:3">
      <c r="A3" s="4" t="s">
        <v>1166</v>
      </c>
      <c r="B3" s="6" t="n">
        <v>0</v>
      </c>
    </row>
    <row r="4" spans="1:3">
      <c r="A4" s="4" t="s">
        <v>1150</v>
      </c>
    </row>
    <row r="5" spans="1:3">
      <c r="A5" s="3" t="s">
        <v>1165</v>
      </c>
    </row>
    <row r="6" spans="1:3">
      <c r="A6" s="4" t="s">
        <v>1167</v>
      </c>
      <c r="B6" s="5" t="n">
        <v>19700000000</v>
      </c>
      <c r="C6" s="6" t="n">
        <v>18100000000</v>
      </c>
    </row>
    <row r="7" spans="1:3">
      <c r="A7" s="4" t="s">
        <v>1163</v>
      </c>
    </row>
    <row r="8" spans="1:3">
      <c r="A8" s="3" t="s">
        <v>1165</v>
      </c>
    </row>
    <row r="9" spans="1:3">
      <c r="A9" s="4" t="s">
        <v>1167</v>
      </c>
      <c r="B9" s="6" t="n">
        <v>2900000000</v>
      </c>
      <c r="C9" s="6" t="n">
        <v>26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88</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8</v>
      </c>
      <c r="B1" s="2" t="s">
        <v>87</v>
      </c>
      <c r="D1" s="2" t="s">
        <v>1</v>
      </c>
    </row>
    <row r="2" spans="1:5">
      <c r="B2" s="2" t="s">
        <v>88</v>
      </c>
      <c r="C2" s="2" t="s">
        <v>89</v>
      </c>
      <c r="D2" s="2" t="s">
        <v>88</v>
      </c>
      <c r="E2" s="2" t="s">
        <v>89</v>
      </c>
    </row>
    <row r="3" spans="1:5">
      <c r="A3" s="3" t="s">
        <v>280</v>
      </c>
    </row>
    <row r="4" spans="1:5">
      <c r="A4" s="4" t="s">
        <v>1169</v>
      </c>
      <c r="B4" s="6" t="n">
        <v>278</v>
      </c>
      <c r="C4" s="6" t="n">
        <v>276</v>
      </c>
      <c r="D4" s="6" t="n">
        <v>617</v>
      </c>
      <c r="E4" s="6" t="n">
        <v>674</v>
      </c>
    </row>
    <row r="5" spans="1:5">
      <c r="A5" s="4" t="s">
        <v>1170</v>
      </c>
      <c r="B5" s="5" t="n">
        <v>292</v>
      </c>
      <c r="C5" s="5" t="n">
        <v>304</v>
      </c>
      <c r="D5" s="5" t="n">
        <v>606</v>
      </c>
      <c r="E5" s="5" t="n">
        <v>612</v>
      </c>
    </row>
    <row r="6" spans="1:5">
      <c r="A6" s="4" t="s">
        <v>1171</v>
      </c>
      <c r="B6" s="6" t="n">
        <v>570</v>
      </c>
      <c r="C6" s="6" t="n">
        <v>580</v>
      </c>
      <c r="D6" s="6" t="n">
        <v>1223</v>
      </c>
      <c r="E6" s="6" t="n">
        <v>128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172</v>
      </c>
      <c r="B1" s="2" t="s">
        <v>87</v>
      </c>
    </row>
    <row r="2" spans="1:2">
      <c r="B2" s="2" t="s">
        <v>1173</v>
      </c>
    </row>
    <row r="3" spans="1:2">
      <c r="A3" s="4" t="s">
        <v>1174</v>
      </c>
    </row>
    <row r="4" spans="1:2">
      <c r="A4" s="3" t="s">
        <v>1175</v>
      </c>
    </row>
    <row r="5" spans="1:2">
      <c r="A5" s="4" t="s">
        <v>1176</v>
      </c>
      <c r="B5" s="5" t="n">
        <v>21000</v>
      </c>
    </row>
    <row r="6" spans="1:2">
      <c r="A6" s="4" t="s">
        <v>1177</v>
      </c>
      <c r="B6" s="7" t="n">
        <v>98.98</v>
      </c>
    </row>
    <row r="7" spans="1:2">
      <c r="A7" s="4" t="s">
        <v>1178</v>
      </c>
    </row>
    <row r="8" spans="1:2">
      <c r="A8" s="3" t="s">
        <v>1175</v>
      </c>
    </row>
    <row r="9" spans="1:2">
      <c r="A9" s="4" t="s">
        <v>1176</v>
      </c>
      <c r="B9" s="5" t="n">
        <v>630</v>
      </c>
    </row>
    <row r="10" spans="1:2">
      <c r="A10" s="4" t="s">
        <v>1177</v>
      </c>
      <c r="B10" s="7" t="n">
        <v>98.959999999999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88</v>
      </c>
      <c r="C1" s="2" t="s">
        <v>136</v>
      </c>
    </row>
    <row r="2" spans="1:3">
      <c r="A2" s="3" t="s">
        <v>543</v>
      </c>
    </row>
    <row r="3" spans="1:3">
      <c r="A3" s="4" t="s">
        <v>1180</v>
      </c>
      <c r="B3" s="6" t="n">
        <v>271426</v>
      </c>
      <c r="C3" s="6" t="n">
        <v>228769</v>
      </c>
    </row>
    <row r="4" spans="1:3">
      <c r="A4" s="4" t="s">
        <v>1181</v>
      </c>
      <c r="B4" s="5" t="n">
        <v>5287</v>
      </c>
      <c r="C4" s="5" t="n">
        <v>3168</v>
      </c>
    </row>
    <row r="5" spans="1:3">
      <c r="A5" s="4" t="s">
        <v>1182</v>
      </c>
      <c r="B5" s="5" t="n">
        <v>356</v>
      </c>
      <c r="C5" s="5" t="n">
        <v>1543</v>
      </c>
    </row>
    <row r="6" spans="1:3">
      <c r="A6" s="4" t="s">
        <v>178</v>
      </c>
      <c r="B6" s="5" t="n">
        <v>276357</v>
      </c>
      <c r="C6" s="5" t="n">
        <v>230394</v>
      </c>
    </row>
    <row r="7" spans="1:3">
      <c r="A7" s="3" t="s">
        <v>1183</v>
      </c>
    </row>
    <row r="8" spans="1:3">
      <c r="A8" s="4" t="s">
        <v>1180</v>
      </c>
      <c r="B8" s="5" t="n">
        <v>30907</v>
      </c>
      <c r="C8" s="5" t="n">
        <v>31434</v>
      </c>
    </row>
    <row r="9" spans="1:3">
      <c r="A9" s="4" t="s">
        <v>1181</v>
      </c>
      <c r="B9" s="5" t="n">
        <v>1177</v>
      </c>
      <c r="C9" s="5" t="n">
        <v>239</v>
      </c>
    </row>
    <row r="10" spans="1:3">
      <c r="A10" s="4" t="s">
        <v>1182</v>
      </c>
      <c r="B10" s="5" t="n">
        <v>12</v>
      </c>
      <c r="C10" s="5" t="n">
        <v>215</v>
      </c>
    </row>
    <row r="11" spans="1:3">
      <c r="A11" s="4" t="s">
        <v>178</v>
      </c>
      <c r="B11" s="5" t="n">
        <v>32072</v>
      </c>
      <c r="C11" s="5" t="n">
        <v>31458</v>
      </c>
    </row>
    <row r="12" spans="1:3">
      <c r="A12" s="3" t="s">
        <v>1140</v>
      </c>
    </row>
    <row r="13" spans="1:3">
      <c r="A13" s="4" t="s">
        <v>1180</v>
      </c>
      <c r="B13" s="5" t="n">
        <v>302333</v>
      </c>
      <c r="C13" s="5" t="n">
        <v>260203</v>
      </c>
    </row>
    <row r="14" spans="1:3">
      <c r="A14" s="4" t="s">
        <v>1181</v>
      </c>
      <c r="B14" s="5" t="n">
        <v>6464</v>
      </c>
      <c r="C14" s="5" t="n">
        <v>3407</v>
      </c>
    </row>
    <row r="15" spans="1:3">
      <c r="A15" s="4" t="s">
        <v>1182</v>
      </c>
      <c r="B15" s="5" t="n">
        <v>368</v>
      </c>
      <c r="C15" s="5" t="n">
        <v>1758</v>
      </c>
    </row>
    <row r="16" spans="1:3">
      <c r="A16" s="4" t="s">
        <v>178</v>
      </c>
      <c r="B16" s="5" t="n">
        <v>308429</v>
      </c>
      <c r="C16" s="5" t="n">
        <v>261852</v>
      </c>
    </row>
    <row r="17" spans="1:3">
      <c r="A17" s="4" t="s">
        <v>552</v>
      </c>
    </row>
    <row r="18" spans="1:3">
      <c r="A18" s="3" t="s">
        <v>543</v>
      </c>
    </row>
    <row r="19" spans="1:3">
      <c r="A19" s="4" t="s">
        <v>1180</v>
      </c>
      <c r="B19" s="5" t="n">
        <v>113039</v>
      </c>
      <c r="C19" s="5" t="n">
        <v>84190</v>
      </c>
    </row>
    <row r="20" spans="1:3">
      <c r="A20" s="4" t="s">
        <v>1181</v>
      </c>
      <c r="B20" s="5" t="n">
        <v>2410</v>
      </c>
      <c r="C20" s="5" t="n">
        <v>788</v>
      </c>
    </row>
    <row r="21" spans="1:3">
      <c r="A21" s="4" t="s">
        <v>1182</v>
      </c>
      <c r="B21" s="5" t="n">
        <v>104</v>
      </c>
      <c r="C21" s="5" t="n">
        <v>1158</v>
      </c>
    </row>
    <row r="22" spans="1:3">
      <c r="A22" s="4" t="s">
        <v>178</v>
      </c>
      <c r="B22" s="5" t="n">
        <v>115345</v>
      </c>
      <c r="C22" s="5" t="n">
        <v>83820</v>
      </c>
    </row>
    <row r="23" spans="1:3">
      <c r="A23" s="3" t="s">
        <v>1183</v>
      </c>
    </row>
    <row r="24" spans="1:3">
      <c r="A24" s="4" t="s">
        <v>1180</v>
      </c>
      <c r="B24" s="5" t="n">
        <v>26097</v>
      </c>
      <c r="C24" s="5" t="n">
        <v>26610</v>
      </c>
    </row>
    <row r="25" spans="1:3">
      <c r="A25" s="4" t="s">
        <v>1181</v>
      </c>
      <c r="B25" s="5" t="n">
        <v>915</v>
      </c>
      <c r="C25" s="5" t="n">
        <v>134</v>
      </c>
    </row>
    <row r="26" spans="1:3">
      <c r="A26" s="4" t="s">
        <v>1182</v>
      </c>
      <c r="B26" s="5" t="n">
        <v>12</v>
      </c>
      <c r="C26" s="5" t="n">
        <v>200</v>
      </c>
    </row>
    <row r="27" spans="1:3">
      <c r="A27" s="4" t="s">
        <v>178</v>
      </c>
      <c r="B27" s="5" t="n">
        <v>27000</v>
      </c>
      <c r="C27" s="5" t="n">
        <v>26544</v>
      </c>
    </row>
    <row r="28" spans="1:3">
      <c r="A28" s="4" t="s">
        <v>1184</v>
      </c>
    </row>
    <row r="29" spans="1:3">
      <c r="A29" s="3" t="s">
        <v>1140</v>
      </c>
    </row>
    <row r="30" spans="1:3">
      <c r="A30" s="4" t="s">
        <v>1185</v>
      </c>
      <c r="B30" s="5" t="n">
        <v>59700</v>
      </c>
    </row>
    <row r="31" spans="1:3">
      <c r="A31" s="4" t="s">
        <v>1186</v>
      </c>
      <c r="B31" s="5" t="n">
        <v>61400</v>
      </c>
    </row>
    <row r="32" spans="1:3">
      <c r="A32" s="4" t="s">
        <v>1187</v>
      </c>
    </row>
    <row r="33" spans="1:3">
      <c r="A33" s="3" t="s">
        <v>1140</v>
      </c>
    </row>
    <row r="34" spans="1:3">
      <c r="A34" s="4" t="s">
        <v>1185</v>
      </c>
      <c r="B34" s="5" t="n">
        <v>29200</v>
      </c>
    </row>
    <row r="35" spans="1:3">
      <c r="A35" s="4" t="s">
        <v>1186</v>
      </c>
      <c r="B35" s="5" t="n">
        <v>30000</v>
      </c>
    </row>
    <row r="36" spans="1:3">
      <c r="A36" s="4" t="s">
        <v>1188</v>
      </c>
    </row>
    <row r="37" spans="1:3">
      <c r="A37" s="3" t="s">
        <v>543</v>
      </c>
    </row>
    <row r="38" spans="1:3">
      <c r="A38" s="4" t="s">
        <v>1180</v>
      </c>
      <c r="B38" s="5" t="n">
        <v>94723</v>
      </c>
      <c r="C38" s="5" t="n">
        <v>69026</v>
      </c>
    </row>
    <row r="39" spans="1:3">
      <c r="A39" s="4" t="s">
        <v>1181</v>
      </c>
      <c r="B39" s="5" t="n">
        <v>1979</v>
      </c>
      <c r="C39" s="5" t="n">
        <v>594</v>
      </c>
    </row>
    <row r="40" spans="1:3">
      <c r="A40" s="4" t="s">
        <v>1182</v>
      </c>
      <c r="B40" s="5" t="n">
        <v>86</v>
      </c>
      <c r="C40" s="5" t="n">
        <v>974</v>
      </c>
    </row>
    <row r="41" spans="1:3">
      <c r="A41" s="4" t="s">
        <v>178</v>
      </c>
      <c r="B41" s="5" t="n">
        <v>96616</v>
      </c>
      <c r="C41" s="5" t="n">
        <v>68646</v>
      </c>
    </row>
    <row r="42" spans="1:3">
      <c r="A42" s="3" t="s">
        <v>1183</v>
      </c>
    </row>
    <row r="43" spans="1:3">
      <c r="A43" s="4" t="s">
        <v>1180</v>
      </c>
      <c r="B43" s="5" t="n">
        <v>26097</v>
      </c>
      <c r="C43" s="5" t="n">
        <v>26610</v>
      </c>
    </row>
    <row r="44" spans="1:3">
      <c r="A44" s="4" t="s">
        <v>1181</v>
      </c>
      <c r="B44" s="5" t="n">
        <v>915</v>
      </c>
      <c r="C44" s="5" t="n">
        <v>134</v>
      </c>
    </row>
    <row r="45" spans="1:3">
      <c r="A45" s="4" t="s">
        <v>1182</v>
      </c>
      <c r="B45" s="5" t="n">
        <v>12</v>
      </c>
      <c r="C45" s="5" t="n">
        <v>200</v>
      </c>
    </row>
    <row r="46" spans="1:3">
      <c r="A46" s="4" t="s">
        <v>178</v>
      </c>
      <c r="B46" s="5" t="n">
        <v>27000</v>
      </c>
      <c r="C46" s="5" t="n">
        <v>26544</v>
      </c>
    </row>
    <row r="47" spans="1:3">
      <c r="A47" s="4" t="s">
        <v>1189</v>
      </c>
    </row>
    <row r="48" spans="1:3">
      <c r="A48" s="3" t="s">
        <v>543</v>
      </c>
    </row>
    <row r="49" spans="1:3">
      <c r="A49" s="4" t="s">
        <v>1180</v>
      </c>
      <c r="B49" s="5" t="n">
        <v>9872</v>
      </c>
      <c r="C49" s="5" t="n">
        <v>5877</v>
      </c>
    </row>
    <row r="50" spans="1:3">
      <c r="A50" s="4" t="s">
        <v>1181</v>
      </c>
      <c r="B50" s="5" t="n">
        <v>272</v>
      </c>
      <c r="C50" s="5" t="n">
        <v>79</v>
      </c>
    </row>
    <row r="51" spans="1:3">
      <c r="A51" s="4" t="s">
        <v>1182</v>
      </c>
      <c r="B51" s="5" t="n">
        <v>5</v>
      </c>
      <c r="C51" s="5" t="n">
        <v>31</v>
      </c>
    </row>
    <row r="52" spans="1:3">
      <c r="A52" s="4" t="s">
        <v>178</v>
      </c>
      <c r="B52" s="5" t="n">
        <v>10139</v>
      </c>
      <c r="C52" s="5" t="n">
        <v>5925</v>
      </c>
    </row>
    <row r="53" spans="1:3">
      <c r="A53" s="4" t="s">
        <v>1190</v>
      </c>
    </row>
    <row r="54" spans="1:3">
      <c r="A54" s="3" t="s">
        <v>543</v>
      </c>
    </row>
    <row r="55" spans="1:3">
      <c r="A55" s="4" t="s">
        <v>1180</v>
      </c>
      <c r="B55" s="5" t="n">
        <v>2534</v>
      </c>
      <c r="C55" s="5" t="n">
        <v>2529</v>
      </c>
    </row>
    <row r="56" spans="1:3">
      <c r="A56" s="4" t="s">
        <v>1181</v>
      </c>
      <c r="B56" s="5" t="n">
        <v>69</v>
      </c>
      <c r="C56" s="5" t="n">
        <v>72</v>
      </c>
    </row>
    <row r="57" spans="1:3">
      <c r="A57" s="4" t="s">
        <v>1182</v>
      </c>
      <c r="B57" s="5" t="n">
        <v>2</v>
      </c>
      <c r="C57" s="5" t="n">
        <v>6</v>
      </c>
    </row>
    <row r="58" spans="1:3">
      <c r="A58" s="4" t="s">
        <v>178</v>
      </c>
      <c r="B58" s="5" t="n">
        <v>2601</v>
      </c>
      <c r="C58" s="5" t="n">
        <v>2595</v>
      </c>
    </row>
    <row r="59" spans="1:3">
      <c r="A59" s="4" t="s">
        <v>1191</v>
      </c>
    </row>
    <row r="60" spans="1:3">
      <c r="A60" s="3" t="s">
        <v>543</v>
      </c>
    </row>
    <row r="61" spans="1:3">
      <c r="A61" s="4" t="s">
        <v>1180</v>
      </c>
      <c r="B61" s="5" t="n">
        <v>5910</v>
      </c>
      <c r="C61" s="5" t="n">
        <v>6758</v>
      </c>
    </row>
    <row r="62" spans="1:3">
      <c r="A62" s="4" t="s">
        <v>1181</v>
      </c>
      <c r="B62" s="5" t="n">
        <v>90</v>
      </c>
      <c r="C62" s="5" t="n">
        <v>43</v>
      </c>
    </row>
    <row r="63" spans="1:3">
      <c r="A63" s="4" t="s">
        <v>1182</v>
      </c>
      <c r="B63" s="5" t="n">
        <v>11</v>
      </c>
      <c r="C63" s="5" t="n">
        <v>147</v>
      </c>
    </row>
    <row r="64" spans="1:3">
      <c r="A64" s="4" t="s">
        <v>178</v>
      </c>
      <c r="B64" s="5" t="n">
        <v>5989</v>
      </c>
      <c r="C64" s="5" t="n">
        <v>6654</v>
      </c>
    </row>
    <row r="65" spans="1:3">
      <c r="A65" s="4" t="s">
        <v>554</v>
      </c>
    </row>
    <row r="66" spans="1:3">
      <c r="A66" s="3" t="s">
        <v>543</v>
      </c>
    </row>
    <row r="67" spans="1:3">
      <c r="A67" s="4" t="s">
        <v>1180</v>
      </c>
      <c r="B67" s="5" t="n">
        <v>73919</v>
      </c>
      <c r="C67" s="5" t="n">
        <v>55771</v>
      </c>
    </row>
    <row r="68" spans="1:3">
      <c r="A68" s="4" t="s">
        <v>1181</v>
      </c>
      <c r="B68" s="5" t="n">
        <v>240</v>
      </c>
      <c r="C68" s="5" t="n">
        <v>366</v>
      </c>
    </row>
    <row r="69" spans="1:3">
      <c r="A69" s="4" t="s">
        <v>1182</v>
      </c>
      <c r="B69" s="5" t="n">
        <v>169</v>
      </c>
      <c r="C69" s="5" t="n">
        <v>78</v>
      </c>
    </row>
    <row r="70" spans="1:3">
      <c r="A70" s="4" t="s">
        <v>178</v>
      </c>
      <c r="B70" s="5" t="n">
        <v>73990</v>
      </c>
      <c r="C70" s="5" t="n">
        <v>56059</v>
      </c>
    </row>
    <row r="71" spans="1:3">
      <c r="A71" s="4" t="s">
        <v>555</v>
      </c>
    </row>
    <row r="72" spans="1:3">
      <c r="A72" s="3" t="s">
        <v>543</v>
      </c>
    </row>
    <row r="73" spans="1:3">
      <c r="A73" s="4" t="s">
        <v>1180</v>
      </c>
      <c r="B73" s="5" t="n">
        <v>29869</v>
      </c>
      <c r="C73" s="5" t="n">
        <v>36221</v>
      </c>
    </row>
    <row r="74" spans="1:3">
      <c r="A74" s="4" t="s">
        <v>1181</v>
      </c>
      <c r="B74" s="5" t="n">
        <v>2033</v>
      </c>
      <c r="C74" s="5" t="n">
        <v>1582</v>
      </c>
    </row>
    <row r="75" spans="1:3">
      <c r="A75" s="4" t="s">
        <v>1182</v>
      </c>
      <c r="B75" s="5" t="n">
        <v>1</v>
      </c>
      <c r="C75" s="5" t="n">
        <v>80</v>
      </c>
    </row>
    <row r="76" spans="1:3">
      <c r="A76" s="4" t="s">
        <v>178</v>
      </c>
      <c r="B76" s="5" t="n">
        <v>31901</v>
      </c>
      <c r="C76" s="5" t="n">
        <v>37723</v>
      </c>
    </row>
    <row r="77" spans="1:3">
      <c r="A77" s="3" t="s">
        <v>1183</v>
      </c>
    </row>
    <row r="78" spans="1:3">
      <c r="A78" s="4" t="s">
        <v>1180</v>
      </c>
      <c r="B78" s="5" t="n">
        <v>4810</v>
      </c>
      <c r="C78" s="5" t="n">
        <v>4824</v>
      </c>
    </row>
    <row r="79" spans="1:3">
      <c r="A79" s="4" t="s">
        <v>1181</v>
      </c>
      <c r="B79" s="5" t="n">
        <v>262</v>
      </c>
      <c r="C79" s="5" t="n">
        <v>105</v>
      </c>
    </row>
    <row r="80" spans="1:3">
      <c r="A80" s="4" t="s">
        <v>1182</v>
      </c>
      <c r="B80" s="5" t="n">
        <v>0</v>
      </c>
      <c r="C80" s="5" t="n">
        <v>15</v>
      </c>
    </row>
    <row r="81" spans="1:3">
      <c r="A81" s="4" t="s">
        <v>178</v>
      </c>
      <c r="B81" s="5" t="n">
        <v>5072</v>
      </c>
      <c r="C81" s="5" t="n">
        <v>4914</v>
      </c>
    </row>
    <row r="82" spans="1:3">
      <c r="A82" s="4" t="s">
        <v>556</v>
      </c>
    </row>
    <row r="83" spans="1:3">
      <c r="A83" s="3" t="s">
        <v>543</v>
      </c>
    </row>
    <row r="84" spans="1:3">
      <c r="A84" s="4" t="s">
        <v>1180</v>
      </c>
      <c r="B84" s="5" t="n">
        <v>74</v>
      </c>
      <c r="C84" s="5" t="n">
        <v>75</v>
      </c>
    </row>
    <row r="85" spans="1:3">
      <c r="A85" s="4" t="s">
        <v>1181</v>
      </c>
      <c r="B85" s="5" t="n">
        <v>0</v>
      </c>
      <c r="C85" s="5" t="n">
        <v>0</v>
      </c>
    </row>
    <row r="86" spans="1:3">
      <c r="A86" s="4" t="s">
        <v>1182</v>
      </c>
      <c r="B86" s="5" t="n">
        <v>0</v>
      </c>
      <c r="C86" s="5" t="n">
        <v>0</v>
      </c>
    </row>
    <row r="87" spans="1:3">
      <c r="A87" s="4" t="s">
        <v>178</v>
      </c>
      <c r="B87" s="5" t="n">
        <v>74</v>
      </c>
      <c r="C87" s="5" t="n">
        <v>75</v>
      </c>
    </row>
    <row r="88" spans="1:3">
      <c r="A88" s="4" t="s">
        <v>557</v>
      </c>
    </row>
    <row r="89" spans="1:3">
      <c r="A89" s="3" t="s">
        <v>543</v>
      </c>
    </row>
    <row r="90" spans="1:3">
      <c r="A90" s="4" t="s">
        <v>1180</v>
      </c>
      <c r="B90" s="5" t="n">
        <v>22017</v>
      </c>
      <c r="C90" s="5" t="n">
        <v>23771</v>
      </c>
    </row>
    <row r="91" spans="1:3">
      <c r="A91" s="4" t="s">
        <v>1181</v>
      </c>
      <c r="B91" s="5" t="n">
        <v>483</v>
      </c>
      <c r="C91" s="5" t="n">
        <v>351</v>
      </c>
    </row>
    <row r="92" spans="1:3">
      <c r="A92" s="4" t="s">
        <v>1182</v>
      </c>
      <c r="B92" s="5" t="n">
        <v>8</v>
      </c>
      <c r="C92" s="5" t="n">
        <v>20</v>
      </c>
    </row>
    <row r="93" spans="1:3">
      <c r="A93" s="4" t="s">
        <v>178</v>
      </c>
      <c r="B93" s="5" t="n">
        <v>22492</v>
      </c>
      <c r="C93" s="5" t="n">
        <v>24102</v>
      </c>
    </row>
    <row r="94" spans="1:3">
      <c r="A94" s="4" t="s">
        <v>558</v>
      </c>
    </row>
    <row r="95" spans="1:3">
      <c r="A95" s="3" t="s">
        <v>543</v>
      </c>
    </row>
    <row r="96" spans="1:3">
      <c r="A96" s="4" t="s">
        <v>1180</v>
      </c>
      <c r="B96" s="5" t="n">
        <v>1736</v>
      </c>
      <c r="C96" s="5" t="n">
        <v>1904</v>
      </c>
    </row>
    <row r="97" spans="1:3">
      <c r="A97" s="4" t="s">
        <v>1181</v>
      </c>
      <c r="B97" s="5" t="n">
        <v>44</v>
      </c>
      <c r="C97" s="5" t="n">
        <v>23</v>
      </c>
    </row>
    <row r="98" spans="1:3">
      <c r="A98" s="4" t="s">
        <v>1182</v>
      </c>
      <c r="B98" s="5" t="n">
        <v>2</v>
      </c>
      <c r="C98" s="5" t="n">
        <v>9</v>
      </c>
    </row>
    <row r="99" spans="1:3">
      <c r="A99" s="4" t="s">
        <v>178</v>
      </c>
      <c r="B99" s="5" t="n">
        <v>1778</v>
      </c>
      <c r="C99" s="5" t="n">
        <v>1918</v>
      </c>
    </row>
    <row r="100" spans="1:3">
      <c r="A100" s="4" t="s">
        <v>1192</v>
      </c>
    </row>
    <row r="101" spans="1:3">
      <c r="A101" s="3" t="s">
        <v>543</v>
      </c>
    </row>
    <row r="102" spans="1:3">
      <c r="A102" s="4" t="s">
        <v>1180</v>
      </c>
      <c r="B102" s="5" t="n">
        <v>24827</v>
      </c>
      <c r="C102" s="5" t="n">
        <v>19612</v>
      </c>
    </row>
    <row r="103" spans="1:3">
      <c r="A103" s="4" t="s">
        <v>1181</v>
      </c>
      <c r="B103" s="5" t="n">
        <v>16</v>
      </c>
      <c r="C103" s="5" t="n">
        <v>1</v>
      </c>
    </row>
    <row r="104" spans="1:3">
      <c r="A104" s="4" t="s">
        <v>1182</v>
      </c>
      <c r="B104" s="5" t="n">
        <v>62</v>
      </c>
      <c r="C104" s="5" t="n">
        <v>176</v>
      </c>
    </row>
    <row r="105" spans="1:3">
      <c r="A105" s="4" t="s">
        <v>178</v>
      </c>
      <c r="B105" s="5" t="n">
        <v>24781</v>
      </c>
      <c r="C105" s="5" t="n">
        <v>19437</v>
      </c>
    </row>
    <row r="106" spans="1:3">
      <c r="A106" s="4" t="s">
        <v>1193</v>
      </c>
    </row>
    <row r="107" spans="1:3">
      <c r="A107" s="3" t="s">
        <v>543</v>
      </c>
    </row>
    <row r="108" spans="1:3">
      <c r="A108" s="4" t="s">
        <v>1180</v>
      </c>
      <c r="B108" s="5" t="n">
        <v>5945</v>
      </c>
      <c r="C108" s="5" t="n">
        <v>7225</v>
      </c>
    </row>
    <row r="109" spans="1:3">
      <c r="A109" s="4" t="s">
        <v>1181</v>
      </c>
      <c r="B109" s="5" t="n">
        <v>61</v>
      </c>
      <c r="C109" s="5" t="n">
        <v>57</v>
      </c>
    </row>
    <row r="110" spans="1:3">
      <c r="A110" s="4" t="s">
        <v>1182</v>
      </c>
      <c r="B110" s="5" t="n">
        <v>10</v>
      </c>
      <c r="C110" s="5" t="n">
        <v>22</v>
      </c>
    </row>
    <row r="111" spans="1:3">
      <c r="A111" s="4" t="s">
        <v>178</v>
      </c>
      <c r="B111" s="5" t="n">
        <v>5996</v>
      </c>
      <c r="C111" s="5" t="n">
        <v>7260</v>
      </c>
    </row>
    <row r="112" spans="1:3">
      <c r="A112" s="4" t="s">
        <v>561</v>
      </c>
    </row>
    <row r="113" spans="1:3">
      <c r="A113" s="3" t="s">
        <v>543</v>
      </c>
    </row>
    <row r="114" spans="1:3">
      <c r="A114" s="4" t="s">
        <v>178</v>
      </c>
      <c r="B114" s="5" t="n">
        <v>69800</v>
      </c>
      <c r="C114" s="5" t="n">
        <v>50700</v>
      </c>
    </row>
    <row r="115" spans="1:3">
      <c r="A115" s="3" t="s">
        <v>1183</v>
      </c>
    </row>
    <row r="116" spans="1:3">
      <c r="A116" s="4" t="s">
        <v>1180</v>
      </c>
      <c r="B116" s="6" t="n">
        <v>20700</v>
      </c>
      <c r="C116" s="6" t="n">
        <v>209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88</v>
      </c>
      <c r="C1" s="2" t="s">
        <v>136</v>
      </c>
    </row>
    <row r="2" spans="1:3">
      <c r="A2" s="3" t="s">
        <v>543</v>
      </c>
    </row>
    <row r="3" spans="1:3">
      <c r="A3" s="4" t="s">
        <v>1195</v>
      </c>
      <c r="B3" s="6" t="n">
        <v>57213</v>
      </c>
      <c r="C3" s="6" t="n">
        <v>50325</v>
      </c>
    </row>
    <row r="4" spans="1:3">
      <c r="A4" s="4" t="s">
        <v>1196</v>
      </c>
      <c r="B4" s="5" t="n">
        <v>242</v>
      </c>
      <c r="C4" s="5" t="n">
        <v>550</v>
      </c>
    </row>
    <row r="5" spans="1:3">
      <c r="A5" s="4" t="s">
        <v>1197</v>
      </c>
      <c r="B5" s="5" t="n">
        <v>17093</v>
      </c>
      <c r="C5" s="5" t="n">
        <v>36706</v>
      </c>
    </row>
    <row r="6" spans="1:3">
      <c r="A6" s="4" t="s">
        <v>1198</v>
      </c>
      <c r="B6" s="5" t="n">
        <v>114</v>
      </c>
      <c r="C6" s="5" t="n">
        <v>993</v>
      </c>
    </row>
    <row r="7" spans="1:3">
      <c r="A7" s="4" t="s">
        <v>1199</v>
      </c>
      <c r="B7" s="5" t="n">
        <v>74306</v>
      </c>
      <c r="C7" s="5" t="n">
        <v>87031</v>
      </c>
    </row>
    <row r="8" spans="1:3">
      <c r="A8" s="4" t="s">
        <v>1200</v>
      </c>
      <c r="B8" s="5" t="n">
        <v>356</v>
      </c>
      <c r="C8" s="5" t="n">
        <v>1543</v>
      </c>
    </row>
    <row r="9" spans="1:3">
      <c r="A9" s="3" t="s">
        <v>1183</v>
      </c>
    </row>
    <row r="10" spans="1:3">
      <c r="A10" s="4" t="s">
        <v>1195</v>
      </c>
      <c r="B10" s="5" t="n">
        <v>1</v>
      </c>
      <c r="C10" s="5" t="n">
        <v>4397</v>
      </c>
    </row>
    <row r="11" spans="1:3">
      <c r="A11" s="4" t="s">
        <v>1196</v>
      </c>
      <c r="B11" s="5" t="n">
        <v>0</v>
      </c>
      <c r="C11" s="5" t="n">
        <v>23</v>
      </c>
    </row>
    <row r="12" spans="1:3">
      <c r="A12" s="4" t="s">
        <v>1201</v>
      </c>
      <c r="B12" s="5" t="n">
        <v>2747</v>
      </c>
      <c r="C12" s="5" t="n">
        <v>8196</v>
      </c>
    </row>
    <row r="13" spans="1:3">
      <c r="A13" s="4" t="s">
        <v>1198</v>
      </c>
      <c r="B13" s="5" t="n">
        <v>12</v>
      </c>
      <c r="C13" s="5" t="n">
        <v>192</v>
      </c>
    </row>
    <row r="14" spans="1:3">
      <c r="A14" s="4" t="s">
        <v>1199</v>
      </c>
      <c r="B14" s="5" t="n">
        <v>2748</v>
      </c>
      <c r="C14" s="5" t="n">
        <v>12593</v>
      </c>
    </row>
    <row r="15" spans="1:3">
      <c r="A15" s="4" t="s">
        <v>1200</v>
      </c>
      <c r="B15" s="5" t="n">
        <v>12</v>
      </c>
      <c r="C15" s="5" t="n">
        <v>215</v>
      </c>
    </row>
    <row r="16" spans="1:3">
      <c r="A16" s="3" t="s">
        <v>1202</v>
      </c>
    </row>
    <row r="17" spans="1:3">
      <c r="A17" s="4" t="s">
        <v>1195</v>
      </c>
      <c r="B17" s="5" t="n">
        <v>57214</v>
      </c>
      <c r="C17" s="5" t="n">
        <v>54722</v>
      </c>
    </row>
    <row r="18" spans="1:3">
      <c r="A18" s="4" t="s">
        <v>1196</v>
      </c>
      <c r="B18" s="5" t="n">
        <v>242</v>
      </c>
      <c r="C18" s="5" t="n">
        <v>573</v>
      </c>
    </row>
    <row r="19" spans="1:3">
      <c r="A19" s="4" t="s">
        <v>1201</v>
      </c>
      <c r="B19" s="5" t="n">
        <v>19840</v>
      </c>
      <c r="C19" s="5" t="n">
        <v>44902</v>
      </c>
    </row>
    <row r="20" spans="1:3">
      <c r="A20" s="4" t="s">
        <v>1198</v>
      </c>
      <c r="B20" s="5" t="n">
        <v>126</v>
      </c>
      <c r="C20" s="5" t="n">
        <v>1185</v>
      </c>
    </row>
    <row r="21" spans="1:3">
      <c r="A21" s="4" t="s">
        <v>1199</v>
      </c>
      <c r="B21" s="5" t="n">
        <v>77054</v>
      </c>
      <c r="C21" s="5" t="n">
        <v>99624</v>
      </c>
    </row>
    <row r="22" spans="1:3">
      <c r="A22" s="4" t="s">
        <v>1200</v>
      </c>
      <c r="B22" s="5" t="n">
        <v>368</v>
      </c>
      <c r="C22" s="5" t="n">
        <v>1758</v>
      </c>
    </row>
    <row r="23" spans="1:3">
      <c r="A23" s="4" t="s">
        <v>552</v>
      </c>
    </row>
    <row r="24" spans="1:3">
      <c r="A24" s="3" t="s">
        <v>543</v>
      </c>
    </row>
    <row r="25" spans="1:3">
      <c r="A25" s="4" t="s">
        <v>1195</v>
      </c>
      <c r="B25" s="5" t="n">
        <v>6246</v>
      </c>
      <c r="C25" s="5" t="n">
        <v>20160</v>
      </c>
    </row>
    <row r="26" spans="1:3">
      <c r="A26" s="4" t="s">
        <v>1196</v>
      </c>
      <c r="B26" s="5" t="n">
        <v>49</v>
      </c>
      <c r="C26" s="5" t="n">
        <v>333</v>
      </c>
    </row>
    <row r="27" spans="1:3">
      <c r="A27" s="4" t="s">
        <v>1197</v>
      </c>
      <c r="B27" s="5" t="n">
        <v>7787</v>
      </c>
      <c r="C27" s="5" t="n">
        <v>27510</v>
      </c>
    </row>
    <row r="28" spans="1:3">
      <c r="A28" s="4" t="s">
        <v>1198</v>
      </c>
      <c r="B28" s="5" t="n">
        <v>55</v>
      </c>
      <c r="C28" s="5" t="n">
        <v>825</v>
      </c>
    </row>
    <row r="29" spans="1:3">
      <c r="A29" s="4" t="s">
        <v>1199</v>
      </c>
      <c r="B29" s="5" t="n">
        <v>14033</v>
      </c>
      <c r="C29" s="5" t="n">
        <v>47670</v>
      </c>
    </row>
    <row r="30" spans="1:3">
      <c r="A30" s="4" t="s">
        <v>1200</v>
      </c>
      <c r="B30" s="5" t="n">
        <v>104</v>
      </c>
      <c r="C30" s="5" t="n">
        <v>1158</v>
      </c>
    </row>
    <row r="31" spans="1:3">
      <c r="A31" s="3" t="s">
        <v>1183</v>
      </c>
    </row>
    <row r="32" spans="1:3">
      <c r="A32" s="4" t="s">
        <v>1195</v>
      </c>
      <c r="B32" s="5" t="n">
        <v>1</v>
      </c>
      <c r="C32" s="5" t="n">
        <v>4385</v>
      </c>
    </row>
    <row r="33" spans="1:3">
      <c r="A33" s="4" t="s">
        <v>1196</v>
      </c>
      <c r="B33" s="5" t="n">
        <v>0</v>
      </c>
      <c r="C33" s="5" t="n">
        <v>23</v>
      </c>
    </row>
    <row r="34" spans="1:3">
      <c r="A34" s="4" t="s">
        <v>1201</v>
      </c>
      <c r="B34" s="5" t="n">
        <v>2747</v>
      </c>
      <c r="C34" s="5" t="n">
        <v>7082</v>
      </c>
    </row>
    <row r="35" spans="1:3">
      <c r="A35" s="4" t="s">
        <v>1198</v>
      </c>
      <c r="B35" s="5" t="n">
        <v>12</v>
      </c>
      <c r="C35" s="5" t="n">
        <v>177</v>
      </c>
    </row>
    <row r="36" spans="1:3">
      <c r="A36" s="4" t="s">
        <v>1199</v>
      </c>
      <c r="B36" s="5" t="n">
        <v>2748</v>
      </c>
      <c r="C36" s="5" t="n">
        <v>11467</v>
      </c>
    </row>
    <row r="37" spans="1:3">
      <c r="A37" s="4" t="s">
        <v>1200</v>
      </c>
      <c r="B37" s="5" t="n">
        <v>12</v>
      </c>
      <c r="C37" s="5" t="n">
        <v>200</v>
      </c>
    </row>
    <row r="38" spans="1:3">
      <c r="A38" s="4" t="s">
        <v>1188</v>
      </c>
    </row>
    <row r="39" spans="1:3">
      <c r="A39" s="3" t="s">
        <v>543</v>
      </c>
    </row>
    <row r="40" spans="1:3">
      <c r="A40" s="4" t="s">
        <v>1195</v>
      </c>
      <c r="B40" s="5" t="n">
        <v>5701</v>
      </c>
      <c r="C40" s="5" t="n">
        <v>17656</v>
      </c>
    </row>
    <row r="41" spans="1:3">
      <c r="A41" s="4" t="s">
        <v>1196</v>
      </c>
      <c r="B41" s="5" t="n">
        <v>48</v>
      </c>
      <c r="C41" s="5" t="n">
        <v>318</v>
      </c>
    </row>
    <row r="42" spans="1:3">
      <c r="A42" s="4" t="s">
        <v>1197</v>
      </c>
      <c r="B42" s="5" t="n">
        <v>5704</v>
      </c>
      <c r="C42" s="5" t="n">
        <v>22728</v>
      </c>
    </row>
    <row r="43" spans="1:3">
      <c r="A43" s="4" t="s">
        <v>1198</v>
      </c>
      <c r="B43" s="5" t="n">
        <v>38</v>
      </c>
      <c r="C43" s="5" t="n">
        <v>656</v>
      </c>
    </row>
    <row r="44" spans="1:3">
      <c r="A44" s="4" t="s">
        <v>1199</v>
      </c>
      <c r="B44" s="5" t="n">
        <v>11405</v>
      </c>
      <c r="C44" s="5" t="n">
        <v>40384</v>
      </c>
    </row>
    <row r="45" spans="1:3">
      <c r="A45" s="4" t="s">
        <v>1200</v>
      </c>
      <c r="B45" s="5" t="n">
        <v>86</v>
      </c>
      <c r="C45" s="5" t="n">
        <v>974</v>
      </c>
    </row>
    <row r="46" spans="1:3">
      <c r="A46" s="3" t="s">
        <v>1183</v>
      </c>
    </row>
    <row r="47" spans="1:3">
      <c r="A47" s="4" t="s">
        <v>1195</v>
      </c>
      <c r="B47" s="5" t="n">
        <v>1</v>
      </c>
      <c r="C47" s="5" t="n">
        <v>4385</v>
      </c>
    </row>
    <row r="48" spans="1:3">
      <c r="A48" s="4" t="s">
        <v>1196</v>
      </c>
      <c r="B48" s="5" t="n">
        <v>0</v>
      </c>
      <c r="C48" s="5" t="n">
        <v>23</v>
      </c>
    </row>
    <row r="49" spans="1:3">
      <c r="A49" s="4" t="s">
        <v>1201</v>
      </c>
      <c r="B49" s="5" t="n">
        <v>2747</v>
      </c>
      <c r="C49" s="5" t="n">
        <v>7082</v>
      </c>
    </row>
    <row r="50" spans="1:3">
      <c r="A50" s="4" t="s">
        <v>1198</v>
      </c>
      <c r="B50" s="5" t="n">
        <v>12</v>
      </c>
      <c r="C50" s="5" t="n">
        <v>177</v>
      </c>
    </row>
    <row r="51" spans="1:3">
      <c r="A51" s="4" t="s">
        <v>1199</v>
      </c>
      <c r="B51" s="5" t="n">
        <v>2748</v>
      </c>
      <c r="C51" s="5" t="n">
        <v>11467</v>
      </c>
    </row>
    <row r="52" spans="1:3">
      <c r="A52" s="4" t="s">
        <v>1200</v>
      </c>
      <c r="B52" s="5" t="n">
        <v>12</v>
      </c>
      <c r="C52" s="5" t="n">
        <v>200</v>
      </c>
    </row>
    <row r="53" spans="1:3">
      <c r="A53" s="4" t="s">
        <v>1189</v>
      </c>
    </row>
    <row r="54" spans="1:3">
      <c r="A54" s="3" t="s">
        <v>543</v>
      </c>
    </row>
    <row r="55" spans="1:3">
      <c r="A55" s="4" t="s">
        <v>1195</v>
      </c>
      <c r="B55" s="5" t="n">
        <v>3</v>
      </c>
      <c r="C55" s="5" t="n">
        <v>623</v>
      </c>
    </row>
    <row r="56" spans="1:3">
      <c r="A56" s="4" t="s">
        <v>1196</v>
      </c>
      <c r="B56" s="5" t="n">
        <v>0</v>
      </c>
      <c r="C56" s="5" t="n">
        <v>4</v>
      </c>
    </row>
    <row r="57" spans="1:3">
      <c r="A57" s="4" t="s">
        <v>1197</v>
      </c>
      <c r="B57" s="5" t="n">
        <v>681</v>
      </c>
      <c r="C57" s="5" t="n">
        <v>1445</v>
      </c>
    </row>
    <row r="58" spans="1:3">
      <c r="A58" s="4" t="s">
        <v>1198</v>
      </c>
      <c r="B58" s="5" t="n">
        <v>5</v>
      </c>
      <c r="C58" s="5" t="n">
        <v>27</v>
      </c>
    </row>
    <row r="59" spans="1:3">
      <c r="A59" s="4" t="s">
        <v>1199</v>
      </c>
      <c r="B59" s="5" t="n">
        <v>684</v>
      </c>
      <c r="C59" s="5" t="n">
        <v>2068</v>
      </c>
    </row>
    <row r="60" spans="1:3">
      <c r="A60" s="4" t="s">
        <v>1200</v>
      </c>
      <c r="B60" s="5" t="n">
        <v>5</v>
      </c>
      <c r="C60" s="5" t="n">
        <v>31</v>
      </c>
    </row>
    <row r="61" spans="1:3">
      <c r="A61" s="4" t="s">
        <v>1190</v>
      </c>
    </row>
    <row r="62" spans="1:3">
      <c r="A62" s="3" t="s">
        <v>543</v>
      </c>
    </row>
    <row r="63" spans="1:3">
      <c r="A63" s="4" t="s">
        <v>1195</v>
      </c>
      <c r="B63" s="5" t="n">
        <v>122</v>
      </c>
      <c r="C63" s="5" t="n">
        <v>907</v>
      </c>
    </row>
    <row r="64" spans="1:3">
      <c r="A64" s="4" t="s">
        <v>1196</v>
      </c>
      <c r="B64" s="5" t="n">
        <v>0</v>
      </c>
      <c r="C64" s="5" t="n">
        <v>5</v>
      </c>
    </row>
    <row r="65" spans="1:3">
      <c r="A65" s="4" t="s">
        <v>1197</v>
      </c>
      <c r="B65" s="5" t="n">
        <v>559</v>
      </c>
      <c r="C65" s="5" t="n">
        <v>165</v>
      </c>
    </row>
    <row r="66" spans="1:3">
      <c r="A66" s="4" t="s">
        <v>1198</v>
      </c>
      <c r="B66" s="5" t="n">
        <v>2</v>
      </c>
      <c r="C66" s="5" t="n">
        <v>1</v>
      </c>
    </row>
    <row r="67" spans="1:3">
      <c r="A67" s="4" t="s">
        <v>1199</v>
      </c>
      <c r="B67" s="5" t="n">
        <v>681</v>
      </c>
      <c r="C67" s="5" t="n">
        <v>1072</v>
      </c>
    </row>
    <row r="68" spans="1:3">
      <c r="A68" s="4" t="s">
        <v>1200</v>
      </c>
      <c r="B68" s="5" t="n">
        <v>2</v>
      </c>
      <c r="C68" s="5" t="n">
        <v>6</v>
      </c>
    </row>
    <row r="69" spans="1:3">
      <c r="A69" s="4" t="s">
        <v>1191</v>
      </c>
    </row>
    <row r="70" spans="1:3">
      <c r="A70" s="3" t="s">
        <v>543</v>
      </c>
    </row>
    <row r="71" spans="1:3">
      <c r="A71" s="4" t="s">
        <v>1195</v>
      </c>
      <c r="B71" s="5" t="n">
        <v>420</v>
      </c>
      <c r="C71" s="5" t="n">
        <v>974</v>
      </c>
    </row>
    <row r="72" spans="1:3">
      <c r="A72" s="4" t="s">
        <v>1196</v>
      </c>
      <c r="B72" s="5" t="n">
        <v>1</v>
      </c>
      <c r="C72" s="5" t="n">
        <v>6</v>
      </c>
    </row>
    <row r="73" spans="1:3">
      <c r="A73" s="4" t="s">
        <v>1197</v>
      </c>
      <c r="B73" s="5" t="n">
        <v>843</v>
      </c>
      <c r="C73" s="5" t="n">
        <v>3172</v>
      </c>
    </row>
    <row r="74" spans="1:3">
      <c r="A74" s="4" t="s">
        <v>1198</v>
      </c>
      <c r="B74" s="5" t="n">
        <v>10</v>
      </c>
      <c r="C74" s="5" t="n">
        <v>141</v>
      </c>
    </row>
    <row r="75" spans="1:3">
      <c r="A75" s="4" t="s">
        <v>1199</v>
      </c>
      <c r="B75" s="5" t="n">
        <v>1263</v>
      </c>
      <c r="C75" s="5" t="n">
        <v>4146</v>
      </c>
    </row>
    <row r="76" spans="1:3">
      <c r="A76" s="4" t="s">
        <v>1200</v>
      </c>
      <c r="B76" s="5" t="n">
        <v>11</v>
      </c>
      <c r="C76" s="5" t="n">
        <v>147</v>
      </c>
    </row>
    <row r="77" spans="1:3">
      <c r="A77" s="4" t="s">
        <v>554</v>
      </c>
    </row>
    <row r="78" spans="1:3">
      <c r="A78" s="3" t="s">
        <v>543</v>
      </c>
    </row>
    <row r="79" spans="1:3">
      <c r="A79" s="4" t="s">
        <v>1195</v>
      </c>
      <c r="B79" s="5" t="n">
        <v>38553</v>
      </c>
      <c r="C79" s="5" t="n">
        <v>4792</v>
      </c>
    </row>
    <row r="80" spans="1:3">
      <c r="A80" s="4" t="s">
        <v>1196</v>
      </c>
      <c r="B80" s="5" t="n">
        <v>169</v>
      </c>
      <c r="C80" s="5" t="n">
        <v>7</v>
      </c>
    </row>
    <row r="81" spans="1:3">
      <c r="A81" s="4" t="s">
        <v>1197</v>
      </c>
      <c r="B81" s="5" t="n">
        <v>0</v>
      </c>
      <c r="C81" s="5" t="n">
        <v>2391</v>
      </c>
    </row>
    <row r="82" spans="1:3">
      <c r="A82" s="4" t="s">
        <v>1198</v>
      </c>
      <c r="B82" s="5" t="n">
        <v>0</v>
      </c>
      <c r="C82" s="5" t="n">
        <v>71</v>
      </c>
    </row>
    <row r="83" spans="1:3">
      <c r="A83" s="4" t="s">
        <v>1199</v>
      </c>
      <c r="B83" s="5" t="n">
        <v>38553</v>
      </c>
      <c r="C83" s="5" t="n">
        <v>7183</v>
      </c>
    </row>
    <row r="84" spans="1:3">
      <c r="A84" s="4" t="s">
        <v>1200</v>
      </c>
      <c r="B84" s="5" t="n">
        <v>169</v>
      </c>
      <c r="C84" s="5" t="n">
        <v>78</v>
      </c>
    </row>
    <row r="85" spans="1:3">
      <c r="A85" s="4" t="s">
        <v>555</v>
      </c>
    </row>
    <row r="86" spans="1:3">
      <c r="A86" s="3" t="s">
        <v>543</v>
      </c>
    </row>
    <row r="87" spans="1:3">
      <c r="A87" s="4" t="s">
        <v>1195</v>
      </c>
      <c r="B87" s="5" t="n">
        <v>0</v>
      </c>
      <c r="C87" s="5" t="n">
        <v>1808</v>
      </c>
    </row>
    <row r="88" spans="1:3">
      <c r="A88" s="4" t="s">
        <v>1196</v>
      </c>
      <c r="B88" s="5" t="n">
        <v>0</v>
      </c>
      <c r="C88" s="5" t="n">
        <v>15</v>
      </c>
    </row>
    <row r="89" spans="1:3">
      <c r="A89" s="4" t="s">
        <v>1197</v>
      </c>
      <c r="B89" s="5" t="n">
        <v>205</v>
      </c>
      <c r="C89" s="5" t="n">
        <v>2477</v>
      </c>
    </row>
    <row r="90" spans="1:3">
      <c r="A90" s="4" t="s">
        <v>1198</v>
      </c>
      <c r="B90" s="5" t="n">
        <v>1</v>
      </c>
      <c r="C90" s="5" t="n">
        <v>65</v>
      </c>
    </row>
    <row r="91" spans="1:3">
      <c r="A91" s="4" t="s">
        <v>1199</v>
      </c>
      <c r="B91" s="5" t="n">
        <v>205</v>
      </c>
      <c r="C91" s="5" t="n">
        <v>4285</v>
      </c>
    </row>
    <row r="92" spans="1:3">
      <c r="A92" s="4" t="s">
        <v>1200</v>
      </c>
      <c r="B92" s="5" t="n">
        <v>1</v>
      </c>
      <c r="C92" s="5" t="n">
        <v>80</v>
      </c>
    </row>
    <row r="93" spans="1:3">
      <c r="A93" s="3" t="s">
        <v>1183</v>
      </c>
    </row>
    <row r="94" spans="1:3">
      <c r="A94" s="4" t="s">
        <v>1195</v>
      </c>
      <c r="B94" s="5" t="n">
        <v>0</v>
      </c>
      <c r="C94" s="5" t="n">
        <v>12</v>
      </c>
    </row>
    <row r="95" spans="1:3">
      <c r="A95" s="4" t="s">
        <v>1196</v>
      </c>
      <c r="B95" s="5" t="n">
        <v>0</v>
      </c>
      <c r="C95" s="5" t="n">
        <v>0</v>
      </c>
    </row>
    <row r="96" spans="1:3">
      <c r="A96" s="4" t="s">
        <v>1201</v>
      </c>
      <c r="B96" s="5" t="n">
        <v>0</v>
      </c>
      <c r="C96" s="5" t="n">
        <v>1114</v>
      </c>
    </row>
    <row r="97" spans="1:3">
      <c r="A97" s="4" t="s">
        <v>1198</v>
      </c>
      <c r="B97" s="5" t="n">
        <v>0</v>
      </c>
      <c r="C97" s="5" t="n">
        <v>15</v>
      </c>
    </row>
    <row r="98" spans="1:3">
      <c r="A98" s="4" t="s">
        <v>1199</v>
      </c>
      <c r="B98" s="5" t="n">
        <v>0</v>
      </c>
      <c r="C98" s="5" t="n">
        <v>1126</v>
      </c>
    </row>
    <row r="99" spans="1:3">
      <c r="A99" s="4" t="s">
        <v>1200</v>
      </c>
      <c r="B99" s="5" t="n">
        <v>0</v>
      </c>
      <c r="C99" s="5" t="n">
        <v>15</v>
      </c>
    </row>
    <row r="100" spans="1:3">
      <c r="A100" s="4" t="s">
        <v>556</v>
      </c>
    </row>
    <row r="101" spans="1:3">
      <c r="A101" s="3" t="s">
        <v>543</v>
      </c>
    </row>
    <row r="102" spans="1:3">
      <c r="A102" s="4" t="s">
        <v>1195</v>
      </c>
      <c r="B102" s="5" t="n">
        <v>74</v>
      </c>
      <c r="C102" s="5" t="n">
        <v>75</v>
      </c>
    </row>
    <row r="103" spans="1:3">
      <c r="A103" s="4" t="s">
        <v>1196</v>
      </c>
      <c r="B103" s="5" t="n">
        <v>0</v>
      </c>
      <c r="C103" s="5" t="n">
        <v>0</v>
      </c>
    </row>
    <row r="104" spans="1:3">
      <c r="A104" s="4" t="s">
        <v>1197</v>
      </c>
      <c r="B104" s="5" t="n">
        <v>0</v>
      </c>
      <c r="C104" s="5" t="n">
        <v>0</v>
      </c>
    </row>
    <row r="105" spans="1:3">
      <c r="A105" s="4" t="s">
        <v>1198</v>
      </c>
      <c r="B105" s="5" t="n">
        <v>0</v>
      </c>
      <c r="C105" s="5" t="n">
        <v>0</v>
      </c>
    </row>
    <row r="106" spans="1:3">
      <c r="A106" s="4" t="s">
        <v>1199</v>
      </c>
      <c r="B106" s="5" t="n">
        <v>74</v>
      </c>
      <c r="C106" s="5" t="n">
        <v>75</v>
      </c>
    </row>
    <row r="107" spans="1:3">
      <c r="A107" s="4" t="s">
        <v>1200</v>
      </c>
      <c r="B107" s="5" t="n">
        <v>0</v>
      </c>
      <c r="C107" s="5" t="n">
        <v>0</v>
      </c>
    </row>
    <row r="108" spans="1:3">
      <c r="A108" s="4" t="s">
        <v>557</v>
      </c>
    </row>
    <row r="109" spans="1:3">
      <c r="A109" s="3" t="s">
        <v>543</v>
      </c>
    </row>
    <row r="110" spans="1:3">
      <c r="A110" s="4" t="s">
        <v>1195</v>
      </c>
      <c r="B110" s="5" t="n">
        <v>3923</v>
      </c>
      <c r="C110" s="5" t="n">
        <v>3123</v>
      </c>
    </row>
    <row r="111" spans="1:3">
      <c r="A111" s="4" t="s">
        <v>1196</v>
      </c>
      <c r="B111" s="5" t="n">
        <v>5</v>
      </c>
      <c r="C111" s="5" t="n">
        <v>5</v>
      </c>
    </row>
    <row r="112" spans="1:3">
      <c r="A112" s="4" t="s">
        <v>1197</v>
      </c>
      <c r="B112" s="5" t="n">
        <v>897</v>
      </c>
      <c r="C112" s="5" t="n">
        <v>1937</v>
      </c>
    </row>
    <row r="113" spans="1:3">
      <c r="A113" s="4" t="s">
        <v>1198</v>
      </c>
      <c r="B113" s="5" t="n">
        <v>3</v>
      </c>
      <c r="C113" s="5" t="n">
        <v>15</v>
      </c>
    </row>
    <row r="114" spans="1:3">
      <c r="A114" s="4" t="s">
        <v>1199</v>
      </c>
      <c r="B114" s="5" t="n">
        <v>4820</v>
      </c>
      <c r="C114" s="5" t="n">
        <v>5060</v>
      </c>
    </row>
    <row r="115" spans="1:3">
      <c r="A115" s="4" t="s">
        <v>1200</v>
      </c>
      <c r="B115" s="5" t="n">
        <v>8</v>
      </c>
      <c r="C115" s="5" t="n">
        <v>20</v>
      </c>
    </row>
    <row r="116" spans="1:3">
      <c r="A116" s="4" t="s">
        <v>558</v>
      </c>
    </row>
    <row r="117" spans="1:3">
      <c r="A117" s="3" t="s">
        <v>543</v>
      </c>
    </row>
    <row r="118" spans="1:3">
      <c r="A118" s="4" t="s">
        <v>1195</v>
      </c>
      <c r="B118" s="5" t="n">
        <v>47</v>
      </c>
      <c r="C118" s="5" t="n">
        <v>478</v>
      </c>
    </row>
    <row r="119" spans="1:3">
      <c r="A119" s="4" t="s">
        <v>1196</v>
      </c>
      <c r="B119" s="5" t="n">
        <v>0</v>
      </c>
      <c r="C119" s="5" t="n">
        <v>8</v>
      </c>
    </row>
    <row r="120" spans="1:3">
      <c r="A120" s="4" t="s">
        <v>1197</v>
      </c>
      <c r="B120" s="5" t="n">
        <v>115</v>
      </c>
      <c r="C120" s="5" t="n">
        <v>37</v>
      </c>
    </row>
    <row r="121" spans="1:3">
      <c r="A121" s="4" t="s">
        <v>1198</v>
      </c>
      <c r="B121" s="5" t="n">
        <v>2</v>
      </c>
      <c r="C121" s="5" t="n">
        <v>1</v>
      </c>
    </row>
    <row r="122" spans="1:3">
      <c r="A122" s="4" t="s">
        <v>1199</v>
      </c>
      <c r="B122" s="5" t="n">
        <v>162</v>
      </c>
      <c r="C122" s="5" t="n">
        <v>515</v>
      </c>
    </row>
    <row r="123" spans="1:3">
      <c r="A123" s="4" t="s">
        <v>1200</v>
      </c>
      <c r="B123" s="5" t="n">
        <v>2</v>
      </c>
      <c r="C123" s="5" t="n">
        <v>9</v>
      </c>
    </row>
    <row r="124" spans="1:3">
      <c r="A124" s="4" t="s">
        <v>1192</v>
      </c>
    </row>
    <row r="125" spans="1:3">
      <c r="A125" s="3" t="s">
        <v>543</v>
      </c>
    </row>
    <row r="126" spans="1:3">
      <c r="A126" s="4" t="s">
        <v>1195</v>
      </c>
      <c r="B126" s="5" t="n">
        <v>7766</v>
      </c>
      <c r="C126" s="5" t="n">
        <v>18681</v>
      </c>
    </row>
    <row r="127" spans="1:3">
      <c r="A127" s="4" t="s">
        <v>1196</v>
      </c>
      <c r="B127" s="5" t="n">
        <v>16</v>
      </c>
      <c r="C127" s="5" t="n">
        <v>176</v>
      </c>
    </row>
    <row r="128" spans="1:3">
      <c r="A128" s="4" t="s">
        <v>1197</v>
      </c>
      <c r="B128" s="5" t="n">
        <v>6034</v>
      </c>
      <c r="C128" s="5" t="n">
        <v>0</v>
      </c>
    </row>
    <row r="129" spans="1:3">
      <c r="A129" s="4" t="s">
        <v>1198</v>
      </c>
      <c r="B129" s="5" t="n">
        <v>46</v>
      </c>
      <c r="C129" s="5" t="n">
        <v>0</v>
      </c>
    </row>
    <row r="130" spans="1:3">
      <c r="A130" s="4" t="s">
        <v>1199</v>
      </c>
      <c r="B130" s="5" t="n">
        <v>13800</v>
      </c>
      <c r="C130" s="5" t="n">
        <v>18681</v>
      </c>
    </row>
    <row r="131" spans="1:3">
      <c r="A131" s="4" t="s">
        <v>1200</v>
      </c>
      <c r="B131" s="5" t="n">
        <v>62</v>
      </c>
      <c r="C131" s="5" t="n">
        <v>176</v>
      </c>
    </row>
    <row r="132" spans="1:3">
      <c r="A132" s="4" t="s">
        <v>1193</v>
      </c>
    </row>
    <row r="133" spans="1:3">
      <c r="A133" s="3" t="s">
        <v>543</v>
      </c>
    </row>
    <row r="134" spans="1:3">
      <c r="A134" s="4" t="s">
        <v>1195</v>
      </c>
      <c r="B134" s="5" t="n">
        <v>604</v>
      </c>
      <c r="C134" s="5" t="n">
        <v>1208</v>
      </c>
    </row>
    <row r="135" spans="1:3">
      <c r="A135" s="4" t="s">
        <v>1196</v>
      </c>
      <c r="B135" s="5" t="n">
        <v>3</v>
      </c>
      <c r="C135" s="5" t="n">
        <v>6</v>
      </c>
    </row>
    <row r="136" spans="1:3">
      <c r="A136" s="4" t="s">
        <v>1197</v>
      </c>
      <c r="B136" s="5" t="n">
        <v>2055</v>
      </c>
      <c r="C136" s="5" t="n">
        <v>2354</v>
      </c>
    </row>
    <row r="137" spans="1:3">
      <c r="A137" s="4" t="s">
        <v>1198</v>
      </c>
      <c r="B137" s="5" t="n">
        <v>7</v>
      </c>
      <c r="C137" s="5" t="n">
        <v>16</v>
      </c>
    </row>
    <row r="138" spans="1:3">
      <c r="A138" s="4" t="s">
        <v>1199</v>
      </c>
      <c r="B138" s="5" t="n">
        <v>2659</v>
      </c>
      <c r="C138" s="5" t="n">
        <v>3562</v>
      </c>
    </row>
    <row r="139" spans="1:3">
      <c r="A139" s="4" t="s">
        <v>1200</v>
      </c>
      <c r="B139" s="6" t="n">
        <v>10</v>
      </c>
      <c r="C139" s="6" t="n">
        <v>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3</v>
      </c>
      <c r="B1" s="2" t="s">
        <v>87</v>
      </c>
      <c r="D1" s="2" t="s">
        <v>1</v>
      </c>
    </row>
    <row r="2" spans="1:5">
      <c r="B2" s="2" t="s">
        <v>88</v>
      </c>
      <c r="C2" s="2" t="s">
        <v>89</v>
      </c>
      <c r="D2" s="2" t="s">
        <v>88</v>
      </c>
      <c r="E2" s="2" t="s">
        <v>89</v>
      </c>
    </row>
    <row r="3" spans="1:5">
      <c r="A3" s="3" t="s">
        <v>424</v>
      </c>
    </row>
    <row r="4" spans="1:5">
      <c r="A4" s="4" t="s">
        <v>1204</v>
      </c>
      <c r="B4" s="6" t="n">
        <v>115000000</v>
      </c>
      <c r="C4" s="6" t="n">
        <v>9000000</v>
      </c>
      <c r="D4" s="6" t="n">
        <v>376000000</v>
      </c>
      <c r="E4" s="6" t="n">
        <v>79000000</v>
      </c>
    </row>
    <row r="5" spans="1:5">
      <c r="A5" s="4" t="s">
        <v>1205</v>
      </c>
      <c r="B5" s="5" t="n">
        <v>-71000000</v>
      </c>
      <c r="C5" s="5" t="n">
        <v>-88000000</v>
      </c>
      <c r="D5" s="5" t="n">
        <v>-319000000</v>
      </c>
      <c r="E5" s="5" t="n">
        <v>-403000000</v>
      </c>
    </row>
    <row r="6" spans="1:5">
      <c r="A6" s="4" t="s">
        <v>1206</v>
      </c>
      <c r="B6" s="5" t="n">
        <v>0</v>
      </c>
      <c r="C6" s="5" t="n">
        <v>-1000000</v>
      </c>
      <c r="D6" s="5" t="n">
        <v>0</v>
      </c>
      <c r="E6" s="5" t="n">
        <v>-1000000</v>
      </c>
    </row>
    <row r="7" spans="1:5">
      <c r="A7" s="4" t="s">
        <v>1207</v>
      </c>
      <c r="B7" s="6" t="n">
        <v>44000000</v>
      </c>
      <c r="C7" s="6" t="n">
        <v>-80000000</v>
      </c>
      <c r="D7" s="5" t="n">
        <v>57000000</v>
      </c>
      <c r="E7" s="5" t="n">
        <v>-325000000</v>
      </c>
    </row>
    <row r="8" spans="1:5">
      <c r="A8" s="4" t="s">
        <v>1208</v>
      </c>
      <c r="E8" s="5" t="n">
        <v>20000000</v>
      </c>
    </row>
    <row r="9" spans="1:5">
      <c r="A9" s="4" t="s">
        <v>1209</v>
      </c>
    </row>
    <row r="10" spans="1:5">
      <c r="A10" s="3" t="s">
        <v>424</v>
      </c>
    </row>
    <row r="11" spans="1:5">
      <c r="A11" s="4" t="s">
        <v>1206</v>
      </c>
      <c r="D11" s="6" t="n">
        <v>0</v>
      </c>
      <c r="E11" s="6"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0</v>
      </c>
      <c r="B1" s="2" t="s">
        <v>1</v>
      </c>
    </row>
    <row r="2" spans="1:3">
      <c r="B2" s="2" t="s">
        <v>88</v>
      </c>
      <c r="C2" s="2" t="s">
        <v>136</v>
      </c>
    </row>
    <row r="3" spans="1:3">
      <c r="A3" s="3" t="s">
        <v>1211</v>
      </c>
    </row>
    <row r="4" spans="1:3">
      <c r="A4" s="4" t="s">
        <v>1212</v>
      </c>
      <c r="B4" s="6" t="n">
        <v>11686</v>
      </c>
    </row>
    <row r="5" spans="1:3">
      <c r="A5" s="4" t="s">
        <v>1213</v>
      </c>
      <c r="B5" s="5" t="n">
        <v>58388</v>
      </c>
    </row>
    <row r="6" spans="1:3">
      <c r="A6" s="4" t="s">
        <v>1214</v>
      </c>
      <c r="B6" s="5" t="n">
        <v>41585</v>
      </c>
    </row>
    <row r="7" spans="1:3">
      <c r="A7" s="4" t="s">
        <v>1215</v>
      </c>
      <c r="B7" s="5" t="n">
        <v>159767</v>
      </c>
    </row>
    <row r="8" spans="1:3">
      <c r="A8" s="4" t="s">
        <v>1180</v>
      </c>
      <c r="B8" s="5" t="n">
        <v>271426</v>
      </c>
      <c r="C8" s="6" t="n">
        <v>228769</v>
      </c>
    </row>
    <row r="9" spans="1:3">
      <c r="A9" s="3" t="s">
        <v>1216</v>
      </c>
    </row>
    <row r="10" spans="1:3">
      <c r="A10" s="4" t="s">
        <v>1212</v>
      </c>
      <c r="B10" s="5" t="n">
        <v>11696</v>
      </c>
    </row>
    <row r="11" spans="1:3">
      <c r="A11" s="4" t="s">
        <v>1213</v>
      </c>
      <c r="B11" s="5" t="n">
        <v>58793</v>
      </c>
    </row>
    <row r="12" spans="1:3">
      <c r="A12" s="4" t="s">
        <v>1214</v>
      </c>
      <c r="B12" s="5" t="n">
        <v>42086</v>
      </c>
    </row>
    <row r="13" spans="1:3">
      <c r="A13" s="4" t="s">
        <v>1215</v>
      </c>
      <c r="B13" s="5" t="n">
        <v>163782</v>
      </c>
    </row>
    <row r="14" spans="1:3">
      <c r="A14" s="4" t="s">
        <v>178</v>
      </c>
      <c r="B14" s="6" t="n">
        <v>276357</v>
      </c>
      <c r="C14" s="5" t="n">
        <v>230394</v>
      </c>
    </row>
    <row r="15" spans="1:3">
      <c r="A15" s="3" t="s">
        <v>1217</v>
      </c>
    </row>
    <row r="16" spans="1:3">
      <c r="A16" s="4" t="s">
        <v>1212</v>
      </c>
      <c r="B16" s="4" t="s">
        <v>1218</v>
      </c>
    </row>
    <row r="17" spans="1:3">
      <c r="A17" s="4" t="s">
        <v>1213</v>
      </c>
      <c r="B17" s="4" t="s">
        <v>1218</v>
      </c>
    </row>
    <row r="18" spans="1:3">
      <c r="A18" s="4" t="s">
        <v>1214</v>
      </c>
      <c r="B18" s="4" t="s">
        <v>1219</v>
      </c>
    </row>
    <row r="19" spans="1:3">
      <c r="A19" s="4" t="s">
        <v>1215</v>
      </c>
      <c r="B19" s="4" t="s">
        <v>1220</v>
      </c>
    </row>
    <row r="20" spans="1:3">
      <c r="A20" s="4" t="s">
        <v>1221</v>
      </c>
      <c r="B20" s="4" t="s">
        <v>1222</v>
      </c>
    </row>
    <row r="21" spans="1:3">
      <c r="A21" s="3" t="s">
        <v>1223</v>
      </c>
    </row>
    <row r="22" spans="1:3">
      <c r="A22" s="4" t="s">
        <v>1212</v>
      </c>
      <c r="B22" s="6" t="n">
        <v>0</v>
      </c>
    </row>
    <row r="23" spans="1:3">
      <c r="A23" s="4" t="s">
        <v>1213</v>
      </c>
      <c r="B23" s="5" t="n">
        <v>0</v>
      </c>
    </row>
    <row r="24" spans="1:3">
      <c r="A24" s="4" t="s">
        <v>1214</v>
      </c>
      <c r="B24" s="5" t="n">
        <v>4325</v>
      </c>
    </row>
    <row r="25" spans="1:3">
      <c r="A25" s="4" t="s">
        <v>1215</v>
      </c>
      <c r="B25" s="5" t="n">
        <v>26582</v>
      </c>
    </row>
    <row r="26" spans="1:3">
      <c r="A26" s="4" t="s">
        <v>1180</v>
      </c>
      <c r="B26" s="5" t="n">
        <v>30907</v>
      </c>
      <c r="C26" s="5" t="n">
        <v>31434</v>
      </c>
    </row>
    <row r="27" spans="1:3">
      <c r="A27" s="3" t="s">
        <v>1224</v>
      </c>
    </row>
    <row r="28" spans="1:3">
      <c r="A28" s="4" t="s">
        <v>1212</v>
      </c>
      <c r="B28" s="5" t="n">
        <v>0</v>
      </c>
    </row>
    <row r="29" spans="1:3">
      <c r="A29" s="4" t="s">
        <v>1213</v>
      </c>
      <c r="B29" s="5" t="n">
        <v>0</v>
      </c>
    </row>
    <row r="30" spans="1:3">
      <c r="A30" s="4" t="s">
        <v>1214</v>
      </c>
      <c r="B30" s="5" t="n">
        <v>4610</v>
      </c>
    </row>
    <row r="31" spans="1:3">
      <c r="A31" s="4" t="s">
        <v>1215</v>
      </c>
      <c r="B31" s="5" t="n">
        <v>27462</v>
      </c>
    </row>
    <row r="32" spans="1:3">
      <c r="A32" s="4" t="s">
        <v>178</v>
      </c>
      <c r="B32" s="6" t="n">
        <v>32072</v>
      </c>
      <c r="C32" s="5" t="n">
        <v>31458</v>
      </c>
    </row>
    <row r="33" spans="1:3">
      <c r="A33" s="3" t="s">
        <v>1225</v>
      </c>
    </row>
    <row r="34" spans="1:3">
      <c r="A34" s="4" t="s">
        <v>1212</v>
      </c>
      <c r="B34" s="4" t="s">
        <v>1226</v>
      </c>
    </row>
    <row r="35" spans="1:3">
      <c r="A35" s="4" t="s">
        <v>1213</v>
      </c>
      <c r="B35" s="4" t="s">
        <v>1226</v>
      </c>
    </row>
    <row r="36" spans="1:3">
      <c r="A36" s="4" t="s">
        <v>1214</v>
      </c>
      <c r="B36" s="4" t="s">
        <v>1227</v>
      </c>
    </row>
    <row r="37" spans="1:3">
      <c r="A37" s="4" t="s">
        <v>1215</v>
      </c>
      <c r="B37" s="4" t="s">
        <v>1228</v>
      </c>
    </row>
    <row r="38" spans="1:3">
      <c r="A38" s="4" t="s">
        <v>1221</v>
      </c>
      <c r="B38" s="4" t="s">
        <v>1229</v>
      </c>
    </row>
    <row r="39" spans="1:3">
      <c r="A39" s="3" t="s">
        <v>1230</v>
      </c>
    </row>
    <row r="40" spans="1:3">
      <c r="A40" s="4" t="s">
        <v>1231</v>
      </c>
      <c r="B40" s="4" t="s">
        <v>1065</v>
      </c>
    </row>
    <row r="41" spans="1:3">
      <c r="A41" s="4" t="s">
        <v>1232</v>
      </c>
      <c r="B41" s="4" t="s">
        <v>1233</v>
      </c>
    </row>
    <row r="42" spans="1:3">
      <c r="A42" s="4" t="s">
        <v>1234</v>
      </c>
      <c r="B42" s="4" t="s">
        <v>1233</v>
      </c>
    </row>
    <row r="43" spans="1:3">
      <c r="A43" s="4" t="s">
        <v>1235</v>
      </c>
    </row>
    <row r="44" spans="1:3">
      <c r="A44" s="3" t="s">
        <v>1230</v>
      </c>
    </row>
    <row r="45" spans="1:3">
      <c r="A45" s="4" t="s">
        <v>1236</v>
      </c>
      <c r="B45" s="4" t="s">
        <v>1237</v>
      </c>
    </row>
    <row r="46" spans="1:3">
      <c r="A46" s="4" t="s">
        <v>840</v>
      </c>
    </row>
    <row r="47" spans="1:3">
      <c r="A47" s="3" t="s">
        <v>1211</v>
      </c>
    </row>
    <row r="48" spans="1:3">
      <c r="A48" s="4" t="s">
        <v>1212</v>
      </c>
      <c r="B48" s="6" t="n">
        <v>287</v>
      </c>
    </row>
    <row r="49" spans="1:3">
      <c r="A49" s="4" t="s">
        <v>1213</v>
      </c>
      <c r="B49" s="5" t="n">
        <v>89</v>
      </c>
    </row>
    <row r="50" spans="1:3">
      <c r="A50" s="4" t="s">
        <v>1214</v>
      </c>
      <c r="B50" s="5" t="n">
        <v>9642</v>
      </c>
    </row>
    <row r="51" spans="1:3">
      <c r="A51" s="4" t="s">
        <v>1215</v>
      </c>
      <c r="B51" s="5" t="n">
        <v>103021</v>
      </c>
    </row>
    <row r="52" spans="1:3">
      <c r="A52" s="4" t="s">
        <v>1180</v>
      </c>
      <c r="B52" s="5" t="n">
        <v>113039</v>
      </c>
      <c r="C52" s="5" t="n">
        <v>84190</v>
      </c>
    </row>
    <row r="53" spans="1:3">
      <c r="A53" s="3" t="s">
        <v>1216</v>
      </c>
    </row>
    <row r="54" spans="1:3">
      <c r="A54" s="4" t="s">
        <v>1212</v>
      </c>
      <c r="B54" s="5" t="n">
        <v>287</v>
      </c>
    </row>
    <row r="55" spans="1:3">
      <c r="A55" s="4" t="s">
        <v>1213</v>
      </c>
      <c r="B55" s="5" t="n">
        <v>90</v>
      </c>
    </row>
    <row r="56" spans="1:3">
      <c r="A56" s="4" t="s">
        <v>1214</v>
      </c>
      <c r="B56" s="5" t="n">
        <v>9827</v>
      </c>
    </row>
    <row r="57" spans="1:3">
      <c r="A57" s="4" t="s">
        <v>1215</v>
      </c>
      <c r="B57" s="5" t="n">
        <v>105141</v>
      </c>
    </row>
    <row r="58" spans="1:3">
      <c r="A58" s="4" t="s">
        <v>178</v>
      </c>
      <c r="B58" s="6" t="n">
        <v>115345</v>
      </c>
      <c r="C58" s="5" t="n">
        <v>83820</v>
      </c>
    </row>
    <row r="59" spans="1:3">
      <c r="A59" s="3" t="s">
        <v>1217</v>
      </c>
    </row>
    <row r="60" spans="1:3">
      <c r="A60" s="4" t="s">
        <v>1212</v>
      </c>
      <c r="B60" s="4" t="s">
        <v>1238</v>
      </c>
    </row>
    <row r="61" spans="1:3">
      <c r="A61" s="4" t="s">
        <v>1213</v>
      </c>
      <c r="B61" s="4" t="s">
        <v>1239</v>
      </c>
    </row>
    <row r="62" spans="1:3">
      <c r="A62" s="4" t="s">
        <v>1214</v>
      </c>
      <c r="B62" s="4" t="s">
        <v>1240</v>
      </c>
    </row>
    <row r="63" spans="1:3">
      <c r="A63" s="4" t="s">
        <v>1215</v>
      </c>
      <c r="B63" s="4" t="s">
        <v>1241</v>
      </c>
    </row>
    <row r="64" spans="1:3">
      <c r="A64" s="4" t="s">
        <v>1221</v>
      </c>
      <c r="B64" s="4" t="s">
        <v>1242</v>
      </c>
    </row>
    <row r="65" spans="1:3">
      <c r="A65" s="3" t="s">
        <v>1223</v>
      </c>
    </row>
    <row r="66" spans="1:3">
      <c r="A66" s="4" t="s">
        <v>1212</v>
      </c>
      <c r="B66" s="6" t="n">
        <v>0</v>
      </c>
    </row>
    <row r="67" spans="1:3">
      <c r="A67" s="4" t="s">
        <v>1213</v>
      </c>
      <c r="B67" s="5" t="n">
        <v>0</v>
      </c>
    </row>
    <row r="68" spans="1:3">
      <c r="A68" s="4" t="s">
        <v>1214</v>
      </c>
      <c r="B68" s="5" t="n">
        <v>4293</v>
      </c>
    </row>
    <row r="69" spans="1:3">
      <c r="A69" s="4" t="s">
        <v>1215</v>
      </c>
      <c r="B69" s="5" t="n">
        <v>21804</v>
      </c>
    </row>
    <row r="70" spans="1:3">
      <c r="A70" s="4" t="s">
        <v>1180</v>
      </c>
      <c r="B70" s="5" t="n">
        <v>26097</v>
      </c>
      <c r="C70" s="5" t="n">
        <v>26610</v>
      </c>
    </row>
    <row r="71" spans="1:3">
      <c r="A71" s="3" t="s">
        <v>1224</v>
      </c>
    </row>
    <row r="72" spans="1:3">
      <c r="A72" s="4" t="s">
        <v>1212</v>
      </c>
      <c r="B72" s="5" t="n">
        <v>0</v>
      </c>
    </row>
    <row r="73" spans="1:3">
      <c r="A73" s="4" t="s">
        <v>1213</v>
      </c>
      <c r="B73" s="5" t="n">
        <v>0</v>
      </c>
    </row>
    <row r="74" spans="1:3">
      <c r="A74" s="4" t="s">
        <v>1214</v>
      </c>
      <c r="B74" s="5" t="n">
        <v>4576</v>
      </c>
    </row>
    <row r="75" spans="1:3">
      <c r="A75" s="4" t="s">
        <v>1215</v>
      </c>
      <c r="B75" s="5" t="n">
        <v>22424</v>
      </c>
    </row>
    <row r="76" spans="1:3">
      <c r="A76" s="4" t="s">
        <v>178</v>
      </c>
      <c r="B76" s="6" t="n">
        <v>27000</v>
      </c>
      <c r="C76" s="5" t="n">
        <v>26544</v>
      </c>
    </row>
    <row r="77" spans="1:3">
      <c r="A77" s="3" t="s">
        <v>1225</v>
      </c>
    </row>
    <row r="78" spans="1:3">
      <c r="A78" s="4" t="s">
        <v>1212</v>
      </c>
      <c r="B78" s="4" t="s">
        <v>1226</v>
      </c>
    </row>
    <row r="79" spans="1:3">
      <c r="A79" s="4" t="s">
        <v>1213</v>
      </c>
      <c r="B79" s="4" t="s">
        <v>1226</v>
      </c>
    </row>
    <row r="80" spans="1:3">
      <c r="A80" s="4" t="s">
        <v>1214</v>
      </c>
      <c r="B80" s="4" t="s">
        <v>1243</v>
      </c>
    </row>
    <row r="81" spans="1:3">
      <c r="A81" s="4" t="s">
        <v>1215</v>
      </c>
      <c r="B81" s="4" t="s">
        <v>1244</v>
      </c>
    </row>
    <row r="82" spans="1:3">
      <c r="A82" s="4" t="s">
        <v>1221</v>
      </c>
      <c r="B82" s="4" t="s">
        <v>1245</v>
      </c>
    </row>
    <row r="83" spans="1:3">
      <c r="A83" s="4" t="s">
        <v>554</v>
      </c>
    </row>
    <row r="84" spans="1:3">
      <c r="A84" s="3" t="s">
        <v>1211</v>
      </c>
    </row>
    <row r="85" spans="1:3">
      <c r="A85" s="4" t="s">
        <v>1212</v>
      </c>
      <c r="B85" s="6" t="n">
        <v>4550</v>
      </c>
    </row>
    <row r="86" spans="1:3">
      <c r="A86" s="4" t="s">
        <v>1213</v>
      </c>
      <c r="B86" s="5" t="n">
        <v>42673</v>
      </c>
    </row>
    <row r="87" spans="1:3">
      <c r="A87" s="4" t="s">
        <v>1214</v>
      </c>
      <c r="B87" s="5" t="n">
        <v>18309</v>
      </c>
    </row>
    <row r="88" spans="1:3">
      <c r="A88" s="4" t="s">
        <v>1215</v>
      </c>
      <c r="B88" s="5" t="n">
        <v>8387</v>
      </c>
    </row>
    <row r="89" spans="1:3">
      <c r="A89" s="4" t="s">
        <v>1180</v>
      </c>
      <c r="B89" s="5" t="n">
        <v>73919</v>
      </c>
      <c r="C89" s="5" t="n">
        <v>55771</v>
      </c>
    </row>
    <row r="90" spans="1:3">
      <c r="A90" s="3" t="s">
        <v>1216</v>
      </c>
    </row>
    <row r="91" spans="1:3">
      <c r="A91" s="4" t="s">
        <v>1212</v>
      </c>
      <c r="B91" s="5" t="n">
        <v>4551</v>
      </c>
    </row>
    <row r="92" spans="1:3">
      <c r="A92" s="4" t="s">
        <v>1213</v>
      </c>
      <c r="B92" s="5" t="n">
        <v>42760</v>
      </c>
    </row>
    <row r="93" spans="1:3">
      <c r="A93" s="4" t="s">
        <v>1214</v>
      </c>
      <c r="B93" s="5" t="n">
        <v>18385</v>
      </c>
    </row>
    <row r="94" spans="1:3">
      <c r="A94" s="4" t="s">
        <v>1215</v>
      </c>
      <c r="B94" s="5" t="n">
        <v>8294</v>
      </c>
    </row>
    <row r="95" spans="1:3">
      <c r="A95" s="4" t="s">
        <v>178</v>
      </c>
      <c r="B95" s="6" t="n">
        <v>73990</v>
      </c>
      <c r="C95" s="5" t="n">
        <v>56059</v>
      </c>
    </row>
    <row r="96" spans="1:3">
      <c r="A96" s="3" t="s">
        <v>1217</v>
      </c>
    </row>
    <row r="97" spans="1:3">
      <c r="A97" s="4" t="s">
        <v>1212</v>
      </c>
      <c r="B97" s="4" t="s">
        <v>1239</v>
      </c>
    </row>
    <row r="98" spans="1:3">
      <c r="A98" s="4" t="s">
        <v>1213</v>
      </c>
      <c r="B98" s="4" t="s">
        <v>1246</v>
      </c>
    </row>
    <row r="99" spans="1:3">
      <c r="A99" s="4" t="s">
        <v>1214</v>
      </c>
      <c r="B99" s="4" t="s">
        <v>1247</v>
      </c>
    </row>
    <row r="100" spans="1:3">
      <c r="A100" s="4" t="s">
        <v>1215</v>
      </c>
      <c r="B100" s="4" t="s">
        <v>1239</v>
      </c>
    </row>
    <row r="101" spans="1:3">
      <c r="A101" s="4" t="s">
        <v>1221</v>
      </c>
      <c r="B101" s="4" t="s">
        <v>1248</v>
      </c>
    </row>
    <row r="102" spans="1:3">
      <c r="A102" s="4" t="s">
        <v>555</v>
      </c>
    </row>
    <row r="103" spans="1:3">
      <c r="A103" s="3" t="s">
        <v>1211</v>
      </c>
    </row>
    <row r="104" spans="1:3">
      <c r="A104" s="4" t="s">
        <v>1212</v>
      </c>
      <c r="B104" s="6" t="n">
        <v>158</v>
      </c>
    </row>
    <row r="105" spans="1:3">
      <c r="A105" s="4" t="s">
        <v>1213</v>
      </c>
      <c r="B105" s="5" t="n">
        <v>410</v>
      </c>
    </row>
    <row r="106" spans="1:3">
      <c r="A106" s="4" t="s">
        <v>1214</v>
      </c>
      <c r="B106" s="5" t="n">
        <v>1317</v>
      </c>
    </row>
    <row r="107" spans="1:3">
      <c r="A107" s="4" t="s">
        <v>1215</v>
      </c>
      <c r="B107" s="5" t="n">
        <v>27984</v>
      </c>
    </row>
    <row r="108" spans="1:3">
      <c r="A108" s="4" t="s">
        <v>1180</v>
      </c>
      <c r="B108" s="5" t="n">
        <v>29869</v>
      </c>
      <c r="C108" s="5" t="n">
        <v>36221</v>
      </c>
    </row>
    <row r="109" spans="1:3">
      <c r="A109" s="3" t="s">
        <v>1216</v>
      </c>
    </row>
    <row r="110" spans="1:3">
      <c r="A110" s="4" t="s">
        <v>1212</v>
      </c>
      <c r="B110" s="5" t="n">
        <v>159</v>
      </c>
    </row>
    <row r="111" spans="1:3">
      <c r="A111" s="4" t="s">
        <v>1213</v>
      </c>
      <c r="B111" s="5" t="n">
        <v>417</v>
      </c>
    </row>
    <row r="112" spans="1:3">
      <c r="A112" s="4" t="s">
        <v>1214</v>
      </c>
      <c r="B112" s="5" t="n">
        <v>1365</v>
      </c>
    </row>
    <row r="113" spans="1:3">
      <c r="A113" s="4" t="s">
        <v>1215</v>
      </c>
      <c r="B113" s="5" t="n">
        <v>29960</v>
      </c>
    </row>
    <row r="114" spans="1:3">
      <c r="A114" s="4" t="s">
        <v>178</v>
      </c>
      <c r="B114" s="6" t="n">
        <v>31901</v>
      </c>
      <c r="C114" s="5" t="n">
        <v>37723</v>
      </c>
    </row>
    <row r="115" spans="1:3">
      <c r="A115" s="3" t="s">
        <v>1217</v>
      </c>
    </row>
    <row r="116" spans="1:3">
      <c r="A116" s="4" t="s">
        <v>1212</v>
      </c>
      <c r="B116" s="4" t="s">
        <v>1249</v>
      </c>
    </row>
    <row r="117" spans="1:3">
      <c r="A117" s="4" t="s">
        <v>1213</v>
      </c>
      <c r="B117" s="4" t="s">
        <v>1250</v>
      </c>
    </row>
    <row r="118" spans="1:3">
      <c r="A118" s="4" t="s">
        <v>1214</v>
      </c>
      <c r="B118" s="4" t="s">
        <v>1251</v>
      </c>
    </row>
    <row r="119" spans="1:3">
      <c r="A119" s="4" t="s">
        <v>1215</v>
      </c>
      <c r="B119" s="4" t="s">
        <v>1252</v>
      </c>
    </row>
    <row r="120" spans="1:3">
      <c r="A120" s="4" t="s">
        <v>1221</v>
      </c>
      <c r="B120" s="4" t="s">
        <v>1253</v>
      </c>
    </row>
    <row r="121" spans="1:3">
      <c r="A121" s="3" t="s">
        <v>1223</v>
      </c>
    </row>
    <row r="122" spans="1:3">
      <c r="A122" s="4" t="s">
        <v>1212</v>
      </c>
      <c r="B122" s="6" t="n">
        <v>0</v>
      </c>
    </row>
    <row r="123" spans="1:3">
      <c r="A123" s="4" t="s">
        <v>1213</v>
      </c>
      <c r="B123" s="5" t="n">
        <v>0</v>
      </c>
    </row>
    <row r="124" spans="1:3">
      <c r="A124" s="4" t="s">
        <v>1214</v>
      </c>
      <c r="B124" s="5" t="n">
        <v>32</v>
      </c>
    </row>
    <row r="125" spans="1:3">
      <c r="A125" s="4" t="s">
        <v>1215</v>
      </c>
      <c r="B125" s="5" t="n">
        <v>4778</v>
      </c>
    </row>
    <row r="126" spans="1:3">
      <c r="A126" s="4" t="s">
        <v>1180</v>
      </c>
      <c r="B126" s="5" t="n">
        <v>4810</v>
      </c>
      <c r="C126" s="5" t="n">
        <v>4824</v>
      </c>
    </row>
    <row r="127" spans="1:3">
      <c r="A127" s="3" t="s">
        <v>1224</v>
      </c>
    </row>
    <row r="128" spans="1:3">
      <c r="A128" s="4" t="s">
        <v>1212</v>
      </c>
      <c r="B128" s="5" t="n">
        <v>0</v>
      </c>
    </row>
    <row r="129" spans="1:3">
      <c r="A129" s="4" t="s">
        <v>1213</v>
      </c>
      <c r="B129" s="5" t="n">
        <v>0</v>
      </c>
    </row>
    <row r="130" spans="1:3">
      <c r="A130" s="4" t="s">
        <v>1214</v>
      </c>
      <c r="B130" s="5" t="n">
        <v>34</v>
      </c>
    </row>
    <row r="131" spans="1:3">
      <c r="A131" s="4" t="s">
        <v>1215</v>
      </c>
      <c r="B131" s="5" t="n">
        <v>5038</v>
      </c>
    </row>
    <row r="132" spans="1:3">
      <c r="A132" s="4" t="s">
        <v>178</v>
      </c>
      <c r="B132" s="6" t="n">
        <v>5072</v>
      </c>
      <c r="C132" s="5" t="n">
        <v>4914</v>
      </c>
    </row>
    <row r="133" spans="1:3">
      <c r="A133" s="3" t="s">
        <v>1225</v>
      </c>
    </row>
    <row r="134" spans="1:3">
      <c r="A134" s="4" t="s">
        <v>1212</v>
      </c>
      <c r="B134" s="4" t="s">
        <v>1226</v>
      </c>
    </row>
    <row r="135" spans="1:3">
      <c r="A135" s="4" t="s">
        <v>1213</v>
      </c>
      <c r="B135" s="4" t="s">
        <v>1226</v>
      </c>
    </row>
    <row r="136" spans="1:3">
      <c r="A136" s="4" t="s">
        <v>1214</v>
      </c>
      <c r="B136" s="4" t="s">
        <v>1254</v>
      </c>
    </row>
    <row r="137" spans="1:3">
      <c r="A137" s="4" t="s">
        <v>1215</v>
      </c>
      <c r="B137" s="4" t="s">
        <v>1255</v>
      </c>
    </row>
    <row r="138" spans="1:3">
      <c r="A138" s="4" t="s">
        <v>1221</v>
      </c>
      <c r="B138" s="4" t="s">
        <v>1256</v>
      </c>
    </row>
    <row r="139" spans="1:3">
      <c r="A139" s="4" t="s">
        <v>556</v>
      </c>
    </row>
    <row r="140" spans="1:3">
      <c r="A140" s="3" t="s">
        <v>1211</v>
      </c>
    </row>
    <row r="141" spans="1:3">
      <c r="A141" s="4" t="s">
        <v>1212</v>
      </c>
      <c r="B141" s="6" t="n">
        <v>74</v>
      </c>
    </row>
    <row r="142" spans="1:3">
      <c r="A142" s="4" t="s">
        <v>1213</v>
      </c>
      <c r="B142" s="5" t="n">
        <v>0</v>
      </c>
    </row>
    <row r="143" spans="1:3">
      <c r="A143" s="4" t="s">
        <v>1214</v>
      </c>
      <c r="B143" s="5" t="n">
        <v>0</v>
      </c>
    </row>
    <row r="144" spans="1:3">
      <c r="A144" s="4" t="s">
        <v>1215</v>
      </c>
      <c r="B144" s="5" t="n">
        <v>0</v>
      </c>
    </row>
    <row r="145" spans="1:3">
      <c r="A145" s="4" t="s">
        <v>1180</v>
      </c>
      <c r="B145" s="5" t="n">
        <v>74</v>
      </c>
      <c r="C145" s="5" t="n">
        <v>75</v>
      </c>
    </row>
    <row r="146" spans="1:3">
      <c r="A146" s="3" t="s">
        <v>1216</v>
      </c>
    </row>
    <row r="147" spans="1:3">
      <c r="A147" s="4" t="s">
        <v>1212</v>
      </c>
      <c r="B147" s="5" t="n">
        <v>74</v>
      </c>
    </row>
    <row r="148" spans="1:3">
      <c r="A148" s="4" t="s">
        <v>1213</v>
      </c>
      <c r="B148" s="5" t="n">
        <v>0</v>
      </c>
    </row>
    <row r="149" spans="1:3">
      <c r="A149" s="4" t="s">
        <v>1214</v>
      </c>
      <c r="B149" s="5" t="n">
        <v>0</v>
      </c>
    </row>
    <row r="150" spans="1:3">
      <c r="A150" s="4" t="s">
        <v>1215</v>
      </c>
      <c r="B150" s="5" t="n">
        <v>0</v>
      </c>
    </row>
    <row r="151" spans="1:3">
      <c r="A151" s="4" t="s">
        <v>178</v>
      </c>
      <c r="B151" s="6" t="n">
        <v>74</v>
      </c>
      <c r="C151" s="5" t="n">
        <v>75</v>
      </c>
    </row>
    <row r="152" spans="1:3">
      <c r="A152" s="3" t="s">
        <v>1217</v>
      </c>
    </row>
    <row r="153" spans="1:3">
      <c r="A153" s="4" t="s">
        <v>1212</v>
      </c>
      <c r="B153" s="4" t="s">
        <v>1257</v>
      </c>
    </row>
    <row r="154" spans="1:3">
      <c r="A154" s="4" t="s">
        <v>1213</v>
      </c>
      <c r="B154" s="4" t="s">
        <v>1226</v>
      </c>
    </row>
    <row r="155" spans="1:3">
      <c r="A155" s="4" t="s">
        <v>1214</v>
      </c>
      <c r="B155" s="4" t="s">
        <v>1226</v>
      </c>
    </row>
    <row r="156" spans="1:3">
      <c r="A156" s="4" t="s">
        <v>1215</v>
      </c>
      <c r="B156" s="4" t="s">
        <v>1226</v>
      </c>
    </row>
    <row r="157" spans="1:3">
      <c r="A157" s="4" t="s">
        <v>1221</v>
      </c>
      <c r="B157" s="4" t="s">
        <v>1257</v>
      </c>
    </row>
    <row r="158" spans="1:3">
      <c r="A158" s="4" t="s">
        <v>557</v>
      </c>
    </row>
    <row r="159" spans="1:3">
      <c r="A159" s="3" t="s">
        <v>1211</v>
      </c>
    </row>
    <row r="160" spans="1:3">
      <c r="A160" s="4" t="s">
        <v>1212</v>
      </c>
      <c r="B160" s="6" t="n">
        <v>6497</v>
      </c>
    </row>
    <row r="161" spans="1:3">
      <c r="A161" s="4" t="s">
        <v>1213</v>
      </c>
      <c r="B161" s="5" t="n">
        <v>11961</v>
      </c>
    </row>
    <row r="162" spans="1:3">
      <c r="A162" s="4" t="s">
        <v>1214</v>
      </c>
      <c r="B162" s="5" t="n">
        <v>3559</v>
      </c>
    </row>
    <row r="163" spans="1:3">
      <c r="A163" s="4" t="s">
        <v>1215</v>
      </c>
      <c r="B163" s="5" t="n">
        <v>0</v>
      </c>
    </row>
    <row r="164" spans="1:3">
      <c r="A164" s="4" t="s">
        <v>1180</v>
      </c>
      <c r="B164" s="5" t="n">
        <v>22017</v>
      </c>
      <c r="C164" s="5" t="n">
        <v>23771</v>
      </c>
    </row>
    <row r="165" spans="1:3">
      <c r="A165" s="3" t="s">
        <v>1216</v>
      </c>
    </row>
    <row r="166" spans="1:3">
      <c r="A166" s="4" t="s">
        <v>1212</v>
      </c>
      <c r="B166" s="5" t="n">
        <v>6504</v>
      </c>
    </row>
    <row r="167" spans="1:3">
      <c r="A167" s="4" t="s">
        <v>1213</v>
      </c>
      <c r="B167" s="5" t="n">
        <v>12246</v>
      </c>
    </row>
    <row r="168" spans="1:3">
      <c r="A168" s="4" t="s">
        <v>1214</v>
      </c>
      <c r="B168" s="5" t="n">
        <v>3742</v>
      </c>
    </row>
    <row r="169" spans="1:3">
      <c r="A169" s="4" t="s">
        <v>1215</v>
      </c>
      <c r="B169" s="5" t="n">
        <v>0</v>
      </c>
    </row>
    <row r="170" spans="1:3">
      <c r="A170" s="4" t="s">
        <v>178</v>
      </c>
      <c r="B170" s="6" t="n">
        <v>22492</v>
      </c>
      <c r="C170" s="5" t="n">
        <v>24102</v>
      </c>
    </row>
    <row r="171" spans="1:3">
      <c r="A171" s="3" t="s">
        <v>1217</v>
      </c>
    </row>
    <row r="172" spans="1:3">
      <c r="A172" s="4" t="s">
        <v>1212</v>
      </c>
      <c r="B172" s="4" t="s">
        <v>1258</v>
      </c>
    </row>
    <row r="173" spans="1:3">
      <c r="A173" s="4" t="s">
        <v>1213</v>
      </c>
      <c r="B173" s="4" t="s">
        <v>1259</v>
      </c>
    </row>
    <row r="174" spans="1:3">
      <c r="A174" s="4" t="s">
        <v>1214</v>
      </c>
      <c r="B174" s="4" t="s">
        <v>1260</v>
      </c>
    </row>
    <row r="175" spans="1:3">
      <c r="A175" s="4" t="s">
        <v>1215</v>
      </c>
      <c r="B175" s="4" t="s">
        <v>1226</v>
      </c>
    </row>
    <row r="176" spans="1:3">
      <c r="A176" s="4" t="s">
        <v>1221</v>
      </c>
      <c r="B176" s="4" t="s">
        <v>1261</v>
      </c>
    </row>
    <row r="177" spans="1:3">
      <c r="A177" s="4" t="s">
        <v>558</v>
      </c>
    </row>
    <row r="178" spans="1:3">
      <c r="A178" s="3" t="s">
        <v>1211</v>
      </c>
    </row>
    <row r="179" spans="1:3">
      <c r="A179" s="4" t="s">
        <v>1212</v>
      </c>
      <c r="B179" s="6" t="n">
        <v>120</v>
      </c>
    </row>
    <row r="180" spans="1:3">
      <c r="A180" s="4" t="s">
        <v>1213</v>
      </c>
      <c r="B180" s="5" t="n">
        <v>910</v>
      </c>
    </row>
    <row r="181" spans="1:3">
      <c r="A181" s="4" t="s">
        <v>1214</v>
      </c>
      <c r="B181" s="5" t="n">
        <v>561</v>
      </c>
    </row>
    <row r="182" spans="1:3">
      <c r="A182" s="4" t="s">
        <v>1215</v>
      </c>
      <c r="B182" s="5" t="n">
        <v>145</v>
      </c>
    </row>
    <row r="183" spans="1:3">
      <c r="A183" s="4" t="s">
        <v>1180</v>
      </c>
      <c r="B183" s="5" t="n">
        <v>1736</v>
      </c>
      <c r="C183" s="5" t="n">
        <v>1904</v>
      </c>
    </row>
    <row r="184" spans="1:3">
      <c r="A184" s="3" t="s">
        <v>1216</v>
      </c>
    </row>
    <row r="185" spans="1:3">
      <c r="A185" s="4" t="s">
        <v>1212</v>
      </c>
      <c r="B185" s="5" t="n">
        <v>121</v>
      </c>
    </row>
    <row r="186" spans="1:3">
      <c r="A186" s="4" t="s">
        <v>1213</v>
      </c>
      <c r="B186" s="5" t="n">
        <v>932</v>
      </c>
    </row>
    <row r="187" spans="1:3">
      <c r="A187" s="4" t="s">
        <v>1214</v>
      </c>
      <c r="B187" s="5" t="n">
        <v>572</v>
      </c>
    </row>
    <row r="188" spans="1:3">
      <c r="A188" s="4" t="s">
        <v>1215</v>
      </c>
      <c r="B188" s="5" t="n">
        <v>153</v>
      </c>
    </row>
    <row r="189" spans="1:3">
      <c r="A189" s="4" t="s">
        <v>178</v>
      </c>
      <c r="B189" s="6" t="n">
        <v>1778</v>
      </c>
      <c r="C189" s="6" t="n">
        <v>1918</v>
      </c>
    </row>
    <row r="190" spans="1:3">
      <c r="A190" s="3" t="s">
        <v>1217</v>
      </c>
    </row>
    <row r="191" spans="1:3">
      <c r="A191" s="4" t="s">
        <v>1212</v>
      </c>
      <c r="B191" s="4" t="s">
        <v>1262</v>
      </c>
    </row>
    <row r="192" spans="1:3">
      <c r="A192" s="4" t="s">
        <v>1213</v>
      </c>
      <c r="B192" s="4" t="s">
        <v>1263</v>
      </c>
    </row>
    <row r="193" spans="1:3">
      <c r="A193" s="4" t="s">
        <v>1214</v>
      </c>
      <c r="B193" s="4" t="s">
        <v>1264</v>
      </c>
    </row>
    <row r="194" spans="1:3">
      <c r="A194" s="4" t="s">
        <v>1215</v>
      </c>
      <c r="B194" s="4" t="s">
        <v>1265</v>
      </c>
    </row>
    <row r="195" spans="1:3">
      <c r="A195" s="4" t="s">
        <v>1221</v>
      </c>
      <c r="B195" s="4" t="s">
        <v>1266</v>
      </c>
    </row>
    <row r="196" spans="1:3">
      <c r="A196" s="4" t="s">
        <v>559</v>
      </c>
    </row>
    <row r="197" spans="1:3">
      <c r="A197" s="3" t="s">
        <v>1211</v>
      </c>
    </row>
    <row r="198" spans="1:3">
      <c r="A198" s="4" t="s">
        <v>1212</v>
      </c>
      <c r="B198" s="6" t="n">
        <v>0</v>
      </c>
    </row>
    <row r="199" spans="1:3">
      <c r="A199" s="4" t="s">
        <v>1213</v>
      </c>
      <c r="B199" s="5" t="n">
        <v>2345</v>
      </c>
    </row>
    <row r="200" spans="1:3">
      <c r="A200" s="4" t="s">
        <v>1214</v>
      </c>
      <c r="B200" s="5" t="n">
        <v>8197</v>
      </c>
    </row>
    <row r="201" spans="1:3">
      <c r="A201" s="4" t="s">
        <v>1215</v>
      </c>
      <c r="B201" s="5" t="n">
        <v>20230</v>
      </c>
    </row>
    <row r="202" spans="1:3">
      <c r="A202" s="4" t="s">
        <v>1180</v>
      </c>
      <c r="B202" s="5" t="n">
        <v>30772</v>
      </c>
    </row>
    <row r="203" spans="1:3">
      <c r="A203" s="3" t="s">
        <v>1216</v>
      </c>
    </row>
    <row r="204" spans="1:3">
      <c r="A204" s="4" t="s">
        <v>1212</v>
      </c>
      <c r="B204" s="5" t="n">
        <v>0</v>
      </c>
    </row>
    <row r="205" spans="1:3">
      <c r="A205" s="4" t="s">
        <v>1213</v>
      </c>
      <c r="B205" s="5" t="n">
        <v>2348</v>
      </c>
    </row>
    <row r="206" spans="1:3">
      <c r="A206" s="4" t="s">
        <v>1214</v>
      </c>
      <c r="B206" s="5" t="n">
        <v>8195</v>
      </c>
    </row>
    <row r="207" spans="1:3">
      <c r="A207" s="4" t="s">
        <v>1215</v>
      </c>
      <c r="B207" s="5" t="n">
        <v>20234</v>
      </c>
    </row>
    <row r="208" spans="1:3">
      <c r="A208" s="4" t="s">
        <v>178</v>
      </c>
      <c r="B208" s="6" t="n">
        <v>30777</v>
      </c>
    </row>
    <row r="209" spans="1:3">
      <c r="A209" s="3" t="s">
        <v>1217</v>
      </c>
    </row>
    <row r="210" spans="1:3">
      <c r="A210" s="4" t="s">
        <v>1212</v>
      </c>
      <c r="B210" s="4" t="s">
        <v>1226</v>
      </c>
    </row>
    <row r="211" spans="1:3">
      <c r="A211" s="4" t="s">
        <v>1213</v>
      </c>
      <c r="B211" s="4" t="s">
        <v>1267</v>
      </c>
    </row>
    <row r="212" spans="1:3">
      <c r="A212" s="4" t="s">
        <v>1214</v>
      </c>
      <c r="B212" s="4" t="s">
        <v>1268</v>
      </c>
    </row>
    <row r="213" spans="1:3">
      <c r="A213" s="4" t="s">
        <v>1215</v>
      </c>
      <c r="B213" s="4" t="s">
        <v>1269</v>
      </c>
    </row>
    <row r="214" spans="1:3">
      <c r="A214" s="4" t="s">
        <v>1221</v>
      </c>
      <c r="B214" s="4" t="s">
        <v>127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71</v>
      </c>
      <c r="B1" s="2" t="s">
        <v>88</v>
      </c>
      <c r="C1" s="2" t="s">
        <v>136</v>
      </c>
    </row>
    <row r="2" spans="1:3">
      <c r="A2" s="3" t="s">
        <v>137</v>
      </c>
    </row>
    <row r="3" spans="1:3">
      <c r="A3" s="4" t="s">
        <v>1272</v>
      </c>
      <c r="B3" s="6" t="n">
        <v>710885000000</v>
      </c>
      <c r="C3" s="6" t="n">
        <v>691116000000</v>
      </c>
    </row>
    <row r="4" spans="1:3">
      <c r="A4" s="4" t="s">
        <v>1273</v>
      </c>
      <c r="B4" s="5" t="n">
        <v>-443021000000</v>
      </c>
      <c r="C4" s="5" t="n">
        <v>-369612000000</v>
      </c>
    </row>
    <row r="5" spans="1:3">
      <c r="A5" s="4" t="s">
        <v>1274</v>
      </c>
      <c r="B5" s="5" t="n">
        <v>267864000000</v>
      </c>
      <c r="C5" s="5" t="n">
        <v>321504000000</v>
      </c>
    </row>
    <row r="6" spans="1:3">
      <c r="A6" s="4" t="s">
        <v>1275</v>
      </c>
      <c r="B6" s="5" t="n">
        <v>-256036000000</v>
      </c>
      <c r="C6" s="5" t="n">
        <v>-308854000000</v>
      </c>
    </row>
    <row r="7" spans="1:3">
      <c r="A7" s="4" t="s">
        <v>1276</v>
      </c>
      <c r="B7" s="5" t="n">
        <v>11828000000</v>
      </c>
      <c r="C7" s="5" t="n">
        <v>12650000000</v>
      </c>
    </row>
    <row r="8" spans="1:3">
      <c r="A8" s="4" t="s">
        <v>1277</v>
      </c>
      <c r="B8" s="5" t="n">
        <v>153413000000</v>
      </c>
      <c r="C8" s="5" t="n">
        <v>132955000000</v>
      </c>
    </row>
    <row r="9" spans="1:3">
      <c r="A9" s="4" t="s">
        <v>1278</v>
      </c>
      <c r="B9" s="5" t="n">
        <v>-22752000000</v>
      </c>
      <c r="C9" s="5" t="n">
        <v>-20960000000</v>
      </c>
    </row>
    <row r="10" spans="1:3">
      <c r="A10" s="4" t="s">
        <v>1279</v>
      </c>
      <c r="B10" s="5" t="n">
        <v>130661000000</v>
      </c>
      <c r="C10" s="5" t="n">
        <v>111995000000</v>
      </c>
    </row>
    <row r="11" spans="1:3">
      <c r="A11" s="4" t="s">
        <v>1280</v>
      </c>
      <c r="B11" s="5" t="n">
        <v>-96512000000</v>
      </c>
      <c r="C11" s="5" t="n">
        <v>-79747000000</v>
      </c>
    </row>
    <row r="12" spans="1:3">
      <c r="A12" s="4" t="s">
        <v>1281</v>
      </c>
      <c r="B12" s="5" t="n">
        <v>34149000000</v>
      </c>
      <c r="C12" s="5" t="n">
        <v>32248000000</v>
      </c>
    </row>
    <row r="13" spans="1:3">
      <c r="A13" s="3" t="s">
        <v>152</v>
      </c>
    </row>
    <row r="14" spans="1:3">
      <c r="A14" s="4" t="s">
        <v>1282</v>
      </c>
      <c r="B14" s="5" t="n">
        <v>635858000000</v>
      </c>
      <c r="C14" s="5" t="n">
        <v>541587000000</v>
      </c>
    </row>
    <row r="15" spans="1:3">
      <c r="A15" s="4" t="s">
        <v>1283</v>
      </c>
      <c r="B15" s="5" t="n">
        <v>-443021000000</v>
      </c>
      <c r="C15" s="5" t="n">
        <v>-369612000000</v>
      </c>
    </row>
    <row r="16" spans="1:3">
      <c r="A16" s="4" t="s">
        <v>1284</v>
      </c>
      <c r="B16" s="5" t="n">
        <v>192837000000</v>
      </c>
      <c r="C16" s="5" t="n">
        <v>171975000000</v>
      </c>
    </row>
    <row r="17" spans="1:3">
      <c r="A17" s="4" t="s">
        <v>1285</v>
      </c>
      <c r="B17" s="5" t="n">
        <v>-171175000000</v>
      </c>
      <c r="C17" s="5" t="n">
        <v>-149125000000</v>
      </c>
    </row>
    <row r="18" spans="1:3">
      <c r="A18" s="4" t="s">
        <v>1286</v>
      </c>
      <c r="B18" s="5" t="n">
        <v>21662000000</v>
      </c>
      <c r="C18" s="5" t="n">
        <v>22850000000</v>
      </c>
    </row>
    <row r="19" spans="1:3">
      <c r="A19" s="4" t="s">
        <v>1287</v>
      </c>
      <c r="B19" s="5" t="n">
        <v>33408000000</v>
      </c>
      <c r="C19" s="5" t="n">
        <v>33700000000</v>
      </c>
    </row>
    <row r="20" spans="1:3">
      <c r="A20" s="4" t="s">
        <v>1288</v>
      </c>
      <c r="B20" s="5" t="n">
        <v>-22752000000</v>
      </c>
      <c r="C20" s="5" t="n">
        <v>-20960000000</v>
      </c>
    </row>
    <row r="21" spans="1:3">
      <c r="A21" s="4" t="s">
        <v>1289</v>
      </c>
      <c r="B21" s="5" t="n">
        <v>10656000000</v>
      </c>
      <c r="C21" s="5" t="n">
        <v>12740000000</v>
      </c>
    </row>
    <row r="22" spans="1:3">
      <c r="A22" s="4" t="s">
        <v>1290</v>
      </c>
      <c r="B22" s="5" t="n">
        <v>-10410000000</v>
      </c>
      <c r="C22" s="5" t="n">
        <v>-12358000000</v>
      </c>
    </row>
    <row r="23" spans="1:3">
      <c r="A23" s="4" t="s">
        <v>1291</v>
      </c>
      <c r="B23" s="5" t="n">
        <v>246000000</v>
      </c>
      <c r="C23" s="5" t="n">
        <v>382000000</v>
      </c>
    </row>
    <row r="24" spans="1:3">
      <c r="A24" s="4" t="s">
        <v>1292</v>
      </c>
      <c r="B24" s="5" t="n">
        <v>9600000000</v>
      </c>
      <c r="C24" s="5" t="n">
        <v>7900000000</v>
      </c>
    </row>
    <row r="25" spans="1:3">
      <c r="A25" s="4" t="s">
        <v>1293</v>
      </c>
      <c r="B25" s="5" t="n">
        <v>31900000000</v>
      </c>
      <c r="C25" s="5" t="n">
        <v>30300000000</v>
      </c>
    </row>
    <row r="26" spans="1:3">
      <c r="A26" s="4" t="s">
        <v>1294</v>
      </c>
      <c r="B26" s="5" t="n">
        <v>20200000000</v>
      </c>
      <c r="C26" s="5" t="n">
        <v>21500000000</v>
      </c>
    </row>
    <row r="27" spans="1:3">
      <c r="A27" s="4" t="s">
        <v>1295</v>
      </c>
      <c r="B27" s="5" t="n">
        <v>18000000</v>
      </c>
      <c r="C27" s="5" t="n">
        <v>25000000</v>
      </c>
    </row>
    <row r="28" spans="1:3">
      <c r="A28" s="4" t="s">
        <v>1296</v>
      </c>
    </row>
    <row r="29" spans="1:3">
      <c r="A29" s="3" t="s">
        <v>152</v>
      </c>
    </row>
    <row r="30" spans="1:3">
      <c r="A30" s="4" t="s">
        <v>1289</v>
      </c>
      <c r="B30" s="5" t="n">
        <v>2900000000</v>
      </c>
      <c r="C30" s="5" t="n">
        <v>3300000000</v>
      </c>
    </row>
    <row r="31" spans="1:3">
      <c r="A31" s="4" t="s">
        <v>1297</v>
      </c>
    </row>
    <row r="32" spans="1:3">
      <c r="A32" s="3" t="s">
        <v>137</v>
      </c>
    </row>
    <row r="33" spans="1:3">
      <c r="A33" s="4" t="s">
        <v>1274</v>
      </c>
      <c r="B33" s="5" t="n">
        <v>14000000000</v>
      </c>
      <c r="C33" s="5" t="n">
        <v>13200000000</v>
      </c>
    </row>
    <row r="34" spans="1:3">
      <c r="A34" s="3" t="s">
        <v>152</v>
      </c>
    </row>
    <row r="35" spans="1:3">
      <c r="A35" s="4" t="s">
        <v>1284</v>
      </c>
      <c r="B35" s="5" t="n">
        <v>981000000</v>
      </c>
      <c r="C35" s="5" t="n">
        <v>935000000</v>
      </c>
    </row>
    <row r="36" spans="1:3">
      <c r="A36" s="4" t="s">
        <v>1298</v>
      </c>
      <c r="B36" s="5" t="n">
        <v>5700000000</v>
      </c>
      <c r="C36" s="5" t="n">
        <v>5100000000</v>
      </c>
    </row>
    <row r="37" spans="1:3">
      <c r="A37" s="4" t="s">
        <v>1299</v>
      </c>
    </row>
    <row r="38" spans="1:3">
      <c r="A38" s="3" t="s">
        <v>152</v>
      </c>
    </row>
    <row r="39" spans="1:3">
      <c r="A39" s="4" t="s">
        <v>1300</v>
      </c>
      <c r="B39" s="6" t="n">
        <v>0</v>
      </c>
      <c r="C39"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88</v>
      </c>
      <c r="C1" s="2" t="s">
        <v>136</v>
      </c>
    </row>
    <row r="2" spans="1:3">
      <c r="A2" s="3" t="s">
        <v>1302</v>
      </c>
    </row>
    <row r="3" spans="1:3">
      <c r="A3" s="4" t="s">
        <v>1303</v>
      </c>
      <c r="B3" s="6" t="n">
        <v>635858</v>
      </c>
      <c r="C3" s="6" t="n">
        <v>541587</v>
      </c>
    </row>
    <row r="4" spans="1:3">
      <c r="A4" s="4" t="s">
        <v>1295</v>
      </c>
      <c r="B4" s="5" t="n">
        <v>33408</v>
      </c>
      <c r="C4" s="5" t="n">
        <v>33700</v>
      </c>
    </row>
    <row r="5" spans="1:3">
      <c r="A5" s="4" t="s">
        <v>1304</v>
      </c>
    </row>
    <row r="6" spans="1:3">
      <c r="A6" s="3" t="s">
        <v>1302</v>
      </c>
    </row>
    <row r="7" spans="1:3">
      <c r="A7" s="4" t="s">
        <v>1303</v>
      </c>
      <c r="B7" s="5" t="n">
        <v>342097</v>
      </c>
      <c r="C7" s="5" t="n">
        <v>247579</v>
      </c>
    </row>
    <row r="8" spans="1:3">
      <c r="A8" s="4" t="s">
        <v>1295</v>
      </c>
      <c r="B8" s="5" t="n">
        <v>29654</v>
      </c>
      <c r="C8" s="5" t="n">
        <v>28402</v>
      </c>
    </row>
    <row r="9" spans="1:3">
      <c r="A9" s="4" t="s">
        <v>1305</v>
      </c>
    </row>
    <row r="10" spans="1:3">
      <c r="A10" s="3" t="s">
        <v>1302</v>
      </c>
    </row>
    <row r="11" spans="1:3">
      <c r="A11" s="4" t="s">
        <v>1303</v>
      </c>
      <c r="B11" s="5" t="n">
        <v>163805</v>
      </c>
      <c r="C11" s="5" t="n">
        <v>174971</v>
      </c>
    </row>
    <row r="12" spans="1:3">
      <c r="A12" s="4" t="s">
        <v>1295</v>
      </c>
      <c r="B12" s="5" t="n">
        <v>1228</v>
      </c>
      <c r="C12" s="5" t="n">
        <v>997</v>
      </c>
    </row>
    <row r="13" spans="1:3">
      <c r="A13" s="4" t="s">
        <v>1306</v>
      </c>
    </row>
    <row r="14" spans="1:3">
      <c r="A14" s="3" t="s">
        <v>1302</v>
      </c>
    </row>
    <row r="15" spans="1:3">
      <c r="A15" s="4" t="s">
        <v>1303</v>
      </c>
      <c r="B15" s="5" t="n">
        <v>64822</v>
      </c>
      <c r="C15" s="5" t="n">
        <v>71637</v>
      </c>
    </row>
    <row r="16" spans="1:3">
      <c r="A16" s="4" t="s">
        <v>1295</v>
      </c>
      <c r="B16" s="5" t="n">
        <v>514</v>
      </c>
      <c r="C16" s="5" t="n">
        <v>2132</v>
      </c>
    </row>
    <row r="17" spans="1:3">
      <c r="A17" s="4" t="s">
        <v>1307</v>
      </c>
    </row>
    <row r="18" spans="1:3">
      <c r="A18" s="3" t="s">
        <v>1302</v>
      </c>
    </row>
    <row r="19" spans="1:3">
      <c r="A19" s="4" t="s">
        <v>1303</v>
      </c>
      <c r="B19" s="5" t="n">
        <v>65134</v>
      </c>
      <c r="C19" s="5" t="n">
        <v>47400</v>
      </c>
    </row>
    <row r="20" spans="1:3">
      <c r="A20" s="4" t="s">
        <v>1295</v>
      </c>
      <c r="B20" s="5" t="n">
        <v>2012</v>
      </c>
      <c r="C20" s="5" t="n">
        <v>2169</v>
      </c>
    </row>
    <row r="21" spans="1:3">
      <c r="A21" s="4" t="s">
        <v>833</v>
      </c>
    </row>
    <row r="22" spans="1:3">
      <c r="A22" s="3" t="s">
        <v>1302</v>
      </c>
    </row>
    <row r="23" spans="1:3">
      <c r="A23" s="4" t="s">
        <v>1303</v>
      </c>
      <c r="B23" s="5" t="n">
        <v>25607</v>
      </c>
      <c r="C23" s="5" t="n">
        <v>28811</v>
      </c>
    </row>
    <row r="24" spans="1:3">
      <c r="A24" s="4" t="s">
        <v>1295</v>
      </c>
      <c r="B24" s="5" t="n">
        <v>0</v>
      </c>
      <c r="C24" s="5" t="n">
        <v>0</v>
      </c>
    </row>
    <row r="25" spans="1:3">
      <c r="A25" s="4" t="s">
        <v>834</v>
      </c>
    </row>
    <row r="26" spans="1:3">
      <c r="A26" s="3" t="s">
        <v>1302</v>
      </c>
    </row>
    <row r="27" spans="1:3">
      <c r="A27" s="4" t="s">
        <v>1303</v>
      </c>
      <c r="B27" s="5" t="n">
        <v>1675</v>
      </c>
      <c r="C27" s="5" t="n">
        <v>2165</v>
      </c>
    </row>
    <row r="28" spans="1:3">
      <c r="A28" s="4" t="s">
        <v>1295</v>
      </c>
      <c r="B28" s="5" t="n">
        <v>0</v>
      </c>
      <c r="C28" s="5" t="n">
        <v>0</v>
      </c>
    </row>
    <row r="29" spans="1:3">
      <c r="A29" s="4" t="s">
        <v>553</v>
      </c>
    </row>
    <row r="30" spans="1:3">
      <c r="A30" s="3" t="s">
        <v>1302</v>
      </c>
    </row>
    <row r="31" spans="1:3">
      <c r="A31" s="4" t="s">
        <v>1303</v>
      </c>
      <c r="B31" s="5" t="n">
        <v>1654</v>
      </c>
      <c r="C31" s="5" t="n">
        <v>1390</v>
      </c>
    </row>
    <row r="32" spans="1:3">
      <c r="A32" s="4" t="s">
        <v>1295</v>
      </c>
      <c r="B32" s="5" t="n">
        <v>0</v>
      </c>
      <c r="C32" s="5" t="n">
        <v>0</v>
      </c>
    </row>
    <row r="33" spans="1:3">
      <c r="A33" s="4" t="s">
        <v>554</v>
      </c>
    </row>
    <row r="34" spans="1:3">
      <c r="A34" s="3" t="s">
        <v>1302</v>
      </c>
    </row>
    <row r="35" spans="1:3">
      <c r="A35" s="4" t="s">
        <v>1303</v>
      </c>
      <c r="B35" s="5" t="n">
        <v>382199</v>
      </c>
      <c r="C35" s="5" t="n">
        <v>323078</v>
      </c>
    </row>
    <row r="36" spans="1:3">
      <c r="A36" s="4" t="s">
        <v>1295</v>
      </c>
      <c r="B36" s="5" t="n">
        <v>10</v>
      </c>
      <c r="C36" s="5" t="n">
        <v>69</v>
      </c>
    </row>
    <row r="37" spans="1:3">
      <c r="A37" s="4" t="s">
        <v>555</v>
      </c>
    </row>
    <row r="38" spans="1:3">
      <c r="A38" s="3" t="s">
        <v>1302</v>
      </c>
    </row>
    <row r="39" spans="1:3">
      <c r="A39" s="4" t="s">
        <v>1303</v>
      </c>
      <c r="B39" s="5" t="n">
        <v>1509</v>
      </c>
      <c r="C39" s="5" t="n">
        <v>1150</v>
      </c>
    </row>
    <row r="40" spans="1:3">
      <c r="A40" s="4" t="s">
        <v>1295</v>
      </c>
      <c r="B40" s="5" t="n">
        <v>0</v>
      </c>
      <c r="C40" s="5" t="n">
        <v>0</v>
      </c>
    </row>
    <row r="41" spans="1:3">
      <c r="A41" s="4" t="s">
        <v>1308</v>
      </c>
    </row>
    <row r="42" spans="1:3">
      <c r="A42" s="3" t="s">
        <v>1302</v>
      </c>
    </row>
    <row r="43" spans="1:3">
      <c r="A43" s="4" t="s">
        <v>1303</v>
      </c>
      <c r="B43" s="5" t="n">
        <v>190950</v>
      </c>
      <c r="C43" s="5" t="n">
        <v>154900</v>
      </c>
    </row>
    <row r="44" spans="1:3">
      <c r="A44" s="4" t="s">
        <v>1295</v>
      </c>
      <c r="B44" s="5" t="n">
        <v>1912</v>
      </c>
      <c r="C44" s="5" t="n">
        <v>4313</v>
      </c>
    </row>
    <row r="45" spans="1:3">
      <c r="A45" s="4" t="s">
        <v>558</v>
      </c>
    </row>
    <row r="46" spans="1:3">
      <c r="A46" s="3" t="s">
        <v>1302</v>
      </c>
    </row>
    <row r="47" spans="1:3">
      <c r="A47" s="4" t="s">
        <v>1303</v>
      </c>
      <c r="B47" s="5" t="n">
        <v>13151</v>
      </c>
      <c r="C47" s="5" t="n">
        <v>13898</v>
      </c>
    </row>
    <row r="48" spans="1:3">
      <c r="A48" s="4" t="s">
        <v>1295</v>
      </c>
      <c r="B48" s="5" t="n">
        <v>1301</v>
      </c>
      <c r="C48" s="5" t="n">
        <v>428</v>
      </c>
    </row>
    <row r="49" spans="1:3">
      <c r="A49" s="4" t="s">
        <v>559</v>
      </c>
    </row>
    <row r="50" spans="1:3">
      <c r="A50" s="3" t="s">
        <v>1302</v>
      </c>
    </row>
    <row r="51" spans="1:3">
      <c r="A51" s="4" t="s">
        <v>1303</v>
      </c>
      <c r="B51" s="5" t="n">
        <v>2476</v>
      </c>
      <c r="C51" s="5" t="n">
        <v>3867</v>
      </c>
    </row>
    <row r="52" spans="1:3">
      <c r="A52" s="4" t="s">
        <v>1295</v>
      </c>
      <c r="B52" s="5" t="n">
        <v>0</v>
      </c>
      <c r="C52" s="5" t="n">
        <v>0</v>
      </c>
    </row>
    <row r="53" spans="1:3">
      <c r="A53" s="4" t="s">
        <v>836</v>
      </c>
    </row>
    <row r="54" spans="1:3">
      <c r="A54" s="3" t="s">
        <v>1302</v>
      </c>
    </row>
    <row r="55" spans="1:3">
      <c r="A55" s="4" t="s">
        <v>1303</v>
      </c>
      <c r="B55" s="5" t="n">
        <v>16637</v>
      </c>
      <c r="C55" s="5" t="n">
        <v>12328</v>
      </c>
    </row>
    <row r="56" spans="1:3">
      <c r="A56" s="4" t="s">
        <v>1295</v>
      </c>
      <c r="B56" s="6" t="n">
        <v>30185</v>
      </c>
      <c r="C56" s="6" t="n">
        <v>288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88</v>
      </c>
      <c r="C1" s="2" t="s">
        <v>136</v>
      </c>
    </row>
    <row r="2" spans="1:3">
      <c r="A2" s="3" t="s">
        <v>286</v>
      </c>
    </row>
    <row r="3" spans="1:3">
      <c r="A3" s="4" t="s">
        <v>1310</v>
      </c>
      <c r="B3" s="6" t="n">
        <v>753</v>
      </c>
      <c r="C3" s="6" t="n">
        <v>21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33"/>
    <col customWidth="1" max="3" min="3" width="21"/>
    <col customWidth="1" max="4" min="4" width="21"/>
  </cols>
  <sheetData>
    <row r="1" spans="1:4">
      <c r="A1" s="1" t="s">
        <v>1311</v>
      </c>
      <c r="B1" s="2" t="s">
        <v>1</v>
      </c>
    </row>
    <row r="2" spans="1:4">
      <c r="B2" s="2" t="s">
        <v>1312</v>
      </c>
      <c r="C2" s="2" t="s">
        <v>674</v>
      </c>
      <c r="D2" s="2" t="s">
        <v>675</v>
      </c>
    </row>
    <row r="3" spans="1:4">
      <c r="A3" s="3" t="s">
        <v>288</v>
      </c>
    </row>
    <row r="4" spans="1:4">
      <c r="A4" s="4" t="s">
        <v>1313</v>
      </c>
      <c r="B4" s="5" t="n">
        <v>3</v>
      </c>
    </row>
    <row r="5" spans="1:4">
      <c r="A5" s="3" t="s">
        <v>1314</v>
      </c>
    </row>
    <row r="6" spans="1:4">
      <c r="A6" s="4" t="s">
        <v>1315</v>
      </c>
      <c r="B6" s="6" t="n">
        <v>947728</v>
      </c>
      <c r="C6" s="6" t="n">
        <v>969415</v>
      </c>
      <c r="D6" s="6" t="n">
        <v>940440</v>
      </c>
    </row>
    <row r="7" spans="1:4">
      <c r="A7" s="4" t="s">
        <v>1316</v>
      </c>
      <c r="B7" s="5" t="n">
        <v>4852</v>
      </c>
      <c r="C7" s="5" t="n">
        <v>11988</v>
      </c>
    </row>
    <row r="8" spans="1:4">
      <c r="A8" s="4" t="s">
        <v>1317</v>
      </c>
      <c r="B8" s="5" t="n">
        <v>4309</v>
      </c>
      <c r="C8" s="5" t="n">
        <v>3151</v>
      </c>
    </row>
    <row r="9" spans="1:4">
      <c r="A9" s="4" t="s">
        <v>203</v>
      </c>
      <c r="B9" s="5" t="n">
        <v>956889</v>
      </c>
      <c r="C9" s="5" t="n">
        <v>984554</v>
      </c>
    </row>
    <row r="10" spans="1:4">
      <c r="A10" s="4" t="s">
        <v>1318</v>
      </c>
    </row>
    <row r="11" spans="1:4">
      <c r="A11" s="3" t="s">
        <v>1314</v>
      </c>
    </row>
    <row r="12" spans="1:4">
      <c r="A12" s="4" t="s">
        <v>1315</v>
      </c>
      <c r="B12" s="5" t="n">
        <v>351692</v>
      </c>
      <c r="C12" s="5" t="n">
        <v>373637</v>
      </c>
      <c r="D12" s="5" t="n">
        <v>374587</v>
      </c>
    </row>
    <row r="13" spans="1:4">
      <c r="A13" s="4" t="s">
        <v>1316</v>
      </c>
      <c r="B13" s="5" t="n">
        <v>1030</v>
      </c>
      <c r="C13" s="5" t="n">
        <v>95</v>
      </c>
    </row>
    <row r="14" spans="1:4">
      <c r="A14" s="4" t="s">
        <v>1317</v>
      </c>
      <c r="B14" s="5" t="n">
        <v>0</v>
      </c>
      <c r="C14" s="5" t="n">
        <v>0</v>
      </c>
    </row>
    <row r="15" spans="1:4">
      <c r="A15" s="4" t="s">
        <v>203</v>
      </c>
      <c r="B15" s="5" t="n">
        <v>352722</v>
      </c>
      <c r="C15" s="5" t="n">
        <v>373732</v>
      </c>
    </row>
    <row r="16" spans="1:4">
      <c r="A16" s="4" t="s">
        <v>1319</v>
      </c>
    </row>
    <row r="17" spans="1:4">
      <c r="A17" s="3" t="s">
        <v>1314</v>
      </c>
    </row>
    <row r="18" spans="1:4">
      <c r="A18" s="4" t="s">
        <v>1315</v>
      </c>
      <c r="B18" s="5" t="n">
        <v>157568</v>
      </c>
      <c r="C18" s="5" t="n">
        <v>156616</v>
      </c>
    </row>
    <row r="19" spans="1:4">
      <c r="A19" s="4" t="s">
        <v>1316</v>
      </c>
      <c r="B19" s="5" t="n">
        <v>8</v>
      </c>
      <c r="C19" s="5" t="n">
        <v>16</v>
      </c>
    </row>
    <row r="20" spans="1:4">
      <c r="A20" s="4" t="s">
        <v>1317</v>
      </c>
      <c r="B20" s="5" t="n">
        <v>0</v>
      </c>
      <c r="C20" s="5" t="n">
        <v>0</v>
      </c>
    </row>
    <row r="21" spans="1:4">
      <c r="A21" s="4" t="s">
        <v>203</v>
      </c>
      <c r="B21" s="5" t="n">
        <v>157576</v>
      </c>
      <c r="C21" s="5" t="n">
        <v>156632</v>
      </c>
    </row>
    <row r="22" spans="1:4">
      <c r="A22" s="4" t="s">
        <v>1320</v>
      </c>
    </row>
    <row r="23" spans="1:4">
      <c r="A23" s="3" t="s">
        <v>1314</v>
      </c>
    </row>
    <row r="24" spans="1:4">
      <c r="A24" s="4" t="s">
        <v>1315</v>
      </c>
      <c r="B24" s="5" t="n">
        <v>438468</v>
      </c>
      <c r="C24" s="5" t="n">
        <v>439162</v>
      </c>
      <c r="D24" s="6" t="n">
        <v>420632</v>
      </c>
    </row>
    <row r="25" spans="1:4">
      <c r="A25" s="4" t="s">
        <v>1316</v>
      </c>
      <c r="B25" s="5" t="n">
        <v>3814</v>
      </c>
      <c r="C25" s="5" t="n">
        <v>11877</v>
      </c>
    </row>
    <row r="26" spans="1:4">
      <c r="A26" s="4" t="s">
        <v>1317</v>
      </c>
      <c r="B26" s="5" t="n">
        <v>4309</v>
      </c>
      <c r="C26" s="5" t="n">
        <v>3151</v>
      </c>
    </row>
    <row r="27" spans="1:4">
      <c r="A27" s="4" t="s">
        <v>203</v>
      </c>
      <c r="B27" s="6" t="n">
        <v>446591</v>
      </c>
      <c r="C27" s="6" t="n">
        <v>454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8:14:20Z</dcterms:created>
  <dcterms:modified xmlns:dcterms="http://purl.org/dc/terms/" xmlns:xsi="http://www.w3.org/2001/XMLSchema-instance" xsi:type="dcterms:W3CDTF">2019-08-05T18:14:20Z</dcterms:modified>
</cp:coreProperties>
</file>